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nd"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Cash a" sheetId="10" state="visible" r:id="rId10"/>
    <sheet xmlns:r="http://schemas.openxmlformats.org/officeDocument/2006/relationships" name="Investment Securities" sheetId="11" state="visible" r:id="rId11"/>
    <sheet xmlns:r="http://schemas.openxmlformats.org/officeDocument/2006/relationships" name="Loans and Leases and the Allowa" sheetId="12" state="visible" r:id="rId12"/>
    <sheet xmlns:r="http://schemas.openxmlformats.org/officeDocument/2006/relationships" name="Mortgage Servicing Rights" sheetId="13" state="visible" r:id="rId13"/>
    <sheet xmlns:r="http://schemas.openxmlformats.org/officeDocument/2006/relationships" name="Premises and Equipment"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Other Debt"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Business Segments" sheetId="21" state="visible" r:id="rId21"/>
    <sheet xmlns:r="http://schemas.openxmlformats.org/officeDocument/2006/relationships" name="Employee Benefits"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Derivative Financial Instrument" sheetId="25" state="visible" r:id="rId25"/>
    <sheet xmlns:r="http://schemas.openxmlformats.org/officeDocument/2006/relationships" name="Affordable Housing Projects Tax" sheetId="26" state="visible" r:id="rId26"/>
    <sheet xmlns:r="http://schemas.openxmlformats.org/officeDocument/2006/relationships" name="Balance Sheet Offsetting" sheetId="27" state="visible" r:id="rId27"/>
    <sheet xmlns:r="http://schemas.openxmlformats.org/officeDocument/2006/relationships" name="Commitments, Contingencies, and" sheetId="28" state="visible" r:id="rId28"/>
    <sheet xmlns:r="http://schemas.openxmlformats.org/officeDocument/2006/relationships" name="Fair Value of Assets and Liabil" sheetId="29" state="visible" r:id="rId29"/>
    <sheet xmlns:r="http://schemas.openxmlformats.org/officeDocument/2006/relationships" name="Revenue Recognition" sheetId="30" state="visible" r:id="rId30"/>
    <sheet xmlns:r="http://schemas.openxmlformats.org/officeDocument/2006/relationships" name="Leases" sheetId="31" state="visible" r:id="rId31"/>
    <sheet xmlns:r="http://schemas.openxmlformats.org/officeDocument/2006/relationships" name="Bank of Hawaii Corporation Fin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strictions on Cash and Cash_2" sheetId="35" state="visible" r:id="rId35"/>
    <sheet xmlns:r="http://schemas.openxmlformats.org/officeDocument/2006/relationships" name="Investment Securities (Tables)" sheetId="36" state="visible" r:id="rId36"/>
    <sheet xmlns:r="http://schemas.openxmlformats.org/officeDocument/2006/relationships" name="Loans and Leases and the Allo_2" sheetId="37" state="visible" r:id="rId37"/>
    <sheet xmlns:r="http://schemas.openxmlformats.org/officeDocument/2006/relationships" name="Mortgage Servicing Rights (Tabl" sheetId="38" state="visible" r:id="rId38"/>
    <sheet xmlns:r="http://schemas.openxmlformats.org/officeDocument/2006/relationships" name="Premises and Equipment (Tables)" sheetId="39" state="visible" r:id="rId39"/>
    <sheet xmlns:r="http://schemas.openxmlformats.org/officeDocument/2006/relationships" name="Other Assets (Tables)"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Other Debt (Tables)" sheetId="43" state="visible" r:id="rId43"/>
    <sheet xmlns:r="http://schemas.openxmlformats.org/officeDocument/2006/relationships" name="Shareholders' Equity (Tables)" sheetId="44" state="visible" r:id="rId44"/>
    <sheet xmlns:r="http://schemas.openxmlformats.org/officeDocument/2006/relationships" name="Earnings Per Share (Tables)" sheetId="45" state="visible" r:id="rId45"/>
    <sheet xmlns:r="http://schemas.openxmlformats.org/officeDocument/2006/relationships" name="Business Segments (Tables)" sheetId="46" state="visible" r:id="rId46"/>
    <sheet xmlns:r="http://schemas.openxmlformats.org/officeDocument/2006/relationships" name="Employee Benefits (Tables)" sheetId="47" state="visible" r:id="rId47"/>
    <sheet xmlns:r="http://schemas.openxmlformats.org/officeDocument/2006/relationships" name="Share-Based Compensation (Table" sheetId="48" state="visible" r:id="rId48"/>
    <sheet xmlns:r="http://schemas.openxmlformats.org/officeDocument/2006/relationships" name="Income Taxes (Tables)" sheetId="49" state="visible" r:id="rId49"/>
    <sheet xmlns:r="http://schemas.openxmlformats.org/officeDocument/2006/relationships" name="Derivative Financial Instrume_2" sheetId="50" state="visible" r:id="rId50"/>
    <sheet xmlns:r="http://schemas.openxmlformats.org/officeDocument/2006/relationships" name="Affordable Housing Projects T_2" sheetId="51" state="visible" r:id="rId51"/>
    <sheet xmlns:r="http://schemas.openxmlformats.org/officeDocument/2006/relationships" name="Balance Sheet Offsetting (Table" sheetId="52" state="visible" r:id="rId52"/>
    <sheet xmlns:r="http://schemas.openxmlformats.org/officeDocument/2006/relationships" name="Commitments, Contingencies, a_2" sheetId="53" state="visible" r:id="rId53"/>
    <sheet xmlns:r="http://schemas.openxmlformats.org/officeDocument/2006/relationships" name="Fair Value of Assets and Liab_2" sheetId="54" state="visible" r:id="rId54"/>
    <sheet xmlns:r="http://schemas.openxmlformats.org/officeDocument/2006/relationships" name="Revenue Recognition (Tables)" sheetId="55" state="visible" r:id="rId55"/>
    <sheet xmlns:r="http://schemas.openxmlformats.org/officeDocument/2006/relationships" name="Leases (Tables)" sheetId="56" state="visible" r:id="rId56"/>
    <sheet xmlns:r="http://schemas.openxmlformats.org/officeDocument/2006/relationships" name="Bank of Hawaii Corporation Fi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Restrictions on Cash and Cash_3" sheetId="60" state="visible" r:id="rId60"/>
    <sheet xmlns:r="http://schemas.openxmlformats.org/officeDocument/2006/relationships" name="Restrictions on Cash and Cash_4" sheetId="61" state="visible" r:id="rId61"/>
    <sheet xmlns:r="http://schemas.openxmlformats.org/officeDocument/2006/relationships" name="Investment Securities - Schedul" sheetId="62" state="visible" r:id="rId62"/>
    <sheet xmlns:r="http://schemas.openxmlformats.org/officeDocument/2006/relationships" name="Investment Securities - Additio" sheetId="63" state="visible" r:id="rId63"/>
    <sheet xmlns:r="http://schemas.openxmlformats.org/officeDocument/2006/relationships" name="Investment Securities - Analysi" sheetId="64" state="visible" r:id="rId64"/>
    <sheet xmlns:r="http://schemas.openxmlformats.org/officeDocument/2006/relationships" name="Investment Securities - Sched_2" sheetId="65" state="visible" r:id="rId65"/>
    <sheet xmlns:r="http://schemas.openxmlformats.org/officeDocument/2006/relationships" name="Investment Securities - Sched_3" sheetId="66" state="visible" r:id="rId66"/>
    <sheet xmlns:r="http://schemas.openxmlformats.org/officeDocument/2006/relationships" name="Investment Securities - Sched_4" sheetId="67" state="visible" r:id="rId67"/>
    <sheet xmlns:r="http://schemas.openxmlformats.org/officeDocument/2006/relationships" name="Investment Securities - Sched_5" sheetId="68" state="visible" r:id="rId68"/>
    <sheet xmlns:r="http://schemas.openxmlformats.org/officeDocument/2006/relationships" name="Loans and Leases and the Allo_3" sheetId="69" state="visible" r:id="rId69"/>
    <sheet xmlns:r="http://schemas.openxmlformats.org/officeDocument/2006/relationships" name="Loans and Leases and the Allo_4" sheetId="70" state="visible" r:id="rId70"/>
    <sheet xmlns:r="http://schemas.openxmlformats.org/officeDocument/2006/relationships" name="Loans and Leases and the Allo_5" sheetId="71" state="visible" r:id="rId71"/>
    <sheet xmlns:r="http://schemas.openxmlformats.org/officeDocument/2006/relationships" name="Loans and Leases and the Allo_6" sheetId="72" state="visible" r:id="rId72"/>
    <sheet xmlns:r="http://schemas.openxmlformats.org/officeDocument/2006/relationships" name="Loans and Leases and the Allo_7" sheetId="73" state="visible" r:id="rId73"/>
    <sheet xmlns:r="http://schemas.openxmlformats.org/officeDocument/2006/relationships" name="Loans and Leases and the Allo_8" sheetId="74" state="visible" r:id="rId74"/>
    <sheet xmlns:r="http://schemas.openxmlformats.org/officeDocument/2006/relationships" name="Loans and Leases and the Allo_9" sheetId="75" state="visible" r:id="rId75"/>
    <sheet xmlns:r="http://schemas.openxmlformats.org/officeDocument/2006/relationships" name="Loans and Leases and the All_10" sheetId="76" state="visible" r:id="rId76"/>
    <sheet xmlns:r="http://schemas.openxmlformats.org/officeDocument/2006/relationships" name="Loans and Leases and the All_11" sheetId="77" state="visible" r:id="rId77"/>
    <sheet xmlns:r="http://schemas.openxmlformats.org/officeDocument/2006/relationships" name="Loans and Leases and the All_12" sheetId="78" state="visible" r:id="rId78"/>
    <sheet xmlns:r="http://schemas.openxmlformats.org/officeDocument/2006/relationships" name="Mortgage Servicing Rights - Add" sheetId="79" state="visible" r:id="rId79"/>
    <sheet xmlns:r="http://schemas.openxmlformats.org/officeDocument/2006/relationships" name="Mortgage Servicing Rights - Sum" sheetId="80" state="visible" r:id="rId80"/>
    <sheet xmlns:r="http://schemas.openxmlformats.org/officeDocument/2006/relationships" name="Mortgage Servicing Rights - S_2" sheetId="81" state="visible" r:id="rId81"/>
    <sheet xmlns:r="http://schemas.openxmlformats.org/officeDocument/2006/relationships" name="Mortgage Servicing Rights - Sch" sheetId="82" state="visible" r:id="rId82"/>
    <sheet xmlns:r="http://schemas.openxmlformats.org/officeDocument/2006/relationships" name="Mortgage Servicing Rights - S_3" sheetId="83" state="visible" r:id="rId83"/>
    <sheet xmlns:r="http://schemas.openxmlformats.org/officeDocument/2006/relationships" name="Premises and Equipment - Compon" sheetId="84" state="visible" r:id="rId84"/>
    <sheet xmlns:r="http://schemas.openxmlformats.org/officeDocument/2006/relationships" name="Premises and Equipment - Additi" sheetId="85" state="visible" r:id="rId85"/>
    <sheet xmlns:r="http://schemas.openxmlformats.org/officeDocument/2006/relationships" name="Other Assets - Schedule of Othe" sheetId="86" state="visible" r:id="rId86"/>
    <sheet xmlns:r="http://schemas.openxmlformats.org/officeDocument/2006/relationships" name="Deposits - Additional Informati" sheetId="87" state="visible" r:id="rId87"/>
    <sheet xmlns:r="http://schemas.openxmlformats.org/officeDocument/2006/relationships" name="Deposits - Schedule of Time Dep" sheetId="88" state="visible" r:id="rId88"/>
    <sheet xmlns:r="http://schemas.openxmlformats.org/officeDocument/2006/relationships" name="Borrowings - Schedule of Detail" sheetId="89" state="visible" r:id="rId89"/>
    <sheet xmlns:r="http://schemas.openxmlformats.org/officeDocument/2006/relationships" name="Borrowings - Schedule of Deta_2" sheetId="90" state="visible" r:id="rId90"/>
    <sheet xmlns:r="http://schemas.openxmlformats.org/officeDocument/2006/relationships" name="Borrowings - Additional Informa" sheetId="91" state="visible" r:id="rId91"/>
    <sheet xmlns:r="http://schemas.openxmlformats.org/officeDocument/2006/relationships" name="Other Debt - Schedule of Other " sheetId="92" state="visible" r:id="rId92"/>
    <sheet xmlns:r="http://schemas.openxmlformats.org/officeDocument/2006/relationships" name="Other Debt - Additional Informa" sheetId="93" state="visible" r:id="rId93"/>
    <sheet xmlns:r="http://schemas.openxmlformats.org/officeDocument/2006/relationships" name="Other Debt - Schedule of Annual" sheetId="94" state="visible" r:id="rId94"/>
    <sheet xmlns:r="http://schemas.openxmlformats.org/officeDocument/2006/relationships" name="Shareholders' Equity - Schedule" sheetId="95" state="visible" r:id="rId95"/>
    <sheet xmlns:r="http://schemas.openxmlformats.org/officeDocument/2006/relationships" name="Shareholders' Equity - Addition" sheetId="96" state="visible" r:id="rId96"/>
    <sheet xmlns:r="http://schemas.openxmlformats.org/officeDocument/2006/relationships" name="Shareholders' Equity - AOCI Com" sheetId="97" state="visible" r:id="rId97"/>
    <sheet xmlns:r="http://schemas.openxmlformats.org/officeDocument/2006/relationships" name="Shareholders' Equity - Change i" sheetId="98" state="visible" r:id="rId98"/>
    <sheet xmlns:r="http://schemas.openxmlformats.org/officeDocument/2006/relationships" name="Shareholders' Equity - AOCI Rec" sheetId="99" state="visible" r:id="rId99"/>
    <sheet xmlns:r="http://schemas.openxmlformats.org/officeDocument/2006/relationships" name="Earnings Per Share - Schedule o" sheetId="100" state="visible" r:id="rId100"/>
    <sheet xmlns:r="http://schemas.openxmlformats.org/officeDocument/2006/relationships" name="Business Segments - Additional " sheetId="101" state="visible" r:id="rId101"/>
    <sheet xmlns:r="http://schemas.openxmlformats.org/officeDocument/2006/relationships" name="Business Segments - Selected Bu" sheetId="102" state="visible" r:id="rId102"/>
    <sheet xmlns:r="http://schemas.openxmlformats.org/officeDocument/2006/relationships" name="Employee Benefits - Additional " sheetId="103" state="visible" r:id="rId103"/>
    <sheet xmlns:r="http://schemas.openxmlformats.org/officeDocument/2006/relationships" name="Employee Benefits - Schedule of" sheetId="104" state="visible" r:id="rId104"/>
    <sheet xmlns:r="http://schemas.openxmlformats.org/officeDocument/2006/relationships" name="Employee Benefits - Schedule _2" sheetId="105" state="visible" r:id="rId105"/>
    <sheet xmlns:r="http://schemas.openxmlformats.org/officeDocument/2006/relationships" name="Employee Benefits - Schedule _3" sheetId="106" state="visible" r:id="rId106"/>
    <sheet xmlns:r="http://schemas.openxmlformats.org/officeDocument/2006/relationships" name="Employee Benefits - Schedule _4" sheetId="107" state="visible" r:id="rId107"/>
    <sheet xmlns:r="http://schemas.openxmlformats.org/officeDocument/2006/relationships" name="Employee Benefits - Schedule _5" sheetId="108" state="visible" r:id="rId108"/>
    <sheet xmlns:r="http://schemas.openxmlformats.org/officeDocument/2006/relationships" name="Employee Benefits - Schedule _6" sheetId="109" state="visible" r:id="rId109"/>
    <sheet xmlns:r="http://schemas.openxmlformats.org/officeDocument/2006/relationships" name="Employee Benefits - Schedule _7" sheetId="110" state="visible" r:id="rId110"/>
    <sheet xmlns:r="http://schemas.openxmlformats.org/officeDocument/2006/relationships" name="Employee Benefits - Schedule _8" sheetId="111" state="visible" r:id="rId111"/>
    <sheet xmlns:r="http://schemas.openxmlformats.org/officeDocument/2006/relationships" name="Share-Based Compensation - Addi" sheetId="112" state="visible" r:id="rId112"/>
    <sheet xmlns:r="http://schemas.openxmlformats.org/officeDocument/2006/relationships" name="Share-Based Compensation - Sche" sheetId="113" state="visible" r:id="rId113"/>
    <sheet xmlns:r="http://schemas.openxmlformats.org/officeDocument/2006/relationships" name="Share-Based Compensation - Sc_2" sheetId="114" state="visible" r:id="rId114"/>
    <sheet xmlns:r="http://schemas.openxmlformats.org/officeDocument/2006/relationships" name="Share-Based Compensation - Sc_3" sheetId="115" state="visible" r:id="rId115"/>
    <sheet xmlns:r="http://schemas.openxmlformats.org/officeDocument/2006/relationships" name="Share-Based Compensation - Sc_4" sheetId="116" state="visible" r:id="rId116"/>
    <sheet xmlns:r="http://schemas.openxmlformats.org/officeDocument/2006/relationships" name="Share-Based Compensation - Summ" sheetId="117" state="visible" r:id="rId117"/>
    <sheet xmlns:r="http://schemas.openxmlformats.org/officeDocument/2006/relationships" name="Income Taxes - Schedule of the " sheetId="118" state="visible" r:id="rId118"/>
    <sheet xmlns:r="http://schemas.openxmlformats.org/officeDocument/2006/relationships" name="Income Taxes - Additional Infor" sheetId="119" state="visible" r:id="rId119"/>
    <sheet xmlns:r="http://schemas.openxmlformats.org/officeDocument/2006/relationships" name="Income Taxes - Schedule of Sign" sheetId="120" state="visible" r:id="rId120"/>
    <sheet xmlns:r="http://schemas.openxmlformats.org/officeDocument/2006/relationships" name="Income Taxes - Schedule of Reco" sheetId="121" state="visible" r:id="rId121"/>
    <sheet xmlns:r="http://schemas.openxmlformats.org/officeDocument/2006/relationships" name="Income Taxes - Schedule of Re_2" sheetId="122" state="visible" r:id="rId122"/>
    <sheet xmlns:r="http://schemas.openxmlformats.org/officeDocument/2006/relationships" name="Derivative Financial Instrume_3" sheetId="123" state="visible" r:id="rId123"/>
    <sheet xmlns:r="http://schemas.openxmlformats.org/officeDocument/2006/relationships" name="Derivative Financial Instrume_4" sheetId="124" state="visible" r:id="rId124"/>
    <sheet xmlns:r="http://schemas.openxmlformats.org/officeDocument/2006/relationships" name="Derivative Financial Instrume_5" sheetId="125" state="visible" r:id="rId125"/>
    <sheet xmlns:r="http://schemas.openxmlformats.org/officeDocument/2006/relationships" name="Derivative Financial Instrume_6" sheetId="126" state="visible" r:id="rId126"/>
    <sheet xmlns:r="http://schemas.openxmlformats.org/officeDocument/2006/relationships" name="Affordable Housing Projects T_3" sheetId="127" state="visible" r:id="rId127"/>
    <sheet xmlns:r="http://schemas.openxmlformats.org/officeDocument/2006/relationships" name="Affordable Housing Projects T_4" sheetId="128" state="visible" r:id="rId128"/>
    <sheet xmlns:r="http://schemas.openxmlformats.org/officeDocument/2006/relationships" name="Affordable Housing Projects T_5" sheetId="129" state="visible" r:id="rId129"/>
    <sheet xmlns:r="http://schemas.openxmlformats.org/officeDocument/2006/relationships" name="Balance Sheet Offsetting - Addi" sheetId="130" state="visible" r:id="rId130"/>
    <sheet xmlns:r="http://schemas.openxmlformats.org/officeDocument/2006/relationships" name="Balance Sheet Offsetting - Rema" sheetId="131" state="visible" r:id="rId131"/>
    <sheet xmlns:r="http://schemas.openxmlformats.org/officeDocument/2006/relationships" name="Balance Sheet Offsetting - Sche" sheetId="132" state="visible" r:id="rId132"/>
    <sheet xmlns:r="http://schemas.openxmlformats.org/officeDocument/2006/relationships" name="Balance Sheet Offsetting - Sc_2" sheetId="133" state="visible" r:id="rId133"/>
    <sheet xmlns:r="http://schemas.openxmlformats.org/officeDocument/2006/relationships" name="Commitments, Contingencies, a_3" sheetId="134" state="visible" r:id="rId134"/>
    <sheet xmlns:r="http://schemas.openxmlformats.org/officeDocument/2006/relationships" name="Commitments, Contingencies, a_4" sheetId="135" state="visible" r:id="rId135"/>
    <sheet xmlns:r="http://schemas.openxmlformats.org/officeDocument/2006/relationships" name="Fair Value of Assets and Liab_3" sheetId="136" state="visible" r:id="rId136"/>
    <sheet xmlns:r="http://schemas.openxmlformats.org/officeDocument/2006/relationships" name="Fair Value of Assets and Liab_4" sheetId="137" state="visible" r:id="rId137"/>
    <sheet xmlns:r="http://schemas.openxmlformats.org/officeDocument/2006/relationships" name="Fair Value of Assets and Liab_5" sheetId="138" state="visible" r:id="rId138"/>
    <sheet xmlns:r="http://schemas.openxmlformats.org/officeDocument/2006/relationships" name="Fair Value of Assets and Liab_6" sheetId="139" state="visible" r:id="rId139"/>
    <sheet xmlns:r="http://schemas.openxmlformats.org/officeDocument/2006/relationships" name="Fair Value of Assets and Liab_7" sheetId="140" state="visible" r:id="rId140"/>
    <sheet xmlns:r="http://schemas.openxmlformats.org/officeDocument/2006/relationships" name="Fair Value of Assets and Liab_8" sheetId="141" state="visible" r:id="rId141"/>
    <sheet xmlns:r="http://schemas.openxmlformats.org/officeDocument/2006/relationships" name="Fair Value of Assets and Liab_9" sheetId="142" state="visible" r:id="rId142"/>
    <sheet xmlns:r="http://schemas.openxmlformats.org/officeDocument/2006/relationships" name="Revenue Recognition - Summary o" sheetId="143" state="visible" r:id="rId143"/>
    <sheet xmlns:r="http://schemas.openxmlformats.org/officeDocument/2006/relationships" name="Revenue Recognition - Additiona" sheetId="144" state="visible" r:id="rId144"/>
    <sheet xmlns:r="http://schemas.openxmlformats.org/officeDocument/2006/relationships" name="Leases - Additional Information" sheetId="145" state="visible" r:id="rId145"/>
    <sheet xmlns:r="http://schemas.openxmlformats.org/officeDocument/2006/relationships" name="Leases - Schedule of Right-of-U" sheetId="146" state="visible" r:id="rId146"/>
    <sheet xmlns:r="http://schemas.openxmlformats.org/officeDocument/2006/relationships" name="Leases - Schedule of Lease Cost" sheetId="147" state="visible" r:id="rId147"/>
    <sheet xmlns:r="http://schemas.openxmlformats.org/officeDocument/2006/relationships" name="Leases - Future Minimum Payment" sheetId="148" state="visible" r:id="rId148"/>
    <sheet xmlns:r="http://schemas.openxmlformats.org/officeDocument/2006/relationships" name="Leases - Future Minimum Rental " sheetId="149" state="visible" r:id="rId149"/>
    <sheet xmlns:r="http://schemas.openxmlformats.org/officeDocument/2006/relationships" name="Bank of Hawaii Corporation Fi_3" sheetId="150" state="visible" r:id="rId150"/>
    <sheet xmlns:r="http://schemas.openxmlformats.org/officeDocument/2006/relationships" name="Bank of Hawaii Corporation Fi_4" sheetId="151" state="visible" r:id="rId151"/>
    <sheet xmlns:r="http://schemas.openxmlformats.org/officeDocument/2006/relationships" name="Bank of Hawaii Corporation Fi_5" sheetId="152" state="visible" r:id="rId1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_);(#,##0.00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6,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6887</t>
        </is>
      </c>
    </row>
    <row r="9">
      <c r="A9" s="4" t="inlineStr">
        <is>
          <t>Entity Registrant Name</t>
        </is>
      </c>
      <c r="B9" s="4" t="inlineStr">
        <is>
          <t>BANK OF HAWAII CORP</t>
        </is>
      </c>
    </row>
    <row r="10">
      <c r="A10" s="4" t="inlineStr">
        <is>
          <t>Entity Incorporation, State or Country Code</t>
        </is>
      </c>
      <c r="B10" s="4" t="inlineStr">
        <is>
          <t>DE</t>
        </is>
      </c>
    </row>
    <row r="11">
      <c r="A11" s="4" t="inlineStr">
        <is>
          <t>Entity Tax Identification Number</t>
        </is>
      </c>
      <c r="B11" s="4" t="inlineStr">
        <is>
          <t>99-0148992</t>
        </is>
      </c>
    </row>
    <row r="12">
      <c r="A12" s="4" t="inlineStr">
        <is>
          <t>Entity Address, Address Line One</t>
        </is>
      </c>
      <c r="B12" s="4" t="inlineStr">
        <is>
          <t>130 Merchant Street</t>
        </is>
      </c>
    </row>
    <row r="13">
      <c r="A13" s="4" t="inlineStr">
        <is>
          <t>Entity Address, City or Town</t>
        </is>
      </c>
      <c r="B13" s="4" t="inlineStr">
        <is>
          <t>Honolulu</t>
        </is>
      </c>
    </row>
    <row r="14">
      <c r="A14" s="4" t="inlineStr">
        <is>
          <t>Entity Address, State or Province</t>
        </is>
      </c>
      <c r="B14" s="4" t="inlineStr">
        <is>
          <t>HI</t>
        </is>
      </c>
    </row>
    <row r="15">
      <c r="A15" s="4" t="inlineStr">
        <is>
          <t>Entity Address, Postal Zip Code</t>
        </is>
      </c>
      <c r="B15" s="4" t="inlineStr">
        <is>
          <t>96813</t>
        </is>
      </c>
    </row>
    <row r="16">
      <c r="A16" s="4" t="inlineStr">
        <is>
          <t>City Area Code</t>
        </is>
      </c>
      <c r="B16" s="4" t="inlineStr">
        <is>
          <t>888</t>
        </is>
      </c>
    </row>
    <row r="17">
      <c r="A17" s="4" t="inlineStr">
        <is>
          <t>Local Phone Number</t>
        </is>
      </c>
      <c r="B17" s="4" t="inlineStr">
        <is>
          <t>643-3888</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Public Float</t>
        </is>
      </c>
      <c r="D26" s="5" t="n">
        <v>2393046926</v>
      </c>
    </row>
    <row r="27">
      <c r="A27" s="4" t="inlineStr">
        <is>
          <t>Entity Common Stock, Shares Outstanding</t>
        </is>
      </c>
      <c r="C27" s="6" t="n">
        <v>40134784</v>
      </c>
    </row>
    <row r="28">
      <c r="A28" s="4" t="inlineStr">
        <is>
          <t>Entity Central Index Key</t>
        </is>
      </c>
      <c r="B28" s="4" t="inlineStr">
        <is>
          <t>000004619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ICFR Auditor Attestation Flag</t>
        </is>
      </c>
      <c r="B33" s="4" t="inlineStr">
        <is>
          <t>true</t>
        </is>
      </c>
    </row>
    <row r="34">
      <c r="A34" s="4" t="inlineStr">
        <is>
          <t>Documents Incorporated by Reference</t>
        </is>
      </c>
      <c r="B34" s="4" t="inlineStr">
        <is>
          <t>Portions of the registrant’s definitive proxy statement relating to its 2021 Annual Meeting of Shareholders, are incorporated herein by reference in Part III of this Annual Report on Form 10-K to the extent stated herein. Such proxy statement will be filed with the Securities and Exchange Commission within 120 days of the registrant’s fiscal year end ended December 31, 2020.</t>
        </is>
      </c>
    </row>
    <row r="35">
      <c r="A35" s="4" t="inlineStr">
        <is>
          <t>NEW YORK STOCK EXCHANGE, INC. [Member]</t>
        </is>
      </c>
    </row>
    <row r="36">
      <c r="A36" s="3" t="inlineStr">
        <is>
          <t>Entity Information [Line Items]</t>
        </is>
      </c>
    </row>
    <row r="37">
      <c r="A37" s="4" t="inlineStr">
        <is>
          <t>Title of 12(b) Security</t>
        </is>
      </c>
      <c r="B37" s="4" t="inlineStr">
        <is>
          <t>Common Stock</t>
        </is>
      </c>
    </row>
    <row r="38">
      <c r="A38" s="4" t="inlineStr">
        <is>
          <t>Trading Symbol</t>
        </is>
      </c>
      <c r="B38" s="4" t="inlineStr">
        <is>
          <t>BOH</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ions on Cash and Cash and Cash Equivalents</t>
        </is>
      </c>
      <c r="B1" s="2" t="inlineStr">
        <is>
          <t>12 Months Ended</t>
        </is>
      </c>
    </row>
    <row r="2">
      <c r="B2" s="2" t="inlineStr">
        <is>
          <t>Dec. 31, 2020</t>
        </is>
      </c>
    </row>
    <row r="3">
      <c r="A3" s="3" t="inlineStr">
        <is>
          <t>Cash And Cash Equivalents [Abstract]</t>
        </is>
      </c>
    </row>
    <row r="4">
      <c r="A4" s="4" t="inlineStr">
        <is>
          <t>Restrictions on Cash and Cash and Cash Equivalents</t>
        </is>
      </c>
      <c r="B4" s="4" t="inlineStr">
        <is>
          <t>Note 2. Restrictions on Cash and Cash and Cash Equivalents The Company is required to maintain cash on hand or on deposit with the Federal Reserve Bank based on the amount of certain customer deposits, mainly checking accounts. There was no required reserve balance as of December 31, 2020. The Bank’s average required reserve balances was $68.4 million as of December 31, 2019. The following table provides a reconciliation of cash and cash equivalents reported within the consolidated statements of condition that sum to the total of the same such amounts shown in the consolidated statements of cash flows:
(dollars in thousands)
December 31, 2020
December 31, 2019
Interest-Bearing Deposits in Other Banks
$
1,646
$
4,979
Funds Sold
333,022
254,574
Cash and Due From Banks
279,420
299,105
Total Cash and Cash Equivalents
$
614,088
$
558,65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Weighted Average Number of Common Shares Outstanding for Computing Diluted Earnings Per Share and Antidilutive Stock Options and Restricted Stock Outstanding (Details) - shares</t>
        </is>
      </c>
      <c r="B1" s="2" t="inlineStr">
        <is>
          <t>12 Months Ended</t>
        </is>
      </c>
    </row>
    <row r="2">
      <c r="B2" s="2" t="inlineStr">
        <is>
          <t>Dec. 31, 2020</t>
        </is>
      </c>
      <c r="C2" s="2" t="inlineStr">
        <is>
          <t>Dec. 31, 2019</t>
        </is>
      </c>
      <c r="D2" s="2" t="inlineStr">
        <is>
          <t>Dec. 31, 2018</t>
        </is>
      </c>
    </row>
    <row r="3">
      <c r="A3" s="3" t="inlineStr">
        <is>
          <t>Reconciliation of Diluted Shares</t>
        </is>
      </c>
    </row>
    <row r="4">
      <c r="A4" s="4" t="inlineStr">
        <is>
          <t>Denominator for Basic Earnings Per Share (in shares)</t>
        </is>
      </c>
      <c r="B4" s="6" t="n">
        <v>39726210</v>
      </c>
      <c r="C4" s="6" t="n">
        <v>40384328</v>
      </c>
      <c r="D4" s="6" t="n">
        <v>41714770</v>
      </c>
    </row>
    <row r="5">
      <c r="A5" s="4" t="inlineStr">
        <is>
          <t>Dilutive Effect of Equity Based Awards (in shares)</t>
        </is>
      </c>
      <c r="B5" s="6" t="n">
        <v>165897</v>
      </c>
      <c r="C5" s="6" t="n">
        <v>265242</v>
      </c>
      <c r="D5" s="6" t="n">
        <v>284629</v>
      </c>
    </row>
    <row r="6">
      <c r="A6" s="4" t="inlineStr">
        <is>
          <t>Denominator for Diluted Earnings Per Share (in shares)</t>
        </is>
      </c>
      <c r="B6" s="6" t="n">
        <v>39892107</v>
      </c>
      <c r="C6" s="6" t="n">
        <v>40649570</v>
      </c>
      <c r="D6" s="6" t="n">
        <v>41999399</v>
      </c>
    </row>
    <row r="7">
      <c r="A7" s="4" t="inlineStr">
        <is>
          <t>Antidilutive Stock Options and Restricted Stock Outstanding (in shares)</t>
        </is>
      </c>
      <c r="B7" s="6" t="n">
        <v>113410</v>
      </c>
      <c r="C7" s="6" t="n">
        <v>49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Business Segments - Additional Information (Details)</t>
        </is>
      </c>
      <c r="B1" s="2" t="inlineStr">
        <is>
          <t>12 Months Ended</t>
        </is>
      </c>
    </row>
    <row r="2">
      <c r="B2" s="2" t="inlineStr">
        <is>
          <t>Dec. 31, 2020branchatm</t>
        </is>
      </c>
    </row>
    <row r="3">
      <c r="A3" s="3" t="inlineStr">
        <is>
          <t>Business segment financial information</t>
        </is>
      </c>
    </row>
    <row r="4">
      <c r="A4" s="4" t="inlineStr">
        <is>
          <t>Federal and state effective tax rate used for segment reporting</t>
        </is>
      </c>
      <c r="B4" s="4" t="inlineStr">
        <is>
          <t>26.00%</t>
        </is>
      </c>
    </row>
    <row r="5">
      <c r="A5" s="4" t="inlineStr">
        <is>
          <t>Consumer Banking</t>
        </is>
      </c>
    </row>
    <row r="6">
      <c r="A6" s="3" t="inlineStr">
        <is>
          <t>Business segment financial information</t>
        </is>
      </c>
    </row>
    <row r="7">
      <c r="A7" s="4" t="inlineStr">
        <is>
          <t>Number of branch locations through which products and services are delivered to customers | branch</t>
        </is>
      </c>
      <c r="B7" s="6" t="n">
        <v>65</v>
      </c>
    </row>
    <row r="8">
      <c r="A8" s="4" t="inlineStr">
        <is>
          <t>Number of ATM's through which products and services are delivered to customers | atm</t>
        </is>
      </c>
      <c r="B8" s="6" t="n">
        <v>35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lected Business Segment Financial Information (Details) - USD ($) $ in Thousands</t>
        </is>
      </c>
      <c r="B1" s="2" t="inlineStr">
        <is>
          <t>12 Months Ended</t>
        </is>
      </c>
    </row>
    <row r="2">
      <c r="B2" s="2" t="inlineStr">
        <is>
          <t>Dec. 31, 2020</t>
        </is>
      </c>
      <c r="C2" s="2" t="inlineStr">
        <is>
          <t>Dec. 31, 2019</t>
        </is>
      </c>
      <c r="D2" s="2" t="inlineStr">
        <is>
          <t>Dec. 31, 2018</t>
        </is>
      </c>
    </row>
    <row r="3">
      <c r="A3" s="3" t="inlineStr">
        <is>
          <t>Business segment financial information</t>
        </is>
      </c>
    </row>
    <row r="4">
      <c r="A4" s="4" t="inlineStr">
        <is>
          <t>Net Interest Income</t>
        </is>
      </c>
      <c r="B4" s="5" t="n">
        <v>496322</v>
      </c>
      <c r="C4" s="5" t="n">
        <v>497715</v>
      </c>
      <c r="D4" s="5" t="n">
        <v>486352</v>
      </c>
    </row>
    <row r="5">
      <c r="A5" s="4" t="inlineStr">
        <is>
          <t>Provision for Credit Losses</t>
        </is>
      </c>
      <c r="B5" s="6" t="n">
        <v>117800</v>
      </c>
      <c r="C5" s="6" t="n">
        <v>16000</v>
      </c>
      <c r="D5" s="6" t="n">
        <v>13425</v>
      </c>
    </row>
    <row r="6">
      <c r="A6" s="4" t="inlineStr">
        <is>
          <t>Net Interest Income (Loss) After Provision for Credit Losses</t>
        </is>
      </c>
      <c r="B6" s="6" t="n">
        <v>378522</v>
      </c>
      <c r="C6" s="6" t="n">
        <v>481715</v>
      </c>
      <c r="D6" s="6" t="n">
        <v>472927</v>
      </c>
    </row>
    <row r="7">
      <c r="A7" s="4" t="inlineStr">
        <is>
          <t>Noninterest Income</t>
        </is>
      </c>
      <c r="B7" s="6" t="n">
        <v>184409</v>
      </c>
      <c r="C7" s="6" t="n">
        <v>183338</v>
      </c>
      <c r="D7" s="6" t="n">
        <v>168923</v>
      </c>
    </row>
    <row r="8">
      <c r="A8" s="4" t="inlineStr">
        <is>
          <t>Noninterest Expense</t>
        </is>
      </c>
      <c r="B8" s="6" t="n">
        <v>-373807</v>
      </c>
      <c r="C8" s="6" t="n">
        <v>-379227</v>
      </c>
      <c r="D8" s="6" t="n">
        <v>-371624</v>
      </c>
    </row>
    <row r="9">
      <c r="A9" s="4" t="inlineStr">
        <is>
          <t>Income (Loss) Before Provision for Income Taxes</t>
        </is>
      </c>
      <c r="B9" s="6" t="n">
        <v>189124</v>
      </c>
      <c r="C9" s="6" t="n">
        <v>285826</v>
      </c>
      <c r="D9" s="6" t="n">
        <v>270226</v>
      </c>
    </row>
    <row r="10">
      <c r="A10" s="4" t="inlineStr">
        <is>
          <t>Provision for Income Taxes</t>
        </is>
      </c>
      <c r="B10" s="6" t="n">
        <v>-35320</v>
      </c>
      <c r="C10" s="6" t="n">
        <v>-59913</v>
      </c>
      <c r="D10" s="6" t="n">
        <v>-50624</v>
      </c>
    </row>
    <row r="11">
      <c r="A11" s="4" t="inlineStr">
        <is>
          <t>Net Income</t>
        </is>
      </c>
      <c r="B11" s="6" t="n">
        <v>153804</v>
      </c>
      <c r="C11" s="6" t="n">
        <v>225913</v>
      </c>
      <c r="D11" s="6" t="n">
        <v>219602</v>
      </c>
    </row>
    <row r="12">
      <c r="A12" s="4" t="inlineStr">
        <is>
          <t>Total Assets</t>
        </is>
      </c>
      <c r="B12" s="6" t="n">
        <v>20603651</v>
      </c>
      <c r="C12" s="6" t="n">
        <v>18095496</v>
      </c>
      <c r="D12" s="6" t="n">
        <v>17143974</v>
      </c>
    </row>
    <row r="13">
      <c r="A13" s="4" t="inlineStr">
        <is>
          <t>Consumer Banking</t>
        </is>
      </c>
    </row>
    <row r="14">
      <c r="A14" s="3" t="inlineStr">
        <is>
          <t>Business segment financial information</t>
        </is>
      </c>
    </row>
    <row r="15">
      <c r="A15" s="4" t="inlineStr">
        <is>
          <t>Net Interest Income</t>
        </is>
      </c>
      <c r="B15" s="6" t="n">
        <v>292710</v>
      </c>
      <c r="C15" s="6" t="n">
        <v>305803</v>
      </c>
      <c r="D15" s="6" t="n">
        <v>305681</v>
      </c>
    </row>
    <row r="16">
      <c r="A16" s="4" t="inlineStr">
        <is>
          <t>Provision for Credit Losses</t>
        </is>
      </c>
      <c r="B16" s="6" t="n">
        <v>8087</v>
      </c>
      <c r="C16" s="6" t="n">
        <v>11685</v>
      </c>
      <c r="D16" s="6" t="n">
        <v>14837</v>
      </c>
    </row>
    <row r="17">
      <c r="A17" s="4" t="inlineStr">
        <is>
          <t>Net Interest Income (Loss) After Provision for Credit Losses</t>
        </is>
      </c>
      <c r="B17" s="6" t="n">
        <v>284623</v>
      </c>
      <c r="C17" s="6" t="n">
        <v>294118</v>
      </c>
      <c r="D17" s="6" t="n">
        <v>290844</v>
      </c>
    </row>
    <row r="18">
      <c r="A18" s="4" t="inlineStr">
        <is>
          <t>Noninterest Income</t>
        </is>
      </c>
      <c r="B18" s="6" t="n">
        <v>128400</v>
      </c>
      <c r="C18" s="6" t="n">
        <v>142378</v>
      </c>
      <c r="D18" s="6" t="n">
        <v>134342</v>
      </c>
    </row>
    <row r="19">
      <c r="A19" s="4" t="inlineStr">
        <is>
          <t>Noninterest Expense</t>
        </is>
      </c>
      <c r="B19" s="6" t="n">
        <v>-289177</v>
      </c>
      <c r="C19" s="6" t="n">
        <v>-281662</v>
      </c>
      <c r="D19" s="6" t="n">
        <v>-277608</v>
      </c>
    </row>
    <row r="20">
      <c r="A20" s="4" t="inlineStr">
        <is>
          <t>Income (Loss) Before Provision for Income Taxes</t>
        </is>
      </c>
      <c r="B20" s="6" t="n">
        <v>123846</v>
      </c>
      <c r="C20" s="6" t="n">
        <v>154834</v>
      </c>
      <c r="D20" s="6" t="n">
        <v>147578</v>
      </c>
    </row>
    <row r="21">
      <c r="A21" s="4" t="inlineStr">
        <is>
          <t>Provision for Income Taxes</t>
        </is>
      </c>
      <c r="B21" s="6" t="n">
        <v>-31476</v>
      </c>
      <c r="C21" s="6" t="n">
        <v>-38654</v>
      </c>
      <c r="D21" s="6" t="n">
        <v>-37285</v>
      </c>
    </row>
    <row r="22">
      <c r="A22" s="4" t="inlineStr">
        <is>
          <t>Net Income</t>
        </is>
      </c>
      <c r="B22" s="6" t="n">
        <v>92370</v>
      </c>
      <c r="C22" s="6" t="n">
        <v>116180</v>
      </c>
      <c r="D22" s="6" t="n">
        <v>110293</v>
      </c>
    </row>
    <row r="23">
      <c r="A23" s="4" t="inlineStr">
        <is>
          <t>Total Assets</t>
        </is>
      </c>
      <c r="B23" s="6" t="n">
        <v>7478813</v>
      </c>
      <c r="C23" s="6" t="n">
        <v>7054511</v>
      </c>
      <c r="D23" s="6" t="n">
        <v>6715095</v>
      </c>
    </row>
    <row r="24">
      <c r="A24" s="4" t="inlineStr">
        <is>
          <t>Commercial Banking</t>
        </is>
      </c>
    </row>
    <row r="25">
      <c r="A25" s="3" t="inlineStr">
        <is>
          <t>Business segment financial information</t>
        </is>
      </c>
    </row>
    <row r="26">
      <c r="A26" s="4" t="inlineStr">
        <is>
          <t>Net Interest Income</t>
        </is>
      </c>
      <c r="B26" s="6" t="n">
        <v>188626</v>
      </c>
      <c r="C26" s="6" t="n">
        <v>185259</v>
      </c>
      <c r="D26" s="6" t="n">
        <v>179577</v>
      </c>
    </row>
    <row r="27">
      <c r="A27" s="4" t="inlineStr">
        <is>
          <t>Provision for Credit Losses</t>
        </is>
      </c>
      <c r="B27" s="6" t="n">
        <v>-948</v>
      </c>
      <c r="C27" s="6" t="n">
        <v>976</v>
      </c>
      <c r="D27" s="6" t="n">
        <v>-760</v>
      </c>
    </row>
    <row r="28">
      <c r="A28" s="4" t="inlineStr">
        <is>
          <t>Net Interest Income (Loss) After Provision for Credit Losses</t>
        </is>
      </c>
      <c r="B28" s="6" t="n">
        <v>189574</v>
      </c>
      <c r="C28" s="6" t="n">
        <v>184283</v>
      </c>
      <c r="D28" s="6" t="n">
        <v>180337</v>
      </c>
    </row>
    <row r="29">
      <c r="A29" s="4" t="inlineStr">
        <is>
          <t>Noninterest Income</t>
        </is>
      </c>
      <c r="B29" s="6" t="n">
        <v>34523</v>
      </c>
      <c r="C29" s="6" t="n">
        <v>33362</v>
      </c>
      <c r="D29" s="6" t="n">
        <v>23733</v>
      </c>
    </row>
    <row r="30">
      <c r="A30" s="4" t="inlineStr">
        <is>
          <t>Noninterest Expense</t>
        </is>
      </c>
      <c r="B30" s="6" t="n">
        <v>-63294</v>
      </c>
      <c r="C30" s="6" t="n">
        <v>-84616</v>
      </c>
      <c r="D30" s="6" t="n">
        <v>-81344</v>
      </c>
    </row>
    <row r="31">
      <c r="A31" s="4" t="inlineStr">
        <is>
          <t>Income (Loss) Before Provision for Income Taxes</t>
        </is>
      </c>
      <c r="B31" s="6" t="n">
        <v>160803</v>
      </c>
      <c r="C31" s="6" t="n">
        <v>133029</v>
      </c>
      <c r="D31" s="6" t="n">
        <v>122726</v>
      </c>
    </row>
    <row r="32">
      <c r="A32" s="4" t="inlineStr">
        <is>
          <t>Provision for Income Taxes</t>
        </is>
      </c>
      <c r="B32" s="6" t="n">
        <v>-40081</v>
      </c>
      <c r="C32" s="6" t="n">
        <v>-28852</v>
      </c>
      <c r="D32" s="6" t="n">
        <v>-28496</v>
      </c>
    </row>
    <row r="33">
      <c r="A33" s="4" t="inlineStr">
        <is>
          <t>Net Income</t>
        </is>
      </c>
      <c r="B33" s="6" t="n">
        <v>120722</v>
      </c>
      <c r="C33" s="6" t="n">
        <v>104177</v>
      </c>
      <c r="D33" s="6" t="n">
        <v>94230</v>
      </c>
    </row>
    <row r="34">
      <c r="A34" s="4" t="inlineStr">
        <is>
          <t>Total Assets</t>
        </is>
      </c>
      <c r="B34" s="6" t="n">
        <v>5116807</v>
      </c>
      <c r="C34" s="6" t="n">
        <v>4254261</v>
      </c>
      <c r="D34" s="6" t="n">
        <v>3958523</v>
      </c>
    </row>
    <row r="35">
      <c r="A35" s="4" t="inlineStr">
        <is>
          <t>Treasury and Other</t>
        </is>
      </c>
    </row>
    <row r="36">
      <c r="A36" s="3" t="inlineStr">
        <is>
          <t>Business segment financial information</t>
        </is>
      </c>
    </row>
    <row r="37">
      <c r="A37" s="4" t="inlineStr">
        <is>
          <t>Net Interest Income</t>
        </is>
      </c>
      <c r="B37" s="6" t="n">
        <v>14986</v>
      </c>
      <c r="C37" s="6" t="n">
        <v>6653</v>
      </c>
      <c r="D37" s="6" t="n">
        <v>1094</v>
      </c>
    </row>
    <row r="38">
      <c r="A38" s="4" t="inlineStr">
        <is>
          <t>Provision for Credit Losses</t>
        </is>
      </c>
      <c r="B38" s="6" t="n">
        <v>110661</v>
      </c>
      <c r="C38" s="6" t="n">
        <v>3339</v>
      </c>
      <c r="D38" s="6" t="n">
        <v>-652</v>
      </c>
    </row>
    <row r="39">
      <c r="A39" s="4" t="inlineStr">
        <is>
          <t>Net Interest Income (Loss) After Provision for Credit Losses</t>
        </is>
      </c>
      <c r="B39" s="6" t="n">
        <v>-95675</v>
      </c>
      <c r="C39" s="6" t="n">
        <v>3314</v>
      </c>
      <c r="D39" s="6" t="n">
        <v>1746</v>
      </c>
    </row>
    <row r="40">
      <c r="A40" s="4" t="inlineStr">
        <is>
          <t>Noninterest Income</t>
        </is>
      </c>
      <c r="B40" s="6" t="n">
        <v>21486</v>
      </c>
      <c r="C40" s="6" t="n">
        <v>7598</v>
      </c>
      <c r="D40" s="6" t="n">
        <v>10848</v>
      </c>
    </row>
    <row r="41">
      <c r="A41" s="4" t="inlineStr">
        <is>
          <t>Noninterest Expense</t>
        </is>
      </c>
      <c r="B41" s="6" t="n">
        <v>-21336</v>
      </c>
      <c r="C41" s="6" t="n">
        <v>-12949</v>
      </c>
      <c r="D41" s="6" t="n">
        <v>-12672</v>
      </c>
    </row>
    <row r="42">
      <c r="A42" s="4" t="inlineStr">
        <is>
          <t>Income (Loss) Before Provision for Income Taxes</t>
        </is>
      </c>
      <c r="B42" s="6" t="n">
        <v>-95525</v>
      </c>
      <c r="C42" s="6" t="n">
        <v>-2037</v>
      </c>
      <c r="D42" s="6" t="n">
        <v>-78</v>
      </c>
    </row>
    <row r="43">
      <c r="A43" s="4" t="inlineStr">
        <is>
          <t>Provision for Income Taxes</t>
        </is>
      </c>
      <c r="B43" s="6" t="n">
        <v>36237</v>
      </c>
      <c r="C43" s="6" t="n">
        <v>7593</v>
      </c>
      <c r="D43" s="6" t="n">
        <v>15157</v>
      </c>
    </row>
    <row r="44">
      <c r="A44" s="4" t="inlineStr">
        <is>
          <t>Net Income</t>
        </is>
      </c>
      <c r="B44" s="6" t="n">
        <v>-59288</v>
      </c>
      <c r="C44" s="6" t="n">
        <v>5556</v>
      </c>
      <c r="D44" s="6" t="n">
        <v>15079</v>
      </c>
    </row>
    <row r="45">
      <c r="A45" s="4" t="inlineStr">
        <is>
          <t>Total Assets</t>
        </is>
      </c>
      <c r="B45" s="5" t="n">
        <v>8008031</v>
      </c>
      <c r="C45" s="5" t="n">
        <v>6786724</v>
      </c>
      <c r="D45" s="5" t="n">
        <v>647035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Employee Benefits - Additional Information (Details)</t>
        </is>
      </c>
      <c r="B1" s="2" t="inlineStr">
        <is>
          <t>12 Months Ended</t>
        </is>
      </c>
    </row>
    <row r="2">
      <c r="B2" s="2" t="inlineStr">
        <is>
          <t>Dec. 31, 2020USD ($)dplanyrComponent</t>
        </is>
      </c>
      <c r="C2" s="2" t="inlineStr">
        <is>
          <t>Dec. 31, 2019USD ($)</t>
        </is>
      </c>
      <c r="D2" s="2" t="inlineStr">
        <is>
          <t>Dec. 31, 2018USD ($)</t>
        </is>
      </c>
    </row>
    <row r="3">
      <c r="A3" s="3" t="inlineStr">
        <is>
          <t>Defined Benefit Plan Disclosure [Line Items]</t>
        </is>
      </c>
    </row>
    <row r="4">
      <c r="A4" s="4" t="inlineStr">
        <is>
          <t>Number of company contribution components, Retirement Savings Plan | Component</t>
        </is>
      </c>
      <c r="B4" s="6" t="n">
        <v>3</v>
      </c>
    </row>
    <row r="5">
      <c r="A5" s="4" t="inlineStr">
        <is>
          <t>Fixed percentage of employer's contribution based on eligible compensation</t>
        </is>
      </c>
      <c r="B5" s="4" t="inlineStr">
        <is>
          <t>3.00%</t>
        </is>
      </c>
    </row>
    <row r="6">
      <c r="A6" s="4" t="inlineStr">
        <is>
          <t>Employee contribution limit per calendar year (as a percent of compensation)</t>
        </is>
      </c>
      <c r="B6" s="4" t="inlineStr">
        <is>
          <t>50.00%</t>
        </is>
      </c>
    </row>
    <row r="7">
      <c r="A7" s="4" t="inlineStr">
        <is>
          <t>Employer match of employee contributions up to 2% of eligible compensation</t>
        </is>
      </c>
      <c r="B7" s="4" t="inlineStr">
        <is>
          <t>1.25%</t>
        </is>
      </c>
    </row>
    <row r="8">
      <c r="A8" s="4" t="inlineStr">
        <is>
          <t>Percentage of eligible compensation, matched $1.25 for by employer for each dollar amount contributed by participants</t>
        </is>
      </c>
      <c r="B8" s="4" t="inlineStr">
        <is>
          <t>2.00%</t>
        </is>
      </c>
    </row>
    <row r="9">
      <c r="A9" s="4" t="inlineStr">
        <is>
          <t>Employer match of employee contributions over 2% up to 5% of eligible compensation</t>
        </is>
      </c>
      <c r="B9" s="7" t="n">
        <v>0.5</v>
      </c>
    </row>
    <row r="10">
      <c r="A10" s="4" t="inlineStr">
        <is>
          <t>Employee's contribution matched by employer (in dollars)</t>
        </is>
      </c>
      <c r="B10" s="5" t="n">
        <v>1</v>
      </c>
    </row>
    <row r="11">
      <c r="A11" s="4" t="inlineStr">
        <is>
          <t>Percentage of eligible compensation, matched $0.50 for by employer for each dollar amount contributed by participants, low end of range</t>
        </is>
      </c>
      <c r="B11" s="4" t="inlineStr">
        <is>
          <t>2.00%</t>
        </is>
      </c>
    </row>
    <row r="12">
      <c r="A12" s="4" t="inlineStr">
        <is>
          <t>Percentage of eligible compensation, matched $0.50 for by employer for each dollar amount contributed by participants, high end of range</t>
        </is>
      </c>
      <c r="B12" s="4" t="inlineStr">
        <is>
          <t>5.00%</t>
        </is>
      </c>
    </row>
    <row r="13">
      <c r="A13" s="4" t="inlineStr">
        <is>
          <t>Total expense for all components of the company's defined contribution plans</t>
        </is>
      </c>
      <c r="B13" s="5" t="n">
        <v>14000000</v>
      </c>
      <c r="C13" s="5" t="n">
        <v>15200000</v>
      </c>
      <c r="D13" s="5" t="n">
        <v>14500000</v>
      </c>
    </row>
    <row r="14">
      <c r="A14" s="4" t="inlineStr">
        <is>
          <t>Effect of market fluctuations in cash flow on target allocation limits (as a percent)</t>
        </is>
      </c>
      <c r="B14" s="4" t="inlineStr">
        <is>
          <t>5.00%</t>
        </is>
      </c>
    </row>
    <row r="15">
      <c r="A15" s="4" t="inlineStr">
        <is>
          <t>Period during which asset allocation is expected to conform to range limits (in days) | d</t>
        </is>
      </c>
      <c r="B15" s="6" t="n">
        <v>90</v>
      </c>
    </row>
    <row r="16">
      <c r="A16" s="4" t="inlineStr">
        <is>
          <t>Minimum [Member]</t>
        </is>
      </c>
    </row>
    <row r="17">
      <c r="A17" s="3" t="inlineStr">
        <is>
          <t>Defined Benefit Plan Disclosure [Line Items]</t>
        </is>
      </c>
    </row>
    <row r="18">
      <c r="A18" s="4" t="inlineStr">
        <is>
          <t>Fixed income securities, percentage of variable component in strategic targets (as a percent)</t>
        </is>
      </c>
      <c r="B18" s="4" t="inlineStr">
        <is>
          <t>10.00%</t>
        </is>
      </c>
    </row>
    <row r="19">
      <c r="A19" s="4" t="inlineStr">
        <is>
          <t>Maximum</t>
        </is>
      </c>
    </row>
    <row r="20">
      <c r="A20" s="3" t="inlineStr">
        <is>
          <t>Defined Benefit Plan Disclosure [Line Items]</t>
        </is>
      </c>
    </row>
    <row r="21">
      <c r="A21" s="4" t="inlineStr">
        <is>
          <t>Fixed income securities, percentage of variable component in strategic targets (as a percent)</t>
        </is>
      </c>
      <c r="B21" s="4" t="inlineStr">
        <is>
          <t>20.00%</t>
        </is>
      </c>
    </row>
    <row r="22">
      <c r="A22" s="4" t="inlineStr">
        <is>
          <t>Equity Securities</t>
        </is>
      </c>
    </row>
    <row r="23">
      <c r="A23" s="3" t="inlineStr">
        <is>
          <t>Defined Benefit Plan Disclosure [Line Items]</t>
        </is>
      </c>
    </row>
    <row r="24">
      <c r="A24" s="4" t="inlineStr">
        <is>
          <t>Target plan asset allocations</t>
        </is>
      </c>
      <c r="B24" s="4" t="inlineStr">
        <is>
          <t>60.00%</t>
        </is>
      </c>
    </row>
    <row r="25">
      <c r="A25" s="4" t="inlineStr">
        <is>
          <t>Fixed Income Securities</t>
        </is>
      </c>
    </row>
    <row r="26">
      <c r="A26" s="3" t="inlineStr">
        <is>
          <t>Defined Benefit Plan Disclosure [Line Items]</t>
        </is>
      </c>
    </row>
    <row r="27">
      <c r="A27" s="4" t="inlineStr">
        <is>
          <t>Target plan asset allocations</t>
        </is>
      </c>
      <c r="B27" s="4" t="inlineStr">
        <is>
          <t>40.00%</t>
        </is>
      </c>
    </row>
    <row r="28">
      <c r="A28" s="4" t="inlineStr">
        <is>
          <t>Cash | Minimum [Member]</t>
        </is>
      </c>
    </row>
    <row r="29">
      <c r="A29" s="3" t="inlineStr">
        <is>
          <t>Defined Benefit Plan Disclosure [Line Items]</t>
        </is>
      </c>
    </row>
    <row r="30">
      <c r="A30" s="4" t="inlineStr">
        <is>
          <t>Effect of market fluctuations in cash flow on target allocation limits (as a percent)</t>
        </is>
      </c>
      <c r="B30" s="4" t="inlineStr">
        <is>
          <t>0.00%</t>
        </is>
      </c>
    </row>
    <row r="31">
      <c r="A31" s="4" t="inlineStr">
        <is>
          <t>Cash | Maximum</t>
        </is>
      </c>
    </row>
    <row r="32">
      <c r="A32" s="3" t="inlineStr">
        <is>
          <t>Defined Benefit Plan Disclosure [Line Items]</t>
        </is>
      </c>
    </row>
    <row r="33">
      <c r="A33" s="4" t="inlineStr">
        <is>
          <t>Effect of market fluctuations in cash flow on target allocation limits (as a percent)</t>
        </is>
      </c>
      <c r="B33" s="4" t="inlineStr">
        <is>
          <t>20.00%</t>
        </is>
      </c>
    </row>
    <row r="34">
      <c r="A34" s="4" t="inlineStr">
        <is>
          <t>Equity Securities, Domestic | Minimum [Member]</t>
        </is>
      </c>
    </row>
    <row r="35">
      <c r="A35" s="3" t="inlineStr">
        <is>
          <t>Defined Benefit Plan Disclosure [Line Items]</t>
        </is>
      </c>
    </row>
    <row r="36">
      <c r="A36" s="4" t="inlineStr">
        <is>
          <t>Target plan asset allocations</t>
        </is>
      </c>
      <c r="B36" s="4" t="inlineStr">
        <is>
          <t>50.00%</t>
        </is>
      </c>
    </row>
    <row r="37">
      <c r="A37" s="4" t="inlineStr">
        <is>
          <t>Equity Securities, Domestic | Maximum</t>
        </is>
      </c>
    </row>
    <row r="38">
      <c r="A38" s="3" t="inlineStr">
        <is>
          <t>Defined Benefit Plan Disclosure [Line Items]</t>
        </is>
      </c>
    </row>
    <row r="39">
      <c r="A39" s="4" t="inlineStr">
        <is>
          <t>Target plan asset allocations</t>
        </is>
      </c>
      <c r="B39" s="4" t="inlineStr">
        <is>
          <t>100.00%</t>
        </is>
      </c>
    </row>
    <row r="40">
      <c r="A40" s="4" t="inlineStr">
        <is>
          <t>Equity Securities, International | Minimum [Member]</t>
        </is>
      </c>
    </row>
    <row r="41">
      <c r="A41" s="3" t="inlineStr">
        <is>
          <t>Defined Benefit Plan Disclosure [Line Items]</t>
        </is>
      </c>
    </row>
    <row r="42">
      <c r="A42" s="4" t="inlineStr">
        <is>
          <t>Target plan asset allocations</t>
        </is>
      </c>
      <c r="B42" s="4" t="inlineStr">
        <is>
          <t>0.00%</t>
        </is>
      </c>
    </row>
    <row r="43">
      <c r="A43" s="4" t="inlineStr">
        <is>
          <t>Equity Securities, International | Maximum</t>
        </is>
      </c>
    </row>
    <row r="44">
      <c r="A44" s="3" t="inlineStr">
        <is>
          <t>Defined Benefit Plan Disclosure [Line Items]</t>
        </is>
      </c>
    </row>
    <row r="45">
      <c r="A45" s="4" t="inlineStr">
        <is>
          <t>Target plan asset allocations</t>
        </is>
      </c>
      <c r="B45" s="4" t="inlineStr">
        <is>
          <t>50.00%</t>
        </is>
      </c>
    </row>
    <row r="46">
      <c r="A46" s="4" t="inlineStr">
        <is>
          <t>S&amp;P 500 Index</t>
        </is>
      </c>
    </row>
    <row r="47">
      <c r="A47" s="3" t="inlineStr">
        <is>
          <t>Defined Benefit Plan Disclosure [Line Items]</t>
        </is>
      </c>
    </row>
    <row r="48">
      <c r="A48" s="4" t="inlineStr">
        <is>
          <t>Performance benchmark (as a percent)</t>
        </is>
      </c>
      <c r="B48" s="4" t="inlineStr">
        <is>
          <t>36.00%</t>
        </is>
      </c>
    </row>
    <row r="49">
      <c r="A49" s="4" t="inlineStr">
        <is>
          <t>MSCI EAFE Index</t>
        </is>
      </c>
    </row>
    <row r="50">
      <c r="A50" s="3" t="inlineStr">
        <is>
          <t>Defined Benefit Plan Disclosure [Line Items]</t>
        </is>
      </c>
    </row>
    <row r="51">
      <c r="A51" s="4" t="inlineStr">
        <is>
          <t>Performance benchmark (as a percent)</t>
        </is>
      </c>
      <c r="B51" s="4" t="inlineStr">
        <is>
          <t>24.00%</t>
        </is>
      </c>
    </row>
    <row r="52">
      <c r="A52" s="4" t="inlineStr">
        <is>
          <t>Barclays Capital Aggregate Bond Index</t>
        </is>
      </c>
    </row>
    <row r="53">
      <c r="A53" s="3" t="inlineStr">
        <is>
          <t>Defined Benefit Plan Disclosure [Line Items]</t>
        </is>
      </c>
    </row>
    <row r="54">
      <c r="A54" s="4" t="inlineStr">
        <is>
          <t>Performance benchmark (as a percent)</t>
        </is>
      </c>
      <c r="B54" s="4" t="inlineStr">
        <is>
          <t>40.00%</t>
        </is>
      </c>
    </row>
    <row r="55">
      <c r="A55" s="4" t="inlineStr">
        <is>
          <t>Pension Benefits</t>
        </is>
      </c>
    </row>
    <row r="56">
      <c r="A56" s="3" t="inlineStr">
        <is>
          <t>Defined Benefit Plan Disclosure [Line Items]</t>
        </is>
      </c>
    </row>
    <row r="57">
      <c r="A57" s="4" t="inlineStr">
        <is>
          <t>Number of defined benefit plans | plan</t>
        </is>
      </c>
      <c r="B57" s="6" t="n">
        <v>2</v>
      </c>
    </row>
    <row r="58">
      <c r="A58" s="4" t="inlineStr">
        <is>
          <t>Actuarial Losses (Gains)</t>
        </is>
      </c>
      <c r="B58" s="5" t="n">
        <v>-10364000</v>
      </c>
      <c r="C58" s="6" t="n">
        <v>-10359000</v>
      </c>
    </row>
    <row r="59">
      <c r="A59" s="4" t="inlineStr">
        <is>
          <t>Expected future employer contributions, next fiscal year</t>
        </is>
      </c>
      <c r="B59" s="6" t="n">
        <v>400000</v>
      </c>
    </row>
    <row r="60">
      <c r="A60" s="4" t="inlineStr">
        <is>
          <t>Pension Benefits | Excess Retirement Plan</t>
        </is>
      </c>
    </row>
    <row r="61">
      <c r="A61" s="3" t="inlineStr">
        <is>
          <t>Defined Benefit Plan Disclosure [Line Items]</t>
        </is>
      </c>
    </row>
    <row r="62">
      <c r="A62" s="4" t="inlineStr">
        <is>
          <t>Accumulated benefit obligation</t>
        </is>
      </c>
      <c r="B62" s="5" t="n">
        <v>3600000</v>
      </c>
      <c r="C62" s="6" t="n">
        <v>3600000</v>
      </c>
    </row>
    <row r="63">
      <c r="A63" s="4" t="inlineStr">
        <is>
          <t>Postretirement Benefits</t>
        </is>
      </c>
    </row>
    <row r="64">
      <c r="A64" s="3" t="inlineStr">
        <is>
          <t>Defined Benefit Plan Disclosure [Line Items]</t>
        </is>
      </c>
    </row>
    <row r="65">
      <c r="A65" s="4" t="inlineStr">
        <is>
          <t>Retirees' age and above which Medicare supplemental plan subsidy is provided (in years) | yr</t>
        </is>
      </c>
      <c r="B65" s="6" t="n">
        <v>65</v>
      </c>
    </row>
    <row r="66">
      <c r="A66" s="4" t="inlineStr">
        <is>
          <t>Limit on annual credit provided in HRA to eligible employees</t>
        </is>
      </c>
      <c r="B66" s="5" t="n">
        <v>1200000</v>
      </c>
    </row>
    <row r="67">
      <c r="A67" s="4" t="inlineStr">
        <is>
          <t>Actuarial Losses (Gains)</t>
        </is>
      </c>
      <c r="B67" s="5" t="n">
        <v>-3559000</v>
      </c>
      <c r="C67" s="6" t="n">
        <v>-4095000</v>
      </c>
    </row>
    <row r="68">
      <c r="A68" s="4" t="inlineStr">
        <is>
          <t>Ultimate health care cost trend rate (as a percent)</t>
        </is>
      </c>
      <c r="B68" s="4" t="inlineStr">
        <is>
          <t>4.50%</t>
        </is>
      </c>
    </row>
    <row r="69">
      <c r="A69" s="4" t="inlineStr">
        <is>
          <t>Expected future employer contributions, next fiscal year</t>
        </is>
      </c>
      <c r="B69" s="5" t="n">
        <v>1200000</v>
      </c>
    </row>
    <row r="70">
      <c r="A70" s="4" t="inlineStr">
        <is>
          <t>Other Pension Plan</t>
        </is>
      </c>
    </row>
    <row r="71">
      <c r="A71" s="3" t="inlineStr">
        <is>
          <t>Defined Benefit Plan Disclosure [Line Items]</t>
        </is>
      </c>
    </row>
    <row r="72">
      <c r="A72" s="4" t="inlineStr">
        <is>
          <t>Actuarial Losses (Gains)</t>
        </is>
      </c>
      <c r="B72" s="6" t="n">
        <v>-9300000</v>
      </c>
      <c r="C72" s="6" t="n">
        <v>-10800000</v>
      </c>
    </row>
    <row r="73">
      <c r="A73" s="4" t="inlineStr">
        <is>
          <t>Postemployment Retirement Benefits</t>
        </is>
      </c>
    </row>
    <row r="74">
      <c r="A74" s="3" t="inlineStr">
        <is>
          <t>Defined Benefit Plan Disclosure [Line Items]</t>
        </is>
      </c>
    </row>
    <row r="75">
      <c r="A75" s="4" t="inlineStr">
        <is>
          <t>Actuarial Losses (Gains)</t>
        </is>
      </c>
      <c r="B75" s="5" t="n">
        <v>-2900000</v>
      </c>
      <c r="C75" s="5" t="n">
        <v>-34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Reconciliation of Changes in Benefit Obligation and Fair value of Plan Assets As Well As the Funded Status Recognized in the Consolidated Statements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Reconciliation of changes in benefit obligations</t>
        </is>
      </c>
    </row>
    <row r="5">
      <c r="A5" s="4" t="inlineStr">
        <is>
          <t>Benefit Obligation at Beginning of Year</t>
        </is>
      </c>
      <c r="B5" s="5" t="n">
        <v>110637</v>
      </c>
      <c r="C5" s="5" t="n">
        <v>102662</v>
      </c>
    </row>
    <row r="6">
      <c r="A6" s="4" t="inlineStr">
        <is>
          <t>Service Cost</t>
        </is>
      </c>
      <c r="B6" s="6" t="n">
        <v>0</v>
      </c>
      <c r="C6" s="6" t="n">
        <v>0</v>
      </c>
      <c r="D6" s="5" t="n">
        <v>0</v>
      </c>
    </row>
    <row r="7">
      <c r="A7" s="4" t="inlineStr">
        <is>
          <t>Interest Cost</t>
        </is>
      </c>
      <c r="B7" s="6" t="n">
        <v>3627</v>
      </c>
      <c r="C7" s="6" t="n">
        <v>4401</v>
      </c>
      <c r="D7" s="6" t="n">
        <v>4193</v>
      </c>
    </row>
    <row r="8">
      <c r="A8" s="4" t="inlineStr">
        <is>
          <t>Actuarial Losses (Gains)</t>
        </is>
      </c>
      <c r="B8" s="6" t="n">
        <v>10364</v>
      </c>
      <c r="C8" s="6" t="n">
        <v>10359</v>
      </c>
    </row>
    <row r="9">
      <c r="A9" s="4" t="inlineStr">
        <is>
          <t>Employer Benefits Paid</t>
        </is>
      </c>
      <c r="B9" s="6" t="n">
        <v>-6981</v>
      </c>
      <c r="C9" s="6" t="n">
        <v>-6785</v>
      </c>
    </row>
    <row r="10">
      <c r="A10" s="4" t="inlineStr">
        <is>
          <t>Benefit Obligation at End of Year</t>
        </is>
      </c>
      <c r="B10" s="6" t="n">
        <v>117647</v>
      </c>
      <c r="C10" s="6" t="n">
        <v>110637</v>
      </c>
      <c r="D10" s="6" t="n">
        <v>102662</v>
      </c>
    </row>
    <row r="11">
      <c r="A11" s="3" t="inlineStr">
        <is>
          <t>Reconciliation of changes in fair value of plan assets</t>
        </is>
      </c>
    </row>
    <row r="12">
      <c r="A12" s="4" t="inlineStr">
        <is>
          <t>Fair Value of Plan Assets at Beginning of Year</t>
        </is>
      </c>
      <c r="B12" s="6" t="n">
        <v>93638</v>
      </c>
      <c r="C12" s="6" t="n">
        <v>85553</v>
      </c>
    </row>
    <row r="13">
      <c r="A13" s="4" t="inlineStr">
        <is>
          <t>Actual Return on Plan Assets</t>
        </is>
      </c>
      <c r="B13" s="6" t="n">
        <v>10764</v>
      </c>
      <c r="C13" s="6" t="n">
        <v>14400</v>
      </c>
    </row>
    <row r="14">
      <c r="A14" s="4" t="inlineStr">
        <is>
          <t>Employer Contributions</t>
        </is>
      </c>
      <c r="B14" s="6" t="n">
        <v>469</v>
      </c>
      <c r="C14" s="6" t="n">
        <v>470</v>
      </c>
    </row>
    <row r="15">
      <c r="A15" s="4" t="inlineStr">
        <is>
          <t>Employer Benefits Paid</t>
        </is>
      </c>
      <c r="B15" s="6" t="n">
        <v>-6981</v>
      </c>
      <c r="C15" s="6" t="n">
        <v>-6785</v>
      </c>
    </row>
    <row r="16">
      <c r="A16" s="4" t="inlineStr">
        <is>
          <t>Fair Value of Plan Assets at End of Year</t>
        </is>
      </c>
      <c r="B16" s="6" t="n">
        <v>97890</v>
      </c>
      <c r="C16" s="6" t="n">
        <v>93638</v>
      </c>
      <c r="D16" s="6" t="n">
        <v>85553</v>
      </c>
    </row>
    <row r="17">
      <c r="A17" s="4" t="inlineStr">
        <is>
          <t>Funded Status at End of Year</t>
        </is>
      </c>
      <c r="B17" s="6" t="n">
        <v>-19757</v>
      </c>
      <c r="C17" s="6" t="n">
        <v>-16999</v>
      </c>
    </row>
    <row r="18">
      <c r="A18" s="4" t="inlineStr">
        <is>
          <t>Postretirement Benefits</t>
        </is>
      </c>
    </row>
    <row r="19">
      <c r="A19" s="3" t="inlineStr">
        <is>
          <t>Reconciliation of changes in benefit obligations</t>
        </is>
      </c>
    </row>
    <row r="20">
      <c r="A20" s="4" t="inlineStr">
        <is>
          <t>Benefit Obligation at Beginning of Year</t>
        </is>
      </c>
      <c r="B20" s="6" t="n">
        <v>27571</v>
      </c>
      <c r="C20" s="6" t="n">
        <v>23452</v>
      </c>
    </row>
    <row r="21">
      <c r="A21" s="4" t="inlineStr">
        <is>
          <t>Service Cost</t>
        </is>
      </c>
      <c r="B21" s="6" t="n">
        <v>578</v>
      </c>
      <c r="C21" s="6" t="n">
        <v>455</v>
      </c>
      <c r="D21" s="6" t="n">
        <v>457</v>
      </c>
    </row>
    <row r="22">
      <c r="A22" s="4" t="inlineStr">
        <is>
          <t>Interest Cost</t>
        </is>
      </c>
      <c r="B22" s="6" t="n">
        <v>945</v>
      </c>
      <c r="C22" s="6" t="n">
        <v>1025</v>
      </c>
      <c r="D22" s="6" t="n">
        <v>936</v>
      </c>
    </row>
    <row r="23">
      <c r="A23" s="4" t="inlineStr">
        <is>
          <t>Actuarial Losses (Gains)</t>
        </is>
      </c>
      <c r="B23" s="6" t="n">
        <v>3559</v>
      </c>
      <c r="C23" s="6" t="n">
        <v>4095</v>
      </c>
    </row>
    <row r="24">
      <c r="A24" s="4" t="inlineStr">
        <is>
          <t>Employer Benefits Paid</t>
        </is>
      </c>
      <c r="B24" s="6" t="n">
        <v>-1146</v>
      </c>
      <c r="C24" s="6" t="n">
        <v>-1456</v>
      </c>
    </row>
    <row r="25">
      <c r="A25" s="4" t="inlineStr">
        <is>
          <t>Benefit Obligation at End of Year</t>
        </is>
      </c>
      <c r="B25" s="6" t="n">
        <v>31507</v>
      </c>
      <c r="C25" s="6" t="n">
        <v>27571</v>
      </c>
      <c r="D25" s="5" t="n">
        <v>23452</v>
      </c>
    </row>
    <row r="26">
      <c r="A26" s="3" t="inlineStr">
        <is>
          <t>Reconciliation of changes in fair value of plan assets</t>
        </is>
      </c>
    </row>
    <row r="27">
      <c r="A27" s="4" t="inlineStr">
        <is>
          <t>Employer Contributions</t>
        </is>
      </c>
      <c r="B27" s="6" t="n">
        <v>1146</v>
      </c>
      <c r="C27" s="6" t="n">
        <v>1456</v>
      </c>
    </row>
    <row r="28">
      <c r="A28" s="4" t="inlineStr">
        <is>
          <t>Employer Benefits Paid</t>
        </is>
      </c>
      <c r="B28" s="6" t="n">
        <v>-1146</v>
      </c>
      <c r="C28" s="6" t="n">
        <v>-1456</v>
      </c>
    </row>
    <row r="29">
      <c r="A29" s="4" t="inlineStr">
        <is>
          <t>Funded Status at End of Year</t>
        </is>
      </c>
      <c r="B29" s="5" t="n">
        <v>-31507</v>
      </c>
      <c r="C29" s="5" t="n">
        <v>-2757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Reconciliation of Changes in Benefit Obligation and Fair value of Plan Assets As Well As the Funded Status Recognized in the Consolidated Statements (Parenthetical) (Details) - USD ($) $ in Millions</t>
        </is>
      </c>
      <c r="B1" s="2" t="inlineStr">
        <is>
          <t>12 Months Ended</t>
        </is>
      </c>
    </row>
    <row r="2">
      <c r="B2" s="2" t="inlineStr">
        <is>
          <t>Dec. 31, 2020</t>
        </is>
      </c>
      <c r="C2" s="2" t="inlineStr">
        <is>
          <t>Dec. 31, 2019</t>
        </is>
      </c>
    </row>
    <row r="3">
      <c r="A3" s="4" t="inlineStr">
        <is>
          <t>Postretirement Benefits</t>
        </is>
      </c>
    </row>
    <row r="4">
      <c r="A4" s="3" t="inlineStr">
        <is>
          <t>Defined Benefit Plan Disclosure [Line Items]</t>
        </is>
      </c>
    </row>
    <row r="5">
      <c r="A5" s="4" t="inlineStr">
        <is>
          <t>Participants contributions</t>
        </is>
      </c>
      <c r="B5" s="10" t="n">
        <v>0.8</v>
      </c>
      <c r="C5" s="10" t="n">
        <v>0.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Amounts Recognized in Accumulated Other Comprehensive Income (Loss) (Details) - USD ($) $ in Thousands</t>
        </is>
      </c>
      <c r="B1" s="2" t="inlineStr">
        <is>
          <t>Dec. 31, 2020</t>
        </is>
      </c>
      <c r="C1" s="2" t="inlineStr">
        <is>
          <t>Dec. 31, 2019</t>
        </is>
      </c>
    </row>
    <row r="2">
      <c r="A2" s="4" t="inlineStr">
        <is>
          <t>Pension Benefits</t>
        </is>
      </c>
    </row>
    <row r="3">
      <c r="A3" s="3" t="inlineStr">
        <is>
          <t>Amounts Recognized in Accumulated Other Comprehensive Income (Loss), Net of Tax</t>
        </is>
      </c>
    </row>
    <row r="4">
      <c r="A4" s="4" t="inlineStr">
        <is>
          <t>Net Actuarial Gains (Losses)</t>
        </is>
      </c>
      <c r="B4" s="5" t="n">
        <v>-43101</v>
      </c>
      <c r="C4" s="5" t="n">
        <v>-41404</v>
      </c>
    </row>
    <row r="5">
      <c r="A5" s="4" t="inlineStr">
        <is>
          <t>Net Prior Service Credit</t>
        </is>
      </c>
      <c r="B5" s="6" t="n">
        <v>0</v>
      </c>
      <c r="C5" s="6" t="n">
        <v>0</v>
      </c>
    </row>
    <row r="6">
      <c r="A6" s="4" t="inlineStr">
        <is>
          <t>Total Amounts Recognized in Accumulated Other Comprehensive Income (Loss), Net of Tax</t>
        </is>
      </c>
      <c r="B6" s="6" t="n">
        <v>-43101</v>
      </c>
      <c r="C6" s="6" t="n">
        <v>-41404</v>
      </c>
    </row>
    <row r="7">
      <c r="A7" s="4" t="inlineStr">
        <is>
          <t>Postretirement Benefits</t>
        </is>
      </c>
    </row>
    <row r="8">
      <c r="A8" s="3" t="inlineStr">
        <is>
          <t>Amounts Recognized in Accumulated Other Comprehensive Income (Loss), Net of Tax</t>
        </is>
      </c>
    </row>
    <row r="9">
      <c r="A9" s="4" t="inlineStr">
        <is>
          <t>Net Actuarial Gains (Losses)</t>
        </is>
      </c>
      <c r="B9" s="6" t="n">
        <v>-1613</v>
      </c>
      <c r="C9" s="6" t="n">
        <v>1003</v>
      </c>
    </row>
    <row r="10">
      <c r="A10" s="4" t="inlineStr">
        <is>
          <t>Net Prior Service Credit</t>
        </is>
      </c>
      <c r="B10" s="6" t="n">
        <v>1464</v>
      </c>
      <c r="C10" s="6" t="n">
        <v>1645</v>
      </c>
    </row>
    <row r="11">
      <c r="A11" s="4" t="inlineStr">
        <is>
          <t>Total Amounts Recognized in Accumulated Other Comprehensive Income (Loss), Net of Tax</t>
        </is>
      </c>
      <c r="B11" s="5" t="n">
        <v>-149</v>
      </c>
      <c r="C11" s="5" t="n">
        <v>264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Components of Net Periodic Benefit Cost (Details) - USD ($) $ in Thousand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Net periodic benefit cost for pension plans and the postretirement benefit plan</t>
        </is>
      </c>
    </row>
    <row r="5">
      <c r="A5" s="4" t="inlineStr">
        <is>
          <t>Service Cost</t>
        </is>
      </c>
      <c r="B5" s="5" t="n">
        <v>0</v>
      </c>
      <c r="C5" s="5" t="n">
        <v>0</v>
      </c>
      <c r="D5" s="5" t="n">
        <v>0</v>
      </c>
    </row>
    <row r="6">
      <c r="A6" s="4" t="inlineStr">
        <is>
          <t>Interest Cost</t>
        </is>
      </c>
      <c r="B6" s="6" t="n">
        <v>3627</v>
      </c>
      <c r="C6" s="6" t="n">
        <v>4401</v>
      </c>
      <c r="D6" s="6" t="n">
        <v>4193</v>
      </c>
    </row>
    <row r="7">
      <c r="A7" s="4" t="inlineStr">
        <is>
          <t>Expected Return on Plan Assets</t>
        </is>
      </c>
      <c r="B7" s="6" t="n">
        <v>-5028</v>
      </c>
      <c r="C7" s="6" t="n">
        <v>-4993</v>
      </c>
      <c r="D7" s="6" t="n">
        <v>-5122</v>
      </c>
    </row>
    <row r="8">
      <c r="A8" s="4" t="inlineStr">
        <is>
          <t>Amortization of Prior Service Credit</t>
        </is>
      </c>
      <c r="B8" s="6" t="n">
        <v>0</v>
      </c>
      <c r="C8" s="6" t="n">
        <v>0</v>
      </c>
      <c r="D8" s="6" t="n">
        <v>0</v>
      </c>
    </row>
    <row r="9">
      <c r="A9" s="4" t="inlineStr">
        <is>
          <t>Amortization of Net Actuarial Losses (Gains)</t>
        </is>
      </c>
      <c r="B9" s="6" t="n">
        <v>2318</v>
      </c>
      <c r="C9" s="6" t="n">
        <v>1937</v>
      </c>
      <c r="D9" s="6" t="n">
        <v>2099</v>
      </c>
    </row>
    <row r="10">
      <c r="A10" s="4" t="inlineStr">
        <is>
          <t>Net Periodic Benefit Cost</t>
        </is>
      </c>
      <c r="B10" s="6" t="n">
        <v>917</v>
      </c>
      <c r="C10" s="6" t="n">
        <v>1345</v>
      </c>
      <c r="D10" s="6" t="n">
        <v>1170</v>
      </c>
    </row>
    <row r="11">
      <c r="A11" s="4" t="inlineStr">
        <is>
          <t>Postretirement Benefits</t>
        </is>
      </c>
    </row>
    <row r="12">
      <c r="A12" s="3" t="inlineStr">
        <is>
          <t>Net periodic benefit cost for pension plans and the postretirement benefit plan</t>
        </is>
      </c>
    </row>
    <row r="13">
      <c r="A13" s="4" t="inlineStr">
        <is>
          <t>Service Cost</t>
        </is>
      </c>
      <c r="B13" s="6" t="n">
        <v>578</v>
      </c>
      <c r="C13" s="6" t="n">
        <v>455</v>
      </c>
      <c r="D13" s="6" t="n">
        <v>457</v>
      </c>
    </row>
    <row r="14">
      <c r="A14" s="4" t="inlineStr">
        <is>
          <t>Interest Cost</t>
        </is>
      </c>
      <c r="B14" s="6" t="n">
        <v>945</v>
      </c>
      <c r="C14" s="6" t="n">
        <v>1025</v>
      </c>
      <c r="D14" s="6" t="n">
        <v>936</v>
      </c>
    </row>
    <row r="15">
      <c r="A15" s="4" t="inlineStr">
        <is>
          <t>Expected Return on Plan Assets</t>
        </is>
      </c>
      <c r="B15" s="6" t="n">
        <v>0</v>
      </c>
      <c r="C15" s="6" t="n">
        <v>0</v>
      </c>
      <c r="D15" s="6" t="n">
        <v>0</v>
      </c>
    </row>
    <row r="16">
      <c r="A16" s="4" t="inlineStr">
        <is>
          <t>Amortization of Prior Service Credit</t>
        </is>
      </c>
      <c r="B16" s="6" t="n">
        <v>-246</v>
      </c>
      <c r="C16" s="6" t="n">
        <v>-288</v>
      </c>
      <c r="D16" s="6" t="n">
        <v>-567</v>
      </c>
    </row>
    <row r="17">
      <c r="A17" s="4" t="inlineStr">
        <is>
          <t>Amortization of Net Actuarial Losses (Gains)</t>
        </is>
      </c>
      <c r="C17" s="6" t="n">
        <v>-339</v>
      </c>
      <c r="D17" s="6" t="n">
        <v>-264</v>
      </c>
    </row>
    <row r="18">
      <c r="A18" s="4" t="inlineStr">
        <is>
          <t>Net Periodic Benefit Cost</t>
        </is>
      </c>
      <c r="B18" s="5" t="n">
        <v>1277</v>
      </c>
      <c r="C18" s="5" t="n">
        <v>853</v>
      </c>
      <c r="D18" s="5" t="n">
        <v>56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Assumptions Used to Determine the Benefit Obligations/net Periodic Cost (Details)</t>
        </is>
      </c>
      <c r="B1" s="2" t="inlineStr">
        <is>
          <t>Dec. 31, 2020</t>
        </is>
      </c>
      <c r="C1" s="2" t="inlineStr">
        <is>
          <t>Dec. 31, 2019</t>
        </is>
      </c>
    </row>
    <row r="2">
      <c r="A2" s="4" t="inlineStr">
        <is>
          <t>Pension Benefits</t>
        </is>
      </c>
    </row>
    <row r="3">
      <c r="A3" s="3" t="inlineStr">
        <is>
          <t>Weighted average assumptions used to determine the benefit obligations</t>
        </is>
      </c>
    </row>
    <row r="4">
      <c r="A4" s="4" t="inlineStr">
        <is>
          <t>Discount Rate</t>
        </is>
      </c>
      <c r="B4" s="4" t="inlineStr">
        <is>
          <t>2.55%</t>
        </is>
      </c>
      <c r="C4" s="4" t="inlineStr">
        <is>
          <t>3.36%</t>
        </is>
      </c>
    </row>
    <row r="5">
      <c r="A5" s="4" t="inlineStr">
        <is>
          <t>Postretirement Benefits</t>
        </is>
      </c>
    </row>
    <row r="6">
      <c r="A6" s="3" t="inlineStr">
        <is>
          <t>Weighted average assumptions used to determine the benefit obligations</t>
        </is>
      </c>
    </row>
    <row r="7">
      <c r="A7" s="4" t="inlineStr">
        <is>
          <t>Discount Rate</t>
        </is>
      </c>
      <c r="B7" s="4" t="inlineStr">
        <is>
          <t>2.66%</t>
        </is>
      </c>
      <c r="C7" s="4" t="inlineStr">
        <is>
          <t>3.42%</t>
        </is>
      </c>
    </row>
    <row r="8">
      <c r="A8" s="4" t="inlineStr">
        <is>
          <t>Health Care Cost Trend Rate Assumed For Next Year</t>
        </is>
      </c>
      <c r="B8" s="4" t="inlineStr">
        <is>
          <t>5.50%</t>
        </is>
      </c>
      <c r="C8" s="4" t="inlineStr">
        <is>
          <t>5.7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Assumptions Used in Calculation Net Periodic Benefit Cost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Weighted average assumptions used to determine the net periodic benefit cost</t>
        </is>
      </c>
    </row>
    <row r="5">
      <c r="A5" s="4" t="inlineStr">
        <is>
          <t>Discount Rate</t>
        </is>
      </c>
      <c r="B5" s="4" t="inlineStr">
        <is>
          <t>3.36%</t>
        </is>
      </c>
      <c r="C5" s="4" t="inlineStr">
        <is>
          <t>4.41%</t>
        </is>
      </c>
      <c r="D5" s="4" t="inlineStr">
        <is>
          <t>3.90%</t>
        </is>
      </c>
    </row>
    <row r="6">
      <c r="A6" s="4" t="inlineStr">
        <is>
          <t>Expected Long-Term Rate of Return on Plan Assets</t>
        </is>
      </c>
      <c r="B6" s="4" t="inlineStr">
        <is>
          <t>5.75%</t>
        </is>
      </c>
      <c r="C6" s="4" t="inlineStr">
        <is>
          <t>5.75%</t>
        </is>
      </c>
      <c r="D6" s="4" t="inlineStr">
        <is>
          <t>5.75%</t>
        </is>
      </c>
    </row>
    <row r="7">
      <c r="A7" s="4" t="inlineStr">
        <is>
          <t>Health Care Cost Trend Rate</t>
        </is>
      </c>
      <c r="B7" s="4" t="inlineStr">
        <is>
          <t>0.00%</t>
        </is>
      </c>
      <c r="C7" s="4" t="inlineStr">
        <is>
          <t>0.00%</t>
        </is>
      </c>
      <c r="D7" s="4" t="inlineStr">
        <is>
          <t>0.00%</t>
        </is>
      </c>
    </row>
    <row r="8">
      <c r="A8" s="4" t="inlineStr">
        <is>
          <t>Postretirement Benefits</t>
        </is>
      </c>
    </row>
    <row r="9">
      <c r="A9" s="3" t="inlineStr">
        <is>
          <t>Weighted average assumptions used to determine the net periodic benefit cost</t>
        </is>
      </c>
    </row>
    <row r="10">
      <c r="A10" s="4" t="inlineStr">
        <is>
          <t>Discount Rate</t>
        </is>
      </c>
      <c r="B10" s="4" t="inlineStr">
        <is>
          <t>3.42%</t>
        </is>
      </c>
      <c r="C10" s="4" t="inlineStr">
        <is>
          <t>4.48%</t>
        </is>
      </c>
      <c r="D10" s="4" t="inlineStr">
        <is>
          <t>3.96%</t>
        </is>
      </c>
    </row>
    <row r="11">
      <c r="A11" s="4" t="inlineStr">
        <is>
          <t>Expected Long-Term Rate of Return on Plan Assets</t>
        </is>
      </c>
      <c r="B11" s="4" t="inlineStr">
        <is>
          <t>0.00%</t>
        </is>
      </c>
      <c r="C11" s="4" t="inlineStr">
        <is>
          <t>0.00%</t>
        </is>
      </c>
      <c r="D11" s="4" t="inlineStr">
        <is>
          <t>0.00%</t>
        </is>
      </c>
    </row>
    <row r="12">
      <c r="A12" s="4" t="inlineStr">
        <is>
          <t>Health Care Cost Trend Rate</t>
        </is>
      </c>
      <c r="B12" s="4" t="inlineStr">
        <is>
          <t>5.70%</t>
        </is>
      </c>
      <c r="C12" s="4" t="inlineStr">
        <is>
          <t>6.00%</t>
        </is>
      </c>
      <c r="D12" s="4" t="inlineStr">
        <is>
          <t>6.3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Note 3. Investment Securities The amortized cost, gross unrealized gains and losses, and fair value of the Company’s investment securities as of December 31, 2020, December 31, 2019, and December 31, 2018, were as follows:
(dollars in thousands)
Amortized Cost
Gross Unrealized Gains
Gross Unrealized Losses
Fair Value
December 31, 2020
Available-for-Sale:
Debt Securities Issued by the U.S. Treasury and Government Agencies
$
174,409
$
427
$
(591
)
$
174,245
Debt Securities Issued by States and Political Subdivisions
23,540
1,301
(1
)
24,840
Debt Securities Issued by U.S. Government-Sponsored Enterprises
985
77
—
1,062
Debt Securities Issued by Corporations
220,717
4,844
(956
)
224,605
Mortgage-Backed Securities:
Residential - Government Agencies
1,561,603
33,657
(445
)
1,594,815
Residential - U.S. Government-Sponsored Enterprises
1,497,353
21,254
(324
)
1,518,283
Commercial - Government Agencies
243,029
10,868
(58
)
253,839
Total Mortgage-Backed Securities
3,301,985
65,779
(827
)
3,366,937
Total
$
3,721,636
$
72,428
$
(2,375
)
$
3,791,689
Held-to-Maturity:
Debt Securities Issued by the U.S. Treasury and Government Agencies
$
7,500
$
8
$
(8
)
$
7,500
Debt Securities Issued by States and Political Subdivisions
33,763
741
—
34,504
Debt Securities Issued by Corporations
12,031
251
—
12,282
Mortgage-Backed Securities:
Residential - Government Agencies
917,459
30,580
(29
)
948,010
Residential - U.S. Government-Sponsored Enterprises
2,099,053
51,735
(291
)
2,150,497
Commercial - Government Agencies
192,921
3,179
(200
)
195,900
Total Mortgage-Backed Securities
3,209,433
85,494
(520
)
3,294,407
Total
$
3,262,727
$
86,494
$
(528
)
$
3,348,693
December 31, 2019
Available-for-Sale:
Debt Securities Issued by the U.S. Treasury and Government Agencies
$
222,365
$
213
$
(1,447
)
$
221,131
Debt Securities Issued by States and Political Subdivisions
54,480
631
(14
)
55,097
Debt Securities Issued by U.S. Government-Sponsored Enterprises
22,128
19
—
22,147
Debt Securities Issued by Corporations
335,553
1,401
(633
)
336,321
Mortgage-Backed Securities:
Residential - Government Agencies
1,164,466
11,627
(3,267
)
1,172,826
Residential - U.S. Government-Sponsored Enterprises
584,272
4,363
(1,874
)
586,761
Commercial - Government Agencies
224,372
2,889
(2,541
)
224,720
Total Mortgage-Backed Securities
1,973,110
18,879
(7,682
)
1,984,307
Total
$
2,607,636
$
21,143
$
(9,776
)
$
2,619,003
Held-to-Maturity:
Debt Securities Issued by the U.S. Treasury and Government Agencies
$
274,375
$
1,319
$
(31
)
$
275,663
Debt Securities Issued by States and Political Subdivisions
54,811
1,236
—
56,047
Debt Securities Issued by Corporations
14,975
—
(138
)
14,837
Mortgage-Backed Securities:
Residential - Government Agencies
1,067,416
13,247
(5,348
)
1,075,315
Residential - U.S. Government-Sponsored Enterprises
1,546,479
13,871
(2,478
)
1,557,872
Commercial - Government Agencies
84,238
317
(1,407
)
83,148
Total Mortgage-Backed Securities
2,698,133
27,435
(9,233
)
2,716,335
Total
$
3,042,294
$
29,990
$
(9,402
)
$
3,062,882
December 31, 2018
Available-for-Sale:
Debt Securities Issued by the U.S. Treasury and Government Agencies
$
394,485
$
493
$
(2,577
)
$
392,401
Debt Securities Issued by States and Political Subdivisions
559,800
5,227
(1,031
)
563,996
Debt Securities Issued by U.S. Government-Sponsored Enterprises
56
—
—
56
Debt Securities Issued by Corporations
224,997
—
(1,857
)
223,140
Mortgage-Backed Securities:
Residential - Government Agencies
189,645
1,726
(929
)
190,442
Residential - U.S. Government-Sponsored Enterprises
589,311
1,779
(12,563
)
578,527
Commercial - Government Agencies
63,864
—
(4,484
)
59,380
Total Mortgage-Backed Securities
842,820
3,505
(17,976
)
828,349
Total
$
2,022,158
$
9,225
$
(23,441
)
$
2,007,942
Held-to-Maturity:
Debt Securities Issued by the U.S. Treasury and Government Agencies
$
353,122
$
186
$
(1,093
)
$
352,215
Debt Securities Issued by States and Political Subdivisions
234,602
6,150
—
240,752
Debt Securities Issued by Corporations
97,266
—
(1,755
)
95,511
Mortgage-Backed Securities:
Residential - Government Agencies
1,861,874
3,886
(51,773
)
1,813,987
Residential - U.S. Government-Sponsored Enterprises
758,835
1,590
(20,259
)
740,166
Commercial - Government Agencies
176,393
147
(5,177
)
171,363
Total Mortgage-Backed Securities
2,797,102
5,623
(77,209
)
2,725,516
Total
$
3,482,092
$
11,959
$
(80,057
)
$
3,413,994
The Company elected to exclude accrued interest receivable (“AIR”) from the amortized cost basis of debt securities disclosed throughout this footnote. For available-for-sale (“AFS”) debt securities, AIR totaled $6.6 million and $7.5 million as of December 31, 2020, and December 31, 2019, respectively. For held-to-maturity (“HTM”) debt securities, AIR totaled $6.8 million and $8.1 million as of December 31, 2020, and December 31, 2019, respectively. AIR is included in the “accrued interest receivable” line item on the Company’s consolidated statements of condition. The table below presents an analysis of the contractual maturities of the Company’s investment securities as of December 31, 2020.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52,461
$
52,378
Due After One Year Through Five Years
46,727
47,767
Due After Five Years Through Ten Years
146,958
151,282
246,146
251,427
Debt Securities Issued by Government Agencies
173,505
173,325
Mortgage-Backed Securities:
Residential - Government Agencies
1,561,603
1,594,815
Residential - U.S. Government-Sponsored Enterprises
1,497,353
1,518,283
Commercial - Government Agencies
243,029
253,839
Total Mortgage-Backed Securities
3,301,985
3,366,937
Total
$
3,721,636
$
3,791,689
Held-to-Maturity:
Due in One Year or Less
$
33,763
$
34,504
Due After One Year Through Five Years
19,531
19,782
53,294
54,286
Mortgage-Backed Securities:
Residential - Government Agencies
917,459
948,010
Residential - U.S. Government-Sponsored Enterprises
2,099,053
2,150,497
Commercial - Government Agencies
192,921
195,900
Total Mortgage-Backed Securities
3,209,433
3,294,407
Total
$
3,262,727
$
3,348,693
Investment securities with carrying values of $3.6 billion, $2.6 billion, $2.3 billion as of December 31, 2020, December 31, 2019, and December 31, 2018, respectively, were pledged to secure deposits of governmental entities and securities sold under agreements to repurchase. The table below presents the gains and losses from the sales of investment securities for the years ended December 31, 2020, December 31, 2019, and December 31, 2018.
(dollars in thousands)
2020
2019
2018
Gross Gains on Sales of Investment Securities
$
14,257
$
7,810
$
—
Gross Losses on Sales of Investment Securities
(4,325
)
(11,796
)
(3,938
)
Net Gains (Losses) on Sales of Investment Securities
$
9,932
$
(3,986
)
$
(3,938
) The losses on sales of investment securities during the years ended December 31, 2020, December 31, 2019, and December 31, 2018, were due to fees paid to the counterparties of the Company’s prior Visa Class B share sale transactions, which are expensed as incurred. The gross gains and losses on sales of investment securities during the year ended December 31, 2019, included sales of AFS municipal debt securities, mortgage-backed securities, and corporate debt securities as part of a portfolio repositioning. In addition, losses during the years ended December 31, 2019, and December 31, 2018, included $0.5 million and $1.0 million, respectively, related to a reduction in the Visa Class B conversion ratio. The following table summarizes the Company’s AFS debt securities in an unrealized loss position for which an allowance for credit losses has not been recorded, aggregated by major security type and length of time in a continuous unrealized loss position:
Less Than 12 Months
12 Months or Longer
Total
(dollars in thousands)
Fair Value
Gross Unrealized Losses
Fair Value
Gross Unrealized Losses
Fair Value
Gross Unrealized Losses
December 31, 2020
Available-for-Sales:
Debt Securities Issued by the U.S. Treasury and Government Agencies
$
87,070
$
(549
)
$
21,338
$
(42
)
$
108,408
$
(591
)
Debt Securities Issued by States and Political Subdivisions
26
(1
)
—
—
26
(1
)
Debt Securities Issued by Corporations
50,000
(103
)
65,000
(853
)
115,000
(956
)
Mortgage-Backed Securities:
Residential - Government Agencies
28,063
(223
)
113,538
(222
)
141,601
(445
)
Residential - U.S. Government-Sponsored Enterprises
—
—
94,002
(324
)
94,002
(324
)
Commercial - Government Agencies
—
—
25,075
(58
)
25,075
(58
)
Total Mortgage-Backed Securities
28,063
(223
)
232,615
(604
)
260,678
(827
)
Total
$
165,159
$
(876
)
$
318,953
$
(1,499
)
$
484,112
$
(2,375
)
December 31, 2019
Available-for-Sales:
Debt Securities Issued by the U.S. Treasury and Government Agencies
$
65,479
$
(188
)
$
101,761
$
(1,259
)
$
167,240
$
(1,447
)
Debt Securities Issued by States and Political Subdivisions
6,788
(14
)
440
—
7,228
(14
)
Debt Securities Issued by Corporations
25,892
(326
)
74,693
(307
)
100,585
(633
)
Mortgage-Backed Securities:
Residential - Government Agencies
119,271
(526
)
170,805
(2,741
)
290,076
(3,267
)
Residential - U.S. Government-Sponsored Enterprises
187,861
(816
)
73,720
(1,058
)
261,581
(1,874
)
Commercial - Government Agencies
59,826
(319
)
52,965
(2,222
)
112,791
(2,541
)
Total Mortgage-Backed Securities
366,958
(1,661
)
297,490
(6,021
)
664,448
(7,682
)
Total
$
465,117
$
(2,189
)
$
474,384
$
(7,587
)
$
939,501
$
(9,776
) The Company does not believe that the AFS debt securities that were in an unrealized loss position as of December 31, 2020, which were comprised of 74 individual securities, represent a credit loss impairment. The gross unrealized losses in the Company’s corporate bond portfolio were related to debt securities issued by large multinational banks. The unrealized losses primarily resulted from an increase in credit spreads due to the economic uncertainty related to COVID-19. However, as of December 31, 2020, such credit spreads have tightened significantly from their widest levels experienced in the first quarter of 2020. In addition, banks have built up substantial capital buffers since the financial crisis of 2008 which helps to mitigate the likelihood of credit losses. As of December 31, 2020, there have been no payment defaults nor do we currently expect any future payment defaults. Furthermore, the Company does not intend to sell these securities, and it is not more likely than not that the Company will be required to sell the investment securities before recovery of their amortized cost basis, which may be at maturity. The remainder of the AFS debt securities in an unrealized loss position as of December 31, 2020, consisted of debt securities issued by U.S. government agencies or U.S. government-sponsored enterprises. These securities carry the explicit and/or implicit guarantee of the U.S. government, are widely recognized as “risk free,” and have a long history of zero credit loss. Total gross unrealized losses were primarily attributable to changes in interest rates, relative to when the investment securities were purchased, and not due to the credit quality of the investment securities. The Company does not intend to sell the investment securities that were in an unrealized loss position and it is not more likely than not that the Company will be required to sell the investment securities before recovery of their amortized cost basis, which may be at maturity. Substantially all of the Company’s HTM debt securities are issued by U.S. government agencies or U.S. government-sponsored enterprises. These securities carry the explicit and/or implicit guarantee of the U.S. government, are widely recognized as “risk free,” and have a long history of zero credit loss. Therefore, the Company did not record an allowance for credit losses for these securities as of December 31, 2020. Interest income from taxable and non-taxable investment securities for the years ended December 31, 2020, December 31, 2019, and December 31, 2018, were as follows:
Year Ended December 31,
(dollars in thousands)
2020
2019
2018
Taxable
$
125,291
$
137,204
$
115,947
Non-Taxable
2,058
6,586
18,515
Total Interest Income from Investment Securities
$
127,349
$
143,790
$
134,462
As of December 31, 2020, and December 31, 2019, the carrying value of the Company’s Federal Home Loan Bank of Des Moines (“FHLB Des Moines”) stock and Federal Reserve Bank stock was as follows:
December 31,
(dollars in thousands)
2020
2019
Federal Home Loan Bank Stock
$
12,000
$
13,000
Federal Reserve Bank Stock
21,340
21,093
Total
$
33,340
$
34,093
These securities can only be redeemed or sold at their par value and only to the respective issuing government-supported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is indemnified by Visa members, including the Company. Visa funded an escrow account from its initial public offering to settle these litigation claims. Should this escrow account not be sufficient to cover these litigation claims, Visa is entitled to fund additional amounts to the escrow account by reducing each member bank’s Class B conversion ratio to unrestricted Class A shares. As of December 31, 2020, the conversion ratio was 1.6228. See Note 17 Derivative Financial Instruments During the second quarter of 2020, the Company recorded a $14.2 million gain on sale of its remaining 80,214 Visa Class B Shares. As a result of this sale, the Company no longer owns any Visa Class B shares. Concurrent with certain sales the Company enters into an agreement with the buyer that requires payment to the buyer in the event Visa further reduces the conversion ratio.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s - Schedule of Expected Benefits to be Paid in Each of the Next Five Years and in the Aggregate for the Five Years Thereafter (Details) $ in Thousands</t>
        </is>
      </c>
      <c r="B1" s="2" t="inlineStr">
        <is>
          <t>Dec. 31, 2020USD ($)</t>
        </is>
      </c>
    </row>
    <row r="2">
      <c r="A2" s="4" t="inlineStr">
        <is>
          <t>Pension Benefits</t>
        </is>
      </c>
    </row>
    <row r="3">
      <c r="A3" s="3" t="inlineStr">
        <is>
          <t>Expected benefits to be paid in each of the next five years and in the aggregate for the five years thereafter</t>
        </is>
      </c>
    </row>
    <row r="4">
      <c r="A4" s="4" t="inlineStr">
        <is>
          <t>2021</t>
        </is>
      </c>
      <c r="B4" s="5" t="n">
        <v>7305</v>
      </c>
    </row>
    <row r="5">
      <c r="A5" s="4" t="inlineStr">
        <is>
          <t>2022</t>
        </is>
      </c>
      <c r="B5" s="6" t="n">
        <v>7327</v>
      </c>
    </row>
    <row r="6">
      <c r="A6" s="4" t="inlineStr">
        <is>
          <t>2023</t>
        </is>
      </c>
      <c r="B6" s="6" t="n">
        <v>7314</v>
      </c>
    </row>
    <row r="7">
      <c r="A7" s="4" t="inlineStr">
        <is>
          <t>2024</t>
        </is>
      </c>
      <c r="B7" s="6" t="n">
        <v>7314</v>
      </c>
    </row>
    <row r="8">
      <c r="A8" s="4" t="inlineStr">
        <is>
          <t>2025</t>
        </is>
      </c>
      <c r="B8" s="6" t="n">
        <v>7287</v>
      </c>
    </row>
    <row r="9">
      <c r="A9" s="4" t="inlineStr">
        <is>
          <t>Years 2026-2030</t>
        </is>
      </c>
      <c r="B9" s="6" t="n">
        <v>34860</v>
      </c>
    </row>
    <row r="10">
      <c r="A10" s="4" t="inlineStr">
        <is>
          <t>Postretirement Benefits</t>
        </is>
      </c>
    </row>
    <row r="11">
      <c r="A11" s="3" t="inlineStr">
        <is>
          <t>Expected benefits to be paid in each of the next five years and in the aggregate for the five years thereafter</t>
        </is>
      </c>
    </row>
    <row r="12">
      <c r="A12" s="4" t="inlineStr">
        <is>
          <t>2021</t>
        </is>
      </c>
      <c r="B12" s="6" t="n">
        <v>1196</v>
      </c>
    </row>
    <row r="13">
      <c r="A13" s="4" t="inlineStr">
        <is>
          <t>2022</t>
        </is>
      </c>
      <c r="B13" s="6" t="n">
        <v>1235</v>
      </c>
    </row>
    <row r="14">
      <c r="A14" s="4" t="inlineStr">
        <is>
          <t>2023</t>
        </is>
      </c>
      <c r="B14" s="6" t="n">
        <v>1321</v>
      </c>
    </row>
    <row r="15">
      <c r="A15" s="4" t="inlineStr">
        <is>
          <t>2024</t>
        </is>
      </c>
      <c r="B15" s="6" t="n">
        <v>1388</v>
      </c>
    </row>
    <row r="16">
      <c r="A16" s="4" t="inlineStr">
        <is>
          <t>2025</t>
        </is>
      </c>
      <c r="B16" s="6" t="n">
        <v>1511</v>
      </c>
    </row>
    <row r="17">
      <c r="A17" s="4" t="inlineStr">
        <is>
          <t>Years 2026-2030</t>
        </is>
      </c>
      <c r="B17" s="5" t="n">
        <v>932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the Fair Values of the Retirement Plan Assets by Asset Category (Details) - Pension Benefit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97890</v>
      </c>
      <c r="C3" s="5" t="n">
        <v>93638</v>
      </c>
      <c r="D3" s="5" t="n">
        <v>85553</v>
      </c>
    </row>
    <row r="4">
      <c r="A4" s="4" t="inlineStr">
        <is>
          <t>Quoted Prices in Active Markets for Identical Assets (Level 1)</t>
        </is>
      </c>
    </row>
    <row r="5">
      <c r="A5" s="3" t="inlineStr">
        <is>
          <t>Defined Benefit Plan Disclosure [Line Items]</t>
        </is>
      </c>
    </row>
    <row r="6">
      <c r="A6" s="4" t="inlineStr">
        <is>
          <t>Fair value of plan assets</t>
        </is>
      </c>
      <c r="B6" s="6" t="n">
        <v>97890</v>
      </c>
    </row>
    <row r="7">
      <c r="A7" s="4" t="inlineStr">
        <is>
          <t>Cash</t>
        </is>
      </c>
    </row>
    <row r="8">
      <c r="A8" s="3" t="inlineStr">
        <is>
          <t>Defined Benefit Plan Disclosure [Line Items]</t>
        </is>
      </c>
    </row>
    <row r="9">
      <c r="A9" s="4" t="inlineStr">
        <is>
          <t>Fair value of plan assets</t>
        </is>
      </c>
      <c r="B9" s="6" t="n">
        <v>1079</v>
      </c>
      <c r="C9" s="6" t="n">
        <v>1269</v>
      </c>
    </row>
    <row r="10">
      <c r="A10" s="4" t="inlineStr">
        <is>
          <t>Cash | Quoted Prices in Active Markets for Identical Assets (Level 1)</t>
        </is>
      </c>
    </row>
    <row r="11">
      <c r="A11" s="3" t="inlineStr">
        <is>
          <t>Defined Benefit Plan Disclosure [Line Items]</t>
        </is>
      </c>
    </row>
    <row r="12">
      <c r="A12" s="4" t="inlineStr">
        <is>
          <t>Fair value of plan assets</t>
        </is>
      </c>
      <c r="B12" s="6" t="n">
        <v>1079</v>
      </c>
    </row>
    <row r="13">
      <c r="A13" s="4" t="inlineStr">
        <is>
          <t>Equity Securities - Large Cap</t>
        </is>
      </c>
    </row>
    <row r="14">
      <c r="A14" s="3" t="inlineStr">
        <is>
          <t>Defined Benefit Plan Disclosure [Line Items]</t>
        </is>
      </c>
    </row>
    <row r="15">
      <c r="A15" s="4" t="inlineStr">
        <is>
          <t>Fair value of plan assets</t>
        </is>
      </c>
      <c r="B15" s="6" t="n">
        <v>1849</v>
      </c>
      <c r="C15" s="6" t="n">
        <v>1731</v>
      </c>
    </row>
    <row r="16">
      <c r="A16" s="4" t="inlineStr">
        <is>
          <t>Equity Securities - Large Cap | Quoted Prices in Active Markets for Identical Assets (Level 1)</t>
        </is>
      </c>
    </row>
    <row r="17">
      <c r="A17" s="3" t="inlineStr">
        <is>
          <t>Defined Benefit Plan Disclosure [Line Items]</t>
        </is>
      </c>
    </row>
    <row r="18">
      <c r="A18" s="4" t="inlineStr">
        <is>
          <t>Fair value of plan assets</t>
        </is>
      </c>
      <c r="B18" s="6" t="n">
        <v>1849</v>
      </c>
    </row>
    <row r="19">
      <c r="A19" s="4" t="inlineStr">
        <is>
          <t>Equity Security - Mutual Funds: Mixed-Cap</t>
        </is>
      </c>
    </row>
    <row r="20">
      <c r="A20" s="3" t="inlineStr">
        <is>
          <t>Defined Benefit Plan Disclosure [Line Items]</t>
        </is>
      </c>
    </row>
    <row r="21">
      <c r="A21" s="4" t="inlineStr">
        <is>
          <t>Fair value of plan assets</t>
        </is>
      </c>
      <c r="B21" s="6" t="n">
        <v>29802</v>
      </c>
      <c r="C21" s="6" t="n">
        <v>29336</v>
      </c>
    </row>
    <row r="22">
      <c r="A22" s="4" t="inlineStr">
        <is>
          <t>Equity Security - Mutual Funds: Mixed-Cap | Quoted Prices in Active Markets for Identical Assets (Level 1)</t>
        </is>
      </c>
    </row>
    <row r="23">
      <c r="A23" s="3" t="inlineStr">
        <is>
          <t>Defined Benefit Plan Disclosure [Line Items]</t>
        </is>
      </c>
    </row>
    <row r="24">
      <c r="A24" s="4" t="inlineStr">
        <is>
          <t>Fair value of plan assets</t>
        </is>
      </c>
      <c r="B24" s="6" t="n">
        <v>29802</v>
      </c>
    </row>
    <row r="25">
      <c r="A25" s="4" t="inlineStr">
        <is>
          <t>Equity Security - Mutual Funds: International</t>
        </is>
      </c>
    </row>
    <row r="26">
      <c r="A26" s="3" t="inlineStr">
        <is>
          <t>Defined Benefit Plan Disclosure [Line Items]</t>
        </is>
      </c>
    </row>
    <row r="27">
      <c r="A27" s="4" t="inlineStr">
        <is>
          <t>Fair value of plan assets</t>
        </is>
      </c>
      <c r="B27" s="6" t="n">
        <v>28055</v>
      </c>
      <c r="C27" s="6" t="n">
        <v>23961</v>
      </c>
    </row>
    <row r="28">
      <c r="A28" s="4" t="inlineStr">
        <is>
          <t>Equity Security - Mutual Funds: International | Quoted Prices in Active Markets for Identical Assets (Level 1)</t>
        </is>
      </c>
    </row>
    <row r="29">
      <c r="A29" s="3" t="inlineStr">
        <is>
          <t>Defined Benefit Plan Disclosure [Line Items]</t>
        </is>
      </c>
    </row>
    <row r="30">
      <c r="A30" s="4" t="inlineStr">
        <is>
          <t>Fair value of plan assets</t>
        </is>
      </c>
      <c r="B30" s="6" t="n">
        <v>28055</v>
      </c>
    </row>
    <row r="31">
      <c r="A31" s="4" t="inlineStr">
        <is>
          <t>Equity Security - Mutual Funds: Emerging Market</t>
        </is>
      </c>
    </row>
    <row r="32">
      <c r="A32" s="3" t="inlineStr">
        <is>
          <t>Defined Benefit Plan Disclosure [Line Items]</t>
        </is>
      </c>
    </row>
    <row r="33">
      <c r="A33" s="4" t="inlineStr">
        <is>
          <t>Fair value of plan assets</t>
        </is>
      </c>
      <c r="B33" s="6" t="n">
        <v>2494</v>
      </c>
      <c r="C33" s="6" t="n">
        <v>2342</v>
      </c>
    </row>
    <row r="34">
      <c r="A34" s="4" t="inlineStr">
        <is>
          <t>Equity Security - Mutual Funds: Emerging Market | Quoted Prices in Active Markets for Identical Assets (Level 1)</t>
        </is>
      </c>
    </row>
    <row r="35">
      <c r="A35" s="3" t="inlineStr">
        <is>
          <t>Defined Benefit Plan Disclosure [Line Items]</t>
        </is>
      </c>
    </row>
    <row r="36">
      <c r="A36" s="4" t="inlineStr">
        <is>
          <t>Fair value of plan assets</t>
        </is>
      </c>
      <c r="B36" s="6" t="n">
        <v>2494</v>
      </c>
    </row>
    <row r="37">
      <c r="A37" s="4" t="inlineStr">
        <is>
          <t>Fixed Income - Mutual Funds</t>
        </is>
      </c>
    </row>
    <row r="38">
      <c r="A38" s="3" t="inlineStr">
        <is>
          <t>Defined Benefit Plan Disclosure [Line Items]</t>
        </is>
      </c>
    </row>
    <row r="39">
      <c r="A39" s="4" t="inlineStr">
        <is>
          <t>Fair value of plan assets</t>
        </is>
      </c>
      <c r="B39" s="6" t="n">
        <v>34611</v>
      </c>
      <c r="C39" s="5" t="n">
        <v>34999</v>
      </c>
    </row>
    <row r="40">
      <c r="A40" s="4" t="inlineStr">
        <is>
          <t>Fixed Income - Mutual Funds | Quoted Prices in Active Markets for Identical Assets (Level 1)</t>
        </is>
      </c>
    </row>
    <row r="41">
      <c r="A41" s="3" t="inlineStr">
        <is>
          <t>Defined Benefit Plan Disclosure [Line Items]</t>
        </is>
      </c>
    </row>
    <row r="42">
      <c r="A42" s="4" t="inlineStr">
        <is>
          <t>Fair value of plan assets</t>
        </is>
      </c>
      <c r="B42" s="5" t="n">
        <v>3461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t>
        </is>
      </c>
      <c r="B1" s="2" t="inlineStr">
        <is>
          <t>12 Months Ended</t>
        </is>
      </c>
    </row>
    <row r="2">
      <c r="B2" s="2" t="inlineStr">
        <is>
          <t>Dec. 31, 2020</t>
        </is>
      </c>
      <c r="C2" s="2" t="inlineStr">
        <is>
          <t>Dec. 31, 2019</t>
        </is>
      </c>
      <c r="D2" s="2" t="inlineStr">
        <is>
          <t>Dec. 31, 2018</t>
        </is>
      </c>
    </row>
    <row r="3">
      <c r="A3" s="3" t="inlineStr">
        <is>
          <t>Share-based Compensation [Line Items]</t>
        </is>
      </c>
    </row>
    <row r="4">
      <c r="A4" s="4" t="inlineStr">
        <is>
          <t>Total shares authorized</t>
        </is>
      </c>
      <c r="B4" s="6" t="n">
        <v>2100000</v>
      </c>
    </row>
    <row r="5">
      <c r="A5" s="4" t="inlineStr">
        <is>
          <t>Shares available for future grants of stock options or restricted stock</t>
        </is>
      </c>
      <c r="B5" s="6" t="n">
        <v>1600000</v>
      </c>
    </row>
    <row r="6">
      <c r="A6" s="4" t="inlineStr">
        <is>
          <t>Compensation Expense</t>
        </is>
      </c>
      <c r="B6" s="5" t="n">
        <v>7578000</v>
      </c>
      <c r="C6" s="5" t="n">
        <v>8338000</v>
      </c>
      <c r="D6" s="5" t="n">
        <v>8146000</v>
      </c>
    </row>
    <row r="7">
      <c r="A7" s="4" t="inlineStr">
        <is>
          <t>Stock awards granted during period</t>
        </is>
      </c>
      <c r="B7" s="6" t="n">
        <v>0</v>
      </c>
      <c r="C7" s="6" t="n">
        <v>0</v>
      </c>
      <c r="D7" s="6" t="n">
        <v>0</v>
      </c>
    </row>
    <row r="8">
      <c r="A8" s="4" t="inlineStr">
        <is>
          <t>Stock Options</t>
        </is>
      </c>
    </row>
    <row r="9">
      <c r="A9" s="3" t="inlineStr">
        <is>
          <t>Share-based Compensation [Line Items]</t>
        </is>
      </c>
    </row>
    <row r="10">
      <c r="A10" s="4" t="inlineStr">
        <is>
          <t>Expiration period</t>
        </is>
      </c>
      <c r="B10" s="4" t="inlineStr">
        <is>
          <t>10 years</t>
        </is>
      </c>
    </row>
    <row r="11">
      <c r="A11" s="4" t="inlineStr">
        <is>
          <t>Restricted Stock</t>
        </is>
      </c>
    </row>
    <row r="12">
      <c r="A12" s="3" t="inlineStr">
        <is>
          <t>Share-based Compensation [Line Items]</t>
        </is>
      </c>
    </row>
    <row r="13">
      <c r="A13" s="4" t="inlineStr">
        <is>
          <t>Unrecognized compensation cost related to unvested restricted stock</t>
        </is>
      </c>
      <c r="B13" s="5" t="n">
        <v>12900000</v>
      </c>
    </row>
    <row r="14">
      <c r="A14" s="4" t="inlineStr">
        <is>
          <t>Weighted average period during which unrecognized compensation cost is expected to be recognized (in years)</t>
        </is>
      </c>
      <c r="B14" s="4" t="inlineStr">
        <is>
          <t>2 years 18 days</t>
        </is>
      </c>
    </row>
    <row r="15">
      <c r="A15" s="4" t="inlineStr">
        <is>
          <t>Granted</t>
        </is>
      </c>
      <c r="B15" s="6" t="n">
        <v>161168</v>
      </c>
      <c r="C15" s="6" t="n">
        <v>130093</v>
      </c>
      <c r="D15" s="6" t="n">
        <v>120173</v>
      </c>
    </row>
    <row r="16">
      <c r="A16" s="4" t="inlineStr">
        <is>
          <t>Restricted Stock | Minimum [Member]</t>
        </is>
      </c>
    </row>
    <row r="17">
      <c r="A17" s="3" t="inlineStr">
        <is>
          <t>Share-based Compensation [Line Items]</t>
        </is>
      </c>
    </row>
    <row r="18">
      <c r="A18" s="4" t="inlineStr">
        <is>
          <t>Vesting period (in years)</t>
        </is>
      </c>
      <c r="B18" s="4" t="inlineStr">
        <is>
          <t>1 year</t>
        </is>
      </c>
    </row>
    <row r="19">
      <c r="A19" s="4" t="inlineStr">
        <is>
          <t>Restricted Stock | Maximum</t>
        </is>
      </c>
    </row>
    <row r="20">
      <c r="A20" s="3" t="inlineStr">
        <is>
          <t>Share-based Compensation [Line Items]</t>
        </is>
      </c>
    </row>
    <row r="21">
      <c r="A21" s="4" t="inlineStr">
        <is>
          <t>Vesting period (in years)</t>
        </is>
      </c>
      <c r="B21" s="4" t="inlineStr">
        <is>
          <t>4 years</t>
        </is>
      </c>
    </row>
    <row r="22">
      <c r="A22" s="4" t="inlineStr">
        <is>
          <t>Restricted Stock Units (RSUs)</t>
        </is>
      </c>
    </row>
    <row r="23">
      <c r="A23" s="3" t="inlineStr">
        <is>
          <t>Share-based Compensation [Line Items]</t>
        </is>
      </c>
    </row>
    <row r="24">
      <c r="A24" s="4" t="inlineStr">
        <is>
          <t>Granted</t>
        </is>
      </c>
      <c r="B24" s="6" t="n">
        <v>0</v>
      </c>
      <c r="C24" s="6" t="n">
        <v>0</v>
      </c>
      <c r="D24" s="6" t="n">
        <v>0</v>
      </c>
    </row>
    <row r="25">
      <c r="A25" s="4" t="inlineStr">
        <is>
          <t>Compensation Expense</t>
        </is>
      </c>
      <c r="B25" s="5" t="n">
        <v>0</v>
      </c>
      <c r="C25" s="5" t="n">
        <v>1000000</v>
      </c>
      <c r="D25" s="5" t="n">
        <v>600000</v>
      </c>
    </row>
    <row r="26">
      <c r="A26" s="4" t="inlineStr">
        <is>
          <t>Restricted Stock Units (RSUs) | Minimum [Member]</t>
        </is>
      </c>
    </row>
    <row r="27">
      <c r="A27" s="3" t="inlineStr">
        <is>
          <t>Share-based Compensation [Line Items]</t>
        </is>
      </c>
    </row>
    <row r="28">
      <c r="A28" s="4" t="inlineStr">
        <is>
          <t>Vesting period (in years)</t>
        </is>
      </c>
      <c r="B28" s="4" t="inlineStr">
        <is>
          <t>3 years</t>
        </is>
      </c>
    </row>
    <row r="29">
      <c r="A29" s="4" t="inlineStr">
        <is>
          <t>Restricted Stock Units (RSUs) | Maximum</t>
        </is>
      </c>
    </row>
    <row r="30">
      <c r="A30" s="3" t="inlineStr">
        <is>
          <t>Share-based Compensation [Line Items]</t>
        </is>
      </c>
    </row>
    <row r="31">
      <c r="A31" s="4" t="inlineStr">
        <is>
          <t>Vesting period (in years)</t>
        </is>
      </c>
      <c r="B31" s="4" t="inlineStr">
        <is>
          <t>4 year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and Related Income Tax Benefit (Details) - USD ($)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Compensation Expense</t>
        </is>
      </c>
      <c r="B4" s="5" t="n">
        <v>7578</v>
      </c>
      <c r="C4" s="5" t="n">
        <v>8338</v>
      </c>
      <c r="D4" s="5" t="n">
        <v>8146</v>
      </c>
    </row>
    <row r="5">
      <c r="A5" s="4" t="inlineStr">
        <is>
          <t>Income Tax Benefit</t>
        </is>
      </c>
      <c r="B5" s="5" t="n">
        <v>2009</v>
      </c>
      <c r="C5" s="5" t="n">
        <v>2210</v>
      </c>
      <c r="D5" s="5" t="n">
        <v>216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ctivity for Restricted Stock (Details) - Restricted Stock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Unvested, Beginning Balance</t>
        </is>
      </c>
      <c r="B4" s="6" t="n">
        <v>309949</v>
      </c>
      <c r="C4" s="6" t="n">
        <v>314487</v>
      </c>
      <c r="D4" s="6" t="n">
        <v>320103</v>
      </c>
    </row>
    <row r="5">
      <c r="A5" s="4" t="inlineStr">
        <is>
          <t>Granted</t>
        </is>
      </c>
      <c r="B5" s="6" t="n">
        <v>161168</v>
      </c>
      <c r="C5" s="6" t="n">
        <v>130093</v>
      </c>
      <c r="D5" s="6" t="n">
        <v>120173</v>
      </c>
    </row>
    <row r="6">
      <c r="A6" s="4" t="inlineStr">
        <is>
          <t>Vested</t>
        </is>
      </c>
      <c r="B6" s="6" t="n">
        <v>-99894</v>
      </c>
      <c r="C6" s="6" t="n">
        <v>-107759</v>
      </c>
      <c r="D6" s="6" t="n">
        <v>-110231</v>
      </c>
    </row>
    <row r="7">
      <c r="A7" s="4" t="inlineStr">
        <is>
          <t>Forfeited</t>
        </is>
      </c>
      <c r="B7" s="6" t="n">
        <v>-42454</v>
      </c>
      <c r="C7" s="6" t="n">
        <v>-26872</v>
      </c>
      <c r="D7" s="6" t="n">
        <v>-15558</v>
      </c>
    </row>
    <row r="8">
      <c r="A8" s="4" t="inlineStr">
        <is>
          <t>Unvested, Ending Balance</t>
        </is>
      </c>
      <c r="B8" s="6" t="n">
        <v>328769</v>
      </c>
      <c r="C8" s="6" t="n">
        <v>309949</v>
      </c>
      <c r="D8" s="6" t="n">
        <v>314487</v>
      </c>
    </row>
    <row r="9">
      <c r="A9" s="3" t="inlineStr">
        <is>
          <t>Weighted Average Grant Date Fair Value</t>
        </is>
      </c>
    </row>
    <row r="10">
      <c r="A10" s="4" t="inlineStr">
        <is>
          <t>Unvested, Beginning Balance</t>
        </is>
      </c>
      <c r="B10" s="7" t="n">
        <v>83.75</v>
      </c>
      <c r="C10" s="7" t="n">
        <v>78.17</v>
      </c>
      <c r="D10" s="7" t="n">
        <v>69.36</v>
      </c>
    </row>
    <row r="11">
      <c r="A11" s="4" t="inlineStr">
        <is>
          <t>Granted</t>
        </is>
      </c>
      <c r="B11" s="8" t="n">
        <v>80.97</v>
      </c>
      <c r="C11" s="8" t="n">
        <v>82.81999999999999</v>
      </c>
      <c r="D11" s="8" t="n">
        <v>83.87</v>
      </c>
    </row>
    <row r="12">
      <c r="A12" s="4" t="inlineStr">
        <is>
          <t>Vested</t>
        </is>
      </c>
      <c r="B12" s="8" t="n">
        <v>84.69</v>
      </c>
      <c r="C12" s="8" t="n">
        <v>66.45999999999999</v>
      </c>
      <c r="D12" s="8" t="n">
        <v>59.41</v>
      </c>
    </row>
    <row r="13">
      <c r="A13" s="4" t="inlineStr">
        <is>
          <t>Forfeited</t>
        </is>
      </c>
      <c r="B13" s="8" t="n">
        <v>84.36</v>
      </c>
      <c r="C13" s="8" t="n">
        <v>83.34</v>
      </c>
      <c r="D13" s="8" t="n">
        <v>73.81999999999999</v>
      </c>
    </row>
    <row r="14">
      <c r="A14" s="4" t="inlineStr">
        <is>
          <t>Unvested, Ending Balance</t>
        </is>
      </c>
      <c r="B14" s="7" t="n">
        <v>82.02</v>
      </c>
      <c r="C14" s="7" t="n">
        <v>83.75</v>
      </c>
      <c r="D14" s="7" t="n">
        <v>78.17</v>
      </c>
    </row>
    <row r="15">
      <c r="A15" s="3" t="inlineStr">
        <is>
          <t>Grant Date Fair Value of Restricted Stock that Vested During the Year</t>
        </is>
      </c>
    </row>
    <row r="16">
      <c r="A16" s="4" t="inlineStr">
        <is>
          <t>Vested</t>
        </is>
      </c>
      <c r="B16" s="5" t="n">
        <v>8544</v>
      </c>
      <c r="C16" s="5" t="n">
        <v>8910</v>
      </c>
      <c r="D16" s="5" t="n">
        <v>908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ctivity for Restricted Stock Units (Details) - Restricted Stock Units (RSUs) - USD ($) $ / shares in Units, $ in Thousands</t>
        </is>
      </c>
      <c r="B1" s="2" t="inlineStr">
        <is>
          <t>12 Months Ended</t>
        </is>
      </c>
    </row>
    <row r="2">
      <c r="B2" s="2" t="inlineStr">
        <is>
          <t>Dec. 31, 2019</t>
        </is>
      </c>
      <c r="C2" s="2" t="inlineStr">
        <is>
          <t>Dec. 31, 2018</t>
        </is>
      </c>
      <c r="D2" s="2" t="inlineStr">
        <is>
          <t>Dec. 31, 2017</t>
        </is>
      </c>
    </row>
    <row r="3">
      <c r="A3" s="3" t="inlineStr">
        <is>
          <t>Number of Shares</t>
        </is>
      </c>
    </row>
    <row r="4">
      <c r="A4" s="4" t="inlineStr">
        <is>
          <t>Unvested, Beginning Balance</t>
        </is>
      </c>
      <c r="B4" s="6" t="n">
        <v>52064</v>
      </c>
      <c r="C4" s="6" t="n">
        <v>116489</v>
      </c>
    </row>
    <row r="5">
      <c r="A5" s="4" t="inlineStr">
        <is>
          <t>Vested</t>
        </is>
      </c>
      <c r="B5" s="6" t="n">
        <v>-52064</v>
      </c>
      <c r="C5" s="6" t="n">
        <v>-62252</v>
      </c>
    </row>
    <row r="6">
      <c r="A6" s="4" t="inlineStr">
        <is>
          <t>Forfeited</t>
        </is>
      </c>
      <c r="C6" s="6" t="n">
        <v>-2173</v>
      </c>
    </row>
    <row r="7">
      <c r="A7" s="4" t="inlineStr">
        <is>
          <t>Unvested, Ending Balance</t>
        </is>
      </c>
      <c r="C7" s="6" t="n">
        <v>52064</v>
      </c>
    </row>
    <row r="8">
      <c r="A8" s="3" t="inlineStr">
        <is>
          <t>Weighted Average Grant Date Fair Value</t>
        </is>
      </c>
    </row>
    <row r="9">
      <c r="A9" s="4" t="inlineStr">
        <is>
          <t>Beginning Balance</t>
        </is>
      </c>
      <c r="C9" s="7" t="n">
        <v>63.92</v>
      </c>
      <c r="D9" s="7" t="n">
        <v>60.22</v>
      </c>
    </row>
    <row r="10">
      <c r="A10" s="4" t="inlineStr">
        <is>
          <t>Vested</t>
        </is>
      </c>
      <c r="B10" s="7" t="n">
        <v>82.23</v>
      </c>
      <c r="C10" s="6" t="n">
        <v>57</v>
      </c>
    </row>
    <row r="11">
      <c r="A11" s="4" t="inlineStr">
        <is>
          <t>Forfeited</t>
        </is>
      </c>
      <c r="C11" s="7" t="n">
        <v>63.92</v>
      </c>
    </row>
    <row r="12">
      <c r="A12" s="3" t="inlineStr">
        <is>
          <t>Grant Date Fair Value of Restricted Stock that Vested During the Year</t>
        </is>
      </c>
    </row>
    <row r="13">
      <c r="A13" s="4" t="inlineStr">
        <is>
          <t>Vested</t>
        </is>
      </c>
      <c r="B13" s="5" t="n">
        <v>4311</v>
      </c>
      <c r="C13" s="5" t="n">
        <v>512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Activity Related to Stock Options (Details) - USD ($) $ / shares in Units, $ in Thousands</t>
        </is>
      </c>
      <c r="B1" s="2" t="inlineStr">
        <is>
          <t>12 Months Ended</t>
        </is>
      </c>
    </row>
    <row r="2">
      <c r="B2" s="2" t="inlineStr">
        <is>
          <t>Dec. 31, 2020</t>
        </is>
      </c>
      <c r="C2" s="2" t="inlineStr">
        <is>
          <t>Dec. 31, 2019</t>
        </is>
      </c>
    </row>
    <row r="3">
      <c r="A3" s="3" t="inlineStr">
        <is>
          <t>Stock Options</t>
        </is>
      </c>
    </row>
    <row r="4">
      <c r="A4" s="4" t="inlineStr">
        <is>
          <t>Stock Options Outstanding, Beginning Balance</t>
        </is>
      </c>
      <c r="B4" s="6" t="n">
        <v>237058</v>
      </c>
    </row>
    <row r="5">
      <c r="A5" s="4" t="inlineStr">
        <is>
          <t>Exercised</t>
        </is>
      </c>
      <c r="B5" s="6" t="n">
        <v>-53004</v>
      </c>
    </row>
    <row r="6">
      <c r="A6" s="4" t="inlineStr">
        <is>
          <t>Stock Options Outstanding, Ending Balance</t>
        </is>
      </c>
      <c r="B6" s="6" t="n">
        <v>184054</v>
      </c>
    </row>
    <row r="7">
      <c r="A7" s="4" t="inlineStr">
        <is>
          <t>Stock Options Vested and Exercisable as of December 31, 2020</t>
        </is>
      </c>
      <c r="B7" s="6" t="n">
        <v>184054</v>
      </c>
    </row>
    <row r="8">
      <c r="A8" s="3" t="inlineStr">
        <is>
          <t>Weighted Average Exercise Price</t>
        </is>
      </c>
    </row>
    <row r="9">
      <c r="A9" s="4" t="inlineStr">
        <is>
          <t>Outstanding Beginning Balance</t>
        </is>
      </c>
      <c r="B9" s="7" t="n">
        <v>45.28</v>
      </c>
      <c r="C9" s="7" t="n">
        <v>45.44</v>
      </c>
    </row>
    <row r="10">
      <c r="A10" s="4" t="inlineStr">
        <is>
          <t>Exercised</t>
        </is>
      </c>
      <c r="B10" s="8" t="n">
        <v>45.99</v>
      </c>
    </row>
    <row r="11">
      <c r="A11" s="4" t="inlineStr">
        <is>
          <t>Stock Options Vested and Exercisable as of December 31, 2020</t>
        </is>
      </c>
      <c r="B11" s="7" t="n">
        <v>45.28</v>
      </c>
    </row>
    <row r="12">
      <c r="A12" s="3" t="inlineStr">
        <is>
          <t>Weighted Average Remaining Contractual Term</t>
        </is>
      </c>
    </row>
    <row r="13">
      <c r="A13" s="4" t="inlineStr">
        <is>
          <t>Stock Options Outstanding as of December 31, 2020</t>
        </is>
      </c>
      <c r="B13" s="4" t="inlineStr">
        <is>
          <t>1 year</t>
        </is>
      </c>
    </row>
    <row r="14">
      <c r="A14" s="4" t="inlineStr">
        <is>
          <t>Stock Options Vested and Exercisable as of December 31, 2020</t>
        </is>
      </c>
      <c r="B14" s="4" t="inlineStr">
        <is>
          <t>1 year</t>
        </is>
      </c>
    </row>
    <row r="15">
      <c r="A15" s="3" t="inlineStr">
        <is>
          <t>Aggregate Intrinsic Value</t>
        </is>
      </c>
    </row>
    <row r="16">
      <c r="A16" s="4" t="inlineStr">
        <is>
          <t>Stock Options Outstanding as of December 31, 2020</t>
        </is>
      </c>
      <c r="B16" s="5" t="n">
        <v>5768</v>
      </c>
    </row>
    <row r="17">
      <c r="A17" s="4" t="inlineStr">
        <is>
          <t>Stock Options Vested and Exercisable as of December 31, 2020</t>
        </is>
      </c>
      <c r="B17" s="5" t="n">
        <v>576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ertain Stock Option Activity (Details) - USD ($) $ in Thousands</t>
        </is>
      </c>
      <c r="B1" s="2" t="inlineStr">
        <is>
          <t>12 Months Ended</t>
        </is>
      </c>
    </row>
    <row r="2">
      <c r="B2" s="2" t="inlineStr">
        <is>
          <t>Dec. 31, 2020</t>
        </is>
      </c>
      <c r="C2" s="2" t="inlineStr">
        <is>
          <t>Dec. 31, 2019</t>
        </is>
      </c>
      <c r="D2" s="2" t="inlineStr">
        <is>
          <t>Dec. 31, 2018</t>
        </is>
      </c>
    </row>
    <row r="3">
      <c r="A3" s="3" t="inlineStr">
        <is>
          <t>Stock options activity</t>
        </is>
      </c>
    </row>
    <row r="4">
      <c r="A4" s="4" t="inlineStr">
        <is>
          <t>Intrinsic Value of Stock Options Exercised</t>
        </is>
      </c>
      <c r="B4" s="5" t="n">
        <v>2261</v>
      </c>
      <c r="C4" s="5" t="n">
        <v>1106</v>
      </c>
      <c r="D4" s="5" t="n">
        <v>1634</v>
      </c>
    </row>
    <row r="5">
      <c r="A5" s="4" t="inlineStr">
        <is>
          <t>Cash Received from Stock Options Exercised</t>
        </is>
      </c>
      <c r="B5" s="6" t="n">
        <v>2438</v>
      </c>
      <c r="C5" s="6" t="n">
        <v>1473</v>
      </c>
      <c r="D5" s="6" t="n">
        <v>1791</v>
      </c>
    </row>
    <row r="6">
      <c r="A6" s="4" t="inlineStr">
        <is>
          <t>Tax Benefits Realized from Stock Options Exercised</t>
        </is>
      </c>
      <c r="B6" s="5" t="n">
        <v>485</v>
      </c>
      <c r="C6" s="5" t="n">
        <v>727</v>
      </c>
      <c r="D6" s="5" t="n">
        <v>24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ompany's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65840</v>
      </c>
      <c r="C4" s="5" t="n">
        <v>60902</v>
      </c>
      <c r="D4" s="5" t="n">
        <v>45464</v>
      </c>
    </row>
    <row r="5">
      <c r="A5" s="4" t="inlineStr">
        <is>
          <t>State</t>
        </is>
      </c>
      <c r="B5" s="6" t="n">
        <v>12066</v>
      </c>
      <c r="C5" s="6" t="n">
        <v>14426</v>
      </c>
      <c r="D5" s="6" t="n">
        <v>11434</v>
      </c>
    </row>
    <row r="6">
      <c r="A6" s="4" t="inlineStr">
        <is>
          <t>Total Current</t>
        </is>
      </c>
      <c r="B6" s="6" t="n">
        <v>77906</v>
      </c>
      <c r="C6" s="6" t="n">
        <v>75328</v>
      </c>
      <c r="D6" s="6" t="n">
        <v>56898</v>
      </c>
    </row>
    <row r="7">
      <c r="A7" s="3" t="inlineStr">
        <is>
          <t>Deferred:</t>
        </is>
      </c>
    </row>
    <row r="8">
      <c r="A8" s="4" t="inlineStr">
        <is>
          <t>Federal</t>
        </is>
      </c>
      <c r="B8" s="6" t="n">
        <v>-31783</v>
      </c>
      <c r="C8" s="6" t="n">
        <v>-9630</v>
      </c>
      <c r="D8" s="6" t="n">
        <v>-2172</v>
      </c>
    </row>
    <row r="9">
      <c r="A9" s="4" t="inlineStr">
        <is>
          <t>State</t>
        </is>
      </c>
      <c r="B9" s="6" t="n">
        <v>-10803</v>
      </c>
      <c r="C9" s="6" t="n">
        <v>-5785</v>
      </c>
      <c r="D9" s="6" t="n">
        <v>-4102</v>
      </c>
    </row>
    <row r="10">
      <c r="A10" s="4" t="inlineStr">
        <is>
          <t>Total Deferred</t>
        </is>
      </c>
      <c r="B10" s="6" t="n">
        <v>-42586</v>
      </c>
      <c r="C10" s="6" t="n">
        <v>-15415</v>
      </c>
      <c r="D10" s="6" t="n">
        <v>-6274</v>
      </c>
    </row>
    <row r="11">
      <c r="A11" s="4" t="inlineStr">
        <is>
          <t>Provision for Income Taxes</t>
        </is>
      </c>
      <c r="B11" s="5" t="n">
        <v>35320</v>
      </c>
      <c r="C11" s="5" t="n">
        <v>59913</v>
      </c>
      <c r="D11" s="5" t="n">
        <v>5062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Net tax charge/(benefit) recorded directly to consolidated shareholders' equity</t>
        </is>
      </c>
      <c r="B4" s="5" t="n">
        <v>16200</v>
      </c>
      <c r="C4" s="5" t="n">
        <v>7100</v>
      </c>
      <c r="D4" s="5" t="n">
        <v>3200</v>
      </c>
    </row>
    <row r="5">
      <c r="A5" s="4" t="inlineStr">
        <is>
          <t>Valuation allowance</t>
        </is>
      </c>
      <c r="B5" s="6" t="n">
        <v>3597</v>
      </c>
      <c r="C5" s="6" t="n">
        <v>2460</v>
      </c>
    </row>
    <row r="6">
      <c r="A6" s="4" t="inlineStr">
        <is>
          <t>Base year reserves included in retained earnings</t>
        </is>
      </c>
      <c r="B6" s="6" t="n">
        <v>18200</v>
      </c>
    </row>
    <row r="7">
      <c r="A7" s="4" t="inlineStr">
        <is>
          <t>Unrecognized deferred federal income tax liability</t>
        </is>
      </c>
      <c r="B7" s="6" t="n">
        <v>4800</v>
      </c>
    </row>
    <row r="8">
      <c r="A8" s="4" t="inlineStr">
        <is>
          <t>Amount related to unrecognized tax benefits that if reversed would impact effective tax rate</t>
        </is>
      </c>
      <c r="B8" s="6" t="n">
        <v>5400</v>
      </c>
      <c r="C8" s="6" t="n">
        <v>6100</v>
      </c>
    </row>
    <row r="9">
      <c r="A9" s="4" t="inlineStr">
        <is>
          <t>Accrued interest and penalties related to the liability for unrecognized tax benefits</t>
        </is>
      </c>
      <c r="B9" s="6" t="n">
        <v>1500</v>
      </c>
      <c r="C9" s="6" t="n">
        <v>1400</v>
      </c>
    </row>
    <row r="10">
      <c r="A10" s="4" t="inlineStr">
        <is>
          <t>Maximum</t>
        </is>
      </c>
    </row>
    <row r="11">
      <c r="A11" s="3" t="inlineStr">
        <is>
          <t>Income Tax Contingency [Line Items]</t>
        </is>
      </c>
    </row>
    <row r="12">
      <c r="A12" s="4" t="inlineStr">
        <is>
          <t>Interest and penalties expense/(benefit) related to the liability for unrecognized tax benefits</t>
        </is>
      </c>
      <c r="B12" s="5" t="n">
        <v>100</v>
      </c>
      <c r="C12" s="5" t="n">
        <v>500</v>
      </c>
      <c r="D12" s="5" t="n">
        <v>1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Leases and the Allowance for Credit Losses</t>
        </is>
      </c>
      <c r="B1" s="2" t="inlineStr">
        <is>
          <t>12 Months Ended</t>
        </is>
      </c>
    </row>
    <row r="2">
      <c r="B2" s="2" t="inlineStr">
        <is>
          <t>Dec. 31, 2020</t>
        </is>
      </c>
    </row>
    <row r="3">
      <c r="A3" s="3" t="inlineStr">
        <is>
          <t>Loans And Leases And Allowance For Loan And Lease Losses [Abstract]</t>
        </is>
      </c>
    </row>
    <row r="4">
      <c r="A4" s="4" t="inlineStr">
        <is>
          <t>Loans and Leases and the Allowance for Credit Losses</t>
        </is>
      </c>
      <c r="B4" s="4" t="inlineStr">
        <is>
          <t>Note 4. Loans and Leases and the Allowance for Credit Losses Loans and Leases The Company’s loan and lease portfolio was comprised of the following as of December 31, 2020, and December 31, 2019:
December 31,
(dollars in thousands)
2020
2019
Commercial
Commercial and Industrial
$
1,875,293
$
1,379,152
Commercial Mortgage
2,854,829
2,518,051
Construction
259,798
194,170
Lease Financing
110,766
122,454
Total Commercial
5,100,686
4,213,827
Consumer
Residential Mortgage
4,130,513
3,891,100
Home Equity
1,604,538
1,676,073
Automobile
708,800
720,286
Other 1
395,483
489,606
Total Consumer
6,839,334
6,777,065
Total Loans and Leases
$
11,940,020
$
10,990,892
1
Comprised of other revolving credit, installment, and lease financing. Total loans and leases were reported net of unearned fee of $4.1 million and income of $1.3 million as of December 31, 2020 and December 31, 2019, respectively. Commercial loans and residential mortgage loans of $805.4 million and $1.0 billion were pledged to secure an undrawn FRB line of credit as of December 31, 2020, and December 31, 2019. As of December 31, 2020, residential mortgage loans of $3.0 billion and home equity loans of $596.0 million, were pledged under a blanket pledge arrangement to secure FHLB advances. As of December 31, 2019, $3.1 billion, were pledged under a blanket pledge arrangement to secure FHLB advances. See Note 10 Other Debt Net gains related to sales of residential mortgage loans, recorded as a component of mortgage banking income, were $15.4 million, $5.3 million, and $1.5 million for the years ended December 31, 2020, December 31, 2019, and December 31, 2018, respectively. Net gains on sales of commercial loans were not material for the years ended December 31, 2020, December 31, 2019, and December 31, 2018. Substantially all of the Company’s lending activity is with customers located in Hawaii. A substantial portion of the Company’s real estate loans are secured by real estate in Hawaii. The Company elected to exclude AIR from the amortized cost basis of loans disclosed throughout this footnote. As of December 31, 2020, and December 31, 2019, accrued interest receivable for loans totaled $35.9 million and $30.7 million, respectively, and is included in the “accrued interest receivable” line item on the Company’s consolidated statements of condition. As previously mentioned in Note 1 Summary of Significant Accounting Policies , the CARES Act established the PPP, administered directly by the SBA. The PPP provides loans of up to $ 10 million to small businesses who were affected by economic conditions as a result of COVID-19 to provide cash-flow assistance to employers who maintain their payroll (including healthcare and certain related expenses), mortgage interest, rent, leases, utilities and interest on existing debt during the COVID-19 pandemic . PPP loans carry an interest rate of one percent, and a maturity of two or five years. These loans are fully guaranteed by the SBA and may be eligible for forgiveness by the SBA to the extent that the proceeds are used to cover eligible payroll costs, interest costs, rent, and utility costs over a period of up to 24 weeks after the loan is made as long as certain conditions are met regarding employee retention and compensation levels. PPP loans deemed eligible for forgiveness by the SBA will be repaid by the SBA to the Company. The SBA pays the Company fees for processing PPP loans in the following amounts: (1) five percent for loans of not more than $ 350,000 ; (2) three percent for loans of more than $ 350,000 and less than $ 2,000,000 ; and (3) one percent for loans of at least $ 2,000,000 . These processing fees are accounted for as loan origination fees and recognized over the contractual loan term as a yield adjustment on the loans. PPP loans are included in the Commercial and Industrial loan class. As of December 31, 2020, the Company had PPP loans outstanding, with an outstanding principal balance of $ million. Allowance for Credit Losses (the “Allowance”) As previously mentioned in Note 1 Summary of Significant Accounting Policies “Measurement of Credit Losses on Financial Instruments,” The following presents by portfolio segment, the activity in the Allowance for the years ended December 31, 2020, December 31, 2019, and December 31, 2018.
(dollars in thousands)
Commercial
Consumer
Total
For the Year Ended December 31, 2020
Allowance for Credit Losses:
Balance at Beginning of Period (December 31, 2019)
$
73,801
$
36,226
$
110,027
CECL Adoption (Day 1) Impact
(18,789
)
17,052
(1,737
)
Balance at Beginning of Period (January 1, 2020)
55,012
53,278
108,290
Loans and Leases Charged-Off
(1,697
)
(19,341
)
(21,038
)
Recoveries on Loans and Leases Previously Charged-Off
2,328
11,572
13,900
Net Loans and Leases Recovered (Charged-Off)
631
(7,769
)
(7,138
)
Provision for Credit Losses
29,204
85,896
115,100
Balance at End of Period
$
84,847
$
131,405
$
216,252
For the Year Ended December 31, 2019
Allowance for Credit Losses:
Balance at Beginning of Period
$
66,874
$
39,819
$
106,693
Loans and Leases Charged-Off
(2,738
)
(21,217
)
(23,955
)
Recoveries on Loans and Leases Previously Charged-Off
1,513
9,776
11,289
Net Loans and Leases Recovered (Charged-Off)
(1,225
)
(11,441
)
(12,666
)
Provision for Credit Losses
8,152
7,848
16,000
Balance at End of Period
$
73,801
$
36,226
$
110,027
For the Year Ended December 31, 2018
Allowance for Credit Losses:
Balance at Beginning of Period
$
65,822
$
41,524
$
107,346
Loans and Leases Charged-Off
(1,505
)
(23,059
)
(24,564
)
Recoveries on Loans and Leases Previously Charged-Off
2,039
8,447
10,486
Net Loans and Leases Recovered (Charged-Off)
534
(14,612
)
(14,078
)
Provision for Credit Losses
518
12,907
13,425
Balance at End of Period
$
66,874
$
39,819
$
106,693
Credit Quality Indicators 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such as statistical models (e.g., credit scoring or payment performance), are typically risk-rated and monitored collectively. These are typically loans and leases to individuals in the classes which comprise the consumer portfolio segment. The following are the definitions of the Company’s credit quality indicators:
Pass:
Loans and leases in all classes within the commercial and consumer portfolio segments that are not adversely rated, are contractually current as to principal and interest, and are otherwise in compliance with the contractual terms of the loan or lease agreement. Management believes that there is a low likelihood of loss related to those loans and leases that are considered Pass.
Special Mention:
Loans and leases in all classes within the commercial portfolio segment that have potential weaknesses that deserve management’s close attention. If not addressed, these potential weaknesses may result in deterioration of the repayment prospects for the loan or lease. Management believes that there is a moderate likelihood of some loss related to those loans and leases that are considered Special Mention. The Special Mention credit quality indicator is not used for the consumer portfolio segment.
Classified:
Loans and leases in the classes within the commercial portfolio segment that are inadequately protected by the sound worth and paying capacity of the borrower or of the collateral pledged, if any. Classified loans and leases are also those in the classes within the consumer portfolio segment that are past due 90 days or more as to principal or interest. Residential mortgage loans that are past due 90 days or more as to principal or interest may be considered Pass if the current loan-to-value ratio is 60% or less. Home equity loans that are past due 90 days or more as to principal or interest may be considered Pass if the first mortgage is with the Company and the current combined loan-to-value ratio is 60% or less. Residential mortgage and home equity loans may be current as to principal and interest, but may be considered Classified for a period of generally up to six months following a loan modification. Following a period of demonstrated performance in accordance with the modified contractual terms, the loan may be removed from Classified status. Management believes that there is a distinct possibility that the Company will sustain some loss if the deficiencies related to Classified loans and leases are not corrected in a timely manner. For P ass rated credits, risk ratings are certified at a minimum annually. For S pecial M ention or C lassified C redits, risk ratings are reviewed for appropriateness on an ongoing basis, monthly, or at a minimum, quarterly. The following presents by credit quality indicator, loan class, and year of origination, the amortized cost basis of the Company’s loans and leases as of December 31, 2020 .
Term Loans by Origination Year
(dollars in thousands)
2020
2019
2018
2017
2016
Prior
Revolving Loans
Revolving Loans Converted to Term Loans
Total Loans and Leases
December 31, 2020
Commercial
Commercial and Industrial
Pass
$
944,463
$
149,024
$
149,468
$
49,385
$
52,354
$
68,269
$
342,339
$
847
$
1,756,149
Special Mention
11,702
42
-
-
110
95
32,319
52
44,320
Classified
32,208
1,734
2,266
777
19
19,166
18,529
125
74,824
Total Commercial and Industrial
$
988,373
$
150,800
$
151,734
$
50,162
$
52,483
$
87,530
$
393,187
$
1,024
$
1,875,293
Commercial Mortgage
Pass
$
847,676
$
458,472
$
350,363
$
245,157
$
267,860
$
425,157
$
76,869
$
-
$
2,671,554
Special Mention
66,523
28,418
291
7,117
8,665
5,035
-
-
116,049
Classified
49,640
655
2,783
274
4,742
9,132
-
-
67,226
Total Commercial Mortgage
$
963,839
$
487,545
$
353,437
$
252,548
$
281,267
$
439,324
$
76,869
$
-
$
2,854,829
Construction
Pass
$
106,508
$
105,731
$
11,275
$
8,133
$
-
$
-
$
28,151
$
-
$
259,798
Total Construction
$
106,508
$
105,731
$
11,275
$
8,133
$
-
$
-
$
28,151
$
-
$
259,798
Lease Financing
Pass
$
19,906
$
20,132
$
13,785
$
4,202
$
9,657
$
41,755
$
-
$
-
$
109,437
Classified
33
67
1,092
42
95
-
-
-
1,329
Total Lease Financing
$
19,939
$
20,199
$
14,877
$
4,244
$
9,752
$
41,755
$
-
$
-
$
110,766
Total Commercial
$
2,078,659
$
764,275
$
531,323
$
315,087
$
343,502
$
568,609
$
498,207
$
1,024
$
5,100,686
Consumer
Residential Mortgage
Pass
$
1,300,831
$
576,452
$
295,522
$
454,165
$
545,798
$
954,120
$
-
$
-
$
4,126,888
Classified
-
294
-
1,032
-
2,299
-
-
3,625
Total Residential Mortgage
$
1,300,831
$
576,746
$
295,522
$
455,197
$
545,798
$
956,419
$
-
$
-
$
4,130,513
Home Equity
Pass
$
-
$
-
$
-
$
-
$
-
$
4,449
$
1,556,671
$
37,559
$
1,598,679
Classified
-
-
-
-
-
88
4,693
1,078
5,859
Total Home Equity
$
-
$
-
$
-
$
-
$
-
$
4,537
$
1,561,364
$
38,637
$
1,604,538
Automobile
Pass
$
219,218
$
213,914
$
158,216
$
68,776
$
33,899
$
13,850
$
-
$
-
$
707,873
Classified
101
245
171
113
161
136
-
-
927
Total Automobile
$
219,319
$
214,159
$
158,387
$
68,889
$
34,060
$
13,986
$
-
$
-
$
708,800
Other 1
Pass
$
71,042
$
145,549
$
92,993
$
39,770
$
9,225
$
2,189
$
32,070
$
1,485
$
394,323
Classified
51
419
375
167
42
21
85
-
1,160
Total Other
$
71,093
$
145,968
$
93,368
$
39,937
$
9,267
$
2,210
$
32,155
$
1,485
$
395,483
Total Consumer
$
1,591,243
$
936,873
$
547,277
$
564,023
$
589,125
$
977,152
$
1,593,519
$
40,122
$
6,839,334
Total Loans and Leases
$
3,669,902
$
1,701,148
$
1,078,600
$
879,110
$
932,627
$
1,545,761
$
2,091,726
$
41,146
$
11,940,020
1
Comprised of other revolving credit, installment, and lease financing. For the year ended December 31, 2020, $2.9 million revolving loans were converted to term loans. The following presents by loan class and credit quality indicator, the recorded investment in the Company’s loans and leases as of December 31, 2019.
December 31, 2019
(dollars in thousands)
Commercial and Industrial
Commercial Mortgage
Construction
Lease Financing
Total Commercial
Pass
$
1,306,040
$
2,463,858
$
188,832
$
120,933
$
4,079,663
Special Mention
37,722
16,453
4,148
—
58,323
Classified
35,390
37,740
1,190
1,521
75,841
Total
$
1,379,152
$
2,518,051
$
194,170
$
122,454
$
4,213,827
(dollars in thousands)
Residential Mortgage
Home Equity
Automobile
Other 1
Total Consumer
Pass
$
3,886,389
$
1,671,468
$
719,337
$
488,113
$
6,765,307
Classified
4,711
4,605
949
1,493
11,758
Total
$
3,891,100
$
1,676,073
$
720,286
$
489,606
$
6,777,065
Total Recorded Investment in Loans and Leases
$
10,990,892
1
Comprised of other revolving credit, installment, and lease financing. Aging Analysis Loans and leases are considered to be past due once becoming 30 days delinquent. For the consumer portfolio, this generally represents two missed monthly payments. The following presents by class, an aging analysis of the Company’s loan and lease portfolio as of December 31, 2020, and December 31, 2019.
(dollars in thousands)
30 - 59 Days Past Due
60 - 89 Days Past Due
Past Due 90 Days or More
Non- Accrual
Total Past Due and Non- Accrual
Current
Total Loans and Leases
Non- Accrual Loans and Leases that are Current 2
As of December 31, 2020
Commercial
Commercial and Industrial
$
191
$
59
$
—
$
441
$
691
$
1,874,602
$
1,875,293
$
285
Commercial Mortgage
—
—
—
8,527
8,527
2,846,302
2,854,829
4,983
Construction
—
—
—
—
—
259,798
259,798
—
Lease Financing
—
—
—
—
—
110,766
110,766
—
Total Commercial
191
59
—
8,968
9,218
5,091,468
5,100,686
5,268
Consumer
Residential Mortgage
4,049
2,083
5,274
3,223
14,629
4,115,884
4,130,513
2,100
Home Equity
3,423
3,378
3,187
3,958
13,946
1,590,592
1,604,538
987
Automobile
6,358
2,215
925
—
9,498
699,302
708,800
—
Other 1
2,556
1,612
1,160
—
5,328
390,155
395,483
—
Total Consumer
16,386
9,288
10,546
7,181
43,401
6,795,933
6,839,334
3,087
Total
$
16,577
$
9,347
$
10,546
$
16,149
$
52,619
$
11,887,401
$
11,940,020
$
8,355
As of December 31, 2019
Commercial
Commercial and Industrial
$
12,534
$
148
$
—
$
830
$
13,512
$
1,365,640
$
1,379,152
$
421
Commercial Mortgage
2,998
—
—
9,244
12,242
2,505,809
2,518,051
9,244
Construction
101
51
—
—
152
194,018
194,170
—
Lease Financing
720
—
—
—
720
121,734
122,454
—
Total Commercial
16,353
199
—
10,074
26,626
4,187,201
4,213,827
9,665
Consumer
Residential Mortgage
6,097
2,070
1,839
4,125
14,131
3,876,969
3,891,100
1,429
Home Equity
3,949
2,280
4,125
3,181
13,535
1,662,538
1,676,073
412
Automobile
16,067
4,154
949
—
21,170
699,116
720,286
—
Other 1
3,498
2,074
1,493
—
7,065
482,541
489,606
—
Total Consumer
29,611
10,578
8,406
7,306
55,901
6,721,164
6,777,065
1,841
Total
$
45,964
$
10,777
$
8,406
$
17,380
$
82,527
$
10,908,365
$
10,990,892
$
11,506
1
Comprised of other revolving credit, installment, and lease financing.
2
Represents non-accrual loans that are not past due 30 days or more; however, full payment of principal and interest is still not expected. Non-Accrual Loans and Leases The following presents the non-accrual loans and leases as of December 31, 2020, and December 31, 2019.
December 31, 2020
December 31, 2019
(dollars in thousands)
Non-accrual loans with a related ACL
Non-accrual loans without a related ACL
Total Non-accrual loans
Total Non-accrual loans
Impaired Loans with No Related Allowance Recorded:
Commercial
Commercial and Industrial
$
441
$
—
$
441
$
830
Commercial Mortgage
8,527
—
8,527
9,244
Total Commercial
8,968
—
8,968
10,074
Consumer
Residential Mortgage
3,096
127
3,223
4,125
Home Equity
3,958
—
3,958
3,181
Total Consumer
7,054
127
7,181
7,306
Total
$
16,022
$
127
$
16,149
$
17,380
All payments received while on non-accrual status are applied against the principal balance of the loan or lease. The Company does not recognize interest income while loans or leases are on non-accrual status. Modifications A modification of a loan constitutes a troubled debt restructuring (“TDR”) when the Company for economic or legal reasons related to a borrower’s financial difficulties grants a concession to the borrower that it would not otherwise consider. Loans modified in a TDR were $72.5 million and $69.1 million as of December 31, 2020, and December 31, 2019, respectively. As of December 31, 2020, there were $0.5 million commitments to lend additional funds on loans modified in a TDR. As of December 31, 2019, there were $0.3 million commitments to lend additional funds on loans modified in a TDR. The Company offers various types of concessions when modifying a loan or lease.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co-borrower or guarantor. Construction loans modified in a TDR may also involve extending the interest-only payment period. Residential mortgage loans modified in a TDR generally include a lower interest rate and the loan being fully amortized for up to 40 years from the modification effective date. In some cases, the Company may forbear a portion of the unpaid principal balance with a balloon payment due upon maturity or pay-off of the loan. Land loans are also included in the class of residential mortgage loans. Land loans are typically structured as interest-only monthly payments with a balloon payment due at maturity. Land loan modifications usually involve extending the interest-only payments up to an additional five years with a balloon payment due at maturity, or re-amortizing the remaining balance over a period up to 360 months. Interest rates are not changed for land loan modifications. Home equity modifications are made infrequently and uniquely designed to meet the specific needs of each borrower. Automobile loans modified in a TDR are primarily comprised of loans where the Company has lowered monthly payments by extending the term.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commercial and consumer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presents by class, information related to loans modified in a TDR during the years ended December 31, 2020, and December 31, 2019.
Loans Modified as a TDR for the Year Ended December 31, 2020
Loans Modified as a TDR for the Year Ended December 31, 2019
Troubled Debt Restructurings (dollars in thousands)
Number of Contracts
Recorded Investment (as of period end) 1
Increase in Allowance (as of period end)
Number of Contracts
Recorded Investment (as of period end) 1
Increase in Allowance (as of period end)
Commercial
Commercial and Industrial
5
$
203
$
5
8
$
17,585
$
2,465
Commercial Mortgage
1
1,046
60
1
3,623
—
Total Commercial
6
1,249
65
9
21,208
2,465
Consumer
Residential Mortgage
—
—
—
1
57
—
Home Equity
10
1,246
8
4
368
9
Automobile
352
7,541
112
332
5,911
73
Other 2
180
1,850
77
95
572
17
Total Consumer
542
10,637
197
432
6,908
99
Total
548
$
11,886
$
262
441
$
28,116
$
2,564
1
The period end balances reflect all partial paydowns and charge-offs since the modification date. TDRs fully paid off, charged off, or foreclosed upon by period end are not included.
2
Comprised of other revolving credit and installment financing. The following presents by class, loans modified in a TDR that defaulted during the year ended December 31, 2020, and December 31, 2019, and within twelve months of their modification date. A TDR is considered to be in default once it becomes 60 days or more past due following a modification.
Year Ended December 31, 2020
Year Ended December 31, 2019
TDRs that Defaulted During the Period, Within Twelve Months of their Modification Date (dollars in thousands)
Number of Contracts
Recorded Investment (as of period end) 1
Number of Contracts
Recorded Investment (as of period end) 1
Commercial
Commercial and Industrial
1
$
27
—
$
—
Total Commercial
1
27
—
—
Consumer
Residential Mortgage
—
—
1
132
Home Equity
—
—
1
192
Automobile
43
723
40
607
Other 2
10
81
22
129
Total Consumer
53
804
64
1,060
Total
54
$
831
64
$
1,060
1
The period end balances reflect all paydowns and charge-offs since the modification date. TDRs fully paid off, charged off, or foreclosed upon by period end are not included.
2
Comprised of other revolving credit and installment financing. Loans modified in a TDR are closely monitored for delinquency as an early indicator of possible future default. If loans modified in a TDR subsequently default, the Company evaluates the loan for possible further impairment. The specific Allowance associated with the loan may be increased, adjustments may be made in the allocation of the Allowance, or partial charge-offs may be taken to further write-down the carrying value of the loan. Modifications in response to COVID-19 The Company began offering short-term loan modifications to assist borrowers during the COVID-19 pandemic. These modifications generally involve principal and/or interest payment deferrals for up to six months. As the COVID-19 pandemic persists in negatively impacting the economy, the Company continues to offer additional loan modifications to borrowers struggling as a result of COVID-19. Similar to the initial modifications granted, the additional round of loan modifications generally involve principal and/or interest payment deferrals for up to an additional six months for commercial and consumer loans, and principal-only deferrals for up to an additional 12 months for selected commercial loans. The Company generally continues to accrue and recognize interest income during the forbearance period. The Company offers several repayment options such as immediate repayment, repayment over a designated time period or as a balloon payment at maturity, or by extending the loan term. These modifications generally do not involve forgiveness or interest rate reductions. The CARES Act, along with a joint agency statement issued by banking agencies, provide that modifications made in response to COVID-19 to borrowers who qualify are not required to be accounted for as a TDR. Accordingly, the Company does not account for such qualifying as TDRs. See Note 1 Summary of Significant Accounting Policies The Company, as lessor, also granted short-term lease concessions on some of its sales-type finance leases for equipment and automobiles. The concessions primarily consists of six-month extension programs whereby lease payments currently due are deferred and shifted to the end of the lease term. Interest income continues to accrue during the deferral period. Additional round of lease concessions were not material. See Note 1 Summary of Significant Accounting Policies for more information. As of December 31, 2020, these COVID-19 related loan and lease modifications totaled $311.6 million (210 loans and leases) for the commercial segment and $178.1 million (1,920 loans and leases) for the consumer segment. Foreclosure Proceedings Consumer mortgage loans collateralized by residential real estate property that are in the process of foreclosure totaled $1.0 million as of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the Company's Deferred Tax Liabilities and Assets (Details) - USD ($) $ in Thousands</t>
        </is>
      </c>
      <c r="B1" s="2" t="inlineStr">
        <is>
          <t>Dec. 31, 2020</t>
        </is>
      </c>
      <c r="C1" s="2" t="inlineStr">
        <is>
          <t>Dec. 31, 2019</t>
        </is>
      </c>
    </row>
    <row r="2">
      <c r="A2" s="3" t="inlineStr">
        <is>
          <t>Deferred Tax Liabilities:</t>
        </is>
      </c>
    </row>
    <row r="3">
      <c r="A3" s="4" t="inlineStr">
        <is>
          <t>Accelerated Depreciation</t>
        </is>
      </c>
      <c r="B3" s="5" t="n">
        <v>-8042</v>
      </c>
      <c r="C3" s="5" t="n">
        <v>-4064</v>
      </c>
    </row>
    <row r="4">
      <c r="A4" s="4" t="inlineStr">
        <is>
          <t>Accrued Pension Cost</t>
        </is>
      </c>
      <c r="B4" s="6" t="n">
        <v>-11270</v>
      </c>
      <c r="C4" s="6" t="n">
        <v>-11270</v>
      </c>
    </row>
    <row r="5">
      <c r="A5" s="4" t="inlineStr">
        <is>
          <t>Federal Home Loan Bank Stock</t>
        </is>
      </c>
      <c r="B5" s="6" t="n">
        <v>-3416</v>
      </c>
      <c r="C5" s="6" t="n">
        <v>-3416</v>
      </c>
    </row>
    <row r="6">
      <c r="A6" s="4" t="inlineStr">
        <is>
          <t>Lease Transactions</t>
        </is>
      </c>
      <c r="B6" s="6" t="n">
        <v>-41726</v>
      </c>
      <c r="C6" s="6" t="n">
        <v>-48487</v>
      </c>
    </row>
    <row r="7">
      <c r="A7" s="4" t="inlineStr">
        <is>
          <t>Operating Lease Right-of-Use Assets</t>
        </is>
      </c>
      <c r="B7" s="6" t="n">
        <v>-26387</v>
      </c>
      <c r="C7" s="6" t="n">
        <v>-26731</v>
      </c>
    </row>
    <row r="8">
      <c r="A8" s="4" t="inlineStr">
        <is>
          <t>Energy Tax Credits</t>
        </is>
      </c>
      <c r="B8" s="6" t="n">
        <v>-674</v>
      </c>
      <c r="C8" s="6" t="n">
        <v>-2370</v>
      </c>
    </row>
    <row r="9">
      <c r="A9" s="4" t="inlineStr">
        <is>
          <t>Net Unrealized Gains on Investments Securities</t>
        </is>
      </c>
      <c r="B9" s="6" t="n">
        <v>-18407</v>
      </c>
      <c r="C9" s="6" t="n">
        <v>-2751</v>
      </c>
    </row>
    <row r="10">
      <c r="A10" s="4" t="inlineStr">
        <is>
          <t>Investment in Variable Interest Entities</t>
        </is>
      </c>
      <c r="B10" s="6" t="n">
        <v>-2725</v>
      </c>
      <c r="C10" s="6" t="n">
        <v>-3783</v>
      </c>
    </row>
    <row r="11">
      <c r="A11" s="4" t="inlineStr">
        <is>
          <t>Deferred Loan Fees</t>
        </is>
      </c>
      <c r="B11" s="6" t="n">
        <v>-4736</v>
      </c>
      <c r="C11" s="6" t="n">
        <v>-6498</v>
      </c>
    </row>
    <row r="12">
      <c r="A12" s="4" t="inlineStr">
        <is>
          <t>Originated Mortgage Servicing Rights</t>
        </is>
      </c>
      <c r="B12" s="6" t="n">
        <v>-5579</v>
      </c>
      <c r="C12" s="6" t="n">
        <v>-6840</v>
      </c>
    </row>
    <row r="13">
      <c r="A13" s="4" t="inlineStr">
        <is>
          <t>Other</t>
        </is>
      </c>
      <c r="B13" s="6" t="n">
        <v>-1124</v>
      </c>
      <c r="C13" s="6" t="n">
        <v>-1597</v>
      </c>
    </row>
    <row r="14">
      <c r="A14" s="4" t="inlineStr">
        <is>
          <t>Gross Deferred Tax Liabilities</t>
        </is>
      </c>
      <c r="B14" s="6" t="n">
        <v>-124086</v>
      </c>
      <c r="C14" s="6" t="n">
        <v>-117807</v>
      </c>
    </row>
    <row r="15">
      <c r="A15" s="3" t="inlineStr">
        <is>
          <t>Deferred Tax Assets:</t>
        </is>
      </c>
    </row>
    <row r="16">
      <c r="A16" s="4" t="inlineStr">
        <is>
          <t>Allowance for Credit Losses</t>
        </is>
      </c>
      <c r="B16" s="6" t="n">
        <v>57840</v>
      </c>
      <c r="C16" s="6" t="n">
        <v>30951</v>
      </c>
    </row>
    <row r="17">
      <c r="A17" s="4" t="inlineStr">
        <is>
          <t>Minimum Pension Liability</t>
        </is>
      </c>
      <c r="B17" s="6" t="n">
        <v>13430</v>
      </c>
      <c r="C17" s="6" t="n">
        <v>13980</v>
      </c>
    </row>
    <row r="18">
      <c r="A18" s="4" t="inlineStr">
        <is>
          <t>Accrued Expenses</t>
        </is>
      </c>
      <c r="B18" s="6" t="n">
        <v>17629</v>
      </c>
      <c r="C18" s="6" t="n">
        <v>18159</v>
      </c>
    </row>
    <row r="19">
      <c r="A19" s="4" t="inlineStr">
        <is>
          <t>Postretirement Benefit Obligations</t>
        </is>
      </c>
      <c r="B19" s="6" t="n">
        <v>7980</v>
      </c>
      <c r="C19" s="6" t="n">
        <v>8130</v>
      </c>
    </row>
    <row r="20">
      <c r="A20" s="4" t="inlineStr">
        <is>
          <t>Capital Lease Expenses</t>
        </is>
      </c>
      <c r="B20" s="6" t="n">
        <v>2168</v>
      </c>
      <c r="C20" s="6" t="n">
        <v>2171</v>
      </c>
    </row>
    <row r="21">
      <c r="A21" s="4" t="inlineStr">
        <is>
          <t>Operating Lease Liabilities</t>
        </is>
      </c>
      <c r="B21" s="6" t="n">
        <v>28473</v>
      </c>
      <c r="C21" s="6" t="n">
        <v>28685</v>
      </c>
    </row>
    <row r="22">
      <c r="A22" s="4" t="inlineStr">
        <is>
          <t>Restricted Stock</t>
        </is>
      </c>
      <c r="B22" s="6" t="n">
        <v>3669</v>
      </c>
      <c r="C22" s="6" t="n">
        <v>4369</v>
      </c>
    </row>
    <row r="23">
      <c r="A23" s="4" t="inlineStr">
        <is>
          <t>Deductible State and Local Taxes</t>
        </is>
      </c>
      <c r="B23" s="6" t="n">
        <v>3366</v>
      </c>
      <c r="C23" s="6" t="n">
        <v>3558</v>
      </c>
    </row>
    <row r="24">
      <c r="A24" s="4" t="inlineStr">
        <is>
          <t>Low Income Housing Investments</t>
        </is>
      </c>
      <c r="B24" s="6" t="n">
        <v>3648</v>
      </c>
      <c r="C24" s="6" t="n">
        <v>2157</v>
      </c>
    </row>
    <row r="25">
      <c r="A25" s="4" t="inlineStr">
        <is>
          <t>Other</t>
        </is>
      </c>
      <c r="B25" s="6" t="n">
        <v>6204</v>
      </c>
      <c r="C25" s="6" t="n">
        <v>6236</v>
      </c>
    </row>
    <row r="26">
      <c r="A26" s="4" t="inlineStr">
        <is>
          <t>Gross Deferred Tax Assets Before Valuation Allowance</t>
        </is>
      </c>
      <c r="B26" s="6" t="n">
        <v>144407</v>
      </c>
      <c r="C26" s="6" t="n">
        <v>118396</v>
      </c>
    </row>
    <row r="27">
      <c r="A27" s="4" t="inlineStr">
        <is>
          <t>Valuation Allowance</t>
        </is>
      </c>
      <c r="B27" s="6" t="n">
        <v>-3597</v>
      </c>
      <c r="C27" s="6" t="n">
        <v>-2460</v>
      </c>
    </row>
    <row r="28">
      <c r="A28" s="4" t="inlineStr">
        <is>
          <t>Gross Deferred Tax Assets After Valuation Allowance</t>
        </is>
      </c>
      <c r="B28" s="6" t="n">
        <v>140810</v>
      </c>
      <c r="C28" s="6" t="n">
        <v>115936</v>
      </c>
    </row>
    <row r="29">
      <c r="A29" s="4" t="inlineStr">
        <is>
          <t>Net Deferred Tax Assets (Liabilities)</t>
        </is>
      </c>
      <c r="B29" s="5" t="n">
        <v>16724</v>
      </c>
    </row>
    <row r="30">
      <c r="A30" s="4" t="inlineStr">
        <is>
          <t>Net Deferred Tax Assets (Liabilities)</t>
        </is>
      </c>
      <c r="C30" s="5" t="n">
        <v>-187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Statutory Federal Income Tax Rate to the Company's Effective Tax Rate (Details)</t>
        </is>
      </c>
      <c r="B1" s="2" t="inlineStr">
        <is>
          <t>12 Months Ended</t>
        </is>
      </c>
    </row>
    <row r="2">
      <c r="B2" s="2" t="inlineStr">
        <is>
          <t>Dec. 31, 2020</t>
        </is>
      </c>
      <c r="C2" s="2" t="inlineStr">
        <is>
          <t>Dec. 31, 2019</t>
        </is>
      </c>
      <c r="D2" s="2" t="inlineStr">
        <is>
          <t>Dec. 31, 2018</t>
        </is>
      </c>
    </row>
    <row r="3">
      <c r="A3" s="3" t="inlineStr">
        <is>
          <t>Reconciliation of the Statutory Federal Income Tax Rate to the Company's Effective Tax Rate</t>
        </is>
      </c>
    </row>
    <row r="4">
      <c r="A4" s="4" t="inlineStr">
        <is>
          <t>Statutory Federal Income Tax Rate</t>
        </is>
      </c>
      <c r="B4" s="4" t="inlineStr">
        <is>
          <t>21.00%</t>
        </is>
      </c>
      <c r="C4" s="4" t="inlineStr">
        <is>
          <t>21.00%</t>
        </is>
      </c>
      <c r="D4" s="4" t="inlineStr">
        <is>
          <t>21.00%</t>
        </is>
      </c>
    </row>
    <row r="5">
      <c r="A5" s="3" t="inlineStr">
        <is>
          <t>Increase (Decrease) in Income Tax Rate Resulting From:</t>
        </is>
      </c>
    </row>
    <row r="6">
      <c r="A6" s="4" t="inlineStr">
        <is>
          <t>State Taxes, Net of Federal Income Tax</t>
        </is>
      </c>
      <c r="B6" s="4" t="inlineStr">
        <is>
          <t>0.81%</t>
        </is>
      </c>
      <c r="C6" s="4" t="inlineStr">
        <is>
          <t>2.53%</t>
        </is>
      </c>
      <c r="D6" s="4" t="inlineStr">
        <is>
          <t>2.29%</t>
        </is>
      </c>
    </row>
    <row r="7">
      <c r="A7" s="4" t="inlineStr">
        <is>
          <t>Tax Reserve Adjustments</t>
        </is>
      </c>
      <c r="B7" s="4" t="inlineStr">
        <is>
          <t>0.07%</t>
        </is>
      </c>
      <c r="C7" s="4" t="inlineStr">
        <is>
          <t>(0.03%)</t>
        </is>
      </c>
      <c r="D7" s="4" t="inlineStr">
        <is>
          <t>0.00%</t>
        </is>
      </c>
    </row>
    <row r="8">
      <c r="A8" s="4" t="inlineStr">
        <is>
          <t>Low-Income Housing Investments- Federal</t>
        </is>
      </c>
      <c r="B8" s="4" t="inlineStr">
        <is>
          <t>0.82%</t>
        </is>
      </c>
      <c r="C8" s="4" t="inlineStr">
        <is>
          <t>0.60%</t>
        </is>
      </c>
      <c r="D8" s="4" t="inlineStr">
        <is>
          <t>0.22%</t>
        </is>
      </c>
    </row>
    <row r="9">
      <c r="A9" s="4" t="inlineStr">
        <is>
          <t>Investment Tax Credits- Federal</t>
        </is>
      </c>
      <c r="B9" s="4" t="inlineStr">
        <is>
          <t>(1.24%)</t>
        </is>
      </c>
      <c r="C9" s="4" t="inlineStr">
        <is>
          <t>(0.84%)</t>
        </is>
      </c>
      <c r="D9" s="4" t="inlineStr">
        <is>
          <t>(1.04%)</t>
        </is>
      </c>
    </row>
    <row r="10">
      <c r="A10" s="4" t="inlineStr">
        <is>
          <t>Bank-Owned Life Insurance</t>
        </is>
      </c>
      <c r="B10" s="4" t="inlineStr">
        <is>
          <t>(0.82%)</t>
        </is>
      </c>
      <c r="C10" s="4" t="inlineStr">
        <is>
          <t>(0.51%)</t>
        </is>
      </c>
      <c r="D10" s="4" t="inlineStr">
        <is>
          <t>(0.55%)</t>
        </is>
      </c>
    </row>
    <row r="11">
      <c r="A11" s="4" t="inlineStr">
        <is>
          <t>Tax-Exempt Income</t>
        </is>
      </c>
      <c r="B11" s="4" t="inlineStr">
        <is>
          <t>(0.50%)</t>
        </is>
      </c>
      <c r="C11" s="4" t="inlineStr">
        <is>
          <t>(0.53%)</t>
        </is>
      </c>
      <c r="D11" s="4" t="inlineStr">
        <is>
          <t>(1.29%)</t>
        </is>
      </c>
    </row>
    <row r="12">
      <c r="A12" s="4" t="inlineStr">
        <is>
          <t>Excess Tax Benefits - Stock Compensation</t>
        </is>
      </c>
      <c r="B12" s="4" t="inlineStr">
        <is>
          <t>(0.07%)</t>
        </is>
      </c>
      <c r="C12" s="4" t="inlineStr">
        <is>
          <t>(0.22%)</t>
        </is>
      </c>
      <c r="D12" s="4" t="inlineStr">
        <is>
          <t>(0.34%)</t>
        </is>
      </c>
    </row>
    <row r="13">
      <c r="A13" s="4" t="inlineStr">
        <is>
          <t>Leveraged Lease</t>
        </is>
      </c>
      <c r="B13" s="4" t="inlineStr">
        <is>
          <t>(0.56%)</t>
        </is>
      </c>
      <c r="C13" s="4" t="inlineStr">
        <is>
          <t>(1.54%)</t>
        </is>
      </c>
      <c r="D13" s="4" t="inlineStr">
        <is>
          <t>(0.83%)</t>
        </is>
      </c>
    </row>
    <row r="14">
      <c r="A14" s="4" t="inlineStr">
        <is>
          <t>Tax Reform Effects</t>
        </is>
      </c>
      <c r="B14" s="4" t="inlineStr">
        <is>
          <t>0.00%</t>
        </is>
      </c>
      <c r="C14" s="4" t="inlineStr">
        <is>
          <t>0.00%</t>
        </is>
      </c>
      <c r="D14" s="4" t="inlineStr">
        <is>
          <t>(0.75%)</t>
        </is>
      </c>
    </row>
    <row r="15">
      <c r="A15" s="4" t="inlineStr">
        <is>
          <t>Other</t>
        </is>
      </c>
      <c r="B15" s="4" t="inlineStr">
        <is>
          <t>(0.83%)</t>
        </is>
      </c>
      <c r="C15" s="4" t="inlineStr">
        <is>
          <t>0.50%</t>
        </is>
      </c>
      <c r="D15" s="4" t="inlineStr">
        <is>
          <t>0.02%</t>
        </is>
      </c>
    </row>
    <row r="16">
      <c r="A16" s="4" t="inlineStr">
        <is>
          <t>Effective Tax Rate</t>
        </is>
      </c>
      <c r="B16" s="4" t="inlineStr">
        <is>
          <t>18.68%</t>
        </is>
      </c>
      <c r="C16" s="4" t="inlineStr">
        <is>
          <t>20.96%</t>
        </is>
      </c>
      <c r="D16" s="4" t="inlineStr">
        <is>
          <t>18.73%</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Company's Liability for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liability for Unrecognized Tax Benefits</t>
        </is>
      </c>
    </row>
    <row r="4">
      <c r="A4" s="4" t="inlineStr">
        <is>
          <t>Unrecognized Tax Benefits at Beginning of Year</t>
        </is>
      </c>
      <c r="B4" s="5" t="n">
        <v>6120</v>
      </c>
      <c r="C4" s="5" t="n">
        <v>5541</v>
      </c>
      <c r="D4" s="5" t="n">
        <v>5292</v>
      </c>
    </row>
    <row r="5">
      <c r="A5" s="4" t="inlineStr">
        <is>
          <t>Gross Increases, Related to Tax Positions Taken in a Prior Period</t>
        </is>
      </c>
      <c r="B5" s="6" t="n">
        <v>374</v>
      </c>
      <c r="C5" s="6" t="n">
        <v>673</v>
      </c>
      <c r="D5" s="6" t="n">
        <v>157</v>
      </c>
    </row>
    <row r="6">
      <c r="A6" s="4" t="inlineStr">
        <is>
          <t>Gross Increases, Related to Current Period Tax Positions</t>
        </is>
      </c>
      <c r="B6" s="6" t="n">
        <v>222</v>
      </c>
      <c r="C6" s="6" t="n">
        <v>715</v>
      </c>
      <c r="D6" s="6" t="n">
        <v>885</v>
      </c>
    </row>
    <row r="7">
      <c r="A7" s="4" t="inlineStr">
        <is>
          <t>Lapse of Statute of Limitations</t>
        </is>
      </c>
      <c r="B7" s="6" t="n">
        <v>-1313</v>
      </c>
      <c r="C7" s="6" t="n">
        <v>-809</v>
      </c>
      <c r="D7" s="6" t="n">
        <v>-793</v>
      </c>
    </row>
    <row r="8">
      <c r="A8" s="4" t="inlineStr">
        <is>
          <t>Unrecognized Tax Benefits at End of Year</t>
        </is>
      </c>
      <c r="B8" s="5" t="n">
        <v>5403</v>
      </c>
      <c r="C8" s="5" t="n">
        <v>6120</v>
      </c>
      <c r="D8" s="5" t="n">
        <v>554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Notional Amount and Fair Value of the Derivative Financial Instruments (Details) - USD ($) $ in Thousands</t>
        </is>
      </c>
      <c r="B1" s="2" t="inlineStr">
        <is>
          <t>Dec. 31, 2020</t>
        </is>
      </c>
      <c r="C1" s="2" t="inlineStr">
        <is>
          <t>Dec. 31, 2019</t>
        </is>
      </c>
    </row>
    <row r="2">
      <c r="A2" s="4" t="inlineStr">
        <is>
          <t>Interest Rate Lock Commitments</t>
        </is>
      </c>
    </row>
    <row r="3">
      <c r="A3" s="3" t="inlineStr">
        <is>
          <t>Derivative [Line Items]</t>
        </is>
      </c>
    </row>
    <row r="4">
      <c r="A4" s="4" t="inlineStr">
        <is>
          <t>Notional Amount</t>
        </is>
      </c>
      <c r="B4" s="5" t="n">
        <v>102881</v>
      </c>
      <c r="C4" s="5" t="n">
        <v>48677</v>
      </c>
    </row>
    <row r="5">
      <c r="A5" s="4" t="inlineStr">
        <is>
          <t>Fair Value</t>
        </is>
      </c>
      <c r="B5" s="6" t="n">
        <v>4947</v>
      </c>
      <c r="C5" s="6" t="n">
        <v>1280</v>
      </c>
    </row>
    <row r="6">
      <c r="A6" s="4" t="inlineStr">
        <is>
          <t>Forward Commitments</t>
        </is>
      </c>
    </row>
    <row r="7">
      <c r="A7" s="3" t="inlineStr">
        <is>
          <t>Derivative [Line Items]</t>
        </is>
      </c>
    </row>
    <row r="8">
      <c r="A8" s="4" t="inlineStr">
        <is>
          <t>Notional Amount</t>
        </is>
      </c>
      <c r="B8" s="6" t="n">
        <v>158759</v>
      </c>
      <c r="C8" s="6" t="n">
        <v>82735</v>
      </c>
    </row>
    <row r="9">
      <c r="A9" s="4" t="inlineStr">
        <is>
          <t>Fair Value</t>
        </is>
      </c>
      <c r="B9" s="6" t="n">
        <v>-740</v>
      </c>
      <c r="C9" s="6" t="n">
        <v>-182</v>
      </c>
    </row>
    <row r="10">
      <c r="A10" s="4" t="inlineStr">
        <is>
          <t>Receive Fixed / Pay Variable Swap</t>
        </is>
      </c>
    </row>
    <row r="11">
      <c r="A11" s="3" t="inlineStr">
        <is>
          <t>Derivative [Line Items]</t>
        </is>
      </c>
    </row>
    <row r="12">
      <c r="A12" s="4" t="inlineStr">
        <is>
          <t>Notional Amount</t>
        </is>
      </c>
      <c r="B12" s="6" t="n">
        <v>1362778</v>
      </c>
      <c r="C12" s="6" t="n">
        <v>802389</v>
      </c>
    </row>
    <row r="13">
      <c r="A13" s="4" t="inlineStr">
        <is>
          <t>Fair Value</t>
        </is>
      </c>
      <c r="B13" s="6" t="n">
        <v>90130</v>
      </c>
      <c r="C13" s="6" t="n">
        <v>26070</v>
      </c>
    </row>
    <row r="14">
      <c r="A14" s="4" t="inlineStr">
        <is>
          <t>Pay Fixed / Receive Variable Swap</t>
        </is>
      </c>
    </row>
    <row r="15">
      <c r="A15" s="3" t="inlineStr">
        <is>
          <t>Derivative [Line Items]</t>
        </is>
      </c>
    </row>
    <row r="16">
      <c r="A16" s="4" t="inlineStr">
        <is>
          <t>Notional Amount</t>
        </is>
      </c>
      <c r="B16" s="6" t="n">
        <v>1362778</v>
      </c>
      <c r="C16" s="6" t="n">
        <v>802389</v>
      </c>
    </row>
    <row r="17">
      <c r="A17" s="4" t="inlineStr">
        <is>
          <t>Fair Value</t>
        </is>
      </c>
      <c r="B17" s="6" t="n">
        <v>-17197</v>
      </c>
      <c r="C17" s="6" t="n">
        <v>-4777</v>
      </c>
    </row>
    <row r="18">
      <c r="A18" s="4" t="inlineStr">
        <is>
          <t>Foreign Exchange Contracts</t>
        </is>
      </c>
    </row>
    <row r="19">
      <c r="A19" s="3" t="inlineStr">
        <is>
          <t>Derivative [Line Items]</t>
        </is>
      </c>
    </row>
    <row r="20">
      <c r="A20" s="4" t="inlineStr">
        <is>
          <t>Notional Amount</t>
        </is>
      </c>
      <c r="B20" s="6" t="n">
        <v>90587</v>
      </c>
      <c r="C20" s="6" t="n">
        <v>85499</v>
      </c>
    </row>
    <row r="21">
      <c r="A21" s="4" t="inlineStr">
        <is>
          <t>Fair Value</t>
        </is>
      </c>
      <c r="B21" s="6" t="n">
        <v>866</v>
      </c>
      <c r="C21" s="6" t="n">
        <v>163</v>
      </c>
    </row>
    <row r="22">
      <c r="A22" s="4" t="inlineStr">
        <is>
          <t>Visa Conversion Rate Swap Agreement</t>
        </is>
      </c>
    </row>
    <row r="23">
      <c r="A23" s="3" t="inlineStr">
        <is>
          <t>Derivative [Line Items]</t>
        </is>
      </c>
    </row>
    <row r="24">
      <c r="A24" s="4" t="inlineStr">
        <is>
          <t>Notional Amount</t>
        </is>
      </c>
      <c r="B24" s="6" t="n">
        <v>133286</v>
      </c>
      <c r="C24" s="6" t="n">
        <v>114499</v>
      </c>
    </row>
    <row r="25">
      <c r="A25" s="4" t="inlineStr">
        <is>
          <t>Fair Value</t>
        </is>
      </c>
      <c r="B25" s="5" t="n">
        <v>0</v>
      </c>
      <c r="C25"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Financial Instruments, their Fair Values, and Balance Sheet Location (Details) - USD ($) $ in Thousands</t>
        </is>
      </c>
      <c r="B1" s="2" t="inlineStr">
        <is>
          <t>Dec. 31, 2020</t>
        </is>
      </c>
      <c r="C1" s="2" t="inlineStr">
        <is>
          <t>Dec. 31, 2019</t>
        </is>
      </c>
    </row>
    <row r="2">
      <c r="A2" s="3" t="inlineStr">
        <is>
          <t>Derivatives Fair Value [Line Items]</t>
        </is>
      </c>
    </row>
    <row r="3">
      <c r="A3" s="4" t="inlineStr">
        <is>
          <t>Asset Derivatives</t>
        </is>
      </c>
      <c r="B3" s="5" t="n">
        <v>96167</v>
      </c>
      <c r="C3" s="5" t="n">
        <v>28931</v>
      </c>
    </row>
    <row r="4">
      <c r="A4" s="4" t="inlineStr">
        <is>
          <t>Liability Derivatives</t>
        </is>
      </c>
      <c r="B4" s="6" t="n">
        <v>18161</v>
      </c>
      <c r="C4" s="6" t="n">
        <v>6377</v>
      </c>
    </row>
    <row r="5">
      <c r="A5" s="4" t="inlineStr">
        <is>
          <t>Interest Rate Lock Commitments</t>
        </is>
      </c>
    </row>
    <row r="6">
      <c r="A6" s="3" t="inlineStr">
        <is>
          <t>Derivatives Fair Value [Line Items]</t>
        </is>
      </c>
    </row>
    <row r="7">
      <c r="A7" s="4" t="inlineStr">
        <is>
          <t>Asset Derivatives</t>
        </is>
      </c>
      <c r="B7" s="6" t="n">
        <v>4947</v>
      </c>
      <c r="C7" s="6" t="n">
        <v>1280</v>
      </c>
    </row>
    <row r="8">
      <c r="A8" s="4" t="inlineStr">
        <is>
          <t>Liability Derivatives</t>
        </is>
      </c>
      <c r="B8" s="6" t="n">
        <v>0</v>
      </c>
      <c r="C8" s="6" t="n">
        <v>0</v>
      </c>
    </row>
    <row r="9">
      <c r="A9" s="4" t="inlineStr">
        <is>
          <t>Forward Commitments</t>
        </is>
      </c>
    </row>
    <row r="10">
      <c r="A10" s="3" t="inlineStr">
        <is>
          <t>Derivatives Fair Value [Line Items]</t>
        </is>
      </c>
    </row>
    <row r="11">
      <c r="A11" s="4" t="inlineStr">
        <is>
          <t>Asset Derivatives</t>
        </is>
      </c>
      <c r="B11" s="6" t="n">
        <v>0</v>
      </c>
      <c r="C11" s="6" t="n">
        <v>23</v>
      </c>
    </row>
    <row r="12">
      <c r="A12" s="4" t="inlineStr">
        <is>
          <t>Liability Derivatives</t>
        </is>
      </c>
      <c r="B12" s="6" t="n">
        <v>740</v>
      </c>
      <c r="C12" s="6" t="n">
        <v>205</v>
      </c>
    </row>
    <row r="13">
      <c r="A13" s="4" t="inlineStr">
        <is>
          <t>Interest Rate Swap Agreements</t>
        </is>
      </c>
    </row>
    <row r="14">
      <c r="A14" s="3" t="inlineStr">
        <is>
          <t>Derivatives Fair Value [Line Items]</t>
        </is>
      </c>
    </row>
    <row r="15">
      <c r="A15" s="4" t="inlineStr">
        <is>
          <t>Asset Derivatives</t>
        </is>
      </c>
      <c r="B15" s="6" t="n">
        <v>90342</v>
      </c>
      <c r="C15" s="6" t="n">
        <v>27344</v>
      </c>
    </row>
    <row r="16">
      <c r="A16" s="4" t="inlineStr">
        <is>
          <t>Liability Derivatives</t>
        </is>
      </c>
      <c r="B16" s="6" t="n">
        <v>17409</v>
      </c>
      <c r="C16" s="6" t="n">
        <v>6051</v>
      </c>
    </row>
    <row r="17">
      <c r="A17" s="4" t="inlineStr">
        <is>
          <t>Foreign Exchange Contracts</t>
        </is>
      </c>
    </row>
    <row r="18">
      <c r="A18" s="3" t="inlineStr">
        <is>
          <t>Derivatives Fair Value [Line Items]</t>
        </is>
      </c>
    </row>
    <row r="19">
      <c r="A19" s="4" t="inlineStr">
        <is>
          <t>Asset Derivatives</t>
        </is>
      </c>
      <c r="B19" s="6" t="n">
        <v>878</v>
      </c>
      <c r="C19" s="6" t="n">
        <v>284</v>
      </c>
    </row>
    <row r="20">
      <c r="A20" s="4" t="inlineStr">
        <is>
          <t>Liability Derivatives</t>
        </is>
      </c>
      <c r="B20" s="5" t="n">
        <v>12</v>
      </c>
      <c r="C20" s="5" t="n">
        <v>12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 Financial Instruments and the Amount and Location of the Net Gains or Losses Recognized in the Statements of Income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Net gains (losses) recognized in the statements of income</t>
        </is>
      </c>
      <c r="B4" s="5" t="n">
        <v>35482</v>
      </c>
      <c r="C4" s="5" t="n">
        <v>19455</v>
      </c>
      <c r="D4" s="5" t="n">
        <v>8353</v>
      </c>
    </row>
    <row r="5">
      <c r="A5" s="4" t="inlineStr">
        <is>
          <t>Interest Rate Lock Commitments | Mortgage Banking Income</t>
        </is>
      </c>
    </row>
    <row r="6">
      <c r="A6" s="3" t="inlineStr">
        <is>
          <t>Derivative Instruments Gain Loss [Line Items]</t>
        </is>
      </c>
    </row>
    <row r="7">
      <c r="A7" s="4" t="inlineStr">
        <is>
          <t>Net gains (losses) recognized in the statements of income</t>
        </is>
      </c>
      <c r="B7" s="6" t="n">
        <v>22348</v>
      </c>
      <c r="C7" s="6" t="n">
        <v>12185</v>
      </c>
      <c r="D7" s="6" t="n">
        <v>3534</v>
      </c>
    </row>
    <row r="8">
      <c r="A8" s="4" t="inlineStr">
        <is>
          <t>Forward Commitments | Mortgage Banking Income</t>
        </is>
      </c>
    </row>
    <row r="9">
      <c r="A9" s="3" t="inlineStr">
        <is>
          <t>Derivative Instruments Gain Loss [Line Items]</t>
        </is>
      </c>
    </row>
    <row r="10">
      <c r="A10" s="4" t="inlineStr">
        <is>
          <t>Net gains (losses) recognized in the statements of income</t>
        </is>
      </c>
      <c r="B10" s="6" t="n">
        <v>-4274</v>
      </c>
      <c r="C10" s="6" t="n">
        <v>-2340</v>
      </c>
      <c r="D10" s="6" t="n">
        <v>821</v>
      </c>
    </row>
    <row r="11">
      <c r="A11" s="4" t="inlineStr">
        <is>
          <t>Interest Rate Swap Agreements | Other Noninterest Income</t>
        </is>
      </c>
    </row>
    <row r="12">
      <c r="A12" s="3" t="inlineStr">
        <is>
          <t>Derivative Instruments Gain Loss [Line Items]</t>
        </is>
      </c>
    </row>
    <row r="13">
      <c r="A13" s="4" t="inlineStr">
        <is>
          <t>Net gains (losses) recognized in the statements of income</t>
        </is>
      </c>
      <c r="B13" s="6" t="n">
        <v>15468</v>
      </c>
      <c r="C13" s="6" t="n">
        <v>7172</v>
      </c>
      <c r="D13" s="6" t="n">
        <v>1835</v>
      </c>
    </row>
    <row r="14">
      <c r="A14" s="4" t="inlineStr">
        <is>
          <t>Foreign Exchange Contracts | Other Noninterest Income</t>
        </is>
      </c>
    </row>
    <row r="15">
      <c r="A15" s="3" t="inlineStr">
        <is>
          <t>Derivative Instruments Gain Loss [Line Items]</t>
        </is>
      </c>
    </row>
    <row r="16">
      <c r="A16" s="4" t="inlineStr">
        <is>
          <t>Net gains (losses) recognized in the statements of income</t>
        </is>
      </c>
      <c r="B16" s="5" t="n">
        <v>1940</v>
      </c>
      <c r="C16" s="6" t="n">
        <v>2891</v>
      </c>
      <c r="D16" s="6" t="n">
        <v>3163</v>
      </c>
    </row>
    <row r="17">
      <c r="A17" s="4" t="inlineStr">
        <is>
          <t>Conversion Rate Swap Agreement | Investment Securities Gains (Losses), Net</t>
        </is>
      </c>
    </row>
    <row r="18">
      <c r="A18" s="3" t="inlineStr">
        <is>
          <t>Derivative Instruments Gain Loss [Line Items]</t>
        </is>
      </c>
    </row>
    <row r="19">
      <c r="A19" s="4" t="inlineStr">
        <is>
          <t>Net gains (losses) recognized in the statements of income</t>
        </is>
      </c>
      <c r="C19" s="5" t="n">
        <v>-453</v>
      </c>
      <c r="D19" s="5" t="n">
        <v>-1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21" customWidth="1" min="5" max="5"/>
    <col width="21" customWidth="1" min="6" max="6"/>
    <col width="21" customWidth="1" min="7" max="7"/>
    <col width="21" customWidth="1" min="8" max="8"/>
  </cols>
  <sheetData>
    <row r="1">
      <c r="A1" s="1" t="inlineStr">
        <is>
          <t>Derivative Financial Instruments - Additional Information (Details)</t>
        </is>
      </c>
      <c r="B1" s="2" t="inlineStr">
        <is>
          <t>Sep. 27, 2019</t>
        </is>
      </c>
      <c r="C1" s="2" t="inlineStr">
        <is>
          <t>Jun. 28, 2018</t>
        </is>
      </c>
      <c r="D1" s="2" t="inlineStr">
        <is>
          <t>Jun. 27, 2018</t>
        </is>
      </c>
      <c r="E1" s="2" t="inlineStr">
        <is>
          <t>Dec. 31, 2020USD ($)</t>
        </is>
      </c>
      <c r="F1" s="2" t="inlineStr">
        <is>
          <t>Dec. 31, 2019USD ($)</t>
        </is>
      </c>
      <c r="G1" s="2" t="inlineStr">
        <is>
          <t>Sep. 30, 2019USD ($)</t>
        </is>
      </c>
      <c r="H1" s="2" t="inlineStr">
        <is>
          <t>Jun. 30, 2018USD ($)</t>
        </is>
      </c>
    </row>
    <row r="2">
      <c r="A2" s="3" t="inlineStr">
        <is>
          <t>Derivative [Line Items]</t>
        </is>
      </c>
    </row>
    <row r="3">
      <c r="A3" s="4" t="inlineStr">
        <is>
          <t>Liability derivatives</t>
        </is>
      </c>
      <c r="E3" s="5" t="n">
        <v>18161000</v>
      </c>
      <c r="F3" s="5" t="n">
        <v>6377000</v>
      </c>
    </row>
    <row r="4">
      <c r="A4" s="4" t="inlineStr">
        <is>
          <t>Visa Class B Restricted Securities</t>
        </is>
      </c>
    </row>
    <row r="5">
      <c r="A5" s="3" t="inlineStr">
        <is>
          <t>Derivative [Line Items]</t>
        </is>
      </c>
    </row>
    <row r="6">
      <c r="A6" s="4" t="inlineStr">
        <is>
          <t>Conversion ratio</t>
        </is>
      </c>
      <c r="B6" s="12" t="n">
        <v>1.6228</v>
      </c>
      <c r="C6" s="12" t="n">
        <v>1.6298</v>
      </c>
      <c r="D6" s="12" t="n">
        <v>1.6483</v>
      </c>
    </row>
    <row r="7">
      <c r="A7" s="4" t="inlineStr">
        <is>
          <t>Visa Conversion Rate Swap Agreement</t>
        </is>
      </c>
    </row>
    <row r="8">
      <c r="A8" s="3" t="inlineStr">
        <is>
          <t>Derivative [Line Items]</t>
        </is>
      </c>
    </row>
    <row r="9">
      <c r="A9" s="4" t="inlineStr">
        <is>
          <t>Liability derivatives</t>
        </is>
      </c>
      <c r="E9" s="5" t="n">
        <v>0</v>
      </c>
      <c r="G9" s="5" t="n">
        <v>500000</v>
      </c>
      <c r="H9" s="5" t="n">
        <v>10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ffordable Housing Projects Tax Credit Partnerships - Additional Information (Details) - USD ($)</t>
        </is>
      </c>
      <c r="B1" s="2" t="inlineStr">
        <is>
          <t>3 Months Ended</t>
        </is>
      </c>
      <c r="C1" s="2" t="inlineStr">
        <is>
          <t>12 Months Ended</t>
        </is>
      </c>
    </row>
    <row r="2">
      <c r="B2" s="2" t="inlineStr">
        <is>
          <t>Mar. 31, 2018</t>
        </is>
      </c>
      <c r="C2" s="2" t="inlineStr">
        <is>
          <t>Dec. 31, 2020</t>
        </is>
      </c>
      <c r="D2" s="2" t="inlineStr">
        <is>
          <t>Dec. 31, 2019</t>
        </is>
      </c>
      <c r="E2" s="2" t="inlineStr">
        <is>
          <t>Dec. 31, 2018</t>
        </is>
      </c>
    </row>
    <row r="3">
      <c r="A3" s="3" t="inlineStr">
        <is>
          <t>Equity Method Investments And Joint Ventures [Abstract]</t>
        </is>
      </c>
    </row>
    <row r="4">
      <c r="A4" s="4" t="inlineStr">
        <is>
          <t>Net affordable housing tax credit investments and related unfunded commitments</t>
        </is>
      </c>
      <c r="C4" s="5" t="n">
        <v>138900000</v>
      </c>
      <c r="D4" s="5" t="n">
        <v>76300000</v>
      </c>
    </row>
    <row r="5">
      <c r="A5" s="4" t="inlineStr">
        <is>
          <t>Write down from impairment of LIHTC Investments</t>
        </is>
      </c>
      <c r="C5" s="5" t="n">
        <v>0</v>
      </c>
      <c r="D5" s="5" t="n">
        <v>0</v>
      </c>
      <c r="E5" s="5" t="n">
        <v>0</v>
      </c>
    </row>
    <row r="6">
      <c r="A6" s="4" t="inlineStr">
        <is>
          <t>Low income housing investment partnerships basis adjustments, provision income tax expense</t>
        </is>
      </c>
      <c r="B6" s="5" t="n">
        <v>2000000</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ffordable Housing Projects Tax Credit Partnerships - Expected Payments for Unfunded Affordable Housing Commitments (Details) $ in Thousands</t>
        </is>
      </c>
      <c r="B1" s="2" t="inlineStr">
        <is>
          <t>Dec. 31, 2020USD ($)</t>
        </is>
      </c>
    </row>
    <row r="2">
      <c r="A2" s="3" t="inlineStr">
        <is>
          <t>Affordable Housing Tax Credit Investments, Unfunded Commitment [Abstract]</t>
        </is>
      </c>
    </row>
    <row r="3">
      <c r="A3" s="4" t="inlineStr">
        <is>
          <t>2021</t>
        </is>
      </c>
      <c r="B3" s="5" t="n">
        <v>21698</v>
      </c>
    </row>
    <row r="4">
      <c r="A4" s="4" t="inlineStr">
        <is>
          <t>2022</t>
        </is>
      </c>
      <c r="B4" s="6" t="n">
        <v>6571</v>
      </c>
    </row>
    <row r="5">
      <c r="A5" s="4" t="inlineStr">
        <is>
          <t>2023</t>
        </is>
      </c>
      <c r="B5" s="6" t="n">
        <v>15588</v>
      </c>
    </row>
    <row r="6">
      <c r="A6" s="4" t="inlineStr">
        <is>
          <t>2024</t>
        </is>
      </c>
      <c r="B6" s="6" t="n">
        <v>171</v>
      </c>
    </row>
    <row r="7">
      <c r="A7" s="4" t="inlineStr">
        <is>
          <t>2025</t>
        </is>
      </c>
      <c r="B7" s="6" t="n">
        <v>54</v>
      </c>
    </row>
    <row r="8">
      <c r="A8" s="4" t="inlineStr">
        <is>
          <t>Thereafter</t>
        </is>
      </c>
      <c r="B8" s="6" t="n">
        <v>8877</v>
      </c>
    </row>
    <row r="9">
      <c r="A9" s="4" t="inlineStr">
        <is>
          <t>Total Unfunded Commitments</t>
        </is>
      </c>
      <c r="B9" s="5" t="n">
        <v>5295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ordable Housing Projects Tax Credit Partnerships - Tax Credits and Other Tax Benefits Recognized and Amortization Expense (Details) - USD ($) $ in Thousands</t>
        </is>
      </c>
      <c r="B1" s="2" t="inlineStr">
        <is>
          <t>12 Months Ended</t>
        </is>
      </c>
    </row>
    <row r="2">
      <c r="B2" s="2" t="inlineStr">
        <is>
          <t>Dec. 31, 2020</t>
        </is>
      </c>
      <c r="C2" s="2" t="inlineStr">
        <is>
          <t>Dec. 31, 2019</t>
        </is>
      </c>
      <c r="D2" s="2" t="inlineStr">
        <is>
          <t>Dec. 31, 2018</t>
        </is>
      </c>
    </row>
    <row r="3">
      <c r="A3" s="3" t="inlineStr">
        <is>
          <t>Effective Yield Method</t>
        </is>
      </c>
    </row>
    <row r="4">
      <c r="A4" s="4" t="inlineStr">
        <is>
          <t>Tax credits and other tax benefits recognized</t>
        </is>
      </c>
      <c r="B4" s="5" t="n">
        <v>11752</v>
      </c>
      <c r="C4" s="5" t="n">
        <v>11719</v>
      </c>
      <c r="D4" s="5" t="n">
        <v>13572</v>
      </c>
    </row>
    <row r="5">
      <c r="A5" s="4" t="inlineStr">
        <is>
          <t>Amortization Expense in Provision for Income Taxes</t>
        </is>
      </c>
      <c r="B5" s="6" t="n">
        <v>8586</v>
      </c>
      <c r="C5" s="6" t="n">
        <v>7566</v>
      </c>
      <c r="D5" s="6" t="n">
        <v>8311</v>
      </c>
    </row>
    <row r="6">
      <c r="A6" s="3" t="inlineStr">
        <is>
          <t>Proportional Amortization Method</t>
        </is>
      </c>
    </row>
    <row r="7">
      <c r="A7" s="4" t="inlineStr">
        <is>
          <t>Tax credits and other tax benefits recognized</t>
        </is>
      </c>
      <c r="B7" s="6" t="n">
        <v>6633</v>
      </c>
      <c r="C7" s="6" t="n">
        <v>3014</v>
      </c>
      <c r="D7" s="6" t="n">
        <v>1641</v>
      </c>
    </row>
    <row r="8">
      <c r="A8" s="4" t="inlineStr">
        <is>
          <t>Amortization Expense in Provision for Income Taxes</t>
        </is>
      </c>
      <c r="B8" s="5" t="n">
        <v>5729</v>
      </c>
      <c r="C8" s="5" t="n">
        <v>2578</v>
      </c>
      <c r="D8" s="5" t="n">
        <v>133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12 Months Ended</t>
        </is>
      </c>
    </row>
    <row r="2">
      <c r="B2" s="2" t="inlineStr">
        <is>
          <t>Dec. 31, 2020</t>
        </is>
      </c>
    </row>
    <row r="3">
      <c r="A3" s="3" t="inlineStr">
        <is>
          <t>Transfers And Servicing Of Financial Assets [Abstract]</t>
        </is>
      </c>
    </row>
    <row r="4">
      <c r="A4" s="4" t="inlineStr">
        <is>
          <t>Mortgage Servicing Rights</t>
        </is>
      </c>
      <c r="B4" s="4" t="inlineStr">
        <is>
          <t>Note 5. Mortgage Servicing Rights The Company’s portfolio of residential mortgage loans serviced for third parties was $2.8 billion as of December 31, 2020, and $3.1 billion as of December 31, 2019, and $2.9 billion December 31, 2018. Substantially all of these loans were originated by the Company and sold to third parties on a non-recourse basis with servicing rights retained. These retained servicing rights are recorded as a servicing asset and are initially recorded at fair value (see Note 21 Fair Value of Assets and Liabilities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7.2 million for the years ended December 31, 2020, and $7.3 million for years ended December 31, 2019, and December 31, 2018, respectively. Servicing income is recorded in mortgage banking income in the Company’s consolidated statements of income. The Company’s residential mortgage investor loan servicing portfolio is primarily comprised of fixed rate loans concentrated in Hawaii. For the years ended December 31, 2020, December 31, 2019, and December 31, 2018, the change in the fair value of the Company’s mortgage servicing rights accounted for under the fair value measurement method was as follows:
(dollars in thousands)
2020
2019
2018
Balance at Beginning of Year
$
1,126
$
1,290
$
1,454
Changes in Fair Value:
Due to Payoffs
(168
)
(164
)
(164
)
Total Changes in Fair Value of Mortgage Servicing Rights
(168
)
(164
)
(164
)
Balance at End of Year
$
958
$
1,126
$
1,290
For the years ended December 31, 2020, December 31, 2019, and December 31, 2018, the change in the carrying value of the Company’s mortgage servicing rights accounted for under the amortization method was as follows:
(dollars in thousands)
2020
2019
2018
Balance at Beginning of Year
$
23,896
$
23,020
$
23,168
Servicing Rights that Resulted From Asset Transfers
3,592
4,485
2,470
Amortization
(4,902
)
(3,609
)
(2,618
)
Valuation Allowance Recovery (Provision)
(3,892
)
—
—
Balance at End of Year
$
18,694
$
23,896
$
23,020
Valuation Allowance:
Balance at Beginning of Year
$
—
$
—
$
—
Valuation Allowance Recovery (Provision)
(3,892
)
—
—
Balance at End of Year
$
(3,892
)
$
—
$
—
Fair Value:
Balance at Beginning of Year
$
25,714
$
29,218
$
26,716
Balance at End of Year
$
18,694
$
25,714
$
29,218
The key data and assumptions used in estimating the fair value of the Company’s mortgage servicing rights as of December 31, 2020, and December 31, 2019 were as follows:
December 31,
2020
2019
Weighted-Average Constant Prepayment Rate 1
14.42
%
10.76
%
Weighted-Average Life (in years)
4.99
6.20
Weighted-Average Note Rate
3.87
%
3.99
%
Weighted-Average Discount Rate 2
5.81
%
7.33
%
1
Represents annualized loan prepayment rate assumption.
2
Derived from multiple interest rate scenarios that incorporate a spread to a market yield curve and market volatilities. A sensitivity analysis of the Company’s fair value of mortgage servicing rights to changes in certain key assumptions as of December 31, 2020, and December 31, 2019, is presented in the following table.
December 31,
(dollars in thousands)
2020
2019
Constant Prepayment Rate
Decrease in fair value from 25 basis points (“bps”) adverse change
$
(203
)
$
(296
)
Decrease in fair value from 50 bps adverse change
(401
)
(586
)
Discount Rate
Decrease in fair value from 25 bps adverse change
(184
)
(264
)
Decrease in fair value from 50 bps adverse change
(365
)
(522
) 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Additional Information (Details) - USD ($) $ in Millions</t>
        </is>
      </c>
      <c r="B1" s="2" t="inlineStr">
        <is>
          <t>Dec. 31, 2020</t>
        </is>
      </c>
      <c r="C1" s="2" t="inlineStr">
        <is>
          <t>Dec. 31, 2019</t>
        </is>
      </c>
    </row>
    <row r="2">
      <c r="A2" s="4" t="inlineStr">
        <is>
          <t>Interest Rate Swap Agreements</t>
        </is>
      </c>
    </row>
    <row r="3">
      <c r="A3" s="3" t="inlineStr">
        <is>
          <t>Offsetting Assets And Liabilities [Line Items]</t>
        </is>
      </c>
    </row>
    <row r="4">
      <c r="A4" s="4" t="inlineStr">
        <is>
          <t>Net liability positions, aggregate fair value</t>
        </is>
      </c>
      <c r="B4" s="10" t="n">
        <v>17.2</v>
      </c>
      <c r="C4" s="10" t="n">
        <v>5.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Remaining Contractual Maturities of Repurchase Agreements by Class of Collateral Pledged (Details) - USD ($) $ in Thousands</t>
        </is>
      </c>
      <c r="B1" s="2" t="inlineStr">
        <is>
          <t>Dec. 31, 2020</t>
        </is>
      </c>
      <c r="C1" s="2" t="inlineStr">
        <is>
          <t>Dec. 31, 2019</t>
        </is>
      </c>
    </row>
    <row r="2">
      <c r="A2" s="3" t="inlineStr">
        <is>
          <t>Assets Sold Under Agreements To Repurchase [Line Items]</t>
        </is>
      </c>
    </row>
    <row r="3">
      <c r="A3" s="4" t="inlineStr">
        <is>
          <t>Securities Sold under Agreements to Repurchase</t>
        </is>
      </c>
      <c r="B3" s="5" t="n">
        <v>600590</v>
      </c>
      <c r="C3" s="5" t="n">
        <v>604306</v>
      </c>
    </row>
    <row r="4">
      <c r="A4" s="4" t="inlineStr">
        <is>
          <t>Debt Securities Issued by States and Political Subdivisions</t>
        </is>
      </c>
    </row>
    <row r="5">
      <c r="A5" s="3" t="inlineStr">
        <is>
          <t>Assets Sold Under Agreements To Repurchase [Line Items]</t>
        </is>
      </c>
    </row>
    <row r="6">
      <c r="A6" s="4" t="inlineStr">
        <is>
          <t>Securities Sold under Agreements to Repurchase</t>
        </is>
      </c>
      <c r="B6" s="6" t="n">
        <v>590</v>
      </c>
      <c r="C6" s="6" t="n">
        <v>2790</v>
      </c>
    </row>
    <row r="7">
      <c r="A7" s="4" t="inlineStr">
        <is>
          <t>Residential - Government Agencies</t>
        </is>
      </c>
    </row>
    <row r="8">
      <c r="A8" s="3" t="inlineStr">
        <is>
          <t>Assets Sold Under Agreements To Repurchase [Line Items]</t>
        </is>
      </c>
    </row>
    <row r="9">
      <c r="A9" s="4" t="inlineStr">
        <is>
          <t>Securities Sold under Agreements to Repurchase</t>
        </is>
      </c>
      <c r="B9" s="6" t="n">
        <v>103809</v>
      </c>
      <c r="C9" s="6" t="n">
        <v>115734</v>
      </c>
    </row>
    <row r="10">
      <c r="A10" s="4" t="inlineStr">
        <is>
          <t>Residential - U.S. Government-Sponsored Enterprises</t>
        </is>
      </c>
    </row>
    <row r="11">
      <c r="A11" s="3" t="inlineStr">
        <is>
          <t>Assets Sold Under Agreements To Repurchase [Line Items]</t>
        </is>
      </c>
    </row>
    <row r="12">
      <c r="A12" s="4" t="inlineStr">
        <is>
          <t>Securities Sold under Agreements to Repurchase</t>
        </is>
      </c>
      <c r="B12" s="6" t="n">
        <v>496191</v>
      </c>
      <c r="C12" s="6" t="n">
        <v>248544</v>
      </c>
    </row>
    <row r="13">
      <c r="A13" s="4" t="inlineStr">
        <is>
          <t>Debt Securities Issued by the U.S. Treasury and Government Agencies</t>
        </is>
      </c>
    </row>
    <row r="14">
      <c r="A14" s="3" t="inlineStr">
        <is>
          <t>Assets Sold Under Agreements To Repurchase [Line Items]</t>
        </is>
      </c>
    </row>
    <row r="15">
      <c r="A15" s="4" t="inlineStr">
        <is>
          <t>Securities Sold under Agreements to Repurchase</t>
        </is>
      </c>
      <c r="C15" s="6" t="n">
        <v>237238</v>
      </c>
    </row>
    <row r="16">
      <c r="A16" s="4" t="inlineStr">
        <is>
          <t>Maturity Up To 90 Days</t>
        </is>
      </c>
    </row>
    <row r="17">
      <c r="A17" s="3" t="inlineStr">
        <is>
          <t>Assets Sold Under Agreements To Repurchase [Line Items]</t>
        </is>
      </c>
    </row>
    <row r="18">
      <c r="A18" s="4" t="inlineStr">
        <is>
          <t>Securities Sold under Agreements to Repurchase</t>
        </is>
      </c>
      <c r="B18" s="6" t="n">
        <v>100</v>
      </c>
      <c r="C18" s="6" t="n">
        <v>1200</v>
      </c>
    </row>
    <row r="19">
      <c r="A19" s="4" t="inlineStr">
        <is>
          <t>Maturity Up To 90 Days | Debt Securities Issued by States and Political Subdivisions</t>
        </is>
      </c>
    </row>
    <row r="20">
      <c r="A20" s="3" t="inlineStr">
        <is>
          <t>Assets Sold Under Agreements To Repurchase [Line Items]</t>
        </is>
      </c>
    </row>
    <row r="21">
      <c r="A21" s="4" t="inlineStr">
        <is>
          <t>Securities Sold under Agreements to Repurchase</t>
        </is>
      </c>
      <c r="B21" s="6" t="n">
        <v>100</v>
      </c>
      <c r="C21" s="6" t="n">
        <v>1200</v>
      </c>
    </row>
    <row r="22">
      <c r="A22" s="4" t="inlineStr">
        <is>
          <t>Maturity 91 To 365 Days</t>
        </is>
      </c>
    </row>
    <row r="23">
      <c r="A23" s="3" t="inlineStr">
        <is>
          <t>Assets Sold Under Agreements To Repurchase [Line Items]</t>
        </is>
      </c>
    </row>
    <row r="24">
      <c r="A24" s="4" t="inlineStr">
        <is>
          <t>Securities Sold under Agreements to Repurchase</t>
        </is>
      </c>
      <c r="C24" s="6" t="n">
        <v>2616</v>
      </c>
    </row>
    <row r="25">
      <c r="A25" s="4" t="inlineStr">
        <is>
          <t>Maturity 91 To 365 Days | Debt Securities Issued by States and Political Subdivisions</t>
        </is>
      </c>
    </row>
    <row r="26">
      <c r="A26" s="3" t="inlineStr">
        <is>
          <t>Assets Sold Under Agreements To Repurchase [Line Items]</t>
        </is>
      </c>
    </row>
    <row r="27">
      <c r="A27" s="4" t="inlineStr">
        <is>
          <t>Securities Sold under Agreements to Repurchase</t>
        </is>
      </c>
      <c r="C27" s="6" t="n">
        <v>1100</v>
      </c>
    </row>
    <row r="28">
      <c r="A28" s="4" t="inlineStr">
        <is>
          <t>Maturity 91 To 365 Days | Residential - Government Agencies</t>
        </is>
      </c>
    </row>
    <row r="29">
      <c r="A29" s="3" t="inlineStr">
        <is>
          <t>Assets Sold Under Agreements To Repurchase [Line Items]</t>
        </is>
      </c>
    </row>
    <row r="30">
      <c r="A30" s="4" t="inlineStr">
        <is>
          <t>Securities Sold under Agreements to Repurchase</t>
        </is>
      </c>
      <c r="C30" s="6" t="n">
        <v>1516</v>
      </c>
    </row>
    <row r="31">
      <c r="A31" s="4" t="inlineStr">
        <is>
          <t>Maturity 1 To 3 Years</t>
        </is>
      </c>
    </row>
    <row r="32">
      <c r="A32" s="3" t="inlineStr">
        <is>
          <t>Assets Sold Under Agreements To Repurchase [Line Items]</t>
        </is>
      </c>
    </row>
    <row r="33">
      <c r="A33" s="4" t="inlineStr">
        <is>
          <t>Securities Sold under Agreements to Repurchase</t>
        </is>
      </c>
      <c r="B33" s="6" t="n">
        <v>575000</v>
      </c>
      <c r="C33" s="6" t="n">
        <v>225000</v>
      </c>
    </row>
    <row r="34">
      <c r="A34" s="4" t="inlineStr">
        <is>
          <t>Maturity 1 To 3 Years | Residential - Government Agencies</t>
        </is>
      </c>
    </row>
    <row r="35">
      <c r="A35" s="3" t="inlineStr">
        <is>
          <t>Assets Sold Under Agreements To Repurchase [Line Items]</t>
        </is>
      </c>
    </row>
    <row r="36">
      <c r="A36" s="4" t="inlineStr">
        <is>
          <t>Securities Sold under Agreements to Repurchase</t>
        </is>
      </c>
      <c r="B36" s="6" t="n">
        <v>83599</v>
      </c>
      <c r="C36" s="6" t="n">
        <v>25827</v>
      </c>
    </row>
    <row r="37">
      <c r="A37" s="4" t="inlineStr">
        <is>
          <t>Maturity 1 To 3 Years | Residential - U.S. Government-Sponsored Enterprises</t>
        </is>
      </c>
    </row>
    <row r="38">
      <c r="A38" s="3" t="inlineStr">
        <is>
          <t>Assets Sold Under Agreements To Repurchase [Line Items]</t>
        </is>
      </c>
    </row>
    <row r="39">
      <c r="A39" s="4" t="inlineStr">
        <is>
          <t>Securities Sold under Agreements to Repurchase</t>
        </is>
      </c>
      <c r="B39" s="6" t="n">
        <v>491401</v>
      </c>
    </row>
    <row r="40">
      <c r="A40" s="4" t="inlineStr">
        <is>
          <t>Maturity 1 To 3 Years | Debt Securities Issued by the U.S. Treasury and Government Agencies</t>
        </is>
      </c>
    </row>
    <row r="41">
      <c r="A41" s="3" t="inlineStr">
        <is>
          <t>Assets Sold Under Agreements To Repurchase [Line Items]</t>
        </is>
      </c>
    </row>
    <row r="42">
      <c r="A42" s="4" t="inlineStr">
        <is>
          <t>Securities Sold under Agreements to Repurchase</t>
        </is>
      </c>
      <c r="C42" s="6" t="n">
        <v>199173</v>
      </c>
    </row>
    <row r="43">
      <c r="A43" s="4" t="inlineStr">
        <is>
          <t>Maturity After 3 Years</t>
        </is>
      </c>
    </row>
    <row r="44">
      <c r="A44" s="3" t="inlineStr">
        <is>
          <t>Assets Sold Under Agreements To Repurchase [Line Items]</t>
        </is>
      </c>
    </row>
    <row r="45">
      <c r="A45" s="4" t="inlineStr">
        <is>
          <t>Securities Sold under Agreements to Repurchase</t>
        </is>
      </c>
      <c r="B45" s="6" t="n">
        <v>25490</v>
      </c>
      <c r="C45" s="6" t="n">
        <v>375490</v>
      </c>
    </row>
    <row r="46">
      <c r="A46" s="4" t="inlineStr">
        <is>
          <t>Maturity After 3 Years | Debt Securities Issued by States and Political Subdivisions</t>
        </is>
      </c>
    </row>
    <row r="47">
      <c r="A47" s="3" t="inlineStr">
        <is>
          <t>Assets Sold Under Agreements To Repurchase [Line Items]</t>
        </is>
      </c>
    </row>
    <row r="48">
      <c r="A48" s="4" t="inlineStr">
        <is>
          <t>Securities Sold under Agreements to Repurchase</t>
        </is>
      </c>
      <c r="B48" s="6" t="n">
        <v>490</v>
      </c>
      <c r="C48" s="6" t="n">
        <v>490</v>
      </c>
    </row>
    <row r="49">
      <c r="A49" s="4" t="inlineStr">
        <is>
          <t>Maturity After 3 Years | Residential - Government Agencies</t>
        </is>
      </c>
    </row>
    <row r="50">
      <c r="A50" s="3" t="inlineStr">
        <is>
          <t>Assets Sold Under Agreements To Repurchase [Line Items]</t>
        </is>
      </c>
    </row>
    <row r="51">
      <c r="A51" s="4" t="inlineStr">
        <is>
          <t>Securities Sold under Agreements to Repurchase</t>
        </is>
      </c>
      <c r="B51" s="6" t="n">
        <v>20210</v>
      </c>
      <c r="C51" s="6" t="n">
        <v>88391</v>
      </c>
    </row>
    <row r="52">
      <c r="A52" s="4" t="inlineStr">
        <is>
          <t>Maturity After 3 Years | Residential - U.S. Government-Sponsored Enterprises</t>
        </is>
      </c>
    </row>
    <row r="53">
      <c r="A53" s="3" t="inlineStr">
        <is>
          <t>Assets Sold Under Agreements To Repurchase [Line Items]</t>
        </is>
      </c>
    </row>
    <row r="54">
      <c r="A54" s="4" t="inlineStr">
        <is>
          <t>Securities Sold under Agreements to Repurchase</t>
        </is>
      </c>
      <c r="B54" s="5" t="n">
        <v>4790</v>
      </c>
      <c r="C54" s="6" t="n">
        <v>248544</v>
      </c>
    </row>
    <row r="55">
      <c r="A55" s="4" t="inlineStr">
        <is>
          <t>Maturity After 3 Years | Debt Securities Issued by the U.S. Treasury and Government Agencies</t>
        </is>
      </c>
    </row>
    <row r="56">
      <c r="A56" s="3" t="inlineStr">
        <is>
          <t>Assets Sold Under Agreements To Repurchase [Line Items]</t>
        </is>
      </c>
    </row>
    <row r="57">
      <c r="A57" s="4" t="inlineStr">
        <is>
          <t>Securities Sold under Agreements to Repurchase</t>
        </is>
      </c>
      <c r="C57" s="5" t="n">
        <v>3806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Schedule of Assets and Liabilities Subject to an Enforceable Master Netting Arrangement or Repurchase Agreements (Details) - USD ($) $ in Thousands</t>
        </is>
      </c>
      <c r="B1" s="2" t="inlineStr">
        <is>
          <t>Dec. 31, 2020</t>
        </is>
      </c>
      <c r="C1" s="2" t="inlineStr">
        <is>
          <t>Dec. 31, 2019</t>
        </is>
      </c>
    </row>
    <row r="2">
      <c r="A2" s="3" t="inlineStr">
        <is>
          <t>Liabilities:</t>
        </is>
      </c>
    </row>
    <row r="3">
      <c r="A3" s="4" t="inlineStr">
        <is>
          <t>Repurchase Agreements, Gross Amounts of Recognized Liabilities</t>
        </is>
      </c>
      <c r="B3" s="5" t="n">
        <v>600590</v>
      </c>
      <c r="C3" s="5" t="n">
        <v>604306</v>
      </c>
    </row>
    <row r="4">
      <c r="A4" s="4" t="inlineStr">
        <is>
          <t>Repurchase Agreements, Gross Amounts Offset in the Statements of Condition</t>
        </is>
      </c>
      <c r="B4" s="6" t="n">
        <v>0</v>
      </c>
      <c r="C4" s="6" t="n">
        <v>0</v>
      </c>
    </row>
    <row r="5">
      <c r="A5" s="4" t="inlineStr">
        <is>
          <t>Repurchase Agreements, Net Amounts of Liabilities Presented in the Statements of Condition</t>
        </is>
      </c>
      <c r="B5" s="6" t="n">
        <v>600590</v>
      </c>
      <c r="C5" s="6" t="n">
        <v>604306</v>
      </c>
    </row>
    <row r="6">
      <c r="A6" s="4" t="inlineStr">
        <is>
          <t>Securities Sold under Agreements to Repurchase, Net Amount Offset Against Collateral</t>
        </is>
      </c>
      <c r="B6" s="6" t="n">
        <v>0</v>
      </c>
      <c r="C6" s="6" t="n">
        <v>0</v>
      </c>
    </row>
    <row r="7">
      <c r="A7" s="4" t="inlineStr">
        <is>
          <t>Repurchase Agreements, Fair Value of Collateral Pledged</t>
        </is>
      </c>
      <c r="B7" s="6" t="n">
        <v>600590</v>
      </c>
      <c r="C7" s="6" t="n">
        <v>604306</v>
      </c>
    </row>
    <row r="8">
      <c r="A8" s="4" t="inlineStr">
        <is>
          <t>Private Institutions</t>
        </is>
      </c>
    </row>
    <row r="9">
      <c r="A9" s="3" t="inlineStr">
        <is>
          <t>Liabilities:</t>
        </is>
      </c>
    </row>
    <row r="10">
      <c r="A10" s="4" t="inlineStr">
        <is>
          <t>Repurchase Agreements, Gross Amounts of Recognized Liabilities</t>
        </is>
      </c>
      <c r="B10" s="6" t="n">
        <v>600000</v>
      </c>
      <c r="C10" s="6" t="n">
        <v>600000</v>
      </c>
    </row>
    <row r="11">
      <c r="A11" s="4" t="inlineStr">
        <is>
          <t>Repurchase Agreements, Gross Amounts Offset in the Statements of Condition</t>
        </is>
      </c>
      <c r="B11" s="6" t="n">
        <v>0</v>
      </c>
      <c r="C11" s="6" t="n">
        <v>0</v>
      </c>
    </row>
    <row r="12">
      <c r="A12" s="4" t="inlineStr">
        <is>
          <t>Repurchase Agreements, Net Amounts of Liabilities Presented in the Statements of Condition</t>
        </is>
      </c>
      <c r="B12" s="6" t="n">
        <v>600000</v>
      </c>
      <c r="C12" s="6" t="n">
        <v>600000</v>
      </c>
    </row>
    <row r="13">
      <c r="A13" s="4" t="inlineStr">
        <is>
          <t>Securities Sold under Agreements to Repurchase, Net Amount Offset Against Collateral</t>
        </is>
      </c>
      <c r="B13" s="6" t="n">
        <v>0</v>
      </c>
      <c r="C13" s="6" t="n">
        <v>0</v>
      </c>
    </row>
    <row r="14">
      <c r="A14" s="4" t="inlineStr">
        <is>
          <t>Repurchase Agreements, Fair Value of Collateral Pledged</t>
        </is>
      </c>
      <c r="B14" s="6" t="n">
        <v>600000</v>
      </c>
      <c r="C14" s="6" t="n">
        <v>600000</v>
      </c>
    </row>
    <row r="15">
      <c r="A15" s="4" t="inlineStr">
        <is>
          <t>Government Entities</t>
        </is>
      </c>
    </row>
    <row r="16">
      <c r="A16" s="3" t="inlineStr">
        <is>
          <t>Liabilities:</t>
        </is>
      </c>
    </row>
    <row r="17">
      <c r="A17" s="4" t="inlineStr">
        <is>
          <t>Repurchase Agreements, Gross Amounts of Recognized Liabilities</t>
        </is>
      </c>
      <c r="B17" s="6" t="n">
        <v>590</v>
      </c>
      <c r="C17" s="6" t="n">
        <v>4306</v>
      </c>
    </row>
    <row r="18">
      <c r="A18" s="4" t="inlineStr">
        <is>
          <t>Repurchase Agreements, Gross Amounts Offset in the Statements of Condition</t>
        </is>
      </c>
      <c r="B18" s="6" t="n">
        <v>0</v>
      </c>
      <c r="C18" s="6" t="n">
        <v>0</v>
      </c>
    </row>
    <row r="19">
      <c r="A19" s="4" t="inlineStr">
        <is>
          <t>Repurchase Agreements, Net Amounts of Liabilities Presented in the Statements of Condition</t>
        </is>
      </c>
      <c r="B19" s="6" t="n">
        <v>590</v>
      </c>
      <c r="C19" s="6" t="n">
        <v>4306</v>
      </c>
    </row>
    <row r="20">
      <c r="A20" s="4" t="inlineStr">
        <is>
          <t>Securities Sold under Agreements to Repurchase, Net Amount Offset Against Collateral</t>
        </is>
      </c>
      <c r="B20" s="6" t="n">
        <v>0</v>
      </c>
      <c r="C20" s="6" t="n">
        <v>0</v>
      </c>
    </row>
    <row r="21">
      <c r="A21" s="4" t="inlineStr">
        <is>
          <t>Repurchase Agreements, Fair Value of Collateral Pledged</t>
        </is>
      </c>
      <c r="B21" s="6" t="n">
        <v>590</v>
      </c>
      <c r="C21" s="6" t="n">
        <v>4306</v>
      </c>
    </row>
    <row r="22">
      <c r="A22" s="4" t="inlineStr">
        <is>
          <t>Interest Rate Swap Agreements | Institutional Counterparties</t>
        </is>
      </c>
    </row>
    <row r="23">
      <c r="A23" s="3" t="inlineStr">
        <is>
          <t>Assets:</t>
        </is>
      </c>
    </row>
    <row r="24">
      <c r="A24" s="4" t="inlineStr">
        <is>
          <t>Gross Amounts of Recognized Assets</t>
        </is>
      </c>
      <c r="B24" s="6" t="n">
        <v>5</v>
      </c>
      <c r="C24" s="6" t="n">
        <v>584</v>
      </c>
    </row>
    <row r="25">
      <c r="A25" s="4" t="inlineStr">
        <is>
          <t>Gross Amounts Offset in the Statements of Condition</t>
        </is>
      </c>
      <c r="B25" s="6" t="n">
        <v>0</v>
      </c>
      <c r="C25" s="6" t="n">
        <v>0</v>
      </c>
    </row>
    <row r="26">
      <c r="A26" s="4" t="inlineStr">
        <is>
          <t>Net Amounts of Assets Presented in the Statements of Condition</t>
        </is>
      </c>
      <c r="B26" s="6" t="n">
        <v>5</v>
      </c>
      <c r="C26" s="6" t="n">
        <v>584</v>
      </c>
    </row>
    <row r="27">
      <c r="A27" s="4" t="inlineStr">
        <is>
          <t>Netting Adjustments per Master Netting Arrangements</t>
        </is>
      </c>
      <c r="B27" s="6" t="n">
        <v>5</v>
      </c>
      <c r="C27" s="6" t="n">
        <v>584</v>
      </c>
    </row>
    <row r="28">
      <c r="A28" s="4" t="inlineStr">
        <is>
          <t>Gross Amounts Not Offset in the Statements of Condition - FV of collateral pledged</t>
        </is>
      </c>
      <c r="B28" s="6" t="n">
        <v>0</v>
      </c>
      <c r="C28" s="6" t="n">
        <v>0</v>
      </c>
    </row>
    <row r="29">
      <c r="A29" s="4" t="inlineStr">
        <is>
          <t>Derivative Assets, Net Amount</t>
        </is>
      </c>
      <c r="B29" s="6" t="n">
        <v>0</v>
      </c>
      <c r="C29" s="6" t="n">
        <v>0</v>
      </c>
    </row>
    <row r="30">
      <c r="A30" s="3" t="inlineStr">
        <is>
          <t>Liabilities:</t>
        </is>
      </c>
    </row>
    <row r="31">
      <c r="A31" s="4" t="inlineStr">
        <is>
          <t>Gross Amounts of Recognized Liabilities</t>
        </is>
      </c>
      <c r="B31" s="6" t="n">
        <v>17202</v>
      </c>
      <c r="C31" s="6" t="n">
        <v>5361</v>
      </c>
    </row>
    <row r="32">
      <c r="A32" s="4" t="inlineStr">
        <is>
          <t>Gross Amounts Offset in the Statements of Condition</t>
        </is>
      </c>
      <c r="B32" s="6" t="n">
        <v>0</v>
      </c>
      <c r="C32" s="6" t="n">
        <v>0</v>
      </c>
    </row>
    <row r="33">
      <c r="A33" s="4" t="inlineStr">
        <is>
          <t>Net Amounts of Liabilities Presented in the Statements of Condition</t>
        </is>
      </c>
      <c r="B33" s="6" t="n">
        <v>17202</v>
      </c>
      <c r="C33" s="6" t="n">
        <v>5361</v>
      </c>
    </row>
    <row r="34">
      <c r="A34" s="4" t="inlineStr">
        <is>
          <t>Derivative Liability, Netting Adjustments per Master Netting Arrangements</t>
        </is>
      </c>
      <c r="B34" s="6" t="n">
        <v>5</v>
      </c>
      <c r="C34" s="6" t="n">
        <v>584</v>
      </c>
    </row>
    <row r="35">
      <c r="A35" s="4" t="inlineStr">
        <is>
          <t>Derivative, Collateral, Right to Reclaim Securities</t>
        </is>
      </c>
      <c r="B35" s="6" t="n">
        <v>7911</v>
      </c>
      <c r="C35" s="6" t="n">
        <v>3818</v>
      </c>
    </row>
    <row r="36">
      <c r="A36" s="4" t="inlineStr">
        <is>
          <t>Derivative Liabilities, Net Amount</t>
        </is>
      </c>
      <c r="B36" s="5" t="n">
        <v>9286</v>
      </c>
      <c r="C36" s="5" t="n">
        <v>95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Schedule of Assets and Liabilities Subject to an Enforceable Master Netting Arrangement or Repurchase Agreements (Parenthetical) (Details) - USD ($) $ in Millions</t>
        </is>
      </c>
      <c r="B1" s="2" t="inlineStr">
        <is>
          <t>Dec. 31, 2020</t>
        </is>
      </c>
      <c r="C1" s="2" t="inlineStr">
        <is>
          <t>Dec. 31, 2019</t>
        </is>
      </c>
    </row>
    <row r="2">
      <c r="A2" s="4" t="inlineStr">
        <is>
          <t>Private Institutions</t>
        </is>
      </c>
    </row>
    <row r="3">
      <c r="A3" s="3" t="inlineStr">
        <is>
          <t>Offsetting Assets And Liabilities [Line Items]</t>
        </is>
      </c>
    </row>
    <row r="4">
      <c r="A4" s="4" t="inlineStr">
        <is>
          <t>Fair value of investment securities pledged</t>
        </is>
      </c>
      <c r="B4" s="10" t="n">
        <v>635.2</v>
      </c>
      <c r="C4" s="10" t="n">
        <v>645.3</v>
      </c>
    </row>
    <row r="5">
      <c r="A5" s="4" t="inlineStr">
        <is>
          <t>Government Entities</t>
        </is>
      </c>
    </row>
    <row r="6">
      <c r="A6" s="3" t="inlineStr">
        <is>
          <t>Offsetting Assets And Liabilities [Line Items]</t>
        </is>
      </c>
    </row>
    <row r="7">
      <c r="A7" s="4" t="inlineStr">
        <is>
          <t>Fair value of investment securities pledged</t>
        </is>
      </c>
      <c r="B7" s="10" t="n">
        <v>2.5</v>
      </c>
      <c r="C7" s="10" t="n">
        <v>5.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Credit Commitments (Details) $ in Thousands</t>
        </is>
      </c>
      <c r="B1" s="2" t="inlineStr">
        <is>
          <t>Dec. 31, 2020USD ($)</t>
        </is>
      </c>
    </row>
    <row r="2">
      <c r="A2" s="3" t="inlineStr">
        <is>
          <t>Credit Commitments [Line Items]</t>
        </is>
      </c>
    </row>
    <row r="3">
      <c r="A3" s="4" t="inlineStr">
        <is>
          <t>Credit Commitments</t>
        </is>
      </c>
      <c r="B3" s="5" t="n">
        <v>2897820</v>
      </c>
    </row>
    <row r="4">
      <c r="A4" s="4" t="inlineStr">
        <is>
          <t>Unfunded Commitments to Extend Credit</t>
        </is>
      </c>
    </row>
    <row r="5">
      <c r="A5" s="3" t="inlineStr">
        <is>
          <t>Credit Commitments [Line Items]</t>
        </is>
      </c>
    </row>
    <row r="6">
      <c r="A6" s="4" t="inlineStr">
        <is>
          <t>Credit Commitments</t>
        </is>
      </c>
      <c r="B6" s="6" t="n">
        <v>2787123</v>
      </c>
    </row>
    <row r="7">
      <c r="A7" s="4" t="inlineStr">
        <is>
          <t>Standby Letters of Credit</t>
        </is>
      </c>
    </row>
    <row r="8">
      <c r="A8" s="3" t="inlineStr">
        <is>
          <t>Credit Commitments [Line Items]</t>
        </is>
      </c>
    </row>
    <row r="9">
      <c r="A9" s="4" t="inlineStr">
        <is>
          <t>Credit Commitments</t>
        </is>
      </c>
      <c r="B9" s="6" t="n">
        <v>100186</v>
      </c>
    </row>
    <row r="10">
      <c r="A10" s="4" t="inlineStr">
        <is>
          <t>Commercial Letters of Credit</t>
        </is>
      </c>
    </row>
    <row r="11">
      <c r="A11" s="3" t="inlineStr">
        <is>
          <t>Credit Commitments [Line Items]</t>
        </is>
      </c>
    </row>
    <row r="12">
      <c r="A12" s="4" t="inlineStr">
        <is>
          <t>Credit Commitments</t>
        </is>
      </c>
      <c r="B12" s="5" t="n">
        <v>1051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Commitments, Contingencies, and Guarantees - Additional Information (Details) $ in Millions</t>
        </is>
      </c>
      <c r="B1" s="2" t="inlineStr">
        <is>
          <t>Dec. 06, 2019USD ($)</t>
        </is>
      </c>
      <c r="C1" s="2" t="inlineStr">
        <is>
          <t>Dec. 31, 2020USD ($)Loan</t>
        </is>
      </c>
      <c r="D1" s="2" t="inlineStr">
        <is>
          <t>Dec. 31, 2019USD ($)</t>
        </is>
      </c>
    </row>
    <row r="2">
      <c r="A2" s="4" t="inlineStr">
        <is>
          <t>Residential Mortgage</t>
        </is>
      </c>
    </row>
    <row r="3">
      <c r="A3" s="3" t="inlineStr">
        <is>
          <t>Representations and Warranties [Line Items]</t>
        </is>
      </c>
    </row>
    <row r="4">
      <c r="A4" s="4" t="inlineStr">
        <is>
          <t>Continuing involvement with transferred financial assets, principal amount outstanding</t>
        </is>
      </c>
      <c r="C4" s="5" t="n">
        <v>2500</v>
      </c>
    </row>
    <row r="5">
      <c r="A5" s="4" t="inlineStr">
        <is>
          <t>Number of mortgage loans repurchased | Loan</t>
        </is>
      </c>
      <c r="C5" s="6" t="n">
        <v>40</v>
      </c>
    </row>
    <row r="6">
      <c r="A6" s="4" t="inlineStr">
        <is>
          <t>Unpaid principal balance of repurchased mortgage loan</t>
        </is>
      </c>
      <c r="C6" s="10" t="n">
        <v>13.4</v>
      </c>
    </row>
    <row r="7">
      <c r="A7" s="4" t="inlineStr">
        <is>
          <t>Number of mortgage loans repurchased, pending | Loan</t>
        </is>
      </c>
      <c r="C7" s="6" t="n">
        <v>0</v>
      </c>
    </row>
    <row r="8">
      <c r="A8" s="4" t="inlineStr">
        <is>
          <t>Number of mortgage loans repurchased due to loan servicing activities | Loan</t>
        </is>
      </c>
      <c r="C8" s="6" t="n">
        <v>0</v>
      </c>
    </row>
    <row r="9">
      <c r="A9" s="4" t="inlineStr">
        <is>
          <t>Number of mortgage loans repurchased due to loan servicing activities, pending | Loan</t>
        </is>
      </c>
      <c r="C9" s="6" t="n">
        <v>0</v>
      </c>
    </row>
    <row r="10">
      <c r="A10" s="4" t="inlineStr">
        <is>
          <t>Current residential mortgage loans serviced for third parties as percentage of total</t>
        </is>
      </c>
      <c r="C10" s="4" t="inlineStr">
        <is>
          <t>99.00%</t>
        </is>
      </c>
    </row>
    <row r="11">
      <c r="A11" s="4" t="inlineStr">
        <is>
          <t>Class Settlement | Settled Litigation</t>
        </is>
      </c>
    </row>
    <row r="12">
      <c r="A12" s="3" t="inlineStr">
        <is>
          <t>Representations and Warranties [Line Items]</t>
        </is>
      </c>
    </row>
    <row r="13">
      <c r="A13" s="4" t="inlineStr">
        <is>
          <t>Litigation settlement amount</t>
        </is>
      </c>
      <c r="B13" s="5" t="n">
        <v>8</v>
      </c>
    </row>
    <row r="14">
      <c r="A14" s="4" t="inlineStr">
        <is>
          <t>Litigation settlement, amount awarded from other party</t>
        </is>
      </c>
      <c r="C14" s="5" t="n">
        <v>8</v>
      </c>
      <c r="D14" s="5" t="n">
        <v>2</v>
      </c>
    </row>
    <row r="15">
      <c r="A15" s="4" t="inlineStr">
        <is>
          <t>Standby Letters of Credit</t>
        </is>
      </c>
    </row>
    <row r="16">
      <c r="A16" s="3" t="inlineStr">
        <is>
          <t>Representations and Warranties [Line Items]</t>
        </is>
      </c>
    </row>
    <row r="17">
      <c r="A17" s="4" t="inlineStr">
        <is>
          <t>Assets secured for standby letters of credit</t>
        </is>
      </c>
      <c r="C17" s="10" t="n">
        <v>73.3</v>
      </c>
    </row>
    <row r="18">
      <c r="A18" s="4" t="inlineStr">
        <is>
          <t>Standby and Commercial Letters of Credit | Minimum [Member]</t>
        </is>
      </c>
    </row>
    <row r="19">
      <c r="A19" s="3" t="inlineStr">
        <is>
          <t>Representations and Warranties [Line Items]</t>
        </is>
      </c>
    </row>
    <row r="20">
      <c r="A20" s="4" t="inlineStr">
        <is>
          <t>Standby and commercial letters of credit remaining term</t>
        </is>
      </c>
      <c r="C20" s="4" t="inlineStr">
        <is>
          <t>1 month</t>
        </is>
      </c>
    </row>
    <row r="21">
      <c r="A21" s="4" t="inlineStr">
        <is>
          <t>Standby and Commercial Letters of Credit | Maximum</t>
        </is>
      </c>
    </row>
    <row r="22">
      <c r="A22" s="3" t="inlineStr">
        <is>
          <t>Representations and Warranties [Line Items]</t>
        </is>
      </c>
    </row>
    <row r="23">
      <c r="A23" s="4" t="inlineStr">
        <is>
          <t>Standby and commercial letters of credit remaining term</t>
        </is>
      </c>
      <c r="C23" s="4" t="inlineStr">
        <is>
          <t>14 month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Balances of Assets and Liabilities Measured at Fair Value on Recurring Basis (Details) - USD ($) $ in Thousands</t>
        </is>
      </c>
      <c r="B1" s="2" t="inlineStr">
        <is>
          <t>Dec. 31, 2020</t>
        </is>
      </c>
      <c r="C1" s="2" t="inlineStr">
        <is>
          <t>Dec. 31, 2019</t>
        </is>
      </c>
      <c r="D1" s="2" t="inlineStr">
        <is>
          <t>Dec. 31, 2018</t>
        </is>
      </c>
    </row>
    <row r="2">
      <c r="A2" s="3" t="inlineStr">
        <is>
          <t>Assets:</t>
        </is>
      </c>
    </row>
    <row r="3">
      <c r="A3" s="4" t="inlineStr">
        <is>
          <t>Available-for-Sale: Fair Value</t>
        </is>
      </c>
      <c r="B3" s="5" t="n">
        <v>3791689</v>
      </c>
      <c r="C3" s="5" t="n">
        <v>2619003</v>
      </c>
      <c r="D3" s="5" t="n">
        <v>2007942</v>
      </c>
    </row>
    <row r="4">
      <c r="A4" s="4" t="inlineStr">
        <is>
          <t>Loans Held for Sale</t>
        </is>
      </c>
      <c r="B4" s="6" t="n">
        <v>82565</v>
      </c>
      <c r="C4" s="6" t="n">
        <v>39062</v>
      </c>
    </row>
    <row r="5">
      <c r="A5" s="4" t="inlineStr">
        <is>
          <t>Derivatives</t>
        </is>
      </c>
      <c r="B5" s="6" t="n">
        <v>96167</v>
      </c>
      <c r="C5" s="6" t="n">
        <v>28931</v>
      </c>
    </row>
    <row r="6">
      <c r="A6" s="4" t="inlineStr">
        <is>
          <t>Debt Securities Issued by the U.S. Treasury and Government Agencies</t>
        </is>
      </c>
    </row>
    <row r="7">
      <c r="A7" s="3" t="inlineStr">
        <is>
          <t>Assets:</t>
        </is>
      </c>
    </row>
    <row r="8">
      <c r="A8" s="4" t="inlineStr">
        <is>
          <t>Available-for-Sale: Fair Value</t>
        </is>
      </c>
      <c r="B8" s="6" t="n">
        <v>174245</v>
      </c>
      <c r="C8" s="6" t="n">
        <v>221131</v>
      </c>
      <c r="D8" s="6" t="n">
        <v>392401</v>
      </c>
    </row>
    <row r="9">
      <c r="A9" s="4" t="inlineStr">
        <is>
          <t>Debt Securities Issued by Government-Sponsored Enterprises</t>
        </is>
      </c>
    </row>
    <row r="10">
      <c r="A10" s="3" t="inlineStr">
        <is>
          <t>Assets:</t>
        </is>
      </c>
    </row>
    <row r="11">
      <c r="A11" s="4" t="inlineStr">
        <is>
          <t>Available-for-Sale: Fair Value</t>
        </is>
      </c>
      <c r="B11" s="6" t="n">
        <v>1062</v>
      </c>
      <c r="C11" s="6" t="n">
        <v>22147</v>
      </c>
      <c r="D11" s="6" t="n">
        <v>56</v>
      </c>
    </row>
    <row r="12">
      <c r="A12" s="4" t="inlineStr">
        <is>
          <t>Debt Securities Issued by Corporations</t>
        </is>
      </c>
    </row>
    <row r="13">
      <c r="A13" s="3" t="inlineStr">
        <is>
          <t>Assets:</t>
        </is>
      </c>
    </row>
    <row r="14">
      <c r="A14" s="4" t="inlineStr">
        <is>
          <t>Available-for-Sale: Fair Value</t>
        </is>
      </c>
      <c r="B14" s="6" t="n">
        <v>224605</v>
      </c>
      <c r="C14" s="6" t="n">
        <v>336321</v>
      </c>
      <c r="D14" s="6" t="n">
        <v>223140</v>
      </c>
    </row>
    <row r="15">
      <c r="A15" s="4" t="inlineStr">
        <is>
          <t>Residential - Government Agencies</t>
        </is>
      </c>
    </row>
    <row r="16">
      <c r="A16" s="3" t="inlineStr">
        <is>
          <t>Assets:</t>
        </is>
      </c>
    </row>
    <row r="17">
      <c r="A17" s="4" t="inlineStr">
        <is>
          <t>Available-for-Sale: Fair Value</t>
        </is>
      </c>
      <c r="B17" s="6" t="n">
        <v>1594815</v>
      </c>
      <c r="C17" s="6" t="n">
        <v>1172826</v>
      </c>
      <c r="D17" s="6" t="n">
        <v>190442</v>
      </c>
    </row>
    <row r="18">
      <c r="A18" s="4" t="inlineStr">
        <is>
          <t>Residential - U.S. Government-Sponsored Enterprises</t>
        </is>
      </c>
    </row>
    <row r="19">
      <c r="A19" s="3" t="inlineStr">
        <is>
          <t>Assets:</t>
        </is>
      </c>
    </row>
    <row r="20">
      <c r="A20" s="4" t="inlineStr">
        <is>
          <t>Available-for-Sale: Fair Value</t>
        </is>
      </c>
      <c r="B20" s="6" t="n">
        <v>1518283</v>
      </c>
      <c r="C20" s="6" t="n">
        <v>586761</v>
      </c>
      <c r="D20" s="6" t="n">
        <v>578527</v>
      </c>
    </row>
    <row r="21">
      <c r="A21" s="4" t="inlineStr">
        <is>
          <t>Commercial - Government Agencies</t>
        </is>
      </c>
    </row>
    <row r="22">
      <c r="A22" s="3" t="inlineStr">
        <is>
          <t>Assets:</t>
        </is>
      </c>
    </row>
    <row r="23">
      <c r="A23" s="4" t="inlineStr">
        <is>
          <t>Available-for-Sale: Fair Value</t>
        </is>
      </c>
      <c r="B23" s="6" t="n">
        <v>253839</v>
      </c>
      <c r="C23" s="6" t="n">
        <v>224720</v>
      </c>
      <c r="D23" s="6" t="n">
        <v>59380</v>
      </c>
    </row>
    <row r="24">
      <c r="A24" s="4" t="inlineStr">
        <is>
          <t>Mortgage-Backed Securities</t>
        </is>
      </c>
    </row>
    <row r="25">
      <c r="A25" s="3" t="inlineStr">
        <is>
          <t>Assets:</t>
        </is>
      </c>
    </row>
    <row r="26">
      <c r="A26" s="4" t="inlineStr">
        <is>
          <t>Available-for-Sale: Fair Value</t>
        </is>
      </c>
      <c r="B26" s="6" t="n">
        <v>3366937</v>
      </c>
      <c r="C26" s="6" t="n">
        <v>1984307</v>
      </c>
      <c r="D26" s="5" t="n">
        <v>828349</v>
      </c>
    </row>
    <row r="27">
      <c r="A27" s="4" t="inlineStr">
        <is>
          <t>Fair Value, Measurements, Recurring</t>
        </is>
      </c>
    </row>
    <row r="28">
      <c r="A28" s="3" t="inlineStr">
        <is>
          <t>Assets:</t>
        </is>
      </c>
    </row>
    <row r="29">
      <c r="A29" s="4" t="inlineStr">
        <is>
          <t>Available-for-Sale: Fair Value</t>
        </is>
      </c>
      <c r="B29" s="6" t="n">
        <v>3791689</v>
      </c>
      <c r="C29" s="6" t="n">
        <v>2619003</v>
      </c>
    </row>
    <row r="30">
      <c r="A30" s="4" t="inlineStr">
        <is>
          <t>Loans Held for Sale</t>
        </is>
      </c>
      <c r="B30" s="6" t="n">
        <v>82565</v>
      </c>
      <c r="C30" s="6" t="n">
        <v>39062</v>
      </c>
    </row>
    <row r="31">
      <c r="A31" s="4" t="inlineStr">
        <is>
          <t>Mortgage Servicing Rights</t>
        </is>
      </c>
      <c r="B31" s="6" t="n">
        <v>958</v>
      </c>
      <c r="C31" s="6" t="n">
        <v>1126</v>
      </c>
    </row>
    <row r="32">
      <c r="A32" s="4" t="inlineStr">
        <is>
          <t>Other Assets</t>
        </is>
      </c>
      <c r="B32" s="6" t="n">
        <v>53410</v>
      </c>
      <c r="C32" s="6" t="n">
        <v>41464</v>
      </c>
    </row>
    <row r="33">
      <c r="A33" s="4" t="inlineStr">
        <is>
          <t>Derivatives</t>
        </is>
      </c>
      <c r="B33" s="6" t="n">
        <v>96167</v>
      </c>
      <c r="C33" s="6" t="n">
        <v>28931</v>
      </c>
    </row>
    <row r="34">
      <c r="A34" s="4" t="inlineStr">
        <is>
          <t>Total Assets Measured at Fair Value on a Recurring Basis</t>
        </is>
      </c>
      <c r="B34" s="6" t="n">
        <v>4024789</v>
      </c>
      <c r="C34" s="6" t="n">
        <v>2729586</v>
      </c>
    </row>
    <row r="35">
      <c r="A35" s="3" t="inlineStr">
        <is>
          <t>Liabilities:</t>
        </is>
      </c>
    </row>
    <row r="36">
      <c r="A36" s="4" t="inlineStr">
        <is>
          <t>Derivatives</t>
        </is>
      </c>
      <c r="B36" s="6" t="n">
        <v>18161</v>
      </c>
      <c r="C36" s="6" t="n">
        <v>6377</v>
      </c>
    </row>
    <row r="37">
      <c r="A37" s="4" t="inlineStr">
        <is>
          <t>Total Liabilities Measured at Fair Value on a Recurring Basis</t>
        </is>
      </c>
      <c r="B37" s="6" t="n">
        <v>18161</v>
      </c>
      <c r="C37" s="6" t="n">
        <v>6377</v>
      </c>
    </row>
    <row r="38">
      <c r="A38" s="4" t="inlineStr">
        <is>
          <t>Fair Value, Measurements, Recurring | Debt Securities Issued by the U.S. Treasury and Government Agencies</t>
        </is>
      </c>
    </row>
    <row r="39">
      <c r="A39" s="3" t="inlineStr">
        <is>
          <t>Assets:</t>
        </is>
      </c>
    </row>
    <row r="40">
      <c r="A40" s="4" t="inlineStr">
        <is>
          <t>Available-for-Sale: Fair Value</t>
        </is>
      </c>
      <c r="B40" s="6" t="n">
        <v>174245</v>
      </c>
      <c r="C40" s="6" t="n">
        <v>221131</v>
      </c>
    </row>
    <row r="41">
      <c r="A41" s="4" t="inlineStr">
        <is>
          <t>Fair Value, Measurements, Recurring | Debt Securities Issued by the U.S. Treasury and Government Agencies</t>
        </is>
      </c>
    </row>
    <row r="42">
      <c r="A42" s="3" t="inlineStr">
        <is>
          <t>Assets:</t>
        </is>
      </c>
    </row>
    <row r="43">
      <c r="A43" s="4" t="inlineStr">
        <is>
          <t>Available-for-Sale: Fair Value</t>
        </is>
      </c>
      <c r="B43" s="6" t="n">
        <v>24840</v>
      </c>
      <c r="C43" s="6" t="n">
        <v>55097</v>
      </c>
    </row>
    <row r="44">
      <c r="A44" s="4" t="inlineStr">
        <is>
          <t>Fair Value, Measurements, Recurring | Debt Securities Issued by Government-Sponsored Enterprises</t>
        </is>
      </c>
    </row>
    <row r="45">
      <c r="A45" s="3" t="inlineStr">
        <is>
          <t>Assets:</t>
        </is>
      </c>
    </row>
    <row r="46">
      <c r="A46" s="4" t="inlineStr">
        <is>
          <t>Available-for-Sale: Fair Value</t>
        </is>
      </c>
      <c r="B46" s="6" t="n">
        <v>1062</v>
      </c>
      <c r="C46" s="6" t="n">
        <v>22147</v>
      </c>
    </row>
    <row r="47">
      <c r="A47" s="4" t="inlineStr">
        <is>
          <t>Fair Value, Measurements, Recurring | Debt Securities Issued by Corporations</t>
        </is>
      </c>
    </row>
    <row r="48">
      <c r="A48" s="3" t="inlineStr">
        <is>
          <t>Assets:</t>
        </is>
      </c>
    </row>
    <row r="49">
      <c r="A49" s="4" t="inlineStr">
        <is>
          <t>Available-for-Sale: Fair Value</t>
        </is>
      </c>
      <c r="B49" s="6" t="n">
        <v>224605</v>
      </c>
      <c r="C49" s="6" t="n">
        <v>336321</v>
      </c>
    </row>
    <row r="50">
      <c r="A50" s="4" t="inlineStr">
        <is>
          <t>Fair Value, Measurements, Recurring | Residential - Government Agencies</t>
        </is>
      </c>
    </row>
    <row r="51">
      <c r="A51" s="3" t="inlineStr">
        <is>
          <t>Assets:</t>
        </is>
      </c>
    </row>
    <row r="52">
      <c r="A52" s="4" t="inlineStr">
        <is>
          <t>Available-for-Sale: Fair Value</t>
        </is>
      </c>
      <c r="B52" s="6" t="n">
        <v>1594815</v>
      </c>
      <c r="C52" s="6" t="n">
        <v>1172826</v>
      </c>
    </row>
    <row r="53">
      <c r="A53" s="4" t="inlineStr">
        <is>
          <t>Fair Value, Measurements, Recurring | Residential - U.S. Government-Sponsored Enterprises</t>
        </is>
      </c>
    </row>
    <row r="54">
      <c r="A54" s="3" t="inlineStr">
        <is>
          <t>Assets:</t>
        </is>
      </c>
    </row>
    <row r="55">
      <c r="A55" s="4" t="inlineStr">
        <is>
          <t>Available-for-Sale: Fair Value</t>
        </is>
      </c>
      <c r="B55" s="6" t="n">
        <v>1518283</v>
      </c>
      <c r="C55" s="6" t="n">
        <v>586761</v>
      </c>
    </row>
    <row r="56">
      <c r="A56" s="4" t="inlineStr">
        <is>
          <t>Fair Value, Measurements, Recurring | Commercial - Government Agencies</t>
        </is>
      </c>
    </row>
    <row r="57">
      <c r="A57" s="3" t="inlineStr">
        <is>
          <t>Assets:</t>
        </is>
      </c>
    </row>
    <row r="58">
      <c r="A58" s="4" t="inlineStr">
        <is>
          <t>Available-for-Sale: Fair Value</t>
        </is>
      </c>
      <c r="B58" s="6" t="n">
        <v>253839</v>
      </c>
      <c r="C58" s="6" t="n">
        <v>224720</v>
      </c>
    </row>
    <row r="59">
      <c r="A59" s="4" t="inlineStr">
        <is>
          <t>Fair Value, Measurements, Recurring | Mortgage-Backed Securities</t>
        </is>
      </c>
    </row>
    <row r="60">
      <c r="A60" s="3" t="inlineStr">
        <is>
          <t>Assets:</t>
        </is>
      </c>
    </row>
    <row r="61">
      <c r="A61" s="4" t="inlineStr">
        <is>
          <t>Available-for-Sale: Fair Value</t>
        </is>
      </c>
      <c r="B61" s="6" t="n">
        <v>3366937</v>
      </c>
      <c r="C61" s="6" t="n">
        <v>1984307</v>
      </c>
    </row>
    <row r="62">
      <c r="A62" s="4" t="inlineStr">
        <is>
          <t>Fair Value, Measurements, Recurring | Quoted Prices in Active Markets for Identical Assets or Liabilities (Level 1)</t>
        </is>
      </c>
    </row>
    <row r="63">
      <c r="A63" s="3" t="inlineStr">
        <is>
          <t>Assets:</t>
        </is>
      </c>
    </row>
    <row r="64">
      <c r="A64" s="4" t="inlineStr">
        <is>
          <t>Available-for-Sale: Fair Value</t>
        </is>
      </c>
      <c r="B64" s="6" t="n">
        <v>921</v>
      </c>
      <c r="C64" s="6" t="n">
        <v>1155</v>
      </c>
    </row>
    <row r="65">
      <c r="A65" s="4" t="inlineStr">
        <is>
          <t>Loans Held for Sale</t>
        </is>
      </c>
      <c r="B65" s="6" t="n">
        <v>0</v>
      </c>
      <c r="C65" s="6" t="n">
        <v>0</v>
      </c>
    </row>
    <row r="66">
      <c r="A66" s="4" t="inlineStr">
        <is>
          <t>Mortgage Servicing Rights</t>
        </is>
      </c>
      <c r="B66" s="6" t="n">
        <v>0</v>
      </c>
      <c r="C66" s="6" t="n">
        <v>0</v>
      </c>
    </row>
    <row r="67">
      <c r="A67" s="4" t="inlineStr">
        <is>
          <t>Other Assets</t>
        </is>
      </c>
      <c r="B67" s="6" t="n">
        <v>53410</v>
      </c>
      <c r="C67" s="6" t="n">
        <v>41464</v>
      </c>
    </row>
    <row r="68">
      <c r="A68" s="4" t="inlineStr">
        <is>
          <t>Derivatives</t>
        </is>
      </c>
      <c r="B68" s="6" t="n">
        <v>0</v>
      </c>
      <c r="C68" s="6" t="n">
        <v>0</v>
      </c>
    </row>
    <row r="69">
      <c r="A69" s="4" t="inlineStr">
        <is>
          <t>Total Assets Measured at Fair Value on a Recurring Basis</t>
        </is>
      </c>
      <c r="B69" s="6" t="n">
        <v>54331</v>
      </c>
      <c r="C69" s="6" t="n">
        <v>42619</v>
      </c>
    </row>
    <row r="70">
      <c r="A70" s="3" t="inlineStr">
        <is>
          <t>Liabilities:</t>
        </is>
      </c>
    </row>
    <row r="71">
      <c r="A71" s="4" t="inlineStr">
        <is>
          <t>Derivatives</t>
        </is>
      </c>
      <c r="B71" s="6" t="n">
        <v>0</v>
      </c>
      <c r="C71" s="6" t="n">
        <v>0</v>
      </c>
    </row>
    <row r="72">
      <c r="A72" s="4" t="inlineStr">
        <is>
          <t>Total Liabilities Measured at Fair Value on a Recurring Basis</t>
        </is>
      </c>
      <c r="B72" s="6" t="n">
        <v>0</v>
      </c>
      <c r="C72" s="6" t="n">
        <v>0</v>
      </c>
    </row>
    <row r="73">
      <c r="A73" s="4" t="inlineStr">
        <is>
          <t>Fair Value, Measurements, Recurring | Quoted Prices in Active Markets for Identical Assets or Liabilities (Level 1) | Debt Securities Issued by the U.S. Treasury and Government Agencies</t>
        </is>
      </c>
    </row>
    <row r="74">
      <c r="A74" s="3" t="inlineStr">
        <is>
          <t>Assets:</t>
        </is>
      </c>
    </row>
    <row r="75">
      <c r="A75" s="4" t="inlineStr">
        <is>
          <t>Available-for-Sale: Fair Value</t>
        </is>
      </c>
      <c r="B75" s="6" t="n">
        <v>921</v>
      </c>
      <c r="C75" s="6" t="n">
        <v>1155</v>
      </c>
    </row>
    <row r="76">
      <c r="A76" s="4" t="inlineStr">
        <is>
          <t>Fair Value, Measurements, Recurring | Quoted Prices in Active Markets for Identical Assets or Liabilities (Level 1) | Debt Securities Issued by the U.S. Treasury and Government Agencies</t>
        </is>
      </c>
    </row>
    <row r="77">
      <c r="A77" s="3" t="inlineStr">
        <is>
          <t>Assets:</t>
        </is>
      </c>
    </row>
    <row r="78">
      <c r="A78" s="4" t="inlineStr">
        <is>
          <t>Available-for-Sale: Fair Value</t>
        </is>
      </c>
      <c r="B78" s="6" t="n">
        <v>0</v>
      </c>
      <c r="C78" s="6" t="n">
        <v>0</v>
      </c>
    </row>
    <row r="79">
      <c r="A79" s="4" t="inlineStr">
        <is>
          <t>Fair Value, Measurements, Recurring | Quoted Prices in Active Markets for Identical Assets or Liabilities (Level 1) | Debt Securities Issued by Government-Sponsored Enterprises</t>
        </is>
      </c>
    </row>
    <row r="80">
      <c r="A80" s="3" t="inlineStr">
        <is>
          <t>Assets:</t>
        </is>
      </c>
    </row>
    <row r="81">
      <c r="A81" s="4" t="inlineStr">
        <is>
          <t>Available-for-Sale: Fair Value</t>
        </is>
      </c>
      <c r="B81" s="6" t="n">
        <v>0</v>
      </c>
      <c r="C81" s="6" t="n">
        <v>0</v>
      </c>
    </row>
    <row r="82">
      <c r="A82" s="4" t="inlineStr">
        <is>
          <t>Fair Value, Measurements, Recurring | Quoted Prices in Active Markets for Identical Assets or Liabilities (Level 1) | Debt Securities Issued by Corporations</t>
        </is>
      </c>
    </row>
    <row r="83">
      <c r="A83" s="3" t="inlineStr">
        <is>
          <t>Assets:</t>
        </is>
      </c>
    </row>
    <row r="84">
      <c r="A84" s="4" t="inlineStr">
        <is>
          <t>Available-for-Sale: Fair Value</t>
        </is>
      </c>
      <c r="B84" s="6" t="n">
        <v>0</v>
      </c>
      <c r="C84" s="6" t="n">
        <v>0</v>
      </c>
    </row>
    <row r="85">
      <c r="A85" s="4" t="inlineStr">
        <is>
          <t>Fair Value, Measurements, Recurring | Quoted Prices in Active Markets for Identical Assets or Liabilities (Level 1) | Residential - Government Agencies</t>
        </is>
      </c>
    </row>
    <row r="86">
      <c r="A86" s="3" t="inlineStr">
        <is>
          <t>Assets:</t>
        </is>
      </c>
    </row>
    <row r="87">
      <c r="A87" s="4" t="inlineStr">
        <is>
          <t>Available-for-Sale: Fair Value</t>
        </is>
      </c>
      <c r="B87" s="6" t="n">
        <v>0</v>
      </c>
      <c r="C87" s="6" t="n">
        <v>0</v>
      </c>
    </row>
    <row r="88">
      <c r="A88" s="4" t="inlineStr">
        <is>
          <t>Fair Value, Measurements, Recurring | Quoted Prices in Active Markets for Identical Assets or Liabilities (Level 1) | Residential - U.S. Government-Sponsored Enterprises</t>
        </is>
      </c>
    </row>
    <row r="89">
      <c r="A89" s="3" t="inlineStr">
        <is>
          <t>Assets:</t>
        </is>
      </c>
    </row>
    <row r="90">
      <c r="A90" s="4" t="inlineStr">
        <is>
          <t>Available-for-Sale: Fair Value</t>
        </is>
      </c>
      <c r="B90" s="6" t="n">
        <v>0</v>
      </c>
      <c r="C90" s="6" t="n">
        <v>0</v>
      </c>
    </row>
    <row r="91">
      <c r="A91" s="4" t="inlineStr">
        <is>
          <t>Fair Value, Measurements, Recurring | Quoted Prices in Active Markets for Identical Assets or Liabilities (Level 1) | Commercial - Government Agencies</t>
        </is>
      </c>
    </row>
    <row r="92">
      <c r="A92" s="3" t="inlineStr">
        <is>
          <t>Assets:</t>
        </is>
      </c>
    </row>
    <row r="93">
      <c r="A93" s="4" t="inlineStr">
        <is>
          <t>Available-for-Sale: Fair Value</t>
        </is>
      </c>
      <c r="B93" s="6" t="n">
        <v>0</v>
      </c>
      <c r="C93" s="6" t="n">
        <v>0</v>
      </c>
    </row>
    <row r="94">
      <c r="A94" s="4" t="inlineStr">
        <is>
          <t>Fair Value, Measurements, Recurring | Quoted Prices in Active Markets for Identical Assets or Liabilities (Level 1) | Mortgage-Backed Securities</t>
        </is>
      </c>
    </row>
    <row r="95">
      <c r="A95" s="3" t="inlineStr">
        <is>
          <t>Assets:</t>
        </is>
      </c>
    </row>
    <row r="96">
      <c r="A96" s="4" t="inlineStr">
        <is>
          <t>Available-for-Sale: Fair Value</t>
        </is>
      </c>
      <c r="B96" s="6" t="n">
        <v>0</v>
      </c>
      <c r="C96" s="6" t="n">
        <v>0</v>
      </c>
    </row>
    <row r="97">
      <c r="A97" s="4" t="inlineStr">
        <is>
          <t>Fair Value, Measurements, Recurring | Significant Other Observable Inputs (Level 2)</t>
        </is>
      </c>
    </row>
    <row r="98">
      <c r="A98" s="3" t="inlineStr">
        <is>
          <t>Assets:</t>
        </is>
      </c>
    </row>
    <row r="99">
      <c r="A99" s="4" t="inlineStr">
        <is>
          <t>Available-for-Sale: Fair Value</t>
        </is>
      </c>
      <c r="B99" s="6" t="n">
        <v>3790768</v>
      </c>
      <c r="C99" s="6" t="n">
        <v>2617848</v>
      </c>
    </row>
    <row r="100">
      <c r="A100" s="4" t="inlineStr">
        <is>
          <t>Loans Held for Sale</t>
        </is>
      </c>
      <c r="B100" s="6" t="n">
        <v>82565</v>
      </c>
      <c r="C100" s="6" t="n">
        <v>39062</v>
      </c>
    </row>
    <row r="101">
      <c r="A101" s="4" t="inlineStr">
        <is>
          <t>Mortgage Servicing Rights</t>
        </is>
      </c>
      <c r="B101" s="6" t="n">
        <v>0</v>
      </c>
      <c r="C101" s="6" t="n">
        <v>0</v>
      </c>
    </row>
    <row r="102">
      <c r="A102" s="4" t="inlineStr">
        <is>
          <t>Other Assets</t>
        </is>
      </c>
      <c r="B102" s="6" t="n">
        <v>0</v>
      </c>
      <c r="C102" s="6" t="n">
        <v>0</v>
      </c>
    </row>
    <row r="103">
      <c r="A103" s="4" t="inlineStr">
        <is>
          <t>Derivatives</t>
        </is>
      </c>
      <c r="B103" s="6" t="n">
        <v>878</v>
      </c>
      <c r="C103" s="6" t="n">
        <v>308</v>
      </c>
    </row>
    <row r="104">
      <c r="A104" s="4" t="inlineStr">
        <is>
          <t>Total Assets Measured at Fair Value on a Recurring Basis</t>
        </is>
      </c>
      <c r="B104" s="6" t="n">
        <v>3874211</v>
      </c>
      <c r="C104" s="6" t="n">
        <v>2657218</v>
      </c>
    </row>
    <row r="105">
      <c r="A105" s="3" t="inlineStr">
        <is>
          <t>Liabilities:</t>
        </is>
      </c>
    </row>
    <row r="106">
      <c r="A106" s="4" t="inlineStr">
        <is>
          <t>Derivatives</t>
        </is>
      </c>
      <c r="B106" s="6" t="n">
        <v>752</v>
      </c>
      <c r="C106" s="6" t="n">
        <v>327</v>
      </c>
    </row>
    <row r="107">
      <c r="A107" s="4" t="inlineStr">
        <is>
          <t>Total Liabilities Measured at Fair Value on a Recurring Basis</t>
        </is>
      </c>
      <c r="B107" s="6" t="n">
        <v>752</v>
      </c>
      <c r="C107" s="6" t="n">
        <v>327</v>
      </c>
    </row>
    <row r="108">
      <c r="A108" s="4" t="inlineStr">
        <is>
          <t>Fair Value, Measurements, Recurring | Significant Other Observable Inputs (Level 2) | Debt Securities Issued by the U.S. Treasury and Government Agencies</t>
        </is>
      </c>
    </row>
    <row r="109">
      <c r="A109" s="3" t="inlineStr">
        <is>
          <t>Assets:</t>
        </is>
      </c>
    </row>
    <row r="110">
      <c r="A110" s="4" t="inlineStr">
        <is>
          <t>Available-for-Sale: Fair Value</t>
        </is>
      </c>
      <c r="B110" s="6" t="n">
        <v>173324</v>
      </c>
      <c r="C110" s="6" t="n">
        <v>219976</v>
      </c>
    </row>
    <row r="111">
      <c r="A111" s="4" t="inlineStr">
        <is>
          <t>Fair Value, Measurements, Recurring | Significant Other Observable Inputs (Level 2) | Debt Securities Issued by the U.S. Treasury and Government Agencies</t>
        </is>
      </c>
    </row>
    <row r="112">
      <c r="A112" s="3" t="inlineStr">
        <is>
          <t>Assets:</t>
        </is>
      </c>
    </row>
    <row r="113">
      <c r="A113" s="4" t="inlineStr">
        <is>
          <t>Available-for-Sale: Fair Value</t>
        </is>
      </c>
      <c r="B113" s="6" t="n">
        <v>24840</v>
      </c>
      <c r="C113" s="6" t="n">
        <v>55097</v>
      </c>
    </row>
    <row r="114">
      <c r="A114" s="4" t="inlineStr">
        <is>
          <t>Fair Value, Measurements, Recurring | Significant Other Observable Inputs (Level 2) | Debt Securities Issued by Government-Sponsored Enterprises</t>
        </is>
      </c>
    </row>
    <row r="115">
      <c r="A115" s="3" t="inlineStr">
        <is>
          <t>Assets:</t>
        </is>
      </c>
    </row>
    <row r="116">
      <c r="A116" s="4" t="inlineStr">
        <is>
          <t>Available-for-Sale: Fair Value</t>
        </is>
      </c>
      <c r="B116" s="6" t="n">
        <v>1062</v>
      </c>
      <c r="C116" s="6" t="n">
        <v>22147</v>
      </c>
    </row>
    <row r="117">
      <c r="A117" s="4" t="inlineStr">
        <is>
          <t>Fair Value, Measurements, Recurring | Significant Other Observable Inputs (Level 2) | Debt Securities Issued by Corporations</t>
        </is>
      </c>
    </row>
    <row r="118">
      <c r="A118" s="3" t="inlineStr">
        <is>
          <t>Assets:</t>
        </is>
      </c>
    </row>
    <row r="119">
      <c r="A119" s="4" t="inlineStr">
        <is>
          <t>Available-for-Sale: Fair Value</t>
        </is>
      </c>
      <c r="B119" s="6" t="n">
        <v>224605</v>
      </c>
      <c r="C119" s="6" t="n">
        <v>336321</v>
      </c>
    </row>
    <row r="120">
      <c r="A120" s="4" t="inlineStr">
        <is>
          <t>Fair Value, Measurements, Recurring | Significant Other Observable Inputs (Level 2) | Residential - Government Agencies</t>
        </is>
      </c>
    </row>
    <row r="121">
      <c r="A121" s="3" t="inlineStr">
        <is>
          <t>Assets:</t>
        </is>
      </c>
    </row>
    <row r="122">
      <c r="A122" s="4" t="inlineStr">
        <is>
          <t>Available-for-Sale: Fair Value</t>
        </is>
      </c>
      <c r="B122" s="6" t="n">
        <v>1594815</v>
      </c>
      <c r="C122" s="6" t="n">
        <v>1172826</v>
      </c>
    </row>
    <row r="123">
      <c r="A123" s="4" t="inlineStr">
        <is>
          <t>Fair Value, Measurements, Recurring | Significant Other Observable Inputs (Level 2) | Residential - U.S. Government-Sponsored Enterprises</t>
        </is>
      </c>
    </row>
    <row r="124">
      <c r="A124" s="3" t="inlineStr">
        <is>
          <t>Assets:</t>
        </is>
      </c>
    </row>
    <row r="125">
      <c r="A125" s="4" t="inlineStr">
        <is>
          <t>Available-for-Sale: Fair Value</t>
        </is>
      </c>
      <c r="B125" s="6" t="n">
        <v>1518283</v>
      </c>
      <c r="C125" s="6" t="n">
        <v>586761</v>
      </c>
    </row>
    <row r="126">
      <c r="A126" s="4" t="inlineStr">
        <is>
          <t>Fair Value, Measurements, Recurring | Significant Other Observable Inputs (Level 2) | Commercial - Government Agencies</t>
        </is>
      </c>
    </row>
    <row r="127">
      <c r="A127" s="3" t="inlineStr">
        <is>
          <t>Assets:</t>
        </is>
      </c>
    </row>
    <row r="128">
      <c r="A128" s="4" t="inlineStr">
        <is>
          <t>Available-for-Sale: Fair Value</t>
        </is>
      </c>
      <c r="B128" s="6" t="n">
        <v>253839</v>
      </c>
      <c r="C128" s="6" t="n">
        <v>224720</v>
      </c>
    </row>
    <row r="129">
      <c r="A129" s="4" t="inlineStr">
        <is>
          <t>Fair Value, Measurements, Recurring | Significant Other Observable Inputs (Level 2) | Mortgage-Backed Securities</t>
        </is>
      </c>
    </row>
    <row r="130">
      <c r="A130" s="3" t="inlineStr">
        <is>
          <t>Assets:</t>
        </is>
      </c>
    </row>
    <row r="131">
      <c r="A131" s="4" t="inlineStr">
        <is>
          <t>Available-for-Sale: Fair Value</t>
        </is>
      </c>
      <c r="B131" s="6" t="n">
        <v>3366937</v>
      </c>
      <c r="C131" s="6" t="n">
        <v>1984307</v>
      </c>
    </row>
    <row r="132">
      <c r="A132" s="4" t="inlineStr">
        <is>
          <t>Fair Value, Measurements, Recurring | Significant Other Unobservable Inputs (Level 3)</t>
        </is>
      </c>
    </row>
    <row r="133">
      <c r="A133" s="3" t="inlineStr">
        <is>
          <t>Assets:</t>
        </is>
      </c>
    </row>
    <row r="134">
      <c r="A134" s="4" t="inlineStr">
        <is>
          <t>Available-for-Sale: Fair Value</t>
        </is>
      </c>
      <c r="B134" s="6" t="n">
        <v>0</v>
      </c>
      <c r="C134" s="6" t="n">
        <v>0</v>
      </c>
    </row>
    <row r="135">
      <c r="A135" s="4" t="inlineStr">
        <is>
          <t>Loans Held for Sale</t>
        </is>
      </c>
      <c r="B135" s="6" t="n">
        <v>0</v>
      </c>
      <c r="C135" s="6" t="n">
        <v>0</v>
      </c>
    </row>
    <row r="136">
      <c r="A136" s="4" t="inlineStr">
        <is>
          <t>Mortgage Servicing Rights</t>
        </is>
      </c>
      <c r="B136" s="6" t="n">
        <v>958</v>
      </c>
      <c r="C136" s="6" t="n">
        <v>1126</v>
      </c>
    </row>
    <row r="137">
      <c r="A137" s="4" t="inlineStr">
        <is>
          <t>Other Assets</t>
        </is>
      </c>
      <c r="B137" s="6" t="n">
        <v>0</v>
      </c>
      <c r="C137" s="6" t="n">
        <v>0</v>
      </c>
    </row>
    <row r="138">
      <c r="A138" s="4" t="inlineStr">
        <is>
          <t>Derivatives</t>
        </is>
      </c>
      <c r="B138" s="6" t="n">
        <v>95289</v>
      </c>
      <c r="C138" s="6" t="n">
        <v>28623</v>
      </c>
    </row>
    <row r="139">
      <c r="A139" s="4" t="inlineStr">
        <is>
          <t>Total Assets Measured at Fair Value on a Recurring Basis</t>
        </is>
      </c>
      <c r="B139" s="6" t="n">
        <v>96247</v>
      </c>
      <c r="C139" s="6" t="n">
        <v>29749</v>
      </c>
    </row>
    <row r="140">
      <c r="A140" s="3" t="inlineStr">
        <is>
          <t>Liabilities:</t>
        </is>
      </c>
    </row>
    <row r="141">
      <c r="A141" s="4" t="inlineStr">
        <is>
          <t>Derivatives</t>
        </is>
      </c>
      <c r="B141" s="6" t="n">
        <v>17409</v>
      </c>
      <c r="C141" s="6" t="n">
        <v>6050</v>
      </c>
    </row>
    <row r="142">
      <c r="A142" s="4" t="inlineStr">
        <is>
          <t>Total Liabilities Measured at Fair Value on a Recurring Basis</t>
        </is>
      </c>
      <c r="B142" s="6" t="n">
        <v>17409</v>
      </c>
      <c r="C142" s="6" t="n">
        <v>6050</v>
      </c>
    </row>
    <row r="143">
      <c r="A143" s="4" t="inlineStr">
        <is>
          <t>Fair Value, Measurements, Recurring | Significant Other Unobservable Inputs (Level 3) | Debt Securities Issued by the U.S. Treasury and Government Agencies</t>
        </is>
      </c>
    </row>
    <row r="144">
      <c r="A144" s="3" t="inlineStr">
        <is>
          <t>Assets:</t>
        </is>
      </c>
    </row>
    <row r="145">
      <c r="A145" s="4" t="inlineStr">
        <is>
          <t>Available-for-Sale: Fair Value</t>
        </is>
      </c>
      <c r="B145" s="6" t="n">
        <v>0</v>
      </c>
      <c r="C145" s="6" t="n">
        <v>0</v>
      </c>
    </row>
    <row r="146">
      <c r="A146" s="4" t="inlineStr">
        <is>
          <t>Fair Value, Measurements, Recurring | Significant Other Unobservable Inputs (Level 3) | Debt Securities Issued by the U.S. Treasury and Government Agencies</t>
        </is>
      </c>
    </row>
    <row r="147">
      <c r="A147" s="3" t="inlineStr">
        <is>
          <t>Assets:</t>
        </is>
      </c>
    </row>
    <row r="148">
      <c r="A148" s="4" t="inlineStr">
        <is>
          <t>Available-for-Sale: Fair Value</t>
        </is>
      </c>
      <c r="B148" s="6" t="n">
        <v>0</v>
      </c>
      <c r="C148" s="6" t="n">
        <v>0</v>
      </c>
    </row>
    <row r="149">
      <c r="A149" s="4" t="inlineStr">
        <is>
          <t>Fair Value, Measurements, Recurring | Significant Other Unobservable Inputs (Level 3) | Debt Securities Issued by Government-Sponsored Enterprises</t>
        </is>
      </c>
    </row>
    <row r="150">
      <c r="A150" s="3" t="inlineStr">
        <is>
          <t>Assets:</t>
        </is>
      </c>
    </row>
    <row r="151">
      <c r="A151" s="4" t="inlineStr">
        <is>
          <t>Available-for-Sale: Fair Value</t>
        </is>
      </c>
      <c r="B151" s="6" t="n">
        <v>0</v>
      </c>
      <c r="C151" s="6" t="n">
        <v>0</v>
      </c>
    </row>
    <row r="152">
      <c r="A152" s="4" t="inlineStr">
        <is>
          <t>Fair Value, Measurements, Recurring | Significant Other Unobservable Inputs (Level 3) | Debt Securities Issued by Corporations</t>
        </is>
      </c>
    </row>
    <row r="153">
      <c r="A153" s="3" t="inlineStr">
        <is>
          <t>Assets:</t>
        </is>
      </c>
    </row>
    <row r="154">
      <c r="A154" s="4" t="inlineStr">
        <is>
          <t>Available-for-Sale: Fair Value</t>
        </is>
      </c>
      <c r="B154" s="6" t="n">
        <v>0</v>
      </c>
      <c r="C154" s="6" t="n">
        <v>0</v>
      </c>
    </row>
    <row r="155">
      <c r="A155" s="4" t="inlineStr">
        <is>
          <t>Fair Value, Measurements, Recurring | Significant Other Unobservable Inputs (Level 3) | Residential - Government Agencies</t>
        </is>
      </c>
    </row>
    <row r="156">
      <c r="A156" s="3" t="inlineStr">
        <is>
          <t>Assets:</t>
        </is>
      </c>
    </row>
    <row r="157">
      <c r="A157" s="4" t="inlineStr">
        <is>
          <t>Available-for-Sale: Fair Value</t>
        </is>
      </c>
      <c r="B157" s="6" t="n">
        <v>0</v>
      </c>
      <c r="C157" s="6" t="n">
        <v>0</v>
      </c>
    </row>
    <row r="158">
      <c r="A158" s="4" t="inlineStr">
        <is>
          <t>Fair Value, Measurements, Recurring | Significant Other Unobservable Inputs (Level 3) | Residential - U.S. Government-Sponsored Enterprises</t>
        </is>
      </c>
    </row>
    <row r="159">
      <c r="A159" s="3" t="inlineStr">
        <is>
          <t>Assets:</t>
        </is>
      </c>
    </row>
    <row r="160">
      <c r="A160" s="4" t="inlineStr">
        <is>
          <t>Available-for-Sale: Fair Value</t>
        </is>
      </c>
      <c r="B160" s="6" t="n">
        <v>0</v>
      </c>
      <c r="C160" s="6" t="n">
        <v>0</v>
      </c>
    </row>
    <row r="161">
      <c r="A161" s="4" t="inlineStr">
        <is>
          <t>Fair Value, Measurements, Recurring | Significant Other Unobservable Inputs (Level 3) | Commercial - Government Agencies</t>
        </is>
      </c>
    </row>
    <row r="162">
      <c r="A162" s="3" t="inlineStr">
        <is>
          <t>Assets:</t>
        </is>
      </c>
    </row>
    <row r="163">
      <c r="A163" s="4" t="inlineStr">
        <is>
          <t>Available-for-Sale: Fair Value</t>
        </is>
      </c>
      <c r="B163" s="6" t="n">
        <v>0</v>
      </c>
      <c r="C163" s="6" t="n">
        <v>0</v>
      </c>
    </row>
    <row r="164">
      <c r="A164" s="4" t="inlineStr">
        <is>
          <t>Fair Value, Measurements, Recurring | Significant Other Unobservable Inputs (Level 3) | Mortgage-Backed Securities</t>
        </is>
      </c>
    </row>
    <row r="165">
      <c r="A165" s="3" t="inlineStr">
        <is>
          <t>Assets:</t>
        </is>
      </c>
    </row>
    <row r="166">
      <c r="A166" s="4" t="inlineStr">
        <is>
          <t>Available-for-Sale: Fair Value</t>
        </is>
      </c>
      <c r="B166" s="5" t="n">
        <v>0</v>
      </c>
      <c r="C166"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Changes in Level 3 Assets and Liabilities Measured at Fair Value on Recurring Basis (Details) - USD ($) $ in Thousands</t>
        </is>
      </c>
      <c r="B1" s="2" t="inlineStr">
        <is>
          <t>12 Months Ended</t>
        </is>
      </c>
    </row>
    <row r="2">
      <c r="B2" s="2" t="inlineStr">
        <is>
          <t>Dec. 31, 2020</t>
        </is>
      </c>
      <c r="C2" s="2" t="inlineStr">
        <is>
          <t>Dec. 31, 2019</t>
        </is>
      </c>
    </row>
    <row r="3">
      <c r="A3" s="3" t="inlineStr">
        <is>
          <t>Fair Value, Mortgage Servicing Rights Measured on Recurring Basis, Unobservable Input Reconciliation [Roll Forward]</t>
        </is>
      </c>
    </row>
    <row r="4">
      <c r="A4" s="4" t="inlineStr">
        <is>
          <t>Fair Value, Mortgage Servicing Rights, Beginning Balance</t>
        </is>
      </c>
      <c r="B4" s="5" t="n">
        <v>1126</v>
      </c>
      <c r="C4" s="5" t="n">
        <v>1290</v>
      </c>
    </row>
    <row r="5">
      <c r="A5" s="4" t="inlineStr">
        <is>
          <t>Fair Value, Mortgage Servicing Rights, Realized and Unrealized Net Gains (Losses) Included in Net Income</t>
        </is>
      </c>
      <c r="B5" s="6" t="n">
        <v>-168</v>
      </c>
      <c r="C5" s="6" t="n">
        <v>-164</v>
      </c>
    </row>
    <row r="6">
      <c r="A6" s="4" t="inlineStr">
        <is>
          <t>Fair Value, Mortgage Servicing Rights, Ending Balance</t>
        </is>
      </c>
      <c r="B6" s="6" t="n">
        <v>958</v>
      </c>
      <c r="C6" s="6" t="n">
        <v>1126</v>
      </c>
    </row>
    <row r="7">
      <c r="A7" s="4" t="inlineStr">
        <is>
          <t>Fair Value, Mortgage Service Rights, Total Unrealized Net Gains (Losses) Included in Net Income Related to Assets Still Held</t>
        </is>
      </c>
      <c r="B7" s="6" t="n">
        <v>0</v>
      </c>
      <c r="C7" s="6" t="n">
        <v>0</v>
      </c>
    </row>
    <row r="8">
      <c r="A8" s="3" t="inlineStr">
        <is>
          <t>Fair Value, Net Derivative Asset (Liability) Measured on Recurring Basis, Unobservable Input Reconciliation [Roll Forward]</t>
        </is>
      </c>
    </row>
    <row r="9">
      <c r="A9" s="4" t="inlineStr">
        <is>
          <t>Fair Value, Net Derivative Assets and Liabilities, Beginning Balance</t>
        </is>
      </c>
      <c r="B9" s="6" t="n">
        <v>22573</v>
      </c>
      <c r="C9" s="6" t="n">
        <v>4416</v>
      </c>
    </row>
    <row r="10">
      <c r="A10" s="4" t="inlineStr">
        <is>
          <t>Fair Value, Net Derivative Assets and Liabilities, Realized and Unrealized Net Gains (Losses) Included in Net Income</t>
        </is>
      </c>
      <c r="B10" s="6" t="n">
        <v>22219</v>
      </c>
      <c r="C10" s="6" t="n">
        <v>12138</v>
      </c>
    </row>
    <row r="11">
      <c r="A11" s="4" t="inlineStr">
        <is>
          <t>Fair Value, Net Derivative Assets and Liabilities, Transfers to Loans Held for Sale</t>
        </is>
      </c>
      <c r="B11" s="6" t="n">
        <v>-18681</v>
      </c>
      <c r="C11" s="6" t="n">
        <v>-11776</v>
      </c>
    </row>
    <row r="12">
      <c r="A12" s="4" t="inlineStr">
        <is>
          <t>Variation margin payments for swap liabilities</t>
        </is>
      </c>
      <c r="B12" s="6" t="n">
        <v>51769</v>
      </c>
      <c r="C12" s="6" t="n">
        <v>17795</v>
      </c>
    </row>
    <row r="13">
      <c r="A13" s="4" t="inlineStr">
        <is>
          <t>Fair Value, Net Derivative Assets and Liabilities, Ending Balance</t>
        </is>
      </c>
      <c r="B13" s="6" t="n">
        <v>77880</v>
      </c>
      <c r="C13" s="6" t="n">
        <v>22573</v>
      </c>
    </row>
    <row r="14">
      <c r="A14" s="4" t="inlineStr">
        <is>
          <t>Fair Value, Net Derivative Assets and Liabilities,Total Unrealized Net Gains (Losses) Included in Net Income Related to Assets Still Held</t>
        </is>
      </c>
      <c r="B14" s="5" t="n">
        <v>77880</v>
      </c>
      <c r="C14" s="5" t="n">
        <v>22573</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 Summary of the Significant Unobservable Inputs (Details) - Significant Other Unobservable Inputs (Level 3) $ in Thousands</t>
        </is>
      </c>
      <c r="B1" s="2" t="inlineStr">
        <is>
          <t>12 Months Ended</t>
        </is>
      </c>
    </row>
    <row r="2">
      <c r="B2" s="2" t="inlineStr">
        <is>
          <t>Dec. 31, 2020USD ($)</t>
        </is>
      </c>
      <c r="C2" s="2" t="inlineStr">
        <is>
          <t>Dec. 31, 2019USD ($)</t>
        </is>
      </c>
    </row>
    <row r="3">
      <c r="A3" s="4" t="inlineStr">
        <is>
          <t>Discounted Cash Flow | Interest Rate Swap Agreements</t>
        </is>
      </c>
    </row>
    <row r="4">
      <c r="A4" s="3" t="inlineStr">
        <is>
          <t>Level3 Assets And Liabilities Fair Value And Fair Value Unobservable Inputs [Line Items]</t>
        </is>
      </c>
    </row>
    <row r="5">
      <c r="A5" s="4" t="inlineStr">
        <is>
          <t>Interest Rate Derivative Instruments Not Designated as Hedging Instruments at Fair Value, Net</t>
        </is>
      </c>
      <c r="B5" s="5" t="n">
        <v>72933</v>
      </c>
      <c r="C5" s="5" t="n">
        <v>21293</v>
      </c>
    </row>
    <row r="6">
      <c r="A6" s="4" t="inlineStr">
        <is>
          <t>Discounted Cash Flow | Weighted Average Discount Rate (as a percent)</t>
        </is>
      </c>
    </row>
    <row r="7">
      <c r="A7" s="3" t="inlineStr">
        <is>
          <t>Level3 Assets And Liabilities Fair Value And Fair Value Unobservable Inputs [Line Items]</t>
        </is>
      </c>
    </row>
    <row r="8">
      <c r="A8" s="4" t="inlineStr">
        <is>
          <t>Mortgage Servicing Rights, Fair Value Inputs</t>
        </is>
      </c>
      <c r="B8" s="12" t="n">
        <v>0.0581</v>
      </c>
      <c r="C8" s="12" t="n">
        <v>0.0733</v>
      </c>
    </row>
    <row r="9">
      <c r="A9" s="4" t="inlineStr">
        <is>
          <t>Discounted Cash Flow | Weighted Average Constant Prepayment Rate (as a percent)</t>
        </is>
      </c>
    </row>
    <row r="10">
      <c r="A10" s="3" t="inlineStr">
        <is>
          <t>Level3 Assets And Liabilities Fair Value And Fair Value Unobservable Inputs [Line Items]</t>
        </is>
      </c>
    </row>
    <row r="11">
      <c r="A11" s="4" t="inlineStr">
        <is>
          <t>Mortgage Servicing Rights, Fair Value Inputs</t>
        </is>
      </c>
      <c r="B11" s="12" t="n">
        <v>0.1442</v>
      </c>
    </row>
    <row r="12">
      <c r="A12" s="4" t="inlineStr">
        <is>
          <t>Discounted Cash Flow | Weighted Average Credit Factor (as a percent) | Interest Rate Swap Agreements</t>
        </is>
      </c>
    </row>
    <row r="13">
      <c r="A13" s="3" t="inlineStr">
        <is>
          <t>Level3 Assets And Liabilities Fair Value And Fair Value Unobservable Inputs [Line Items]</t>
        </is>
      </c>
    </row>
    <row r="14">
      <c r="A14" s="4" t="inlineStr">
        <is>
          <t>Interest Rate Derivative Instruments Not Designated as Hedging Instruments, Fair Value Inputs</t>
        </is>
      </c>
      <c r="B14" s="12" t="n">
        <v>0.0029</v>
      </c>
      <c r="C14" s="12" t="n">
        <v>0.002</v>
      </c>
    </row>
    <row r="15">
      <c r="A15" s="4" t="inlineStr">
        <is>
          <t>Discounted Cash Flow | Mortgage Servicing Rights</t>
        </is>
      </c>
    </row>
    <row r="16">
      <c r="A16" s="3" t="inlineStr">
        <is>
          <t>Level3 Assets And Liabilities Fair Value And Fair Value Unobservable Inputs [Line Items]</t>
        </is>
      </c>
    </row>
    <row r="17">
      <c r="A17" s="4" t="inlineStr">
        <is>
          <t>Mortgage Servicing Rights, at Fair Value</t>
        </is>
      </c>
      <c r="B17" s="5" t="n">
        <v>19652</v>
      </c>
      <c r="C17" s="5" t="n">
        <v>26840</v>
      </c>
    </row>
    <row r="18">
      <c r="A18" s="4" t="inlineStr">
        <is>
          <t>Discounted Cash Flow | Mortgage Servicing Rights | Weighted Average Constant Prepayment Rate (as a percent)</t>
        </is>
      </c>
    </row>
    <row r="19">
      <c r="A19" s="3" t="inlineStr">
        <is>
          <t>Level3 Assets And Liabilities Fair Value And Fair Value Unobservable Inputs [Line Items]</t>
        </is>
      </c>
    </row>
    <row r="20">
      <c r="A20" s="4" t="inlineStr">
        <is>
          <t>Mortgage Servicing Rights, Fair Value Inputs</t>
        </is>
      </c>
      <c r="C20" s="12" t="n">
        <v>0.1076</v>
      </c>
    </row>
    <row r="21">
      <c r="A21" s="4" t="inlineStr">
        <is>
          <t>Pricing Model | Interest Rate Lock Commitments</t>
        </is>
      </c>
    </row>
    <row r="22">
      <c r="A22" s="3" t="inlineStr">
        <is>
          <t>Level3 Assets And Liabilities Fair Value And Fair Value Unobservable Inputs [Line Items]</t>
        </is>
      </c>
    </row>
    <row r="23">
      <c r="A23" s="4" t="inlineStr">
        <is>
          <t>Interest Rate Derivative Instruments Not Designated as Hedging Instruments at Fair Value, Net</t>
        </is>
      </c>
      <c r="B23" s="5" t="n">
        <v>4947</v>
      </c>
      <c r="C23" s="5" t="n">
        <v>1280</v>
      </c>
    </row>
    <row r="24">
      <c r="A24" s="4" t="inlineStr">
        <is>
          <t>Pricing Model | Weighted Average Closing Ratio (as a percent) | Interest Rate Lock Commitments</t>
        </is>
      </c>
    </row>
    <row r="25">
      <c r="A25" s="3" t="inlineStr">
        <is>
          <t>Level3 Assets And Liabilities Fair Value And Fair Value Unobservable Inputs [Line Items]</t>
        </is>
      </c>
    </row>
    <row r="26">
      <c r="A26" s="4" t="inlineStr">
        <is>
          <t>Interest Rate Derivative Instruments Not Designated as Hedging Instruments, Fair Value Inputs</t>
        </is>
      </c>
      <c r="B26" s="12" t="n">
        <v>0.9076</v>
      </c>
      <c r="C26" s="12" t="n">
        <v>0.9224</v>
      </c>
    </row>
    <row r="27">
      <c r="A27" s="4" t="inlineStr">
        <is>
          <t>Minimum | Discounted Cash Flow | Weighted Average Discount Rate (as a percent)</t>
        </is>
      </c>
    </row>
    <row r="28">
      <c r="A28" s="3" t="inlineStr">
        <is>
          <t>Level3 Assets And Liabilities Fair Value And Fair Value Unobservable Inputs [Line Items]</t>
        </is>
      </c>
    </row>
    <row r="29">
      <c r="A29" s="4" t="inlineStr">
        <is>
          <t>Mortgage Servicing Rights, Fair Value Inputs</t>
        </is>
      </c>
      <c r="B29" s="12" t="n">
        <v>0.0569</v>
      </c>
    </row>
    <row r="30">
      <c r="A30" s="4" t="inlineStr">
        <is>
          <t>Minimum | Discounted Cash Flow | Weighted Average Credit Factor (as a percent) | Interest Rate Swap Agreements</t>
        </is>
      </c>
    </row>
    <row r="31">
      <c r="A31" s="3" t="inlineStr">
        <is>
          <t>Level3 Assets And Liabilities Fair Value And Fair Value Unobservable Inputs [Line Items]</t>
        </is>
      </c>
    </row>
    <row r="32">
      <c r="A32" s="4" t="inlineStr">
        <is>
          <t>Interest Rate Derivative Instruments Not Designated as Hedging Instruments, Fair Value Inputs</t>
        </is>
      </c>
      <c r="B32" s="6" t="n">
        <v>0</v>
      </c>
    </row>
    <row r="33">
      <c r="A33" s="4" t="inlineStr">
        <is>
          <t>Minimum | Discounted Cash Flow | Mortgage Servicing Rights</t>
        </is>
      </c>
    </row>
    <row r="34">
      <c r="A34" s="3" t="inlineStr">
        <is>
          <t>Level3 Assets And Liabilities Fair Value And Fair Value Unobservable Inputs [Line Items]</t>
        </is>
      </c>
    </row>
    <row r="35">
      <c r="A35" s="4" t="inlineStr">
        <is>
          <t>Fair Value Assumption, Date of Securitization or Asset-backed Financing Arrangement, Transferor's Continuing Involvement, Servicing Assets or Liabilities, Discount Rate</t>
        </is>
      </c>
      <c r="B35" s="4" t="inlineStr">
        <is>
          <t>8.71%</t>
        </is>
      </c>
    </row>
    <row r="36">
      <c r="A36" s="4" t="inlineStr">
        <is>
          <t>Minimum | Pricing Model | Weighted Average Closing Ratio (as a percent) | Interest Rate Lock Commitments</t>
        </is>
      </c>
    </row>
    <row r="37">
      <c r="A37" s="3" t="inlineStr">
        <is>
          <t>Level3 Assets And Liabilities Fair Value And Fair Value Unobservable Inputs [Line Items]</t>
        </is>
      </c>
    </row>
    <row r="38">
      <c r="A38" s="4" t="inlineStr">
        <is>
          <t>Interest Rate Derivative Instruments Not Designated as Hedging Instruments, Fair Value Inputs</t>
        </is>
      </c>
      <c r="B38" s="12" t="n">
        <v>0.841</v>
      </c>
    </row>
    <row r="39">
      <c r="A39" s="4" t="inlineStr">
        <is>
          <t>Maximum | Discounted Cash Flow | Weighted Average Discount Rate (as a percent)</t>
        </is>
      </c>
    </row>
    <row r="40">
      <c r="A40" s="3" t="inlineStr">
        <is>
          <t>Level3 Assets And Liabilities Fair Value And Fair Value Unobservable Inputs [Line Items]</t>
        </is>
      </c>
    </row>
    <row r="41">
      <c r="A41" s="4" t="inlineStr">
        <is>
          <t>Mortgage Servicing Rights, Fair Value Inputs</t>
        </is>
      </c>
      <c r="B41" s="12" t="n">
        <v>0.06279999999999999</v>
      </c>
    </row>
    <row r="42">
      <c r="A42" s="4" t="inlineStr">
        <is>
          <t>Maximum | Discounted Cash Flow | Weighted Average Credit Factor (as a percent) | Interest Rate Swap Agreements</t>
        </is>
      </c>
    </row>
    <row r="43">
      <c r="A43" s="3" t="inlineStr">
        <is>
          <t>Level3 Assets And Liabilities Fair Value And Fair Value Unobservable Inputs [Line Items]</t>
        </is>
      </c>
    </row>
    <row r="44">
      <c r="A44" s="4" t="inlineStr">
        <is>
          <t>Interest Rate Derivative Instruments Not Designated as Hedging Instruments, Fair Value Inputs</t>
        </is>
      </c>
      <c r="B44" s="12" t="n">
        <v>0.0049</v>
      </c>
    </row>
    <row r="45">
      <c r="A45" s="4" t="inlineStr">
        <is>
          <t>Maximum | Discounted Cash Flow | Mortgage Servicing Rights</t>
        </is>
      </c>
    </row>
    <row r="46">
      <c r="A46" s="3" t="inlineStr">
        <is>
          <t>Level3 Assets And Liabilities Fair Value And Fair Value Unobservable Inputs [Line Items]</t>
        </is>
      </c>
    </row>
    <row r="47">
      <c r="A47" s="4" t="inlineStr">
        <is>
          <t>Fair Value Assumption, Date of Securitization or Asset-backed Financing Arrangement, Transferor's Continuing Involvement, Servicing Assets or Liabilities, Discount Rate</t>
        </is>
      </c>
      <c r="B47" s="4" t="inlineStr">
        <is>
          <t>15.89%</t>
        </is>
      </c>
    </row>
    <row r="48">
      <c r="A48" s="4" t="inlineStr">
        <is>
          <t>Maximum | Pricing Model | Weighted Average Closing Ratio (as a percent) | Interest Rate Lock Commitments</t>
        </is>
      </c>
    </row>
    <row r="49">
      <c r="A49" s="3" t="inlineStr">
        <is>
          <t>Level3 Assets And Liabilities Fair Value And Fair Value Unobservable Inputs [Line Items]</t>
        </is>
      </c>
    </row>
    <row r="50">
      <c r="A50" s="4" t="inlineStr">
        <is>
          <t>Interest Rate Derivative Instruments Not Designated as Hedging Instruments, Fair Value Inputs</t>
        </is>
      </c>
      <c r="B50" s="12" t="n">
        <v>0.99</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Assets and Liabilities - Schedule of Assets Measured at Fair Value on Nonrecurring Basis (Details) - Significant Other Unobservable Inputs (Level 3) $ in Thousands</t>
        </is>
      </c>
      <c r="B1" s="2" t="inlineStr">
        <is>
          <t>Dec. 31, 2020USD ($)</t>
        </is>
      </c>
    </row>
    <row r="2">
      <c r="A2" s="3" t="inlineStr">
        <is>
          <t>Fair Value, Assets and Liabilities Measured on Recurring and Nonrecurring Basis [Line Items]</t>
        </is>
      </c>
    </row>
    <row r="3">
      <c r="A3" s="4" t="inlineStr">
        <is>
          <t>Net Carrying Amount</t>
        </is>
      </c>
      <c r="B3" s="5" t="n">
        <v>18694</v>
      </c>
    </row>
    <row r="4">
      <c r="A4" s="4" t="inlineStr">
        <is>
          <t>Valuation Allowance</t>
        </is>
      </c>
      <c r="B4" s="5" t="n">
        <v>-389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6. Premises and Equipment The components of the Company’s premises and equipment as of December 31, 2020, and December 31, 2019, were as follows:
(dollars in thousands)
Cost
Accumulated Depreciation and Amortization
Net Book Value
December 31, 2020
Premises
$
370,268
$
(237,024
)
$
133,244
Equipment
143,964
(79,817
)
64,147
Finance Leases
6,593
(4,289
)
2,304
Total
$
520,825
$
(321,130
)
$
199,695
December 31, 2019
Premises
$
360,170
$
(235,031
)
$
125,139
Equipment
133,725
(72,852
)
60,873
Finance Leases
6,593
(4,217
)
2,376
Total
$
500,488
$
(312,100
)
$
188,388
Depreciation and amortization (including finance lease amortization) included in noninterest expense was $20.2 million, $17.3 million, and $14.4 million for the years ended December 31, 2020, December 31, 2019, and December 31, 2018, respectively. During the fourth quarter of 2020, the Company recorded a $1.6 million impairment of the Company’s premises and equipment for the year ended December 31, 2020 related to the decision to permanently close twelve branches and reduce the number of cash-only ATMs. There was no impairment of the Company’s premises and equipment for the years ended December 31, 2019 and December 31, 201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Fair Value of Assets and Liabilities - Additional Information (Details) - Significant Other Unobservable Inputs (Level 3) $ in Millions</t>
        </is>
      </c>
      <c r="B1" s="2" t="inlineStr">
        <is>
          <t>Dec. 31, 2020USD ($)branch</t>
        </is>
      </c>
      <c r="C1" s="2" t="inlineStr">
        <is>
          <t>Dec. 31, 2019USD ($)</t>
        </is>
      </c>
    </row>
    <row r="2">
      <c r="A2" s="3" t="inlineStr">
        <is>
          <t>Fair Value Assets And Liabilities Measured On Recurring And Nonrecurring Basis [Line Items]</t>
        </is>
      </c>
    </row>
    <row r="3">
      <c r="A3" s="4" t="inlineStr">
        <is>
          <t>Number of branches closed | branch</t>
        </is>
      </c>
      <c r="B3" s="6" t="n">
        <v>12</v>
      </c>
    </row>
    <row r="4">
      <c r="A4" s="4" t="inlineStr">
        <is>
          <t>Valuation allowance equipment held for sale</t>
        </is>
      </c>
      <c r="B4" s="5" t="n">
        <v>7</v>
      </c>
      <c r="C4" s="10" t="n">
        <v>0.2</v>
      </c>
    </row>
    <row r="5">
      <c r="A5" s="4" t="inlineStr">
        <is>
          <t>Net Occupancy Expense</t>
        </is>
      </c>
    </row>
    <row r="6">
      <c r="A6" s="3" t="inlineStr">
        <is>
          <t>Fair Value Assets And Liabilities Measured On Recurring And Nonrecurring Basis [Line Items]</t>
        </is>
      </c>
    </row>
    <row r="7">
      <c r="A7" s="4" t="inlineStr">
        <is>
          <t>Valuation allowance equipment held for sale</t>
        </is>
      </c>
      <c r="B7" s="11" t="n">
        <v>3.6</v>
      </c>
    </row>
    <row r="8">
      <c r="A8" s="4" t="inlineStr">
        <is>
          <t>Interest and Fees on Loans and Leases</t>
        </is>
      </c>
    </row>
    <row r="9">
      <c r="A9" s="3" t="inlineStr">
        <is>
          <t>Fair Value Assets And Liabilities Measured On Recurring And Nonrecurring Basis [Line Items]</t>
        </is>
      </c>
    </row>
    <row r="10">
      <c r="A10" s="4" t="inlineStr">
        <is>
          <t>Valuation allowance equipment held for sale</t>
        </is>
      </c>
      <c r="B10" s="6" t="n">
        <v>3</v>
      </c>
    </row>
    <row r="11">
      <c r="A11" s="4" t="inlineStr">
        <is>
          <t>Net Equipment Expense</t>
        </is>
      </c>
    </row>
    <row r="12">
      <c r="A12" s="3" t="inlineStr">
        <is>
          <t>Fair Value Assets And Liabilities Measured On Recurring And Nonrecurring Basis [Line Items]</t>
        </is>
      </c>
    </row>
    <row r="13">
      <c r="A13" s="4" t="inlineStr">
        <is>
          <t>Valuation allowance equipment held for sale</t>
        </is>
      </c>
      <c r="B13" s="10" t="n">
        <v>0.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Difference between Aggregate Fair Value and Aggregate Unpaid Principal Balance (Details) - Residential mortgage loans held for sale - USD ($) $ in Thousands</t>
        </is>
      </c>
      <c r="B1" s="2" t="inlineStr">
        <is>
          <t>Dec. 31, 2020</t>
        </is>
      </c>
      <c r="C1" s="2" t="inlineStr">
        <is>
          <t>Dec. 31, 2019</t>
        </is>
      </c>
    </row>
    <row r="2">
      <c r="A2" s="3" t="inlineStr">
        <is>
          <t>Fair Value Option Quantitative Disclosures [Line Items]</t>
        </is>
      </c>
    </row>
    <row r="3">
      <c r="A3" s="4" t="inlineStr">
        <is>
          <t>Aggregate Fair Value</t>
        </is>
      </c>
      <c r="B3" s="5" t="n">
        <v>82565</v>
      </c>
      <c r="C3" s="5" t="n">
        <v>39062</v>
      </c>
    </row>
    <row r="4">
      <c r="A4" s="4" t="inlineStr">
        <is>
          <t>Aggregate Unpaid Principal</t>
        </is>
      </c>
      <c r="B4" s="6" t="n">
        <v>78577</v>
      </c>
      <c r="C4" s="6" t="n">
        <v>38293</v>
      </c>
    </row>
    <row r="5">
      <c r="A5" s="4" t="inlineStr">
        <is>
          <t>Aggregate Fair Value Less Aggregate Unpaid Principal</t>
        </is>
      </c>
      <c r="B5" s="5" t="n">
        <v>3988</v>
      </c>
      <c r="C5" s="5" t="n">
        <v>76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Schedule of Carrying Amount, Fair Value, and Fair Value Hierarchy of Financial Instruments (Details) - USD ($) $ in Thousands</t>
        </is>
      </c>
      <c r="B1" s="2" t="inlineStr">
        <is>
          <t>Dec. 31, 2020</t>
        </is>
      </c>
      <c r="C1" s="2" t="inlineStr">
        <is>
          <t>Dec. 31, 2019</t>
        </is>
      </c>
      <c r="D1" s="2" t="inlineStr">
        <is>
          <t>Dec. 31, 2018</t>
        </is>
      </c>
    </row>
    <row r="2">
      <c r="A2" s="3" t="inlineStr">
        <is>
          <t>Financial Instruments – Assets</t>
        </is>
      </c>
    </row>
    <row r="3">
      <c r="A3" s="4" t="inlineStr">
        <is>
          <t>Held-to-Maturity: Fair Value</t>
        </is>
      </c>
      <c r="B3" s="5" t="n">
        <v>3348693</v>
      </c>
      <c r="C3" s="5" t="n">
        <v>3062882</v>
      </c>
      <c r="D3" s="5" t="n">
        <v>3413994</v>
      </c>
    </row>
    <row r="4">
      <c r="A4" s="4" t="inlineStr">
        <is>
          <t>Carrying Amount</t>
        </is>
      </c>
    </row>
    <row r="5">
      <c r="A5" s="3" t="inlineStr">
        <is>
          <t>Financial Instruments – Assets</t>
        </is>
      </c>
    </row>
    <row r="6">
      <c r="A6" s="4" t="inlineStr">
        <is>
          <t>Held-to-Maturity: Fair Value</t>
        </is>
      </c>
      <c r="B6" s="6" t="n">
        <v>3262727</v>
      </c>
      <c r="C6" s="6" t="n">
        <v>3042294</v>
      </c>
    </row>
    <row r="7">
      <c r="A7" s="4" t="inlineStr">
        <is>
          <t>Loans</t>
        </is>
      </c>
      <c r="B7" s="6" t="n">
        <v>11536011</v>
      </c>
      <c r="C7" s="6" t="n">
        <v>10664885</v>
      </c>
    </row>
    <row r="8">
      <c r="A8" s="3" t="inlineStr">
        <is>
          <t>Financial Instruments – Liabilities</t>
        </is>
      </c>
    </row>
    <row r="9">
      <c r="A9" s="4" t="inlineStr">
        <is>
          <t>Time Deposits</t>
        </is>
      </c>
      <c r="B9" s="6" t="n">
        <v>1662063</v>
      </c>
      <c r="C9" s="6" t="n">
        <v>1802431</v>
      </c>
    </row>
    <row r="10">
      <c r="A10" s="4" t="inlineStr">
        <is>
          <t>Securities Sold Under Agreements to Repurchase</t>
        </is>
      </c>
      <c r="B10" s="6" t="n">
        <v>600590</v>
      </c>
      <c r="C10" s="6" t="n">
        <v>604306</v>
      </c>
    </row>
    <row r="11">
      <c r="A11" s="4" t="inlineStr">
        <is>
          <t>Other Debt</t>
        </is>
      </c>
      <c r="B11" s="6" t="n">
        <v>50000</v>
      </c>
      <c r="C11" s="6" t="n">
        <v>75000</v>
      </c>
    </row>
    <row r="12">
      <c r="A12" s="4" t="inlineStr">
        <is>
          <t>Fair Value</t>
        </is>
      </c>
    </row>
    <row r="13">
      <c r="A13" s="3" t="inlineStr">
        <is>
          <t>Financial Instruments – Assets</t>
        </is>
      </c>
    </row>
    <row r="14">
      <c r="A14" s="4" t="inlineStr">
        <is>
          <t>Held-to-Maturity: Fair Value</t>
        </is>
      </c>
      <c r="B14" s="6" t="n">
        <v>3348693</v>
      </c>
      <c r="C14" s="6" t="n">
        <v>3062882</v>
      </c>
    </row>
    <row r="15">
      <c r="A15" s="4" t="inlineStr">
        <is>
          <t>Loans</t>
        </is>
      </c>
      <c r="B15" s="6" t="n">
        <v>12019151</v>
      </c>
      <c r="C15" s="6" t="n">
        <v>10873208</v>
      </c>
    </row>
    <row r="16">
      <c r="A16" s="3" t="inlineStr">
        <is>
          <t>Financial Instruments – Liabilities</t>
        </is>
      </c>
    </row>
    <row r="17">
      <c r="A17" s="4" t="inlineStr">
        <is>
          <t>Time Deposits</t>
        </is>
      </c>
      <c r="B17" s="6" t="n">
        <v>1667774</v>
      </c>
      <c r="C17" s="6" t="n">
        <v>1800773</v>
      </c>
    </row>
    <row r="18">
      <c r="A18" s="4" t="inlineStr">
        <is>
          <t>Securities Sold Under Agreements to Repurchase</t>
        </is>
      </c>
      <c r="B18" s="6" t="n">
        <v>649039</v>
      </c>
      <c r="C18" s="6" t="n">
        <v>627780</v>
      </c>
    </row>
    <row r="19">
      <c r="A19" s="4" t="inlineStr">
        <is>
          <t>Other Debt</t>
        </is>
      </c>
      <c r="B19" s="6" t="n">
        <v>51546</v>
      </c>
      <c r="C19" s="6" t="n">
        <v>75581</v>
      </c>
    </row>
    <row r="20">
      <c r="A20" s="4" t="inlineStr">
        <is>
          <t>Quoted Prices in Active Markets for Identical Assets or Liabilities (Level 1) | Fair Value</t>
        </is>
      </c>
    </row>
    <row r="21">
      <c r="A21" s="3" t="inlineStr">
        <is>
          <t>Financial Instruments – Assets</t>
        </is>
      </c>
    </row>
    <row r="22">
      <c r="A22" s="4" t="inlineStr">
        <is>
          <t>Held-to-Maturity: Fair Value</t>
        </is>
      </c>
      <c r="B22" s="6" t="n">
        <v>7500</v>
      </c>
      <c r="C22" s="6" t="n">
        <v>275663</v>
      </c>
    </row>
    <row r="23">
      <c r="A23" s="4" t="inlineStr">
        <is>
          <t>Loans</t>
        </is>
      </c>
      <c r="B23" s="6" t="n">
        <v>0</v>
      </c>
      <c r="C23" s="6" t="n">
        <v>0</v>
      </c>
    </row>
    <row r="24">
      <c r="A24" s="3" t="inlineStr">
        <is>
          <t>Financial Instruments – Liabilities</t>
        </is>
      </c>
    </row>
    <row r="25">
      <c r="A25" s="4" t="inlineStr">
        <is>
          <t>Time Deposits</t>
        </is>
      </c>
      <c r="B25" s="6" t="n">
        <v>0</v>
      </c>
      <c r="C25" s="6" t="n">
        <v>0</v>
      </c>
    </row>
    <row r="26">
      <c r="A26" s="4" t="inlineStr">
        <is>
          <t>Securities Sold Under Agreements to Repurchase</t>
        </is>
      </c>
      <c r="B26" s="6" t="n">
        <v>0</v>
      </c>
      <c r="C26" s="6" t="n">
        <v>0</v>
      </c>
    </row>
    <row r="27">
      <c r="A27" s="4" t="inlineStr">
        <is>
          <t>Other Debt</t>
        </is>
      </c>
      <c r="B27" s="6" t="n">
        <v>0</v>
      </c>
      <c r="C27" s="6" t="n">
        <v>0</v>
      </c>
    </row>
    <row r="28">
      <c r="A28" s="4" t="inlineStr">
        <is>
          <t>Significant Other Observable Inputs (Level 2) | Fair Value</t>
        </is>
      </c>
    </row>
    <row r="29">
      <c r="A29" s="3" t="inlineStr">
        <is>
          <t>Financial Instruments – Assets</t>
        </is>
      </c>
    </row>
    <row r="30">
      <c r="A30" s="4" t="inlineStr">
        <is>
          <t>Held-to-Maturity: Fair Value</t>
        </is>
      </c>
      <c r="B30" s="6" t="n">
        <v>3341193</v>
      </c>
      <c r="C30" s="6" t="n">
        <v>2787219</v>
      </c>
    </row>
    <row r="31">
      <c r="A31" s="4" t="inlineStr">
        <is>
          <t>Loans</t>
        </is>
      </c>
      <c r="B31" s="6" t="n">
        <v>0</v>
      </c>
      <c r="C31" s="6" t="n">
        <v>0</v>
      </c>
    </row>
    <row r="32">
      <c r="A32" s="3" t="inlineStr">
        <is>
          <t>Financial Instruments – Liabilities</t>
        </is>
      </c>
    </row>
    <row r="33">
      <c r="A33" s="4" t="inlineStr">
        <is>
          <t>Time Deposits</t>
        </is>
      </c>
      <c r="B33" s="6" t="n">
        <v>1667774</v>
      </c>
      <c r="C33" s="6" t="n">
        <v>1800773</v>
      </c>
    </row>
    <row r="34">
      <c r="A34" s="4" t="inlineStr">
        <is>
          <t>Securities Sold Under Agreements to Repurchase</t>
        </is>
      </c>
      <c r="B34" s="6" t="n">
        <v>649039</v>
      </c>
      <c r="C34" s="6" t="n">
        <v>627780</v>
      </c>
    </row>
    <row r="35">
      <c r="A35" s="4" t="inlineStr">
        <is>
          <t>Other Debt</t>
        </is>
      </c>
      <c r="B35" s="6" t="n">
        <v>51546</v>
      </c>
      <c r="C35" s="6" t="n">
        <v>75581</v>
      </c>
    </row>
    <row r="36">
      <c r="A36" s="4" t="inlineStr">
        <is>
          <t>Significant Other Unobservable Inputs (Level 3) | Fair Value</t>
        </is>
      </c>
    </row>
    <row r="37">
      <c r="A37" s="3" t="inlineStr">
        <is>
          <t>Financial Instruments – Assets</t>
        </is>
      </c>
    </row>
    <row r="38">
      <c r="A38" s="4" t="inlineStr">
        <is>
          <t>Held-to-Maturity: Fair Value</t>
        </is>
      </c>
      <c r="B38" s="6" t="n">
        <v>0</v>
      </c>
      <c r="C38" s="6" t="n">
        <v>0</v>
      </c>
    </row>
    <row r="39">
      <c r="A39" s="4" t="inlineStr">
        <is>
          <t>Loans</t>
        </is>
      </c>
      <c r="B39" s="6" t="n">
        <v>12019151</v>
      </c>
      <c r="C39" s="6" t="n">
        <v>10873208</v>
      </c>
    </row>
    <row r="40">
      <c r="A40" s="3" t="inlineStr">
        <is>
          <t>Financial Instruments – Liabilities</t>
        </is>
      </c>
    </row>
    <row r="41">
      <c r="A41" s="4" t="inlineStr">
        <is>
          <t>Time Deposits</t>
        </is>
      </c>
      <c r="B41" s="6" t="n">
        <v>0</v>
      </c>
      <c r="C41" s="6" t="n">
        <v>0</v>
      </c>
    </row>
    <row r="42">
      <c r="A42" s="4" t="inlineStr">
        <is>
          <t>Securities Sold Under Agreements to Repurchase</t>
        </is>
      </c>
      <c r="B42" s="6" t="n">
        <v>0</v>
      </c>
      <c r="C42" s="6" t="n">
        <v>0</v>
      </c>
    </row>
    <row r="43">
      <c r="A43" s="4" t="inlineStr">
        <is>
          <t>Other Debt</t>
        </is>
      </c>
      <c r="B43" s="5" t="n">
        <v>0</v>
      </c>
      <c r="C43" s="5"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oninterest Income Segregated by Revenue Streams In-Scope and Out-of-Scope of Topic 606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Service Charges on Deposit Accounts</t>
        </is>
      </c>
      <c r="B4" s="5" t="n">
        <v>24910</v>
      </c>
      <c r="C4" s="5" t="n">
        <v>30074</v>
      </c>
      <c r="D4" s="5" t="n">
        <v>28811</v>
      </c>
    </row>
    <row r="5">
      <c r="A5" s="4" t="inlineStr">
        <is>
          <t>Fees, Exchange, and Other Service Charges</t>
        </is>
      </c>
      <c r="B5" s="6" t="n">
        <v>47056</v>
      </c>
      <c r="C5" s="6" t="n">
        <v>57893</v>
      </c>
      <c r="D5" s="6" t="n">
        <v>57482</v>
      </c>
    </row>
    <row r="6">
      <c r="A6" s="4" t="inlineStr">
        <is>
          <t>Annuity and Insurance</t>
        </is>
      </c>
      <c r="B6" s="6" t="n">
        <v>3362</v>
      </c>
      <c r="C6" s="6" t="n">
        <v>6934</v>
      </c>
      <c r="D6" s="6" t="n">
        <v>5822</v>
      </c>
    </row>
    <row r="7">
      <c r="A7" s="4" t="inlineStr">
        <is>
          <t>Other</t>
        </is>
      </c>
      <c r="B7" s="6" t="n">
        <v>30434</v>
      </c>
      <c r="C7" s="6" t="n">
        <v>27489</v>
      </c>
      <c r="D7" s="6" t="n">
        <v>21233</v>
      </c>
    </row>
    <row r="8">
      <c r="A8" s="4" t="inlineStr">
        <is>
          <t>Noninterest Income</t>
        </is>
      </c>
      <c r="B8" s="6" t="n">
        <v>184409</v>
      </c>
      <c r="C8" s="6" t="n">
        <v>183338</v>
      </c>
      <c r="D8" s="6" t="n">
        <v>168923</v>
      </c>
    </row>
    <row r="9">
      <c r="A9" s="4" t="inlineStr">
        <is>
          <t>Accounting Standards Update 2014-09</t>
        </is>
      </c>
    </row>
    <row r="10">
      <c r="A10" s="3" t="inlineStr">
        <is>
          <t>Disaggregation of Revenue [Line Items]</t>
        </is>
      </c>
    </row>
    <row r="11">
      <c r="A11" s="4" t="inlineStr">
        <is>
          <t>Noninterest Income</t>
        </is>
      </c>
      <c r="B11" s="6" t="n">
        <v>184409</v>
      </c>
      <c r="C11" s="6" t="n">
        <v>183338</v>
      </c>
      <c r="D11" s="6" t="n">
        <v>168923</v>
      </c>
    </row>
    <row r="12">
      <c r="A12" s="4" t="inlineStr">
        <is>
          <t>Accounting Standards Update 2014-09 | Noninterest Income In Scope of Topic 606</t>
        </is>
      </c>
    </row>
    <row r="13">
      <c r="A13" s="3" t="inlineStr">
        <is>
          <t>Disaggregation of Revenue [Line Items]</t>
        </is>
      </c>
    </row>
    <row r="14">
      <c r="A14" s="4" t="inlineStr">
        <is>
          <t>Trust and Asset Management</t>
        </is>
      </c>
      <c r="B14" s="6" t="n">
        <v>43456</v>
      </c>
      <c r="C14" s="6" t="n">
        <v>44233</v>
      </c>
      <c r="D14" s="6" t="n">
        <v>43877</v>
      </c>
    </row>
    <row r="15">
      <c r="A15" s="4" t="inlineStr">
        <is>
          <t>Service Charges on Deposit Accounts</t>
        </is>
      </c>
      <c r="B15" s="6" t="n">
        <v>11715</v>
      </c>
      <c r="C15" s="6" t="n">
        <v>13042</v>
      </c>
      <c r="D15" s="6" t="n">
        <v>13165</v>
      </c>
    </row>
    <row r="16">
      <c r="A16" s="4" t="inlineStr">
        <is>
          <t>Fees, Exchange, and Other Service Charges</t>
        </is>
      </c>
      <c r="B16" s="6" t="n">
        <v>36005</v>
      </c>
      <c r="C16" s="6" t="n">
        <v>46381</v>
      </c>
      <c r="D16" s="6" t="n">
        <v>46350</v>
      </c>
    </row>
    <row r="17">
      <c r="A17" s="4" t="inlineStr">
        <is>
          <t>Annuity and Insurance</t>
        </is>
      </c>
      <c r="B17" s="6" t="n">
        <v>3249</v>
      </c>
      <c r="C17" s="6" t="n">
        <v>6813</v>
      </c>
      <c r="D17" s="6" t="n">
        <v>5615</v>
      </c>
    </row>
    <row r="18">
      <c r="A18" s="4" t="inlineStr">
        <is>
          <t>Other</t>
        </is>
      </c>
      <c r="B18" s="6" t="n">
        <v>8626</v>
      </c>
      <c r="C18" s="6" t="n">
        <v>9633</v>
      </c>
      <c r="D18" s="6" t="n">
        <v>9652</v>
      </c>
    </row>
    <row r="19">
      <c r="A19" s="4" t="inlineStr">
        <is>
          <t>Noninterest Income</t>
        </is>
      </c>
      <c r="B19" s="6" t="n">
        <v>103051</v>
      </c>
      <c r="C19" s="6" t="n">
        <v>120102</v>
      </c>
      <c r="D19" s="6" t="n">
        <v>118659</v>
      </c>
    </row>
    <row r="20">
      <c r="A20" s="4" t="inlineStr">
        <is>
          <t>Accounting Standards Update 2014-09 | Noninterest Income Out of Scope of Topic 606</t>
        </is>
      </c>
    </row>
    <row r="21">
      <c r="A21" s="3" t="inlineStr">
        <is>
          <t>Disaggregation of Revenue [Line Items]</t>
        </is>
      </c>
    </row>
    <row r="22">
      <c r="A22" s="4" t="inlineStr">
        <is>
          <t>Noninterest Income</t>
        </is>
      </c>
      <c r="B22" s="5" t="n">
        <v>81358</v>
      </c>
      <c r="C22" s="5" t="n">
        <v>63236</v>
      </c>
      <c r="D22" s="5" t="n">
        <v>5026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 Additional Information (Details) - USD ($)</t>
        </is>
      </c>
      <c r="B1" s="2" t="inlineStr">
        <is>
          <t>Dec. 31, 2020</t>
        </is>
      </c>
      <c r="C1" s="2" t="inlineStr">
        <is>
          <t>Dec. 31, 2019</t>
        </is>
      </c>
    </row>
    <row r="2">
      <c r="A2" s="3" t="inlineStr">
        <is>
          <t>Revenue From Contract With Customer [Abstract]</t>
        </is>
      </c>
    </row>
    <row r="3">
      <c r="A3" s="4" t="inlineStr">
        <is>
          <t>Contract balances</t>
        </is>
      </c>
      <c r="B3" s="5" t="n">
        <v>0</v>
      </c>
      <c r="C3" s="5"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7" customWidth="1" min="2" max="2"/>
    <col width="21" customWidth="1" min="3" max="3"/>
    <col width="21" customWidth="1" min="4" max="4"/>
    <col width="21" customWidth="1" min="5" max="5"/>
  </cols>
  <sheetData>
    <row r="1">
      <c r="A1" s="1" t="inlineStr">
        <is>
          <t>Leases - Additional Information (Details) $ in Millions</t>
        </is>
      </c>
      <c r="B1" s="2" t="inlineStr">
        <is>
          <t>Jan. 22, 2021USD ($)branch</t>
        </is>
      </c>
      <c r="C1" s="2" t="inlineStr">
        <is>
          <t>Dec. 31, 2020USD ($)</t>
        </is>
      </c>
      <c r="D1" s="2" t="inlineStr">
        <is>
          <t>Dec. 31, 2019USD ($)</t>
        </is>
      </c>
      <c r="E1" s="2" t="inlineStr">
        <is>
          <t>Dec. 31, 2018USD ($)</t>
        </is>
      </c>
    </row>
    <row r="2">
      <c r="A2" s="3" t="inlineStr">
        <is>
          <t>Lessee Lease Description [Line Items]</t>
        </is>
      </c>
    </row>
    <row r="3">
      <c r="A3" s="4" t="inlineStr">
        <is>
          <t>Operating lease, existence of option to extend</t>
        </is>
      </c>
      <c r="C3" s="4" t="inlineStr">
        <is>
          <t>true</t>
        </is>
      </c>
    </row>
    <row r="4">
      <c r="A4" s="4" t="inlineStr">
        <is>
          <t>Operating lease, option to extend</t>
        </is>
      </c>
      <c r="C4" s="4" t="inlineStr">
        <is>
          <t>through 2052</t>
        </is>
      </c>
    </row>
    <row r="5">
      <c r="A5" s="4" t="inlineStr">
        <is>
          <t>Sublease, existence of option to extend</t>
        </is>
      </c>
      <c r="C5" s="4" t="inlineStr">
        <is>
          <t>true</t>
        </is>
      </c>
    </row>
    <row r="6">
      <c r="A6" s="4" t="inlineStr">
        <is>
          <t>Sublease, option to extend</t>
        </is>
      </c>
      <c r="C6" s="4" t="inlineStr">
        <is>
          <t>through 2033</t>
        </is>
      </c>
    </row>
    <row r="7">
      <c r="A7" s="4" t="inlineStr">
        <is>
          <t>Rent expense</t>
        </is>
      </c>
      <c r="E7" s="10" t="n">
        <v>19.3</v>
      </c>
    </row>
    <row r="8">
      <c r="A8" s="4" t="inlineStr">
        <is>
          <t>Sublease income</t>
        </is>
      </c>
      <c r="E8" s="11" t="n">
        <v>7.6</v>
      </c>
    </row>
    <row r="9">
      <c r="A9" s="4" t="inlineStr">
        <is>
          <t>Rental income from operating leases, including subleases</t>
        </is>
      </c>
      <c r="C9" s="10" t="n">
        <v>10.3</v>
      </c>
      <c r="D9" s="10" t="n">
        <v>10.7</v>
      </c>
      <c r="E9" s="10" t="n">
        <v>8.699999999999999</v>
      </c>
    </row>
    <row r="10">
      <c r="A10" s="4" t="inlineStr">
        <is>
          <t>Board of Directors | Subsequent Event</t>
        </is>
      </c>
    </row>
    <row r="11">
      <c r="A11" s="3" t="inlineStr">
        <is>
          <t>Lessee Lease Description [Line Items]</t>
        </is>
      </c>
    </row>
    <row r="12">
      <c r="A12" s="4" t="inlineStr">
        <is>
          <t>Total charge related to branch closure</t>
        </is>
      </c>
      <c r="B12" s="10" t="n">
        <v>5.6</v>
      </c>
    </row>
    <row r="13">
      <c r="A13" s="4" t="inlineStr">
        <is>
          <t>Number of branches closed | branch</t>
        </is>
      </c>
      <c r="B13" s="6" t="n">
        <v>12</v>
      </c>
    </row>
    <row r="14">
      <c r="A14" s="4" t="inlineStr">
        <is>
          <t>Write off impairment charge, right-of-use assets</t>
        </is>
      </c>
      <c r="B14" s="10" t="n">
        <v>2.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Dec. 31, 2020</t>
        </is>
      </c>
      <c r="C1" s="2" t="inlineStr">
        <is>
          <t>Dec. 31, 2019</t>
        </is>
      </c>
    </row>
    <row r="2">
      <c r="A2" s="3" t="inlineStr">
        <is>
          <t>Lease Right-of-Use Assets</t>
        </is>
      </c>
    </row>
    <row r="3">
      <c r="A3" s="4" t="inlineStr">
        <is>
          <t>Operating Lease Right-of-Use Assets</t>
        </is>
      </c>
      <c r="B3" s="5" t="n">
        <v>99542</v>
      </c>
      <c r="C3" s="5" t="n">
        <v>100838</v>
      </c>
    </row>
    <row r="4">
      <c r="A4" s="4" t="inlineStr">
        <is>
          <t>Finance lease right-of-use assets</t>
        </is>
      </c>
      <c r="B4" s="6" t="n">
        <v>2304</v>
      </c>
      <c r="C4" s="6" t="n">
        <v>2376</v>
      </c>
    </row>
    <row r="5">
      <c r="A5" s="4" t="inlineStr">
        <is>
          <t>Total Lease Right-of-Use Assets</t>
        </is>
      </c>
      <c r="B5" s="6" t="n">
        <v>101846</v>
      </c>
      <c r="C5" s="6" t="n">
        <v>103214</v>
      </c>
    </row>
    <row r="6">
      <c r="A6" s="3" t="inlineStr">
        <is>
          <t>Lease Liabilities</t>
        </is>
      </c>
    </row>
    <row r="7">
      <c r="A7" s="4" t="inlineStr">
        <is>
          <t>Operating Lease Liabilities</t>
        </is>
      </c>
      <c r="B7" s="6" t="n">
        <v>107412</v>
      </c>
      <c r="C7" s="6" t="n">
        <v>108210</v>
      </c>
    </row>
    <row r="8">
      <c r="A8" s="4" t="inlineStr">
        <is>
          <t>Finance lease liabilities</t>
        </is>
      </c>
      <c r="B8" s="6" t="n">
        <v>10481</v>
      </c>
      <c r="C8" s="6" t="n">
        <v>10565</v>
      </c>
    </row>
    <row r="9">
      <c r="A9" s="4" t="inlineStr">
        <is>
          <t>Total Lease Liabilities</t>
        </is>
      </c>
      <c r="B9" s="5" t="n">
        <v>117893</v>
      </c>
      <c r="C9" s="5" t="n">
        <v>11877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 Schedule of Lease Cost and Other Information (Details) - USD ($) $ in Thousands</t>
        </is>
      </c>
      <c r="B1" s="2" t="inlineStr">
        <is>
          <t>12 Months Ended</t>
        </is>
      </c>
    </row>
    <row r="2">
      <c r="B2" s="2" t="inlineStr">
        <is>
          <t>Dec. 31, 2020</t>
        </is>
      </c>
      <c r="C2" s="2" t="inlineStr">
        <is>
          <t>Dec. 31, 2019</t>
        </is>
      </c>
    </row>
    <row r="3">
      <c r="A3" s="3" t="inlineStr">
        <is>
          <t>Weighted-average remaining lease term</t>
        </is>
      </c>
    </row>
    <row r="4">
      <c r="A4" s="4" t="inlineStr">
        <is>
          <t>Operating leases</t>
        </is>
      </c>
      <c r="B4" s="4" t="inlineStr">
        <is>
          <t>17 years</t>
        </is>
      </c>
      <c r="C4" s="4" t="inlineStr">
        <is>
          <t>16 years 9 months 18 days</t>
        </is>
      </c>
    </row>
    <row r="5">
      <c r="A5" s="4" t="inlineStr">
        <is>
          <t>Finance leases</t>
        </is>
      </c>
      <c r="B5" s="4" t="inlineStr">
        <is>
          <t>32 years</t>
        </is>
      </c>
      <c r="C5" s="4" t="inlineStr">
        <is>
          <t>33 years</t>
        </is>
      </c>
    </row>
    <row r="6">
      <c r="A6" s="3" t="inlineStr">
        <is>
          <t>Weighted-average discount rate</t>
        </is>
      </c>
    </row>
    <row r="7">
      <c r="A7" s="4" t="inlineStr">
        <is>
          <t>Operating leases</t>
        </is>
      </c>
      <c r="B7" s="4" t="inlineStr">
        <is>
          <t>3.61%</t>
        </is>
      </c>
      <c r="C7" s="4" t="inlineStr">
        <is>
          <t>3.67%</t>
        </is>
      </c>
    </row>
    <row r="8">
      <c r="A8" s="4" t="inlineStr">
        <is>
          <t>Finance leases</t>
        </is>
      </c>
      <c r="B8" s="4" t="inlineStr">
        <is>
          <t>7.04%</t>
        </is>
      </c>
      <c r="C8" s="4" t="inlineStr">
        <is>
          <t>7.04%</t>
        </is>
      </c>
    </row>
    <row r="9">
      <c r="A9" s="3" t="inlineStr">
        <is>
          <t>Lease Costs</t>
        </is>
      </c>
    </row>
    <row r="10">
      <c r="A10" s="4" t="inlineStr">
        <is>
          <t>Operating lease cost</t>
        </is>
      </c>
      <c r="B10" s="5" t="n">
        <v>12281</v>
      </c>
      <c r="C10" s="5" t="n">
        <v>12616</v>
      </c>
    </row>
    <row r="11">
      <c r="A11" s="4" t="inlineStr">
        <is>
          <t>Variable lease cost</t>
        </is>
      </c>
      <c r="B11" s="6" t="n">
        <v>5549</v>
      </c>
      <c r="C11" s="6" t="n">
        <v>3504</v>
      </c>
    </row>
    <row r="12">
      <c r="A12" s="4" t="inlineStr">
        <is>
          <t>Short-term lease cost</t>
        </is>
      </c>
      <c r="B12" s="6" t="n">
        <v>587</v>
      </c>
      <c r="C12" s="6" t="n">
        <v>591</v>
      </c>
    </row>
    <row r="13">
      <c r="A13" s="4" t="inlineStr">
        <is>
          <t>Interest on lease liabilities 1</t>
        </is>
      </c>
      <c r="B13" s="6" t="n">
        <v>741</v>
      </c>
      <c r="C13" s="6" t="n">
        <v>747</v>
      </c>
    </row>
    <row r="14">
      <c r="A14" s="4" t="inlineStr">
        <is>
          <t>Amortization of right-of-use assets</t>
        </is>
      </c>
      <c r="B14" s="6" t="n">
        <v>72</v>
      </c>
      <c r="C14" s="6" t="n">
        <v>72</v>
      </c>
    </row>
    <row r="15">
      <c r="A15" s="4" t="inlineStr">
        <is>
          <t>Sublease income</t>
        </is>
      </c>
      <c r="B15" s="6" t="n">
        <v>-7804</v>
      </c>
      <c r="C15" s="6" t="n">
        <v>-8281</v>
      </c>
    </row>
    <row r="16">
      <c r="A16" s="4" t="inlineStr">
        <is>
          <t>Net lease cost</t>
        </is>
      </c>
      <c r="B16" s="6" t="n">
        <v>11426</v>
      </c>
      <c r="C16" s="6" t="n">
        <v>9249</v>
      </c>
    </row>
    <row r="17">
      <c r="A17" s="3" t="inlineStr">
        <is>
          <t>Cash paid for amounts included in the measurement of lease liabilities:</t>
        </is>
      </c>
    </row>
    <row r="18">
      <c r="A18" s="4" t="inlineStr">
        <is>
          <t>Operating cash flows from operating leases</t>
        </is>
      </c>
      <c r="B18" s="6" t="n">
        <v>12349</v>
      </c>
      <c r="C18" s="6" t="n">
        <v>12779</v>
      </c>
    </row>
    <row r="19">
      <c r="A19" s="4" t="inlineStr">
        <is>
          <t>Operating cash flows from finance leases</t>
        </is>
      </c>
      <c r="B19" s="6" t="n">
        <v>741</v>
      </c>
      <c r="C19" s="6" t="n">
        <v>747</v>
      </c>
    </row>
    <row r="20">
      <c r="A20" s="4" t="inlineStr">
        <is>
          <t>Financing cash flows from finance leases</t>
        </is>
      </c>
      <c r="B20" s="6" t="n">
        <v>84</v>
      </c>
      <c r="C20" s="6" t="n">
        <v>78</v>
      </c>
    </row>
    <row r="21">
      <c r="A21" s="4" t="inlineStr">
        <is>
          <t>Right-of-use assets obtained in exchange for new operating lease liabilities</t>
        </is>
      </c>
      <c r="B21" s="6" t="n">
        <v>11185</v>
      </c>
      <c r="C21" s="6" t="n">
        <v>4101</v>
      </c>
    </row>
    <row r="22">
      <c r="A22" s="4" t="inlineStr">
        <is>
          <t>Right-of-use assets obtained in exchange for new finance lease liabilities</t>
        </is>
      </c>
      <c r="B22" s="5" t="n">
        <v>0</v>
      </c>
      <c r="C22" s="5" t="n">
        <v>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Finance Leases and Operating Leases (Details) - USD ($) $ in Thousands</t>
        </is>
      </c>
      <c r="B1" s="2" t="inlineStr">
        <is>
          <t>Dec. 31, 2020</t>
        </is>
      </c>
      <c r="C1" s="2" t="inlineStr">
        <is>
          <t>Dec. 31, 2019</t>
        </is>
      </c>
    </row>
    <row r="2">
      <c r="A2" s="3" t="inlineStr">
        <is>
          <t>Finance Leases</t>
        </is>
      </c>
    </row>
    <row r="3">
      <c r="A3" s="4" t="inlineStr">
        <is>
          <t>2021</t>
        </is>
      </c>
      <c r="B3" s="5" t="n">
        <v>825</v>
      </c>
    </row>
    <row r="4">
      <c r="A4" s="4" t="inlineStr">
        <is>
          <t>2022</t>
        </is>
      </c>
      <c r="B4" s="6" t="n">
        <v>825</v>
      </c>
    </row>
    <row r="5">
      <c r="A5" s="4" t="inlineStr">
        <is>
          <t>2023</t>
        </is>
      </c>
      <c r="B5" s="6" t="n">
        <v>825</v>
      </c>
    </row>
    <row r="6">
      <c r="A6" s="4" t="inlineStr">
        <is>
          <t>2024</t>
        </is>
      </c>
      <c r="B6" s="6" t="n">
        <v>825</v>
      </c>
    </row>
    <row r="7">
      <c r="A7" s="4" t="inlineStr">
        <is>
          <t>2025</t>
        </is>
      </c>
      <c r="B7" s="6" t="n">
        <v>825</v>
      </c>
    </row>
    <row r="8">
      <c r="A8" s="4" t="inlineStr">
        <is>
          <t>Thereafter</t>
        </is>
      </c>
      <c r="B8" s="6" t="n">
        <v>22280</v>
      </c>
    </row>
    <row r="9">
      <c r="A9" s="4" t="inlineStr">
        <is>
          <t>Total Future Minimum Lease Payments</t>
        </is>
      </c>
      <c r="B9" s="6" t="n">
        <v>26405</v>
      </c>
    </row>
    <row r="10">
      <c r="A10" s="4" t="inlineStr">
        <is>
          <t>Amounts Representing Interest</t>
        </is>
      </c>
      <c r="B10" s="6" t="n">
        <v>-15924</v>
      </c>
    </row>
    <row r="11">
      <c r="A11" s="4" t="inlineStr">
        <is>
          <t>Finance lease liabilities</t>
        </is>
      </c>
      <c r="B11" s="6" t="n">
        <v>10481</v>
      </c>
      <c r="C11" s="5" t="n">
        <v>10565</v>
      </c>
    </row>
    <row r="12">
      <c r="A12" s="3" t="inlineStr">
        <is>
          <t>Operating Leases</t>
        </is>
      </c>
    </row>
    <row r="13">
      <c r="A13" s="4" t="inlineStr">
        <is>
          <t>2021</t>
        </is>
      </c>
      <c r="B13" s="6" t="n">
        <v>11124</v>
      </c>
    </row>
    <row r="14">
      <c r="A14" s="4" t="inlineStr">
        <is>
          <t>2022</t>
        </is>
      </c>
      <c r="B14" s="6" t="n">
        <v>10627</v>
      </c>
    </row>
    <row r="15">
      <c r="A15" s="4" t="inlineStr">
        <is>
          <t>2023</t>
        </is>
      </c>
      <c r="B15" s="6" t="n">
        <v>9904</v>
      </c>
    </row>
    <row r="16">
      <c r="A16" s="4" t="inlineStr">
        <is>
          <t>2024</t>
        </is>
      </c>
      <c r="B16" s="6" t="n">
        <v>9190</v>
      </c>
    </row>
    <row r="17">
      <c r="A17" s="4" t="inlineStr">
        <is>
          <t>2025</t>
        </is>
      </c>
      <c r="B17" s="6" t="n">
        <v>8843</v>
      </c>
    </row>
    <row r="18">
      <c r="A18" s="4" t="inlineStr">
        <is>
          <t>Thereafter</t>
        </is>
      </c>
      <c r="B18" s="6" t="n">
        <v>100371</v>
      </c>
    </row>
    <row r="19">
      <c r="A19" s="4" t="inlineStr">
        <is>
          <t>Total Future Minimum Lease Payments</t>
        </is>
      </c>
      <c r="B19" s="6" t="n">
        <v>150059</v>
      </c>
    </row>
    <row r="20">
      <c r="A20" s="4" t="inlineStr">
        <is>
          <t>Amounts Representing Interest</t>
        </is>
      </c>
      <c r="B20" s="6" t="n">
        <v>-42647</v>
      </c>
    </row>
    <row r="21">
      <c r="A21" s="4" t="inlineStr">
        <is>
          <t>Operating Lease Liabilities</t>
        </is>
      </c>
      <c r="B21" s="5" t="n">
        <v>107412</v>
      </c>
      <c r="C21" s="5" t="n">
        <v>10821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ntal Income under Operating Leases Including Subleases (Details) $ in Thousands</t>
        </is>
      </c>
      <c r="B1" s="2" t="inlineStr">
        <is>
          <t>Dec. 31, 2020USD ($)</t>
        </is>
      </c>
    </row>
    <row r="2">
      <c r="A2" s="3" t="inlineStr">
        <is>
          <t>Leases [Abstract]</t>
        </is>
      </c>
    </row>
    <row r="3">
      <c r="A3" s="4" t="inlineStr">
        <is>
          <t>2021</t>
        </is>
      </c>
      <c r="B3" s="5" t="n">
        <v>4994</v>
      </c>
    </row>
    <row r="4">
      <c r="A4" s="4" t="inlineStr">
        <is>
          <t>2022</t>
        </is>
      </c>
      <c r="B4" s="6" t="n">
        <v>4019</v>
      </c>
    </row>
    <row r="5">
      <c r="A5" s="4" t="inlineStr">
        <is>
          <t>2023</t>
        </is>
      </c>
      <c r="B5" s="6" t="n">
        <v>2761</v>
      </c>
    </row>
    <row r="6">
      <c r="A6" s="4" t="inlineStr">
        <is>
          <t>2024</t>
        </is>
      </c>
      <c r="B6" s="6" t="n">
        <v>1361</v>
      </c>
    </row>
    <row r="7">
      <c r="A7" s="4" t="inlineStr">
        <is>
          <t>2025</t>
        </is>
      </c>
      <c r="B7" s="6" t="n">
        <v>699</v>
      </c>
    </row>
    <row r="8">
      <c r="A8" s="4" t="inlineStr">
        <is>
          <t>Thereafter</t>
        </is>
      </c>
      <c r="B8" s="6" t="n">
        <v>4333</v>
      </c>
    </row>
    <row r="9">
      <c r="A9" s="4" t="inlineStr">
        <is>
          <t>Total</t>
        </is>
      </c>
      <c r="B9" s="5" t="n">
        <v>1816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Note 7. Other Assets The components of the Company’s other assets as of December 31, 2020, and December 31, 2019, were as follows:
December 31,
(dollars in thousands)
2020
2019
Federal Home Loan Bank and Federal Reserve Bank Stock
$
33,340
$
34,093
Derivative Financial Instruments
96,167
28,931
Low-Income Housing and Other Equity Investments
142,961
84,618
Deferred Compensation Plan Assets
53,410
41,464
Prepaid Expenses
14,517
15,140
Accounts Receivable
12,380
20,180
Deferred Tax Assets
16,724
—
Other
65,794
48,248
Total Other Assets
$
435,293
$
272,67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of Hawaii Corporation Financial Statements - Schedule of Condensed Statements of Income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Investment Securities Gains (Losses), Net</t>
        </is>
      </c>
      <c r="B4" s="5" t="n">
        <v>9932</v>
      </c>
      <c r="C4" s="5" t="n">
        <v>-3986</v>
      </c>
      <c r="D4" s="5" t="n">
        <v>-3938</v>
      </c>
    </row>
    <row r="5">
      <c r="A5" s="3" t="inlineStr">
        <is>
          <t>Noninterest Expense</t>
        </is>
      </c>
    </row>
    <row r="6">
      <c r="A6" s="4" t="inlineStr">
        <is>
          <t>Total Noninterest Expense</t>
        </is>
      </c>
      <c r="B6" s="6" t="n">
        <v>373807</v>
      </c>
      <c r="C6" s="6" t="n">
        <v>379227</v>
      </c>
      <c r="D6" s="6" t="n">
        <v>371624</v>
      </c>
    </row>
    <row r="7">
      <c r="A7" s="4" t="inlineStr">
        <is>
          <t>Income Before Income Tax Benefit and Equity in Undistributed Income of Subsidiaries</t>
        </is>
      </c>
      <c r="B7" s="6" t="n">
        <v>189124</v>
      </c>
      <c r="C7" s="6" t="n">
        <v>285826</v>
      </c>
      <c r="D7" s="6" t="n">
        <v>270226</v>
      </c>
    </row>
    <row r="8">
      <c r="A8" s="4" t="inlineStr">
        <is>
          <t>Income Tax Benefit (Expense)</t>
        </is>
      </c>
      <c r="B8" s="6" t="n">
        <v>35320</v>
      </c>
      <c r="C8" s="6" t="n">
        <v>59913</v>
      </c>
      <c r="D8" s="6" t="n">
        <v>50624</v>
      </c>
    </row>
    <row r="9">
      <c r="A9" s="4" t="inlineStr">
        <is>
          <t>Net Income</t>
        </is>
      </c>
      <c r="B9" s="6" t="n">
        <v>153804</v>
      </c>
      <c r="C9" s="6" t="n">
        <v>225913</v>
      </c>
      <c r="D9" s="6" t="n">
        <v>219602</v>
      </c>
    </row>
    <row r="10">
      <c r="A10" s="4" t="inlineStr">
        <is>
          <t>Comprehensive Income</t>
        </is>
      </c>
      <c r="B10" s="6" t="n">
        <v>192738</v>
      </c>
      <c r="C10" s="6" t="n">
        <v>245844</v>
      </c>
      <c r="D10" s="6" t="n">
        <v>210751</v>
      </c>
    </row>
    <row r="11">
      <c r="A11" s="4" t="inlineStr">
        <is>
          <t>Parent Company</t>
        </is>
      </c>
    </row>
    <row r="12">
      <c r="A12" s="3" t="inlineStr">
        <is>
          <t>Condensed Financial Statements Captions [Line Items]</t>
        </is>
      </c>
    </row>
    <row r="13">
      <c r="A13" s="4" t="inlineStr">
        <is>
          <t>Dividends from Bank of Hawaii</t>
        </is>
      </c>
      <c r="B13" s="6" t="n">
        <v>134000</v>
      </c>
      <c r="C13" s="6" t="n">
        <v>220000</v>
      </c>
      <c r="D13" s="6" t="n">
        <v>185000</v>
      </c>
    </row>
    <row r="14">
      <c r="A14" s="4" t="inlineStr">
        <is>
          <t>Investment Securities Gains (Losses), Net</t>
        </is>
      </c>
      <c r="B14" s="6" t="n">
        <v>13336</v>
      </c>
      <c r="C14" s="6" t="n">
        <v>-850</v>
      </c>
      <c r="D14" s="6" t="n">
        <v>-819</v>
      </c>
    </row>
    <row r="15">
      <c r="A15" s="4" t="inlineStr">
        <is>
          <t>Other Income</t>
        </is>
      </c>
      <c r="B15" s="6" t="n">
        <v>154</v>
      </c>
      <c r="C15" s="6" t="n">
        <v>261</v>
      </c>
      <c r="D15" s="6" t="n">
        <v>198</v>
      </c>
    </row>
    <row r="16">
      <c r="A16" s="4" t="inlineStr">
        <is>
          <t>Total Income</t>
        </is>
      </c>
      <c r="B16" s="6" t="n">
        <v>147490</v>
      </c>
      <c r="C16" s="6" t="n">
        <v>219411</v>
      </c>
      <c r="D16" s="6" t="n">
        <v>184379</v>
      </c>
    </row>
    <row r="17">
      <c r="A17" s="3" t="inlineStr">
        <is>
          <t>Noninterest Expense</t>
        </is>
      </c>
    </row>
    <row r="18">
      <c r="A18" s="4" t="inlineStr">
        <is>
          <t>Intercompany Salaries and Services</t>
        </is>
      </c>
      <c r="B18" s="6" t="n">
        <v>758</v>
      </c>
      <c r="C18" s="6" t="n">
        <v>768</v>
      </c>
      <c r="D18" s="6" t="n">
        <v>734</v>
      </c>
    </row>
    <row r="19">
      <c r="A19" s="4" t="inlineStr">
        <is>
          <t>Other Expenses</t>
        </is>
      </c>
      <c r="B19" s="6" t="n">
        <v>1864</v>
      </c>
      <c r="C19" s="6" t="n">
        <v>1682</v>
      </c>
      <c r="D19" s="6" t="n">
        <v>1701</v>
      </c>
    </row>
    <row r="20">
      <c r="A20" s="4" t="inlineStr">
        <is>
          <t>Total Noninterest Expense</t>
        </is>
      </c>
      <c r="B20" s="6" t="n">
        <v>2622</v>
      </c>
      <c r="C20" s="6" t="n">
        <v>2450</v>
      </c>
      <c r="D20" s="6" t="n">
        <v>2435</v>
      </c>
    </row>
    <row r="21">
      <c r="A21" s="4" t="inlineStr">
        <is>
          <t>Income Before Income Tax Benefit and Equity in Undistributed Income of Subsidiaries</t>
        </is>
      </c>
      <c r="B21" s="6" t="n">
        <v>144868</v>
      </c>
      <c r="C21" s="6" t="n">
        <v>216961</v>
      </c>
      <c r="D21" s="6" t="n">
        <v>181944</v>
      </c>
    </row>
    <row r="22">
      <c r="A22" s="4" t="inlineStr">
        <is>
          <t>Income Tax Benefit (Expense)</t>
        </is>
      </c>
      <c r="B22" s="6" t="n">
        <v>2395</v>
      </c>
      <c r="C22" s="6" t="n">
        <v>-1818</v>
      </c>
      <c r="D22" s="6" t="n">
        <v>-2229</v>
      </c>
    </row>
    <row r="23">
      <c r="A23" s="4" t="inlineStr">
        <is>
          <t>Equity in Undistributed Income of Subsidiaries</t>
        </is>
      </c>
      <c r="B23" s="6" t="n">
        <v>11331</v>
      </c>
      <c r="C23" s="6" t="n">
        <v>7134</v>
      </c>
      <c r="D23" s="6" t="n">
        <v>35429</v>
      </c>
    </row>
    <row r="24">
      <c r="A24" s="4" t="inlineStr">
        <is>
          <t>Net Income</t>
        </is>
      </c>
      <c r="B24" s="6" t="n">
        <v>153804</v>
      </c>
      <c r="C24" s="6" t="n">
        <v>225913</v>
      </c>
      <c r="D24" s="6" t="n">
        <v>219602</v>
      </c>
    </row>
    <row r="25">
      <c r="A25" s="4" t="inlineStr">
        <is>
          <t>Comprehensive Income</t>
        </is>
      </c>
      <c r="B25" s="5" t="n">
        <v>192738</v>
      </c>
      <c r="C25" s="5" t="n">
        <v>245844</v>
      </c>
      <c r="D25" s="5" t="n">
        <v>21075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nk of Hawaii Corporation Financial Statements - Schedule of Condensed Statements of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Investment Securities Held-to-Maturity</t>
        </is>
      </c>
      <c r="B3" s="5" t="n">
        <v>3262727</v>
      </c>
      <c r="C3" s="5" t="n">
        <v>3042294</v>
      </c>
      <c r="D3" s="5" t="n">
        <v>3482092</v>
      </c>
    </row>
    <row r="4">
      <c r="A4" s="4" t="inlineStr">
        <is>
          <t>Goodwill</t>
        </is>
      </c>
      <c r="B4" s="6" t="n">
        <v>31517</v>
      </c>
      <c r="C4" s="6" t="n">
        <v>31517</v>
      </c>
    </row>
    <row r="5">
      <c r="A5" s="4" t="inlineStr">
        <is>
          <t>Other Assets</t>
        </is>
      </c>
      <c r="B5" s="6" t="n">
        <v>435293</v>
      </c>
      <c r="C5" s="6" t="n">
        <v>272674</v>
      </c>
    </row>
    <row r="6">
      <c r="A6" s="4" t="inlineStr">
        <is>
          <t>Total Assets</t>
        </is>
      </c>
      <c r="B6" s="6" t="n">
        <v>20603651</v>
      </c>
      <c r="C6" s="6" t="n">
        <v>18095496</v>
      </c>
      <c r="D6" s="6" t="n">
        <v>17143974</v>
      </c>
    </row>
    <row r="7">
      <c r="A7" s="3" t="inlineStr">
        <is>
          <t>Liabilities</t>
        </is>
      </c>
    </row>
    <row r="8">
      <c r="A8" s="4" t="inlineStr">
        <is>
          <t>Other Liabilities</t>
        </is>
      </c>
      <c r="B8" s="6" t="n">
        <v>190263</v>
      </c>
      <c r="C8" s="6" t="n">
        <v>157472</v>
      </c>
    </row>
    <row r="9">
      <c r="A9" s="4" t="inlineStr">
        <is>
          <t>Total Liabilities</t>
        </is>
      </c>
      <c r="B9" s="6" t="n">
        <v>19229144</v>
      </c>
      <c r="C9" s="6" t="n">
        <v>16808664</v>
      </c>
    </row>
    <row r="10">
      <c r="A10" s="4" t="inlineStr">
        <is>
          <t>Shareholders’ Equity</t>
        </is>
      </c>
      <c r="B10" s="6" t="n">
        <v>1374507</v>
      </c>
      <c r="C10" s="6" t="n">
        <v>1286832</v>
      </c>
      <c r="D10" s="5" t="n">
        <v>1268200</v>
      </c>
      <c r="E10" s="5" t="n">
        <v>1231868</v>
      </c>
    </row>
    <row r="11">
      <c r="A11" s="4" t="inlineStr">
        <is>
          <t>Total Liabilities and Shareholders’ Equity</t>
        </is>
      </c>
      <c r="B11" s="6" t="n">
        <v>20603651</v>
      </c>
      <c r="C11" s="6" t="n">
        <v>18095496</v>
      </c>
    </row>
    <row r="12">
      <c r="A12" s="4" t="inlineStr">
        <is>
          <t>Parent Company</t>
        </is>
      </c>
    </row>
    <row r="13">
      <c r="A13" s="3" t="inlineStr">
        <is>
          <t>Assets</t>
        </is>
      </c>
    </row>
    <row r="14">
      <c r="A14" s="4" t="inlineStr">
        <is>
          <t>Cash with Bank of Hawaii</t>
        </is>
      </c>
      <c r="B14" s="6" t="n">
        <v>66704</v>
      </c>
      <c r="C14" s="6" t="n">
        <v>37056</v>
      </c>
    </row>
    <row r="15">
      <c r="A15" s="4" t="inlineStr">
        <is>
          <t>Investment Securities Held-to-Maturity</t>
        </is>
      </c>
      <c r="B15" s="6" t="n">
        <v>2501</v>
      </c>
      <c r="C15" s="6" t="n">
        <v>4974</v>
      </c>
    </row>
    <row r="16">
      <c r="A16" s="4" t="inlineStr">
        <is>
          <t>Goodwill</t>
        </is>
      </c>
      <c r="B16" s="6" t="n">
        <v>14129</v>
      </c>
      <c r="C16" s="6" t="n">
        <v>14129</v>
      </c>
    </row>
    <row r="17">
      <c r="A17" s="4" t="inlineStr">
        <is>
          <t>Other Assets</t>
        </is>
      </c>
      <c r="B17" s="6" t="n">
        <v>12305</v>
      </c>
      <c r="C17" s="6" t="n">
        <v>12401</v>
      </c>
    </row>
    <row r="18">
      <c r="A18" s="4" t="inlineStr">
        <is>
          <t>Equity in Net Assets of Subsidiaries</t>
        </is>
      </c>
      <c r="B18" s="6" t="n">
        <v>1290455</v>
      </c>
      <c r="C18" s="6" t="n">
        <v>1229775</v>
      </c>
    </row>
    <row r="19">
      <c r="A19" s="4" t="inlineStr">
        <is>
          <t>Total Assets</t>
        </is>
      </c>
      <c r="B19" s="6" t="n">
        <v>1386094</v>
      </c>
      <c r="C19" s="6" t="n">
        <v>1298335</v>
      </c>
    </row>
    <row r="20">
      <c r="A20" s="3" t="inlineStr">
        <is>
          <t>Liabilities</t>
        </is>
      </c>
    </row>
    <row r="21">
      <c r="A21" s="4" t="inlineStr">
        <is>
          <t>Income Taxes Payable</t>
        </is>
      </c>
      <c r="B21" s="6" t="n">
        <v>974</v>
      </c>
      <c r="C21" s="6" t="n">
        <v>58</v>
      </c>
    </row>
    <row r="22">
      <c r="A22" s="4" t="inlineStr">
        <is>
          <t>Other Liabilities</t>
        </is>
      </c>
      <c r="B22" s="6" t="n">
        <v>10613</v>
      </c>
      <c r="C22" s="6" t="n">
        <v>11445</v>
      </c>
    </row>
    <row r="23">
      <c r="A23" s="4" t="inlineStr">
        <is>
          <t>Total Liabilities</t>
        </is>
      </c>
      <c r="B23" s="6" t="n">
        <v>11587</v>
      </c>
      <c r="C23" s="6" t="n">
        <v>11503</v>
      </c>
    </row>
    <row r="24">
      <c r="A24" s="4" t="inlineStr">
        <is>
          <t>Shareholders’ Equity</t>
        </is>
      </c>
      <c r="B24" s="6" t="n">
        <v>1374507</v>
      </c>
      <c r="C24" s="6" t="n">
        <v>1286832</v>
      </c>
    </row>
    <row r="25">
      <c r="A25" s="4" t="inlineStr">
        <is>
          <t>Total Liabilities and Shareholders’ Equity</t>
        </is>
      </c>
      <c r="B25" s="5" t="n">
        <v>1386094</v>
      </c>
      <c r="C25" s="5" t="n">
        <v>129833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of Hawaii Corporation Financial Statements - Schedule of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53804</v>
      </c>
      <c r="C4" s="5" t="n">
        <v>225913</v>
      </c>
      <c r="D4" s="5" t="n">
        <v>219602</v>
      </c>
    </row>
    <row r="5">
      <c r="A5" s="3" t="inlineStr">
        <is>
          <t>Adjustments to Reconcile Net Income to Net Cash Provided by Operating Activities:</t>
        </is>
      </c>
    </row>
    <row r="6">
      <c r="A6" s="4" t="inlineStr">
        <is>
          <t>Share-Based Compensation</t>
        </is>
      </c>
      <c r="B6" s="6" t="n">
        <v>7578</v>
      </c>
      <c r="C6" s="6" t="n">
        <v>8337</v>
      </c>
      <c r="D6" s="6" t="n">
        <v>8146</v>
      </c>
    </row>
    <row r="7">
      <c r="A7" s="4" t="inlineStr">
        <is>
          <t>Net (Gains) Losses on Investment Securities</t>
        </is>
      </c>
      <c r="B7" s="6" t="n">
        <v>-9932</v>
      </c>
      <c r="C7" s="6" t="n">
        <v>3986</v>
      </c>
      <c r="D7" s="6" t="n">
        <v>3938</v>
      </c>
    </row>
    <row r="8">
      <c r="A8" s="4" t="inlineStr">
        <is>
          <t>Net Change in Other Assets and Other Liabilities</t>
        </is>
      </c>
      <c r="B8" s="6" t="n">
        <v>-127934</v>
      </c>
      <c r="C8" s="6" t="n">
        <v>-20039</v>
      </c>
      <c r="D8" s="6" t="n">
        <v>27815</v>
      </c>
    </row>
    <row r="9">
      <c r="A9" s="4" t="inlineStr">
        <is>
          <t>Net Cash Provided by Operating Activities</t>
        </is>
      </c>
      <c r="B9" s="6" t="n">
        <v>146416</v>
      </c>
      <c r="C9" s="6" t="n">
        <v>234238</v>
      </c>
      <c r="D9" s="6" t="n">
        <v>317922</v>
      </c>
    </row>
    <row r="10">
      <c r="A10" s="3" t="inlineStr">
        <is>
          <t>Investing Activities</t>
        </is>
      </c>
    </row>
    <row r="11">
      <c r="A11" s="4" t="inlineStr">
        <is>
          <t>Purchases</t>
        </is>
      </c>
      <c r="B11" s="6" t="n">
        <v>-1661180</v>
      </c>
      <c r="C11" s="6" t="n">
        <v>-1380430</v>
      </c>
      <c r="D11" s="6" t="n">
        <v>-419640</v>
      </c>
    </row>
    <row r="12">
      <c r="A12" s="4" t="inlineStr">
        <is>
          <t>Net Cash Used in Investing Activities</t>
        </is>
      </c>
      <c r="B12" s="6" t="n">
        <v>-2373282</v>
      </c>
      <c r="C12" s="6" t="n">
        <v>-773268</v>
      </c>
      <c r="D12" s="6" t="n">
        <v>-74668</v>
      </c>
    </row>
    <row r="13">
      <c r="A13" s="3" t="inlineStr">
        <is>
          <t>Financing Activities</t>
        </is>
      </c>
    </row>
    <row r="14">
      <c r="A14" s="4" t="inlineStr">
        <is>
          <t>Proceeds from Issuance of Common Stock</t>
        </is>
      </c>
      <c r="B14" s="6" t="n">
        <v>9389</v>
      </c>
      <c r="C14" s="6" t="n">
        <v>7872</v>
      </c>
      <c r="D14" s="6" t="n">
        <v>7873</v>
      </c>
    </row>
    <row r="15">
      <c r="A15" s="4" t="inlineStr">
        <is>
          <t>Repurchase of Common Stock</t>
        </is>
      </c>
      <c r="B15" s="6" t="n">
        <v>-18006</v>
      </c>
      <c r="C15" s="6" t="n">
        <v>-137649</v>
      </c>
      <c r="D15" s="6" t="n">
        <v>-91988</v>
      </c>
    </row>
    <row r="16">
      <c r="A16" s="4" t="inlineStr">
        <is>
          <t>Cash Dividends Paid</t>
        </is>
      </c>
      <c r="B16" s="6" t="n">
        <v>-107434</v>
      </c>
      <c r="C16" s="6" t="n">
        <v>-105478</v>
      </c>
      <c r="D16" s="6" t="n">
        <v>-98496</v>
      </c>
    </row>
    <row r="17">
      <c r="A17" s="4" t="inlineStr">
        <is>
          <t>Net Cash Provided by (Used in) Financing Activities</t>
        </is>
      </c>
      <c r="B17" s="6" t="n">
        <v>2282296</v>
      </c>
      <c r="C17" s="6" t="n">
        <v>571719</v>
      </c>
      <c r="D17" s="6" t="n">
        <v>-165136</v>
      </c>
    </row>
    <row r="18">
      <c r="A18" s="4" t="inlineStr">
        <is>
          <t>Net Change in Cash and Cash Equivalents</t>
        </is>
      </c>
      <c r="B18" s="6" t="n">
        <v>55430</v>
      </c>
      <c r="C18" s="6" t="n">
        <v>32689</v>
      </c>
      <c r="D18" s="6" t="n">
        <v>78118</v>
      </c>
    </row>
    <row r="19">
      <c r="A19" s="4" t="inlineStr">
        <is>
          <t>Cash and Cash Equivalents at Beginning of Period</t>
        </is>
      </c>
      <c r="B19" s="6" t="n">
        <v>558658</v>
      </c>
      <c r="C19" s="6" t="n">
        <v>525969</v>
      </c>
      <c r="D19" s="6" t="n">
        <v>447851</v>
      </c>
    </row>
    <row r="20">
      <c r="A20" s="4" t="inlineStr">
        <is>
          <t>Cash and Cash Equivalents at End of Period</t>
        </is>
      </c>
      <c r="B20" s="6" t="n">
        <v>614088</v>
      </c>
      <c r="C20" s="6" t="n">
        <v>558658</v>
      </c>
      <c r="D20" s="6" t="n">
        <v>525969</v>
      </c>
    </row>
    <row r="21">
      <c r="A21" s="4" t="inlineStr">
        <is>
          <t>Parent Company</t>
        </is>
      </c>
    </row>
    <row r="22">
      <c r="A22" s="3" t="inlineStr">
        <is>
          <t>Operating Activities</t>
        </is>
      </c>
    </row>
    <row r="23">
      <c r="A23" s="4" t="inlineStr">
        <is>
          <t>Net Income</t>
        </is>
      </c>
      <c r="B23" s="6" t="n">
        <v>153804</v>
      </c>
      <c r="C23" s="6" t="n">
        <v>225913</v>
      </c>
      <c r="D23" s="6" t="n">
        <v>219602</v>
      </c>
    </row>
    <row r="24">
      <c r="A24" s="3" t="inlineStr">
        <is>
          <t>Adjustments to Reconcile Net Income to Net Cash Provided by Operating Activities:</t>
        </is>
      </c>
    </row>
    <row r="25">
      <c r="A25" s="4" t="inlineStr">
        <is>
          <t>Share-Based Compensation</t>
        </is>
      </c>
      <c r="B25" s="6" t="n">
        <v>795</v>
      </c>
      <c r="C25" s="6" t="n">
        <v>760</v>
      </c>
      <c r="D25" s="6" t="n">
        <v>630</v>
      </c>
    </row>
    <row r="26">
      <c r="A26" s="4" t="inlineStr">
        <is>
          <t>Net (Gains) Losses on Investment Securities</t>
        </is>
      </c>
      <c r="B26" s="6" t="n">
        <v>-13336</v>
      </c>
      <c r="C26" s="6" t="n">
        <v>850</v>
      </c>
      <c r="D26" s="6" t="n">
        <v>819</v>
      </c>
    </row>
    <row r="27">
      <c r="A27" s="4" t="inlineStr">
        <is>
          <t>Equity in Undistributed Income of Subsidiaries</t>
        </is>
      </c>
      <c r="B27" s="6" t="n">
        <v>-11331</v>
      </c>
      <c r="C27" s="6" t="n">
        <v>-7134</v>
      </c>
      <c r="D27" s="6" t="n">
        <v>-35429</v>
      </c>
    </row>
    <row r="28">
      <c r="A28" s="4" t="inlineStr">
        <is>
          <t>Net Change in Other Assets and Other Liabilities</t>
        </is>
      </c>
      <c r="B28" s="6" t="n">
        <v>-68</v>
      </c>
      <c r="C28" s="6" t="n">
        <v>-135</v>
      </c>
      <c r="D28" s="6" t="n">
        <v>870</v>
      </c>
    </row>
    <row r="29">
      <c r="A29" s="4" t="inlineStr">
        <is>
          <t>Net Cash Provided by Operating Activities</t>
        </is>
      </c>
      <c r="B29" s="6" t="n">
        <v>129864</v>
      </c>
      <c r="C29" s="6" t="n">
        <v>220254</v>
      </c>
      <c r="D29" s="6" t="n">
        <v>186492</v>
      </c>
    </row>
    <row r="30">
      <c r="A30" s="3" t="inlineStr">
        <is>
          <t>Investing Activities</t>
        </is>
      </c>
    </row>
    <row r="31">
      <c r="A31" s="4" t="inlineStr">
        <is>
          <t>Proceeds from (Expenses related to) Sales of Investment Securities</t>
        </is>
      </c>
      <c r="B31" s="6" t="n">
        <v>18336</v>
      </c>
      <c r="C31" s="6" t="n">
        <v>4259</v>
      </c>
      <c r="D31" s="6" t="n">
        <v>-819</v>
      </c>
    </row>
    <row r="32">
      <c r="A32" s="4" t="inlineStr">
        <is>
          <t>Purchases</t>
        </is>
      </c>
      <c r="B32" s="6" t="n">
        <v>-2501</v>
      </c>
      <c r="C32" s="6" t="n">
        <v>-4933</v>
      </c>
    </row>
    <row r="33">
      <c r="A33" s="4" t="inlineStr">
        <is>
          <t>Net Cash Used in Investing Activities</t>
        </is>
      </c>
      <c r="B33" s="6" t="n">
        <v>15835</v>
      </c>
      <c r="C33" s="6" t="n">
        <v>-674</v>
      </c>
      <c r="D33" s="6" t="n">
        <v>-819</v>
      </c>
    </row>
    <row r="34">
      <c r="A34" s="3" t="inlineStr">
        <is>
          <t>Financing Activities</t>
        </is>
      </c>
    </row>
    <row r="35">
      <c r="A35" s="4" t="inlineStr">
        <is>
          <t>Proceeds from Issuance of Common Stock</t>
        </is>
      </c>
      <c r="B35" s="6" t="n">
        <v>9389</v>
      </c>
      <c r="C35" s="6" t="n">
        <v>7872</v>
      </c>
      <c r="D35" s="6" t="n">
        <v>7873</v>
      </c>
    </row>
    <row r="36">
      <c r="A36" s="4" t="inlineStr">
        <is>
          <t>Repurchase of Common Stock</t>
        </is>
      </c>
      <c r="B36" s="6" t="n">
        <v>-18006</v>
      </c>
      <c r="C36" s="6" t="n">
        <v>-137649</v>
      </c>
      <c r="D36" s="6" t="n">
        <v>-91988</v>
      </c>
    </row>
    <row r="37">
      <c r="A37" s="4" t="inlineStr">
        <is>
          <t>Cash Dividends Paid</t>
        </is>
      </c>
      <c r="B37" s="6" t="n">
        <v>-107434</v>
      </c>
      <c r="C37" s="6" t="n">
        <v>-105478</v>
      </c>
      <c r="D37" s="6" t="n">
        <v>-98496</v>
      </c>
    </row>
    <row r="38">
      <c r="A38" s="4" t="inlineStr">
        <is>
          <t>Net Cash Provided by (Used in) Financing Activities</t>
        </is>
      </c>
      <c r="B38" s="6" t="n">
        <v>-116051</v>
      </c>
      <c r="C38" s="6" t="n">
        <v>-235255</v>
      </c>
      <c r="D38" s="6" t="n">
        <v>-182611</v>
      </c>
    </row>
    <row r="39">
      <c r="A39" s="4" t="inlineStr">
        <is>
          <t>Net Change in Cash and Cash Equivalents</t>
        </is>
      </c>
      <c r="B39" s="6" t="n">
        <v>29648</v>
      </c>
      <c r="C39" s="6" t="n">
        <v>-15675</v>
      </c>
      <c r="D39" s="6" t="n">
        <v>3062</v>
      </c>
    </row>
    <row r="40">
      <c r="A40" s="4" t="inlineStr">
        <is>
          <t>Cash and Cash Equivalents at Beginning of Period</t>
        </is>
      </c>
      <c r="B40" s="6" t="n">
        <v>37056</v>
      </c>
      <c r="C40" s="6" t="n">
        <v>52731</v>
      </c>
      <c r="D40" s="6" t="n">
        <v>49669</v>
      </c>
    </row>
    <row r="41">
      <c r="A41" s="4" t="inlineStr">
        <is>
          <t>Cash and Cash Equivalents at End of Period</t>
        </is>
      </c>
      <c r="B41" s="5" t="n">
        <v>66704</v>
      </c>
      <c r="C41" s="5" t="n">
        <v>37056</v>
      </c>
      <c r="D41" s="5" t="n">
        <v>5273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8. Deposits Time Deposits As of December 31, 2020, and December 31, 2019, the Company’s total time deposits were $1.7 billion and $1.8 billion, respectively. As of December 31, 2020, the contractual maturities of these time deposits were as follows:
(dollars in thousands)
Amount
2021
$
1,488,523
2022
98,656
2023
49,947
2024
11,006
2025
7,203
Thereafter
6,728
Total
$
1,662,063
The amount of time deposits with balances of $100,000 or more was $1.4 billion as of December 31, 2020, and 1.5 billion as of December 31, 2019. As of December 31, 2020, the contractual maturities of these time deposits were as follows:
(dollars in thousands)
Amount
Three Months or Less
$
527,079
Over Three Months through Six Months
207,675
Over Six Months through Twelve Months
574,479
Over Twelve Months
79,149
Total
$
1,388,382
Public Deposits As of December 31, 2020, and December 31, 2019, deposits of governmental entities of $1.5 billion and $1.2 billion, respectively, required collateralization by acceptable investment securitie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Note 9. Borrowings Details of the Company’s short-term borrowings (original term of one year or less) as of December 31, 2020, and December 31, 2019 were as follows:
December 31,
(dollars in thousands)
2020
2019
Securities Sold Under Agreements to Repurchase (short-term) 1
Amounts Outstanding
$
100
$
2,200
Weighted-Average Interest Rate
1.20
%
1.87
%
1
Consists entirely of repurchase agreements with government entities. Excludes long-term repurchase agreements with government entities of $0.5 million and $2.1 million as of December 31, 2020, and December 31, 2019, respectively, and long-term repurchase agreements with private institutions of $600.0 million as of December 31, 2020, and December 31, 2019. The Company’s total securities sold under agreements to repurchase were $600.6 million and $604.3 million as of December 31, 2020, and December 31, 2019, respectively. As of December 31, 2020, all of our repurchase agreements were at fixed interest rates. As of December 31, 2020, long-term repurchase agreements (original term over one year) placed with government entities were $0.5 million with a weighted-average interest rate of 1.55% and a weighted-average maturity of 3.9 years. As of December 31, 2020, long-term repurchase agreements placed with private institutions were $600.0 million with a weighted-average interest rate of 2.39%. Remaining terms ranged from 2022 to 2026 with a weighted-average maturity of 4.0 years. Some of our repurchase agreements with private institutions may be terminated at earlier specified dates by the private institution or in some cases by either the private institution or the Company. If all such agreements were to terminate at the earliest possible date, the weighted-average maturity for our repurchase agreements with private institutions would decrease to 3.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t>
        </is>
      </c>
      <c r="B1" s="2" t="inlineStr">
        <is>
          <t>12 Months Ended</t>
        </is>
      </c>
    </row>
    <row r="2">
      <c r="B2" s="2" t="inlineStr">
        <is>
          <t>Dec. 31, 2020</t>
        </is>
      </c>
    </row>
    <row r="3">
      <c r="A3" s="3" t="inlineStr">
        <is>
          <t>Debt Disclosure [Abstract]</t>
        </is>
      </c>
    </row>
    <row r="4">
      <c r="A4" s="4" t="inlineStr">
        <is>
          <t>Other Debt</t>
        </is>
      </c>
      <c r="B4" s="4" t="inlineStr">
        <is>
          <t>Note 10. Other Debt The Company’s other debt as of December 31, 2020, and December 31, 2019, were as follows:
December 31,
(dollars in thousands)
2020
2019
Federal Home Loan Bank Advances
$
50,000
$
75,000
Finance Lease Obligations
10,481
10,565
Total
$
60,481
$
85,565
As a member of the FHLB, the Bank may borrow funds from the FHLB in amounts up to 45% of the Bank’s total assets, provided the Bank is able to pledge an adequate amount of qualified assets to secure the borrowings. As of December 31, 2020, FHLB advances totaled $50.0 million with a weighted-average interest rate of 1.19% and maturity dates during 2024. As of December 31, 2020, the Company had a remaining line of credit with the FHLB of $2.8 billion. See Note 4 Loans and Leases and the Allowance for Credit Losses Finance lease obligations relate to office space at the Company’s headquarters. The lease began in 1993 and has a 60 year term. Lease payments are fixed at $0.8 million per year through December 2022 and are negotiable thereafter. As of December 31, 2020, the Company had an undrawn line of credit with the FRB of $427.9 million. See Note 4 Loans and Leases and the Allowance for Credit Losses As of December 31, 2020, the annual maturities of the Company’s other debt, exclusive of finance lease obligations, were expected to be as follows:
(dollars in thousands)
Amount
2021
$
—
2022
—
2023
—
2024
50,000
2025
—
Thereafter
—
Total
$
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1. Shareholders’ Equity Regulatory Capital The table below sets forth the minimum required capital amounts and ratios for well capitalized institutions and the actual capital amounts and ratios for the Company and the Bank as of December 31, 2020, and December 31, 2019:
(dollars in thousands)
Well Capitalized Minimum Ratio
Company
Bank
As of December 31, 2020
Shareholders’ Equity
$
1,374,507
$
1,290,455
Common Equity Tier 1 Capital
1,361,915
1,289,435
Tier 1 Capital
1,361,915
1,289,435
Total Capital
1,503,784
1,431,106
Common Equity Tier 1 Capital Ratio
6.5
%
12.06
%
11.43
%
Tier 1 Capital Ratio
8.0
%
12.06
%
11.43
%
Total Capital Ratio
10.0
%
13.31
%
12.69
%
Tier 1 Leverage Ratio
5.0
%
6.71
%
6.35
%
As of December 31, 2019
Shareholders’ Equity
$
1,286,832
$
1,229,775
Common Equity Tier 1 Capital
1,289,424
1,243,939
Tier 1 Capital
1,289,424
1,243,939
Total Capital
1,406,273
1,360,788
Common Equity Tier 1 Capital Ratio
6.5
%
12.18
%
11.76
%
Tier 1 Capital Ratio
8.0
%
12.18
%
11.76
%
Total Capital Ratio
10.0
%
13.28
%
12.87
%
Tier 1 Leverage Ratio
5.0
%
7.25
%
7.01
%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s are also subject to qualitative judgments by regulators about the components of regulatory capital, risk weightings, and other factors. Quantitative measures established by regulation to ensure capital adequacy require the Company and the Bank to maintain minimum amounts and ratios of Common Equity Tier 1, Tier 1 and Total Capital. Both Common Equity Tier 1 Capital and Tier 1 Capital are common shareholders’ equity, reduced by certain intangible assets, postretirement benefit liability adjustments, and unrealized gains and losses on investment securities. Total Capital is Tier 1 Capital plus an allowable amount of the reserve for credit losses. Risk-weighted assets are calculated by taking assets and credit equivalent amounts of off-balance-sheet items and assigning them to one of several broad risk categories. Four capital ratios are used to measure capital adequacy: Common Equity Tier 1 Capital divided by risk-weighted assets, as defined; Tier 1 Capital divided by risk-weighted assets; Total Capital divided by risk-weighted assets; and the Tier 1 Leverage ratio, which is Tier 1 Capital divided by quarterly adjusted average total assets. In addition to the minimum risk-based capital requirements, all banks must hold additional capital, referred to as the capital conservation buffer (which is in the form of common equity) under the U.S. Basel III capital framework, to avoid being subject to limits on capital distributions and certain discretionary bonus payments to officers. The capital conservation buffer which was fully phased-in on January 1, 2019, is a minimum of 2.5% of additional capital in addition to the minimum risk-based capital ratios. As of December 31, 2020, the Company and the Bank were well capitalized as defined in the regulatory framework for prompt corrective action. The capital conservation buffer requirements do not currently result in any limitations on distributions or discretionary bonuses for the Company or the Bank. There were no conditions or events since December 31, 2020, that management believes have changed the Company or the Bank’s capital classifications. We have elected to apply the modified transition provision related to the impact of the CECL accounting standard on regulatory capital, as provided by the US banking agencies’ March 2020 interim final rule. Under the modified CECL transition provision, the regulatory capital impact of the Day 1 adjustment to the allowance for credit losses (after-tax), upon the January 1, 2020, CECL adoption date, has been deferred, and will phase in to regulatory capital at 25% per year commencing January 1, 2022. For the ongoing impact of CECL, we are allowed to defer the regulatory capital impact of the allowance for credit losses in an amount equal to 25% of the change in the allowance for credit losses (pre-tax) recognized through earnings for each period between January 1, 2020, and December 31, 2021. The cumulative adjustment to the allowance for credit losses between January 1, 2020, and December 31, 2021, will also phase in to regulatory capital at 25% per year commencing January 1, 2022. Dividends Dividends paid by the Parent are substantially funded from dividends received from the Bank. The Bank is subject to federal and state regulatory restrictions that limit cash dividends and loans to the Parent. These restrictions generally require advanced approval from the Bank’s regulator for payment of dividends in excess of the sum of net income for the current calendar year and the retained net income of the prior two calendar years. Common Stock Repurchase Program The Parent has a common stock repurchase program in which shares repurchased are held in treasury stock for reissuance in connection with share-based compensation plans and for general corporate purposes. For the year ended December 31, 2020, the Parent repurchased 156,358 shares of common stock under its share repurchase program at an average cost per share of $89.32 and total cost of $14.0 million. From the beginning of the stock repurchase program in July 2001 through December 31, 2020, the Parent repurchased a total of 57.1 million shares of common stock at an average cost of $40.51 per share and total cost of $2.3 billion. On March 17, 2020, we suspended share repurchases in light of the COVID-19 pandemic. The actual amount and timing of future share repurchases, if any, will depend on market conditions, applicable SEC rules and various other factors. Accumulated Other Comprehensive Income The following table presents the components of other comprehensive income (loss), net of tax:
(dollars in thousands)
Before Tax
Tax Effect
Net of Tax
Year Ended December 31, 2020
Net Unrealized Gains (Losses) on Investment Securities:
Net Unrealized Gains (Losses) Arising During the Period
$
58,763
$
15,600
$
43,163
Amounts Reclassified from Accumulated Other Comprehensive Income (Loss) that (Increase) Decrease Net Income:
(Gain) Loss on Sale
(77
)
(50
)
(27
)
Amortization of Unrealized Holding (Gains) Losses on Held-to-Maturity Securities 1
397
105
292
Net Unrealized Gains (Losses) on Investment Securities
59,083
15,655
43,428
Defined Benefit Plans:
Net Actuarial Gains (Losses) Arising During the Period
(8,187
)
(2,170
)
(6,017
)
Amortization of Net Actuarial Losses (Gains)
2,318
614
1,704
Amortization of Prior Service Credit
(246
)
(65
)
(181
)
Defined Benefit Plans, Net
(6,115
)
(1,621
)
(4,494
)
Other Comprehensive Income (Loss)
$
52,968
$
14,034
$
38,934
Year Ended December 31, 2019
Net Unrealized Gains (Losses) on Investment Securities:
Net Unrealized Gains (Losses) Arising During the Period
$
30,169
$
8,001
$
22,168
Amounts Reclassified from Accumulated Other Comprehensive Income (Loss) that (Increase) Decrease Net Income:
(Gain) Loss on Sale
(152
)
(49
)
(103
)
Amortization of Unrealized Holding (Gains) Losses on Held-to-Maturity Securities 1
833
221
612
Net Unrealized Gains (Losses) on Investment Securities
30,850
8,173
22,677
Defined Benefit Plans:
Net Actuarial Gains (Losses) Arising During the Period
(5,046
)
(1,337
)
(3,709
)
Amortization of Net Actuarial Losses (Gains)
1,598
423
1,175
Amortization of Prior Service Credit
(288
)
(76
)
(212
)
Defined Benefit Plans, Net
(3,736
)
(990
)
(2,746
)
Other Comprehensive Income (Loss)
$
27,114
$
7,183
$
19,931
Year Ended December 31, 2018
Net Unrealized Gains (Losses) on Investment Securities:
Net Unrealized Gains (Losses) Arising During the Period
$
(11,051
)
$
(2,931
)
$
(8,120
)
Amounts Reclassified from Accumulated Other Comprehensive Income (Loss) that (Increase) Decrease Net Income:
Amortization of Unrealized Holding (Gains) Losses on Held-to-Maturity Securities 1
2,164
569
1,595
Net Unrealized Gains (Losses) on Investment Securities
(8,887
)
(2,362
)
(6,525
)
Defined Benefit Plans:
Net Actuarial Gains (Losses) Arising During the Period
(4,468
)
(1,184
)
(3,284
)
Amortization of Net Actuarial Losses (Gains)
1,835
460
1,375
Amortization of Prior Service Credit
(567
)
(150
)
(417
)
Defined Benefit Plans, Net
(3,200
)
(874
)
(2,326
)
Other Comprehensive Income (Loss)
$
(12,087
)
$
(3,236
)
$
(8,851
)
1
The amount relates to the amortization/accretion of unrealized gains and losses related to the Company's reclassification of available-for-sale investment securities to the held-to-maturity category. The unrealized net gains/losses will be amortized/accreted over the remaining life of the investment securities as an adjustment of yield. The following table presents the changes in each component of accumulated other comprehensive income (loss), net of tax:
(dollars in thousands)
Investment Securities- Available- For-Sale
Investment Securities- Held-To- Maturities
Defined Benefit Plans
Accumulated Other Comprehensive Income (Loss)
Year Ended December 31, 2020
Balance at Beginning of Period
$
8,359
$
(715
)
$
(38,756
)
$
(31,112
)
Other Comprehensive Income (Loss) Before Reclassifications
43,163
—
(6,017
)
37,146
Amounts Reclassified from Accumulated Other Comprehensive Income (Loss)
(27
)
292
1,523
1,788
Total Other Comprehensive Income (Loss)
43,136
292
(4,494
)
38,934
Balance at End of Period
$
51,495
$
(423
)
$
(43,250
)
$
7,822
Year Ended December 31, 2019
Balance at Beginning of Period
$
(10,447
)
$
(4,586
)
$
(36,010
)
$
(51,043
)
Other Comprehensive Income (Loss) Before Reclassifications
22,168
—
(3,709
)
18,459
Cumulative Effect of ASU 2019-04
(3,259
)
3,259
—
—
Amounts Reclassified from Accumulated Other Comprehensive Income (Loss)
(103
)
612
963
1,472
Total Other Comprehensive Income (Loss)
18,806
3,871
(2,746
)
19,931
Balance at End of Period
$
8,359
$
(715
)
$
(38,756
)
$
(31,112
)
Year Ended December 31, 2018
Balance at Beginning Period
$
(1,915
)
$
(5,085
)
$
(27,715
)
$
(34,715
)
Other Comprehensive Income (Loss) Before Reclassifications
(8,120
)
—
(3,284
)
(11,404
)
Amounts Reclassified from Accumulated Other Comprehensive Income (Loss)
—
1,595
958
2,553
Total Other Comprehensive Income (Loss)
(8,120
)
1,595
(2,326
)
(8,851
)
Reclassification of the Income Tax Effects of the Tax Act from AOCI
(412
)
(1,096
)
(5,969
)
(7,477
)
Balance at End of Period
$
(10,447
)
$
(4,586
)
$
(36,010
)
$
(51,043
) The following table presents the amounts reclassified out of each component of accumulated other comprehensive income (loss):
Details about Accumulated Other Comprehensive Income (Loss) Components
Amount Reclassified from Accumulated Other Comprehensive Income (Loss) 1
Affected Line Item in the Statement Where Net Income Is Presented
(dollars in thousands)
Year Ended December 31,
2020
2019
2018
Amortization of Unrealized Holding Gains (Losses) on Investment Securities Held-to-Maturity
$
(397
)
$
(833
)
$
(2,164
)
Interest Income
105
221
569
Provision for Income Tax
(292
)
(612
)
(1,595
)
Net of Tax
Sales of Investment Securities Available-for-Sale
77
152
—
Investment Securities Gains (Losses), Net
(50
)
(49
)
—
Provision for Income Tax
27
103
—
Net of Tax
Amortization of Defined Benefit Plans Items
Prior Service Credit 2
246
288
567
Net Actuarial Losses 2
(2,318
)
(1,598
)
(1,835
)
(2,072
)
(1,310
)
(1,268
)
Total Before Tax
549
347
310
Provision for Income Tax
(1,523
)
(963
)
(958
)
Net of Tax
Total Reclassifications for the Period
$
(1,788
)
$
(1,472
)
$
(2,553
)
Net of Tax
1
2
Pension Plans and Postretirement Benefit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 and Leases</t>
        </is>
      </c>
      <c r="B4" s="5" t="n">
        <v>417498</v>
      </c>
      <c r="C4" s="5" t="n">
        <v>439012</v>
      </c>
      <c r="D4" s="5" t="n">
        <v>410597</v>
      </c>
    </row>
    <row r="5">
      <c r="A5" s="3" t="inlineStr">
        <is>
          <t>Income on Investment Securities</t>
        </is>
      </c>
    </row>
    <row r="6">
      <c r="A6" s="4" t="inlineStr">
        <is>
          <t>Available-for-Sale</t>
        </is>
      </c>
      <c r="B6" s="6" t="n">
        <v>61294</v>
      </c>
      <c r="C6" s="6" t="n">
        <v>62174</v>
      </c>
      <c r="D6" s="6" t="n">
        <v>50152</v>
      </c>
    </row>
    <row r="7">
      <c r="A7" s="4" t="inlineStr">
        <is>
          <t>Held-to-Maturity</t>
        </is>
      </c>
      <c r="B7" s="6" t="n">
        <v>66055</v>
      </c>
      <c r="C7" s="6" t="n">
        <v>81616</v>
      </c>
      <c r="D7" s="6" t="n">
        <v>84310</v>
      </c>
    </row>
    <row r="8">
      <c r="A8" s="4" t="inlineStr">
        <is>
          <t>Deposits</t>
        </is>
      </c>
      <c r="B8" s="6" t="n">
        <v>14</v>
      </c>
      <c r="C8" s="6" t="n">
        <v>41</v>
      </c>
      <c r="D8" s="6" t="n">
        <v>34</v>
      </c>
    </row>
    <row r="9">
      <c r="A9" s="4" t="inlineStr">
        <is>
          <t>Funds Sold</t>
        </is>
      </c>
      <c r="B9" s="6" t="n">
        <v>902</v>
      </c>
      <c r="C9" s="6" t="n">
        <v>3553</v>
      </c>
      <c r="D9" s="6" t="n">
        <v>3723</v>
      </c>
    </row>
    <row r="10">
      <c r="A10" s="4" t="inlineStr">
        <is>
          <t>Other</t>
        </is>
      </c>
      <c r="B10" s="6" t="n">
        <v>661</v>
      </c>
      <c r="C10" s="6" t="n">
        <v>1001</v>
      </c>
      <c r="D10" s="6" t="n">
        <v>1357</v>
      </c>
    </row>
    <row r="11">
      <c r="A11" s="4" t="inlineStr">
        <is>
          <t>Total Interest Income</t>
        </is>
      </c>
      <c r="B11" s="6" t="n">
        <v>546424</v>
      </c>
      <c r="C11" s="6" t="n">
        <v>587397</v>
      </c>
      <c r="D11" s="6" t="n">
        <v>550173</v>
      </c>
    </row>
    <row r="12">
      <c r="A12" s="3" t="inlineStr">
        <is>
          <t>Interest Expense</t>
        </is>
      </c>
    </row>
    <row r="13">
      <c r="A13" s="4" t="inlineStr">
        <is>
          <t>Deposits</t>
        </is>
      </c>
      <c r="B13" s="6" t="n">
        <v>32966</v>
      </c>
      <c r="C13" s="6" t="n">
        <v>68374</v>
      </c>
      <c r="D13" s="6" t="n">
        <v>41143</v>
      </c>
    </row>
    <row r="14">
      <c r="A14" s="4" t="inlineStr">
        <is>
          <t>Securities Sold Under Agreements to Repurchase</t>
        </is>
      </c>
      <c r="B14" s="6" t="n">
        <v>15281</v>
      </c>
      <c r="C14" s="6" t="n">
        <v>17522</v>
      </c>
      <c r="D14" s="6" t="n">
        <v>18519</v>
      </c>
    </row>
    <row r="15">
      <c r="A15" s="4" t="inlineStr">
        <is>
          <t>Funds Purchased</t>
        </is>
      </c>
      <c r="B15" s="6" t="n">
        <v>95</v>
      </c>
      <c r="C15" s="6" t="n">
        <v>840</v>
      </c>
      <c r="D15" s="6" t="n">
        <v>609</v>
      </c>
    </row>
    <row r="16">
      <c r="A16" s="4" t="inlineStr">
        <is>
          <t>Short-Term Borrowings</t>
        </is>
      </c>
      <c r="B16" s="6" t="n">
        <v>62</v>
      </c>
      <c r="C16" s="6" t="n">
        <v>38</v>
      </c>
      <c r="D16" s="6" t="n">
        <v>145</v>
      </c>
    </row>
    <row r="17">
      <c r="A17" s="4" t="inlineStr">
        <is>
          <t>Other Debt</t>
        </is>
      </c>
      <c r="B17" s="6" t="n">
        <v>1698</v>
      </c>
      <c r="C17" s="6" t="n">
        <v>2908</v>
      </c>
      <c r="D17" s="6" t="n">
        <v>3405</v>
      </c>
    </row>
    <row r="18">
      <c r="A18" s="4" t="inlineStr">
        <is>
          <t>Total Interest Expense</t>
        </is>
      </c>
      <c r="B18" s="6" t="n">
        <v>50102</v>
      </c>
      <c r="C18" s="6" t="n">
        <v>89682</v>
      </c>
      <c r="D18" s="6" t="n">
        <v>63821</v>
      </c>
    </row>
    <row r="19">
      <c r="A19" s="4" t="inlineStr">
        <is>
          <t>Net Interest Income</t>
        </is>
      </c>
      <c r="B19" s="6" t="n">
        <v>496322</v>
      </c>
      <c r="C19" s="6" t="n">
        <v>497715</v>
      </c>
      <c r="D19" s="6" t="n">
        <v>486352</v>
      </c>
    </row>
    <row r="20">
      <c r="A20" s="4" t="inlineStr">
        <is>
          <t>Provision for Credit Losses</t>
        </is>
      </c>
      <c r="B20" s="6" t="n">
        <v>117800</v>
      </c>
      <c r="C20" s="6" t="n">
        <v>16000</v>
      </c>
      <c r="D20" s="6" t="n">
        <v>13425</v>
      </c>
    </row>
    <row r="21">
      <c r="A21" s="4" t="inlineStr">
        <is>
          <t>Net Interest Income After Provision for Credit Losses</t>
        </is>
      </c>
      <c r="B21" s="6" t="n">
        <v>378522</v>
      </c>
      <c r="C21" s="6" t="n">
        <v>481715</v>
      </c>
      <c r="D21" s="6" t="n">
        <v>472927</v>
      </c>
    </row>
    <row r="22">
      <c r="A22" s="3" t="inlineStr">
        <is>
          <t>Noninterest Income</t>
        </is>
      </c>
    </row>
    <row r="23">
      <c r="A23" s="4" t="inlineStr">
        <is>
          <t>Trust and Asset Management</t>
        </is>
      </c>
      <c r="B23" s="6" t="n">
        <v>43456</v>
      </c>
      <c r="C23" s="6" t="n">
        <v>44233</v>
      </c>
      <c r="D23" s="6" t="n">
        <v>43877</v>
      </c>
    </row>
    <row r="24">
      <c r="A24" s="4" t="inlineStr">
        <is>
          <t>Mortgage Banking</t>
        </is>
      </c>
      <c r="B24" s="6" t="n">
        <v>17871</v>
      </c>
      <c r="C24" s="6" t="n">
        <v>13686</v>
      </c>
      <c r="D24" s="6" t="n">
        <v>8437</v>
      </c>
    </row>
    <row r="25">
      <c r="A25" s="4" t="inlineStr">
        <is>
          <t>Service Charges on Deposit Accounts</t>
        </is>
      </c>
      <c r="B25" s="6" t="n">
        <v>24910</v>
      </c>
      <c r="C25" s="6" t="n">
        <v>30074</v>
      </c>
      <c r="D25" s="6" t="n">
        <v>28811</v>
      </c>
    </row>
    <row r="26">
      <c r="A26" s="4" t="inlineStr">
        <is>
          <t>Fees, Exchange, and Other Service Charges</t>
        </is>
      </c>
      <c r="B26" s="6" t="n">
        <v>47056</v>
      </c>
      <c r="C26" s="6" t="n">
        <v>57893</v>
      </c>
      <c r="D26" s="6" t="n">
        <v>57482</v>
      </c>
    </row>
    <row r="27">
      <c r="A27" s="4" t="inlineStr">
        <is>
          <t>Investment Securities Gains (Losses), Net</t>
        </is>
      </c>
      <c r="B27" s="6" t="n">
        <v>9932</v>
      </c>
      <c r="C27" s="6" t="n">
        <v>-3986</v>
      </c>
      <c r="D27" s="6" t="n">
        <v>-3938</v>
      </c>
    </row>
    <row r="28">
      <c r="A28" s="4" t="inlineStr">
        <is>
          <t>Annuity and Insurance</t>
        </is>
      </c>
      <c r="B28" s="6" t="n">
        <v>3362</v>
      </c>
      <c r="C28" s="6" t="n">
        <v>6934</v>
      </c>
      <c r="D28" s="6" t="n">
        <v>5822</v>
      </c>
    </row>
    <row r="29">
      <c r="A29" s="4" t="inlineStr">
        <is>
          <t>Bank-Owned Life Insurance</t>
        </is>
      </c>
      <c r="B29" s="6" t="n">
        <v>7388</v>
      </c>
      <c r="C29" s="6" t="n">
        <v>7015</v>
      </c>
      <c r="D29" s="6" t="n">
        <v>7199</v>
      </c>
    </row>
    <row r="30">
      <c r="A30" s="4" t="inlineStr">
        <is>
          <t>Other</t>
        </is>
      </c>
      <c r="B30" s="6" t="n">
        <v>30434</v>
      </c>
      <c r="C30" s="6" t="n">
        <v>27489</v>
      </c>
      <c r="D30" s="6" t="n">
        <v>21233</v>
      </c>
    </row>
    <row r="31">
      <c r="A31" s="4" t="inlineStr">
        <is>
          <t>Total Noninterest Income</t>
        </is>
      </c>
      <c r="B31" s="6" t="n">
        <v>184409</v>
      </c>
      <c r="C31" s="6" t="n">
        <v>183338</v>
      </c>
      <c r="D31" s="6" t="n">
        <v>168923</v>
      </c>
    </row>
    <row r="32">
      <c r="A32" s="3" t="inlineStr">
        <is>
          <t>Noninterest Expense</t>
        </is>
      </c>
    </row>
    <row r="33">
      <c r="A33" s="4" t="inlineStr">
        <is>
          <t>Salaries and Benefits</t>
        </is>
      </c>
      <c r="B33" s="6" t="n">
        <v>207329</v>
      </c>
      <c r="C33" s="6" t="n">
        <v>216106</v>
      </c>
      <c r="D33" s="6" t="n">
        <v>213208</v>
      </c>
    </row>
    <row r="34">
      <c r="A34" s="4" t="inlineStr">
        <is>
          <t>Net Occupancy</t>
        </is>
      </c>
      <c r="B34" s="6" t="n">
        <v>39533</v>
      </c>
      <c r="C34" s="6" t="n">
        <v>33800</v>
      </c>
      <c r="D34" s="6" t="n">
        <v>34742</v>
      </c>
    </row>
    <row r="35">
      <c r="A35" s="4" t="inlineStr">
        <is>
          <t>Net Equipment</t>
        </is>
      </c>
      <c r="B35" s="6" t="n">
        <v>35448</v>
      </c>
      <c r="C35" s="6" t="n">
        <v>29295</v>
      </c>
      <c r="D35" s="6" t="n">
        <v>23852</v>
      </c>
    </row>
    <row r="36">
      <c r="A36" s="4" t="inlineStr">
        <is>
          <t>Data Processing</t>
        </is>
      </c>
      <c r="B36" s="6" t="n">
        <v>18499</v>
      </c>
      <c r="C36" s="6" t="n">
        <v>18757</v>
      </c>
      <c r="D36" s="6" t="n">
        <v>17846</v>
      </c>
    </row>
    <row r="37">
      <c r="A37" s="4" t="inlineStr">
        <is>
          <t>Professional Fees</t>
        </is>
      </c>
      <c r="B37" s="6" t="n">
        <v>12186</v>
      </c>
      <c r="C37" s="6" t="n">
        <v>10071</v>
      </c>
      <c r="D37" s="6" t="n">
        <v>9992</v>
      </c>
    </row>
    <row r="38">
      <c r="A38" s="4" t="inlineStr">
        <is>
          <t>FDIC Insurance</t>
        </is>
      </c>
      <c r="B38" s="6" t="n">
        <v>5780</v>
      </c>
      <c r="C38" s="6" t="n">
        <v>5192</v>
      </c>
      <c r="D38" s="6" t="n">
        <v>7732</v>
      </c>
    </row>
    <row r="39">
      <c r="A39" s="4" t="inlineStr">
        <is>
          <t>Other</t>
        </is>
      </c>
      <c r="B39" s="6" t="n">
        <v>55032</v>
      </c>
      <c r="C39" s="6" t="n">
        <v>66006</v>
      </c>
      <c r="D39" s="6" t="n">
        <v>64252</v>
      </c>
    </row>
    <row r="40">
      <c r="A40" s="4" t="inlineStr">
        <is>
          <t>Total Noninterest Expense</t>
        </is>
      </c>
      <c r="B40" s="6" t="n">
        <v>373807</v>
      </c>
      <c r="C40" s="6" t="n">
        <v>379227</v>
      </c>
      <c r="D40" s="6" t="n">
        <v>371624</v>
      </c>
    </row>
    <row r="41">
      <c r="A41" s="4" t="inlineStr">
        <is>
          <t>Income Before Provision for Income Taxes</t>
        </is>
      </c>
      <c r="B41" s="6" t="n">
        <v>189124</v>
      </c>
      <c r="C41" s="6" t="n">
        <v>285826</v>
      </c>
      <c r="D41" s="6" t="n">
        <v>270226</v>
      </c>
    </row>
    <row r="42">
      <c r="A42" s="4" t="inlineStr">
        <is>
          <t>Provision for Income Taxes</t>
        </is>
      </c>
      <c r="B42" s="6" t="n">
        <v>35320</v>
      </c>
      <c r="C42" s="6" t="n">
        <v>59913</v>
      </c>
      <c r="D42" s="6" t="n">
        <v>50624</v>
      </c>
    </row>
    <row r="43">
      <c r="A43" s="4" t="inlineStr">
        <is>
          <t>Net Income</t>
        </is>
      </c>
      <c r="B43" s="5" t="n">
        <v>153804</v>
      </c>
      <c r="C43" s="5" t="n">
        <v>225913</v>
      </c>
      <c r="D43" s="5" t="n">
        <v>219602</v>
      </c>
    </row>
    <row r="44">
      <c r="A44" s="4" t="inlineStr">
        <is>
          <t>Basic Earnings Per Share</t>
        </is>
      </c>
      <c r="B44" s="7" t="n">
        <v>3.87</v>
      </c>
      <c r="C44" s="7" t="n">
        <v>5.59</v>
      </c>
      <c r="D44" s="7" t="n">
        <v>5.26</v>
      </c>
    </row>
    <row r="45">
      <c r="A45" s="4" t="inlineStr">
        <is>
          <t>Diluted Earnings Per Share</t>
        </is>
      </c>
      <c r="B45" s="8" t="n">
        <v>3.86</v>
      </c>
      <c r="C45" s="8" t="n">
        <v>5.56</v>
      </c>
      <c r="D45" s="8" t="n">
        <v>5.23</v>
      </c>
    </row>
    <row r="46">
      <c r="A46" s="4" t="inlineStr">
        <is>
          <t>Dividends Declared Per Share</t>
        </is>
      </c>
      <c r="B46" s="7" t="n">
        <v>2.68</v>
      </c>
      <c r="C46" s="7" t="n">
        <v>2.59</v>
      </c>
      <c r="D46" s="7" t="n">
        <v>2.34</v>
      </c>
    </row>
    <row r="47">
      <c r="A47" s="4" t="inlineStr">
        <is>
          <t>Basic Weighted Average Shares</t>
        </is>
      </c>
      <c r="B47" s="6" t="n">
        <v>39726210</v>
      </c>
      <c r="C47" s="6" t="n">
        <v>40384328</v>
      </c>
      <c r="D47" s="6" t="n">
        <v>41714770</v>
      </c>
    </row>
    <row r="48">
      <c r="A48" s="4" t="inlineStr">
        <is>
          <t>Diluted Weighted Average Shares</t>
        </is>
      </c>
      <c r="B48" s="6" t="n">
        <v>39892107</v>
      </c>
      <c r="C48" s="6" t="n">
        <v>40649570</v>
      </c>
      <c r="D48" s="6" t="n">
        <v>419993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2. Earnings Per Share There were no adjustments to net income, the numerator, for purposes of computing basic earnings per share. The following is a reconciliation of the weighted average number of common shares outstanding for computing diluted earnings per share and antidilutive stock options and restricted stock outstanding for the years ended December 31, 2020, December 31, 2019, and December 31, 2018:
Weighted Average Shares
2020
2019
2018
Denominator for Basic Earnings Per Share
39,726,210
40,384,328
41,714,770
Dilutive Effect of Equity Based Awards
165,897
265,242
284,629
Denominator for Diluted Earnings Per Share
39,892,107
40,649,570
41,999,399
Antidilutive Stock Options and Restricted Stock Outstanding
113,410
4,9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Note 13. Business Segments Effective January 1, 2020, the Company changed segments based on management structure and strategic focus which is placing a greater emphasis on customer segment as opposed to product type. The Company’s business segments are defined as Consumer Banking, Commercial Banking, and Treasury and Other. The Company’s internal management accounting process measures the performance of these business segments. This process, which is not necessarily comparable with the process used by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reporting structure.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However, the other business segments have some latitude to retain certain interest rate exposures related to customer pricing decisions within guidelines. The provision for credit losses for the Consumer Banking and Commercial Banking business segments reflects the actual net charge-offs of those business segments. The amount of the consolidated provision for loan and lease losses is based on the methodology that we use to estimate our consolidated Allowance. The residual provision for credit losses to arrive at the consolidated provision for credit losses is included in Treasury and Other. Noninterest income and expense includes allocations from support units to business units. These allocations are based on actual usage where practicably calculated or by management’s estimate of such usage. The provision for income taxes is allocated to business segments using a 26% effective income tax rate. However, the provision for income taxes for our Leasing business unit (included in the Commercial Banking segment) and Auto Leasing portfolio and Pacific Century Life Insurance business unit (both included in the Consumer Banking segment) are assigned their actual effective income tax rates due to the unique relationship that income taxes have with their products. The residual income tax expense or benefit to arrive at the consolidated effective tax rate is included in Treasury and Other. Consumer Banking Consumer Banking offers a broad range of financial products and services, including loan, deposit and insurance products; private banking and international client banking services; trust services; investment management; and institutional investment advisory services. Consumer Banking also provides a full service brokerage offering equities, mutual funds, life insurance, and annuity products. Loan and lease products include residential mortgage loans, home equity lines of credit, automobile loans and leases, personal lines of credit, installment loans, small business loans and leases, and credit cards. Deposit products include checking, savings, and time deposit accounts. Private banking and personal trust groups assist individuals and families in building and preserving their wealth by providing investment, credit, and trust services to high-net-worth individuals. The investment management group manages portfolios utilizing a variety of investment products. Also within Consumer Banking, institutional client services offer investment advice to corporations, government entities, and foundations. Products and services from Consumer Banking are delivered to customers through 65 branch locations and 357 ATMs throughout Hawaii and the Pacific Islands, e-Bankoh (on-line banking service), a 24-hour customer service center, and a mobile banking service. Commercial Banking Commercial Banking offers products including corporate banking, commercial real estate loans, commercial lease financing, auto dealer financing, and deposit products. Commercial lending and deposit products are offered to middle-market and large companies in Hawaii and the Pacific Islands. In addition, Commercial Banking offers deposit products to government entities in Hawaii. Commercial real estate mortgages focus on customers that include investors, developers, and builders predominantly domiciled in Hawaii. Commercial Banking also includes international banking and provides merchant services to its customers. Treasury and Other 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long with the elimination of intercompany transactions. Other organizational units (Technology, Operations, Marketing, Human Resources, Finance, Credit and Risk Management, and Corporate and Regulatory Administration) provide a wide-range of support to the Company’s other income earning segments. Expenses incurred by these support units are charged to the business segments through an internal cost allocation process. Selected business segment financial information as of and for the years ended December 31, 2020, December 31, 2019, and December 31, 2018 were as follows:
(dollars in thousands)
Consumer Banking
Commercial Banking
Treasury and Other
Consolidated Total
Year Ended December 31, 2020
Net Interest Income
$
292,710
$
188,626
$
14,986
$
496,322
Provision for Credit Losses
8,087
(948
)
110,661
117,800
Net Interest Income (Loss) After Provision for Credit Losses
284,623
189,574
(95,675
)
378,522
Noninterest Income
128,400
34,523
21,486
184,409
Noninterest Expense
(289,177
)
(63,294
)
(21,336
)
(373,807
)
Income (Loss) Before Provision for Income Taxes
123,846
160,803
(95,525
)
189,124
Provision for Income Taxes
(31,476
)
(40,081
)
36,237
(35,320
)
Net Income (Loss)
$
92,370
$
120,722
$
(59,288
)
$
153,804
Total Assets as of December 31, 2020
$
7,478,813
$
5,116,807
$
8,008,031
$
20,603,651
Year Ended December 31, 2019 1
Net Interest Income
$
305,803
$
185,259
$
6,653
$
497,715
Provision for Credit Losses
11,685
976
3,339
16,000
Net Interest Income After Provision for Credit Losses
294,118
184,283
3,314
481,715
Noninterest Income
142,378
33,362
7,598
183,338
Noninterest Expense
(281,662
)
(84,616
)
(12,949
)
(379,227
)
Income (Loss) Before Provision for Income Taxes
154,834
133,029
(2,037
)
285,826
Provision for Income Taxes
(38,654
)
(28,852
)
7,593
(59,913
)
Net Income
$
116,180
$
104,177
$
5,556
$
225,913
Total Assets as of December 31, 2019 1
$
7,054,511
$
4,254,261
$
6,786,724
$
18,095,496
Year Ended December 31, 2018 1
Net Interest Income
$
305,681
$
179,577
$
1,094
$
486,352
Provision for Credit Losses
14,837
(760
)
(652
)
13,425
Net Interest Income After Provision for Credit Losses
290,844
180,337
1,746
472,927
Noninterest Income
134,342
23,733
10,848
168,923
Noninterest Expense
(277,608
)
(81,344
)
(12,672
)
(371,624
)
Income (Loss) Before Provision for Income Taxes
147,578
122,726
(78
)
270,226
Provision for Income Taxes
(37,285
)
(28,496
)
15,157
(50,624
)
Net Income
$
110,293
$
94,230
$
15,079
$
219,602
Total Assets as of December 31, 2018 1
$
6,715,095
$
3,958,523
$
6,470,356
$
17,143,974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Note 14. Employee Benefits The Company has defined contribution plans, defined benefit plans, and a postretirement benefit plan. Defined Contribution Plans The Bank of Hawaii Retirement Savings Plan (the “Savings Plan”) has three Company contribution components in addition to employee contributions: 1) 401(k) matching, as described below; 2) a 3% fixed amount based on eligible compensation; and 3) a discretionary value-sharing contribution. Under the 401(k) matching component, participating employees may contribute up to 50% of their eligible compensation (within federal limits) to the Savings Plan. The Company makes matching contributions on behalf of participants equal to $1.25 for each $1.00 contributed by participants, up to 2% of the participants’ eligible compensation, and $0.50 for every $1.00 contributed by participants over 2%, up to 5% of the participants’ eligible compensation. A 3% fixed contribution and a discretionary value-sharing contribution, that is linked to the Company’s financial goals, are made regardless of whether the participating employee contributes to the Savings Plan and are invested in accordance with the participant’s selection of investment options available under the Savings Plan. The Company also has a non-qualified savings plan which covers certain employees with compensation exceeding Internal Revenue Service (“IRS”) limits on pay amounts in the allocation of the Savings Plan’s benefits. Total expense for all components of the Company’s defined contribution plans was $14.0 million, $15.2 million, and $14.5 million for the years ended December 31, 2020, December 31, 2019, and December 31, 2018, respectively. Defined Benefit Plans The Company has two defined benefit plans (the “Pension Plans”). In 1995, the Company froze its non-contributory, qualified defined benefit retirement plan (the “Retirement Plan”) and the excess retirement plan (the “Excess Plan”), which covered employees of the Company and participating subsidiaries who met certain eligibility requirements. Beginning January 1, 2001, the Pension Plans no longer provided for compensation increases in the determination of benefits. The projected benefit obligation is equal to the accumulated benefit obligation due to the frozen status of the Pension Plans. The assets of the Retirement Plan primarily consist of equity and fixed income mutual funds. The Excess Plan is a non-qualified excess retirement benefit plan which covers certain employees of the Company and participating subsidiaries with compensation exceeding IRS limits on pay amounts applicable to the Pension Plan’s benefit formula. The Excess Plan has no plan assets. The Excess Plan’s projected benefit obligation and accumulated benefit obligation were $3.6 million for December 31, 2020, and December 31, 2019. Postretirement Benefit Plan The Company’s postretirement benefit plan provides retirees hired before January 1, 2012, with medical and dental insurance coverage. For eligible participants that retired before 2008 and met certain age requirements, the Company and retiree share in the cost of providing postretirement benefits where both the employer and retiree pay a portion of the insurance premiums. Eligible participants who retired before 2008 who did not meet certain age requirements continued on the Company’s benefit plans, but pay for their full insurance premiums. Participants who retired on or after January 1, 2008, who had medical or dental coverage under the Company’s plans immediately before retirement and meet certain age and years of service requirements as of December 31, 2008, are also eligible to participate in the Company’s benefit plans, but must pay for their full insurance premiums. Retirees age 65 and older are provided with a Medicare supplemental plan subsidy. Most employees of the Company who have met certain eligibility requirements are covered by this plan. Participants who retired on or after January 1, 2008, who met certain age and/or years of service requirements, are eligible for the Health Reimbursement Account (“HRA”) program. The HRA program provides retirees with an initial credit based on years of service. Thereafter, an annual credit up to a maximum of $1,200 is provided into the HRA. The retiree may use the HRA for medical, vision, prescription drug and dental premiums, co-payments, and medically necessary health care expenses that are not covered by any medical or dental insurance program or flexible health spending account. The plan was amended to provide access-only coverage for employees hired on or after January 1, 2012, and lowered eligibility for access from age 55 to age 50. These retirees continue on the medical and dental plan until age 65 paying the full premium. As of December 31, 2020, and December 31, 2019, the Company had no segregated assets to provide for postretirement benefits. The following table provides a reconciliation of changes in benefit obligation and fair value of plan assets, as well as the funded status recognized in the Company’s consolidated statements of condition for the Pension Plans and postretirement benefit plan for the years ended December 31, 2020, and December 31, 2019.
Pension Benefits
Postretirement Benefits
(dollars in thousands)
2020
2019
2020
2019
Benefit Obligation at Beginning of Year
$
110,637
$
102,662
$
27,571
$
23,452
Service Cost
—
—
578
455
Interest Cost
3,627
4,401
945
1,025
Actuarial Losses (Gains)
10,364
10,359
3,559
4,095
Employer Benefits Paid 1
(6,981
)
(6,785
)
(1,146
)
(1,456
)
Benefit Obligation at End of Year
$
117,647
$
110,637
$
31,507
$
27,571
Fair Value of Plan Assets at Beginning of Year
$
93,638
$
85,553
$
—
$
—
Actual Return on Plan Assets
10,764
14,400
—
—
Employer Contributions
469
470
1,146
1,456
Employer Benefits Paid 1
(6,981
)
(6,785
)
(1,146
)
(1,456
)
Fair Value of Plan Assets at End of Year
$
97,890
$
93,638
$
—
$
—
Funded Status at End of Year 2
$
(19,757
)
$
(16,999
)
$
(31,507
)
$
(27,571
)
1
Participants' contributions relative to the postretirement benefit plan were offset against employer benefits paid in the table above. Participants' contributions for postretirement benefits were $0.8 million and $0.7 million for the years ended December 31, 2020, and December 31, 2019, respectively.
2
The changes in actuarial losses (gains) related to the Company’s Pension and postretirement benefit Plans are mainly due to changes in discount rates for the years ended December 31, 2020, and December 31, 2019. For the year ended December 31, 2020, the change in discount rate resulted in a $9.3 million increase to the Company’s Pension Plans liability and a $2.9 million increase to the Company’s postretirement benefit plan liability. For the year ended December 31, 2019, the change in discount rate resulted in a $10.8 million increase to the Company’s Pension Plans liability and a $3.4 million increase to the Company’s postretirement benefit plan liability. The following presents the amounts recognized in the Company’s accumulated other comprehensive income for the Pension Plans and postretirement benefit plan as of December 31, 2020, and December 31, 2019.
Pension Benefits
Postretirement Benefits
(dollars in thousands)
2020
2019
2020
2019
Amounts Recognized in Accumulated Other Comprehensive Income (Loss), Net of Tax
Net Actuarial Gains (Losses)
$
(43,101
)
$
(41,404
)
$
(1,613
)
$
1,003
Net Prior Service Credit
—
—
1,464
1,645
Total Amounts Recognized in Accumulated Other Comprehensive Income (Loss), Net of Tax
$
(43,101
)
$
(41,404
)
$
(149
)
$
2,648
Components of net periodic benefit cost for the Company’s Pension Plans and the postretirement benefit plan are presented in the following table for the years ended December 31, 2020, December 31, 2019, and December 31, 2018.
Pension Benefits
Postretirement Benefits
(dollars in thousands)
2020
2019
2018
2020
2019
2018
Service Cost
$
—
$
—
$
—
$
578
$
455
$
457
Interest Cost
3,627
4,401
4,193
945
1,025
936
Expected Return on Plan Assets
(5,028
)
(4,993
)
(5,122
)
—
—
—
Amortization of:
Prior Service Credit 1
—
—
—
(246
)
(288
)
(567
)
Net Actuarial Losses (Gains) 1
2,318
1,937
2,099
—
(339
)
(264
)
Net Periodic Benefit Cost
$
917
$
1,345
$
1,170
$
1,277
$
853
$
562
1
Assumptions used to determine the benefit obligations as of December 31, 2020, and December 31, 2019, for the Company’s Pension Plans and postretirement benefit plan were as follows:
Pension Benefits
Postretirement Benefits
2020
2019
2020
2019
Weighted Average Assumptions as of December 31:
Discount Rate
2.55
%
3.36
%
2.66
%
3.42
%
Health Care Cost Trend Rate Assumed For Next Year
—
—
5.50
%
5.70
% The health care cost trend rate is assumed to decrease annually, until reaching the ultimate trend rate of 4.5% in 2036. Assumptions used to determine the net periodic benefit cost for the Company’s Pension Plans and postretirement benefit plan for the years ended December 31, 2020, December 31, 2019, and December 31, 2018, were as follows:
Pension Benefits
Postretirement Benefits
2020
2019
2018
2020
2019
2018
Weighted Average Assumptions as of December 31:
Discount Rate
3.36
%
4.41
%
3.90
%
3.42
%
4.48
%
3.96
%
Expected Long-Term Rate of Return on Plan Assets
5.75
%
5.75
%
5.75
%
—
—
—
Health Care Cost Trend Rate
—
—
—
5.70
%
6.00
%
6.30
% A combination of factors is used by management in determining the expected long-term rate of return on plan assets. Historical return experience for major asset categories are evaluated and current market factors, such as inflation and interest rates, are considered in determining the expected long-term rate of return assumption. The Company expects to contribute $0.4 million to the Pension Plans and $1.2 million to the postretirement benefit plan for the year ending December 31, 2021. As of December 31, 2020, expected benefits to be paid in each of the next five years and in the aggregate for the five years thereafter were as follows:
(dollars in thousands)
Pension Benefits
Postretirement Benefits
2021
$
7,305
$
1,196
2022
7,327
1,235
2023
7,314
1,321
2024
7,314
1,388
2025
7,287
1,511
Years 2026-2030
34,860
9,324
Retirement Plan Assets The Company’s overall investment strategy is to maintain the purchasing power of the current assets and all future contributions by producing positive rates of return on plan assets; achieve capital growth towards the attainment of full funding of the Retirement Plan’s termination liability; maximize returns within reasonable and prudent levels of risk; and control costs of administering the plan and managing the investments. The long-term investment objective is to achieve an overall annualized total return, gross of fees, above the blended benchmark index comprised of 36% MSCI USA IMI Index, 24% MSCI ACWI ex-US Index, and 40% Barclays Aggregate Bond Index. Subject to liquidity requirements, the asset allocation targets are 60% for equity securities, 40% for fixed income securities with a 10% to 20% range permitted from the strategic targets, and zero to 20% for cash. Within the equity securities portfolio, the range for domestic securities is from 50% to 100% and the range for international securities is from 0% to 50%. All assets selected for the Retirement Plan must have a readily ascertainable market value and must be readily marketable. Due to market fluctuations or cash flows, the allocation for each asset class may be breached by as much as 5% on a temporary basis. However, asset allocations are expected to conform to target ranges within 90 days of such an occurrence. The fair values of the Retirement Plan assets as of December 31, 2020, and December 31, 2019, by asset category were as follows:
Fair Value Measurements
Asset Category (dollars in thousands)
Quoted Prices in Active Markets for Identical Assets (Level 1)
Significant Other Observable Inputs (Level 2)
Significant Other Unobservable Inputs (Level 3)
Total as of Dec. 31, 2020
Total as of Dec. 31, 2019
Cash
$
1,079
$
—
$
—
$
1,079
$
1,269
Equity Securities – Mutual Funds:
Large-Cap
1,849
—
—
1,849
1,731
Mixed-Cap
29,802
—
—
29,802
29,336
International
28,055
—
—
28,055
23,961
Emerging Market
2,494
—
—
2,494
2,342
Fixed Income Securities – Mutual Funds
34,611
—
—
34,611
34,999
Total
$
97,890
$
—
$
—
$
97,890
$
93,638
Quoted prices for these investments were available in active markets, and therefore were classified as Level 1 measurements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Note 15. Share-Based Compensation The Company has share-based compensation plans which allow grants of stock options, restricted stock, stock appreciation rights, and restricted stock units to its employees and non-employee directors. The Company’s employee stock option plans are shareholder approved and administered by the Human Resources and Compensation Committee of the Board of Directors. Stock options provide grantees the option to purchase shares of the Parent’s common stock at a specified exercise price and, generally, expire 10 years from the date of grant. Stock option grants include incentive and non-qualified stock options whose vesting may be subject to one or more criteria, including employment or achievement of Company performance measures. Stock option exercise prices were equal to the quoted market price of the Parent’s common stock on the date of grant. Restricted stock provides grantees with rights to shares of common stock upon completion of one or more criteria, including service period, performance or other conditions as established by the Compensation Committee, such as vesting tied to the Company’s financial performance relative to the peer group or achievement of an absolute financial performance target. During the restriction period, all shares are considered outstanding and dividends are paid on the restricted stock. Generally, restricted stock vests over periods ranging from one year to four years from the date of grant. Restricted stock and dividends may be forfeited if an employee terminates prior to vesting. As of December 31, 2020, total shares authorized under the plans were 2.1 million shares, of which 1.6 million shares were available for future grants. The Company recognizes compensation expense, measured as the fair value of the share-based award on the date of grant, on a straight-line basis over the requisite service period. Share-based compensation is recorded in the statements of income as a component of salaries and benefits for employees and as a component of other noninterest expense for non-employee directors, with a corresponding increase to capital surplus in shareholders’ equity. For the years ended December 31, 2020, December 31, 2019, and December 31, 2018, compensation expense and the related income tax benefit recognized for stock options and restricted stock were as follows:
(dollars in thousands)
2020
2019
2018
Compensation Expense
$
7,578
$
8,338
$
8,146
Income Tax Benefit
2,009
2,210
2,160
Restricted Stock As of December 31, 2020, unrecognized compensation expense related to unvested restricted stock was $12.9 million. The unrecognized compensation expense is expected to be recognized over a weighted average period of 2.05 years. The following table presents the activity for restricted stock:
Number of Shares
Weighted Average Grant Date Fair Value
Grant Date Fair Value of Restricted Stock that Vested During the Year (in thousands)
Unvested as of December 31, 2017
320,103
$
69.36
Granted
120,173
83.87
Vested
(110,231
)
59.41
$
9,081
Forfeited
(15,558
)
73.82
Unvested as of December 31, 2018
314,487
$
78.17
Granted
130,093
82.82
Vested
(107,759
)
66.46
$
8,910
Forfeited
(26,872
)
83.34
Unvested as of December 31, 2019
309,949
$
83.75
Granted
161,168
80.97
Vested
(99,894
)
84.69
$
8,544
Forfeited
(42,454
)
84.36
Unvested as of December 31, 2020 1
328,769
$
82.02
1 Restricted Stock Units There were no RSUs granted during 2020, 2019, and 2018. All RSUs were fully vested as of December 31, 2019. The RSUs vest over periods ranging from three years to four years from the date of grant and are subject to forfeiture until performance and employment targets are achieved. Upon vesting, the RSUs are converted to cash based on the closing stock price on the vesting date. During December 31, 2020, there was no recognized compensation expense related to RSUs. Total recognized compensation expense related to the RSUs was $1.0 million for the years ended December 31, 2019, and $0.6 million for the years ended December 31, 2018, respectively. The following table presents the activity for RSU:
Number of Units
Weighted Average Grant Date Fair Value
Fair Value of Restricted Stock Unit that Vested During the Year (in thousands)
Balance as of December 31, 2017
116,489
$
60.22
Vested
(62,252
)
57.00
$
5,127
Forfeited
(2,173
)
63.92
Balance as of December 31, 2018
52,064
$
63.92
Vested
(52,064
)
82.23
$
4,311
Balance as of December 31, 2019
—
$
—
Stock Options There were no stock options granted for the years ended December 31, 2020, December 31, 2019, and December 31, 2018. All previously issued stock options granted were fully vested prior to December 31, 2018. The Company reissues treasury stock to satisfy stock option exercises. The following table presents the activity related to stock options under all plans for the year ended December 31, 2020:
Stock Options
Weighted Average Exercise Price
Weighted Average Remaining Contractual Term (in years)
Aggregate Intrinsic Value (in thousands)
Stock Options Outstanding as of January 1, 2020
237,058
$
45.44
Exercised
(53,004
)
45.99
Stock Options Outstanding as of December 31, 2020
184,054
45.28
1.0
$
5,768
Stock Options Vested and Exercisable as of December 31, 2020
184,054
45.28
1.0
5,768
The following summarizes certain stock option activity of the Company for the years ended December 31, 2020, December 31, 2019, and December 31, 2018:
(dollars in thousands)
2020
2019
2018
Intrinsic Value of Stock Options Exercised
$
2,261
$
1,106
$
1,634
Cash Received from Stock Options Exercised
2,438
1,473
1,791
Tax Benefits Realized from Stock Options Exercised
485
727
2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6. Income Taxes Provision for Income Taxes The components of the Company’s provision for income taxes for the years ended December 31, 2020, December 31, 2019, and December 31, 2018, were as follows:
(dollars in thousands)
2020
2019
2018
Current:
Federal
$
65,840
$
60,902
$
45,464
State
12,066
14,426
11,434
Total Current
77,906
75,328
56,898
Deferred:
Federal
(31,783
)
(9,630
)
(2,172
)
State
(10,803
)
(5,785
)
(4,102
)
Total Deferred
(42,586
)
(15,415
)
(6,274
)
Provision for Income Taxes
$
35,320
$
59,913
$
50,624
The tax effects of fair value adjustments on AFS investment securities, the amortization of unrealized gains and losses related to investment securities transferred to HTM, and the minimum pension liability adjustment are recorded directly to consolidated shareholders’ equity. The Company elected to adopt ASU No. 2016-09 “Compensation-Stock Compensation (Topic 718): Improvements to Employee Share-Based Payment Accounting” in the first quarter of 2017, which requires the Company to record excess tax benefits related to stock options as a reduction of the provision for income taxes, whereas they were previously recognized in equity. The net tax charge recorded directly to consolidated shareholders’ equity was $16.2 million and $7.1 million for the year ended December 31, 2020, and December 31, 2019, respectively. The net tax benefit recorded directly to consolidated shareholders’ equity was $3.2 million for the year ended December 31, 2018. Deferred Tax Liabilities and Assets As of December 31, 2020, and December 31, 2019, significant components of the Company’s deferred tax liabilities and assets were as follows:
December 31,
(dollars in thousands)
2020
2019
Deferred Tax Liabilities:
Accelerated Depreciation
$
(8,042
)
$
(4,064
)
Accrued Pension Cost
(11,270
)
(11,270
)
Federal Home Loan Bank Stock
(3,416
)
(3,416
)
Lease Transactions
(41,726
)
(48,487
)
Operating Lease Right-of-Use Assets
(26,387
)
(26,731
)
Energy Tax Credits
(674
)
(2,370
)
Net Unrealized Gains on Investments Securities
(18,407
)
(2,751
)
Investment in Variable Interest Entities
(2,725
)
(3,783
)
Deferred Loan Fees
(4,736
)
(6,498
)
Originated Mortgage Servicing Rights
(5,579
)
(6,840
)
Other
(1,124
)
(1,597
)
Gross Deferred Tax Liabilities
(124,086
)
(117,807
)
Deferred Tax Assets:
Allowance for Credit Losses
57,840
30,951
Minimum Pension Liability
13,430
13,980
Accrued Expenses
17,629
18,159
Postretirement Benefit Obligations
7,980
8,130
Capital Lease Expenses
2,168
2,171
Operating Lease Liabilities
28,473
28,685
Restricted Stock
3,669
4,369
Deductible State and Local Taxes
3,366
3,558
Low Income Housing Investments
3,648
2,157
Other
6,204
6,236
Gross Deferred Tax Assets Before Valuation Allowance
144,407
118,396
Valuation Allowance
(3,597
)
(2,460
)
Gross Deferred Tax Assets After Valuation Allowance
140,810
115,936
Net Deferred Tax Assets (Liabilities)
$
16,724
$
(1,871
) Both positive and negative evidence were considered by management in determining the need for a valuation allowance. Negative evidence included the uncertainty regarding the generation of capital gains in future years and restrictions on the ability to sell low-income housing investments during periods when carrybacks/ carryforwards of capital losses are allowed. Positive evidence included capital gains in the carryback years. After considering all available evidence, management determined that a valuation allowance to offset deferred tax assets related to low-income housing investments that can only be used to offset capital gains was appropriate. Management determined that a valuation allowance was not required for the remaining deferred tax assets because it is more likely than not these assets will be realized through future reversals of existing taxable temporary difference and future taxable income exclusive of reversing temporary differences. As of December 31, 2020, and December 31, 2019, we carried a valuation allowance of $3.6 million and $2.5 million, respectively, related to our deferred tax assets established in connection with our low-income housing investments. Certain events covered by Internal Revenue Code Section 593(e) will trigger a recapture of base year reserves of acquired thrift institutions. The base year reserves of acquired thrift institutions would be recaptured if an entity ceases to qualify as a bank for federal income tax purposes. The base year reserves of thrift institutions also remain subject to income tax penalty provisions that, in general, require recapture upon certain stock redemptions of, and excess distributions to, shareholders. As of December 31, 2020, retained earnings included $18.2 million of base year reserves for which the deferred federal income tax liability of $4.8 million has not been recognized. Effective Tax Rate The following is a reconciliation of the statutory federal income tax rate to the Company’s effective tax rate for the years ended December 31, 2020, December 31, 2019, and December 31, 2018:
2020
2019
2018
Statutory Federal Income Tax Rate
21.00
%
21.00
%
21.00
%
Increase (Decrease) in Income Tax Rate Resulting From:
State Taxes, Net of Federal Income Tax
0.81
2.53
2.29
Tax Reserve Adjustments
0.07
(0.03
)
—
Low-Income Housing Investments- Federal
0.82
0.60
0.22
Investment Tax Credits- Federal
(1.24
)
(0.84
)
(1.04
)
Bank-Owned Life Insurance
(0.82
)
(0.51
)
(0.55
)
Tax-Exempt Income
(0.50
)
(0.53
)
(1.29
)
Excess Tax Benefits - Stock Compensation
(0.07
)
(0.22
)
(0.34
)
Leveraged Lease
(0.56
)
(1.54
)
(0.83
)
Tax Reform Effects
—
—
(0.75
)
Other
(0.83
)
0.50
0.02
Effective Tax Rate
18.68
%
20.96
%
18.73
% Unrecognized Tax Benefits The Company is required to record a liability, referred to as an unrecognized tax benefit (“UTB”), for the entire amount of benefit taken in a prior or future income tax return when the Company determines that a tax position has a less than 50% likelihood of being accepted by the taxing authority. The following presents a reconciliation of the Company’s liability for UTBs for the years ended December 31, 2020, December 31, 2019, and December 31, 2018:
(dollars in thousands)
2020
2019
2018
Unrecognized Tax Benefits at Beginning of Year
$
6,120
$
5,541
$
5,292
Gross Increases, Related to Tax Positions Taken in a Prior Period
374
673
157
Gross Increases, Related to Current Period Tax Positions
222
715
885
Lapse of Statute of Limitations
(1,313
)
(809
)
(793
)
Unrecognized Tax Benefits at End of Year
$
5,403
$
6,120
$
5,541
As of December 31, 2020, and December 31, 2019, $5.4 million and $6.1 million, respectively, in liabilities for UTBs were related to UTBs that if reversed would have an impact on the Company’s effective tax rate. Management believes that it is reasonably possible that the Company’s liability for UTBs could further decrease as a result of the expiration of statutes of limitations within the next 12 months. However, management is currently not able to estimate a range of possible change in the amount of the liability for UTBs recorded as of December 31, 2020. The Company classifies interest and penalties, if any, related to the liability for UTBs as a component of the provision for income taxes. For the year ended December 31, 2020, the Company recorded a net tax provision of less than $0.1 million for interest and penalties. For the years ended December 31, 2019, and December 31, 2018, the Company recorded a net tax benefit of less than $0.5 million and a net tax benefit of less than $0.1 million, respectively, for interest and penalties. As of December 31, 2020, and December 31, 2019, the Company had accrued $1.5 million and $1.4 million, respectively, for the payment of possible interest and penalties. The federal tax returns for 2017 through 2019 remain subject to examination. The Company's State of Hawaii income tax returns for 2017 through 2019 remain subject to examination by the taxing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17. Derivative Financial Instruments The notional amount and fair value of the Company’s derivative financial instruments as of December 31, 2020, and December 31, 2019, were as follows:
December 31, 2020
December 31, 2019
(dollars in thousands)
Notional Amount
Fair Value
Notional Amount
Fair Value
Interest Rate Lock Commitments
$
102,881
$
4,947
$
48,677
$
1,280
Forward Commitments
158,759
(740
)
82,735
(182
)
Interest Rate Swap Agreements
Receive Fixed/Pay Variable Swaps
1,362,778
90,130
802,389
26,070
Pay Fixed/Receive Variable Swaps
1,362,778
(17,197
)
802,389
(4,777
)
Foreign Exchange Contracts
90,587
866
85,499
163
Conversion Rate Swap Agreement
133,286
—
114,499
—
The following table presents the Company’s derivative financial instruments, their fair values, and their location in the consolidated statements of condition as of December 31, 2020, and December 31, 2019:
December 31, 2020
December 31, 2019
Derivative Financial Instruments Not Designated as Hedging Instruments 1 (dollars in thousands)
Asset Derivatives
Liability Derivatives
Asset Derivatives
Liability Derivatives
Interest Rate Lock Commitments
$
4,947
$
—
$
1,280
$
—
Forward Commitments
—
740
23
205
Interest Rate Swap Agreements
90,342
17,409
27,344
6,051
Foreign Exchange Contracts
878
12
284
121
Total
$
96,167
$
18,161
$
28,931
$
6,377
1
Asset derivatives are included in other assets and liability derivatives are included in other liabilities in the consolidated statements of condition. The following table presents the Company’s derivative financial instruments and the amount and location of the net gains or losses recognized in the consolidated statements of income for the years ended December 31, 2020, December 31, 2019, and December 31, 2018:
Location of Net Gains
Year Ended December 31,
Derivative Financial Instruments Not Designated as Hedging Instruments (dollars in thousands)
(Losses)Recognized in the Statements of Income
2020
2019
2018
Interest Rate Lock Commitments
Mortgage Banking
$
22,348
$
12,185
$
3,534
Forward Commitments
Mortgage Banking
(4,274
)
(2,340
)
821
Interest Rate Swap Agreements
Other Noninterest Income
15,468
7,172
1,835
Foreign Exchange Contracts
Other Noninterest Income
1,940
2,891
3,163
Conversion Rate Swap Agreement
Investment Securities Gains (Losses), Net
—
(453
)
(1,000
)
Total
$
35,482
$
19,455
$
8,353
Management has received authorization from the Bank’s Board of Directors to use derivative financial instruments as an end-user in connection with the Bank’s risk management activities and to accommodate the needs of the Bank’s customers. As with any financial instrument, derivative financial instruments have inherent risks. Market risk is defined as the risk of adverse financial impact due to fluctuations in interest rates, foreign exchange rates, and equity prices. Market risks associated with derivative financial instruments are balanced with the expected returns to enhance earnings performance and shareholder value, while limiting the volatility of each. The Company uses various processes to monitor its overall market risk exposure, including sensitivity analysis, value-at-risk calculations, and other methodologies. Derivative financial instruments are also subject to credit and counterparty risk, which is defined as the risk of financial loss if a borrower or counterparty is either unable or unwilling to repay borrowings or settle transactions in accordance with the underlying contractual terms. Credit and counterparty risks associated with derivative financial instruments are similar to those relating to traditional financial instruments. The Company manages derivative credit and counterparty risk by evaluating the creditworthiness of each borrower or counterparty, adhering to the same credit approval process used for commercial lending activities. As of December 31, 2020 , and December 31, 2019 , the Company did not designate any derivative financial instruments as formal hedging relationships. The Company’s free-standing derivative financial instruments are required to be carried at their fair value on the Company’s consolidated statements of condition. These financial instruments have been limited to interest rate lock commitments (“IRLCs”), forward commitments, swap agreements, foreign exchange contracts, and conversion rate swap agreements. The Company enters into IRLCs for residential mortgage loans which commit us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o mitigate this risk, the Company utilizes forward commitments as economic hedges against the potential decreases in the values of the loans held for sale. IRLCs and forward commitments are free-standing derivatives which are carried at fair value with changes recorded in the mortgage banking component of noninterest income in the Company’s consolidated statements of income. The Company enters into swap agreements to facilitate the risk management strategies of a small number of commercial banking customers. The Company mitigates the interest rate risk of entering into these agreements by entering into equal and offsetting interest rate swap agreements with highly rated third party financial institutions. The interest rate swap agreements are free-standing derivatives and are recorded at fair value in the Company’s consolidated statements of condition. Fair value changes are recorded in other noninterest income in the Company’s consolidated statements of income. The Company is party to master netting arrangements with its financial institution counterparties; however, the Company does not offset assets and liabilities under these arrangements for financial statement presentation purposes. Collateral, usually in the form of cash or marketable securities, is posted by the counterparty with net liability positions in accordance with contract thresholds. See Note 19 Balance Sheet Offsetting The Company’s interest rate swap agreements with financial institution counterparties may contain credit-risk-related contingent features tied to a specified credit rating of the Company. Under these provisions, should the Company’s specified rating fall below a particular level (e.g., investment grade), or if the Company no longer obtains the specified rating, the counterparty may require the Company to pledge collateral on an immediate and ongoing basis (subject to the requirement that such swaps are in a net liability position beyond the level specified in the contract), or require immediate settlement of the swap agreement. Other credit-risk-related contingent features may also allow the counterparty to require immediate settlement of the swap agreement if the Company fails to maintain a specified minimum level of capitalization. With regard to derivative contracts not centrally cleared through a clearinghouse, regulations require collateral to be posted by the party with a net liability position (i.e., the threshold for posting collateral was reduced to zero, subject to certain minimum transfer amounts). The requirements generally applied to new derivative contracts entered into by the Company after March 1, 2017, although certain counterparties may elect to apply lower thresholds to existing contracts. Parties to a centrally cleared over-the-counter derivative exchange daily payments that reflect the daily change in value of the derivative. These payments are commonly referred to as variation margin. Historically, variation margin payments have typically been treated as collateral against the derivative position. Effective 2017, the Chicago Mercantile Exchange and LCH.Clearnet Limited (collectively, the “clearinghouses”) amended their rulebooks to legally characterize variation margin payments for over-the-counter derivatives they clear as settlements of the derivatives’ mark-to-market exposure rather than collateral against the exposures. This rule change effectively causes any derivative cleared through one of the clearinghouses to have a fair value that approximates zero on a daily basis. The majority of the Company’s swap agreements executed with third party financial institutions are now required to be cleared through one of the clearinghouses. The uncleared swap agreements executed with third party financial institutions will remain subject to the collateral requirements and credit-risk-related contingent features described in the previous paragraphs, and therefore, are not subject to the variation margin rule change. Likewise, the swap agreements executed with the Company’s commercial banking customers will remain uncleared and will also not be subject to the variation margin rule change. The Company utilizes foreign exchange contracts to offset risks related to transactions executed on behalf of customers. The foreign exchange contracts are free-standing derivatives which are carried at fair value with changes included in other noninterest income in the Company’s consolidated statements of income. As certain sales of Visa Class B restricted shares were completed, the Company entered into a conversion rate swap agreement with the buyer that requires payment to the buyer in the event Visa further reduces the conversion ratio of Class B into Class A unrestricted common shares. In the event of Visa increasing the conversion ratio, the buyer would be required to make payment to the Company. In September 2019, Visa announced a reduction of the conversion ratio from 1.6298 to 1.6228 effective September 27, 2019. As a result, the Company recorded a $0.5 million liability in September 2019 which represented the amount paid to the buyers of the Visa Class B shares in October 2019. In June 2018, Visa announced a reduction of the conversion ratio from 1.6483 to 1.6298 effective June 28, 2018. As a result, the Company recorded a $1.0 million liability in June 2018 which represented the amount paid to the buyers of the Visa Class B shares in July 2018. As of December 31, 2020, the conversion rate swap agreement was valued at zero (i.e., no contingent liability recorded) as further reductions to the conversion ratio were deemed neither probable nor reasonably estimable by management. See Note 3 Investment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Projects Tax Credit Partnerships</t>
        </is>
      </c>
      <c r="B1" s="2" t="inlineStr">
        <is>
          <t>12 Months Ended</t>
        </is>
      </c>
    </row>
    <row r="2">
      <c r="B2" s="2" t="inlineStr">
        <is>
          <t>Dec. 31, 2020</t>
        </is>
      </c>
    </row>
    <row r="3">
      <c r="A3" s="3" t="inlineStr">
        <is>
          <t>Equity Method Investments And Joint Ventures [Abstract]</t>
        </is>
      </c>
    </row>
    <row r="4">
      <c r="A4" s="4" t="inlineStr">
        <is>
          <t>Affordable Housing Projects Tax Credit Partnerships</t>
        </is>
      </c>
      <c r="B4" s="4" t="inlineStr">
        <is>
          <t>Note 18. Affordable Housing Projects Tax Credit Partnerships The Company makes equity investments in various limited partnerships or limited liability companie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se entities include the identification, development, and operation of multi-family housing that is leased to qualifying residential tenants. Generally, these types of investments are funded through a combination of debt and equity. The Company is a limited partner or non-managing member in each LIHTC limited partnership or limited liability company, respectively. Each of these entities is managed by an unrelated third-party general partner or managing member who exercises significant control over the affairs of the entity. The general partner or managing member has all the rights, powers and authority granted or permitted to be granted to a general partner of a limited partnership or managing member of a limited liability company. Duties entrusted to the general partner or managing member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or non-managing member(s) relating to the approval of certain transactions, the limited partner(s) and non-managing members may not participate in the operation, management, or control of the entity’s business, transact any business in the entity’s name or have any power to sign documents for or otherwise bind the entity. In addition, the general partner or managing member may only be removed by the limited partner(s) or managing member(s) in the event of a failure to comply with the terms of the agreement or negligence in performing its duties. The general partner or managing member of each entity has both the power to direct the activities which most significantly affect the performance of each entity and the obligation to absorb losses or the right to receive benefits that could be significant to the entities. Therefore, the Company has determined that it is not the primary beneficiary of any LIHTC entity. The Company uses the effective yield method to account for its pre-2015 investments in these entities. Beginning January 1, 2015, any new investments that meet the requirements of the proportional amortization method are recognized using the proportional amortization method. The Company’s net affordable housing tax credit investments and related unfunded commitments were $138.9 million and $76.3 million as of December 31, 2020, and December 31, 2019, respectively, and are included in other assets in the consolidated statements of condition. Unfunded Commitments As of December 31, 2020, the expected payments for unfunded affordable housing commitments were as follows:
(dollars in thousands)
Amount
2021
$
21,698
2022
6,571
2023
15,588
2024
171
2025
54
Thereafter
8,877
Total Unfunded Commitments
$
52,959
The following table presents tax credits and other tax benefits recognized and amortization expense related to affordable housing for the years ended December 31, 2020, December 31, 2019, and December 31, 2018.
(dollars in thousands)
2020
2019
2018
Effective Yield Method
Tax credits and other tax benefits recognized
$
11,752
$
11,719
$
13,572
Amortization Expense in Provision for Income Taxes
8,586
7,566
8,311
Proportional Amortization Method
Tax credits and other tax benefits recognized
$
6,633
$
3,014
$
1,641
Amortization Expense in Provision for Income Taxes
5,729
2,578
1,332
There were no impairment losses related to LIHTC investments for the years ended December 31, 2020, December 31, 2019, and December 31, 2018. During the first quarter of 2018, the Company recorded a $2.0 million adjustment to increase its LIHTC investments. This adjustment resulted in a decrease to provision for income ta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0</t>
        </is>
      </c>
    </row>
    <row r="3">
      <c r="A3" s="3" t="inlineStr">
        <is>
          <t>Offsetting [Abstract]</t>
        </is>
      </c>
    </row>
    <row r="4">
      <c r="A4" s="4" t="inlineStr">
        <is>
          <t>Balance Sheet Offsetting</t>
        </is>
      </c>
      <c r="B4" s="4" t="inlineStr">
        <is>
          <t>Note 19. Balance Sheet Offsetting Interest Rate Swap Agreements The Company enters into swap agreements to facilitate the risk management strategies of a small number of commercial banking customers. The Company mitigates the risk of entering into these agreements by entering into equal and offsetting swap agreements with third party financial institutions. The swap agreements are free-standing derivatives and are recorded at fair value in the Company’s consolidated statements of condition (asset positions are included in other assets and liability positions are included in other liabilitie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marketable securities, is posted by the party (i.e., the Company or the financial institution counterparty) with net liability positions in accordance with contract thresholds. The Company had a net liability positions with its financial institution counterparties totaling $17.2 million and $5.1 million as of December 31, 2020, and December 31, 2019, respectively. See Note 17 Derivative Financial Instruments Parties to a centrally cleared over-the-counter derivative exchange daily payments that reflect the daily change in value of the derivative. Effective 2017, these payments, commonly referred to as variation margin, will be recorded as settlements of the derivatives’ mark-to-market exposure rather than collateral against the exposures. This rule change effectively results in any centrally cleared derivative having a fair value that approximates zero on a daily basis, and therefore, these swap agreements were not included in the offsetting table at the end of this section. See Note 17 Derivative Financial Instruments Securities Sold Under Agreements to Repurchase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sales and subsequent repurchases of securities. The obligation to repurchase the securities is reflected as a liability in the Company’s consolidated statements of condition,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pledged by the Company would be used to settle the fair value of the repurchase agreement should the Company be in default (e.g., fail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 presents the remaining contractual maturities of the Company’s repurchase agreements as of December 31, 2020, and December 31, 2019, disaggregated by the class of collateral pledged.
Remaining Contractual Maturity of Repurchase Agreements
(dollars in thousands)
Up to 90 days
91-365 days
1-3 Years
After 3 Years
Total
December 31, 2020
Class of Collateral Pledged:
Debt Securities Issued by States and Political Subdivisions
$
100
$
—
$
—
$
490
$
590
Mortgage-Backed Securities:
Residential - Government Agencies
—
—
83,599
20,210
103,809
Residential - U.S. Government-Sponsored Enterprises
—
—
491,401
4,790
496,191
Total
$
100
$
—
$
575,000
$
25,490
$
600,590
December 31, 2019
Class of Collateral Pledged:
Debt Securities Issued by the U.S. Treasury and Government Agencies
$
—
$
—
$
199,173
$
38,065
$
237,238
Debt Securities Issued by States and Political Subdivisions
1,200
1,100
—
490
2,790
Mortgage-Backed Securities:
Residential - Government Agencies
—
1,516
25,827
88,391
115,734
Residential - U.S. Government-Sponsored Enterprises
—
—
—
248,544
248,544
Total
$
1,200
$
2,616
$
225,000
$
375,490
$
604,306
The following table presents the assets and liabilities subject to an enforceable master netting arrangement, or repurchase agreements, as of December 31, 2020, and December 31, 2019. The swap agreements we have with our commercial banking customers are not subject to an enforceable master netting arrangement, and therefore, are excluded from this table. As previously mentioned, centrally cleared swap agreements between the Company and institutional counterparties are also excluded from this table.
(i)
(ii)
(iii) = (i)-(ii)
(iv)
(v) = (iii)- (iv)
Gross Amounts Not Offset in the Statements of Condition
(dollars in thousands)
Gross Amounts Recognized in the Statements of Condition
Gross Amounts Offset in the Statements of Condition
Net Amounts Presented in the Statements of Condition
Netting Adjustments per Master Netting Arrangements
Fair Value of Collateral Pledged 1
Net Amount
December 31, 2020
Assets:
Interest Rate Swap Agreements:
Institutional Counterparties
$
5
$
—
$
5
$
5
$
—
$
—
Liabilities:
Interest Rate Swap Agreements:
Institutional Counterparties
17,202
—
17,202
5
7,911
9,286
Repurchase Agreements:
Private Institutions
600,000
—
600,000
—
600,000
—
Government Entities
590
—
590
—
590
—
Total Repurchase Agreements
$
600,590
$
—
$
600,590
$
—
$
600,590
$
—
December 31, 2019
Assets:
Interest Rate Swap Agreements:
Institutional Counterparties
$
584
$
—
$
584
$
584
$
—
$
—
Liabilities:
Interest Rate Swap Agreements:
Institutional Counterparties
5,361
—
5,361
584
3,818
959
Repurchase Agreements:
Private Institutions
600,000
—
600,000
—
600,000
—
Government Entities
4,306
—
4,306
—
4,306
—
Total Repurchase Agreements
$
604,306
$
—
$
604,306
$
—
$
604,306
$
—
1
The application of collateral cannot reduce the net amount below zero. Therefore, excess collateral is not reflected in this table. For repurchase agreements with private institutions, the fair value of investment securities pledged was $635.2 million and $645.3 million as of December 31, 2020, and December 31, 2019, respectively. For repurchase agreements with government entities, the fair value of investment securities pledged was $2.5 million and $5.5 million as of December 31, 2020, and December 31,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Note 20. Commitments, Contingencies, and Guarantees The Company’s credit commitments as of December 31, 2020, were as follows:
(dollars in thousands)
December 31, 2020
Unfunded Commitments to Extend Credit
$
2,787,123
Standby Letters of Credit
100,186
Commercial Letters of Credit
10,511
Total
$
2,897,820
Unfunded Commitments to Extend Credit 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 Standby and Commercial Letters of Credit Standby letters of credit are conditional commitments issued by the Company to guarantee the performance of a customer to a third party. Standby letters of credit generally become payable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 party under a standby letter of credit, and generally holds cash or deposits as collateral on those standby letters of credit for which collateral is deemed necessary. Assets valued at $73.3 million secured certain specifically identified standby letters of credit as of December 31, 2020. As of December 31, 2020, the standby and commercial letters of credit had remaining terms ranging from 1 to 14 months. Contingencies The Company, along with other members of Visa, are parties to Loss and Judgment Sharing Agreements (the “Agreements”), which provide that the Company along with other member banks of Visa, will share, based on their proportionate interests in Visa, in any losses from certain litigation specified in the Agreements. In March 2008, Visa funded an escrow account from its initial public offering to settle claims covered under the Agreements. In connection with the initial public offering, the Company received restricted Class B common stock in Visa. Should the escrow account established by Visa not be sufficient to cover litigation claims specified in the Agreements, Visa is entitled to fund additional amounts to the escrow account by reducing each member bank’s Class B conversion ratio to unrestricted Class A shares. As of December 31, 2020, management believes that the Company’s indemnification of Visa, related to the costs of these lawsuits, will be sufficiently funded from the escrow account or through future reductions in the conversion ratio. See Note 3 Investment Securities Derivative Financial Instruments On September 9, 2016, a purported class action lawsuit was filed by a Bank customer primarily alleging Bank of Hawaii’s practice of determining whether consumer deposit accounts were overdrawn based on “available balance” (which deducts debit card transactions that have taken place but which have not yet been posted) was not properly applied or disclosed to customers. On December 6, 2019, the parties executed a settlement agreement subject to court approval. The settlement provides for forgiveness of certain related and previously charged off overdraft fees, and a payment by the Company of $ 8.0 million into a class settlement fund the proceeds of which will be used to refund class members, and to pay attorneys’ fees, administrative and other costs, in exchange for a complete release of all claims asserted against the Company. Although the Company previously established a $ 2.0 million reserve relating to this claim, the reserve has been increased to a total of $ 8.0 million as of December 31, 2020 . On December 22, 2020, the Court issued an Order Granting Final Approval of Class Action Settlement and the settlement became effective on January 21, 2021. Refunds to current customers were issued by the Bank on January 26, 2021, and the Claims Administrator is in the process of issuing refunds to class members with closed accounts. In addition to the litigation noted above, the Company is subject to various other pending and threatened legal proceedings arising out of the normal course of business or operations. On at least a quarterly basis, the Company assesses its liabilities and contingencies in connection with outstanding legal proceedings utiliz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these claims against the Company will not be materially in excess of such amounts reserved by the Company. However, in the event of unexpected future developments, it is possible that the ultimate resolution of these matters may result in a loss that materially exceeds the reserves established by the Company. Risks Related to Representation and Warranty Provisions The Company sells residential mortgage loans in the secondary market primarily to the Fannie Mae. The Company also pools FHA insured and VA guaranteed residential mortgage loans for sale to Ginnie Mae. These pools of FHA-insured and VA-guaranteed residential mortgage loans are securitized by Ginnie Mae. The agreements under which the Company sells residential mortgage loans to Fannie Mae or Ginnie Mae and the insurance or guaranty agreements with FHA and VA contain provisions that include various representations and warranties regarding the origination and characteristics of the residential mortgage loans. Although the specific representations and warranties vary among investors, insurance or guarantee agreements, they typically cover ownership of the loan, validity of the lien securing the loan, the absence of delinquent taxes or liens against the property securing the loan, compliance with loan criteria set forth in the applicable agreement, compliance with applicable federal, state, and local laws, and other matters. As of December 31, 2020, the unpaid principal balance of residential mortgage loans sold by the Company was $2.5 billion. The agreements under which the Company sells residential mortgage loans require delivery of various documents to the investor or its document custodian. Although these loans are primarily sold on a non-recourse basis, the Company may be obligated to repurchase residential mortgage loans or reimburse investors for losses incurred if a loan review reveals that underwriting and documentation standards were potentially not met. Some agreements may require the Company to repurchase delinquent loans. Upon receipt of a repurchase request, the Company works with investors or insurers to arrive at a mutually agreeable resolution. Repurchase demands are typically reviewed on an individual loan by loan basis to validate the claims made by the investor or insurer and to determine if a contractually required repurchase event has occurred. The Company manages the risk associated with potential repurchases or other forms of settlement through its underwriting and quality assurance practices and by servicing mortgage loans to meet investor and secondary market standards. For the year ended December 31, 2020, the Company repurchased forty residential mortgage loans with an aggregate unpaid principal balance totaling $13.4 million as a result of the representation and warranty provisions contained in these contracts. The loans were delinquent as to principal and interest at the time of repurchase, however, no material losses were incurred related to these repurchases. As of December 31, 2020, there were no pending repurchase requests related to representation and warranty provisions. Risks Relating to Residential Mortgage Loan Servicing Activities In addition to servicing loans in the Company’s portfolio, substantially all of the loans the Company sells to investors are sold with servicing rights retained. The Company also services loans originated by other mortgage loan originators. As servicer, the Company’s primary duties are to: (1) collect payments due from borrowers; (2) advance certain delinquent payments of principal and interest; (3) maintain and administer any hazard, title, or primary mortgage insurance policies relating to the mortgage loans; (4) maintain any required escrow accounts for payment of taxes and insurance and administer escrow payments; and (5) foreclose on defaulted mortgage loans or, to the extent consistent with the documents governing a securitization, consider alternatives to foreclosure, such as loan modifications or short sales. Each agreement under which the Company acts as servicer generally specifies a standard of responsibility for actions taken by the Company in such capacity and provides protection against expenses and liabilities incurred by the Company when acting in compliance with the respective servicing agreements. However, if the Company commits a material breach of obligations as servicer, the Company may be subject to termination if the breach is not cured within a specified period following notice. The standards governing servicing and the possible remedies for violations of such standards vary by investor. These standards and remedies are determined by servicing guides issued by the investors as well as the contract provisions established between the investors and the Company. Remedies could include repurchase of an affected loan. For the year ended December 31, 2020, the Company had no repurchase requests related to loan servicing activities. As of December 31, 2020, there were no pending repurchase requests related to loan servicing activities. Although to date repurchase requests related to representation and warranty provisions, and servicing activities have been limited, it is possible that requests to repurchase mortgage loans may increase in frequency as investors more aggressively pursue all means of recovering losses on their purchased loans. However, as of December 31, 2020, management believes that this exposure is not material due to the historical level of repurchase requests and loss trends and thus has not established a liability for losses related to mortgage loan repurchases. As of December 31, 2020, 99% of the Company’s residential mortgage loans serviced for investors were current. The Company maintains ongoing communications with investors and continues to evaluate this exposure by monitoring the level and number of repurchase requests as well as the delinquency rates in the loans sold to inves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Note 21. Fair Value of Assets and Liabilities Fair Value Hierarchy The following is a description of the valuation methodologies and key inputs used to measure assets and liabilities recorded at fair value on a recurring basis. Assets and Liabilities Measured at Fair Value on a Recurring Basis Investment Securities Available-for-Sale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investment securities are comprised of debt securities issued by the U.S. Treasury, as quoted prices were available, unadjusted, for identical securities in active markets. Level 2 investment securities were primarily comprised of debt securities issued by the Small Business Administration, states and municipalities, corporations, as well as mortgage-backed securities issued by government agencies and government-sponsored enterpris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a second source. The Company’s third-party pricing service has also established processes for us to submit inquiries regarding quoted prices. Periodically, based on these reviews, the Company will challenge the quoted prices provided by the Company’s third-party pricing service. The Company’s third-party pricing service will review the inputs to the evaluation in light of the new market data presented by us. The Company’s third-party pricing service may then affirm the original quoted price or may update the evaluation on a going-forward basis. Generally, we do not adjust the price from the third-party service provider. On a quarterly basis, management also reviews a sample of securities priced by the Company’s third-party pricing service to review the significant assumptions and valuation methodologies used by the service. The information provided is comprised of market reference data, which may include reported trades; bids, offers, or broker/dealer quotes; benchmark yields and spreads; as well as other reference data as appropriate. Based on this review, management determines whether the current placement of the security in the fair value hierarchy is appropriate or whether transfers may be warranted. Loans Held for Sale The fair value of the Company’s residential mortgage loans held for sale was determined based on quoted prices for similar loans in active markets, and therefore, is classified as a Level 2 measurement. Mortgage Servicing Rights 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we believe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Other Assets 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Derivative Financial Instruments Derivative financial instruments recorded at fair value on a recurring basis are comprised of interest rate lock commitments (“IRLCs”), forward commitments, interest rate swap agreements, foreign exchange contracts, and Visa Class B to Class A shares conversion rate swap agreements. The fair values of IRLCs are calculated based on the value of the underlying loan held for sale,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a market yield curve, effective date, maturity date, notional amount, and stated interest rate. In October 2020, the Company revised its discounted cash flow valuation methodology for cleared interest rate swaps with financial institution counterparties (and the related customer interest rate swaps) to align with changes made by central clearinghouses when they migrated from the Effective Federal Funds Rate to the Secured Overnight Financing Rate for discounting, price alignment, and margining purposes. The changes in valuation methodology are applied prospectively as a change in accounting estimate and are immaterial to the Company’s financial statements. The valuation methodology for uncleared interest rate swaps remain based on the Effective Federal Funds Rate. In addition, the Company includes in its fair value calculation a credit factor adjustment which is based primarily on management judgment. Thus, interest rate swap agreements are classified as a Level 3 measurement. The fair values of foreign exchange contracts are calculated using the Bank’s multi-currency accounting system which utilizes contract specific information such as currency, maturity date, contractual amount, and strike price, along with market data information such as the spot rates of specific currency and yield curves. Foreign exchange contracts are classified as Level 2 measurements because while they are valued using the Bank’s multi-currency accounting system, significant management judgment or estimation is not required. The fair value of the Visa Class B restricted shares to Class A unrestricted common shares conversion rate swap agreements represent the amount owed by the Company to the buyer of the Visa Class B shares as a result of a reduction of the conversion ratio subsequent to the sales date. As of December 31, 2020, and December 31, 2019, the conversion rate swap agreements were valued at zero as reductions to the conversion ratio were neither probable nor reasonably estimable by management. See Note 17 Derivative Financial Instruments The Company is exposed to credit risk if borrowers or counterparties fail to perform. The Company seeks to minimize credit risk through credit approvals, limits, monitoring procedures, and collateral requirements. The Company generally enters into transactions with borrowers of high credit quality and counterparties that carry high quality credit ratings. Credit risk associated with borrowers or counterparties as well as the Company’s non-performance risk is factored into the determination of the fair value of derivative financial instruments. The table below presents the balances of assets and liabilities measured at fair value on a recurring basis as of December 31, 2020, and December 31, 2019:
(dollars in thousands)
Quoted Prices In Active Markets for Identical Assets or Liabilities (Level 1)
Significant Other Observable Inputs (Level 2)
Significant Unobservable Inputs (Level 3)
Total
December 31, 2020
Assets:
Investment Securities Available-for-Sale
Debt Securities Issued by the U.S. Treasury and Government Agencies
$
921
$
173,324
$
—
$
174,245
Debt Securities Issued by States and Political Subdivisions
—
24,840
—
24,840
Debt Securities Issued by U.S. Government-Sponsored Enterprises
—
1,062
—
1,062
Debt Securities Issued by Corporations
—
224,605
—
224,605
Mortgage-Backed Securities:
Residential - Government Agencies
—
1,594,815
—
1,594,815
Residential - U.S. Government-Sponsored Enterprises
—
1,518,283
—
1,518,283
Commercial - Government Agencies
—
253,839
—
253,839
Total Mortgage-Backed Securities
—
3,366,937
—
3,366,937
Total Investment Securities Available-for-Sale
921
3,790,768
—
3,791,689
Loans Held for Sale
—
82,565
—
82,565
Mortgage Servicing Rights
—
—
958
958
Other Assets
53,410
—
—
53,410
Derivatives 1
—
878
95,289
96,167
Total Assets Measured at Fair Value on a Recurring Basis as of December 31, 2020
$
54,331
$
3,874,211
$
96,247
$
4,024,789
Liabilities:
Derivatives 1
$
—
$
752
$
17,409
$
18,161
Total Liabilities Measured at Fair Value on a Recurring Basis as of December 31, 2020
$
—
$
752
$
17,409
$
18,161
December 31, 2019
Assets:
Investment Securities Available-for-Sale
Debt Securities Issued by the U.S. Treasury and Government Agencies
$
1,155
$
219,976
$
—
$
221,131
Debt Securities Issued by States and Political Subdivisions
—
55,097
—
55,097
Debt Securities Issued by U.S. Government-Sponsored Enterprises
—
22,147
—
22,147
Debt Securities Issued by Corporations
—
336,321
—
336,321
Mortgage-Backed Securities:
Residential - Government Agencies
—
1,172,826
—
1,172,826
Residential - U.S. Government-Sponsored Enterprises
—
586,761
—
586,761
Commercial - Government Agencies
—
224,720
—
224,720
Total Mortgage-Backed Securities
—
1,984,307
—
1,984,307
Total Investment Securities Available-for-Sale
1,155
2,617,848
—
2,619,003
Loans Held for Sale
—
39,062
—
39,062
Mortgage Servicing Rights
—
—
1,126
1,126
Other Assets
41,464
—
—
41,464
Derivatives 1
—
308
28,623
28,931
Total Assets Measured at Fair Value on a Recurring Basis as of December 31, 2019
$
42,619
$
2,657,218
$
29,749
$
2,729,586
Liabilities:
Derivatives 1
$
—
$
327
$
6,050
$
6,377
Total Liabilities Measured at Fair Value on a Recurring Basis as of December 31, 2019
$
—
$
327
$
6,050
$
6,377
1
The fair value of each class of derivatives is shown in Note 17 Derivative Financial Instruments For the years ended December 31, 2020, and December 31, 2019, the changes in Level 3 assets and liabilities measured at fair value on a recurring basis were as follows:
(dollars in thousands)
Mortgage Servicing Rights 1
Net Derivative Assets and Liabilities 2
Year Ended December 31, 2020
Balance as of January 1, 2020
$
1,126
$
22,573
Realized and Unrealized Net Gains (Losses):
Included in Net Income
(168
)
22,219
Transfers to Loans Held for Sale
—
(18,681
)
Variation Margin Payments
—
51,769
Balance as of December 31, 2020
$
958
$
77,880
Total Unrealized Net Gains (Losses) Included in Net Income Related to Assets Still Held as of December 31, 2020
$
—
$
77,880
Year Ended December 31, 2019
Balance as of January 1, 2019
$
1,290
$
4,416
Realized and Unrealized Net Gains (Losses):
Included in Net Income
(164
)
12,138
Transfers to Loans Held for Sale
—
(11,776
)
Variation Margin Payments
—
17,795
Balance as of December 31, 2019
$
1,126
$
22,573
Total Unrealized Net Gains (Losses) Included in Net Income Related to Assets Still Held as of December 31, 2019
$
—
$
22,573
1
Realized and unrealized gains and losses related to mortgage servicing rights are reported as a component of mortgage banking income in the Company’s consolidated statements of income.
2
For Level 3 assets and liabilities measured at fair value on a recurring or nonrecurring basis as of December 31, 2020, and December 31, 2019, the significant unobservable inputs used in the fair value measurements were as follows:
December 31, 2020
December 31, 2019
(dollars in thousands)
Valuation Technique
Description
Range
Weighted Average 1
Fair Value
Weighted Average 1
Fair Value
Mortgage Servicing Rights
Discounted Cash Flow
Constant Prepayment Rate
8.71
%
-
15.89
%
14.42
%
$
19,652
10.76
%
$
26,840
Discount Rate
5.69
%
-
6.28
%
5.81
%
7.33
%
Net Derivative Assets and Liabilities:
Interest Rate Lock Commitments
Pricing Model
Closing Ratio
84.10
%
-
99.00
%
90.76
%
$
4,947
92.24
%
$
1,280
Interest Rate Swap Agreements
Discounted Cash Flow
Credit Factor
0.00
%
-
0.49
%
0.29
%
$
72,933
0.20
%
$
21,293
1 The significant unobservable inputs used in the fair value measurement of the Company’s mortgage servicing rights are the weighted-average constant prepayment rate and weighted-average discount rate. Significant increases (decreases) in any of those inputs in isolation could result in a significantly lower (higher) fair value measurement. Although the constant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The Company’s Treasury Division enters observable and unobservable inputs into the model to arrive at an estimated fair value. To assess the reasonableness of the fair value measurement, the Treasury Division performs a back-test by comparing the model to historical prepayment data. The Treasury Division also compares the fair value of the Company’s mortgage servicing rights to a value calculated by an independent third party. Discussions are held with members from the Treasury, Mortgage Banking, and Controllers Divisions, along with the independent third party to discuss and reconcile the fair value estimates and key assumptions used by the respective parties in arriving at those estimates. A subcommittee of the Company’s Asset/Liability Management Committee is responsible for providing oversight over the valuation methodology and key assumptions. The significant unobservable input used in the fair value measurement of the Company’s IRLCs is the closing ratio, which represents the percentage of loans currently in a lock position which management estimates will ultimately close. Generally, the fair value of an IRLC is positive (negative) if the prevailing interest rate is lower (higher) than the IRLC rate. Therefore, an increase in the closing ratio (i.e., higher percentage of loans are estimated to close) will increase the gain or loss. The closing ratio is largely dependent on the loan processing stage that a loan is currently in and the change in prevailing interest rates from the time of the rate lock. The closing ratio is computed by our secondary marketing system using historical data and the ratio is periodically reviewed by the Company for reasonableness. The unobservable input used in the fair value measurement of the Company’s interest rate swap agreements is the credit spread. This factor represents the risk that a counterparty is either unable or unwilling to settle a transaction in accordance with the underlying contractual terms. A significant increase (decrease) in the credit spread could result in a significantly lower (higher) fair value measurement. The credit spread is based upon the creditworthiness of the borrower and is input into a proprietary model that calculates fair value using probability of default, loss given default, and exposure at default. Assets and Liabilities Measured at Fair Value on a Nonrecurring Basis 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December 31, 2020.
(dollars in thousands)
Fair Value Hierarchy
Net Carrying Amount
Valuation Allowance
December 31, 2020
Mortgage Servicing Rights - amortization method
Level 3
$
18,694
$
(3,892
) For the year ended December 31, 2020, the Company recorded a total impairment charge of $7.0 million during the fourth quarter of 2020 to write-down the net book value of 12 branches, cash-only ATMs, and a residual value of a leveraged lease. The impairment (included in net occupancy expense $3.6 million, i $3.0 million, and net equipment expense $0.4 million . Fair Value Option The Company elects the fair value option for all residential mortgage loans held for sale. This election allows for a more effective offset of the changes in fair values of the loans held for sale and the derivative financial instruments used to financially hedge them without having to apply complex hedge accounting requirements. As noted above, the fair value of the Company’s residential mortgage loans held for sale was determined based on quoted prices for similar loans in active markets. The following table reflects the difference between the aggregate fair value and the aggregate unpaid principal balance of the Company’s residential mortgage loans held for sale as of December 31, 2020, and December 31, 2019.
(dollars in thousands)
Aggregate Fair Value
Aggregate Unpaid Principal
Aggregate Fair Value Less Aggregate Unpaid Principal
December 31, 2020
Loans Held for Sale
$
82,565
$
78,577
$
3,988
December 31, 2019
Loans Held for Sale
$
39,062
$
38,293
$
769
Changes in the estimated fair value of residential mortgage loans held for sale are reported as a component of mortgage banking income in the Company’s consolidated statements of income. For the years ended December 31, 2020, and December 31, 2019, the net gains or losses from the change in fair value of the Company’s residential mortgage loans held for sale were not material. Financial Instruments Not Recorded at Fair Value on a Recurring Basis The following presents the carrying amount, fair value, and placement in the fair value hierarchy of the Company’s financial instruments not recorded at fair value on a recurring basis as of December 31, 2020, and December 31, 2019.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dollars in thousands)
Carrying Amount
Fair Value
Quoted Prices in Active Markets for Identical Assets or Liabilities (Level 1)
Significant Other Observable Inputs (Level 2)
Significant Unobservable Inputs (Level 3)
December 31, 2020
Financial Instruments – Assets
Investment Securities Held-to-Maturity
$
3,262,727
$
3,348,693
$
7,500
$
3,341,193
$
—
Loans
11,536,011
12,019,151
—
—
12,019,151
Financial Instruments – Liabilities
Time Deposits
1,662,063
1,667,774
—
1,667,774
—
Securities Sold Under Agreements to Repurchase
600,590
649,039
—
649,039
—
Other Debt 1
50,000
51,546
—
51,546
—
December 31, 2019
Financial Instruments – Assets
Investment Securities Held-to-Maturity
$
3,042,294
$
3,062,882
$
275,663
$
2,787,219
$
—
Loans
10,664,885
10,873,208
—
—
10,873,208
Financial Instruments – Liabilities
Time Deposits
1,802,431
1,800,773
—
1,800,773
—
Securities Sold Under Agreements to Repurchase
604,306
627,780
—
627,780
—
Other Debt 1
75,000
75,581
—
75,581
—
1
Excludes finance lease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5" t="n">
        <v>153804</v>
      </c>
      <c r="C4" s="5" t="n">
        <v>225913</v>
      </c>
      <c r="D4" s="5" t="n">
        <v>219602</v>
      </c>
    </row>
    <row r="5">
      <c r="A5" s="3" t="inlineStr">
        <is>
          <t>Other Comprehensive Income (Loss), Net of Tax:</t>
        </is>
      </c>
    </row>
    <row r="6">
      <c r="A6" s="4" t="inlineStr">
        <is>
          <t>Net Unrealized Gains (Losses) on Investment Securities</t>
        </is>
      </c>
      <c r="B6" s="6" t="n">
        <v>43428</v>
      </c>
      <c r="C6" s="6" t="n">
        <v>22677</v>
      </c>
      <c r="D6" s="6" t="n">
        <v>-6525</v>
      </c>
    </row>
    <row r="7">
      <c r="A7" s="4" t="inlineStr">
        <is>
          <t>Defined Benefit Plans</t>
        </is>
      </c>
      <c r="B7" s="6" t="n">
        <v>-4494</v>
      </c>
      <c r="C7" s="6" t="n">
        <v>-2746</v>
      </c>
      <c r="D7" s="6" t="n">
        <v>-2326</v>
      </c>
    </row>
    <row r="8">
      <c r="A8" s="4" t="inlineStr">
        <is>
          <t>Other Comprehensive Income (Loss)</t>
        </is>
      </c>
      <c r="B8" s="6" t="n">
        <v>38934</v>
      </c>
      <c r="C8" s="6" t="n">
        <v>19931</v>
      </c>
      <c r="D8" s="6" t="n">
        <v>-8851</v>
      </c>
    </row>
    <row r="9">
      <c r="A9" s="4" t="inlineStr">
        <is>
          <t>Comprehensive Income</t>
        </is>
      </c>
      <c r="B9" s="5" t="n">
        <v>192738</v>
      </c>
      <c r="C9" s="5" t="n">
        <v>245844</v>
      </c>
      <c r="D9" s="5" t="n">
        <v>21075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22. Revenue Recognition On January 1, 2018, the Company adopted ASU No. 2014-09 “Revenue from Contracts with Customers” (Topic 606) Summary of Significant Accounting Policies Topic 606 does not apply to revenue associated with financial instruments, including revenue from loans and securities, which comprise the majority of the Company’s revenue. In addition, certain noninterest income streams such as fees associated with mortgage servicing rights, financial guarantees, and derivatives are also not in the scope of the new guidance. Topi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Fees, exchange, and other service charges are primarily comprised of debit card income, ATM fees, merchant services income, credit card commissions and other service charges. Debit card income is primarily comprised of interchange fees earned whenever the Company’s deb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Credit card commissions related to the Company’s co-branded credit cards with Hawaiian Airlines are primarily earned through card customer spending and new card account opening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Annuity and Insurance Annuity and insurance income primarily consists of commissions received on annuity product sales. The Company acts as an intermediary between the Company’s customer and the insurance carrier. The Company’s performance obligation is generally satisfied upon the issuance of the annuity policy. Shortly after the policy is issued, the carrier remits the commission payment to the Company, and the Company recognizes the revenue. The Company does not earn a significant amount of trailer fees on annuity sales. The majority of the trailer fees relates to variable annuity products and are calculated based on a percentage of market value at period end. Revenue is not recognized until the annuity’s market value can be determined. Other Other noninterest income consists of other recurring revenue streams such as commissions from sales of mutual funds and other investments, investment advisor fees from the Company’s Managed Account Platform Services (“MAPS”) wealth management product,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Investment advisor fees from the MAPS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Topic 606, for the years ended December 31, 2020, December 31, 2019, and December 31, 2018.
Year Ended December 31,
(dollars in thousands)
2020
2019
2018
Noninterest Income
In-scope of Topic 606:
Trust and Asset Management
$
43,456
$
44,233
$
43,877
Service Charges on Deposit Accounts
11,715
13,042
13,165
Fees, Exchange, and Other Service Charges
36,005
46,381
46,350
Annuity and Insurance
3,249
6,813
5,615
Other
8,626
9,633
9,652
Noninterest Income (in-scope of Topic 606)
103,051
120,102
118,659
Noninterest Income (out-of-scope of Topic 606)
81,358
63,236
50,264
Total Noninterest Income
$
184,409
$
183,338
$
168,923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0 and December 31, 2019,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23. Leases A lease is defined as a contract, or part of a contract, that conveys the right to control the use of identified property, plant or equipment for a period of time in exchange for consideration. On January 1, 2019, the Company adopted ASU No. 2016-02 “Leases” (Topic 842) Substantially all of the leases in which the Company is the lessee are comprised of real estate property for branches, ATM locations, and office space with terms extending through 2052. Portions of certain properties are subleased for terms extending through 2033. Substantially all of the Company’s leases are classified as operating leases, and therefore, were previously not recognized on the Company’s consolidated statements of condition. With the adoption of Topic 842, operating lease agreements are required to be recognized on the consolidated statements of condition as right-of-use (“ROU”) assets and corresponding lease liabilities. The Company has one existing finance lease (previously referred to as a capital lease) for a portion of the Company’s principal offices with a lease term through 2052. As this lease was previously required to be recorded on the Company’s consolidated statements of condition, Topic 842 did not materially impact the accounting for this lease. 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condition.
(dollars in thousands)
December 31, 2020
December 31, 2019
Lease Right-of-Use Assets
Classification
Operating lease right-of-use assets
Operating Lease Right-of-Use Assets
$
99,542
$
100,838
Finance lease right-of-use assets
Premises and Equipment, Net
2,304
2,376
Total Lease Right-of-Use Assets
$
101,846
$
103,214
Lease Liabilities
Operating lease liabilities
Operating Lease Liabilities
$
107,412
$
108,210
Finance lease liabilities
Other Debt
10,481
10,565
Total Lease Liabilities
$
117,893
$
118,775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the Company’s only finance lease, the Company utilized its incremental borrowing rate at lease inception.
December 31, 2020
December 31, 2019
Weighted-average remaining lease term
Operating leases
17.0 years
16.8 years
Finance leases
32.0 years
33.0 years
Weighted-average discount rate
Operating leases
3.61
%
3.67
%
Finance leases
7.04
%
7.04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Variable lease cost also includes payments for ATM location leases in which payments are based on a percentage of ATM transactions (i.e., ATM surcharge fees), rather than a fixed amount.
(dollars in thousands)
2020
2019
Lease Costs
Operating lease cost
$
12,281
$
12,616
Variable lease cost
5,549
3,504
Short-term lease cost
587
591
Finance lease cost
Interest on lease liabilities 1
741
747
Amortization of right-of-use assets
72
72
Sublease income
(7,804
)
(8,281
)
Net lease cost
$
11,426
$
9,249
Other Information
Cash paid for amounts included in the measurement of lease liabilities:
Operating cash flows from operating leases
$
12,349
$
12,779
Operating cash flows from finance leases
741
747
Financing cash flows from finance leases
84
78
Right-of-use assets obtained in exchange for new operating lease liabilities
11,185
4,101
Right-of-use assets obtained in exchange for new finance lease liabilities
—
—
1
Rental expense for operating leases for the year ended December 31, 2018 was $19.3 million. Sublease income for the year ended December 31, 2018 was $7.6 million. On January 22, 2021, the Board of Directors of Bank of Hawaii Corporation approved the permanently closure of 12 branches primarily located within local supermarkets in order to increase efficiency and meet changing customer needs. The branch closures are expected to be completed, subject to applicable regulatory requirements, by May 31, 2021. As a result, the Company recorded a total charge of $5.6 million during the fourth quarter of 2020. This aggregate charge included a $2.5 million impairment charge to write off the related ROU assets. The adjustment to the related lease liabilities was not material. Future minimum payments for finance leases and operating leases with initial or remaining terms of one year or more as of December 31, 2020, were as follows:
(dollars in thousands)
Finance Leases
Operating Leases
2021
$
825
$
11,124
2022
825
10,627
2023
825
9,904
2024
825
9,190
2025
825
8,843
Thereafter
22,280
100,371
Total Future Minimum Lease Payments
26,405
150,059
Amounts Representing Interest
(15,924
)
(42,647
)
Present Value of Net Future Minimum Lease Payments
$
10,481
$
107,412
The Company, as lessor, leases and subleases certain properties to third party lessees. Rental income for these operating leases were $10.3 million, $10.7 million, and $8.7 million for the years ended December 31, 2020, and December 31, 2019, and December 31, 2018, respectively. Future minimum rental income under operating leases, including subleases, as of December 31, 2020, were as follows:
(dollars in thousands)
Minimum Rental Income
2021
$
4,994
2022
4,019
2023
2,761
2024
1,361
2025
699
Thereafter
4,333
Total
$
18,1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nk of Hawaii Corporation Financial Statements</t>
        </is>
      </c>
      <c r="B1" s="2" t="inlineStr">
        <is>
          <t>12 Months Ended</t>
        </is>
      </c>
    </row>
    <row r="2">
      <c r="B2" s="2" t="inlineStr">
        <is>
          <t>Dec. 31, 2020</t>
        </is>
      </c>
    </row>
    <row r="3">
      <c r="A3" s="3" t="inlineStr">
        <is>
          <t>Condensed Financial Information Of Parent Company Only Disclosure [Abstract]</t>
        </is>
      </c>
    </row>
    <row r="4">
      <c r="A4" s="4" t="inlineStr">
        <is>
          <t>Bank of Hawaii Corporation Financial Statements</t>
        </is>
      </c>
      <c r="B4" s="4" t="inlineStr">
        <is>
          <t>Note 24. Bank of Hawaii Corporation Financial Statements Condensed financial statements of the Parent were as follows: Condensed Statements of Comprehensive Income
Year Ended December 31,
(dollars in thousands)
2020
2019
2018
Income
Dividends from Bank of Hawaii
$
134,000
$
220,000
$
185,000
Investment Securities Gains (Losses), Net
13,336
(850
)
(819
)
Other Income
154
261
198
Total Income
147,490
219,411
184,379
Noninterest Expense
Intercompany Salaries and Services
758
768
734
Other Expenses
1,864
1,682
1,701
Total Noninterest Expense
2,622
2,450
2,435
Income Before Income Tax Benefit and Equity in Undistributed Income of Subsidiaries
144,868
216,961
181,944
Income Tax Benefit (Expense)
(2,395
)
1,818
2,229
Equity in Undistributed Income of Subsidiaries
11,331
7,134
35,429
Net Income
$
153,804
$
225,913
$
219,602
Comprehensive Income
$
192,738
$
245,844
$
210,751
Condensed Statements of Condition
(dollars in thousands)
December 31, 2020
December 31, 2019
Assets
Cash with Bank of Hawaii
$
66,704
$
37,056
Investment Securities Held-to-Maturity
2,501
4,974
Goodwill
14,129
14,129
Other Assets
12,305
12,401
Equity in Net Assets of Subsidiaries
1,290,455
1,229,775
Total Assets
$
1,386,094
$
1,298,335
Liabilities
Income Taxes Payable
$
974
$
58
Other Liabilities
10,613
11,445
Total Liabilities
11,587
11,503
Shareholders' Equity
1,374,507
1,286,832
Total Liabilities and Shareholders' Equity
$
1,386,094
$
1,298,335
Condensed Statements of Cash Flows
Year Ended December 31,
(dollars in thousands)
2020
2019
2018
Operating Activities
Net Income
$
153,804
$
225,913
$
219,602
Adjustments to Reconcile Net Income to Net Cash Provided by Operating Activities:
Share-Based Compensation
795
760
630
Net (Gains) Losses on Sales of Investment Securities
(13,336
)
850
819
Equity in Undistributed Income of Subsidiaries
(11,331
)
(7,134
)
(35,429
)
Net Change in Other Assets and Other Liabilities
(68
)
(135
)
870
Net Cash Provided by Operating Activities
129,864
220,254
186,492
Investing Activities
Proceeds from (Expenses related to) Sales of Investment Securities
18,336
4,259
(819
)
Purchase of Investment Securities Held-to-Maturity
(2,501
)
(4,933
)
—
Net Cash Provided by (Used in) Investing Activities
15,835
(674
)
(819
)
Financing Activities
Proceeds from Issuance of Common Stock
9,389
7,872
7,873
Repurchase of Common Stock
(18,006
)
(137,649
)
(91,988
)
Cash Dividends Paid
(107,434
)
(105,478
)
(98,496
)
Net Cash Used in Financing Activities
(116,051
)
(235,255
)
(182,611
)
Net Change in Cash and Cash Equivalents
29,648
(15,675
)
3,062
Cash and Cash Equivalents at Beginning of Period
37,056
52,731
49,669
Cash and Cash Equivalents at End of Period
$
66,704
$
37,056
$
52,7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majority of the Company’s operations consist of customary commercial and consumer banking services including, but not limited to, lending, leasing, deposit services, trust and investment activities, brokerage services, and trade financing. The accounting and reporting principles of the Company conform to U.S. generally accepted accounting principles (“GAAP”) and prevailing practices within the financial services industry.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Certain prior period information has been reclassified to conform to the current year presentation.</t>
        </is>
      </c>
    </row>
    <row r="5">
      <c r="A5" s="4" t="inlineStr">
        <is>
          <t>Consolidation</t>
        </is>
      </c>
      <c r="B5" s="4" t="inlineStr">
        <is>
          <t>Consolidation The accompanying consolidated financial statements include the accounts of the Parent and its subsidiaries. The Parent’s principal operating subsidiary is Bank of Hawaii (the “Bank”). All significant intercompany accounts and transactions have been eliminated in consolidation.</t>
        </is>
      </c>
    </row>
    <row r="6">
      <c r="A6" s="4" t="inlineStr">
        <is>
          <t>Variable Interest Entities</t>
        </is>
      </c>
      <c r="B6" s="4" t="inlineStr">
        <is>
          <t>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limited partnership interests in several low-income housing partnerships. These partnerships provide funds for the construction and operation of apartment complexes that provide affordable housing to lower-income households. If these developments successfully attract a specified percentage of residents falling in that lower income range, state and/or federal income tax credits are made available to the partners. The tax credits are generally recognized over 10 years for federal and 5 years for state. In order to continue receiving the tax credits each year over the life of the partnership,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ccounting Standards Update (“ASU”) No. 2014-01, “Accounting for Investments in Qualified Affordable Housing Projects” Unfunded commitments to fund these low-income housing partnerships were $53.0 million and $21.3 million as of December 31, 2020, and December 31, 2019, respectively. These unfunded commitments are unconditional and legally binding and are recorded in other liabilities in the consolidated statements of condition. See Note 18 Affordable Housing Projects Tax Credit Partnerships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6 years. Although t hese entities meet the definition of a VIE ,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143.0 million and $84.6 million as of December 31, 2020, and December 31, 2019, respectively, and is included in other assets in the consolidated statements of condition.</t>
        </is>
      </c>
    </row>
    <row r="7">
      <c r="A7" s="4" t="inlineStr">
        <is>
          <t>Investment Securities</t>
        </is>
      </c>
      <c r="B7" s="4" t="inlineStr">
        <is>
          <t>Investment Securities Investment securities are accounted for according to their purpose and holding period. Trading securities are those that are bought and held principally for the purpose of selling them in the near term. The Company held no trading securities as of December 31, 2020 or December 31, 2019. Available-for-sale investment securities, comprised of debt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to-maturity investment securities, comprised of debt and mortgage-backed securities, are those that management has the positive intent and ability to hold to maturity and are reported at amortized cost. 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as an adjustment of yield using the interest method over the estimated life of the security. Unrealized holding gains or losses that remain in accumulated other comprehensive income are also amortized or accreted over the estimated life of the security as an adjustment of yield, offsetting the related amortization of the premium or accretion of the discount.</t>
        </is>
      </c>
    </row>
    <row r="8">
      <c r="A8" s="4" t="inlineStr">
        <is>
          <t>Loans Held for Sale</t>
        </is>
      </c>
      <c r="B8" s="4" t="inlineStr">
        <is>
          <t>Loans Held for Sale Residential mortgage loans with the intent to be sold in the secondary market are accounted for on an aggregate basis under the fair value option. Fair value is primarily determined based on quoted prices for similar loans in active markets. Non-refundable fees and direct loan origination costs related to residential mortgage loans held for sale are recognized as part of the cost basis of the loan at the time of sale. Gains and losses on sales of residential mortgage loans (sales proceeds minus carrying value) are recorded in the mortgage banking component of noninterest income. Commercial loans that management has an active plan to sell are valued on an individual basis at the lower-of-cost-or fair value. Fair value is primarily determined based on quoted prices for similar loans in active markets or agreed upon sales prices. Any reduction in the loan’s value, prior to being transferred to the held-for-sale category, is reflected as a charge-off of the recorded investment in the loan resulting in a new cost basis, with a corresponding reduction in the allowance for credit losses (the “Allowance”). Further decreases in the fair value of the loan are recognized in noninterest expense.</t>
        </is>
      </c>
    </row>
    <row r="9">
      <c r="A9" s="4" t="inlineStr">
        <is>
          <t>Loans and Leases</t>
        </is>
      </c>
      <c r="B9" s="4" t="inlineStr">
        <is>
          <t>Loans and Leases Loans are reported at the principal amount outstanding, net of unearned income including unamortized deferred loan fees and costs, and cumulative net charge-offs. Interest income is recognized on an accrual basis. Loan origination fees, certain direct costs, and unearned discounts and premiums, if any, are deferred and are generally amortized into interest income as yield adjustments using the interest method over the contractual life of the loan. Loan commitment fees are generally recognized into noninterest income. Other credit-related fees are recognized as fee income, a component of noninterest income, when earned. The Company’s lease financing arrangements, excluding leveraged leases, primarily consist of equipment and automobile leases. These lease arrangements are classified as sales-type leases despite not receiving a selling profit at lease inception. Sales-type leases are carried at the aggregate of lease payments receivable plus the estimated residual value of leased property, less unearned income. Leveraged leases are carried net of non-recourse debt. Unearned income on sales-type and leveraged leases is amortized over the lease term by methods that approximate the interest method. Residual values on leased assets are periodically reviewed for impairment. Portfolio segments are defined as the level at which an entity develops and documents a systematic methodology to determine its allowance for credit losses. Management has designated two portfolio segments of loans and leases, commercial and consumer. These portfolio segments are further disaggregated into classes, which represent loans and leases of similar type, risk characteristics, and methods for monitoring and assessing credit risk. The commercial portfolio segment is disaggregated into four classes, commercial and industrial, commercial mortgage, construction, and lease financing. The consumer portfolio segment is also disaggregated into four classes, residential mortgage, home equity, auto, and other (which is comprised of revolving credit, installment, and consumer lease financing arrangements).</t>
        </is>
      </c>
    </row>
    <row r="10">
      <c r="A10" s="4" t="inlineStr">
        <is>
          <t>Non-Performing Loans and Leases</t>
        </is>
      </c>
      <c r="B10" s="4" t="inlineStr">
        <is>
          <t>Non-Performing Loans and Leases Generally, all classes of commercial loans and leases are placed on non-accrual status upon becoming contractually past due 90 days as to principal or interest (unless loans and leases are adequately secured by collateral, are in the process of collection, and are reasonably expected to result in repayment), when terms are renegotiated below market levels, or where substantial doubt about full repayment of principal or interest is evident. For residential mortgage and home equity loan classes, loans past due 120 days 120 days When a loan or lease is placed on non-accrual status, the accrued and unpaid interest receivable is reversed and the loan or lease is accounted for on the cash or cost recovery method until qualifying for return to accrual status. All payments received on non-accrual loans and leases are applied against the principal balance of the loan or lease. A loan or lease may be returned to accrual status when all delinquent interest and principal become current in accordance with the terms of the loan or lease agreement and when doubt about repayment is resolved. Generally, for all classes of loans and leases, a charge-off is recorded when it is probable that a loss has been incurred and when it is possible to determine a reasonable estimate of the loss. For all classes of commercial loans and leases, a charge-off is determined on a judgmental basis after due consideration of the debtor’s prospects for repayment and the fair value of collateral. For the pooled segment of the Company’s commercial and industrial loan class, which consists of small business loans, the entire outstanding balance of the loan remains on accrual status until it is charged off during the month that the loan becomes 120 days past due as to principal or interest. As previously mentioned, for residential mortgage and home equity loan classes, a partial charge-off may be recorded at 120 days past due as to principal or interest depending on the collateral value and/or the collectability of the loan. In the event that a loan or line in the home equity loan class is behind another financial institution’s first mortgage, the entire outstanding balance of the loan is charged off when the loan becomes 120 days past due as to principal or interest, unless the combined loan-to-value ratio is 60% or less. As noted above, loans in the automobile and other consumer loan classes are charged off in its entirety upon the loan becoming 120 days past due as to principal or interest.</t>
        </is>
      </c>
    </row>
    <row r="11">
      <c r="A11" s="4" t="inlineStr">
        <is>
          <t>Loans Modified in a Troubled Debt Restructuring</t>
        </is>
      </c>
      <c r="B11" s="4" t="inlineStr">
        <is>
          <t xml:space="preserve">Loans Modified in a Troubled Debt Restructuring Loans are considered to have been modified in a troubled debt restructuring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at least 6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The Company began offering short-term loan modifications to assist borrowers during the COVID-19 pandemic. If the modification meets certain conditions, the modification does not need to be accounted for as a TDR. See the Operating, Accounting and Reporting Considerations related to COVID-19 </t>
        </is>
      </c>
    </row>
    <row r="12">
      <c r="A12" s="4" t="inlineStr">
        <is>
          <t>Reserve for Credit Losses</t>
        </is>
      </c>
      <c r="B12" s="4" t="inlineStr">
        <is>
          <t xml:space="preserve">Reserve for Credit Losses The Company’s reserve for credit losses is comprised of the Allowance and the reserve for unfunded commitments (the “Unfunded Reserve”). As of December 31, 2020, the reserve for credit losses also included a reserve for accrued interest receivable related to loans in which interest payment forbearances were granted to borrowers impacted by the COVID-19 pandemic. </t>
        </is>
      </c>
    </row>
    <row r="13">
      <c r="A13" s="4" t="inlineStr">
        <is>
          <t>Allowance for Credit Losses - Loans and Leases (the “Allowance”)</t>
        </is>
      </c>
      <c r="B13" s="4" t="inlineStr">
        <is>
          <t>Allowance for Credit Losses - Loans and Leases (the “Allowance”) The current expected credit loss (“CECL”) approach requires an estimate of the credit losses expected over the life of an exposure (or pool of exposures). It replaces the incurred loss approach’s threshold that delayed the recognition of a credit loss until it was probable a loss event was incurred.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historical period used. The Company also considers future economic conditions and portfolio performance as part of a reasonable and supportable forecast period. As previously mentioned, portfolio segment is defined as the level at which an entity develops and documents a systematic methodology to determine its allowance for credit losses. The Company has designated two portfolio segments of loans and leases, commercial and consumer. These portfolio segments are further disaggregated into classes, which represent loans and leases of similar type, risk characteristics, and methods for monitoring and assessing credit risk. The commercial portfolio segment is disaggregated into four classes, commercial and industrial, commercial mortgage, construction, and lease financing. The consumer portfolio segment is also disaggregated into four classes, residential mortgage, home equity, auto, and other (which is comprised of revolving credit, installment, and consumer lease financing arrangements). Each commercial and consumer portfolio class is also segmented based on risk characteristics. Commercial Portfolio Segment The historical loss experience for the commercial portfolio segment is primarily determined using a Cohort method. This method pools loans into groups (“cohorts”) sharing similar risk characteristics and tracks each cohort’s historical net charge-offs to calculate a historical loss rate. The historical loss rates for each cohort are then averaged to calculate an overall historical loss rate which is applied to current loan balances to arrive at the quantitative baseline portion of the Allowance for most of the commercial portfolio segment. The Company also considers qualitative adjustments to the quantitative baseline. For example, the Company considers the impact of current environmental factors at the reporting date that did not exist over the period from which historical experience was used. Relevant factors include, but are not limited to, concentrations of credit risk (geographic, large borrower, and industry), economic trends and conditions, changes in underwriting standards, experience and depth of lending staff, trends in delinquencies, and the level of criticized loans. The Company also incorporates a reasonable and supportable (“R&amp;S”) loss forecast period, which is currently one year, to account for the effect of forecasted economic conditions and other factors on the performance of the commercial portfolio, which could differ from historical loss experience. The Company performs a quarterly asset quality review which includes a review of forecasted gross charge-offs and recoveries, nonperforming assets, criticized loans and leases, and risk rating migration. The asset quality review is reviewed by management and the results are used to consider a qualitative adjustments to the quantitative baseline. After the one-year R&amp;S loss forecast period, this adjustment assumes an immediate reversion to historical loss rates for the remaining expected life of the loan. The Company establishes a specific reserve for individually evaluated loans which do not share similar risk characteristics with the loans included in the quantitative baseline. These individually evaluated loans are removed from the pooling approach discussed above for the quantitative baseline, and include non-accrual loans, troubled debt restructurings (“TDRs”), and other loans as deemed appropriate by management. In addition, the Company individually evaluates “reasonably expected” TDRs, which are identified by the Company as a commercial loan expected to be classified as a TDR within the next six months. Management judgment is utilized to make this determination. Consumer P ortfolio S egment The historical loss experience for the consumer portfolio segment is primarily determined using a Vintage method. This method measures historical loss behavior in the form of a historical loss rate for homogenous loan pools that originate in the same period, known as a vintage. The historical loss rates are then applied to origination loan balances by vintage to determine the quantitative baseline portion of the Allowance for most of the consumer portfolio segment. The homogenous loan pools are segmented according to similar risk characteristics (e.g., residential mortgage, home equity) and may be sub-segmented further (e.g., geography, lien position) depending on the product. The Company also considers qualitative adjustments to the quantitative baseline. For example, the Company considers the impact of current environmental factors at the reporting date that did not exist over the period from which historical experience was used. The environmental factors considered for the consumer portfolio are similar to the aforementioned factors considered for the commercial portfolio. The Company also incorporates a one-year R&amp;S loss forecast period to account for forecasted economic conditions and other factors on the performance of the consumer portfolio which could differ from historical loss experience. The Company performs a quarterly asset quality review designed to estimate gross charge-offs and recoveries for the forecast period. Management evaluates additional factors that may not be reflected in the net charge-off forecast to determine whether a qualitative adjustment is warranted. As of the January 1, 2020 implementation date, and following the one-year R&amp;S loss forecast period, the Company chose a reversion back to average historical loss rates using a straight line method based on forecasted and relatively benign economic conditions at the measurement date, with the exception of the home equity portfolio. For the home equity portfolio, the Company elected to revert back to average historical loss rates using a straight line method over the halfway point of the average life of the portfolio. The halfway point is used for the home equity portfolio given the longer average life length compared to the other consumer portfolios. Since the first quarter of 2020, the Company has chosen an immediate reversion back to average historical loss rates following the one-year R&amp;S loss forecast period. The reversion method, however, does not reflect the potential for higher losses than pre-pandemic levels due to the impact of COVID-19 beyond the R&amp;S loss forecast period, which the Company has addressed through other qualitative adjustments. The Company establishes a specific reserve for individually evaluated loans that do not share similar risk characteristics with the loans included in the quantitative baseline. These individually evaluated loans include “reasonably expected” TDRs, identified by the Company as a consumer loan for which a borrower’s application of loan modification due to hardship has been approved by the Company. See Note 4 Loans and Leases and the Allowance for Credit Losses Allowance for Credit Losses - Held-to-Maturity (“HTM”) Debt Securities The Company’s HTM debt securities are also required to utilize the CECL approach to estimate expected credit losses. Substantially all of the Company’s HTM debt securities are issued by U.S. government agencies or U.S. government-sponsored enterprises. These securities carry the explicit and/or implicit guarantee of the U.S. government, are widely recognized as “risk free,” and have a long history of zero credit loss. Therefore, the Company did not record an allowance for credit losses for these securities. The Company also carries a limited portfolio of HTM municipal bonds . As of Dec ember 3 1 , 2020, the entire portfolio consisted of State of Hawaii bonds carrying a Moody’s rating of Aa2, with a portion of these bonds escrowed to maturity. To estimate the expected credit losses, the Company utilized the probability of default (“PD”)/loss given default (“LGD”) methodology. The PD, which represents the percentage likelihood that a bond will default over a given time period, is primarily based upon the bond’s current credit rating and maturity and computed using Moody’s rating transition matrix, which provides the probability of a rating migrating to default within a one-year period (adjustments are made for longer maturities). The LGD, which represents the percentage of loss if a default occurs, is based on the median recovery rate for municipals according to Moody’s. The Company’s exposure at default, represented by the carrying value of the municipal bond portfolio, is multiplied with the PD and the LGD to arrive at the expected credit loss. Management may exercise discretion to make adjustments based on environmental factors. As of December 31, 2020, the Company determined that the expected credit loss on its municipal bond portfolio was de minimis, and therefore, an allowance for credit losses was not recorded. See Note 3 Investment Securities for more information. Allowance for Credit Losses - Available-for-Sale (“AFS”) Debt Securities The impairment model for available-for-sale (“AFS”) debt securities differs from the CECL approach utilized by HTM debt securities because AFS debt securities are measured at fair value rather than amortized cost. Although ASU No. 2016-13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s of December 31, 2020, the Company determined that the unrealized loss positions in AFS securities were not the result of credit losses, and therefore, an allowance for credit losses was not recorded. See Note 3 Investment Securities Accrued Interest Receivable Upon adoption of ASU No. 2016-13, “Measurement of Credit Losses on Financial Instruments”
•
Presenting accrued interest receivable balances separately within another consolidated statements of condition line item.
•
Excluding accrued interest receivable that is included in the amortized cost of financing receivables from related disclosure requirements.
•
Continuing our policy to write off accrued interest receivable by reversing interest income. For commercial loans, the write off typically occurs upon becoming 90 days past due. For consumer loans, the write off typically occurs upon becoming 120 days past due. H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Not measuring an allowance for credit losses for accrued interest receivable due to the Company’s policy of writing off uncollectible accrued interest receivable balances in a timely manner, as described above.
•
The Company began offering loan modifications to assist borrowers negatively impacted by the COVID-19 national emergency. In general, the Company does not classify such loans as nonperforming and continues to accrue and recognize interest income during the forbearance period. For these loans, the Company evaluates the need to record an allowance for the related accrued interest receivable balances as any amounts that may become uncollectible may not be considered written off in a timely manner. On December 31, 2020, the Company recorded a $2.7 million reserve on accrued interest receivable related to loans in which interest payment forbearances were granted to borrowers impacted by the COVID-19 pandemic. The reserve was recorded as a contra-asset against accrued interest receivable with the offset to provision for credit losses. See the Operating, Accounting and Reporting Considerations related to COVID-19 Collateral-Dependent Loans A financial asset is considered collateral-dependent when the debtor is experiencing financial difficulty and repayment is expected to be provided substantially through the sale or operation of the collateral. For all classes of loans and lease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other liabilities in the consolidated statements of condition), with adjustments to the reserve recognized in other noninterest expense in the consolidated statements of income. The Unfunded Reserve is determined by estimating future draws and applying the expected loss rates on those draws. Future draws are based on historical averages of utilization rates (i.e., the likelihood of draws taken). To estimate future draws on unfunded balances, current utilization rates are compared to historical utilization rates. If current utilization rates are below historical utilization rates, the rate difference is applied to the committed balance to estimate the future draw. Loss rates are estimated by utilizing the same loss rates calculated for the Allowance general reserves. For the commercial portfolio, the historical loss rates were calculated utilizing the Cohort methodology, while the consumer portfolio utilized the Vintage methodology. Operating, Accounting and Reporting Considerations related to COVID-19 The COVID-19 pandemic has negatively impacted the global economy, including Hawaii and the Pacific Islands.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Loans and Leases and the Allowance for Credit Losses
•
Paycheck Protection Program Loans and Leases and the Allowance for Credit Losses
•
Mortgage Forbearance Under the CARES Act, through the earlier of December 31, 2020, or the termination date of the COVID-19 national emergency, a borrower with a federally backed mortgage loan that is experiencing financial hardship due to COVID-19 may request a forbearance. A multifamily borrower with a federally backed multifamily mortgage loan that was current as of February 1, 2020, and is experiencing financial hardship due to COVID-19 may request forbearance on the loan for up to 30 days, with up to two additional 30-day periods at the borrower’s request.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Loans and Leases and the Allowance for Credit Losses
•
Past Due Reporting
•
Nonaccrual Status and Charge-offs The Company began offering short-term loan modifications to assist borrowers during the COVID-19 pandemic . These modifications generally involve principal and/or interest payment deferrals for up to six months. These modifications generally meet the criteria of both Section 4013 of the CARES Act and the joint interagency statement, and therefore, the Company does not account for such loan modifications as TDRs. As the COVID-19 pandemic persists in negatively impact ing the economy, the Company continues to offer additional loan modifications to borrowers struggling as a result of COVID-19. Similar to the initial modifications granted, the additional round of loan modifications are granted specifically under Section 4013 of the CARES Act and generally involve principal and/or interest payment deferrals for up to an additional six months for commercial and consumer loans, and principal-only deferrals for up to an additional 12 months for selected commercial loans. On August 3, 2020, the Federal Financial Institutions Examination Council on behalf of its members (collectively “the FFIEC members”) issued a joint statement on additional loan accommodations related to COVID-19. The joint statement clarifies that for loan modifications in which Section 4013 is being applied, subsequent modifications could also be eligible under Section 4013. To be eligible, each loan modification must be (1) related to the COVID -19 event; (2) executed on a loan that was not more than 30 days past due as of December 31, 2019; and (3) executed between March 1, 2020, and the earlier of (A) 60 days after the date of termination of the National Emergency or (B) December 31, 2020. The December 31, 2020 deadline was subsequently extended to January 1, 2022 by the CAA , 2021, which was signed into law on December 27, 2020. Substantially all of the Company’s additional round of loan modifications granted under Section 4013 of the CARES Act are in compliance with the aforementioned FFIEC requirements. Accordingly, the Company does not account for such loan modifications as TDRs. In April 2020, the FASB staff issued a Q&amp;A document on accounting for lease concessions related to the effects of the COVID-19 pandemic. The FASB staff noted that entities may elect to not evaluate whether certain concessions provided by lessors to mitigate the effects of COVID-19 on lessees are lease modifications. This option is intended to reduce the operational challenges of individually assessing every COVID-19 related lease concession to determine whether it results in having to apply Topic 842 lease modification guidance. This election is available only for concessions related to the effects of the COVID-19 pandemic that do not result in a substantial increase in either the rights of the lessor or the obligations of the lessee. For entities that choose this election, they may account for the concession as if no changes to the lease contract were made. Under that accounting, a lessor would continue to recognize income. The Company has elected to apply the relief provided by the FASB not to evaluate individual contracts. The Company also elected not to apply the lease modification framework for concessions granted. The Company, as lessor, granted lease concessions on some of its sales-type finance leases for equipment and automobiles. Equipment lease concessions primarily consists of interest-only payments for a six-month period. Regular lease payments resume after the six-month period and the maturity date is extended by six months. Automobile lease concessions primarily consist of six-month extension programs whereby lease payments currently due are deferred and shifted to the end of the lease term. Interest income continues to accrue during the deferral period. As of December 31, 2020, the Company has not offered a material amount of additional concessions. The Company, as lessor, leases and subleases real property to lessee tenants under operating leases. As of December 31, 2020, no material lease concessions have been granted to lessees. The Company, as lessee, also leases real estate property for branch locations, ATM locations, and office space. As of , the Company has not requested any lease concessions.</t>
        </is>
      </c>
    </row>
    <row r="14">
      <c r="A14" s="4" t="inlineStr">
        <is>
          <t>Cash and Cash Equivalents</t>
        </is>
      </c>
      <c r="B14" s="4" t="inlineStr">
        <is>
          <t>Cash and Cash Equivalents Cash and cash equivalents include cash and due from banks, interest-bearing deposits in other banks, and funds sold. All amounts are readily convertible to cash and have maturities of less than 90 days.</t>
        </is>
      </c>
    </row>
    <row r="15">
      <c r="A15" s="4" t="inlineStr">
        <is>
          <t>Premises and Equipment</t>
        </is>
      </c>
      <c r="B15" s="4" t="inlineStr">
        <is>
          <t>Premises and Equipment Premises and equipment, including leasehold improvements, are stated at cost, less accumulated depreciation and amortization. Capital leases are included in premises and equipment at the capitalized amount less accumulated amortization. Premises and equipment are depreciated using the straight-line method over the estimated useful lives of the respective assets. Estimated useful lives generally range up to 30 years for buildings and up to 10 years for equipment. Capitalized leased assets and leasehold improvements are amortized over the shorter of the estimated useful life of the asset or the lease term. Repairs and maintenance are charged to expense as incurred, while improvements which extend the estimated useful life of the asset are capitalized and depreciated over the estimated remaining life of the asset. Premises and equipment are periodically evaluated for impairment when events or changes in circumstances indicate the carrying amount may not be recoverable. Impairment exists when the expected undiscounted future cash flows of premises and equipment are less than its carrying amount. In that event, the Company records a loss for the difference between the carrying amount and the fair value of the asset based on quoted market prices, if applicable, or a discounted cash flow analysis.</t>
        </is>
      </c>
    </row>
    <row r="16">
      <c r="A16" s="4" t="inlineStr">
        <is>
          <t>Foreclosed Real Estate</t>
        </is>
      </c>
      <c r="B16" s="4" t="inlineStr">
        <is>
          <t>Foreclosed Real Estate Foreclosed real estate consists of properties acquired through foreclosure proceedings or acceptance of a deed-in-lieu of foreclosure. These properties are recorded at fair value less estimated costs to sell the property. If the recorded investment in the loan exceeds the property’s fair value at the time of acquisition, a charge-off is recorded against the Allowance. If the fair value of the property at the time of acquisition exceeds the carrying amount of the loan, the excess is recorded either as a recovery to the Allowance if a charge-off had previously been recorded, or as a gain on initial transfer in other noninterest income. Subsequent decreases in the property’s fair value and operating expenses of the property are recognized through charges to other noninterest expense. The fair value of the property acquired is based on third party appraisals, broker price opinions, recent sales activity, or a combination thereof, subject to management judgment.</t>
        </is>
      </c>
    </row>
    <row r="17">
      <c r="A17" s="4" t="inlineStr">
        <is>
          <t>Mortgage Servicing Rights</t>
        </is>
      </c>
      <c r="B17" s="4" t="inlineStr">
        <is>
          <t>Mortgage Servicing Rights Mortgage servicing rights are recognized as assets when mortgage loans are sold and the rights to service those loans are retained. Mortgage servicing rights are initially recorded at fair value by using a discounted cash flow model to calculate the present value of estimated future net servicing income. The Company’s mortgage servicing rights accounted for under the fair value method are carried on the statements of condition at fair value with changes in fair value recorded in mortgage banking income in the period in which the change occurs. Changes in the fair value of mortgage servicing rights are primarily due to changes in valuation inputs, assumptions, and the collection and realization of expected cash flows. The Company’s mortgage servicing rights accounted for under the amortization method are initially recorded at fair value. However, these mortgage servicing rights are amortized in proportion to and over the period of estimated net servicing income. An impairment analysis is prepared on a quarterly basis by estimating the fair value of the mortgage servicing rights and comparing that value to the carrying amount. A valuation allowance is established when the carrying amount of these mortgage servicing rights exceeds fair value.</t>
        </is>
      </c>
    </row>
    <row r="18">
      <c r="A18" s="4" t="inlineStr">
        <is>
          <t>Goodwill</t>
        </is>
      </c>
      <c r="B18" s="4" t="inlineStr">
        <is>
          <t>Goodwill Goodwill is initially recorded as the excess of the purchase price over the fair value of the net assets acquired in a business combination and is subsequently evaluated at least annually for impairment. Goodwill impairment testing is performed at the reporting unit level, equivalent to a business segment or one level below. The Company has goodwill assigned to the following reporting unit: Consumer Banking. The Company performs its annual evaluation of goodwill impairment in the fourth quarter of each year and on an interim basis if events or changes in circumstances indicate that there may be impairment. The Company performs a qualitative assessment to determine whether it is more likely than not that the fair value of a reporting unit is less than its carrying amount. The qualitative factors considered include, but are not limited to, macroeconomic and State of Hawaii economic conditions, industry and market conditions and trends, the Company’s financial performance, market capitalization, stock price, and any Company-specific events relevant to the assessment. If the assessment of qualitative factors indicates that it is not more likely than not that an impairment exists, no further testing is performed; otherwise an impairment test is performed. Prior to 2017, the goodwill impairment test was a two-step test. The first step compared the estimated fair value of identified reporting units with their carrying amount, including goodwill. If the estimated fair value of a reporting unit was less than the carrying value, the second step was required to determine the implied fair value of the reporting unit’s goodwill and the amount of goodwill impairment, if any. In 2017, the Company elected to early adopt ASU No. 2017-04, “Simplifying the Test for Goodwill Impairment.”</t>
        </is>
      </c>
    </row>
    <row r="19">
      <c r="A19" s="4" t="inlineStr">
        <is>
          <t>Non-Marketable Equity Securities</t>
        </is>
      </c>
      <c r="B19" s="4" t="inlineStr">
        <is>
          <t>Non-Marketable Equity Securities The Company is required to own Federal Home Loan Bank (“FHLB”) of Des Moines and Federal Reserve Bank (“FRB”) stock as a condition of membership. These non-marketable equity securities are accounted for at cost which equals par or redemption value.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The Company records these non-marketable equity securities as a component of other assets, which are periodically evaluated for impairment. Management considers these non-marketable equity securities to be long-term investments. Accordingly, when evaluating these securities for impairment, management considers the ultimate recoverability of the par value rather than by recognizing temporary declines in value.</t>
        </is>
      </c>
    </row>
    <row r="20">
      <c r="A20" s="4" t="inlineStr">
        <is>
          <t>Bank-Owned Life Insurance</t>
        </is>
      </c>
      <c r="B20" s="4" t="inlineStr">
        <is>
          <t>Bank-Owned Life Insurance The Company purchases life insurance policies on the lives of certain officers and employees and is the owner and beneficiary of the policies. The Company invests in these Bank-Owned Life Insurance (“BOLI”) policies to provide an efficient form of funding for long-term retirement and other employee benefits costs. The Company records these BOLI policies in the consolidated statements of condition at cash surrender value, with changes recorded in noninterest income in the consolidated statements of income.</t>
        </is>
      </c>
    </row>
    <row r="21">
      <c r="A21" s="4" t="inlineStr">
        <is>
          <t>Securities Sold Under Agreements to Repurchase</t>
        </is>
      </c>
      <c r="B21" s="4" t="inlineStr">
        <is>
          <t>Securities Sold Under Agreements to Repurchase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securities sold under agreements to repurchase remain in the respective asset accounts. See Note 19 Balance Sheet Offsetting</t>
        </is>
      </c>
    </row>
    <row r="22">
      <c r="A22" s="4" t="inlineStr">
        <is>
          <t>Pension and Postretirement Benefit Plans</t>
        </is>
      </c>
      <c r="B22" s="4" t="inlineStr">
        <is>
          <t>Pension and Postretirement Benefit Plans The Company incurs certain employment-related expenses associated with its two frozen pension plans and a postretirement benefit plan (the “Plans”).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periodic pension benefit costs include interest costs based on an assumed discount rate, the expected return on plan assets based on actuarially derived market-related values, and the amortization of net actuarial gains or losses. Net periodic postretirement benefit costs include service costs, interest costs based on an assumed discount rate, and the amortization of prior service credits and net actuarial gains or losse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expected lives of the pension plan participants and over the average remaining future service years of the postretirement benefit plan participants. The prior service credit is amortized over the average remaining service period to full eligibility for participating employees expected to receive benefits. The Company recognizes in its consolidated statements of condition an asset for a plan’s overfunded status or a liability for a plan’s underfunded status. The Company also measures the Plans’ assets and obligations that determine its funded status as of the end of the year and recognizes those changes in other comprehensive income, net of tax.</t>
        </is>
      </c>
    </row>
    <row r="23">
      <c r="A23" s="4" t="inlineStr">
        <is>
          <t>Income Taxes</t>
        </is>
      </c>
      <c r="B23" s="4" t="inlineStr">
        <is>
          <t>Income Taxes The Parent files a consolidated federal income tax return with the Bank and its subsidiaries. Calculation of the Company’s provision for income taxes requires the interpretation of income tax laws and regulations and the use of estimates and judgments in its determination. The Company is subject to examination by governmental authorities that may give rise to income tax issues due to differing interpretations. Changes to the liability for income taxes also occur due to changes in income tax rates, implementation of new business strategies, resolution of issues with taxing authorities, and newly enacted statutory, judicial, and regulatory guidance. Deferred income taxes are provided to reflect the tax effect of temporary differences between financial statement carrying amounts and the corresponding tax basis of assets and liabilities. Deferred income taxes are calculated by applying enacted statutory tax rates and tax laws to future years in which temporary differences are expected to reverse. The impact on deferred tax assets and liabilities from a change in tax rates is recognized in income in the period that the tax rate change is enacted. A deferred tax valuation allowance is established if it is more likely than not that a deferred tax asset will not be realized. The Company’s tax sharing policy provides for the settlement of income taxes between each relevant subsidiary as if the subsidiary had filed a separate return. Payments are made to the Parent by subsidiaries with tax liabilities and subsidiaries that generate tax benefits receive payments for those benefits as used. The Company maintains reserves for certain tax positions that arise in the normal course of business. As of December 31, 2020, these positions were evaluated based on an assessment of probabilities as to the likelihood of whether a liability had been incurred. Such assessments are reviewed as events occur and adjustments to the reserves are made as appropriate. In evaluating a tax position for recognition, the Company evaluates whether it is more likely than not that a tax position will be sustained upon examination, including resolution of related appeals or litigation processes, based on the technical merits of the position. If the tax position meets the more likely than not recognition threshold, the tax position is measured and recognized in the Company’s Consolidated Financial Statements as the largest amount of tax benefit that, in management’s judgment, is greater than 50% likely of being realized upon ultimate settlement.</t>
        </is>
      </c>
    </row>
    <row r="24">
      <c r="A24" s="4" t="inlineStr">
        <is>
          <t>Treasury Stock</t>
        </is>
      </c>
      <c r="B24" s="4" t="inlineStr">
        <is>
          <t>Treasury Stock Shares of the Parent’s common stock that are repurchased are recorded in treasury stock at cost. On the date of subsequent re-issuance, the treasury stock account is reduced by the cost of such stock on a first-in, first-out basis.</t>
        </is>
      </c>
    </row>
    <row r="25">
      <c r="A25" s="4" t="inlineStr">
        <is>
          <t>Earnings Per Share</t>
        </is>
      </c>
      <c r="B25" s="4" t="inlineStr">
        <is>
          <t>Earnings Per Share Basic earnings per share is computed by dividing net income by the weighted average number of common shares outstanding for the period. Diluted earnings per share is computed by dividing net income by the weighted average number of common shares outstanding for the period, assuming conversion of all potentially dilutive common stock equivalents.</t>
        </is>
      </c>
    </row>
    <row r="26">
      <c r="A26" s="4" t="inlineStr">
        <is>
          <t>Derivative Financial Instruments</t>
        </is>
      </c>
      <c r="B26" s="4" t="inlineStr">
        <is>
          <t>Derivative Financial Instruments In the ordinary course of business, the Company enters into derivative financial instruments as an end-user in connection with its risk management activities and to accommodate the needs of its customers. The Company has elected not to qualify for hedge accounting methods addressed under current provisions of GAAP. Derivative financial instruments are stated at fair value on the consolidated statements of condition with changes in fair value reported in current period earnings.</t>
        </is>
      </c>
    </row>
    <row r="27">
      <c r="A27" s="4" t="inlineStr">
        <is>
          <t>Share-Based Compensation</t>
        </is>
      </c>
      <c r="B27" s="4" t="inlineStr">
        <is>
          <t>Share-Based Compensation The Company may grant share-based compensation to employees and non-employee directors in the form of restricted stock, restricted stock units and stock options. The fair value of restricted stock is determined based on the closing price of the Parent’s common stock on the date of grant. The Company recognizes compensation expense related to restricted stock on a straight-line basis over the vesting period for service-based awards, plus additional recognition of costs associated with accelerated vesting based on the projected attainment of Company performance measures. Restricted stock units (“RSUs”) are payable solely in cash which are accounted for as other liabilities in the consolidated statements of condition. The fair value of RSUs is initially valued based on the closing price of the Parent’s common stock on the date of grant and is amortized in the statement of income over the vesting period. The RSUs are subsequently remeasured in the same manner described above at the end of each reporting period until settlement. The fair value of stock options is estimated at the date of grant using the Black-Scholes option pricing model and related assumptions. The Company uses historical data to predict option exercise and employee termination behavior. Expected volatilities are based on the historical volatility of the Parent’s common stock. The expected term of options granted is derived from actual historical exercise activity and represents the period of time that options granted are expected to be outstanding. The risk-free rate is derived from the U.S. Treasury yield curve in effect at the time of grant based on the expected life of the option. The dividend yield is equal to the dividend yield of the Parent’s common stock at the time of grant. The amortization of the expense related to stock options reflects estimated forfeitures, adjusted for actual forfeiture experience. Amortization expense related to stock options is recorded in the statements of income as a component of salaries and benefits for employees and as a component of other noninterest expense for non-employee directors, with a corresponding increase to capital surplus in shareholders’ equity. As the expense related to stock options is recognized, a deferred tax asset is established that represents an estimate of future income tax deductions from the release of restrictions or the exercise of stock options.</t>
        </is>
      </c>
    </row>
    <row r="28">
      <c r="A28" s="4" t="inlineStr">
        <is>
          <t>Advertising Costs</t>
        </is>
      </c>
      <c r="B28" s="4" t="inlineStr">
        <is>
          <t>Advertising Costs Advertising costs are expensed the first time that advertising takes place. Advertising costs were $8.3 million, $6.1 million, and $6.0 million for the years ended December 31, 2020, December 31, 2019, and December 31, 2018, respectively.</t>
        </is>
      </c>
    </row>
    <row r="29">
      <c r="A29" s="4" t="inlineStr">
        <is>
          <t>International Operations</t>
        </is>
      </c>
      <c r="B29" s="4" t="inlineStr">
        <is>
          <t>International Operations The Bank has operations that are conducted in certain Pacific Islands that are denominated in U.S. dollars. These operations are classified as domestic.</t>
        </is>
      </c>
    </row>
    <row r="30">
      <c r="A30" s="4" t="inlineStr">
        <is>
          <t>Fair Value Measurements</t>
        </is>
      </c>
      <c r="B30" s="4" t="inlineStr">
        <is>
          <t>Fair Value Measurements Fair value measurements apply whenever GAAP requires or permits assets or liabilities to be measured at fair value either on a recurring or nonrecurring basis. Fair value is defined as the price that would be received to sell an asset or paid to transfer a liability in the principal or most advantageous market for an asset or liability in an orderly transaction between market participants at the measurement date. Fair value is based on the assumptions that management believes market participants would use when pricing an asset or liability. Fair value measurement and disclosure guidance established a three-level fair value hierarchy that prioritizes the use of inputs used in valuation methodologies. Management maximizes the use of observable inputs and minimizes the use of unobservable inputs when determining fair value measurements. Management reviews and updates the fair value hierarchy classifications of the Company’s assets and liabilities on a quarterly basis. The three-level fair value hierarchy is as follows:
Level 1:
Inputs to the valuation methodology are quoted prices, unadjusted, for identical assets or liabilities in active markets. A quoted price in an active market provides the most reliable evidence of fair value and shall be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s significant management judgment or estimation, some of which may be internally developed. In some instances, an instrument may fall into multiple levels of the fair value hierarchy. In such instances, the instrument’s level within the fair value hierarchy is based on the lowest of the three levels (with Level 3 being the lowest) that is significant to the fair value measurement. Our assessment of the significance of an input requires judgment and considers factors specific to the instrument. See Note 14 Employee Benefits Fair Value of Assets and Liabilities</t>
        </is>
      </c>
    </row>
    <row r="31">
      <c r="A31" s="4" t="inlineStr">
        <is>
          <t>Accounting Standards Adopted in 2020</t>
        </is>
      </c>
      <c r="B31" s="4" t="inlineStr">
        <is>
          <t>Accounting Standards Adopted in 2020 In June 2016, the FASB issued ASU No. 2016-13, “Measurement of Credit Losses on Financial Instruments.” The Company adopted the standard on January 1, 2020, and applied the standard’s provisions as a cumulative-effect adjustment to retained earnings, as of January 1, 2020 (i.e., modified retrospective approach). Upon adoption of the standard, the Company recorded a $5.1 million decrease to the reserve for credit losses, which resulted in a $3.6 million after-tax increase to retained earnings as of January 1, 2020. The tax effect resulted in an increase to deferred tax liabilities. This “Day 1” impact of CECL adoption is summarized below:
(dollars in thousands)
December 31, 2019
CECL Adoption Impact
January 1, 2020
Allowance for Credit Losses:
Commercial
$
73,801
$
(18,789
)
$
55,012
Consumer
36,226
17,052
53,278
Total Allowance for Credit Losses
110,027
(1,737
)
108,290
Reserve for Unfunded Commitments
6,822
(3,335
)
3,487
Total Reserve for Credit Losses
$
116,849
$
(5,072
)
$
111,777
Retained Earnings
Total Pre-tax Impact
$
5,072
Tax Effect
(1,440
)
Increase to Retained Earnings
$
3,632
The Company did not record an allowance for AFS or HTM securities on Day 1 as the investment portfolio consists primarily of debt securities explicitly or implicitly backed by the U.S. Government for which credit risk is deemed minimal. The impact going forward will depend on the composition, characteristics, and credit quality of the loan and securities portfolios as well as the economic conditions at future reporting periods. See Note 3 Investment Securities Loans and Leases and the Allowance for Credit Losses In August 2018, the FASB issued ASU No. 2018-13, “Disclosure Framework - Changes to the Disclosure Requirements for Fair Value Measurement.” In April 2019, the FASB issued ASU No. 2019-04, “Codification Improvements to Topic 326, Financial Instruments - Credit Losses, Topic 815, Derivatives and Hedging, and Topic 825, Financial Instruments.” In May 2019, the FASB issued ASU No. 2019-05, “Financial Instruments - Credit Losses (Topic 326); Targeted Transition Relief.” In November 2019, the FASB issued ASU No. 2019-11, “Codification Improvements to Topic 326, Financial Instruments - Credit Losses.” In January 2021, the FASB issued ASU No. 2021-01, “Reference Rate Reform (Topic 848): Scop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llowance for Credit Losses Upon Adoption of ASU 2016-13</t>
        </is>
      </c>
      <c r="B4" s="4" t="inlineStr">
        <is>
          <t>This “Day 1” impact of CECL adoption is summarized below:
(dollars in thousands)
December 31, 2019
CECL Adoption Impact
January 1, 2020
Allowance for Credit Losses:
Commercial
$
73,801
$
(18,789
)
$
55,012
Consumer
36,226
17,052
53,278
Total Allowance for Credit Losses
110,027
(1,737
)
108,290
Reserve for Unfunded Commitments
6,822
(3,335
)
3,487
Total Reserve for Credit Losses
$
116,849
$
(5,072
)
$
111,777
Retained Earnings
Total Pre-tax Impact
$
5,072
Tax Effect
(1,440
)
Increase to Retained Earnings
$
3,6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ictions on Cash and Cash and Cash Equivalents (Tables)</t>
        </is>
      </c>
      <c r="B1" s="2" t="inlineStr">
        <is>
          <t>12 Months Ended</t>
        </is>
      </c>
    </row>
    <row r="2">
      <c r="B2" s="2" t="inlineStr">
        <is>
          <t>Dec. 31, 2020</t>
        </is>
      </c>
    </row>
    <row r="3">
      <c r="A3" s="3" t="inlineStr">
        <is>
          <t>Cash And Cash Equivalents [Abstract]</t>
        </is>
      </c>
    </row>
    <row r="4">
      <c r="A4" s="4" t="inlineStr">
        <is>
          <t>Schedule of Reconciliation of Cash and Cash Equivalents</t>
        </is>
      </c>
      <c r="B4" s="4" t="inlineStr">
        <is>
          <t>The following table provides a reconciliation of cash and cash equivalents reported within the consolidated statements of condition that sum to the total of the same such amounts shown in the consolidated statements of cash flows:
(dollars in thousands)
December 31, 2020
December 31, 2019
Interest-Bearing Deposits in Other Banks
$
1,646
$
4,979
Funds Sold
333,022
254,574
Cash and Due From Banks
279,420
299,105
Total Cash and Cash Equivalents
$
614,088
$
558,6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Amortized Cost, Gross Unrealized Gains and Losses, and Fair Value of Investment Securities</t>
        </is>
      </c>
      <c r="B4" s="4" t="inlineStr">
        <is>
          <t>The amortized cost, gross unrealized gains and losses, and fair value of the Company’s investment securities as of December 31, 2020, December 31, 2019, and December 31, 2018, were as follows:
(dollars in thousands)
Amortized Cost
Gross Unrealized Gains
Gross Unrealized Losses
Fair Value
December 31, 2020
Available-for-Sale:
Debt Securities Issued by the U.S. Treasury and Government Agencies
$
174,409
$
427
$
(591
)
$
174,245
Debt Securities Issued by States and Political Subdivisions
23,540
1,301
(1
)
24,840
Debt Securities Issued by U.S. Government-Sponsored Enterprises
985
77
—
1,062
Debt Securities Issued by Corporations
220,717
4,844
(956
)
224,605
Mortgage-Backed Securities:
Residential - Government Agencies
1,561,603
33,657
(445
)
1,594,815
Residential - U.S. Government-Sponsored Enterprises
1,497,353
21,254
(324
)
1,518,283
Commercial - Government Agencies
243,029
10,868
(58
)
253,839
Total Mortgage-Backed Securities
3,301,985
65,779
(827
)
3,366,937
Total
$
3,721,636
$
72,428
$
(2,375
)
$
3,791,689
Held-to-Maturity:
Debt Securities Issued by the U.S. Treasury and Government Agencies
$
7,500
$
8
$
(8
)
$
7,500
Debt Securities Issued by States and Political Subdivisions
33,763
741
—
34,504
Debt Securities Issued by Corporations
12,031
251
—
12,282
Mortgage-Backed Securities:
Residential - Government Agencies
917,459
30,580
(29
)
948,010
Residential - U.S. Government-Sponsored Enterprises
2,099,053
51,735
(291
)
2,150,497
Commercial - Government Agencies
192,921
3,179
(200
)
195,900
Total Mortgage-Backed Securities
3,209,433
85,494
(520
)
3,294,407
Total
$
3,262,727
$
86,494
$
(528
)
$
3,348,693
December 31, 2019
Available-for-Sale:
Debt Securities Issued by the U.S. Treasury and Government Agencies
$
222,365
$
213
$
(1,447
)
$
221,131
Debt Securities Issued by States and Political Subdivisions
54,480
631
(14
)
55,097
Debt Securities Issued by U.S. Government-Sponsored Enterprises
22,128
19
—
22,147
Debt Securities Issued by Corporations
335,553
1,401
(633
)
336,321
Mortgage-Backed Securities:
Residential - Government Agencies
1,164,466
11,627
(3,267
)
1,172,826
Residential - U.S. Government-Sponsored Enterprises
584,272
4,363
(1,874
)
586,761
Commercial - Government Agencies
224,372
2,889
(2,541
)
224,720
Total Mortgage-Backed Securities
1,973,110
18,879
(7,682
)
1,984,307
Total
$
2,607,636
$
21,143
$
(9,776
)
$
2,619,003
Held-to-Maturity:
Debt Securities Issued by the U.S. Treasury and Government Agencies
$
274,375
$
1,319
$
(31
)
$
275,663
Debt Securities Issued by States and Political Subdivisions
54,811
1,236
—
56,047
Debt Securities Issued by Corporations
14,975
—
(138
)
14,837
Mortgage-Backed Securities:
Residential - Government Agencies
1,067,416
13,247
(5,348
)
1,075,315
Residential - U.S. Government-Sponsored Enterprises
1,546,479
13,871
(2,478
)
1,557,872
Commercial - Government Agencies
84,238
317
(1,407
)
83,148
Total Mortgage-Backed Securities
2,698,133
27,435
(9,233
)
2,716,335
Total
$
3,042,294
$
29,990
$
(9,402
)
$
3,062,882
December 31, 2018
Available-for-Sale:
Debt Securities Issued by the U.S. Treasury and Government Agencies
$
394,485
$
493
$
(2,577
)
$
392,401
Debt Securities Issued by States and Political Subdivisions
559,800
5,227
(1,031
)
563,996
Debt Securities Issued by U.S. Government-Sponsored Enterprises
56
—
—
56
Debt Securities Issued by Corporations
224,997
—
(1,857
)
223,140
Mortgage-Backed Securities:
Residential - Government Agencies
189,645
1,726
(929
)
190,442
Residential - U.S. Government-Sponsored Enterprises
589,311
1,779
(12,563
)
578,527
Commercial - Government Agencies
63,864
—
(4,484
)
59,380
Total Mortgage-Backed Securities
842,820
3,505
(17,976
)
828,349
Total
$
2,022,158
$
9,225
$
(23,441
)
$
2,007,942
Held-to-Maturity:
Debt Securities Issued by the U.S. Treasury and Government Agencies
$
353,122
$
186
$
(1,093
)
$
352,215
Debt Securities Issued by States and Political Subdivisions
234,602
6,150
—
240,752
Debt Securities Issued by Corporations
97,266
—
(1,755
)
95,511
Mortgage-Backed Securities:
Residential - Government Agencies
1,861,874
3,886
(51,773
)
1,813,987
Residential - U.S. Government-Sponsored Enterprises
758,835
1,590
(20,259
)
740,166
Commercial - Government Agencies
176,393
147
(5,177
)
171,363
Total Mortgage-Backed Securities
2,797,102
5,623
(77,209
)
2,725,516
Total
$
3,482,092
$
11,959
$
(80,057
)
$
3,413,994</t>
        </is>
      </c>
    </row>
    <row r="5">
      <c r="A5" s="4" t="inlineStr">
        <is>
          <t>Analysis of the Contractual Maturities of Investment Securities</t>
        </is>
      </c>
      <c r="B5" s="4" t="inlineStr">
        <is>
          <t>The table below presents an analysis of the contractual maturities of the Company’s investment securities as of December 31, 2020.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52,461
$
52,378
Due After One Year Through Five Years
46,727
47,767
Due After Five Years Through Ten Years
146,958
151,282
246,146
251,427
Debt Securities Issued by Government Agencies
173,505
173,325
Mortgage-Backed Securities:
Residential - Government Agencies
1,561,603
1,594,815
Residential - U.S. Government-Sponsored Enterprises
1,497,353
1,518,283
Commercial - Government Agencies
243,029
253,839
Total Mortgage-Backed Securities
3,301,985
3,366,937
Total
$
3,721,636
$
3,791,689
Held-to-Maturity:
Due in One Year or Less
$
33,763
$
34,504
Due After One Year Through Five Years
19,531
19,782
53,294
54,286
Mortgage-Backed Securities:
Residential - Government Agencies
917,459
948,010
Residential - U.S. Government-Sponsored Enterprises
2,099,053
2,150,497
Commercial - Government Agencies
192,921
195,900
Total Mortgage-Backed Securities
3,209,433
3,294,407
Total
$
3,262,727
$
3,348,693</t>
        </is>
      </c>
    </row>
    <row r="6">
      <c r="A6" s="4" t="inlineStr">
        <is>
          <t>Schedule of Gains (Losses) on Sales of Investment Securities</t>
        </is>
      </c>
      <c r="B6" s="4" t="inlineStr">
        <is>
          <t>The table below presents the gains and losses from the sales of investment securities for the years ended December 31, 2020, December 31, 2019, and December 31, 2018.
(dollars in thousands)
2020
2019
2018
Gross Gains on Sales of Investment Securities
$
14,257
$
7,810
$
—
Gross Losses on Sales of Investment Securities
(4,325
)
(11,796
)
(3,938
)
Net Gains (Losses) on Sales of Investment Securities
$
9,932
$
(3,986
)
$
(3,938
)</t>
        </is>
      </c>
    </row>
    <row r="7">
      <c r="A7" s="4" t="inlineStr">
        <is>
          <t>Schedule of AFS Debt Securities in an Unrealized Loss Position</t>
        </is>
      </c>
      <c r="B7" s="4" t="inlineStr">
        <is>
          <t>The following table summarizes the Company’s AFS debt securities in an unrealized loss position for which an allowance for credit losses has not been recorded, aggregated by major security type and length of time in a continuous unrealized loss position:
Less Than 12 Months
12 Months or Longer
Total
(dollars in thousands)
Fair Value
Gross Unrealized Losses
Fair Value
Gross Unrealized Losses
Fair Value
Gross Unrealized Losses
December 31, 2020
Available-for-Sales:
Debt Securities Issued by the U.S. Treasury and Government Agencies
$
87,070
$
(549
)
$
21,338
$
(42
)
$
108,408
$
(591
)
Debt Securities Issued by States and Political Subdivisions
26
(1
)
—
—
26
(1
)
Debt Securities Issued by Corporations
50,000
(103
)
65,000
(853
)
115,000
(956
)
Mortgage-Backed Securities:
Residential - Government Agencies
28,063
(223
)
113,538
(222
)
141,601
(445
)
Residential - U.S. Government-Sponsored Enterprises
—
—
94,002
(324
)
94,002
(324
)
Commercial - Government Agencies
—
—
25,075
(58
)
25,075
(58
)
Total Mortgage-Backed Securities
28,063
(223
)
232,615
(604
)
260,678
(827
)
Total
$
165,159
$
(876
)
$
318,953
$
(1,499
)
$
484,112
$
(2,375
)
December 31, 2019
Available-for-Sales:
Debt Securities Issued by the U.S. Treasury and Government Agencies
$
65,479
$
(188
)
$
101,761
$
(1,259
)
$
167,240
$
(1,447
)
Debt Securities Issued by States and Political Subdivisions
6,788
(14
)
440
—
7,228
(14
)
Debt Securities Issued by Corporations
25,892
(326
)
74,693
(307
)
100,585
(633
)
Mortgage-Backed Securities:
Residential - Government Agencies
119,271
(526
)
170,805
(2,741
)
290,076
(3,267
)
Residential - U.S. Government-Sponsored Enterprises
187,861
(816
)
73,720
(1,058
)
261,581
(1,874
)
Commercial - Government Agencies
59,826
(319
)
52,965
(2,222
)
112,791
(2,541
)
Total Mortgage-Backed Securities
366,958
(1,661
)
297,490
(6,021
)
664,448
(7,682
)
Total
$
465,117
$
(2,189
)
$
474,384
$
(7,587
)
$
939,501
$
(9,776
)</t>
        </is>
      </c>
    </row>
    <row r="8">
      <c r="A8" s="4" t="inlineStr">
        <is>
          <t>Schedule of Interest Income from Taxable and Non-taxable Investment Securities</t>
        </is>
      </c>
      <c r="B8" s="4" t="inlineStr">
        <is>
          <t>Interest income from taxable and non-taxable investment securities for the years ended December 31, 2020, December 31, 2019, and December 31, 2018, were as follows:
Year Ended December 31,
(dollars in thousands)
2020
2019
2018
Taxable
$
125,291
$
137,204
$
115,947
Non-Taxable
2,058
6,586
18,515
Total Interest Income from Investment Securities
$
127,349
$
143,790
$
134,462</t>
        </is>
      </c>
    </row>
    <row r="9">
      <c r="A9" s="4" t="inlineStr">
        <is>
          <t>Schedule of Carrying Value of Federal Home Loan Bank of Des Moines Stock and Federal Reserve Bank Stock</t>
        </is>
      </c>
      <c r="B9" s="4" t="inlineStr">
        <is>
          <t>As of December 31, 2020, and December 31, 2019, the carrying value of the Company’s Federal Home Loan Bank of Des Moines (“FHLB Des Moines”) stock and Federal Reserve Bank stock was as follows:
December 31,
(dollars in thousands)
2020
2019
Federal Home Loan Bank Stock
$
12,000
$
13,000
Federal Reserve Bank Stock
21,340
21,093
Total
$
33,340
$
34,0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and the Allowance for Credit Losses (Tables)</t>
        </is>
      </c>
      <c r="B1" s="2" t="inlineStr">
        <is>
          <t>12 Months Ended</t>
        </is>
      </c>
    </row>
    <row r="2">
      <c r="B2" s="2" t="inlineStr">
        <is>
          <t>Dec. 31, 2020</t>
        </is>
      </c>
    </row>
    <row r="3">
      <c r="A3" s="3" t="inlineStr">
        <is>
          <t>Loans And Leases And Allowance For Loan And Lease Losses [Abstract]</t>
        </is>
      </c>
    </row>
    <row r="4">
      <c r="A4" s="4" t="inlineStr">
        <is>
          <t>Schedule of Loan and Lease Portfolio</t>
        </is>
      </c>
      <c r="B4" s="4" t="inlineStr">
        <is>
          <t>The Company’s loan and lease portfolio was comprised of the following as of December 31, 2020, and December 31, 2019:
December 31,
(dollars in thousands)
2020
2019
Commercial
Commercial and Industrial
$
1,875,293
$
1,379,152
Commercial Mortgage
2,854,829
2,518,051
Construction
259,798
194,170
Lease Financing
110,766
122,454
Total Commercial
5,100,686
4,213,827
Consumer
Residential Mortgage
4,130,513
3,891,100
Home Equity
1,604,538
1,676,073
Automobile
708,800
720,286
Other 1
395,483
489,606
Total Consumer
6,839,334
6,777,065
Total Loans and Leases
$
11,940,020
$
10,990,892
1
Comprised of other revolving credit, installment, and lease financing.</t>
        </is>
      </c>
    </row>
    <row r="5">
      <c r="A5" s="4" t="inlineStr">
        <is>
          <t>Schedule of Activity in Allowance by Portfolio Segment</t>
        </is>
      </c>
      <c r="B5" s="4" t="inlineStr">
        <is>
          <t>The following presents by portfolio segment, the activity in the Allowance for the years ended December 31, 2020, December 31, 2019, and December 31, 2018.
(dollars in thousands)
Commercial
Consumer
Total
For the Year Ended December 31, 2020
Allowance for Credit Losses:
Balance at Beginning of Period (December 31, 2019)
$
73,801
$
36,226
$
110,027
CECL Adoption (Day 1) Impact
(18,789
)
17,052
(1,737
)
Balance at Beginning of Period (January 1, 2020)
55,012
53,278
108,290
Loans and Leases Charged-Off
(1,697
)
(19,341
)
(21,038
)
Recoveries on Loans and Leases Previously Charged-Off
2,328
11,572
13,900
Net Loans and Leases Recovered (Charged-Off)
631
(7,769
)
(7,138
)
Provision for Credit Losses
29,204
85,896
115,100
Balance at End of Period
$
84,847
$
131,405
$
216,252
For the Year Ended December 31, 2019
Allowance for Credit Losses:
Balance at Beginning of Period
$
66,874
$
39,819
$
106,693
Loans and Leases Charged-Off
(2,738
)
(21,217
)
(23,955
)
Recoveries on Loans and Leases Previously Charged-Off
1,513
9,776
11,289
Net Loans and Leases Recovered (Charged-Off)
(1,225
)
(11,441
)
(12,666
)
Provision for Credit Losses
8,152
7,848
16,000
Balance at End of Period
$
73,801
$
36,226
$
110,027
For the Year Ended December 31, 2018
Allowance for Credit Losses:
Balance at Beginning of Period
$
65,822
$
41,524
$
107,346
Loans and Leases Charged-Off
(1,505
)
(23,059
)
(24,564
)
Recoveries on Loans and Leases Previously Charged-Off
2,039
8,447
10,486
Net Loans and Leases Recovered (Charged-Off)
534
(14,612
)
(14,078
)
Provision for Credit Losses
518
12,907
13,425
Balance at End of Period
$
66,874
$
39,819
$
106,693</t>
        </is>
      </c>
    </row>
    <row r="6">
      <c r="A6" s="4" t="inlineStr">
        <is>
          <t>Schedule of Recorded Investment in Loans and Leases by Class and Credit Quality Indicator</t>
        </is>
      </c>
      <c r="B6" s="4" t="inlineStr">
        <is>
          <t>The following presents by credit quality indicator, loan class, and year of origination, the amortized cost basis of the Company’s loans and leases as of December 31, 2020 .
Term Loans by Origination Year
(dollars in thousands)
2020
2019
2018
2017
2016
Prior
Revolving Loans
Revolving Loans Converted to Term Loans
Total Loans and Leases
December 31, 2020
Commercial
Commercial and Industrial
Pass
$
944,463
$
149,024
$
149,468
$
49,385
$
52,354
$
68,269
$
342,339
$
847
$
1,756,149
Special Mention
11,702
42
-
-
110
95
32,319
52
44,320
Classified
32,208
1,734
2,266
777
19
19,166
18,529
125
74,824
Total Commercial and Industrial
$
988,373
$
150,800
$
151,734
$
50,162
$
52,483
$
87,530
$
393,187
$
1,024
$
1,875,293
Commercial Mortgage
Pass
$
847,676
$
458,472
$
350,363
$
245,157
$
267,860
$
425,157
$
76,869
$
-
$
2,671,554
Special Mention
66,523
28,418
291
7,117
8,665
5,035
-
-
116,049
Classified
49,640
655
2,783
274
4,742
9,132
-
-
67,226
Total Commercial Mortgage
$
963,839
$
487,545
$
353,437
$
252,548
$
281,267
$
439,324
$
76,869
$
-
$
2,854,829
Construction
Pass
$
106,508
$
105,731
$
11,275
$
8,133
$
-
$
-
$
28,151
$
-
$
259,798
Total Construction
$
106,508
$
105,731
$
11,275
$
8,133
$
-
$
-
$
28,151
$
-
$
259,798
Lease Financing
Pass
$
19,906
$
20,132
$
13,785
$
4,202
$
9,657
$
41,755
$
-
$
-
$
109,437
Classified
33
67
1,092
42
95
-
-
-
1,329
Total Lease Financing
$
19,939
$
20,199
$
14,877
$
4,244
$
9,752
$
41,755
$
-
$
-
$
110,766
Total Commercial
$
2,078,659
$
764,275
$
531,323
$
315,087
$
343,502
$
568,609
$
498,207
$
1,024
$
5,100,686
Consumer
Residential Mortgage
Pass
$
1,300,831
$
576,452
$
295,522
$
454,165
$
545,798
$
954,120
$
-
$
-
$
4,126,888
Classified
-
294
-
1,032
-
2,299
-
-
3,625
Total Residential Mortgage
$
1,300,831
$
576,746
$
295,522
$
455,197
$
545,798
$
956,419
$
-
$
-
$
4,130,513
Home Equity
Pass
$
-
$
-
$
-
$
-
$
-
$
4,449
$
1,556,671
$
37,559
$
1,598,679
Classified
-
-
-
-
-
88
4,693
1,078
5,859
Total Home Equity
$
-
$
-
$
-
$
-
$
-
$
4,537
$
1,561,364
$
38,637
$
1,604,538
Automobile
Pass
$
219,218
$
213,914
$
158,216
$
68,776
$
33,899
$
13,850
$
-
$
-
$
707,873
Classified
101
245
171
113
161
136
-
-
927
Total Automobile
$
219,319
$
214,159
$
158,387
$
68,889
$
34,060
$
13,986
$
-
$
-
$
708,800
Other 1
Pass
$
71,042
$
145,549
$
92,993
$
39,770
$
9,225
$
2,189
$
32,070
$
1,485
$
394,323
Classified
51
419
375
167
42
21
85
-
1,160
Total Other
$
71,093
$
145,968
$
93,368
$
39,937
$
9,267
$
2,210
$
32,155
$
1,485
$
395,483
Total Consumer
$
1,591,243
$
936,873
$
547,277
$
564,023
$
589,125
$
977,152
$
1,593,519
$
40,122
$
6,839,334
Total Loans and Leases
$
3,669,902
$
1,701,148
$
1,078,600
$
879,110
$
932,627
$
1,545,761
$
2,091,726
$
41,146
$
11,940,020
1
Comprised of other revolving credit, installment, and lease financing. The following presents by loan class and credit quality indicator, the recorded investment in the Company’s loans and leases as of December 31, 2019.
December 31, 2019
(dollars in thousands)
Commercial and Industrial
Commercial Mortgage
Construction
Lease Financing
Total Commercial
Pass
$
1,306,040
$
2,463,858
$
188,832
$
120,933
$
4,079,663
Special Mention
37,722
16,453
4,148
—
58,323
Classified
35,390
37,740
1,190
1,521
75,841
Total
$
1,379,152
$
2,518,051
$
194,170
$
122,454
$
4,213,827
(dollars in thousands)
Residential Mortgage
Home Equity
Automobile
Other 1
Total Consumer
Pass
$
3,886,389
$
1,671,468
$
719,337
$
488,113
$
6,765,307
Classified
4,711
4,605
949
1,493
11,758
Total
$
3,891,100
$
1,676,073
$
720,286
$
489,606
$
6,777,065
Total Recorded Investment in Loans and Leases
$
10,990,892
1
Comprised of other revolving credit, installment, and lease financing.</t>
        </is>
      </c>
    </row>
    <row r="7">
      <c r="A7" s="4" t="inlineStr">
        <is>
          <t>Schedule of Aging Analysis by Class of Loan and Lease Portfolio</t>
        </is>
      </c>
      <c r="B7" s="4" t="inlineStr">
        <is>
          <t>The following presents by class, an aging analysis of the Company’s loan and lease portfolio as of December 31, 2020, and December 31, 2019.
(dollars in thousands)
30 - 59 Days Past Due
60 - 89 Days Past Due
Past Due 90 Days or More
Non- Accrual
Total Past Due and Non- Accrual
Current
Total Loans and Leases
Non- Accrual Loans and Leases that are Current 2
As of December 31, 2020
Commercial
Commercial and Industrial
$
191
$
59
$
—
$
441
$
691
$
1,874,602
$
1,875,293
$
285
Commercial Mortgage
—
—
—
8,527
8,527
2,846,302
2,854,829
4,983
Construction
—
—
—
—
—
259,798
259,798
—
Lease Financing
—
—
—
—
—
110,766
110,766
—
Total Commercial
191
59
—
8,968
9,218
5,091,468
5,100,686
5,268
Consumer
Residential Mortgage
4,049
2,083
5,274
3,223
14,629
4,115,884
4,130,513
2,100
Home Equity
3,423
3,378
3,187
3,958
13,946
1,590,592
1,604,538
987
Automobile
6,358
2,215
925
—
9,498
699,302
708,800
—
Other 1
2,556
1,612
1,160
—
5,328
390,155
395,483
—
Total Consumer
16,386
9,288
10,546
7,181
43,401
6,795,933
6,839,334
3,087
Total
$
16,577
$
9,347
$
10,546
$
16,149
$
52,619
$
11,887,401
$
11,940,020
$
8,355
As of December 31, 2019
Commercial
Commercial and Industrial
$
12,534
$
148
$
—
$
830
$
13,512
$
1,365,640
$
1,379,152
$
421
Commercial Mortgage
2,998
—
—
9,244
12,242
2,505,809
2,518,051
9,244
Construction
101
51
—
—
152
194,018
194,170
—
Lease Financing
720
—
—
—
720
121,734
122,454
—
Total Commercial
16,353
199
—
10,074
26,626
4,187,201
4,213,827
9,665
Consumer
Residential Mortgage
6,097
2,070
1,839
4,125
14,131
3,876,969
3,891,100
1,429
Home Equity
3,949
2,280
4,125
3,181
13,535
1,662,538
1,676,073
412
Automobile
16,067
4,154
949
—
21,170
699,116
720,286
—
Other 1
3,498
2,074
1,493
—
7,065
482,541
489,606
—
Total Consumer
29,611
10,578
8,406
7,306
55,901
6,721,164
6,777,065
1,841
Total
$
45,964
$
10,777
$
8,406
$
17,380
$
82,527
$
10,908,365
$
10,990,892
$
11,506
1
Comprised of other revolving credit, installment, and lease financing.
2
Represents non-accrual loans that are not past due 30 days or more; however, full payment of principal and interest is still not expected.</t>
        </is>
      </c>
    </row>
    <row r="8">
      <c r="A8" s="4" t="inlineStr">
        <is>
          <t>Schedule of Non-Accrual Loans and Leases</t>
        </is>
      </c>
      <c r="B8" s="4" t="inlineStr">
        <is>
          <t>The following presents the non-accrual loans and leases as of December 31, 2020, and December 31, 2019.
December 31, 2020
December 31, 2019
(dollars in thousands)
Non-accrual loans with a related ACL
Non-accrual loans without a related ACL
Total Non-accrual loans
Total Non-accrual loans
Impaired Loans with No Related Allowance Recorded:
Commercial
Commercial and Industrial
$
441
$
—
$
441
$
830
Commercial Mortgage
8,527
—
8,527
9,244
Total Commercial
8,968
—
8,968
10,074
Consumer
Residential Mortgage
3,096
127
3,223
4,125
Home Equity
3,958
—
3,958
3,181
Total Consumer
7,054
127
7,181
7,306
Total
$
16,022
$
127
$
16,149
$
17,380</t>
        </is>
      </c>
    </row>
    <row r="9">
      <c r="A9" s="4" t="inlineStr">
        <is>
          <t>Schedule of Loans Modified in TDR and TDRs that Defaulted During the Period Within 12 months of Modification Date</t>
        </is>
      </c>
      <c r="B9" s="4" t="inlineStr">
        <is>
          <t>The following presents by class, information related to loans modified in a TDR during the years ended December 31, 2020, and December 31, 2019.
Loans Modified as a TDR for the Year Ended December 31, 2020
Loans Modified as a TDR for the Year Ended December 31, 2019
Troubled Debt Restructurings (dollars in thousands)
Number of Contracts
Recorded Investment (as of period end) 1
Increase in Allowance (as of period end)
Number of Contracts
Recorded Investment (as of period end) 1
Increase in Allowance (as of period end)
Commercial
Commercial and Industrial
5
$
203
$
5
8
$
17,585
$
2,465
Commercial Mortgage
1
1,046
60
1
3,623
—
Total Commercial
6
1,249
65
9
21,208
2,465
Consumer
Residential Mortgage
—
—
—
1
57
—
Home Equity
10
1,246
8
4
368
9
Automobile
352
7,541
112
332
5,911
73
Other 2
180
1,850
77
95
572
17
Total Consumer
542
10,637
197
432
6,908
99
Total
548
$
11,886
$
262
441
$
28,116
$
2,564
1
The period end balances reflect all partial paydowns and charge-offs since the modification date. TDRs fully paid off, charged off, or foreclosed upon by period end are not included.
2
Comprised of other revolving credit and installment financing. The following presents by class, loans modified in a TDR that defaulted during the year ended December 31, 2020, and December 31, 2019, and within twelve months of their modification date. A TDR is considered to be in default once it becomes 60 days or more past due following a modification.
Year Ended December 31, 2020
Year Ended December 31, 2019
TDRs that Defaulted During the Period, Within Twelve Months of their Modification Date (dollars in thousands)
Number of Contracts
Recorded Investment (as of period end) 1
Number of Contracts
Recorded Investment (as of period end) 1
Commercial
Commercial and Industrial
1
$
27
—
$
—
Total Commercial
1
27
—
—
Consumer
Residential Mortgage
—
—
1
132
Home Equity
—
—
1
192
Automobile
43
723
40
607
Other 2
10
81
22
129
Total Consumer
53
804
64
1,060
Total
54
$
831
64
$
1,060
1
The period end balances reflect all paydowns and charge-offs since the modification date. TDRs fully paid off, charged off, or foreclosed upon by period end are not included.
2
Comprised of other revolving credit and installment financ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Mortgage Servicing Rights (Tables)</t>
        </is>
      </c>
      <c r="B1" s="2" t="inlineStr">
        <is>
          <t>12 Months Ended</t>
        </is>
      </c>
    </row>
    <row r="2">
      <c r="B2" s="2" t="inlineStr">
        <is>
          <t>Dec. 31, 2020</t>
        </is>
      </c>
    </row>
    <row r="3">
      <c r="A3" s="3" t="inlineStr">
        <is>
          <t>Transfers And Servicing Of Financial Assets [Abstract]</t>
        </is>
      </c>
    </row>
    <row r="4">
      <c r="A4" s="4" t="inlineStr">
        <is>
          <t>Summary of Carrying Value Under the Fair Value Measurement Method</t>
        </is>
      </c>
      <c r="B4" s="4" t="inlineStr">
        <is>
          <t>For the years ended December 31, 2020, December 31, 2019, and December 31, 2018, the change in the fair value of the Company’s mortgage servicing rights accounted for under the fair value measurement method was as follows:
(dollars in thousands)
2020
2019
2018
Balance at Beginning of Year
$
1,126
$
1,290
$
1,454
Changes in Fair Value:
Due to Payoffs
(168
)
(164
)
(164
)
Total Changes in Fair Value of Mortgage Servicing Rights
(168
)
(164
)
(164
)
Balance at End of Year
$
958
$
1,126
$
1,290</t>
        </is>
      </c>
    </row>
    <row r="5">
      <c r="A5" s="4" t="inlineStr">
        <is>
          <t>Summary of Carrying Value Under the Amortization Method</t>
        </is>
      </c>
      <c r="B5" s="4" t="inlineStr">
        <is>
          <t>For the years ended December 31, 2020, December 31, 2019, and December 31, 2018, the change in the carrying value of the Company’s mortgage servicing rights accounted for under the amortization method was as follows:
(dollars in thousands)
2020
2019
2018
Balance at Beginning of Year
$
23,896
$
23,020
$
23,168
Servicing Rights that Resulted From Asset Transfers
3,592
4,485
2,470
Amortization
(4,902
)
(3,609
)
(2,618
)
Valuation Allowance Recovery (Provision)
(3,892
)
—
—
Balance at End of Year
$
18,694
$
23,896
$
23,020
Valuation Allowance:
Balance at Beginning of Year
$
—
$
—
$
—
Valuation Allowance Recovery (Provision)
(3,892
)
—
—
Balance at End of Year
$
(3,892
)
$
—
$
—
Fair Value:
Balance at Beginning of Year
$
25,714
$
29,218
$
26,716
Balance at End of Year
$
18,694
$
25,714
$
29,218</t>
        </is>
      </c>
    </row>
    <row r="6">
      <c r="A6" s="4" t="inlineStr">
        <is>
          <t>Schedule of Key Data and Assumptions Used in Estimating the Fair Value</t>
        </is>
      </c>
      <c r="B6" s="4" t="inlineStr">
        <is>
          <t>The key data and assumptions used in estimating the fair value of the Company’s mortgage servicing rights as of December 31, 2020, and December 31, 2019 were as follows:
December 31,
2020
2019
Weighted-Average Constant Prepayment Rate 1
14.42
%
10.76
%
Weighted-Average Life (in years)
4.99
6.20
Weighted-Average Note Rate
3.87
%
3.99
%
Weighted-Average Discount Rate 2
5.81
%
7.33
%
1
Represents annualized loan prepayment rate assumption.
2
Derived from multiple interest rate scenarios that incorporate a spread to a market yield curve and market volatilities.</t>
        </is>
      </c>
    </row>
    <row r="7">
      <c r="A7" s="4" t="inlineStr">
        <is>
          <t>Schedule of Sensitivity Analysis of the Fair Value</t>
        </is>
      </c>
      <c r="B7" s="4" t="inlineStr">
        <is>
          <t>A sensitivity analysis of the Company’s fair value of mortgage servicing rights to changes in certain key assumptions as of December 31, 2020, and December 31, 2019, is presented in the following table.
December 31,
(dollars in thousands)
2020
2019
Constant Prepayment Rate
Decrease in fair value from 25 basis points (“bps”) adverse change
$
(203
)
$
(296
)
Decrease in fair value from 50 bps adverse change
(401
)
(586
)
Discount Rate
Decrease in fair value from 25 bps adverse change
(184
)
(264
)
Decrease in fair value from 50 bps adverse change
(365
)
(5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Components of Premises and Equipment</t>
        </is>
      </c>
      <c r="B4" s="4" t="inlineStr">
        <is>
          <t>The components of the Company’s premises and equipment as of December 31, 2020, and December 31, 2019, were as follows:
(dollars in thousands)
Cost
Accumulated Depreciation and Amortization
Net Book Value
December 31, 2020
Premises
$
370,268
$
(237,024
)
$
133,244
Equipment
143,964
(79,817
)
64,147
Finance Leases
6,593
(4,289
)
2,304
Total
$
520,825
$
(321,130
)
$
199,695
December 31, 2019
Premises
$
360,170
$
(235,031
)
$
125,139
Equipment
133,725
(72,852
)
60,873
Finance Leases
6,593
(4,217
)
2,376
Total
$
500,488
$
(312,100
)
$
188,3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0</t>
        </is>
      </c>
      <c r="C1" s="2" t="inlineStr">
        <is>
          <t>Dec. 31, 2019</t>
        </is>
      </c>
    </row>
    <row r="2">
      <c r="A2" s="3" t="inlineStr">
        <is>
          <t>Assets</t>
        </is>
      </c>
    </row>
    <row r="3">
      <c r="A3" s="4" t="inlineStr">
        <is>
          <t>Interest-Bearing Deposits in Other Banks</t>
        </is>
      </c>
      <c r="B3" s="5" t="n">
        <v>1646</v>
      </c>
      <c r="C3" s="5" t="n">
        <v>4979</v>
      </c>
    </row>
    <row r="4">
      <c r="A4" s="4" t="inlineStr">
        <is>
          <t>Funds Sold</t>
        </is>
      </c>
      <c r="B4" s="6" t="n">
        <v>333022</v>
      </c>
      <c r="C4" s="6" t="n">
        <v>254574</v>
      </c>
    </row>
    <row r="5">
      <c r="A5" s="3" t="inlineStr">
        <is>
          <t>Investment Securities</t>
        </is>
      </c>
    </row>
    <row r="6">
      <c r="A6" s="4" t="inlineStr">
        <is>
          <t>Available-for-Sale</t>
        </is>
      </c>
      <c r="B6" s="6" t="n">
        <v>3791689</v>
      </c>
      <c r="C6" s="6" t="n">
        <v>2619003</v>
      </c>
    </row>
    <row r="7">
      <c r="A7" s="4" t="inlineStr">
        <is>
          <t>Held-to-Maturity (Fair Value of $3,348,693 and $3,062,882)</t>
        </is>
      </c>
      <c r="B7" s="6" t="n">
        <v>3262727</v>
      </c>
      <c r="C7" s="6" t="n">
        <v>3042294</v>
      </c>
    </row>
    <row r="8">
      <c r="A8" s="4" t="inlineStr">
        <is>
          <t>Loans Held for Sale</t>
        </is>
      </c>
      <c r="B8" s="6" t="n">
        <v>82565</v>
      </c>
      <c r="C8" s="6" t="n">
        <v>39062</v>
      </c>
    </row>
    <row r="9">
      <c r="A9" s="4" t="inlineStr">
        <is>
          <t>Loans and Leases</t>
        </is>
      </c>
      <c r="B9" s="6" t="n">
        <v>11940020</v>
      </c>
      <c r="C9" s="6" t="n">
        <v>10990892</v>
      </c>
    </row>
    <row r="10">
      <c r="A10" s="4" t="inlineStr">
        <is>
          <t>Allowance for Credit Losses</t>
        </is>
      </c>
      <c r="B10" s="6" t="n">
        <v>-216252</v>
      </c>
      <c r="C10" s="6" t="n">
        <v>-110027</v>
      </c>
    </row>
    <row r="11">
      <c r="A11" s="4" t="inlineStr">
        <is>
          <t>Net Loans and Leases</t>
        </is>
      </c>
      <c r="B11" s="6" t="n">
        <v>11723768</v>
      </c>
      <c r="C11" s="6" t="n">
        <v>10880865</v>
      </c>
    </row>
    <row r="12">
      <c r="A12" s="4" t="inlineStr">
        <is>
          <t>Total Earning Assets</t>
        </is>
      </c>
      <c r="B12" s="6" t="n">
        <v>19195417</v>
      </c>
      <c r="C12" s="6" t="n">
        <v>16840777</v>
      </c>
    </row>
    <row r="13">
      <c r="A13" s="4" t="inlineStr">
        <is>
          <t>Cash and Due From Banks</t>
        </is>
      </c>
      <c r="B13" s="6" t="n">
        <v>279420</v>
      </c>
      <c r="C13" s="6" t="n">
        <v>299105</v>
      </c>
    </row>
    <row r="14">
      <c r="A14" s="4" t="inlineStr">
        <is>
          <t>Premises and Equipment, Net</t>
        </is>
      </c>
      <c r="B14" s="6" t="n">
        <v>199695</v>
      </c>
      <c r="C14" s="6" t="n">
        <v>188388</v>
      </c>
    </row>
    <row r="15">
      <c r="A15" s="4" t="inlineStr">
        <is>
          <t>Operating Lease Right-of-Use Assets</t>
        </is>
      </c>
      <c r="B15" s="6" t="n">
        <v>99542</v>
      </c>
      <c r="C15" s="6" t="n">
        <v>100838</v>
      </c>
    </row>
    <row r="16">
      <c r="A16" s="4" t="inlineStr">
        <is>
          <t>Accrued Interest Receivable</t>
        </is>
      </c>
      <c r="B16" s="6" t="n">
        <v>49303</v>
      </c>
      <c r="C16" s="6" t="n">
        <v>46476</v>
      </c>
    </row>
    <row r="17">
      <c r="A17" s="4" t="inlineStr">
        <is>
          <t>Foreclosed Real Estate</t>
        </is>
      </c>
      <c r="B17" s="6" t="n">
        <v>2332</v>
      </c>
      <c r="C17" s="6" t="n">
        <v>2737</v>
      </c>
    </row>
    <row r="18">
      <c r="A18" s="4" t="inlineStr">
        <is>
          <t>Mortgage Servicing Rights</t>
        </is>
      </c>
      <c r="B18" s="6" t="n">
        <v>19652</v>
      </c>
      <c r="C18" s="6" t="n">
        <v>25022</v>
      </c>
    </row>
    <row r="19">
      <c r="A19" s="4" t="inlineStr">
        <is>
          <t>Goodwill</t>
        </is>
      </c>
      <c r="B19" s="6" t="n">
        <v>31517</v>
      </c>
      <c r="C19" s="6" t="n">
        <v>31517</v>
      </c>
    </row>
    <row r="20">
      <c r="A20" s="4" t="inlineStr">
        <is>
          <t>Bank-Owned Life Insurance</t>
        </is>
      </c>
      <c r="B20" s="6" t="n">
        <v>291480</v>
      </c>
      <c r="C20" s="6" t="n">
        <v>287962</v>
      </c>
    </row>
    <row r="21">
      <c r="A21" s="4" t="inlineStr">
        <is>
          <t>Other Assets</t>
        </is>
      </c>
      <c r="B21" s="6" t="n">
        <v>435293</v>
      </c>
      <c r="C21" s="6" t="n">
        <v>272674</v>
      </c>
    </row>
    <row r="22">
      <c r="A22" s="4" t="inlineStr">
        <is>
          <t>Total Assets</t>
        </is>
      </c>
      <c r="B22" s="6" t="n">
        <v>20603651</v>
      </c>
      <c r="C22" s="6" t="n">
        <v>18095496</v>
      </c>
    </row>
    <row r="23">
      <c r="A23" s="3" t="inlineStr">
        <is>
          <t>Deposits</t>
        </is>
      </c>
    </row>
    <row r="24">
      <c r="A24" s="4" t="inlineStr">
        <is>
          <t>Noninterest-Bearing Demand</t>
        </is>
      </c>
      <c r="B24" s="6" t="n">
        <v>5749612</v>
      </c>
      <c r="C24" s="6" t="n">
        <v>4489525</v>
      </c>
    </row>
    <row r="25">
      <c r="A25" s="4" t="inlineStr">
        <is>
          <t>Interest-Bearing Demand</t>
        </is>
      </c>
      <c r="B25" s="6" t="n">
        <v>4040733</v>
      </c>
      <c r="C25" s="6" t="n">
        <v>3127205</v>
      </c>
    </row>
    <row r="26">
      <c r="A26" s="4" t="inlineStr">
        <is>
          <t>Savings</t>
        </is>
      </c>
      <c r="B26" s="6" t="n">
        <v>6759213</v>
      </c>
      <c r="C26" s="6" t="n">
        <v>6365321</v>
      </c>
    </row>
    <row r="27">
      <c r="A27" s="4" t="inlineStr">
        <is>
          <t>Time</t>
        </is>
      </c>
      <c r="B27" s="6" t="n">
        <v>1662063</v>
      </c>
      <c r="C27" s="6" t="n">
        <v>1802431</v>
      </c>
    </row>
    <row r="28">
      <c r="A28" s="4" t="inlineStr">
        <is>
          <t>Total Deposits</t>
        </is>
      </c>
      <c r="B28" s="6" t="n">
        <v>18211621</v>
      </c>
      <c r="C28" s="6" t="n">
        <v>15784482</v>
      </c>
    </row>
    <row r="29">
      <c r="A29" s="4" t="inlineStr">
        <is>
          <t>Securities Sold Under Agreements to Repurchase</t>
        </is>
      </c>
      <c r="B29" s="6" t="n">
        <v>600590</v>
      </c>
      <c r="C29" s="6" t="n">
        <v>604306</v>
      </c>
    </row>
    <row r="30">
      <c r="A30" s="4" t="inlineStr">
        <is>
          <t>Other Debt</t>
        </is>
      </c>
      <c r="B30" s="6" t="n">
        <v>60481</v>
      </c>
      <c r="C30" s="6" t="n">
        <v>85565</v>
      </c>
    </row>
    <row r="31">
      <c r="A31" s="4" t="inlineStr">
        <is>
          <t>Operating Lease Liabilities</t>
        </is>
      </c>
      <c r="B31" s="6" t="n">
        <v>107412</v>
      </c>
      <c r="C31" s="6" t="n">
        <v>108210</v>
      </c>
    </row>
    <row r="32">
      <c r="A32" s="4" t="inlineStr">
        <is>
          <t>Retirement Benefits Payable</t>
        </is>
      </c>
      <c r="B32" s="6" t="n">
        <v>51197</v>
      </c>
      <c r="C32" s="6" t="n">
        <v>44504</v>
      </c>
    </row>
    <row r="33">
      <c r="A33" s="4" t="inlineStr">
        <is>
          <t>Accrued Interest Payable</t>
        </is>
      </c>
      <c r="B33" s="6" t="n">
        <v>5117</v>
      </c>
      <c r="C33" s="6" t="n">
        <v>8040</v>
      </c>
    </row>
    <row r="34">
      <c r="A34" s="4" t="inlineStr">
        <is>
          <t>Taxes Payable and Deferred Taxes</t>
        </is>
      </c>
      <c r="B34" s="6" t="n">
        <v>2463</v>
      </c>
      <c r="C34" s="6" t="n">
        <v>16085</v>
      </c>
    </row>
    <row r="35">
      <c r="A35" s="4" t="inlineStr">
        <is>
          <t>Other Liabilities</t>
        </is>
      </c>
      <c r="B35" s="6" t="n">
        <v>190263</v>
      </c>
      <c r="C35" s="6" t="n">
        <v>157472</v>
      </c>
    </row>
    <row r="36">
      <c r="A36" s="4" t="inlineStr">
        <is>
          <t>Total Liabilities</t>
        </is>
      </c>
      <c r="B36" s="6" t="n">
        <v>19229144</v>
      </c>
      <c r="C36" s="6" t="n">
        <v>16808664</v>
      </c>
    </row>
    <row r="37">
      <c r="A37" s="4" t="inlineStr">
        <is>
          <t>Commitments, Contingencies, and Guarantees (Note 20 and Note 23)</t>
        </is>
      </c>
      <c r="B37" s="4" t="inlineStr">
        <is>
          <t xml:space="preserve"> </t>
        </is>
      </c>
      <c r="C37" s="4" t="inlineStr">
        <is>
          <t xml:space="preserve"> </t>
        </is>
      </c>
    </row>
    <row r="38">
      <c r="A38" s="3" t="inlineStr">
        <is>
          <t>Shareholders’ Equity</t>
        </is>
      </c>
    </row>
    <row r="39">
      <c r="A39" s="4" t="inlineStr">
        <is>
          <t>Common Stock ($.01 par value; authorized 500,000,000 shares; issued / outstanding: December 31, 2020 - 58,285,624 / 40,119,312 and December 31, 2019 - 58,166,910 / 40,039,695)</t>
        </is>
      </c>
      <c r="B39" s="6" t="n">
        <v>580</v>
      </c>
      <c r="C39" s="6" t="n">
        <v>579</v>
      </c>
    </row>
    <row r="40">
      <c r="A40" s="4" t="inlineStr">
        <is>
          <t>Capital Surplus</t>
        </is>
      </c>
      <c r="B40" s="6" t="n">
        <v>591360</v>
      </c>
      <c r="C40" s="6" t="n">
        <v>582566</v>
      </c>
    </row>
    <row r="41">
      <c r="A41" s="4" t="inlineStr">
        <is>
          <t>Accumulated Other Comprehensive Income (Loss)</t>
        </is>
      </c>
      <c r="B41" s="6" t="n">
        <v>7822</v>
      </c>
      <c r="C41" s="6" t="n">
        <v>-31112</v>
      </c>
    </row>
    <row r="42">
      <c r="A42" s="4" t="inlineStr">
        <is>
          <t>Retained Earnings</t>
        </is>
      </c>
      <c r="B42" s="6" t="n">
        <v>1811979</v>
      </c>
      <c r="C42" s="6" t="n">
        <v>1761415</v>
      </c>
    </row>
    <row r="43">
      <c r="A43" s="4" t="inlineStr">
        <is>
          <t>Treasury Stock, at Cost (Shares: December 31, 2020 - 18,166,312 and December 31, 2019 - 18,127,215)</t>
        </is>
      </c>
      <c r="B43" s="6" t="n">
        <v>-1037234</v>
      </c>
      <c r="C43" s="6" t="n">
        <v>-1026616</v>
      </c>
    </row>
    <row r="44">
      <c r="A44" s="4" t="inlineStr">
        <is>
          <t>Total Shareholders’ Equity</t>
        </is>
      </c>
      <c r="B44" s="6" t="n">
        <v>1374507</v>
      </c>
      <c r="C44" s="6" t="n">
        <v>1286832</v>
      </c>
    </row>
    <row r="45">
      <c r="A45" s="4" t="inlineStr">
        <is>
          <t>Total Liabilities and Shareholders’ Equity</t>
        </is>
      </c>
      <c r="B45" s="5" t="n">
        <v>20603651</v>
      </c>
      <c r="C45" s="5" t="n">
        <v>180954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The components of the Company’s other assets as of December 31, 2020, and December 31, 2019, were as follows:
December 31,
(dollars in thousands)
2020
2019
Federal Home Loan Bank and Federal Reserve Bank Stock
$
33,340
$
34,093
Derivative Financial Instruments
96,167
28,931
Low-Income Housing and Other Equity Investments
142,961
84,618
Deferred Compensation Plan Assets
53,410
41,464
Prepaid Expenses
14,517
15,140
Accounts Receivable
12,380
20,180
Deferred Tax Assets
16,724
—
Other
65,794
48,248
Total Other Assets
$
435,293
$
272,6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Time Deposits with Contractual Maturities</t>
        </is>
      </c>
      <c r="B4" s="4" t="inlineStr">
        <is>
          <t>As of December 31, 2020, the contractual maturities of these time deposits were as follows:
(dollars in thousands)
Amount
2021
$
1,488,523
2022
98,656
2023
49,947
2024
11,006
2025
7,203
Thereafter
6,728
Total
$
1,662,063
(dollars in thousands)
Amount
Three Months or Less
$
527,079
Over Three Months through Six Months
207,675
Over Six Months through Twelve Months
574,479
Over Twelve Months
79,149
Total
$
1,388,3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Details of Short-term Borrowings</t>
        </is>
      </c>
      <c r="B4" s="4" t="inlineStr">
        <is>
          <t>Details of the Company’s short-term borrowings (original term of one year or less) as of December 31, 2020, and December 31, 2019 were as follows:
December 31,
(dollars in thousands)
2020
2019
Securities Sold Under Agreements to Repurchase (short-term) 1
Amounts Outstanding
$
100
$
2,200
Weighted-Average Interest Rate
1.20
%
1.87
%
1
Consists entirely of repurchase agreements with government entities. Excludes long-term repurchase agreements with government entities of $0.5 million and $2.1 million as of December 31, 2020, and December 31, 2019, respectively, and long-term repurchase agreements with private institutions of $600.0 million as of December 31, 2020, and December 31,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Debt (Tables)</t>
        </is>
      </c>
      <c r="B1" s="2" t="inlineStr">
        <is>
          <t>12 Months Ended</t>
        </is>
      </c>
    </row>
    <row r="2">
      <c r="B2" s="2" t="inlineStr">
        <is>
          <t>Dec. 31, 2020</t>
        </is>
      </c>
    </row>
    <row r="3">
      <c r="A3" s="3" t="inlineStr">
        <is>
          <t>Debt Disclosure [Abstract]</t>
        </is>
      </c>
    </row>
    <row r="4">
      <c r="A4" s="4" t="inlineStr">
        <is>
          <t>Schedule of Other Debt</t>
        </is>
      </c>
      <c r="B4" s="4" t="inlineStr">
        <is>
          <t>The Company’s other debt as of December 31, 2020, and December 31, 2019, were as follows:
December 31,
(dollars in thousands)
2020
2019
Federal Home Loan Bank Advances
$
50,000
$
75,000
Finance Lease Obligations
10,481
10,565
Total
$
60,481
$
85,565</t>
        </is>
      </c>
    </row>
    <row r="5">
      <c r="A5" s="4" t="inlineStr">
        <is>
          <t>Schedule of Annual Maturities of Other Debt Exclusive of Finance Lease Obligations</t>
        </is>
      </c>
      <c r="B5" s="4" t="inlineStr">
        <is>
          <t>As of December 31, 2020, the annual maturities of the Company’s other debt, exclusive of finance lease obligations, were expected to be as follows:
(dollars in thousands)
Amount
2021
$
—
2022
—
2023
—
2024
50,000
2025
—
Thereafter
—
Total
$
5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Minimum Required Capital Amounts and Ratios for Well Capitalized Institutions and The Actual Capital Amounts and Ratios for The Company and The Bank</t>
        </is>
      </c>
      <c r="B4" s="4" t="inlineStr">
        <is>
          <t>The table below sets forth the minimum required capital amounts and ratios for well capitalized institutions and the actual capital amounts and ratios for the Company and the Bank as of December 31, 2020, and December 31, 2019:
(dollars in thousands)
Well Capitalized Minimum Ratio
Company
Bank
As of December 31, 2020
Shareholders’ Equity
$
1,374,507
$
1,290,455
Common Equity Tier 1 Capital
1,361,915
1,289,435
Tier 1 Capital
1,361,915
1,289,435
Total Capital
1,503,784
1,431,106
Common Equity Tier 1 Capital Ratio
6.5
%
12.06
%
11.43
%
Tier 1 Capital Ratio
8.0
%
12.06
%
11.43
%
Total Capital Ratio
10.0
%
13.31
%
12.69
%
Tier 1 Leverage Ratio
5.0
%
6.71
%
6.35
%
As of December 31, 2019
Shareholders’ Equity
$
1,286,832
$
1,229,775
Common Equity Tier 1 Capital
1,289,424
1,243,939
Tier 1 Capital
1,289,424
1,243,939
Total Capital
1,406,273
1,360,788
Common Equity Tier 1 Capital Ratio
6.5
%
12.18
%
11.76
%
Tier 1 Capital Ratio
8.0
%
12.18
%
11.76
%
Total Capital Ratio
10.0
%
13.28
%
12.87
%
Tier 1 Leverage Ratio
5.0
%
7.25
%
7.01
%</t>
        </is>
      </c>
    </row>
    <row r="5">
      <c r="A5" s="4" t="inlineStr">
        <is>
          <t>Components of Other Comprehensive Income</t>
        </is>
      </c>
      <c r="B5" s="4" t="inlineStr">
        <is>
          <t>The following table presents the components of other comprehensive income (loss), net of tax:
(dollars in thousands)
Before Tax
Tax Effect
Net of Tax
Year Ended December 31, 2020
Net Unrealized Gains (Losses) on Investment Securities:
Net Unrealized Gains (Losses) Arising During the Period
$
58,763
$
15,600
$
43,163
Amounts Reclassified from Accumulated Other Comprehensive Income (Loss) that (Increase) Decrease Net Income:
(Gain) Loss on Sale
(77
)
(50
)
(27
)
Amortization of Unrealized Holding (Gains) Losses on Held-to-Maturity Securities 1
397
105
292
Net Unrealized Gains (Losses) on Investment Securities
59,083
15,655
43,428
Defined Benefit Plans:
Net Actuarial Gains (Losses) Arising During the Period
(8,187
)
(2,170
)
(6,017
)
Amortization of Net Actuarial Losses (Gains)
2,318
614
1,704
Amortization of Prior Service Credit
(246
)
(65
)
(181
)
Defined Benefit Plans, Net
(6,115
)
(1,621
)
(4,494
)
Other Comprehensive Income (Loss)
$
52,968
$
14,034
$
38,934
Year Ended December 31, 2019
Net Unrealized Gains (Losses) on Investment Securities:
Net Unrealized Gains (Losses) Arising During the Period
$
30,169
$
8,001
$
22,168
Amounts Reclassified from Accumulated Other Comprehensive Income (Loss) that (Increase) Decrease Net Income:
(Gain) Loss on Sale
(152
)
(49
)
(103
)
Amortization of Unrealized Holding (Gains) Losses on Held-to-Maturity Securities 1
833
221
612
Net Unrealized Gains (Losses) on Investment Securities
30,850
8,173
22,677
Defined Benefit Plans:
Net Actuarial Gains (Losses) Arising During the Period
(5,046
)
(1,337
)
(3,709
)
Amortization of Net Actuarial Losses (Gains)
1,598
423
1,175
Amortization of Prior Service Credit
(288
)
(76
)
(212
)
Defined Benefit Plans, Net
(3,736
)
(990
)
(2,746
)
Other Comprehensive Income (Loss)
$
27,114
$
7,183
$
19,931
Year Ended December 31, 2018
Net Unrealized Gains (Losses) on Investment Securities:
Net Unrealized Gains (Losses) Arising During the Period
$
(11,051
)
$
(2,931
)
$
(8,120
)
Amounts Reclassified from Accumulated Other Comprehensive Income (Loss) that (Increase) Decrease Net Income:
Amortization of Unrealized Holding (Gains) Losses on Held-to-Maturity Securities 1
2,164
569
1,595
Net Unrealized Gains (Losses) on Investment Securities
(8,887
)
(2,362
)
(6,525
)
Defined Benefit Plans:
Net Actuarial Gains (Losses) Arising During the Period
(4,468
)
(1,184
)
(3,284
)
Amortization of Net Actuarial Losses (Gains)
1,835
460
1,375
Amortization of Prior Service Credit
(567
)
(150
)
(417
)
Defined Benefit Plans, Net
(3,200
)
(874
)
(2,326
)
Other Comprehensive Income (Loss)
$
(12,087
)
$
(3,236
)
$
(8,851
)
1
The amount relates to the amortization/accretion of unrealized gains and losses related to the Company's reclassification of available-for-sale investment securities to the held-to-maturity category. The unrealized net gains/losses will be amortized/accreted over the remaining life of the investment securities as an adjustment of yield.</t>
        </is>
      </c>
    </row>
    <row r="6">
      <c r="A6" s="4" t="inlineStr">
        <is>
          <t>Schedule of Accumulated Other Comprehensive Income (Loss)</t>
        </is>
      </c>
      <c r="B6" s="4" t="inlineStr">
        <is>
          <t>The following table presents the changes in each component of accumulated other comprehensive income (loss), net of tax:
(dollars in thousands)
Investment Securities- Available- For-Sale
Investment Securities- Held-To- Maturities
Defined Benefit Plans
Accumulated Other Comprehensive Income (Loss)
Year Ended December 31, 2020
Balance at Beginning of Period
$
8,359
$
(715
)
$
(38,756
)
$
(31,112
)
Other Comprehensive Income (Loss) Before Reclassifications
43,163
—
(6,017
)
37,146
Amounts Reclassified from Accumulated Other Comprehensive Income (Loss)
(27
)
292
1,523
1,788
Total Other Comprehensive Income (Loss)
43,136
292
(4,494
)
38,934
Balance at End of Period
$
51,495
$
(423
)
$
(43,250
)
$
7,822
Year Ended December 31, 2019
Balance at Beginning of Period
$
(10,447
)
$
(4,586
)
$
(36,010
)
$
(51,043
)
Other Comprehensive Income (Loss) Before Reclassifications
22,168
—
(3,709
)
18,459
Cumulative Effect of ASU 2019-04
(3,259
)
3,259
—
—
Amounts Reclassified from Accumulated Other Comprehensive Income (Loss)
(103
)
612
963
1,472
Total Other Comprehensive Income (Loss)
18,806
3,871
(2,746
)
19,931
Balance at End of Period
$
8,359
$
(715
)
$
(38,756
)
$
(31,112
)
Year Ended December 31, 2018
Balance at Beginning Period
$
(1,915
)
$
(5,085
)
$
(27,715
)
$
(34,715
)
Other Comprehensive Income (Loss) Before Reclassifications
(8,120
)
—
(3,284
)
(11,404
)
Amounts Reclassified from Accumulated Other Comprehensive Income (Loss)
—
1,595
958
2,553
Total Other Comprehensive Income (Loss)
(8,120
)
1,595
(2,326
)
(8,851
)
Reclassification of the Income Tax Effects of the Tax Act from AOCI
(412
)
(1,096
)
(5,969
)
(7,477
)
Balance at End of Period
$
(10,447
)
$
(4,586
)
$
(36,010
)
$
(51,043
)</t>
        </is>
      </c>
    </row>
    <row r="7">
      <c r="A7" s="4" t="inlineStr">
        <is>
          <t>Reclassification out of Accumulated Other Comprehensive Income</t>
        </is>
      </c>
      <c r="B7" s="4" t="inlineStr">
        <is>
          <t>The following table presents the amounts reclassified out of each component of accumulated other comprehensive income (loss):
Details about Accumulated Other Comprehensive Income (Loss) Components
Amount Reclassified from Accumulated Other Comprehensive Income (Loss) 1
Affected Line Item in the Statement Where Net Income Is Presented
(dollars in thousands)
Year Ended December 31,
2020
2019
2018
Amortization of Unrealized Holding Gains (Losses) on Investment Securities Held-to-Maturity
$
(397
)
$
(833
)
$
(2,164
)
Interest Income
105
221
569
Provision for Income Tax
(292
)
(612
)
(1,595
)
Net of Tax
Sales of Investment Securities Available-for-Sale
77
152
—
Investment Securities Gains (Losses), Net
(50
)
(49
)
—
Provision for Income Tax
27
103
—
Net of Tax
Amortization of Defined Benefit Plans Items
Prior Service Credit 2
246
288
567
Net Actuarial Losses 2
(2,318
)
(1,598
)
(1,835
)
(2,072
)
(1,310
)
(1,268
)
Total Before Tax
549
347
310
Provision for Income Tax
(1,523
)
(963
)
(958
)
Net of Tax
Total Reclassifications for the Period
$
(1,788
)
$
(1,472
)
$
(2,553
)
Net of Tax
1
2
Pension Plans and Postretirement Benefit Pla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Weighted Average Number of Common Shares Outstanding for Computing Diluted Earnings Per Share and Antidilutive Stock Options and Restricted Stock Outstanding</t>
        </is>
      </c>
      <c r="B4" s="4" t="inlineStr">
        <is>
          <t>The following is a reconciliation of the weighted average number of common shares outstanding for computing diluted earnings per share and antidilutive stock options and restricted stock outstanding for the years ended December 31, 2020, December 31, 2019, and December 31, 2018:
Weighted Average Shares
2020
2019
2018
Denominator for Basic Earnings Per Share
39,726,210
40,384,328
41,714,770
Dilutive Effect of Equity Based Awards
165,897
265,242
284,629
Denominator for Diluted Earnings Per Share
39,892,107
40,649,570
41,999,399
Antidilutive Stock Options and Restricted Stock Outstanding
113,410
4,9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elected Business Segment Financial Information</t>
        </is>
      </c>
      <c r="B4" s="4" t="inlineStr">
        <is>
          <t>Selected business segment financial information as of and for the years ended December 31, 2020, December 31, 2019, and December 31, 2018 were as follows:
(dollars in thousands)
Consumer Banking
Commercial Banking
Treasury and Other
Consolidated Total
Year Ended December 31, 2020
Net Interest Income
$
292,710
$
188,626
$
14,986
$
496,322
Provision for Credit Losses
8,087
(948
)
110,661
117,800
Net Interest Income (Loss) After Provision for Credit Losses
284,623
189,574
(95,675
)
378,522
Noninterest Income
128,400
34,523
21,486
184,409
Noninterest Expense
(289,177
)
(63,294
)
(21,336
)
(373,807
)
Income (Loss) Before Provision for Income Taxes
123,846
160,803
(95,525
)
189,124
Provision for Income Taxes
(31,476
)
(40,081
)
36,237
(35,320
)
Net Income (Loss)
$
92,370
$
120,722
$
(59,288
)
$
153,804
Total Assets as of December 31, 2020
$
7,478,813
$
5,116,807
$
8,008,031
$
20,603,651
Year Ended December 31, 2019 1
Net Interest Income
$
305,803
$
185,259
$
6,653
$
497,715
Provision for Credit Losses
11,685
976
3,339
16,000
Net Interest Income After Provision for Credit Losses
294,118
184,283
3,314
481,715
Noninterest Income
142,378
33,362
7,598
183,338
Noninterest Expense
(281,662
)
(84,616
)
(12,949
)
(379,227
)
Income (Loss) Before Provision for Income Taxes
154,834
133,029
(2,037
)
285,826
Provision for Income Taxes
(38,654
)
(28,852
)
7,593
(59,913
)
Net Income
$
116,180
$
104,177
$
5,556
$
225,913
Total Assets as of December 31, 2019 1
$
7,054,511
$
4,254,261
$
6,786,724
$
18,095,496
Year Ended December 31, 2018 1
Net Interest Income
$
305,681
$
179,577
$
1,094
$
486,352
Provision for Credit Losses
14,837
(760
)
(652
)
13,425
Net Interest Income After Provision for Credit Losses
290,844
180,337
1,746
472,927
Noninterest Income
134,342
23,733
10,848
168,923
Noninterest Expense
(277,608
)
(81,344
)
(12,672
)
(371,624
)
Income (Loss) Before Provision for Income Taxes
147,578
122,726
(78
)
270,226
Provision for Income Taxes
(37,285
)
(28,496
)
15,157
(50,624
)
Net Income
$
110,293
$
94,230
$
15,079
$
219,602
Total Assets as of December 31, 2018 1
$
6,715,095
$
3,958,523
$
6,470,356
$
17,143,974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Compensation And Retirement Disclosure [Abstract]</t>
        </is>
      </c>
    </row>
    <row r="4">
      <c r="A4" s="4" t="inlineStr">
        <is>
          <t>Schedule of Reconciliation of Changes in Benefit Obligation and Fair value of Plan Assets As Well As the Funded Status Recognized in the Consolidated Statements</t>
        </is>
      </c>
      <c r="B4" s="4" t="inlineStr">
        <is>
          <t>The following table provides a reconciliation of changes in benefit obligation and fair value of plan assets, as well as the funded status recognized in the Company’s consolidated statements of condition for the Pension Plans and postretirement benefit plan for the years ended December 31, 2020, and December 31, 2019.
Pension Benefits
Postretirement Benefits
(dollars in thousands)
2020
2019
2020
2019
Benefit Obligation at Beginning of Year
$
110,637
$
102,662
$
27,571
$
23,452
Service Cost
—
—
578
455
Interest Cost
3,627
4,401
945
1,025
Actuarial Losses (Gains)
10,364
10,359
3,559
4,095
Employer Benefits Paid 1
(6,981
)
(6,785
)
(1,146
)
(1,456
)
Benefit Obligation at End of Year
$
117,647
$
110,637
$
31,507
$
27,571
Fair Value of Plan Assets at Beginning of Year
$
93,638
$
85,553
$
—
$
—
Actual Return on Plan Assets
10,764
14,400
—
—
Employer Contributions
469
470
1,146
1,456
Employer Benefits Paid 1
(6,981
)
(6,785
)
(1,146
)
(1,456
)
Fair Value of Plan Assets at End of Year
$
97,890
$
93,638
$
—
$
—
Funded Status at End of Year 2
$
(19,757
)
$
(16,999
)
$
(31,507
)
$
(27,571
)
1
Participants' contributions relative to the postretirement benefit plan were offset against employer benefits paid in the table above. Participants' contributions for postretirement benefits were $0.8 million and $0.7 million for the years ended December 31, 2020, and December 31, 2019, respectively.
2</t>
        </is>
      </c>
    </row>
    <row r="5">
      <c r="A5" s="4" t="inlineStr">
        <is>
          <t>Schedule of Amounts Recognized in Accumulated Other Comprehensive Income (Loss)</t>
        </is>
      </c>
      <c r="B5" s="4" t="inlineStr">
        <is>
          <t>The following presents the amounts recognized in the Company’s accumulated other comprehensive income for the Pension Plans and postretirement benefit plan as of December 31, 2020, and December 31, 2019.
Pension Benefits
Postretirement Benefits
(dollars in thousands)
2020
2019
2020
2019
Amounts Recognized in Accumulated Other Comprehensive Income (Loss), Net of Tax
Net Actuarial Gains (Losses)
$
(43,101
)
$
(41,404
)
$
(1,613
)
$
1,003
Net Prior Service Credit
—
—
1,464
1,645
Total Amounts Recognized in Accumulated Other Comprehensive Income (Loss), Net of Tax
$
(43,101
)
$
(41,404
)
$
(149
)
$
2,648</t>
        </is>
      </c>
    </row>
    <row r="6">
      <c r="A6" s="4" t="inlineStr">
        <is>
          <t>Schedule of Components of Net Periodic Benefit Cost</t>
        </is>
      </c>
      <c r="B6" s="4" t="inlineStr">
        <is>
          <t>Components of net periodic benefit cost for the Company’s Pension Plans and the postretirement benefit plan are presented in the following table for the years ended December 31, 2020, December 31, 2019, and December 31, 2018.
Pension Benefits
Postretirement Benefits
(dollars in thousands)
2020
2019
2018
2020
2019
2018
Service Cost
$
—
$
—
$
—
$
578
$
455
$
457
Interest Cost
3,627
4,401
4,193
945
1,025
936
Expected Return on Plan Assets
(5,028
)
(4,993
)
(5,122
)
—
—
—
Amortization of:
Prior Service Credit 1
—
—
—
(246
)
(288
)
(567
)
Net Actuarial Losses (Gains) 1
2,318
1,937
2,099
—
(339
)
(264
)
Net Periodic Benefit Cost
$
917
$
1,345
$
1,170
$
1,277
$
853
$
562
1</t>
        </is>
      </c>
    </row>
    <row r="7">
      <c r="A7" s="4" t="inlineStr">
        <is>
          <t>Schedule of Assumptions Used to Determine the Benefit Obligations/net Periodic Cost</t>
        </is>
      </c>
      <c r="B7" s="4" t="inlineStr">
        <is>
          <t>Assumptions used to determine the benefit obligations as of December 31, 2020, and December 31, 2019, for the Company’s Pension Plans and postretirement benefit plan were as follows:
Pension Benefits
Postretirement Benefits
2020
2019
2020
2019
Weighted Average Assumptions as of December 31:
Discount Rate
2.55
%
3.36
%
2.66
%
3.42
%
Health Care Cost Trend Rate Assumed For Next Year
—
—
5.50
%
5.70
%</t>
        </is>
      </c>
    </row>
    <row r="8">
      <c r="A8" s="4" t="inlineStr">
        <is>
          <t>Schedule of Assumptions Used in Calculation Net Periodic Benefit Cost</t>
        </is>
      </c>
      <c r="B8" s="4" t="inlineStr">
        <is>
          <t>Assumptions used to determine the net periodic benefit cost for the Company’s Pension Plans and postretirement benefit plan for the years ended December 31, 2020, December 31, 2019, and December 31, 2018, were as follows:
Pension Benefits
Postretirement Benefits
2020
2019
2018
2020
2019
2018
Weighted Average Assumptions as of December 31:
Discount Rate
3.36
%
4.41
%
3.90
%
3.42
%
4.48
%
3.96
%
Expected Long-Term Rate of Return on Plan Assets
5.75
%
5.75
%
5.75
%
—
—
—
Health Care Cost Trend Rate
—
—
—
5.70
%
6.00
%
6.30
%</t>
        </is>
      </c>
    </row>
    <row r="9">
      <c r="A9" s="4" t="inlineStr">
        <is>
          <t>Schedule of Expected Benefits to be Paid in Each of the Next Five Years and in the Aggregate for the Five Years Thereafter</t>
        </is>
      </c>
      <c r="B9" s="4" t="inlineStr">
        <is>
          <t>As of December 31, 2020, expected benefits to be paid in each of the next five years and in the aggregate for the five years thereafter were as follows:
(dollars in thousands)
Pension Benefits
Postretirement Benefits
2021
$
7,305
$
1,196
2022
7,327
1,235
2023
7,314
1,321
2024
7,314
1,388
2025
7,287
1,511
Years 2026-2030
34,860
9,324</t>
        </is>
      </c>
    </row>
    <row r="10">
      <c r="A10" s="4" t="inlineStr">
        <is>
          <t>Schedule of the Fair Values of the Retirement Plan Assets by Asset Category</t>
        </is>
      </c>
      <c r="B10" s="4" t="inlineStr">
        <is>
          <t>The fair values of the Retirement Plan assets as of December 31, 2020, and December 31, 2019, by asset category were as follows:
Fair Value Measurements
Asset Category (dollars in thousands)
Quoted Prices in Active Markets for Identical Assets (Level 1)
Significant Other Observable Inputs (Level 2)
Significant Other Unobservable Inputs (Level 3)
Total as of Dec. 31, 2020
Total as of Dec. 31, 2019
Cash
$
1,079
$
—
$
—
$
1,079
$
1,269
Equity Securities – Mutual Funds:
Large-Cap
1,849
—
—
1,849
1,731
Mixed-Cap
29,802
—
—
29,802
29,336
International
28,055
—
—
28,055
23,961
Emerging Market
2,494
—
—
2,494
2,342
Fixed Income Securities – Mutual Funds
34,611
—
—
34,611
34,999
Total
$
97,890
$
—
$
—
$
97,890
$
93,63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Compensation Expense and Related Income Tax Benefit Recognized for All Share-Based Awards</t>
        </is>
      </c>
      <c r="B4" s="4" t="inlineStr">
        <is>
          <t>For the years ended December 31, 2020, December 31, 2019, and December 31, 2018, compensation expense and the related income tax benefit recognized for stock options and restricted stock were as follows:
(dollars in thousands)
2020
2019
2018
Compensation Expense
$
7,578
$
8,338
$
8,146
Income Tax Benefit
2,009
2,210
2,160</t>
        </is>
      </c>
    </row>
    <row r="5">
      <c r="A5" s="4" t="inlineStr">
        <is>
          <t>Schedule of Activity for Restricted Stock</t>
        </is>
      </c>
      <c r="B5" s="4" t="inlineStr">
        <is>
          <t xml:space="preserve">The following table presents the activity for restricted stock:
Number of Shares
Weighted Average Grant Date Fair Value
Grant Date Fair Value of Restricted Stock that Vested During the Year (in thousands)
Unvested as of December 31, 2017
320,103
$
69.36
Granted
120,173
83.87
Vested
(110,231
)
59.41
$
9,081
Forfeited
(15,558
)
73.82
Unvested as of December 31, 2018
314,487
$
78.17
Granted
130,093
82.82
Vested
(107,759
)
66.46
$
8,910
Forfeited
(26,872
)
83.34
Unvested as of December 31, 2019
309,949
$
83.75
Granted
161,168
80.97
Vested
(99,894
)
84.69
$
8,544
Forfeited
(42,454
)
84.36
Unvested as of December 31, 2020 1
328,769
$
82.02
1 </t>
        </is>
      </c>
    </row>
    <row r="6">
      <c r="A6" s="4" t="inlineStr">
        <is>
          <t>Schedule of Activity for Restricted Stock Units</t>
        </is>
      </c>
      <c r="B6" s="4" t="inlineStr">
        <is>
          <t>The following table presents the activity for RSU:
Number of Units
Weighted Average Grant Date Fair Value
Fair Value of Restricted Stock Unit that Vested During the Year (in thousands)
Balance as of December 31, 2017
116,489
$
60.22
Vested
(62,252
)
57.00
$
5,127
Forfeited
(2,173
)
63.92
Balance as of December 31, 2018
52,064
$
63.92
Vested
(52,064
)
82.23
$
4,311
Balance as of December 31, 2019
—
$
—</t>
        </is>
      </c>
    </row>
    <row r="7">
      <c r="A7" s="4" t="inlineStr">
        <is>
          <t>Schedule of Activity Related to Stock Options</t>
        </is>
      </c>
      <c r="B7" s="4" t="inlineStr">
        <is>
          <t>The following table presents the activity related to stock options under all plans for the year ended December 31, 2020:
Stock Options
Weighted Average Exercise Price
Weighted Average Remaining Contractual Term (in years)
Aggregate Intrinsic Value (in thousands)
Stock Options Outstanding as of January 1, 2020
237,058
$
45.44
Exercised
(53,004
)
45.99
Stock Options Outstanding as of December 31, 2020
184,054
45.28
1.0
$
5,768
Stock Options Vested and Exercisable as of December 31, 2020
184,054
45.28
1.0
5,768</t>
        </is>
      </c>
    </row>
    <row r="8">
      <c r="A8" s="4" t="inlineStr">
        <is>
          <t>Summary of Certain Stock Option Activity</t>
        </is>
      </c>
      <c r="B8" s="4" t="inlineStr">
        <is>
          <t>The following summarizes certain stock option activity of the Company for the years ended December 31, 2020, December 31, 2019, and December 31, 2018:
(dollars in thousands)
2020
2019
2018
Intrinsic Value of Stock Options Exercised
$
2,261
$
1,106
$
1,634
Cash Received from Stock Options Exercised
2,438
1,473
1,791
Tax Benefits Realized from Stock Options Exercised
485
727
2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he Company's Provision for Income Taxes</t>
        </is>
      </c>
      <c r="B4" s="4" t="inlineStr">
        <is>
          <t>The components of the Company’s provision for income taxes for the years ended December 31, 2020, December 31, 2019, and December 31, 2018, were as follows:
(dollars in thousands)
2020
2019
2018
Current:
Federal
$
65,840
$
60,902
$
45,464
State
12,066
14,426
11,434
Total Current
77,906
75,328
56,898
Deferred:
Federal
(31,783
)
(9,630
)
(2,172
)
State
(10,803
)
(5,785
)
(4,102
)
Total Deferred
(42,586
)
(15,415
)
(6,274
)
Provision for Income Taxes
$
35,320
$
59,913
$
50,624</t>
        </is>
      </c>
    </row>
    <row r="5">
      <c r="A5" s="4" t="inlineStr">
        <is>
          <t>Schedule of Significant Components of the Company's Deferred Tax Liabilities and Assets</t>
        </is>
      </c>
      <c r="B5" s="4" t="inlineStr">
        <is>
          <t xml:space="preserve">As of December 31, 2020, and December 31, 2019, significant components of the Company’s deferred tax liabilities and assets were as follows:
December 31,
(dollars in thousands)
2020
2019
Deferred Tax Liabilities:
Accelerated Depreciation
$
(8,042
)
$
(4,064
)
Accrued Pension Cost
(11,270
)
(11,270
)
Federal Home Loan Bank Stock
(3,416
)
(3,416
)
Lease Transactions
(41,726
)
(48,487
)
Operating Lease Right-of-Use Assets
(26,387
)
(26,731
)
Energy Tax Credits
(674
)
(2,370
)
Net Unrealized Gains on Investments Securities
(18,407
)
(2,751
)
Investment in Variable Interest Entities
(2,725
)
(3,783
)
Deferred Loan Fees
(4,736
)
(6,498
)
Originated Mortgage Servicing Rights
(5,579
)
(6,840
)
Other
(1,124
)
(1,597
)
Gross Deferred Tax Liabilities
(124,086
)
(117,807
)
Deferred Tax Assets:
Allowance for Credit Losses
57,840
30,951
Minimum Pension Liability
13,430
13,980
Accrued Expenses
17,629
18,159
Postretirement Benefit Obligations
7,980
8,130
Capital Lease Expenses
2,168
2,171
Operating Lease Liabilities
28,473
28,685
Restricted Stock
3,669
4,369
Deductible State and Local Taxes
3,366
3,558
Low Income Housing Investments
3,648
2,157
Other
6,204
6,236
Gross Deferred Tax Assets Before Valuation Allowance
144,407
118,396
Valuation Allowance
(3,597
)
(2,460
)
Gross Deferred Tax Assets After Valuation Allowance
140,810
115,936
Net Deferred Tax Assets (Liabilities)
$
16,724
$
(1,871
) </t>
        </is>
      </c>
    </row>
    <row r="6">
      <c r="A6" s="4" t="inlineStr">
        <is>
          <t>Schedule of Reconciliation of the Statutory Federal Income Tax Rate to the Company's Effective Tax Rate</t>
        </is>
      </c>
      <c r="B6" s="4" t="inlineStr">
        <is>
          <t>The following is a reconciliation of the statutory federal income tax rate to the Company’s effective tax rate for the years ended December 31, 2020, December 31, 2019, and December 31, 2018:
2020
2019
2018
Statutory Federal Income Tax Rate
21.00
%
21.00
%
21.00
%
Increase (Decrease) in Income Tax Rate Resulting From:
State Taxes, Net of Federal Income Tax
0.81
2.53
2.29
Tax Reserve Adjustments
0.07
(0.03
)
—
Low-Income Housing Investments- Federal
0.82
0.60
0.22
Investment Tax Credits- Federal
(1.24
)
(0.84
)
(1.04
)
Bank-Owned Life Insurance
(0.82
)
(0.51
)
(0.55
)
Tax-Exempt Income
(0.50
)
(0.53
)
(1.29
)
Excess Tax Benefits - Stock Compensation
(0.07
)
(0.22
)
(0.34
)
Leveraged Lease
(0.56
)
(1.54
)
(0.83
)
Tax Reform Effects
—
—
(0.75
)
Other
(0.83
)
0.50
0.02
Effective Tax Rate
18.68
%
20.96
%
18.73
%</t>
        </is>
      </c>
    </row>
    <row r="7">
      <c r="A7" s="4" t="inlineStr">
        <is>
          <t>Schedule of Reconciliation of the Company's Liability for Unrecognized Tax Benefits</t>
        </is>
      </c>
      <c r="B7" s="4" t="inlineStr">
        <is>
          <t>The following presents a reconciliation of the Company’s liability for UTBs for the years ended December 31, 2020, December 31, 2019, and December 31, 2018:
(dollars in thousands)
2020
2019
2018
Unrecognized Tax Benefits at Beginning of Year
$
6,120
$
5,541
$
5,292
Gross Increases, Related to Tax Positions Taken in a Prior Period
374
673
157
Gross Increases, Related to Current Period Tax Positions
222
715
885
Lapse of Statute of Limitations
(1,313
)
(809
)
(793
)
Unrecognized Tax Benefits at End of Year
$
5,403
$
6,120
$
5,5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0</t>
        </is>
      </c>
      <c r="C1" s="2" t="inlineStr">
        <is>
          <t>Dec. 31, 2019</t>
        </is>
      </c>
    </row>
    <row r="2">
      <c r="A2" s="3" t="inlineStr">
        <is>
          <t>Statement Of Financial Position [Abstract]</t>
        </is>
      </c>
    </row>
    <row r="3">
      <c r="A3" s="4" t="inlineStr">
        <is>
          <t>Held-to-Maturity: Fair Value</t>
        </is>
      </c>
      <c r="B3" s="5" t="n">
        <v>3348693</v>
      </c>
      <c r="C3" s="5" t="n">
        <v>3062882</v>
      </c>
    </row>
    <row r="4">
      <c r="A4" s="4" t="inlineStr">
        <is>
          <t>Common Stock, par value (in dollars per share)</t>
        </is>
      </c>
      <c r="B4" s="7" t="n">
        <v>0.01</v>
      </c>
      <c r="C4" s="7" t="n">
        <v>0.01</v>
      </c>
    </row>
    <row r="5">
      <c r="A5" s="4" t="inlineStr">
        <is>
          <t>Common Stock, authorized (in shares)</t>
        </is>
      </c>
      <c r="B5" s="6" t="n">
        <v>500000000</v>
      </c>
      <c r="C5" s="6" t="n">
        <v>500000000</v>
      </c>
    </row>
    <row r="6">
      <c r="A6" s="4" t="inlineStr">
        <is>
          <t>Common Stock, issued (in shares)</t>
        </is>
      </c>
      <c r="B6" s="6" t="n">
        <v>58285624</v>
      </c>
      <c r="C6" s="6" t="n">
        <v>58166910</v>
      </c>
    </row>
    <row r="7">
      <c r="A7" s="4" t="inlineStr">
        <is>
          <t>Common Stock, outstanding (in shares)</t>
        </is>
      </c>
      <c r="B7" s="6" t="n">
        <v>40119312</v>
      </c>
      <c r="C7" s="6" t="n">
        <v>40039695</v>
      </c>
    </row>
    <row r="8">
      <c r="A8" s="4" t="inlineStr">
        <is>
          <t>Treasury Stock (in shares)</t>
        </is>
      </c>
      <c r="B8" s="6" t="n">
        <v>18166312</v>
      </c>
      <c r="C8" s="6" t="n">
        <v>18127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the Notional Amount and Fair Value of the Derivative Financial Instruments</t>
        </is>
      </c>
      <c r="B4" s="4" t="inlineStr">
        <is>
          <t>The notional amount and fair value of the Company’s derivative financial instruments as of December 31, 2020, and December 31, 2019, were as follows:
December 31, 2020
December 31, 2019
(dollars in thousands)
Notional Amount
Fair Value
Notional Amount
Fair Value
Interest Rate Lock Commitments
$
102,881
$
4,947
$
48,677
$
1,280
Forward Commitments
158,759
(740
)
82,735
(182
)
Interest Rate Swap Agreements
Receive Fixed/Pay Variable Swaps
1,362,778
90,130
802,389
26,070
Pay Fixed/Receive Variable Swaps
1,362,778
(17,197
)
802,389
(4,777
)
Foreign Exchange Contracts
90,587
866
85,499
163
Conversion Rate Swap Agreement
133,286
—
114,499
—</t>
        </is>
      </c>
    </row>
    <row r="5">
      <c r="A5" s="4" t="inlineStr">
        <is>
          <t>Derivative Financial Instruments, their Fair Values, and Balance Sheet Location</t>
        </is>
      </c>
      <c r="B5" s="4" t="inlineStr">
        <is>
          <t>The following table presents the Company’s derivative financial instruments, their fair values, and their location in the consolidated statements of condition as of December 31, 2020, and December 31, 2019:
December 31, 2020
December 31, 2019
Derivative Financial Instruments Not Designated as Hedging Instruments 1 (dollars in thousands)
Asset Derivatives
Liability Derivatives
Asset Derivatives
Liability Derivatives
Interest Rate Lock Commitments
$
4,947
$
—
$
1,280
$
—
Forward Commitments
—
740
23
205
Interest Rate Swap Agreements
90,342
17,409
27,344
6,051
Foreign Exchange Contracts
878
12
284
121
Total
$
96,167
$
18,161
$
28,931
$
6,377
1
Asset derivatives are included in other assets and liability derivatives are included in other liabilities in the consolidated statements of condition.</t>
        </is>
      </c>
    </row>
    <row r="6">
      <c r="A6" s="4" t="inlineStr">
        <is>
          <t>Derivative Financial Instruments and the Amount and Location of the Net Gains or Losses Recognized in the Statements of Income</t>
        </is>
      </c>
      <c r="B6" s="4" t="inlineStr">
        <is>
          <t>The following table presents the Company’s derivative financial instruments and the amount and location of the net gains or losses recognized in the consolidated statements of income for the years ended December 31, 2020, December 31, 2019, and December 31, 2018:
Location of Net Gains
Year Ended December 31,
Derivative Financial Instruments Not Designated as Hedging Instruments (dollars in thousands)
(Losses)Recognized in the Statements of Income
2020
2019
2018
Interest Rate Lock Commitments
Mortgage Banking
$
22,348
$
12,185
$
3,534
Forward Commitments
Mortgage Banking
(4,274
)
(2,340
)
821
Interest Rate Swap Agreements
Other Noninterest Income
15,468
7,172
1,835
Foreign Exchange Contracts
Other Noninterest Income
1,940
2,891
3,163
Conversion Rate Swap Agreement
Investment Securities Gains (Losses), Net
—
(453
)
(1,000
)
Total
$
35,482
$
19,455
$
8,35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jects Tax Credit Partnerships (Tables)</t>
        </is>
      </c>
      <c r="B1" s="2" t="inlineStr">
        <is>
          <t>12 Months Ended</t>
        </is>
      </c>
    </row>
    <row r="2">
      <c r="B2" s="2" t="inlineStr">
        <is>
          <t>Dec. 31, 2020</t>
        </is>
      </c>
    </row>
    <row r="3">
      <c r="A3" s="3" t="inlineStr">
        <is>
          <t>Equity Method Investments And Joint Ventures [Abstract]</t>
        </is>
      </c>
    </row>
    <row r="4">
      <c r="A4" s="4" t="inlineStr">
        <is>
          <t>Expected Payments for Unfunded Affordable Housing Commitments</t>
        </is>
      </c>
      <c r="B4" s="4" t="inlineStr">
        <is>
          <t>As of December 31, 2020, the expected payments for unfunded affordable housing commitments were as follows:
(dollars in thousands)
Amount
2021
$
21,698
2022
6,571
2023
15,588
2024
171
2025
54
Thereafter
8,877
Total Unfunded Commitments
$
52,959</t>
        </is>
      </c>
    </row>
    <row r="5">
      <c r="A5" s="4" t="inlineStr">
        <is>
          <t>Schedule of Tax Credits and Other Tax Benefits Recognized and Amortization Expense Related to Affordable Housing</t>
        </is>
      </c>
      <c r="B5" s="4" t="inlineStr">
        <is>
          <t>The following table presents tax credits and other tax benefits recognized and amortization expense related to affordable housing for the years ended December 31, 2020, December 31, 2019, and December 31, 2018.
(dollars in thousands)
2020
2019
2018
Effective Yield Method
Tax credits and other tax benefits recognized
$
11,752
$
11,719
$
13,572
Amortization Expense in Provision for Income Taxes
8,586
7,566
8,311
Proportional Amortization Method
Tax credits and other tax benefits recognized
$
6,633
$
3,014
$
1,641
Amortization Expense in Provision for Income Taxes
5,729
2,578
1,33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12 Months Ended</t>
        </is>
      </c>
    </row>
    <row r="2">
      <c r="B2" s="2" t="inlineStr">
        <is>
          <t>Dec. 31, 2020</t>
        </is>
      </c>
    </row>
    <row r="3">
      <c r="A3" s="3" t="inlineStr">
        <is>
          <t>Offsetting [Abstract]</t>
        </is>
      </c>
    </row>
    <row r="4">
      <c r="A4" s="4" t="inlineStr">
        <is>
          <t>Remaining Contractual Maturities of Repurchase Agreements by Class of Collateral Pledged</t>
        </is>
      </c>
      <c r="B4" s="4" t="inlineStr">
        <is>
          <t>The following table presents the remaining contractual maturities of the Company’s repurchase agreements as of December 31, 2020, and December 31, 2019, disaggregated by the class of collateral pledged.
Remaining Contractual Maturity of Repurchase Agreements
(dollars in thousands)
Up to 90 days
91-365 days
1-3 Years
After 3 Years
Total
December 31, 2020
Class of Collateral Pledged:
Debt Securities Issued by States and Political Subdivisions
$
100
$
—
$
—
$
490
$
590
Mortgage-Backed Securities:
Residential - Government Agencies
—
—
83,599
20,210
103,809
Residential - U.S. Government-Sponsored Enterprises
—
—
491,401
4,790
496,191
Total
$
100
$
—
$
575,000
$
25,490
$
600,590
December 31, 2019
Class of Collateral Pledged:
Debt Securities Issued by the U.S. Treasury and Government Agencies
$
—
$
—
$
199,173
$
38,065
$
237,238
Debt Securities Issued by States and Political Subdivisions
1,200
1,100
—
490
2,790
Mortgage-Backed Securities:
Residential - Government Agencies
—
1,516
25,827
88,391
115,734
Residential - U.S. Government-Sponsored Enterprises
—
—
—
248,544
248,544
Total
$
1,200
$
2,616
$
225,000
$
375,490
$
604,306</t>
        </is>
      </c>
    </row>
    <row r="5">
      <c r="A5" s="4" t="inlineStr">
        <is>
          <t>Schedule of Assets and Liabilities Subject to an Enforceable Master Netting Arrangement or Repurchase Agreements</t>
        </is>
      </c>
      <c r="B5" s="4" t="inlineStr">
        <is>
          <t>The following table presents the assets and liabilities subject to an enforceable master netting arrangement, or repurchase agreements, as of December 31, 2020, and December 31, 2019. The swap agreements we have with our commercial banking customers are not subject to an enforceable master netting arrangement, and therefore, are excluded from this table. As previously mentioned, centrally cleared swap agreements between the Company and institutional counterparties are also excluded from this table.
(i)
(ii)
(iii) = (i)-(ii)
(iv)
(v) = (iii)- (iv)
Gross Amounts Not Offset in the Statements of Condition
(dollars in thousands)
Gross Amounts Recognized in the Statements of Condition
Gross Amounts Offset in the Statements of Condition
Net Amounts Presented in the Statements of Condition
Netting Adjustments per Master Netting Arrangements
Fair Value of Collateral Pledged 1
Net Amount
December 31, 2020
Assets:
Interest Rate Swap Agreements:
Institutional Counterparties
$
5
$
—
$
5
$
5
$
—
$
—
Liabilities:
Interest Rate Swap Agreements:
Institutional Counterparties
17,202
—
17,202
5
7,911
9,286
Repurchase Agreements:
Private Institutions
600,000
—
600,000
—
600,000
—
Government Entities
590
—
590
—
590
—
Total Repurchase Agreements
$
600,590
$
—
$
600,590
$
—
$
600,590
$
—
December 31, 2019
Assets:
Interest Rate Swap Agreements:
Institutional Counterparties
$
584
$
—
$
584
$
584
$
—
$
—
Liabilities:
Interest Rate Swap Agreements:
Institutional Counterparties
5,361
—
5,361
584
3,818
959
Repurchase Agreements:
Private Institutions
600,000
—
600,000
—
600,000
—
Government Entities
4,306
—
4,306
—
4,306
—
Total Repurchase Agreements
$
604,306
$
—
$
604,306
$
—
$
604,306
$
—
1
The application of collateral cannot reduce the net amount below zero. Therefore, excess collateral is not reflected in this table. For repurchase agreements with private institutions, the fair value of investment securities pledged was $635.2 million and $645.3 million as of December 31, 2020, and December 31, 2019, respectively. For repurchase agreements with government entities, the fair value of investment securities pledged was $2.5 million and $5.5 million as of December 31, 2020, and December 31, 2019,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0</t>
        </is>
      </c>
    </row>
    <row r="3">
      <c r="A3" s="3" t="inlineStr">
        <is>
          <t>Commitments And Contingencies Disclosure [Abstract]</t>
        </is>
      </c>
    </row>
    <row r="4">
      <c r="A4" s="4" t="inlineStr">
        <is>
          <t>Credit Commitments</t>
        </is>
      </c>
      <c r="B4" s="4" t="inlineStr">
        <is>
          <t>The Company’s credit commitments as of December 31, 2020, were as follows:
(dollars in thousands)
December 31, 2020
Unfunded Commitments to Extend Credit
$
2,787,123
Standby Letters of Credit
100,186
Commercial Letters of Credit
10,511
Total
$
2,897,8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Balances of Assets and Liabilities Measured at Fair Value on Recurring Basis</t>
        </is>
      </c>
      <c r="B4" s="4" t="inlineStr">
        <is>
          <t>The table below presents the balances of assets and liabilities measured at fair value on a recurring basis as of December 31, 2020, and December 31, 2019:
(dollars in thousands)
Quoted Prices In Active Markets for Identical Assets or Liabilities (Level 1)
Significant Other Observable Inputs (Level 2)
Significant Unobservable Inputs (Level 3)
Total
December 31, 2020
Assets:
Investment Securities Available-for-Sale
Debt Securities Issued by the U.S. Treasury and Government Agencies
$
921
$
173,324
$
—
$
174,245
Debt Securities Issued by States and Political Subdivisions
—
24,840
—
24,840
Debt Securities Issued by U.S. Government-Sponsored Enterprises
—
1,062
—
1,062
Debt Securities Issued by Corporations
—
224,605
—
224,605
Mortgage-Backed Securities:
Residential - Government Agencies
—
1,594,815
—
1,594,815
Residential - U.S. Government-Sponsored Enterprises
—
1,518,283
—
1,518,283
Commercial - Government Agencies
—
253,839
—
253,839
Total Mortgage-Backed Securities
—
3,366,937
—
3,366,937
Total Investment Securities Available-for-Sale
921
3,790,768
—
3,791,689
Loans Held for Sale
—
82,565
—
82,565
Mortgage Servicing Rights
—
—
958
958
Other Assets
53,410
—
—
53,410
Derivatives 1
—
878
95,289
96,167
Total Assets Measured at Fair Value on a Recurring Basis as of December 31, 2020
$
54,331
$
3,874,211
$
96,247
$
4,024,789
Liabilities:
Derivatives 1
$
—
$
752
$
17,409
$
18,161
Total Liabilities Measured at Fair Value on a Recurring Basis as of December 31, 2020
$
—
$
752
$
17,409
$
18,161
December 31, 2019
Assets:
Investment Securities Available-for-Sale
Debt Securities Issued by the U.S. Treasury and Government Agencies
$
1,155
$
219,976
$
—
$
221,131
Debt Securities Issued by States and Political Subdivisions
—
55,097
—
55,097
Debt Securities Issued by U.S. Government-Sponsored Enterprises
—
22,147
—
22,147
Debt Securities Issued by Corporations
—
336,321
—
336,321
Mortgage-Backed Securities:
Residential - Government Agencies
—
1,172,826
—
1,172,826
Residential - U.S. Government-Sponsored Enterprises
—
586,761
—
586,761
Commercial - Government Agencies
—
224,720
—
224,720
Total Mortgage-Backed Securities
—
1,984,307
—
1,984,307
Total Investment Securities Available-for-Sale
1,155
2,617,848
—
2,619,003
Loans Held for Sale
—
39,062
—
39,062
Mortgage Servicing Rights
—
—
1,126
1,126
Other Assets
41,464
—
—
41,464
Derivatives 1
—
308
28,623
28,931
Total Assets Measured at Fair Value on a Recurring Basis as of December 31, 2019
$
42,619
$
2,657,218
$
29,749
$
2,729,586
Liabilities:
Derivatives 1
$
—
$
327
$
6,050
$
6,377
Total Liabilities Measured at Fair Value on a Recurring Basis as of December 31, 2019
$
—
$
327
$
6,050
$
6,377
1
The fair value of each class of derivatives is shown in Note 17 Derivative Financial Instruments</t>
        </is>
      </c>
    </row>
    <row r="5">
      <c r="A5" s="4" t="inlineStr">
        <is>
          <t>Changes in Level 3 Assets and Liabilities Measured at Fair Value on Recurring Basis</t>
        </is>
      </c>
      <c r="B5" s="4" t="inlineStr">
        <is>
          <t>For the years ended December 31, 2020, and December 31, 2019, the changes in Level 3 assets and liabilities measured at fair value on a recurring basis were as follows:
(dollars in thousands)
Mortgage Servicing Rights 1
Net Derivative Assets and Liabilities 2
Year Ended December 31, 2020
Balance as of January 1, 2020
$
1,126
$
22,573
Realized and Unrealized Net Gains (Losses):
Included in Net Income
(168
)
22,219
Transfers to Loans Held for Sale
—
(18,681
)
Variation Margin Payments
—
51,769
Balance as of December 31, 2020
$
958
$
77,880
Total Unrealized Net Gains (Losses) Included in Net Income Related to Assets Still Held as of December 31, 2020
$
—
$
77,880
Year Ended December 31, 2019
Balance as of January 1, 2019
$
1,290
$
4,416
Realized and Unrealized Net Gains (Losses):
Included in Net Income
(164
)
12,138
Transfers to Loans Held for Sale
—
(11,776
)
Variation Margin Payments
—
17,795
Balance as of December 31, 2019
$
1,126
$
22,573
Total Unrealized Net Gains (Losses) Included in Net Income Related to Assets Still Held as of December 31, 2019
$
—
$
22,573
1
Realized and unrealized gains and losses related to mortgage servicing rights are reported as a component of mortgage banking income in the Company’s consolidated statements of income.
2</t>
        </is>
      </c>
    </row>
    <row r="6">
      <c r="A6" s="4" t="inlineStr">
        <is>
          <t>Summary of the Significant Unobservable Inputs</t>
        </is>
      </c>
      <c r="B6" s="4" t="inlineStr">
        <is>
          <t>For Level 3 assets and liabilities measured at fair value on a recurring or nonrecurring basis as of December 31, 2020, and December 31, 2019, the significant unobservable inputs used in the fair value measurements were as follows:
December 31, 2020
December 31, 2019
(dollars in thousands)
Valuation Technique
Description
Range
Weighted Average 1
Fair Value
Weighted Average 1
Fair Value
Mortgage Servicing Rights
Discounted Cash Flow
Constant Prepayment Rate
8.71
%
-
15.89
%
14.42
%
$
19,652
10.76
%
$
26,840
Discount Rate
5.69
%
-
6.28
%
5.81
%
7.33
%
Net Derivative Assets and Liabilities:
Interest Rate Lock Commitments
Pricing Model
Closing Ratio
84.10
%
-
99.00
%
90.76
%
$
4,947
92.24
%
$
1,280
Interest Rate Swap Agreements
Discounted Cash Flow
Credit Factor
0.00
%
-
0.49
%
0.29
%
$
72,933
0.20
%
$
21,293
1</t>
        </is>
      </c>
    </row>
    <row r="7">
      <c r="A7" s="4" t="inlineStr">
        <is>
          <t>Schedule of Assets Measured at Fair Value on Nonrecurring Basis</t>
        </is>
      </c>
      <c r="B7" s="4" t="inlineStr">
        <is>
          <t>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December 31, 2020.
(dollars in thousands)
Fair Value Hierarchy
Net Carrying Amount
Valuation Allowance
December 31, 2020
Mortgage Servicing Rights - amortization method
Level 3
$
18,694
$
(3,892
)</t>
        </is>
      </c>
    </row>
    <row r="8">
      <c r="A8" s="4" t="inlineStr">
        <is>
          <t>Schedule of Difference between Aggregate Fair Value and Aggregate Unpaid Principal Balance</t>
        </is>
      </c>
      <c r="B8" s="4" t="inlineStr">
        <is>
          <t>The following table reflects the difference between the aggregate fair value and the aggregate unpaid principal balance of the Company’s residential mortgage loans held for sale as of December 31, 2020, and December 31, 2019.
(dollars in thousands)
Aggregate Fair Value
Aggregate Unpaid Principal
Aggregate Fair Value Less Aggregate Unpaid Principal
December 31, 2020
Loans Held for Sale
$
82,565
$
78,577
$
3,988
December 31, 2019
Loans Held for Sale
$
39,062
$
38,293
$
769</t>
        </is>
      </c>
    </row>
    <row r="9">
      <c r="A9" s="4" t="inlineStr">
        <is>
          <t>Schedule of Carrying Amount, Fair Value, and Fair Value Hierarchy of Financial Instruments</t>
        </is>
      </c>
      <c r="B9" s="4" t="inlineStr">
        <is>
          <t>The following presents the carrying amount, fair value, and placement in the fair value hierarchy of the Company’s financial instruments not recorded at fair value on a recurring basis as of December 31, 2020, and December 31, 2019.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dollars in thousands)
Carrying Amount
Fair Value
Quoted Prices in Active Markets for Identical Assets or Liabilities (Level 1)
Significant Other Observable Inputs (Level 2)
Significant Unobservable Inputs (Level 3)
December 31, 2020
Financial Instruments – Assets
Investment Securities Held-to-Maturity
$
3,262,727
$
3,348,693
$
7,500
$
3,341,193
$
—
Loans
11,536,011
12,019,151
—
—
12,019,151
Financial Instruments – Liabilities
Time Deposits
1,662,063
1,667,774
—
1,667,774
—
Securities Sold Under Agreements to Repurchase
600,590
649,039
—
649,039
—
Other Debt 1
50,000
51,546
—
51,546
—
December 31, 2019
Financial Instruments – Assets
Investment Securities Held-to-Maturity
$
3,042,294
$
3,062,882
$
275,663
$
2,787,219
$
—
Loans
10,664,885
10,873,208
—
—
10,873,208
Financial Instruments – Liabilities
Time Deposits
1,802,431
1,800,773
—
1,800,773
—
Securities Sold Under Agreements to Repurchase
604,306
627,780
—
627,780
—
Other Debt 1
75,000
75,581
—
75,581
—
1
Excludes finance lease obliga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Noninterest Income Segregated by Revenue Streams In-Scope and Out-of-Scope of Topic 606</t>
        </is>
      </c>
      <c r="B4" s="4" t="inlineStr">
        <is>
          <t>The following presents noninterest income, segregated by revenue streams in-scope and out-of-scope of Topic 606, for the years ended December 31, 2020, December 31, 2019, and December 31, 2018.
Year Ended December 31,
(dollars in thousands)
2020
2019
2018
Noninterest Income
In-scope of Topic 606:
Trust and Asset Management
$
43,456
$
44,233
$
43,877
Service Charges on Deposit Accounts
11,715
13,042
13,165
Fees, Exchange, and Other Service Charges
36,005
46,381
46,350
Annuity and Insurance
3,249
6,813
5,615
Other
8,626
9,633
9,652
Noninterest Income (in-scope of Topic 606)
103,051
120,102
118,659
Noninterest Income (out-of-scope of Topic 606)
81,358
63,236
50,264
Total Noninterest Income
$
184,409
$
183,338
$
168,9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ight-of-Use Assets and Lease Liabilities</t>
        </is>
      </c>
      <c r="B4" s="4" t="inlineStr">
        <is>
          <t>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condition.
(dollars in thousands)
December 31, 2020
December 31, 2019
Lease Right-of-Use Assets
Classification
Operating lease right-of-use assets
Operating Lease Right-of-Use Assets
$
99,542
$
100,838
Finance lease right-of-use assets
Premises and Equipment, Net
2,304
2,376
Total Lease Right-of-Use Assets
$
101,846
$
103,214
Lease Liabilities
Operating lease liabilities
Operating Lease Liabilities
$
107,412
$
108,210
Finance lease liabilities
Other Debt
10,481
10,565
Total Lease Liabilities
$
117,893
$
118,775</t>
        </is>
      </c>
    </row>
    <row r="5">
      <c r="A5" s="4" t="inlineStr">
        <is>
          <t>Schedule of Lease Cost and Other Information</t>
        </is>
      </c>
      <c r="B5" s="4" t="inlineStr">
        <is>
          <t>For the Company’s only finance lease, the Company utilized its incremental borrowing rate at lease inception.
December 31, 2020
December 31, 2019
Weighted-average remaining lease term
Operating leases
17.0 years
16.8 years
Finance leases
32.0 years
33.0 years
Weighted-average discount rate
Operating leases
3.61
%
3.67
%
Finance leases
7.04
%
7.04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common area maintenance and utilities. Variable lease cost also includes payments for ATM location leases in which payments are based on a percentage of ATM transactions (i.e., ATM surcharge fees), rather than a fixed amount.
(dollars in thousands)
2020
2019
Lease Costs
Operating lease cost
$
12,281
$
12,616
Variable lease cost
5,549
3,504
Short-term lease cost
587
591
Finance lease cost
Interest on lease liabilities 1
741
747
Amortization of right-of-use assets
72
72
Sublease income
(7,804
)
(8,281
)
Net lease cost
$
11,426
$
9,249
Other Information
Cash paid for amounts included in the measurement of lease liabilities:
Operating cash flows from operating leases
$
12,349
$
12,779
Operating cash flows from finance leases
741
747
Financing cash flows from finance leases
84
78
Right-of-use assets obtained in exchange for new operating lease liabilities
11,185
4,101
Right-of-use assets obtained in exchange for new finance lease liabilities
—
—
1</t>
        </is>
      </c>
    </row>
    <row r="6">
      <c r="A6" s="4" t="inlineStr">
        <is>
          <t>Future Minimum Payments for Finance Leases and Operating Leases</t>
        </is>
      </c>
      <c r="B6" s="4" t="inlineStr">
        <is>
          <t>Future minimum payments for finance leases and operating leases with initial or remaining terms of one year or more as of December 31, 2020, were as follows:
(dollars in thousands)
Finance Leases
Operating Leases
2021
$
825
$
11,124
2022
825
10,627
2023
825
9,904
2024
825
9,190
2025
825
8,843
Thereafter
22,280
100,371
Total Future Minimum Lease Payments
26,405
150,059
Amounts Representing Interest
(15,924
)
(42,647
)
Present Value of Net Future Minimum Lease Payments
$
10,481
$
107,412</t>
        </is>
      </c>
    </row>
    <row r="7">
      <c r="A7" s="4" t="inlineStr">
        <is>
          <t>Future Minimum Rental Income under Operating Leases Including Subleases</t>
        </is>
      </c>
      <c r="B7" s="4" t="inlineStr">
        <is>
          <t>Future minimum rental income under operating leases, including subleases, as of December 31, 2020, were as follows:
(dollars in thousands)
Minimum Rental Income
2021
$
4,994
2022
4,019
2023
2,761
2024
1,361
2025
699
Thereafter
4,333
Total
$
18,16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nk of Hawaii Corporation Financial Statements (Tables)</t>
        </is>
      </c>
      <c r="B1" s="2" t="inlineStr">
        <is>
          <t>12 Months Ended</t>
        </is>
      </c>
    </row>
    <row r="2">
      <c r="B2" s="2" t="inlineStr">
        <is>
          <t>Dec. 31, 2020</t>
        </is>
      </c>
    </row>
    <row r="3">
      <c r="A3" s="3" t="inlineStr">
        <is>
          <t>Condensed Financial Information Of Parent Company Only Disclosure [Abstract]</t>
        </is>
      </c>
    </row>
    <row r="4">
      <c r="A4" s="4" t="inlineStr">
        <is>
          <t>Schedule of Condensed Statements of Income</t>
        </is>
      </c>
      <c r="B4" s="4" t="inlineStr">
        <is>
          <t>Condensed Statements of Comprehensive Income
Year Ended December 31,
(dollars in thousands)
2020
2019
2018
Income
Dividends from Bank of Hawaii
$
134,000
$
220,000
$
185,000
Investment Securities Gains (Losses), Net
13,336
(850
)
(819
)
Other Income
154
261
198
Total Income
147,490
219,411
184,379
Noninterest Expense
Intercompany Salaries and Services
758
768
734
Other Expenses
1,864
1,682
1,701
Total Noninterest Expense
2,622
2,450
2,435
Income Before Income Tax Benefit and Equity in Undistributed Income of Subsidiaries
144,868
216,961
181,944
Income Tax Benefit (Expense)
(2,395
)
1,818
2,229
Equity in Undistributed Income of Subsidiaries
11,331
7,134
35,429
Net Income
$
153,804
$
225,913
$
219,602
Comprehensive Income
$
192,738
$
245,844
$
210,751</t>
        </is>
      </c>
    </row>
    <row r="5">
      <c r="A5" s="4" t="inlineStr">
        <is>
          <t>Schedule of Condensed Statements of Condition</t>
        </is>
      </c>
      <c r="B5" s="4" t="inlineStr">
        <is>
          <t>Condensed Statements of Condition
(dollars in thousands)
December 31, 2020
December 31, 2019
Assets
Cash with Bank of Hawaii
$
66,704
$
37,056
Investment Securities Held-to-Maturity
2,501
4,974
Goodwill
14,129
14,129
Other Assets
12,305
12,401
Equity in Net Assets of Subsidiaries
1,290,455
1,229,775
Total Assets
$
1,386,094
$
1,298,335
Liabilities
Income Taxes Payable
$
974
$
58
Other Liabilities
10,613
11,445
Total Liabilities
11,587
11,503
Shareholders' Equity
1,374,507
1,286,832
Total Liabilities and Shareholders' Equity
$
1,386,094
$
1,298,335</t>
        </is>
      </c>
    </row>
    <row r="6">
      <c r="A6" s="4" t="inlineStr">
        <is>
          <t>Schedule of Condensed Statements of Cash Flows</t>
        </is>
      </c>
      <c r="B6" s="4" t="inlineStr">
        <is>
          <t>Condensed Statements of Cash Flows
Year Ended December 31,
(dollars in thousands)
2020
2019
2018
Operating Activities
Net Income
$
153,804
$
225,913
$
219,602
Adjustments to Reconcile Net Income to Net Cash Provided by Operating Activities:
Share-Based Compensation
795
760
630
Net (Gains) Losses on Sales of Investment Securities
(13,336
)
850
819
Equity in Undistributed Income of Subsidiaries
(11,331
)
(7,134
)
(35,429
)
Net Change in Other Assets and Other Liabilities
(68
)
(135
)
870
Net Cash Provided by Operating Activities
129,864
220,254
186,492
Investing Activities
Proceeds from (Expenses related to) Sales of Investment Securities
18,336
4,259
(819
)
Purchase of Investment Securities Held-to-Maturity
(2,501
)
(4,933
)
—
Net Cash Provided by (Used in) Investing Activities
15,835
(674
)
(819
)
Financing Activities
Proceeds from Issuance of Common Stock
9,389
7,872
7,873
Repurchase of Common Stock
(18,006
)
(137,649
)
(91,988
)
Cash Dividends Paid
(107,434
)
(105,478
)
(98,496
)
Net Cash Used in Financing Activities
(116,051
)
(235,255
)
(182,611
)
Net Change in Cash and Cash Equivalents
29,648
(15,675
)
3,062
Cash and Cash Equivalents at Beginning of Period
37,056
52,731
49,669
Cash and Cash Equivalents at End of Period
$
66,704
$
37,056
$
52,73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s>
  <sheetData>
    <row r="1">
      <c r="A1" s="1" t="inlineStr">
        <is>
          <t>Summary of Significant Accounting Policies - Additional Information (Details)</t>
        </is>
      </c>
      <c r="B1" s="2" t="inlineStr">
        <is>
          <t>Jan. 01, 2020USD ($)</t>
        </is>
      </c>
      <c r="C1" s="2" t="inlineStr">
        <is>
          <t>Dec. 31, 2020USD ($)segmentplan</t>
        </is>
      </c>
      <c r="D1" s="2" t="inlineStr">
        <is>
          <t>Dec. 31, 2019USD ($)</t>
        </is>
      </c>
      <c r="E1" s="2" t="inlineStr">
        <is>
          <t>Dec. 31, 2018USD ($)</t>
        </is>
      </c>
    </row>
    <row r="2">
      <c r="A2" s="3" t="inlineStr">
        <is>
          <t>Summary Of Significant Accounting Policies [Line Items]</t>
        </is>
      </c>
    </row>
    <row r="3">
      <c r="A3" s="4" t="inlineStr">
        <is>
          <t>Unfunded commitments to fund low-income housing partnerships</t>
        </is>
      </c>
      <c r="C3" s="5" t="n">
        <v>52959000</v>
      </c>
    </row>
    <row r="4">
      <c r="A4" s="4" t="inlineStr">
        <is>
          <t>Variable interest entity, nonconsolidated, carrying amount, assets</t>
        </is>
      </c>
      <c r="C4" s="6" t="n">
        <v>20603651000</v>
      </c>
      <c r="D4" s="5" t="n">
        <v>18095496000</v>
      </c>
      <c r="E4" s="5" t="n">
        <v>17143974000</v>
      </c>
    </row>
    <row r="5">
      <c r="A5" s="4" t="inlineStr">
        <is>
          <t>Trading securities</t>
        </is>
      </c>
      <c r="C5" s="5" t="n">
        <v>0</v>
      </c>
      <c r="D5" s="6" t="n">
        <v>0</v>
      </c>
    </row>
    <row r="6">
      <c r="A6" s="4" t="inlineStr">
        <is>
          <t>Number of portfolio segments of loans and leases (commercial and consumer) | segment</t>
        </is>
      </c>
      <c r="C6" s="6" t="n">
        <v>2</v>
      </c>
    </row>
    <row r="7">
      <c r="A7" s="4" t="inlineStr">
        <is>
          <t>Period during which non-accrual loan that has been modified in a troubled debt restructuring remains on non-accrual status (in months)</t>
        </is>
      </c>
      <c r="C7" s="4" t="inlineStr">
        <is>
          <t>6 months</t>
        </is>
      </c>
    </row>
    <row r="8">
      <c r="A8" s="4" t="inlineStr">
        <is>
          <t>Allowance for accrued interest receivable</t>
        </is>
      </c>
      <c r="C8" s="5" t="n">
        <v>2700000</v>
      </c>
    </row>
    <row r="9">
      <c r="A9" s="4" t="inlineStr">
        <is>
          <t>CARES Act estimated provision for relief measures</t>
        </is>
      </c>
      <c r="C9" s="5" t="n">
        <v>2200000000000</v>
      </c>
    </row>
    <row r="10">
      <c r="A10" s="4" t="inlineStr">
        <is>
          <t>Maximum original maturity period of cash and cash equivalents (in days)</t>
        </is>
      </c>
      <c r="C10" s="4" t="inlineStr">
        <is>
          <t>90 days</t>
        </is>
      </c>
    </row>
    <row r="11">
      <c r="A11" s="4" t="inlineStr">
        <is>
          <t>Goodwill impairment</t>
        </is>
      </c>
      <c r="C11" s="5" t="n">
        <v>0</v>
      </c>
    </row>
    <row r="12">
      <c r="A12" s="4" t="inlineStr">
        <is>
          <t>Number of company's pension plans | plan</t>
        </is>
      </c>
      <c r="C12" s="6" t="n">
        <v>2</v>
      </c>
    </row>
    <row r="13">
      <c r="A13" s="4" t="inlineStr">
        <is>
          <t>Minimum percentage of net actuarial gain (loss) will be amortized in net periodic benefit cost</t>
        </is>
      </c>
      <c r="C13" s="4" t="inlineStr">
        <is>
          <t>10.00%</t>
        </is>
      </c>
    </row>
    <row r="14">
      <c r="A14" s="4" t="inlineStr">
        <is>
          <t>Minimum percentage of likelihood of tax position being realized upon ultimate settlement according to management's judgment</t>
        </is>
      </c>
      <c r="C14" s="4" t="inlineStr">
        <is>
          <t>50.00%</t>
        </is>
      </c>
    </row>
    <row r="15">
      <c r="A15" s="4" t="inlineStr">
        <is>
          <t>Advertising costs</t>
        </is>
      </c>
      <c r="C15" s="5" t="n">
        <v>8300000</v>
      </c>
      <c r="D15" s="6" t="n">
        <v>6100000</v>
      </c>
      <c r="E15" s="5" t="n">
        <v>6000000</v>
      </c>
    </row>
    <row r="16">
      <c r="A16" s="4" t="inlineStr">
        <is>
          <t>Accounting Standards Update 2016-13</t>
        </is>
      </c>
    </row>
    <row r="17">
      <c r="A17" s="3" t="inlineStr">
        <is>
          <t>Summary Of Significant Accounting Policies [Line Items]</t>
        </is>
      </c>
    </row>
    <row r="18">
      <c r="A18" s="4" t="inlineStr">
        <is>
          <t>Total reserve for credit losses</t>
        </is>
      </c>
      <c r="D18" s="6" t="n">
        <v>116849000</v>
      </c>
    </row>
    <row r="19">
      <c r="A19" s="4" t="inlineStr">
        <is>
          <t>Change in Accounting Principle, Accounting Standards Update, Adoption Date</t>
        </is>
      </c>
      <c r="C19" s="4" t="inlineStr">
        <is>
          <t>Jan. 1,
		2020</t>
        </is>
      </c>
    </row>
    <row r="20">
      <c r="A20" s="4" t="inlineStr">
        <is>
          <t>Change in Accounting Principle, Accounting Standards Update, Adopted [true false]</t>
        </is>
      </c>
      <c r="C20" s="4" t="inlineStr">
        <is>
          <t>true</t>
        </is>
      </c>
    </row>
    <row r="21">
      <c r="A21" s="4" t="inlineStr">
        <is>
          <t>Accounting Standards Update 2016-13 | Cumulative Effect, Period of Adoption, Adjustment</t>
        </is>
      </c>
    </row>
    <row r="22">
      <c r="A22" s="3" t="inlineStr">
        <is>
          <t>Summary Of Significant Accounting Policies [Line Items]</t>
        </is>
      </c>
    </row>
    <row r="23">
      <c r="A23" s="4" t="inlineStr">
        <is>
          <t>Total reserve for credit losses</t>
        </is>
      </c>
      <c r="B23" s="5" t="n">
        <v>-5072000</v>
      </c>
    </row>
    <row r="24">
      <c r="A24" s="4" t="inlineStr">
        <is>
          <t>Increase to retained earnings</t>
        </is>
      </c>
      <c r="B24" s="5" t="n">
        <v>3632000</v>
      </c>
    </row>
    <row r="25">
      <c r="A25" s="4" t="inlineStr">
        <is>
          <t>ASU No. 2018-13</t>
        </is>
      </c>
    </row>
    <row r="26">
      <c r="A26" s="3" t="inlineStr">
        <is>
          <t>Summary Of Significant Accounting Policies [Line Items]</t>
        </is>
      </c>
    </row>
    <row r="27">
      <c r="A27" s="4" t="inlineStr">
        <is>
          <t>Change in Accounting Principle, Accounting Standards Update, Adoption Date</t>
        </is>
      </c>
      <c r="C27" s="4" t="inlineStr">
        <is>
          <t>Dec. 15,
		2019</t>
        </is>
      </c>
    </row>
    <row r="28">
      <c r="A28" s="4" t="inlineStr">
        <is>
          <t>Change in Accounting Principle, Accounting Standards Update, Adopted [true false]</t>
        </is>
      </c>
      <c r="C28" s="4" t="inlineStr">
        <is>
          <t>true</t>
        </is>
      </c>
    </row>
    <row r="29">
      <c r="A29" s="4" t="inlineStr">
        <is>
          <t>Change in Accounting Principle, Accounting Standards Update, Immaterial Effect [true false]</t>
        </is>
      </c>
      <c r="C29" s="4" t="inlineStr">
        <is>
          <t>true</t>
        </is>
      </c>
    </row>
    <row r="30">
      <c r="A30" s="4" t="inlineStr">
        <is>
          <t>Change in Accounting Principle, Accounting Standards Update, Early Adoption [true false]</t>
        </is>
      </c>
      <c r="C30" s="4" t="inlineStr">
        <is>
          <t>true</t>
        </is>
      </c>
    </row>
    <row r="31">
      <c r="A31" s="4" t="inlineStr">
        <is>
          <t>ASU No. 2019-04</t>
        </is>
      </c>
    </row>
    <row r="32">
      <c r="A32" s="3" t="inlineStr">
        <is>
          <t>Summary Of Significant Accounting Policies [Line Items]</t>
        </is>
      </c>
    </row>
    <row r="33">
      <c r="A33" s="4" t="inlineStr">
        <is>
          <t>Change in Accounting Principle, Accounting Standards Update, Adoption Date</t>
        </is>
      </c>
      <c r="C33" s="4" t="inlineStr">
        <is>
          <t>Dec. 15,
		2019</t>
        </is>
      </c>
    </row>
    <row r="34">
      <c r="A34" s="4" t="inlineStr">
        <is>
          <t>Change in Accounting Principle, Accounting Standards Update, Adopted [true false]</t>
        </is>
      </c>
      <c r="C34" s="4" t="inlineStr">
        <is>
          <t>true</t>
        </is>
      </c>
    </row>
    <row r="35">
      <c r="A35" s="4" t="inlineStr">
        <is>
          <t>Change in Accounting Principle, Accounting Standards Update, Immaterial Effect [true false]</t>
        </is>
      </c>
      <c r="C35" s="4" t="inlineStr">
        <is>
          <t>true</t>
        </is>
      </c>
    </row>
    <row r="36">
      <c r="A36" s="4" t="inlineStr">
        <is>
          <t>ASU No. 2019-05</t>
        </is>
      </c>
    </row>
    <row r="37">
      <c r="A37" s="3" t="inlineStr">
        <is>
          <t>Summary Of Significant Accounting Policies [Line Items]</t>
        </is>
      </c>
    </row>
    <row r="38">
      <c r="A38" s="4" t="inlineStr">
        <is>
          <t>Change in Accounting Principle, Accounting Standards Update, Adoption Date</t>
        </is>
      </c>
      <c r="C38" s="4" t="inlineStr">
        <is>
          <t>Jan. 1,
		2020</t>
        </is>
      </c>
    </row>
    <row r="39">
      <c r="A39" s="4" t="inlineStr">
        <is>
          <t>Change in Accounting Principle, Accounting Standards Update, Adopted [true false]</t>
        </is>
      </c>
      <c r="C39" s="4" t="inlineStr">
        <is>
          <t>true</t>
        </is>
      </c>
    </row>
    <row r="40">
      <c r="A40" s="4" t="inlineStr">
        <is>
          <t>Change in Accounting Principle, Accounting Standards Update, Immaterial Effect [true false]</t>
        </is>
      </c>
      <c r="C40" s="4" t="inlineStr">
        <is>
          <t>true</t>
        </is>
      </c>
    </row>
    <row r="41">
      <c r="A41" s="4" t="inlineStr">
        <is>
          <t>ASU No. 2019-11</t>
        </is>
      </c>
    </row>
    <row r="42">
      <c r="A42" s="3" t="inlineStr">
        <is>
          <t>Summary Of Significant Accounting Policies [Line Items]</t>
        </is>
      </c>
    </row>
    <row r="43">
      <c r="A43" s="4" t="inlineStr">
        <is>
          <t>Change in Accounting Principle, Accounting Standards Update, Adoption Date</t>
        </is>
      </c>
      <c r="C43" s="4" t="inlineStr">
        <is>
          <t>Jan. 1,
		2020</t>
        </is>
      </c>
    </row>
    <row r="44">
      <c r="A44" s="4" t="inlineStr">
        <is>
          <t>Change in Accounting Principle, Accounting Standards Update, Adopted [true false]</t>
        </is>
      </c>
      <c r="C44" s="4" t="inlineStr">
        <is>
          <t>true</t>
        </is>
      </c>
    </row>
    <row r="45">
      <c r="A45" s="4" t="inlineStr">
        <is>
          <t>Change in Accounting Principle, Accounting Standards Update, Immaterial Effect [true false]</t>
        </is>
      </c>
      <c r="C45" s="4" t="inlineStr">
        <is>
          <t>true</t>
        </is>
      </c>
    </row>
    <row r="46">
      <c r="A46" s="4" t="inlineStr">
        <is>
          <t>Maximum | Building</t>
        </is>
      </c>
    </row>
    <row r="47">
      <c r="A47" s="3" t="inlineStr">
        <is>
          <t>Summary Of Significant Accounting Policies [Line Items]</t>
        </is>
      </c>
    </row>
    <row r="48">
      <c r="A48" s="4" t="inlineStr">
        <is>
          <t>Estimated useful lives (in years)</t>
        </is>
      </c>
      <c r="C48" s="4" t="inlineStr">
        <is>
          <t>30 years</t>
        </is>
      </c>
    </row>
    <row r="49">
      <c r="A49" s="4" t="inlineStr">
        <is>
          <t>Maximum | Equipment</t>
        </is>
      </c>
    </row>
    <row r="50">
      <c r="A50" s="3" t="inlineStr">
        <is>
          <t>Summary Of Significant Accounting Policies [Line Items]</t>
        </is>
      </c>
    </row>
    <row r="51">
      <c r="A51" s="4" t="inlineStr">
        <is>
          <t>Estimated useful lives (in years)</t>
        </is>
      </c>
      <c r="C51" s="4" t="inlineStr">
        <is>
          <t>10 years</t>
        </is>
      </c>
    </row>
    <row r="52">
      <c r="A52" s="4" t="inlineStr">
        <is>
          <t>Home Equity</t>
        </is>
      </c>
    </row>
    <row r="53">
      <c r="A53" s="3" t="inlineStr">
        <is>
          <t>Summary Of Significant Accounting Policies [Line Items]</t>
        </is>
      </c>
    </row>
    <row r="54">
      <c r="A54" s="4" t="inlineStr">
        <is>
          <t>Minimum maturity period to be considered to place loans and leases on non-accrual status (in days)</t>
        </is>
      </c>
      <c r="C54" s="4" t="inlineStr">
        <is>
          <t>120 days</t>
        </is>
      </c>
    </row>
    <row r="55">
      <c r="A55" s="4" t="inlineStr">
        <is>
          <t>Home Equity | Maximum</t>
        </is>
      </c>
    </row>
    <row r="56">
      <c r="A56" s="3" t="inlineStr">
        <is>
          <t>Summary Of Significant Accounting Policies [Line Items]</t>
        </is>
      </c>
    </row>
    <row r="57">
      <c r="A57" s="4" t="inlineStr">
        <is>
          <t>Combined loan-to-value ratio, considered in determining whether the entire outstanding balance on the loan is to be charged-off or not (as a percent)</t>
        </is>
      </c>
      <c r="C57" s="4" t="inlineStr">
        <is>
          <t>60.00%</t>
        </is>
      </c>
    </row>
    <row r="58">
      <c r="A58" s="4" t="inlineStr">
        <is>
          <t>Commercial</t>
        </is>
      </c>
    </row>
    <row r="59">
      <c r="A59" s="3" t="inlineStr">
        <is>
          <t>Summary Of Significant Accounting Policies [Line Items]</t>
        </is>
      </c>
    </row>
    <row r="60">
      <c r="A60" s="4" t="inlineStr">
        <is>
          <t>Minimum maturity period to be considered to place loans and leases on non-accrual status (in days)</t>
        </is>
      </c>
      <c r="C60" s="4" t="inlineStr">
        <is>
          <t>90 days</t>
        </is>
      </c>
    </row>
    <row r="61">
      <c r="A61" s="4" t="inlineStr">
        <is>
          <t>Residential Mortgage and Home Equity Loan</t>
        </is>
      </c>
    </row>
    <row r="62">
      <c r="A62" s="3" t="inlineStr">
        <is>
          <t>Summary Of Significant Accounting Policies [Line Items]</t>
        </is>
      </c>
    </row>
    <row r="63">
      <c r="A63" s="4" t="inlineStr">
        <is>
          <t>Minimum maturity period to be considered to place loans and leases on non-accrual status (in days)</t>
        </is>
      </c>
      <c r="C63" s="4" t="inlineStr">
        <is>
          <t>120 days</t>
        </is>
      </c>
    </row>
    <row r="64">
      <c r="A64" s="4" t="inlineStr">
        <is>
          <t>Automobile and Other consumer</t>
        </is>
      </c>
    </row>
    <row r="65">
      <c r="A65" s="3" t="inlineStr">
        <is>
          <t>Summary Of Significant Accounting Policies [Line Items]</t>
        </is>
      </c>
    </row>
    <row r="66">
      <c r="A66" s="4" t="inlineStr">
        <is>
          <t>Minimum maturity period to be considered for loans and leases to be charged off (in days)</t>
        </is>
      </c>
      <c r="C66" s="4" t="inlineStr">
        <is>
          <t>120 days</t>
        </is>
      </c>
    </row>
    <row r="67">
      <c r="A67" s="4" t="inlineStr">
        <is>
          <t>Commercial and Industrial</t>
        </is>
      </c>
    </row>
    <row r="68">
      <c r="A68" s="3" t="inlineStr">
        <is>
          <t>Summary Of Significant Accounting Policies [Line Items]</t>
        </is>
      </c>
    </row>
    <row r="69">
      <c r="A69" s="4" t="inlineStr">
        <is>
          <t>Minimum maturity period to be considered for loans and leases to be charged off (in days)</t>
        </is>
      </c>
      <c r="C69" s="4" t="inlineStr">
        <is>
          <t>120 days</t>
        </is>
      </c>
    </row>
    <row r="70">
      <c r="A70" s="4" t="inlineStr">
        <is>
          <t>Other Liabilities</t>
        </is>
      </c>
    </row>
    <row r="71">
      <c r="A71" s="3" t="inlineStr">
        <is>
          <t>Summary Of Significant Accounting Policies [Line Items]</t>
        </is>
      </c>
    </row>
    <row r="72">
      <c r="A72" s="4" t="inlineStr">
        <is>
          <t>Unfunded commitments to fund low-income housing partnerships</t>
        </is>
      </c>
      <c r="C72" s="5" t="n">
        <v>53000000</v>
      </c>
      <c r="D72" s="6" t="n">
        <v>21300000</v>
      </c>
    </row>
    <row r="73">
      <c r="A73" s="4" t="inlineStr">
        <is>
          <t>Low-income Housing Partnerships</t>
        </is>
      </c>
    </row>
    <row r="74">
      <c r="A74" s="3" t="inlineStr">
        <is>
          <t>Summary Of Significant Accounting Policies [Line Items]</t>
        </is>
      </c>
    </row>
    <row r="75">
      <c r="A75" s="4" t="inlineStr">
        <is>
          <t>Period over which Federal tax credits or benefits are generally recognized (in years)</t>
        </is>
      </c>
      <c r="C75" s="4" t="inlineStr">
        <is>
          <t>10 years</t>
        </is>
      </c>
    </row>
    <row r="76">
      <c r="A76" s="4" t="inlineStr">
        <is>
          <t>Period over which State tax credits or benefits are generally recognized (in years)</t>
        </is>
      </c>
      <c r="C76" s="4" t="inlineStr">
        <is>
          <t>5 years</t>
        </is>
      </c>
    </row>
    <row r="77">
      <c r="A77" s="4" t="inlineStr">
        <is>
          <t>Solar Energy Partnerships</t>
        </is>
      </c>
    </row>
    <row r="78">
      <c r="A78" s="3" t="inlineStr">
        <is>
          <t>Summary Of Significant Accounting Policies [Line Items]</t>
        </is>
      </c>
    </row>
    <row r="79">
      <c r="A79" s="4" t="inlineStr">
        <is>
          <t>Period over which Federal tax credits or benefits are generally recognized (in years)</t>
        </is>
      </c>
      <c r="C79" s="4" t="inlineStr">
        <is>
          <t>6 years</t>
        </is>
      </c>
    </row>
    <row r="80">
      <c r="A80" s="4" t="inlineStr">
        <is>
          <t>Variable Interest Entity Nonconsolidated | Other Assets</t>
        </is>
      </c>
    </row>
    <row r="81">
      <c r="A81" s="3" t="inlineStr">
        <is>
          <t>Summary Of Significant Accounting Policies [Line Items]</t>
        </is>
      </c>
    </row>
    <row r="82">
      <c r="A82" s="4" t="inlineStr">
        <is>
          <t>Variable interest entity, nonconsolidated, carrying amount, assets</t>
        </is>
      </c>
      <c r="C82" s="5" t="n">
        <v>143000000</v>
      </c>
      <c r="D82" s="5" t="n">
        <v>84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Allowance for Credit Losses Upon Adoption of ASU 2016-13 (Details) - USD ($) $ in Thousands</t>
        </is>
      </c>
      <c r="B1" s="2" t="inlineStr">
        <is>
          <t>Jan. 01, 2020</t>
        </is>
      </c>
      <c r="C1" s="2" t="inlineStr">
        <is>
          <t>Dec. 3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Total Allowance for Credit Losses</t>
        </is>
      </c>
      <c r="C3" s="5" t="n">
        <v>216252</v>
      </c>
      <c r="D3" s="5" t="n">
        <v>110027</v>
      </c>
      <c r="E3" s="5" t="n">
        <v>106693</v>
      </c>
      <c r="F3" s="5" t="n">
        <v>107346</v>
      </c>
    </row>
    <row r="4">
      <c r="A4" s="4" t="inlineStr">
        <is>
          <t>Accounting Standards Update 2016-13</t>
        </is>
      </c>
    </row>
    <row r="5">
      <c r="A5" s="3" t="inlineStr">
        <is>
          <t>New Accounting Pronouncements Or Change In Accounting Principle [Line Items]</t>
        </is>
      </c>
    </row>
    <row r="6">
      <c r="A6" s="4" t="inlineStr">
        <is>
          <t>Total Allowance for Credit Losses</t>
        </is>
      </c>
      <c r="D6" s="6" t="n">
        <v>110027</v>
      </c>
    </row>
    <row r="7">
      <c r="A7" s="4" t="inlineStr">
        <is>
          <t>Reserve for Unfunded Commitments</t>
        </is>
      </c>
      <c r="D7" s="6" t="n">
        <v>6822</v>
      </c>
    </row>
    <row r="8">
      <c r="A8" s="4" t="inlineStr">
        <is>
          <t>Total Reserve for Credit Losses</t>
        </is>
      </c>
      <c r="D8" s="6" t="n">
        <v>116849</v>
      </c>
    </row>
    <row r="9">
      <c r="A9" s="4" t="inlineStr">
        <is>
          <t>Accounting Standards Update 2016-13 | Cumulative Effect, Period of Adoption, Adjustment</t>
        </is>
      </c>
    </row>
    <row r="10">
      <c r="A10" s="3" t="inlineStr">
        <is>
          <t>New Accounting Pronouncements Or Change In Accounting Principle [Line Items]</t>
        </is>
      </c>
    </row>
    <row r="11">
      <c r="A11" s="4" t="inlineStr">
        <is>
          <t>Total Allowance for Credit Losses</t>
        </is>
      </c>
      <c r="B11" s="5" t="n">
        <v>-1737</v>
      </c>
      <c r="D11" s="6" t="n">
        <v>-1737</v>
      </c>
    </row>
    <row r="12">
      <c r="A12" s="4" t="inlineStr">
        <is>
          <t>Reserve for Unfunded Commitments</t>
        </is>
      </c>
      <c r="B12" s="6" t="n">
        <v>-3335</v>
      </c>
    </row>
    <row r="13">
      <c r="A13" s="4" t="inlineStr">
        <is>
          <t>Total Reserve for Credit Losses</t>
        </is>
      </c>
      <c r="B13" s="6" t="n">
        <v>-5072</v>
      </c>
    </row>
    <row r="14">
      <c r="A14" s="3" t="inlineStr">
        <is>
          <t>Retained Earnings</t>
        </is>
      </c>
    </row>
    <row r="15">
      <c r="A15" s="4" t="inlineStr">
        <is>
          <t>Total Pre-tax Impact</t>
        </is>
      </c>
      <c r="B15" s="6" t="n">
        <v>5072</v>
      </c>
    </row>
    <row r="16">
      <c r="A16" s="4" t="inlineStr">
        <is>
          <t>Tax Effect</t>
        </is>
      </c>
      <c r="B16" s="6" t="n">
        <v>-1440</v>
      </c>
    </row>
    <row r="17">
      <c r="A17" s="4" t="inlineStr">
        <is>
          <t>Increase to Retained Earnings</t>
        </is>
      </c>
      <c r="B17" s="6" t="n">
        <v>3632</v>
      </c>
    </row>
    <row r="18">
      <c r="A18" s="4" t="inlineStr">
        <is>
          <t>Accounting Standards Update 2016-13 | January 1, 2020</t>
        </is>
      </c>
    </row>
    <row r="19">
      <c r="A19" s="3" t="inlineStr">
        <is>
          <t>New Accounting Pronouncements Or Change In Accounting Principle [Line Items]</t>
        </is>
      </c>
    </row>
    <row r="20">
      <c r="A20" s="4" t="inlineStr">
        <is>
          <t>Total Allowance for Credit Losses</t>
        </is>
      </c>
      <c r="B20" s="6" t="n">
        <v>108290</v>
      </c>
      <c r="D20" s="6" t="n">
        <v>108290</v>
      </c>
    </row>
    <row r="21">
      <c r="A21" s="4" t="inlineStr">
        <is>
          <t>Reserve for Unfunded Commitments</t>
        </is>
      </c>
      <c r="B21" s="6" t="n">
        <v>3487</v>
      </c>
    </row>
    <row r="22">
      <c r="A22" s="4" t="inlineStr">
        <is>
          <t>Total Reserve for Credit Losses</t>
        </is>
      </c>
      <c r="B22" s="6" t="n">
        <v>111777</v>
      </c>
    </row>
    <row r="23">
      <c r="A23" s="4" t="inlineStr">
        <is>
          <t>Accounting Standards Update 2016-13 | Commercial Loan</t>
        </is>
      </c>
    </row>
    <row r="24">
      <c r="A24" s="3" t="inlineStr">
        <is>
          <t>New Accounting Pronouncements Or Change In Accounting Principle [Line Items]</t>
        </is>
      </c>
    </row>
    <row r="25">
      <c r="A25" s="4" t="inlineStr">
        <is>
          <t>Total Allowance for Credit Losses</t>
        </is>
      </c>
      <c r="D25" s="6" t="n">
        <v>73801</v>
      </c>
    </row>
    <row r="26">
      <c r="A26" s="4" t="inlineStr">
        <is>
          <t>Accounting Standards Update 2016-13 | Commercial Loan | Cumulative Effect, Period of Adoption, Adjustment</t>
        </is>
      </c>
    </row>
    <row r="27">
      <c r="A27" s="3" t="inlineStr">
        <is>
          <t>New Accounting Pronouncements Or Change In Accounting Principle [Line Items]</t>
        </is>
      </c>
    </row>
    <row r="28">
      <c r="A28" s="4" t="inlineStr">
        <is>
          <t>Total Allowance for Credit Losses</t>
        </is>
      </c>
      <c r="B28" s="6" t="n">
        <v>-18789</v>
      </c>
    </row>
    <row r="29">
      <c r="A29" s="4" t="inlineStr">
        <is>
          <t>Accounting Standards Update 2016-13 | Commercial Loan | January 1, 2020</t>
        </is>
      </c>
    </row>
    <row r="30">
      <c r="A30" s="3" t="inlineStr">
        <is>
          <t>New Accounting Pronouncements Or Change In Accounting Principle [Line Items]</t>
        </is>
      </c>
    </row>
    <row r="31">
      <c r="A31" s="4" t="inlineStr">
        <is>
          <t>Total Allowance for Credit Losses</t>
        </is>
      </c>
      <c r="B31" s="6" t="n">
        <v>55012</v>
      </c>
    </row>
    <row r="32">
      <c r="A32" s="4" t="inlineStr">
        <is>
          <t>Accounting Standards Update 2016-13 | Consumer Loan</t>
        </is>
      </c>
    </row>
    <row r="33">
      <c r="A33" s="3" t="inlineStr">
        <is>
          <t>New Accounting Pronouncements Or Change In Accounting Principle [Line Items]</t>
        </is>
      </c>
    </row>
    <row r="34">
      <c r="A34" s="4" t="inlineStr">
        <is>
          <t>Total Allowance for Credit Losses</t>
        </is>
      </c>
      <c r="D34" s="5" t="n">
        <v>36226</v>
      </c>
    </row>
    <row r="35">
      <c r="A35" s="4" t="inlineStr">
        <is>
          <t>Accounting Standards Update 2016-13 | Consumer Loan | Cumulative Effect, Period of Adoption, Adjustment</t>
        </is>
      </c>
    </row>
    <row r="36">
      <c r="A36" s="3" t="inlineStr">
        <is>
          <t>New Accounting Pronouncements Or Change In Accounting Principle [Line Items]</t>
        </is>
      </c>
    </row>
    <row r="37">
      <c r="A37" s="4" t="inlineStr">
        <is>
          <t>Total Allowance for Credit Losses</t>
        </is>
      </c>
      <c r="B37" s="6" t="n">
        <v>17052</v>
      </c>
    </row>
    <row r="38">
      <c r="A38" s="4" t="inlineStr">
        <is>
          <t>Accounting Standards Update 2016-13 | Consumer Loan | January 1, 2020</t>
        </is>
      </c>
    </row>
    <row r="39">
      <c r="A39" s="3" t="inlineStr">
        <is>
          <t>New Accounting Pronouncements Or Change In Accounting Principle [Line Items]</t>
        </is>
      </c>
    </row>
    <row r="40">
      <c r="A40" s="4" t="inlineStr">
        <is>
          <t>Total Allowance for Credit Losses</t>
        </is>
      </c>
      <c r="B40" s="5" t="n">
        <v>532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6" customWidth="1" min="5" max="5"/>
    <col width="46" customWidth="1" min="6" max="6"/>
    <col width="18" customWidth="1" min="7" max="7"/>
    <col width="67" customWidth="1" min="8" max="8"/>
    <col width="15"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Capital Surplus</t>
        </is>
      </c>
      <c r="F1" s="2" t="inlineStr">
        <is>
          <t>Accumulated Other Comprehensive Income (Loss)</t>
        </is>
      </c>
      <c r="G1" s="2" t="inlineStr">
        <is>
          <t>Retained Earnings</t>
        </is>
      </c>
      <c r="H1" s="2" t="inlineStr">
        <is>
          <t>Retained EarningsCumulative Effect, Period of Adoption, Adjustment</t>
        </is>
      </c>
      <c r="I1" s="2" t="inlineStr">
        <is>
          <t>Treasury Stock</t>
        </is>
      </c>
    </row>
    <row r="2">
      <c r="A2" s="4" t="inlineStr">
        <is>
          <t>Balance at Beginning of Period at Dec. 31, 2017</t>
        </is>
      </c>
      <c r="B2" s="5" t="n">
        <v>1231868</v>
      </c>
      <c r="D2" s="5" t="n">
        <v>576</v>
      </c>
      <c r="E2" s="5" t="n">
        <v>561161</v>
      </c>
      <c r="F2" s="5" t="n">
        <v>-34715</v>
      </c>
      <c r="G2" s="5" t="n">
        <v>1512218</v>
      </c>
      <c r="I2" s="5" t="n">
        <v>-807372</v>
      </c>
    </row>
    <row r="3">
      <c r="A3" s="4" t="inlineStr">
        <is>
          <t>Beginning Balance (in shares) at Dec. 31, 2017</t>
        </is>
      </c>
      <c r="D3" s="6" t="n">
        <v>42401443</v>
      </c>
    </row>
    <row r="4">
      <c r="A4" s="3" t="inlineStr">
        <is>
          <t>Increase (decrease) in shareholders' equity</t>
        </is>
      </c>
    </row>
    <row r="5">
      <c r="A5" s="4" t="inlineStr">
        <is>
          <t>Net Income</t>
        </is>
      </c>
      <c r="B5" s="6" t="n">
        <v>219602</v>
      </c>
      <c r="G5" s="6" t="n">
        <v>219602</v>
      </c>
    </row>
    <row r="6">
      <c r="A6" s="4" t="inlineStr">
        <is>
          <t>Other Comprehensive Income (Loss)</t>
        </is>
      </c>
      <c r="B6" s="6" t="n">
        <v>-8851</v>
      </c>
      <c r="F6" s="6" t="n">
        <v>-8851</v>
      </c>
    </row>
    <row r="7">
      <c r="A7" s="4" t="inlineStr">
        <is>
          <t>Reclassification of the Income Tax Effect of the Tax Reform from AOCI to RE</t>
        </is>
      </c>
      <c r="F7" s="6" t="n">
        <v>-7477</v>
      </c>
      <c r="G7" s="6" t="n">
        <v>7477</v>
      </c>
    </row>
    <row r="8">
      <c r="A8" s="4" t="inlineStr">
        <is>
          <t>Share-Based Compensation</t>
        </is>
      </c>
      <c r="B8" s="6" t="n">
        <v>8146</v>
      </c>
      <c r="E8" s="6" t="n">
        <v>8146</v>
      </c>
    </row>
    <row r="9">
      <c r="A9" s="4" t="inlineStr">
        <is>
          <t>Common Stock Issued under Purchase and Equity Compensation Plans and Related Tax Benefits</t>
        </is>
      </c>
      <c r="B9" s="6" t="n">
        <v>7919</v>
      </c>
      <c r="D9" s="5" t="n">
        <v>1</v>
      </c>
      <c r="E9" s="6" t="n">
        <v>2397</v>
      </c>
      <c r="G9" s="6" t="n">
        <v>513</v>
      </c>
      <c r="I9" s="6" t="n">
        <v>5008</v>
      </c>
    </row>
    <row r="10">
      <c r="A10" s="4" t="inlineStr">
        <is>
          <t>Common Stock Issued under Purchase and Equity Compensation Plans and Related Tax Benefits (in shares)</t>
        </is>
      </c>
      <c r="D10" s="6" t="n">
        <v>219210</v>
      </c>
    </row>
    <row r="11">
      <c r="A11" s="4" t="inlineStr">
        <is>
          <t>Common Stock Repurchased</t>
        </is>
      </c>
      <c r="B11" s="6" t="n">
        <v>-91988</v>
      </c>
      <c r="I11" s="6" t="n">
        <v>-91988</v>
      </c>
    </row>
    <row r="12">
      <c r="A12" s="4" t="inlineStr">
        <is>
          <t>Common Stock Repurchased (in shares)</t>
        </is>
      </c>
      <c r="D12" s="6" t="n">
        <v>-1120755</v>
      </c>
    </row>
    <row r="13">
      <c r="A13" s="4" t="inlineStr">
        <is>
          <t>Cash Dividends Declared</t>
        </is>
      </c>
      <c r="B13" s="6" t="n">
        <v>-98496</v>
      </c>
      <c r="G13" s="6" t="n">
        <v>-98496</v>
      </c>
    </row>
    <row r="14">
      <c r="A14" s="4" t="inlineStr">
        <is>
          <t>Balance at End of Period at Dec. 31, 2018</t>
        </is>
      </c>
      <c r="B14" s="6" t="n">
        <v>1268200</v>
      </c>
      <c r="D14" s="5" t="n">
        <v>577</v>
      </c>
      <c r="E14" s="6" t="n">
        <v>571704</v>
      </c>
      <c r="F14" s="6" t="n">
        <v>-51043</v>
      </c>
      <c r="G14" s="6" t="n">
        <v>1641314</v>
      </c>
      <c r="I14" s="6" t="n">
        <v>-894352</v>
      </c>
    </row>
    <row r="15">
      <c r="A15" s="4" t="inlineStr">
        <is>
          <t>Ending Balance (in shares) at Dec. 31, 2018</t>
        </is>
      </c>
      <c r="D15" s="6" t="n">
        <v>41499898</v>
      </c>
    </row>
    <row r="16">
      <c r="A16" s="3" t="inlineStr">
        <is>
          <t>Increase (decrease) in shareholders' equity</t>
        </is>
      </c>
    </row>
    <row r="17">
      <c r="A17" s="4" t="inlineStr">
        <is>
          <t>Net Income</t>
        </is>
      </c>
      <c r="B17" s="6" t="n">
        <v>225913</v>
      </c>
      <c r="G17" s="6" t="n">
        <v>225913</v>
      </c>
    </row>
    <row r="18">
      <c r="A18" s="4" t="inlineStr">
        <is>
          <t>Other Comprehensive Income (Loss)</t>
        </is>
      </c>
      <c r="B18" s="6" t="n">
        <v>19931</v>
      </c>
      <c r="F18" s="6" t="n">
        <v>19931</v>
      </c>
    </row>
    <row r="19">
      <c r="A19" s="4" t="inlineStr">
        <is>
          <t>Share-Based Compensation</t>
        </is>
      </c>
      <c r="B19" s="6" t="n">
        <v>8337</v>
      </c>
      <c r="E19" s="6" t="n">
        <v>8337</v>
      </c>
    </row>
    <row r="20">
      <c r="A20" s="4" t="inlineStr">
        <is>
          <t>Common Stock Issued under Purchase and Equity Compensation Plans and Related Tax Benefits</t>
        </is>
      </c>
      <c r="B20" s="6" t="n">
        <v>7578</v>
      </c>
      <c r="D20" s="5" t="n">
        <v>2</v>
      </c>
      <c r="E20" s="6" t="n">
        <v>2525</v>
      </c>
      <c r="G20" s="6" t="n">
        <v>-334</v>
      </c>
      <c r="I20" s="6" t="n">
        <v>5385</v>
      </c>
    </row>
    <row r="21">
      <c r="A21" s="4" t="inlineStr">
        <is>
          <t>Common Stock Issued under Purchase and Equity Compensation Plans and Related Tax Benefits (in shares)</t>
        </is>
      </c>
      <c r="D21" s="6" t="n">
        <v>212924</v>
      </c>
    </row>
    <row r="22">
      <c r="A22" s="4" t="inlineStr">
        <is>
          <t>Common Stock Repurchased</t>
        </is>
      </c>
      <c r="B22" s="6" t="n">
        <v>-137649</v>
      </c>
      <c r="I22" s="6" t="n">
        <v>-137649</v>
      </c>
    </row>
    <row r="23">
      <c r="A23" s="4" t="inlineStr">
        <is>
          <t>Common Stock Repurchased (in shares)</t>
        </is>
      </c>
      <c r="D23" s="6" t="n">
        <v>-1673127</v>
      </c>
    </row>
    <row r="24">
      <c r="A24" s="4" t="inlineStr">
        <is>
          <t>Cash Dividends Declared</t>
        </is>
      </c>
      <c r="B24" s="6" t="n">
        <v>-105478</v>
      </c>
      <c r="G24" s="6" t="n">
        <v>-105478</v>
      </c>
    </row>
    <row r="25">
      <c r="A25" s="4" t="inlineStr">
        <is>
          <t>Balance at End of Period at Dec. 31, 2019</t>
        </is>
      </c>
      <c r="B25" s="5" t="n">
        <v>1286832</v>
      </c>
      <c r="C25" s="5" t="n">
        <v>3632</v>
      </c>
      <c r="D25" s="5" t="n">
        <v>579</v>
      </c>
      <c r="E25" s="6" t="n">
        <v>582566</v>
      </c>
      <c r="F25" s="6" t="n">
        <v>-31112</v>
      </c>
      <c r="G25" s="6" t="n">
        <v>1761415</v>
      </c>
      <c r="H25" s="5" t="n">
        <v>3632</v>
      </c>
      <c r="I25" s="6" t="n">
        <v>-1026616</v>
      </c>
    </row>
    <row r="26">
      <c r="A26" s="4" t="inlineStr">
        <is>
          <t>Ending Balance (in shares) at Dec. 31, 2019</t>
        </is>
      </c>
      <c r="B26" s="6" t="n">
        <v>40039695</v>
      </c>
      <c r="D26" s="6" t="n">
        <v>40039695</v>
      </c>
    </row>
    <row r="27">
      <c r="A27" s="3" t="inlineStr">
        <is>
          <t>Increase (decrease) in shareholders' equity</t>
        </is>
      </c>
    </row>
    <row r="28">
      <c r="A28" s="4" t="inlineStr">
        <is>
          <t>Accounting Standards Update Extensible List</t>
        </is>
      </c>
      <c r="B28" s="4" t="inlineStr">
        <is>
          <t>us-gaap:AccountingStandardsUpdate201613Member</t>
        </is>
      </c>
    </row>
    <row r="29">
      <c r="A29" s="4" t="inlineStr">
        <is>
          <t>Net Income</t>
        </is>
      </c>
      <c r="B29" s="5" t="n">
        <v>153804</v>
      </c>
      <c r="G29" s="6" t="n">
        <v>153804</v>
      </c>
    </row>
    <row r="30">
      <c r="A30" s="4" t="inlineStr">
        <is>
          <t>Other Comprehensive Income (Loss)</t>
        </is>
      </c>
      <c r="B30" s="6" t="n">
        <v>38934</v>
      </c>
      <c r="F30" s="6" t="n">
        <v>38934</v>
      </c>
    </row>
    <row r="31">
      <c r="A31" s="4" t="inlineStr">
        <is>
          <t>Share-Based Compensation</t>
        </is>
      </c>
      <c r="B31" s="6" t="n">
        <v>7577</v>
      </c>
      <c r="E31" s="6" t="n">
        <v>7577</v>
      </c>
    </row>
    <row r="32">
      <c r="A32" s="4" t="inlineStr">
        <is>
          <t>Common Stock Issued under Purchase and Equity Compensation Plans and Related Tax Benefits</t>
        </is>
      </c>
      <c r="B32" s="6" t="n">
        <v>9168</v>
      </c>
      <c r="D32" s="5" t="n">
        <v>1</v>
      </c>
      <c r="E32" s="6" t="n">
        <v>1217</v>
      </c>
      <c r="G32" s="6" t="n">
        <v>562</v>
      </c>
      <c r="I32" s="6" t="n">
        <v>7388</v>
      </c>
    </row>
    <row r="33">
      <c r="A33" s="4" t="inlineStr">
        <is>
          <t>Common Stock Issued under Purchase and Equity Compensation Plans and Related Tax Benefits (in shares)</t>
        </is>
      </c>
      <c r="D33" s="6" t="n">
        <v>283482</v>
      </c>
    </row>
    <row r="34">
      <c r="A34" s="4" t="inlineStr">
        <is>
          <t>Common Stock Repurchased</t>
        </is>
      </c>
      <c r="B34" s="5" t="n">
        <v>-18006</v>
      </c>
      <c r="I34" s="6" t="n">
        <v>-18006</v>
      </c>
    </row>
    <row r="35">
      <c r="A35" s="4" t="inlineStr">
        <is>
          <t>Common Stock Repurchased (in shares)</t>
        </is>
      </c>
      <c r="B35" s="6" t="n">
        <v>-156358</v>
      </c>
      <c r="D35" s="6" t="n">
        <v>-203865</v>
      </c>
    </row>
    <row r="36">
      <c r="A36" s="4" t="inlineStr">
        <is>
          <t>Cash Dividends Declared</t>
        </is>
      </c>
      <c r="B36" s="5" t="n">
        <v>-107434</v>
      </c>
      <c r="G36" s="6" t="n">
        <v>-107434</v>
      </c>
    </row>
    <row r="37">
      <c r="A37" s="4" t="inlineStr">
        <is>
          <t>Balance at End of Period at Dec. 31, 2020</t>
        </is>
      </c>
      <c r="B37" s="5" t="n">
        <v>1374507</v>
      </c>
      <c r="D37" s="5" t="n">
        <v>580</v>
      </c>
      <c r="E37" s="5" t="n">
        <v>591360</v>
      </c>
      <c r="F37" s="5" t="n">
        <v>7822</v>
      </c>
      <c r="G37" s="5" t="n">
        <v>1811979</v>
      </c>
      <c r="I37" s="5" t="n">
        <v>-1037234</v>
      </c>
    </row>
    <row r="38">
      <c r="A38" s="4" t="inlineStr">
        <is>
          <t>Ending Balance (in shares) at Dec. 31, 2020</t>
        </is>
      </c>
      <c r="B38" s="6" t="n">
        <v>40119312</v>
      </c>
      <c r="D38" s="6" t="n">
        <v>401193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Cash and Cash Equivalents - Additional Information (Details) - USD ($)</t>
        </is>
      </c>
      <c r="B1" s="2" t="inlineStr">
        <is>
          <t>Dec. 31, 2020</t>
        </is>
      </c>
      <c r="C1" s="2" t="inlineStr">
        <is>
          <t>Dec. 31, 2019</t>
        </is>
      </c>
    </row>
    <row r="2">
      <c r="A2" s="3" t="inlineStr">
        <is>
          <t>Cash And Cash Equivalents [Abstract]</t>
        </is>
      </c>
    </row>
    <row r="3">
      <c r="A3" s="4" t="inlineStr">
        <is>
          <t>Required Minimum Average Cash Reserve Maintained with Federal Reserve Bank</t>
        </is>
      </c>
      <c r="B3" s="5" t="n">
        <v>0</v>
      </c>
      <c r="C3" s="5" t="n">
        <v>684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ions on Cash and Cash and Cash Equivalents - Schedule of Reconciliation of Cash and Cash Equivalents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Interest-Bearing Deposits in Other Banks</t>
        </is>
      </c>
      <c r="B3" s="5" t="n">
        <v>1646</v>
      </c>
      <c r="C3" s="5" t="n">
        <v>4979</v>
      </c>
    </row>
    <row r="4">
      <c r="A4" s="4" t="inlineStr">
        <is>
          <t>Funds Sold</t>
        </is>
      </c>
      <c r="B4" s="6" t="n">
        <v>333022</v>
      </c>
      <c r="C4" s="6" t="n">
        <v>254574</v>
      </c>
    </row>
    <row r="5">
      <c r="A5" s="4" t="inlineStr">
        <is>
          <t>Cash and Due From Banks</t>
        </is>
      </c>
      <c r="B5" s="6" t="n">
        <v>279420</v>
      </c>
      <c r="C5" s="6" t="n">
        <v>299105</v>
      </c>
    </row>
    <row r="6">
      <c r="A6" s="4" t="inlineStr">
        <is>
          <t>Total Cash and Cash Equivalents</t>
        </is>
      </c>
      <c r="B6" s="5" t="n">
        <v>614088</v>
      </c>
      <c r="C6" s="5" t="n">
        <v>558658</v>
      </c>
      <c r="D6" s="5" t="n">
        <v>525969</v>
      </c>
      <c r="E6" s="5" t="n">
        <v>4478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chedule of Amortized Cost, Gross Unrealized Gains and Losses, and Fair Value of Investment Securities (Details) - USD ($) $ in Thousands</t>
        </is>
      </c>
      <c r="B1" s="2" t="inlineStr">
        <is>
          <t>Dec. 31, 2020</t>
        </is>
      </c>
      <c r="C1" s="2" t="inlineStr">
        <is>
          <t>Dec. 31, 2019</t>
        </is>
      </c>
      <c r="D1" s="2" t="inlineStr">
        <is>
          <t>Dec. 31, 2018</t>
        </is>
      </c>
    </row>
    <row r="2">
      <c r="A2" s="3" t="inlineStr">
        <is>
          <t>Available-for-Sale:</t>
        </is>
      </c>
    </row>
    <row r="3">
      <c r="A3" s="4" t="inlineStr">
        <is>
          <t>Available-for-Sale: Amortized Cost</t>
        </is>
      </c>
      <c r="B3" s="5" t="n">
        <v>3721636</v>
      </c>
      <c r="C3" s="5" t="n">
        <v>2607636</v>
      </c>
      <c r="D3" s="5" t="n">
        <v>2022158</v>
      </c>
    </row>
    <row r="4">
      <c r="A4" s="4" t="inlineStr">
        <is>
          <t>Available-for-Sale: Gross Unrealized Gains</t>
        </is>
      </c>
      <c r="B4" s="6" t="n">
        <v>72428</v>
      </c>
      <c r="C4" s="6" t="n">
        <v>21143</v>
      </c>
      <c r="D4" s="6" t="n">
        <v>9225</v>
      </c>
    </row>
    <row r="5">
      <c r="A5" s="4" t="inlineStr">
        <is>
          <t>Available-for-Sale: Gross Unrealized Losses</t>
        </is>
      </c>
      <c r="B5" s="6" t="n">
        <v>-2375</v>
      </c>
      <c r="C5" s="6" t="n">
        <v>-9776</v>
      </c>
      <c r="D5" s="6" t="n">
        <v>-23441</v>
      </c>
    </row>
    <row r="6">
      <c r="A6" s="4" t="inlineStr">
        <is>
          <t>Available-for-Sale: Fair Value</t>
        </is>
      </c>
      <c r="B6" s="6" t="n">
        <v>3791689</v>
      </c>
      <c r="C6" s="6" t="n">
        <v>2619003</v>
      </c>
      <c r="D6" s="6" t="n">
        <v>2007942</v>
      </c>
    </row>
    <row r="7">
      <c r="A7" s="3" t="inlineStr">
        <is>
          <t>Held-to-Maturity:</t>
        </is>
      </c>
    </row>
    <row r="8">
      <c r="A8" s="4" t="inlineStr">
        <is>
          <t>Held-to-Maturity: Amortized Cost</t>
        </is>
      </c>
      <c r="B8" s="6" t="n">
        <v>3262727</v>
      </c>
      <c r="C8" s="6" t="n">
        <v>3042294</v>
      </c>
      <c r="D8" s="6" t="n">
        <v>3482092</v>
      </c>
    </row>
    <row r="9">
      <c r="A9" s="4" t="inlineStr">
        <is>
          <t>Held-to-Maturity: Gross Unrealized Gains</t>
        </is>
      </c>
      <c r="B9" s="6" t="n">
        <v>86494</v>
      </c>
      <c r="C9" s="6" t="n">
        <v>29990</v>
      </c>
      <c r="D9" s="6" t="n">
        <v>11959</v>
      </c>
    </row>
    <row r="10">
      <c r="A10" s="4" t="inlineStr">
        <is>
          <t>Held-to-Maturity: Gross Unrealized Losses</t>
        </is>
      </c>
      <c r="B10" s="6" t="n">
        <v>-528</v>
      </c>
      <c r="C10" s="6" t="n">
        <v>-9402</v>
      </c>
      <c r="D10" s="6" t="n">
        <v>-80057</v>
      </c>
    </row>
    <row r="11">
      <c r="A11" s="4" t="inlineStr">
        <is>
          <t>Held-to-Maturity: Fair Value</t>
        </is>
      </c>
      <c r="B11" s="6" t="n">
        <v>3348693</v>
      </c>
      <c r="C11" s="6" t="n">
        <v>3062882</v>
      </c>
      <c r="D11" s="6" t="n">
        <v>3413994</v>
      </c>
    </row>
    <row r="12">
      <c r="A12" s="4" t="inlineStr">
        <is>
          <t>Debt Securities Issued by the U.S. Treasury and Government Agencies</t>
        </is>
      </c>
    </row>
    <row r="13">
      <c r="A13" s="3" t="inlineStr">
        <is>
          <t>Available-for-Sale:</t>
        </is>
      </c>
    </row>
    <row r="14">
      <c r="A14" s="4" t="inlineStr">
        <is>
          <t>Available-for-Sale: Amortized Cost</t>
        </is>
      </c>
      <c r="B14" s="6" t="n">
        <v>174409</v>
      </c>
      <c r="C14" s="6" t="n">
        <v>222365</v>
      </c>
      <c r="D14" s="6" t="n">
        <v>394485</v>
      </c>
    </row>
    <row r="15">
      <c r="A15" s="4" t="inlineStr">
        <is>
          <t>Available-for-Sale: Gross Unrealized Gains</t>
        </is>
      </c>
      <c r="B15" s="6" t="n">
        <v>427</v>
      </c>
      <c r="C15" s="6" t="n">
        <v>213</v>
      </c>
      <c r="D15" s="6" t="n">
        <v>493</v>
      </c>
    </row>
    <row r="16">
      <c r="A16" s="4" t="inlineStr">
        <is>
          <t>Available-for-Sale: Gross Unrealized Losses</t>
        </is>
      </c>
      <c r="B16" s="6" t="n">
        <v>-591</v>
      </c>
      <c r="C16" s="6" t="n">
        <v>-1447</v>
      </c>
      <c r="D16" s="6" t="n">
        <v>-2577</v>
      </c>
    </row>
    <row r="17">
      <c r="A17" s="4" t="inlineStr">
        <is>
          <t>Available-for-Sale: Fair Value</t>
        </is>
      </c>
      <c r="B17" s="6" t="n">
        <v>174245</v>
      </c>
      <c r="C17" s="6" t="n">
        <v>221131</v>
      </c>
      <c r="D17" s="6" t="n">
        <v>392401</v>
      </c>
    </row>
    <row r="18">
      <c r="A18" s="3" t="inlineStr">
        <is>
          <t>Held-to-Maturity:</t>
        </is>
      </c>
    </row>
    <row r="19">
      <c r="A19" s="4" t="inlineStr">
        <is>
          <t>Held-to-Maturity: Amortized Cost</t>
        </is>
      </c>
      <c r="B19" s="6" t="n">
        <v>7500</v>
      </c>
      <c r="C19" s="6" t="n">
        <v>274375</v>
      </c>
      <c r="D19" s="6" t="n">
        <v>353122</v>
      </c>
    </row>
    <row r="20">
      <c r="A20" s="4" t="inlineStr">
        <is>
          <t>Held-to-Maturity: Gross Unrealized Gains</t>
        </is>
      </c>
      <c r="B20" s="6" t="n">
        <v>8</v>
      </c>
      <c r="C20" s="6" t="n">
        <v>1319</v>
      </c>
      <c r="D20" s="6" t="n">
        <v>186</v>
      </c>
    </row>
    <row r="21">
      <c r="A21" s="4" t="inlineStr">
        <is>
          <t>Held-to-Maturity: Gross Unrealized Losses</t>
        </is>
      </c>
      <c r="B21" s="6" t="n">
        <v>-8</v>
      </c>
      <c r="C21" s="6" t="n">
        <v>-31</v>
      </c>
      <c r="D21" s="6" t="n">
        <v>-1093</v>
      </c>
    </row>
    <row r="22">
      <c r="A22" s="4" t="inlineStr">
        <is>
          <t>Held-to-Maturity: Fair Value</t>
        </is>
      </c>
      <c r="B22" s="6" t="n">
        <v>7500</v>
      </c>
      <c r="C22" s="6" t="n">
        <v>275663</v>
      </c>
      <c r="D22" s="6" t="n">
        <v>352215</v>
      </c>
    </row>
    <row r="23">
      <c r="A23" s="4" t="inlineStr">
        <is>
          <t>Debt Securities Issued by States and Political Subdivisions</t>
        </is>
      </c>
    </row>
    <row r="24">
      <c r="A24" s="3" t="inlineStr">
        <is>
          <t>Available-for-Sale:</t>
        </is>
      </c>
    </row>
    <row r="25">
      <c r="A25" s="4" t="inlineStr">
        <is>
          <t>Available-for-Sale: Amortized Cost</t>
        </is>
      </c>
      <c r="B25" s="6" t="n">
        <v>23540</v>
      </c>
      <c r="C25" s="6" t="n">
        <v>54480</v>
      </c>
      <c r="D25" s="6" t="n">
        <v>559800</v>
      </c>
    </row>
    <row r="26">
      <c r="A26" s="4" t="inlineStr">
        <is>
          <t>Available-for-Sale: Gross Unrealized Gains</t>
        </is>
      </c>
      <c r="B26" s="6" t="n">
        <v>1301</v>
      </c>
      <c r="C26" s="6" t="n">
        <v>631</v>
      </c>
      <c r="D26" s="6" t="n">
        <v>5227</v>
      </c>
    </row>
    <row r="27">
      <c r="A27" s="4" t="inlineStr">
        <is>
          <t>Available-for-Sale: Gross Unrealized Losses</t>
        </is>
      </c>
      <c r="B27" s="6" t="n">
        <v>-1</v>
      </c>
      <c r="C27" s="6" t="n">
        <v>-14</v>
      </c>
      <c r="D27" s="6" t="n">
        <v>-1031</v>
      </c>
    </row>
    <row r="28">
      <c r="A28" s="4" t="inlineStr">
        <is>
          <t>Available-for-Sale: Fair Value</t>
        </is>
      </c>
      <c r="B28" s="6" t="n">
        <v>24840</v>
      </c>
      <c r="C28" s="6" t="n">
        <v>55097</v>
      </c>
      <c r="D28" s="6" t="n">
        <v>563996</v>
      </c>
    </row>
    <row r="29">
      <c r="A29" s="3" t="inlineStr">
        <is>
          <t>Held-to-Maturity:</t>
        </is>
      </c>
    </row>
    <row r="30">
      <c r="A30" s="4" t="inlineStr">
        <is>
          <t>Held-to-Maturity: Amortized Cost</t>
        </is>
      </c>
      <c r="B30" s="6" t="n">
        <v>33763</v>
      </c>
      <c r="C30" s="6" t="n">
        <v>54811</v>
      </c>
      <c r="D30" s="6" t="n">
        <v>234602</v>
      </c>
    </row>
    <row r="31">
      <c r="A31" s="4" t="inlineStr">
        <is>
          <t>Held-to-Maturity: Gross Unrealized Gains</t>
        </is>
      </c>
      <c r="B31" s="6" t="n">
        <v>741</v>
      </c>
      <c r="C31" s="6" t="n">
        <v>1236</v>
      </c>
      <c r="D31" s="6" t="n">
        <v>6150</v>
      </c>
    </row>
    <row r="32">
      <c r="A32" s="4" t="inlineStr">
        <is>
          <t>Held-to-Maturity: Fair Value</t>
        </is>
      </c>
      <c r="B32" s="6" t="n">
        <v>34504</v>
      </c>
      <c r="C32" s="6" t="n">
        <v>56047</v>
      </c>
      <c r="D32" s="6" t="n">
        <v>240752</v>
      </c>
    </row>
    <row r="33">
      <c r="A33" s="4" t="inlineStr">
        <is>
          <t>Debt Securities Issued by Government-Sponsored Enterprises</t>
        </is>
      </c>
    </row>
    <row r="34">
      <c r="A34" s="3" t="inlineStr">
        <is>
          <t>Available-for-Sale:</t>
        </is>
      </c>
    </row>
    <row r="35">
      <c r="A35" s="4" t="inlineStr">
        <is>
          <t>Available-for-Sale: Amortized Cost</t>
        </is>
      </c>
      <c r="B35" s="6" t="n">
        <v>985</v>
      </c>
      <c r="C35" s="6" t="n">
        <v>22128</v>
      </c>
      <c r="D35" s="6" t="n">
        <v>56</v>
      </c>
    </row>
    <row r="36">
      <c r="A36" s="4" t="inlineStr">
        <is>
          <t>Available-for-Sale: Gross Unrealized Gains</t>
        </is>
      </c>
      <c r="B36" s="6" t="n">
        <v>77</v>
      </c>
      <c r="C36" s="6" t="n">
        <v>19</v>
      </c>
      <c r="D36" s="6" t="n">
        <v>0</v>
      </c>
    </row>
    <row r="37">
      <c r="A37" s="4" t="inlineStr">
        <is>
          <t>Available-for-Sale: Gross Unrealized Losses</t>
        </is>
      </c>
      <c r="B37" s="6" t="n">
        <v>0</v>
      </c>
      <c r="C37" s="6" t="n">
        <v>0</v>
      </c>
      <c r="D37" s="6" t="n">
        <v>0</v>
      </c>
    </row>
    <row r="38">
      <c r="A38" s="4" t="inlineStr">
        <is>
          <t>Available-for-Sale: Fair Value</t>
        </is>
      </c>
      <c r="B38" s="6" t="n">
        <v>1062</v>
      </c>
      <c r="C38" s="6" t="n">
        <v>22147</v>
      </c>
      <c r="D38" s="6" t="n">
        <v>56</v>
      </c>
    </row>
    <row r="39">
      <c r="A39" s="4" t="inlineStr">
        <is>
          <t>Debt Securities Issued by Corporations</t>
        </is>
      </c>
    </row>
    <row r="40">
      <c r="A40" s="3" t="inlineStr">
        <is>
          <t>Available-for-Sale:</t>
        </is>
      </c>
    </row>
    <row r="41">
      <c r="A41" s="4" t="inlineStr">
        <is>
          <t>Available-for-Sale: Amortized Cost</t>
        </is>
      </c>
      <c r="B41" s="6" t="n">
        <v>220717</v>
      </c>
      <c r="C41" s="6" t="n">
        <v>335553</v>
      </c>
      <c r="D41" s="6" t="n">
        <v>224997</v>
      </c>
    </row>
    <row r="42">
      <c r="A42" s="4" t="inlineStr">
        <is>
          <t>Available-for-Sale: Gross Unrealized Gains</t>
        </is>
      </c>
      <c r="B42" s="6" t="n">
        <v>4844</v>
      </c>
      <c r="C42" s="6" t="n">
        <v>1401</v>
      </c>
      <c r="D42" s="6" t="n">
        <v>0</v>
      </c>
    </row>
    <row r="43">
      <c r="A43" s="4" t="inlineStr">
        <is>
          <t>Available-for-Sale: Gross Unrealized Losses</t>
        </is>
      </c>
      <c r="B43" s="6" t="n">
        <v>-956</v>
      </c>
      <c r="C43" s="6" t="n">
        <v>-633</v>
      </c>
      <c r="D43" s="6" t="n">
        <v>-1857</v>
      </c>
    </row>
    <row r="44">
      <c r="A44" s="4" t="inlineStr">
        <is>
          <t>Available-for-Sale: Fair Value</t>
        </is>
      </c>
      <c r="B44" s="6" t="n">
        <v>224605</v>
      </c>
      <c r="C44" s="6" t="n">
        <v>336321</v>
      </c>
      <c r="D44" s="6" t="n">
        <v>223140</v>
      </c>
    </row>
    <row r="45">
      <c r="A45" s="3" t="inlineStr">
        <is>
          <t>Held-to-Maturity:</t>
        </is>
      </c>
    </row>
    <row r="46">
      <c r="A46" s="4" t="inlineStr">
        <is>
          <t>Held-to-Maturity: Amortized Cost</t>
        </is>
      </c>
      <c r="B46" s="6" t="n">
        <v>12031</v>
      </c>
      <c r="C46" s="6" t="n">
        <v>14975</v>
      </c>
      <c r="D46" s="6" t="n">
        <v>97266</v>
      </c>
    </row>
    <row r="47">
      <c r="A47" s="4" t="inlineStr">
        <is>
          <t>Held-to-Maturity: Gross Unrealized Gains</t>
        </is>
      </c>
      <c r="B47" s="6" t="n">
        <v>251</v>
      </c>
    </row>
    <row r="48">
      <c r="A48" s="4" t="inlineStr">
        <is>
          <t>Held-to-Maturity: Gross Unrealized Losses</t>
        </is>
      </c>
      <c r="C48" s="6" t="n">
        <v>-138</v>
      </c>
      <c r="D48" s="6" t="n">
        <v>-1755</v>
      </c>
    </row>
    <row r="49">
      <c r="A49" s="4" t="inlineStr">
        <is>
          <t>Held-to-Maturity: Fair Value</t>
        </is>
      </c>
      <c r="B49" s="6" t="n">
        <v>12282</v>
      </c>
      <c r="C49" s="6" t="n">
        <v>14837</v>
      </c>
      <c r="D49" s="6" t="n">
        <v>95511</v>
      </c>
    </row>
    <row r="50">
      <c r="A50" s="4" t="inlineStr">
        <is>
          <t>Residential - Government Agencies</t>
        </is>
      </c>
    </row>
    <row r="51">
      <c r="A51" s="3" t="inlineStr">
        <is>
          <t>Available-for-Sale:</t>
        </is>
      </c>
    </row>
    <row r="52">
      <c r="A52" s="4" t="inlineStr">
        <is>
          <t>Available-for-Sale: Amortized Cost</t>
        </is>
      </c>
      <c r="B52" s="6" t="n">
        <v>1561603</v>
      </c>
      <c r="C52" s="6" t="n">
        <v>1164466</v>
      </c>
      <c r="D52" s="6" t="n">
        <v>189645</v>
      </c>
    </row>
    <row r="53">
      <c r="A53" s="4" t="inlineStr">
        <is>
          <t>Available-for-Sale: Gross Unrealized Gains</t>
        </is>
      </c>
      <c r="B53" s="6" t="n">
        <v>33657</v>
      </c>
      <c r="C53" s="6" t="n">
        <v>11627</v>
      </c>
      <c r="D53" s="6" t="n">
        <v>1726</v>
      </c>
    </row>
    <row r="54">
      <c r="A54" s="4" t="inlineStr">
        <is>
          <t>Available-for-Sale: Gross Unrealized Losses</t>
        </is>
      </c>
      <c r="B54" s="6" t="n">
        <v>-445</v>
      </c>
      <c r="C54" s="6" t="n">
        <v>-3267</v>
      </c>
      <c r="D54" s="6" t="n">
        <v>-929</v>
      </c>
    </row>
    <row r="55">
      <c r="A55" s="4" t="inlineStr">
        <is>
          <t>Available-for-Sale: Fair Value</t>
        </is>
      </c>
      <c r="B55" s="6" t="n">
        <v>1594815</v>
      </c>
      <c r="C55" s="6" t="n">
        <v>1172826</v>
      </c>
      <c r="D55" s="6" t="n">
        <v>190442</v>
      </c>
    </row>
    <row r="56">
      <c r="A56" s="3" t="inlineStr">
        <is>
          <t>Held-to-Maturity:</t>
        </is>
      </c>
    </row>
    <row r="57">
      <c r="A57" s="4" t="inlineStr">
        <is>
          <t>Held-to-Maturity: Amortized Cost</t>
        </is>
      </c>
      <c r="B57" s="6" t="n">
        <v>917459</v>
      </c>
      <c r="C57" s="6" t="n">
        <v>1067416</v>
      </c>
      <c r="D57" s="6" t="n">
        <v>1861874</v>
      </c>
    </row>
    <row r="58">
      <c r="A58" s="4" t="inlineStr">
        <is>
          <t>Held-to-Maturity: Gross Unrealized Gains</t>
        </is>
      </c>
      <c r="B58" s="6" t="n">
        <v>30580</v>
      </c>
      <c r="C58" s="6" t="n">
        <v>13247</v>
      </c>
      <c r="D58" s="6" t="n">
        <v>3886</v>
      </c>
    </row>
    <row r="59">
      <c r="A59" s="4" t="inlineStr">
        <is>
          <t>Held-to-Maturity: Gross Unrealized Losses</t>
        </is>
      </c>
      <c r="B59" s="6" t="n">
        <v>-29</v>
      </c>
      <c r="C59" s="6" t="n">
        <v>-5348</v>
      </c>
      <c r="D59" s="6" t="n">
        <v>-51773</v>
      </c>
    </row>
    <row r="60">
      <c r="A60" s="4" t="inlineStr">
        <is>
          <t>Held-to-Maturity: Fair Value</t>
        </is>
      </c>
      <c r="B60" s="6" t="n">
        <v>948010</v>
      </c>
      <c r="C60" s="6" t="n">
        <v>1075315</v>
      </c>
      <c r="D60" s="6" t="n">
        <v>1813987</v>
      </c>
    </row>
    <row r="61">
      <c r="A61" s="4" t="inlineStr">
        <is>
          <t>Residential - U.S. Government-Sponsored Enterprises</t>
        </is>
      </c>
    </row>
    <row r="62">
      <c r="A62" s="3" t="inlineStr">
        <is>
          <t>Available-for-Sale:</t>
        </is>
      </c>
    </row>
    <row r="63">
      <c r="A63" s="4" t="inlineStr">
        <is>
          <t>Available-for-Sale: Amortized Cost</t>
        </is>
      </c>
      <c r="B63" s="6" t="n">
        <v>1497353</v>
      </c>
      <c r="C63" s="6" t="n">
        <v>584272</v>
      </c>
      <c r="D63" s="6" t="n">
        <v>589311</v>
      </c>
    </row>
    <row r="64">
      <c r="A64" s="4" t="inlineStr">
        <is>
          <t>Available-for-Sale: Gross Unrealized Gains</t>
        </is>
      </c>
      <c r="B64" s="6" t="n">
        <v>21254</v>
      </c>
      <c r="C64" s="6" t="n">
        <v>4363</v>
      </c>
      <c r="D64" s="6" t="n">
        <v>1779</v>
      </c>
    </row>
    <row r="65">
      <c r="A65" s="4" t="inlineStr">
        <is>
          <t>Available-for-Sale: Gross Unrealized Losses</t>
        </is>
      </c>
      <c r="B65" s="6" t="n">
        <v>-324</v>
      </c>
      <c r="C65" s="6" t="n">
        <v>-1874</v>
      </c>
      <c r="D65" s="6" t="n">
        <v>-12563</v>
      </c>
    </row>
    <row r="66">
      <c r="A66" s="4" t="inlineStr">
        <is>
          <t>Available-for-Sale: Fair Value</t>
        </is>
      </c>
      <c r="B66" s="6" t="n">
        <v>1518283</v>
      </c>
      <c r="C66" s="6" t="n">
        <v>586761</v>
      </c>
      <c r="D66" s="6" t="n">
        <v>578527</v>
      </c>
    </row>
    <row r="67">
      <c r="A67" s="3" t="inlineStr">
        <is>
          <t>Held-to-Maturity:</t>
        </is>
      </c>
    </row>
    <row r="68">
      <c r="A68" s="4" t="inlineStr">
        <is>
          <t>Held-to-Maturity: Amortized Cost</t>
        </is>
      </c>
      <c r="B68" s="6" t="n">
        <v>2099053</v>
      </c>
      <c r="C68" s="6" t="n">
        <v>1546479</v>
      </c>
      <c r="D68" s="6" t="n">
        <v>758835</v>
      </c>
    </row>
    <row r="69">
      <c r="A69" s="4" t="inlineStr">
        <is>
          <t>Held-to-Maturity: Gross Unrealized Gains</t>
        </is>
      </c>
      <c r="B69" s="6" t="n">
        <v>51735</v>
      </c>
      <c r="C69" s="6" t="n">
        <v>13871</v>
      </c>
      <c r="D69" s="6" t="n">
        <v>1590</v>
      </c>
    </row>
    <row r="70">
      <c r="A70" s="4" t="inlineStr">
        <is>
          <t>Held-to-Maturity: Gross Unrealized Losses</t>
        </is>
      </c>
      <c r="B70" s="6" t="n">
        <v>-291</v>
      </c>
      <c r="C70" s="6" t="n">
        <v>-2478</v>
      </c>
      <c r="D70" s="6" t="n">
        <v>-20259</v>
      </c>
    </row>
    <row r="71">
      <c r="A71" s="4" t="inlineStr">
        <is>
          <t>Held-to-Maturity: Fair Value</t>
        </is>
      </c>
      <c r="B71" s="6" t="n">
        <v>2150497</v>
      </c>
      <c r="C71" s="6" t="n">
        <v>1557872</v>
      </c>
      <c r="D71" s="6" t="n">
        <v>740166</v>
      </c>
    </row>
    <row r="72">
      <c r="A72" s="4" t="inlineStr">
        <is>
          <t>Commercial - Government Agencies</t>
        </is>
      </c>
    </row>
    <row r="73">
      <c r="A73" s="3" t="inlineStr">
        <is>
          <t>Available-for-Sale:</t>
        </is>
      </c>
    </row>
    <row r="74">
      <c r="A74" s="4" t="inlineStr">
        <is>
          <t>Available-for-Sale: Amortized Cost</t>
        </is>
      </c>
      <c r="B74" s="6" t="n">
        <v>243029</v>
      </c>
      <c r="C74" s="6" t="n">
        <v>224372</v>
      </c>
      <c r="D74" s="6" t="n">
        <v>63864</v>
      </c>
    </row>
    <row r="75">
      <c r="A75" s="4" t="inlineStr">
        <is>
          <t>Available-for-Sale: Gross Unrealized Gains</t>
        </is>
      </c>
      <c r="B75" s="6" t="n">
        <v>10868</v>
      </c>
      <c r="C75" s="6" t="n">
        <v>2889</v>
      </c>
      <c r="D75" s="6" t="n">
        <v>0</v>
      </c>
    </row>
    <row r="76">
      <c r="A76" s="4" t="inlineStr">
        <is>
          <t>Available-for-Sale: Gross Unrealized Losses</t>
        </is>
      </c>
      <c r="B76" s="6" t="n">
        <v>-58</v>
      </c>
      <c r="C76" s="6" t="n">
        <v>-2541</v>
      </c>
      <c r="D76" s="6" t="n">
        <v>-4484</v>
      </c>
    </row>
    <row r="77">
      <c r="A77" s="4" t="inlineStr">
        <is>
          <t>Available-for-Sale: Fair Value</t>
        </is>
      </c>
      <c r="B77" s="6" t="n">
        <v>253839</v>
      </c>
      <c r="C77" s="6" t="n">
        <v>224720</v>
      </c>
      <c r="D77" s="6" t="n">
        <v>59380</v>
      </c>
    </row>
    <row r="78">
      <c r="A78" s="3" t="inlineStr">
        <is>
          <t>Held-to-Maturity:</t>
        </is>
      </c>
    </row>
    <row r="79">
      <c r="A79" s="4" t="inlineStr">
        <is>
          <t>Held-to-Maturity: Amortized Cost</t>
        </is>
      </c>
      <c r="B79" s="6" t="n">
        <v>192921</v>
      </c>
      <c r="C79" s="6" t="n">
        <v>84238</v>
      </c>
      <c r="D79" s="6" t="n">
        <v>176393</v>
      </c>
    </row>
    <row r="80">
      <c r="A80" s="4" t="inlineStr">
        <is>
          <t>Held-to-Maturity: Gross Unrealized Gains</t>
        </is>
      </c>
      <c r="B80" s="6" t="n">
        <v>3179</v>
      </c>
      <c r="C80" s="6" t="n">
        <v>317</v>
      </c>
      <c r="D80" s="6" t="n">
        <v>147</v>
      </c>
    </row>
    <row r="81">
      <c r="A81" s="4" t="inlineStr">
        <is>
          <t>Held-to-Maturity: Gross Unrealized Losses</t>
        </is>
      </c>
      <c r="B81" s="6" t="n">
        <v>-200</v>
      </c>
      <c r="C81" s="6" t="n">
        <v>-1407</v>
      </c>
      <c r="D81" s="6" t="n">
        <v>-5177</v>
      </c>
    </row>
    <row r="82">
      <c r="A82" s="4" t="inlineStr">
        <is>
          <t>Held-to-Maturity: Fair Value</t>
        </is>
      </c>
      <c r="B82" s="6" t="n">
        <v>195900</v>
      </c>
      <c r="C82" s="6" t="n">
        <v>83148</v>
      </c>
      <c r="D82" s="6" t="n">
        <v>171363</v>
      </c>
    </row>
    <row r="83">
      <c r="A83" s="4" t="inlineStr">
        <is>
          <t>Mortgage-Backed Securities</t>
        </is>
      </c>
    </row>
    <row r="84">
      <c r="A84" s="3" t="inlineStr">
        <is>
          <t>Available-for-Sale:</t>
        </is>
      </c>
    </row>
    <row r="85">
      <c r="A85" s="4" t="inlineStr">
        <is>
          <t>Available-for-Sale: Amortized Cost</t>
        </is>
      </c>
      <c r="B85" s="6" t="n">
        <v>3301985</v>
      </c>
      <c r="C85" s="6" t="n">
        <v>1973110</v>
      </c>
      <c r="D85" s="6" t="n">
        <v>842820</v>
      </c>
    </row>
    <row r="86">
      <c r="A86" s="4" t="inlineStr">
        <is>
          <t>Available-for-Sale: Gross Unrealized Gains</t>
        </is>
      </c>
      <c r="B86" s="6" t="n">
        <v>65779</v>
      </c>
      <c r="C86" s="6" t="n">
        <v>18879</v>
      </c>
      <c r="D86" s="6" t="n">
        <v>3505</v>
      </c>
    </row>
    <row r="87">
      <c r="A87" s="4" t="inlineStr">
        <is>
          <t>Available-for-Sale: Gross Unrealized Losses</t>
        </is>
      </c>
      <c r="B87" s="6" t="n">
        <v>-827</v>
      </c>
      <c r="C87" s="6" t="n">
        <v>-7682</v>
      </c>
      <c r="D87" s="6" t="n">
        <v>-17976</v>
      </c>
    </row>
    <row r="88">
      <c r="A88" s="4" t="inlineStr">
        <is>
          <t>Available-for-Sale: Fair Value</t>
        </is>
      </c>
      <c r="B88" s="6" t="n">
        <v>3366937</v>
      </c>
      <c r="C88" s="6" t="n">
        <v>1984307</v>
      </c>
      <c r="D88" s="6" t="n">
        <v>828349</v>
      </c>
    </row>
    <row r="89">
      <c r="A89" s="3" t="inlineStr">
        <is>
          <t>Held-to-Maturity:</t>
        </is>
      </c>
    </row>
    <row r="90">
      <c r="A90" s="4" t="inlineStr">
        <is>
          <t>Held-to-Maturity: Amortized Cost</t>
        </is>
      </c>
      <c r="B90" s="6" t="n">
        <v>3209433</v>
      </c>
      <c r="C90" s="6" t="n">
        <v>2698133</v>
      </c>
      <c r="D90" s="6" t="n">
        <v>2797102</v>
      </c>
    </row>
    <row r="91">
      <c r="A91" s="4" t="inlineStr">
        <is>
          <t>Held-to-Maturity: Gross Unrealized Gains</t>
        </is>
      </c>
      <c r="B91" s="6" t="n">
        <v>85494</v>
      </c>
      <c r="C91" s="6" t="n">
        <v>27435</v>
      </c>
      <c r="D91" s="6" t="n">
        <v>5623</v>
      </c>
    </row>
    <row r="92">
      <c r="A92" s="4" t="inlineStr">
        <is>
          <t>Held-to-Maturity: Gross Unrealized Losses</t>
        </is>
      </c>
      <c r="B92" s="6" t="n">
        <v>-520</v>
      </c>
      <c r="C92" s="6" t="n">
        <v>-9233</v>
      </c>
      <c r="D92" s="6" t="n">
        <v>-77209</v>
      </c>
    </row>
    <row r="93">
      <c r="A93" s="4" t="inlineStr">
        <is>
          <t>Held-to-Maturity: Fair Value</t>
        </is>
      </c>
      <c r="B93" s="5" t="n">
        <v>3294407</v>
      </c>
      <c r="C93" s="5" t="n">
        <v>2716335</v>
      </c>
      <c r="D93" s="5" t="n">
        <v>27255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35" customWidth="1" min="3" max="3"/>
    <col width="21" customWidth="1" min="4" max="4"/>
    <col width="21" customWidth="1" min="5" max="5"/>
  </cols>
  <sheetData>
    <row r="1">
      <c r="A1" s="1" t="inlineStr">
        <is>
          <t>Investment Securities - Additional Information (Details) $ in Thousands</t>
        </is>
      </c>
      <c r="B1" s="2" t="inlineStr">
        <is>
          <t>3 Months Ended</t>
        </is>
      </c>
      <c r="C1" s="2" t="inlineStr">
        <is>
          <t>12 Months Ended</t>
        </is>
      </c>
    </row>
    <row r="2">
      <c r="B2" s="2" t="inlineStr">
        <is>
          <t>Jun. 30, 2020USD ($)shares</t>
        </is>
      </c>
      <c r="C2" s="2" t="inlineStr">
        <is>
          <t>Dec. 31, 2020USD ($)securityshares</t>
        </is>
      </c>
      <c r="D2" s="2" t="inlineStr">
        <is>
          <t>Dec. 31, 2019USD ($)</t>
        </is>
      </c>
      <c r="E2" s="2" t="inlineStr">
        <is>
          <t>Dec. 31, 2018USD ($)</t>
        </is>
      </c>
    </row>
    <row r="3">
      <c r="A3" s="3" t="inlineStr">
        <is>
          <t>Other Than Temporary Impairment Credit Losses Recognized In Earnings [Line Items]</t>
        </is>
      </c>
    </row>
    <row r="4">
      <c r="A4" s="4" t="inlineStr">
        <is>
          <t>Accrued interest receivable</t>
        </is>
      </c>
      <c r="C4" s="5" t="n">
        <v>49303</v>
      </c>
      <c r="D4" s="5" t="n">
        <v>46476</v>
      </c>
    </row>
    <row r="5">
      <c r="A5" s="4" t="inlineStr">
        <is>
          <t>Carrying Value Of Investment Securities Pledged</t>
        </is>
      </c>
      <c r="C5" s="6" t="n">
        <v>3600000</v>
      </c>
      <c r="D5" s="6" t="n">
        <v>2600000</v>
      </c>
      <c r="E5" s="5" t="n">
        <v>2300000</v>
      </c>
    </row>
    <row r="6">
      <c r="A6" s="4" t="inlineStr">
        <is>
          <t>Loss on investment related to reduction in conversion ratio</t>
        </is>
      </c>
      <c r="C6" s="5" t="n">
        <v>500</v>
      </c>
      <c r="D6" s="6" t="n">
        <v>1000</v>
      </c>
    </row>
    <row r="7">
      <c r="A7" s="4" t="inlineStr">
        <is>
          <t>Number of available for sale debt securities in unrealized loss positions | security</t>
        </is>
      </c>
      <c r="C7" s="6" t="n">
        <v>74</v>
      </c>
    </row>
    <row r="8">
      <c r="A8" s="4" t="inlineStr">
        <is>
          <t>Gross Gains on Sales of Investment Securities</t>
        </is>
      </c>
      <c r="C8" s="5" t="n">
        <v>14257</v>
      </c>
      <c r="D8" s="6" t="n">
        <v>7810</v>
      </c>
    </row>
    <row r="9">
      <c r="A9" s="4" t="inlineStr">
        <is>
          <t>Visa Class B Restricted Securities</t>
        </is>
      </c>
    </row>
    <row r="10">
      <c r="A10" s="3" t="inlineStr">
        <is>
          <t>Other Than Temporary Impairment Credit Losses Recognized In Earnings [Line Items]</t>
        </is>
      </c>
    </row>
    <row r="11">
      <c r="A11" s="4" t="inlineStr">
        <is>
          <t>Conversion ratio</t>
        </is>
      </c>
      <c r="C11" s="9" t="n">
        <v>0.016228</v>
      </c>
    </row>
    <row r="12">
      <c r="A12" s="4" t="inlineStr">
        <is>
          <t>Gross Gains on Sales of Investment Securities</t>
        </is>
      </c>
      <c r="B12" s="5" t="n">
        <v>14200</v>
      </c>
    </row>
    <row r="13">
      <c r="A13" s="4" t="inlineStr">
        <is>
          <t>Equity securities remaining, shares | shares</t>
        </is>
      </c>
      <c r="B13" s="6" t="n">
        <v>80214</v>
      </c>
      <c r="C13" s="6" t="n">
        <v>0</v>
      </c>
    </row>
    <row r="14">
      <c r="A14" s="4" t="inlineStr">
        <is>
          <t>Available-for-sale Securities</t>
        </is>
      </c>
    </row>
    <row r="15">
      <c r="A15" s="3" t="inlineStr">
        <is>
          <t>Other Than Temporary Impairment Credit Losses Recognized In Earnings [Line Items]</t>
        </is>
      </c>
    </row>
    <row r="16">
      <c r="A16" s="4" t="inlineStr">
        <is>
          <t>Accrued interest receivable</t>
        </is>
      </c>
      <c r="C16" s="5" t="n">
        <v>6600</v>
      </c>
      <c r="D16" s="6" t="n">
        <v>7500</v>
      </c>
    </row>
    <row r="17">
      <c r="A17" s="4" t="inlineStr">
        <is>
          <t>Held-to-maturity Securities</t>
        </is>
      </c>
    </row>
    <row r="18">
      <c r="A18" s="3" t="inlineStr">
        <is>
          <t>Other Than Temporary Impairment Credit Losses Recognized In Earnings [Line Items]</t>
        </is>
      </c>
    </row>
    <row r="19">
      <c r="A19" s="4" t="inlineStr">
        <is>
          <t>Accrued interest receivable</t>
        </is>
      </c>
      <c r="C19" s="5" t="n">
        <v>6800</v>
      </c>
      <c r="D19" s="5" t="n">
        <v>81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nalysis of the Contractual Maturities of Investment Securities (Details) - USD ($) $ in Thousands</t>
        </is>
      </c>
      <c r="B1" s="2" t="inlineStr">
        <is>
          <t>Dec. 31, 2020</t>
        </is>
      </c>
      <c r="C1" s="2" t="inlineStr">
        <is>
          <t>Dec. 31, 2019</t>
        </is>
      </c>
      <c r="D1" s="2" t="inlineStr">
        <is>
          <t>Dec. 31, 2018</t>
        </is>
      </c>
    </row>
    <row r="2">
      <c r="A2" s="3" t="inlineStr">
        <is>
          <t>Available-for-sale Securities, Debt Maturities, Single Maturity Date, Amortized Cost Basis Rolling Maturity[Abstract]</t>
        </is>
      </c>
    </row>
    <row r="3">
      <c r="A3" s="4" t="inlineStr">
        <is>
          <t>Due in One Year or Less</t>
        </is>
      </c>
      <c r="B3" s="5" t="n">
        <v>52461</v>
      </c>
    </row>
    <row r="4">
      <c r="A4" s="4" t="inlineStr">
        <is>
          <t>Due After One Year Through Five Years</t>
        </is>
      </c>
      <c r="B4" s="6" t="n">
        <v>46727</v>
      </c>
    </row>
    <row r="5">
      <c r="A5" s="4" t="inlineStr">
        <is>
          <t>Due After Five Years Through Ten Years</t>
        </is>
      </c>
      <c r="B5" s="6" t="n">
        <v>146958</v>
      </c>
    </row>
    <row r="6">
      <c r="A6" s="4" t="inlineStr">
        <is>
          <t>Amortized Cost, Total</t>
        </is>
      </c>
      <c r="B6" s="6" t="n">
        <v>246146</v>
      </c>
    </row>
    <row r="7">
      <c r="A7" s="3" t="inlineStr">
        <is>
          <t>Available-for-sale Securities, Debt Maturities, Single Maturity Date, Rolling Maturities [Abstract]</t>
        </is>
      </c>
    </row>
    <row r="8">
      <c r="A8" s="4" t="inlineStr">
        <is>
          <t>Available-for-Sale: Amortized Cost, Total</t>
        </is>
      </c>
      <c r="B8" s="6" t="n">
        <v>3721636</v>
      </c>
      <c r="C8" s="5" t="n">
        <v>2607636</v>
      </c>
      <c r="D8" s="5" t="n">
        <v>2022158</v>
      </c>
    </row>
    <row r="9">
      <c r="A9" s="4" t="inlineStr">
        <is>
          <t>Due in One Year or Less</t>
        </is>
      </c>
      <c r="B9" s="6" t="n">
        <v>52378</v>
      </c>
    </row>
    <row r="10">
      <c r="A10" s="4" t="inlineStr">
        <is>
          <t>Due After One Year Through Five Years</t>
        </is>
      </c>
      <c r="B10" s="6" t="n">
        <v>47767</v>
      </c>
    </row>
    <row r="11">
      <c r="A11" s="4" t="inlineStr">
        <is>
          <t>Due After Five Years Through Ten Years</t>
        </is>
      </c>
      <c r="B11" s="6" t="n">
        <v>151282</v>
      </c>
    </row>
    <row r="12">
      <c r="A12" s="4" t="inlineStr">
        <is>
          <t>Fair Value, Total</t>
        </is>
      </c>
      <c r="B12" s="6" t="n">
        <v>251427</v>
      </c>
    </row>
    <row r="13">
      <c r="A13" s="4" t="inlineStr">
        <is>
          <t>Available-for-Sale: Fair Value</t>
        </is>
      </c>
      <c r="B13" s="6" t="n">
        <v>3791689</v>
      </c>
      <c r="C13" s="6" t="n">
        <v>2619003</v>
      </c>
      <c r="D13" s="6" t="n">
        <v>2007942</v>
      </c>
    </row>
    <row r="14">
      <c r="A14" s="3" t="inlineStr">
        <is>
          <t>Held-to-maturity Securities, Debt Maturities, Single Maturity Date, Amortized Cost Basis, Rolling Maturities (Abstract]</t>
        </is>
      </c>
    </row>
    <row r="15">
      <c r="A15" s="4" t="inlineStr">
        <is>
          <t>Due in One Year or Less</t>
        </is>
      </c>
      <c r="B15" s="6" t="n">
        <v>33763</v>
      </c>
    </row>
    <row r="16">
      <c r="A16" s="4" t="inlineStr">
        <is>
          <t>Due After One Year Through Five Years</t>
        </is>
      </c>
      <c r="B16" s="6" t="n">
        <v>19531</v>
      </c>
    </row>
    <row r="17">
      <c r="A17" s="4" t="inlineStr">
        <is>
          <t>Amortized Cost, Total</t>
        </is>
      </c>
      <c r="B17" s="6" t="n">
        <v>53294</v>
      </c>
    </row>
    <row r="18">
      <c r="A18" s="3" t="inlineStr">
        <is>
          <t>Held-to-Maturity Securities, Debt Maturities, Single Maturity Date, Fair Value, Rolling Maturities [Abstract]</t>
        </is>
      </c>
    </row>
    <row r="19">
      <c r="A19" s="4" t="inlineStr">
        <is>
          <t>Due in One Year or Less</t>
        </is>
      </c>
      <c r="B19" s="6" t="n">
        <v>34504</v>
      </c>
    </row>
    <row r="20">
      <c r="A20" s="4" t="inlineStr">
        <is>
          <t>Due After One Year Through Five Years</t>
        </is>
      </c>
      <c r="B20" s="6" t="n">
        <v>19782</v>
      </c>
    </row>
    <row r="21">
      <c r="A21" s="4" t="inlineStr">
        <is>
          <t>Fair Value, Total</t>
        </is>
      </c>
      <c r="B21" s="6" t="n">
        <v>54286</v>
      </c>
    </row>
    <row r="22">
      <c r="A22" s="4" t="inlineStr">
        <is>
          <t>Held-to-Maturity: Amortized Cost</t>
        </is>
      </c>
      <c r="B22" s="6" t="n">
        <v>3262727</v>
      </c>
    </row>
    <row r="23">
      <c r="A23" s="4" t="inlineStr">
        <is>
          <t>Held-to-Maturity: Fair Value</t>
        </is>
      </c>
      <c r="B23" s="6" t="n">
        <v>3348693</v>
      </c>
      <c r="C23" s="6" t="n">
        <v>3062882</v>
      </c>
      <c r="D23" s="6" t="n">
        <v>3413994</v>
      </c>
    </row>
    <row r="24">
      <c r="A24" s="4" t="inlineStr">
        <is>
          <t>Debt Securities Issued by Government Agencies</t>
        </is>
      </c>
    </row>
    <row r="25">
      <c r="A25" s="3" t="inlineStr">
        <is>
          <t>Available-for-sale Securities, Debt Maturities, Single Maturity Date, Rolling Maturities [Abstract]</t>
        </is>
      </c>
    </row>
    <row r="26">
      <c r="A26" s="4" t="inlineStr">
        <is>
          <t>Available-for-sale Securities: Amortized Cost</t>
        </is>
      </c>
      <c r="B26" s="6" t="n">
        <v>173505</v>
      </c>
    </row>
    <row r="27">
      <c r="A27" s="4" t="inlineStr">
        <is>
          <t>Available-for-sale Securities, Debt Securities Issued by Government Agencies and Mortgage-Backed Securities: Fair Value</t>
        </is>
      </c>
      <c r="B27" s="6" t="n">
        <v>173325</v>
      </c>
    </row>
    <row r="28">
      <c r="A28" s="4" t="inlineStr">
        <is>
          <t>Residential - Government Agencies</t>
        </is>
      </c>
    </row>
    <row r="29">
      <c r="A29" s="3" t="inlineStr">
        <is>
          <t>Available-for-sale Securities, Debt Maturities, Single Maturity Date, Rolling Maturities [Abstract]</t>
        </is>
      </c>
    </row>
    <row r="30">
      <c r="A30" s="4" t="inlineStr">
        <is>
          <t>Available-for-sale Securities: Amortized Cost</t>
        </is>
      </c>
      <c r="B30" s="6" t="n">
        <v>1561603</v>
      </c>
    </row>
    <row r="31">
      <c r="A31" s="4" t="inlineStr">
        <is>
          <t>Available-for-Sale: Amortized Cost, Total</t>
        </is>
      </c>
      <c r="B31" s="6" t="n">
        <v>1561603</v>
      </c>
      <c r="C31" s="6" t="n">
        <v>1164466</v>
      </c>
      <c r="D31" s="6" t="n">
        <v>189645</v>
      </c>
    </row>
    <row r="32">
      <c r="A32" s="4" t="inlineStr">
        <is>
          <t>Available-for-sale Securities, Debt Securities Issued by Government Agencies and Mortgage-Backed Securities: Fair Value</t>
        </is>
      </c>
      <c r="B32" s="6" t="n">
        <v>1594815</v>
      </c>
    </row>
    <row r="33">
      <c r="A33" s="4" t="inlineStr">
        <is>
          <t>Available-for-Sale: Fair Value</t>
        </is>
      </c>
      <c r="B33" s="6" t="n">
        <v>1594815</v>
      </c>
      <c r="C33" s="6" t="n">
        <v>1172826</v>
      </c>
      <c r="D33" s="6" t="n">
        <v>190442</v>
      </c>
    </row>
    <row r="34">
      <c r="A34" s="3" t="inlineStr">
        <is>
          <t>Held-to-Maturity Securities, Debt Maturities, Single Maturity Date, Fair Value, Rolling Maturities [Abstract]</t>
        </is>
      </c>
    </row>
    <row r="35">
      <c r="A35" s="4" t="inlineStr">
        <is>
          <t>Held-to-Maturity: Mortgage-Backed Securities: Amortized Cost</t>
        </is>
      </c>
      <c r="B35" s="6" t="n">
        <v>917459</v>
      </c>
    </row>
    <row r="36">
      <c r="A36" s="4" t="inlineStr">
        <is>
          <t>Held-to-Maturity: Mortgage-Backed Securities: Fair Value</t>
        </is>
      </c>
      <c r="B36" s="6" t="n">
        <v>948010</v>
      </c>
    </row>
    <row r="37">
      <c r="A37" s="4" t="inlineStr">
        <is>
          <t>Held-to-Maturity: Fair Value</t>
        </is>
      </c>
      <c r="B37" s="6" t="n">
        <v>948010</v>
      </c>
      <c r="C37" s="6" t="n">
        <v>1075315</v>
      </c>
      <c r="D37" s="6" t="n">
        <v>1813987</v>
      </c>
    </row>
    <row r="38">
      <c r="A38" s="4" t="inlineStr">
        <is>
          <t>Residential - U.S. Government-Sponsored Enterprises</t>
        </is>
      </c>
    </row>
    <row r="39">
      <c r="A39" s="3" t="inlineStr">
        <is>
          <t>Available-for-sale Securities, Debt Maturities, Single Maturity Date, Rolling Maturities [Abstract]</t>
        </is>
      </c>
    </row>
    <row r="40">
      <c r="A40" s="4" t="inlineStr">
        <is>
          <t>Available-for-sale Securities: Amortized Cost</t>
        </is>
      </c>
      <c r="B40" s="6" t="n">
        <v>1497353</v>
      </c>
    </row>
    <row r="41">
      <c r="A41" s="4" t="inlineStr">
        <is>
          <t>Available-for-Sale: Amortized Cost, Total</t>
        </is>
      </c>
      <c r="B41" s="6" t="n">
        <v>1497353</v>
      </c>
      <c r="C41" s="6" t="n">
        <v>584272</v>
      </c>
      <c r="D41" s="6" t="n">
        <v>589311</v>
      </c>
    </row>
    <row r="42">
      <c r="A42" s="4" t="inlineStr">
        <is>
          <t>Available-for-sale Securities, Debt Securities Issued by Government Agencies and Mortgage-Backed Securities: Fair Value</t>
        </is>
      </c>
      <c r="B42" s="6" t="n">
        <v>1518283</v>
      </c>
    </row>
    <row r="43">
      <c r="A43" s="4" t="inlineStr">
        <is>
          <t>Available-for-Sale: Fair Value</t>
        </is>
      </c>
      <c r="B43" s="6" t="n">
        <v>1518283</v>
      </c>
      <c r="C43" s="6" t="n">
        <v>586761</v>
      </c>
      <c r="D43" s="6" t="n">
        <v>578527</v>
      </c>
    </row>
    <row r="44">
      <c r="A44" s="3" t="inlineStr">
        <is>
          <t>Held-to-Maturity Securities, Debt Maturities, Single Maturity Date, Fair Value, Rolling Maturities [Abstract]</t>
        </is>
      </c>
    </row>
    <row r="45">
      <c r="A45" s="4" t="inlineStr">
        <is>
          <t>Held-to-Maturity: Mortgage-Backed Securities: Amortized Cost</t>
        </is>
      </c>
      <c r="B45" s="6" t="n">
        <v>2099053</v>
      </c>
    </row>
    <row r="46">
      <c r="A46" s="4" t="inlineStr">
        <is>
          <t>Held-to-Maturity: Mortgage-Backed Securities: Fair Value</t>
        </is>
      </c>
      <c r="B46" s="6" t="n">
        <v>2150497</v>
      </c>
    </row>
    <row r="47">
      <c r="A47" s="4" t="inlineStr">
        <is>
          <t>Held-to-Maturity: Fair Value</t>
        </is>
      </c>
      <c r="B47" s="6" t="n">
        <v>2150497</v>
      </c>
      <c r="C47" s="6" t="n">
        <v>1557872</v>
      </c>
      <c r="D47" s="6" t="n">
        <v>740166</v>
      </c>
    </row>
    <row r="48">
      <c r="A48" s="4" t="inlineStr">
        <is>
          <t>Commercial - Government Agencies</t>
        </is>
      </c>
    </row>
    <row r="49">
      <c r="A49" s="3" t="inlineStr">
        <is>
          <t>Available-for-sale Securities, Debt Maturities, Single Maturity Date, Rolling Maturities [Abstract]</t>
        </is>
      </c>
    </row>
    <row r="50">
      <c r="A50" s="4" t="inlineStr">
        <is>
          <t>Available-for-sale Securities: Amortized Cost</t>
        </is>
      </c>
      <c r="B50" s="6" t="n">
        <v>243029</v>
      </c>
    </row>
    <row r="51">
      <c r="A51" s="4" t="inlineStr">
        <is>
          <t>Available-for-Sale: Amortized Cost, Total</t>
        </is>
      </c>
      <c r="B51" s="6" t="n">
        <v>243029</v>
      </c>
      <c r="C51" s="6" t="n">
        <v>224372</v>
      </c>
      <c r="D51" s="6" t="n">
        <v>63864</v>
      </c>
    </row>
    <row r="52">
      <c r="A52" s="4" t="inlineStr">
        <is>
          <t>Available-for-sale Securities, Debt Securities Issued by Government Agencies and Mortgage-Backed Securities: Fair Value</t>
        </is>
      </c>
      <c r="B52" s="6" t="n">
        <v>253839</v>
      </c>
    </row>
    <row r="53">
      <c r="A53" s="4" t="inlineStr">
        <is>
          <t>Available-for-Sale: Fair Value</t>
        </is>
      </c>
      <c r="B53" s="6" t="n">
        <v>253839</v>
      </c>
      <c r="C53" s="6" t="n">
        <v>224720</v>
      </c>
      <c r="D53" s="6" t="n">
        <v>59380</v>
      </c>
    </row>
    <row r="54">
      <c r="A54" s="3" t="inlineStr">
        <is>
          <t>Held-to-Maturity Securities, Debt Maturities, Single Maturity Date, Fair Value, Rolling Maturities [Abstract]</t>
        </is>
      </c>
    </row>
    <row r="55">
      <c r="A55" s="4" t="inlineStr">
        <is>
          <t>Held-to-Maturity: Mortgage-Backed Securities: Amortized Cost</t>
        </is>
      </c>
      <c r="B55" s="6" t="n">
        <v>192921</v>
      </c>
    </row>
    <row r="56">
      <c r="A56" s="4" t="inlineStr">
        <is>
          <t>Held-to-Maturity: Mortgage-Backed Securities: Fair Value</t>
        </is>
      </c>
      <c r="B56" s="6" t="n">
        <v>195900</v>
      </c>
    </row>
    <row r="57">
      <c r="A57" s="4" t="inlineStr">
        <is>
          <t>Held-to-Maturity: Fair Value</t>
        </is>
      </c>
      <c r="B57" s="6" t="n">
        <v>195900</v>
      </c>
      <c r="C57" s="6" t="n">
        <v>83148</v>
      </c>
      <c r="D57" s="6" t="n">
        <v>171363</v>
      </c>
    </row>
    <row r="58">
      <c r="A58" s="4" t="inlineStr">
        <is>
          <t>Mortgage-Backed Securities</t>
        </is>
      </c>
    </row>
    <row r="59">
      <c r="A59" s="3" t="inlineStr">
        <is>
          <t>Available-for-sale Securities, Debt Maturities, Single Maturity Date, Rolling Maturities [Abstract]</t>
        </is>
      </c>
    </row>
    <row r="60">
      <c r="A60" s="4" t="inlineStr">
        <is>
          <t>Available-for-sale Securities: Amortized Cost</t>
        </is>
      </c>
      <c r="B60" s="6" t="n">
        <v>3301985</v>
      </c>
    </row>
    <row r="61">
      <c r="A61" s="4" t="inlineStr">
        <is>
          <t>Available-for-Sale: Amortized Cost, Total</t>
        </is>
      </c>
      <c r="B61" s="6" t="n">
        <v>3301985</v>
      </c>
      <c r="C61" s="6" t="n">
        <v>1973110</v>
      </c>
      <c r="D61" s="6" t="n">
        <v>842820</v>
      </c>
    </row>
    <row r="62">
      <c r="A62" s="4" t="inlineStr">
        <is>
          <t>Available-for-sale Securities, Debt Securities Issued by Government Agencies and Mortgage-Backed Securities: Fair Value</t>
        </is>
      </c>
      <c r="B62" s="6" t="n">
        <v>3366937</v>
      </c>
    </row>
    <row r="63">
      <c r="A63" s="4" t="inlineStr">
        <is>
          <t>Available-for-Sale: Fair Value</t>
        </is>
      </c>
      <c r="B63" s="6" t="n">
        <v>3366937</v>
      </c>
      <c r="C63" s="6" t="n">
        <v>1984307</v>
      </c>
      <c r="D63" s="6" t="n">
        <v>828349</v>
      </c>
    </row>
    <row r="64">
      <c r="A64" s="3" t="inlineStr">
        <is>
          <t>Held-to-Maturity Securities, Debt Maturities, Single Maturity Date, Fair Value, Rolling Maturities [Abstract]</t>
        </is>
      </c>
    </row>
    <row r="65">
      <c r="A65" s="4" t="inlineStr">
        <is>
          <t>Held-to-Maturity: Mortgage-Backed Securities: Amortized Cost</t>
        </is>
      </c>
      <c r="B65" s="6" t="n">
        <v>3209433</v>
      </c>
    </row>
    <row r="66">
      <c r="A66" s="4" t="inlineStr">
        <is>
          <t>Held-to-Maturity: Mortgage-Backed Securities: Fair Value</t>
        </is>
      </c>
      <c r="B66" s="6" t="n">
        <v>3294407</v>
      </c>
    </row>
    <row r="67">
      <c r="A67" s="4" t="inlineStr">
        <is>
          <t>Held-to-Maturity: Fair Value</t>
        </is>
      </c>
      <c r="B67" s="5" t="n">
        <v>3294407</v>
      </c>
      <c r="C67" s="5" t="n">
        <v>2716335</v>
      </c>
      <c r="D67" s="5" t="n">
        <v>27255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Gains and Losses From Sales of Investment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Gains on Sales of Investment Securities</t>
        </is>
      </c>
      <c r="B4" s="5" t="n">
        <v>14257</v>
      </c>
      <c r="C4" s="5" t="n">
        <v>7810</v>
      </c>
    </row>
    <row r="5">
      <c r="A5" s="4" t="inlineStr">
        <is>
          <t>Gross Losses on Sales of Investment Securities</t>
        </is>
      </c>
      <c r="B5" s="6" t="n">
        <v>-4325</v>
      </c>
      <c r="C5" s="6" t="n">
        <v>-11796</v>
      </c>
      <c r="D5" s="5" t="n">
        <v>-3938</v>
      </c>
    </row>
    <row r="6">
      <c r="A6" s="4" t="inlineStr">
        <is>
          <t>Net Gains (Losses) on Sales of Investment Securities</t>
        </is>
      </c>
      <c r="B6" s="5" t="n">
        <v>9932</v>
      </c>
      <c r="C6" s="5" t="n">
        <v>-3986</v>
      </c>
      <c r="D6" s="5" t="n">
        <v>-39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FS Debt Securities in an Unrealized Loss Position (Details) - USD ($) $ in Thousands</t>
        </is>
      </c>
      <c r="B1" s="2" t="inlineStr">
        <is>
          <t>Dec. 31, 2020</t>
        </is>
      </c>
      <c r="C1" s="2" t="inlineStr">
        <is>
          <t>Dec. 31, 2019</t>
        </is>
      </c>
    </row>
    <row r="2">
      <c r="A2" s="3" t="inlineStr">
        <is>
          <t>Schedule Of Available For Sale Securities [Line Items]</t>
        </is>
      </c>
    </row>
    <row r="3">
      <c r="A3" s="4" t="inlineStr">
        <is>
          <t>Less Than 12 Months, Fair Value</t>
        </is>
      </c>
      <c r="B3" s="5" t="n">
        <v>165159</v>
      </c>
      <c r="C3" s="5" t="n">
        <v>465117</v>
      </c>
    </row>
    <row r="4">
      <c r="A4" s="4" t="inlineStr">
        <is>
          <t>Less Than 12 Months, Gross Unrealized Losses</t>
        </is>
      </c>
      <c r="B4" s="6" t="n">
        <v>-876</v>
      </c>
      <c r="C4" s="6" t="n">
        <v>-2189</v>
      </c>
    </row>
    <row r="5">
      <c r="A5" s="4" t="inlineStr">
        <is>
          <t>12 Months or Longer, Fair Value</t>
        </is>
      </c>
      <c r="B5" s="6" t="n">
        <v>318953</v>
      </c>
      <c r="C5" s="6" t="n">
        <v>474384</v>
      </c>
    </row>
    <row r="6">
      <c r="A6" s="4" t="inlineStr">
        <is>
          <t>12 Months or Longer, Gross Unrealized Losses</t>
        </is>
      </c>
      <c r="B6" s="6" t="n">
        <v>-1499</v>
      </c>
      <c r="C6" s="6" t="n">
        <v>-7587</v>
      </c>
    </row>
    <row r="7">
      <c r="A7" s="4" t="inlineStr">
        <is>
          <t>Total Fair Value</t>
        </is>
      </c>
      <c r="B7" s="6" t="n">
        <v>484112</v>
      </c>
      <c r="C7" s="6" t="n">
        <v>939501</v>
      </c>
    </row>
    <row r="8">
      <c r="A8" s="4" t="inlineStr">
        <is>
          <t>Total Gross Unrealized Losses</t>
        </is>
      </c>
      <c r="B8" s="6" t="n">
        <v>-2375</v>
      </c>
      <c r="C8" s="6" t="n">
        <v>-9776</v>
      </c>
    </row>
    <row r="9">
      <c r="A9" s="4" t="inlineStr">
        <is>
          <t>Debt Securities Issued by the U.S. Treasury and Government Agencies</t>
        </is>
      </c>
    </row>
    <row r="10">
      <c r="A10" s="3" t="inlineStr">
        <is>
          <t>Schedule Of Available For Sale Securities [Line Items]</t>
        </is>
      </c>
    </row>
    <row r="11">
      <c r="A11" s="4" t="inlineStr">
        <is>
          <t>Less Than 12 Months, Fair Value</t>
        </is>
      </c>
      <c r="B11" s="6" t="n">
        <v>87070</v>
      </c>
      <c r="C11" s="6" t="n">
        <v>65479</v>
      </c>
    </row>
    <row r="12">
      <c r="A12" s="4" t="inlineStr">
        <is>
          <t>Less Than 12 Months, Gross Unrealized Losses</t>
        </is>
      </c>
      <c r="B12" s="6" t="n">
        <v>-549</v>
      </c>
      <c r="C12" s="6" t="n">
        <v>-188</v>
      </c>
    </row>
    <row r="13">
      <c r="A13" s="4" t="inlineStr">
        <is>
          <t>12 Months or Longer, Fair Value</t>
        </is>
      </c>
      <c r="B13" s="6" t="n">
        <v>21338</v>
      </c>
      <c r="C13" s="6" t="n">
        <v>101761</v>
      </c>
    </row>
    <row r="14">
      <c r="A14" s="4" t="inlineStr">
        <is>
          <t>12 Months or Longer, Gross Unrealized Losses</t>
        </is>
      </c>
      <c r="B14" s="6" t="n">
        <v>-42</v>
      </c>
      <c r="C14" s="6" t="n">
        <v>-1259</v>
      </c>
    </row>
    <row r="15">
      <c r="A15" s="4" t="inlineStr">
        <is>
          <t>Total Fair Value</t>
        </is>
      </c>
      <c r="B15" s="6" t="n">
        <v>108408</v>
      </c>
      <c r="C15" s="6" t="n">
        <v>167240</v>
      </c>
    </row>
    <row r="16">
      <c r="A16" s="4" t="inlineStr">
        <is>
          <t>Total Gross Unrealized Losses</t>
        </is>
      </c>
      <c r="B16" s="6" t="n">
        <v>-591</v>
      </c>
      <c r="C16" s="6" t="n">
        <v>-1447</v>
      </c>
    </row>
    <row r="17">
      <c r="A17" s="4" t="inlineStr">
        <is>
          <t>Debt Securities Issued by States and Political Subdivisions</t>
        </is>
      </c>
    </row>
    <row r="18">
      <c r="A18" s="3" t="inlineStr">
        <is>
          <t>Schedule Of Available For Sale Securities [Line Items]</t>
        </is>
      </c>
    </row>
    <row r="19">
      <c r="A19" s="4" t="inlineStr">
        <is>
          <t>Less Than 12 Months, Fair Value</t>
        </is>
      </c>
      <c r="B19" s="6" t="n">
        <v>26</v>
      </c>
      <c r="C19" s="6" t="n">
        <v>6788</v>
      </c>
    </row>
    <row r="20">
      <c r="A20" s="4" t="inlineStr">
        <is>
          <t>Less Than 12 Months, Gross Unrealized Losses</t>
        </is>
      </c>
      <c r="B20" s="6" t="n">
        <v>-1</v>
      </c>
      <c r="C20" s="6" t="n">
        <v>-14</v>
      </c>
    </row>
    <row r="21">
      <c r="A21" s="4" t="inlineStr">
        <is>
          <t>12 Months or Longer, Fair Value</t>
        </is>
      </c>
      <c r="C21" s="6" t="n">
        <v>440</v>
      </c>
    </row>
    <row r="22">
      <c r="A22" s="4" t="inlineStr">
        <is>
          <t>Total Fair Value</t>
        </is>
      </c>
      <c r="B22" s="6" t="n">
        <v>26</v>
      </c>
      <c r="C22" s="6" t="n">
        <v>7228</v>
      </c>
    </row>
    <row r="23">
      <c r="A23" s="4" t="inlineStr">
        <is>
          <t>Total Gross Unrealized Losses</t>
        </is>
      </c>
      <c r="B23" s="6" t="n">
        <v>-1</v>
      </c>
      <c r="C23" s="6" t="n">
        <v>-14</v>
      </c>
    </row>
    <row r="24">
      <c r="A24" s="4" t="inlineStr">
        <is>
          <t>Debt Securities Issued by Corporations</t>
        </is>
      </c>
    </row>
    <row r="25">
      <c r="A25" s="3" t="inlineStr">
        <is>
          <t>Schedule Of Available For Sale Securities [Line Items]</t>
        </is>
      </c>
    </row>
    <row r="26">
      <c r="A26" s="4" t="inlineStr">
        <is>
          <t>Less Than 12 Months, Fair Value</t>
        </is>
      </c>
      <c r="B26" s="6" t="n">
        <v>50000</v>
      </c>
      <c r="C26" s="6" t="n">
        <v>25892</v>
      </c>
    </row>
    <row r="27">
      <c r="A27" s="4" t="inlineStr">
        <is>
          <t>Less Than 12 Months, Gross Unrealized Losses</t>
        </is>
      </c>
      <c r="B27" s="6" t="n">
        <v>-103</v>
      </c>
      <c r="C27" s="6" t="n">
        <v>-326</v>
      </c>
    </row>
    <row r="28">
      <c r="A28" s="4" t="inlineStr">
        <is>
          <t>12 Months or Longer, Fair Value</t>
        </is>
      </c>
      <c r="B28" s="6" t="n">
        <v>65000</v>
      </c>
      <c r="C28" s="6" t="n">
        <v>74693</v>
      </c>
    </row>
    <row r="29">
      <c r="A29" s="4" t="inlineStr">
        <is>
          <t>12 Months or Longer, Gross Unrealized Losses</t>
        </is>
      </c>
      <c r="B29" s="6" t="n">
        <v>-853</v>
      </c>
      <c r="C29" s="6" t="n">
        <v>-307</v>
      </c>
    </row>
    <row r="30">
      <c r="A30" s="4" t="inlineStr">
        <is>
          <t>Total Fair Value</t>
        </is>
      </c>
      <c r="B30" s="6" t="n">
        <v>115000</v>
      </c>
      <c r="C30" s="6" t="n">
        <v>100585</v>
      </c>
    </row>
    <row r="31">
      <c r="A31" s="4" t="inlineStr">
        <is>
          <t>Total Gross Unrealized Losses</t>
        </is>
      </c>
      <c r="B31" s="6" t="n">
        <v>-956</v>
      </c>
      <c r="C31" s="6" t="n">
        <v>-633</v>
      </c>
    </row>
    <row r="32">
      <c r="A32" s="4" t="inlineStr">
        <is>
          <t>Residential - Government Agencies</t>
        </is>
      </c>
    </row>
    <row r="33">
      <c r="A33" s="3" t="inlineStr">
        <is>
          <t>Schedule Of Available For Sale Securities [Line Items]</t>
        </is>
      </c>
    </row>
    <row r="34">
      <c r="A34" s="4" t="inlineStr">
        <is>
          <t>Less Than 12 Months, Fair Value</t>
        </is>
      </c>
      <c r="B34" s="6" t="n">
        <v>28063</v>
      </c>
      <c r="C34" s="6" t="n">
        <v>119271</v>
      </c>
    </row>
    <row r="35">
      <c r="A35" s="4" t="inlineStr">
        <is>
          <t>Less Than 12 Months, Gross Unrealized Losses</t>
        </is>
      </c>
      <c r="B35" s="6" t="n">
        <v>-223</v>
      </c>
      <c r="C35" s="6" t="n">
        <v>-526</v>
      </c>
    </row>
    <row r="36">
      <c r="A36" s="4" t="inlineStr">
        <is>
          <t>12 Months or Longer, Fair Value</t>
        </is>
      </c>
      <c r="B36" s="6" t="n">
        <v>113538</v>
      </c>
      <c r="C36" s="6" t="n">
        <v>170805</v>
      </c>
    </row>
    <row r="37">
      <c r="A37" s="4" t="inlineStr">
        <is>
          <t>12 Months or Longer, Gross Unrealized Losses</t>
        </is>
      </c>
      <c r="B37" s="6" t="n">
        <v>-222</v>
      </c>
      <c r="C37" s="6" t="n">
        <v>-2741</v>
      </c>
    </row>
    <row r="38">
      <c r="A38" s="4" t="inlineStr">
        <is>
          <t>Total Fair Value</t>
        </is>
      </c>
      <c r="B38" s="6" t="n">
        <v>141601</v>
      </c>
      <c r="C38" s="6" t="n">
        <v>290076</v>
      </c>
    </row>
    <row r="39">
      <c r="A39" s="4" t="inlineStr">
        <is>
          <t>Total Gross Unrealized Losses</t>
        </is>
      </c>
      <c r="B39" s="6" t="n">
        <v>-445</v>
      </c>
      <c r="C39" s="6" t="n">
        <v>-3267</v>
      </c>
    </row>
    <row r="40">
      <c r="A40" s="4" t="inlineStr">
        <is>
          <t>Residential - U.S. Government-Sponsored Enterprises</t>
        </is>
      </c>
    </row>
    <row r="41">
      <c r="A41" s="3" t="inlineStr">
        <is>
          <t>Schedule Of Available For Sale Securities [Line Items]</t>
        </is>
      </c>
    </row>
    <row r="42">
      <c r="A42" s="4" t="inlineStr">
        <is>
          <t>Less Than 12 Months, Fair Value</t>
        </is>
      </c>
      <c r="C42" s="6" t="n">
        <v>187861</v>
      </c>
    </row>
    <row r="43">
      <c r="A43" s="4" t="inlineStr">
        <is>
          <t>Less Than 12 Months, Gross Unrealized Losses</t>
        </is>
      </c>
      <c r="C43" s="6" t="n">
        <v>-816</v>
      </c>
    </row>
    <row r="44">
      <c r="A44" s="4" t="inlineStr">
        <is>
          <t>12 Months or Longer, Fair Value</t>
        </is>
      </c>
      <c r="B44" s="6" t="n">
        <v>94002</v>
      </c>
      <c r="C44" s="6" t="n">
        <v>73720</v>
      </c>
    </row>
    <row r="45">
      <c r="A45" s="4" t="inlineStr">
        <is>
          <t>12 Months or Longer, Gross Unrealized Losses</t>
        </is>
      </c>
      <c r="B45" s="6" t="n">
        <v>-324</v>
      </c>
      <c r="C45" s="6" t="n">
        <v>-1058</v>
      </c>
    </row>
    <row r="46">
      <c r="A46" s="4" t="inlineStr">
        <is>
          <t>Total Fair Value</t>
        </is>
      </c>
      <c r="B46" s="6" t="n">
        <v>94002</v>
      </c>
      <c r="C46" s="6" t="n">
        <v>261581</v>
      </c>
    </row>
    <row r="47">
      <c r="A47" s="4" t="inlineStr">
        <is>
          <t>Total Gross Unrealized Losses</t>
        </is>
      </c>
      <c r="B47" s="6" t="n">
        <v>-324</v>
      </c>
      <c r="C47" s="6" t="n">
        <v>-1874</v>
      </c>
    </row>
    <row r="48">
      <c r="A48" s="4" t="inlineStr">
        <is>
          <t>Commercial - Government Agencies</t>
        </is>
      </c>
    </row>
    <row r="49">
      <c r="A49" s="3" t="inlineStr">
        <is>
          <t>Schedule Of Available For Sale Securities [Line Items]</t>
        </is>
      </c>
    </row>
    <row r="50">
      <c r="A50" s="4" t="inlineStr">
        <is>
          <t>Less Than 12 Months, Fair Value</t>
        </is>
      </c>
      <c r="C50" s="6" t="n">
        <v>59826</v>
      </c>
    </row>
    <row r="51">
      <c r="A51" s="4" t="inlineStr">
        <is>
          <t>Less Than 12 Months, Gross Unrealized Losses</t>
        </is>
      </c>
      <c r="C51" s="6" t="n">
        <v>-319</v>
      </c>
    </row>
    <row r="52">
      <c r="A52" s="4" t="inlineStr">
        <is>
          <t>12 Months or Longer, Fair Value</t>
        </is>
      </c>
      <c r="B52" s="6" t="n">
        <v>25075</v>
      </c>
      <c r="C52" s="6" t="n">
        <v>52965</v>
      </c>
    </row>
    <row r="53">
      <c r="A53" s="4" t="inlineStr">
        <is>
          <t>12 Months or Longer, Gross Unrealized Losses</t>
        </is>
      </c>
      <c r="B53" s="6" t="n">
        <v>-58</v>
      </c>
      <c r="C53" s="6" t="n">
        <v>-2222</v>
      </c>
    </row>
    <row r="54">
      <c r="A54" s="4" t="inlineStr">
        <is>
          <t>Total Fair Value</t>
        </is>
      </c>
      <c r="B54" s="6" t="n">
        <v>25075</v>
      </c>
      <c r="C54" s="6" t="n">
        <v>112791</v>
      </c>
    </row>
    <row r="55">
      <c r="A55" s="4" t="inlineStr">
        <is>
          <t>Total Gross Unrealized Losses</t>
        </is>
      </c>
      <c r="B55" s="6" t="n">
        <v>-58</v>
      </c>
      <c r="C55" s="6" t="n">
        <v>-2541</v>
      </c>
    </row>
    <row r="56">
      <c r="A56" s="4" t="inlineStr">
        <is>
          <t>Mortgage-Backed Securities</t>
        </is>
      </c>
    </row>
    <row r="57">
      <c r="A57" s="3" t="inlineStr">
        <is>
          <t>Schedule Of Available For Sale Securities [Line Items]</t>
        </is>
      </c>
    </row>
    <row r="58">
      <c r="A58" s="4" t="inlineStr">
        <is>
          <t>Less Than 12 Months, Fair Value</t>
        </is>
      </c>
      <c r="B58" s="6" t="n">
        <v>28063</v>
      </c>
      <c r="C58" s="6" t="n">
        <v>366958</v>
      </c>
    </row>
    <row r="59">
      <c r="A59" s="4" t="inlineStr">
        <is>
          <t>Less Than 12 Months, Gross Unrealized Losses</t>
        </is>
      </c>
      <c r="B59" s="6" t="n">
        <v>-223</v>
      </c>
      <c r="C59" s="6" t="n">
        <v>-1661</v>
      </c>
    </row>
    <row r="60">
      <c r="A60" s="4" t="inlineStr">
        <is>
          <t>12 Months or Longer, Fair Value</t>
        </is>
      </c>
      <c r="B60" s="6" t="n">
        <v>232615</v>
      </c>
      <c r="C60" s="6" t="n">
        <v>297490</v>
      </c>
    </row>
    <row r="61">
      <c r="A61" s="4" t="inlineStr">
        <is>
          <t>12 Months or Longer, Gross Unrealized Losses</t>
        </is>
      </c>
      <c r="B61" s="6" t="n">
        <v>-604</v>
      </c>
      <c r="C61" s="6" t="n">
        <v>-6021</v>
      </c>
    </row>
    <row r="62">
      <c r="A62" s="4" t="inlineStr">
        <is>
          <t>Total Fair Value</t>
        </is>
      </c>
      <c r="B62" s="6" t="n">
        <v>260678</v>
      </c>
      <c r="C62" s="6" t="n">
        <v>664448</v>
      </c>
    </row>
    <row r="63">
      <c r="A63" s="4" t="inlineStr">
        <is>
          <t>Total Gross Unrealized Losses</t>
        </is>
      </c>
      <c r="B63" s="5" t="n">
        <v>-827</v>
      </c>
      <c r="C63" s="5" t="n">
        <v>-76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Interest Income From Taxable and Non-Taxable Investment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Taxable</t>
        </is>
      </c>
      <c r="B4" s="5" t="n">
        <v>125291</v>
      </c>
      <c r="C4" s="5" t="n">
        <v>137204</v>
      </c>
      <c r="D4" s="5" t="n">
        <v>115947</v>
      </c>
    </row>
    <row r="5">
      <c r="A5" s="4" t="inlineStr">
        <is>
          <t>Non-Taxable</t>
        </is>
      </c>
      <c r="B5" s="6" t="n">
        <v>2058</v>
      </c>
      <c r="C5" s="6" t="n">
        <v>6586</v>
      </c>
      <c r="D5" s="6" t="n">
        <v>18515</v>
      </c>
    </row>
    <row r="6">
      <c r="A6" s="4" t="inlineStr">
        <is>
          <t>Total Interest Income from Investment Securities</t>
        </is>
      </c>
      <c r="B6" s="5" t="n">
        <v>127349</v>
      </c>
      <c r="C6" s="5" t="n">
        <v>143790</v>
      </c>
      <c r="D6" s="5" t="n">
        <v>1344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arrying Value of Federal Home Loan Bank of Des Moines Stock and Federal Reserve Bank Stock (Details) - USD ($) $ in Thousands</t>
        </is>
      </c>
      <c r="B1" s="2" t="inlineStr">
        <is>
          <t>Dec. 31, 2020</t>
        </is>
      </c>
      <c r="C1" s="2" t="inlineStr">
        <is>
          <t>Dec. 31, 2019</t>
        </is>
      </c>
    </row>
    <row r="2">
      <c r="A2" s="3" t="inlineStr">
        <is>
          <t>Investments Debt And Equity Securities [Abstract]</t>
        </is>
      </c>
    </row>
    <row r="3">
      <c r="A3" s="4" t="inlineStr">
        <is>
          <t>Federal Home Loan Bank Stock</t>
        </is>
      </c>
      <c r="B3" s="5" t="n">
        <v>12000</v>
      </c>
      <c r="C3" s="5" t="n">
        <v>13000</v>
      </c>
    </row>
    <row r="4">
      <c r="A4" s="4" t="inlineStr">
        <is>
          <t>Federal Reserve Bank Stock</t>
        </is>
      </c>
      <c r="B4" s="6" t="n">
        <v>21340</v>
      </c>
      <c r="C4" s="6" t="n">
        <v>21093</v>
      </c>
    </row>
    <row r="5">
      <c r="A5" s="4" t="inlineStr">
        <is>
          <t>Total</t>
        </is>
      </c>
      <c r="B5" s="5" t="n">
        <v>33340</v>
      </c>
      <c r="C5" s="5" t="n">
        <v>340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Loan and Lease Portfolio (Details) - USD ($) $ in Thousands</t>
        </is>
      </c>
      <c r="B1" s="2" t="inlineStr">
        <is>
          <t>Dec. 31, 2020</t>
        </is>
      </c>
      <c r="C1" s="2" t="inlineStr">
        <is>
          <t>Dec. 31, 2019</t>
        </is>
      </c>
    </row>
    <row r="2">
      <c r="A2" s="3" t="inlineStr">
        <is>
          <t>Loan and lease portfolio</t>
        </is>
      </c>
    </row>
    <row r="3">
      <c r="A3" s="4" t="inlineStr">
        <is>
          <t>Loans and Leases</t>
        </is>
      </c>
      <c r="B3" s="5" t="n">
        <v>11940020</v>
      </c>
      <c r="C3" s="5" t="n">
        <v>10990892</v>
      </c>
    </row>
    <row r="4">
      <c r="A4" s="4" t="inlineStr">
        <is>
          <t>Commercial</t>
        </is>
      </c>
    </row>
    <row r="5">
      <c r="A5" s="3" t="inlineStr">
        <is>
          <t>Loan and lease portfolio</t>
        </is>
      </c>
    </row>
    <row r="6">
      <c r="A6" s="4" t="inlineStr">
        <is>
          <t>Loans and Leases</t>
        </is>
      </c>
      <c r="B6" s="6" t="n">
        <v>5100686</v>
      </c>
      <c r="C6" s="6" t="n">
        <v>4213827</v>
      </c>
    </row>
    <row r="7">
      <c r="A7" s="4" t="inlineStr">
        <is>
          <t>Commercial | Commercial and Industrial</t>
        </is>
      </c>
    </row>
    <row r="8">
      <c r="A8" s="3" t="inlineStr">
        <is>
          <t>Loan and lease portfolio</t>
        </is>
      </c>
    </row>
    <row r="9">
      <c r="A9" s="4" t="inlineStr">
        <is>
          <t>Loans and Leases</t>
        </is>
      </c>
      <c r="B9" s="6" t="n">
        <v>1875293</v>
      </c>
      <c r="C9" s="6" t="n">
        <v>1379152</v>
      </c>
    </row>
    <row r="10">
      <c r="A10" s="4" t="inlineStr">
        <is>
          <t>Commercial | Commercial Mortgage</t>
        </is>
      </c>
    </row>
    <row r="11">
      <c r="A11" s="3" t="inlineStr">
        <is>
          <t>Loan and lease portfolio</t>
        </is>
      </c>
    </row>
    <row r="12">
      <c r="A12" s="4" t="inlineStr">
        <is>
          <t>Loans and Leases</t>
        </is>
      </c>
      <c r="B12" s="6" t="n">
        <v>2854829</v>
      </c>
      <c r="C12" s="6" t="n">
        <v>2518051</v>
      </c>
    </row>
    <row r="13">
      <c r="A13" s="4" t="inlineStr">
        <is>
          <t>Commercial | Construction</t>
        </is>
      </c>
    </row>
    <row r="14">
      <c r="A14" s="3" t="inlineStr">
        <is>
          <t>Loan and lease portfolio</t>
        </is>
      </c>
    </row>
    <row r="15">
      <c r="A15" s="4" t="inlineStr">
        <is>
          <t>Loans and Leases</t>
        </is>
      </c>
      <c r="B15" s="6" t="n">
        <v>259798</v>
      </c>
      <c r="C15" s="6" t="n">
        <v>194170</v>
      </c>
    </row>
    <row r="16">
      <c r="A16" s="4" t="inlineStr">
        <is>
          <t>Commercial | Lease Financing</t>
        </is>
      </c>
    </row>
    <row r="17">
      <c r="A17" s="3" t="inlineStr">
        <is>
          <t>Loan and lease portfolio</t>
        </is>
      </c>
    </row>
    <row r="18">
      <c r="A18" s="4" t="inlineStr">
        <is>
          <t>Loans and Leases</t>
        </is>
      </c>
      <c r="B18" s="6" t="n">
        <v>110766</v>
      </c>
      <c r="C18" s="6" t="n">
        <v>122454</v>
      </c>
    </row>
    <row r="19">
      <c r="A19" s="4" t="inlineStr">
        <is>
          <t>Consumer</t>
        </is>
      </c>
    </row>
    <row r="20">
      <c r="A20" s="3" t="inlineStr">
        <is>
          <t>Loan and lease portfolio</t>
        </is>
      </c>
    </row>
    <row r="21">
      <c r="A21" s="4" t="inlineStr">
        <is>
          <t>Loans and Leases</t>
        </is>
      </c>
      <c r="B21" s="6" t="n">
        <v>6839334</v>
      </c>
      <c r="C21" s="6" t="n">
        <v>6777065</v>
      </c>
    </row>
    <row r="22">
      <c r="A22" s="4" t="inlineStr">
        <is>
          <t>Consumer | Other</t>
        </is>
      </c>
    </row>
    <row r="23">
      <c r="A23" s="3" t="inlineStr">
        <is>
          <t>Loan and lease portfolio</t>
        </is>
      </c>
    </row>
    <row r="24">
      <c r="A24" s="4" t="inlineStr">
        <is>
          <t>Loans and Leases</t>
        </is>
      </c>
      <c r="B24" s="6" t="n">
        <v>395483</v>
      </c>
      <c r="C24" s="6" t="n">
        <v>489606</v>
      </c>
    </row>
    <row r="25">
      <c r="A25" s="4" t="inlineStr">
        <is>
          <t>Consumer | Residential Mortgage</t>
        </is>
      </c>
    </row>
    <row r="26">
      <c r="A26" s="3" t="inlineStr">
        <is>
          <t>Loan and lease portfolio</t>
        </is>
      </c>
    </row>
    <row r="27">
      <c r="A27" s="4" t="inlineStr">
        <is>
          <t>Loans and Leases</t>
        </is>
      </c>
      <c r="B27" s="6" t="n">
        <v>4130513</v>
      </c>
      <c r="C27" s="6" t="n">
        <v>3891100</v>
      </c>
    </row>
    <row r="28">
      <c r="A28" s="4" t="inlineStr">
        <is>
          <t>Consumer | Home Equity</t>
        </is>
      </c>
    </row>
    <row r="29">
      <c r="A29" s="3" t="inlineStr">
        <is>
          <t>Loan and lease portfolio</t>
        </is>
      </c>
    </row>
    <row r="30">
      <c r="A30" s="4" t="inlineStr">
        <is>
          <t>Loans and Leases</t>
        </is>
      </c>
      <c r="B30" s="6" t="n">
        <v>1604538</v>
      </c>
      <c r="C30" s="6" t="n">
        <v>1676073</v>
      </c>
    </row>
    <row r="31">
      <c r="A31" s="4" t="inlineStr">
        <is>
          <t>Consumer | Automobile</t>
        </is>
      </c>
    </row>
    <row r="32">
      <c r="A32" s="3" t="inlineStr">
        <is>
          <t>Loan and lease portfolio</t>
        </is>
      </c>
    </row>
    <row r="33">
      <c r="A33" s="4" t="inlineStr">
        <is>
          <t>Loans and Leases</t>
        </is>
      </c>
      <c r="B33" s="5" t="n">
        <v>708800</v>
      </c>
      <c r="C33" s="5" t="n">
        <v>7202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Share</t>
        </is>
      </c>
      <c r="B4" s="7" t="n">
        <v>2.68</v>
      </c>
      <c r="C4" s="7" t="n">
        <v>2.59</v>
      </c>
      <c r="D4" s="7" t="n">
        <v>2.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ans and Leases and the Allowance for Credit Losses - Additional Information (Details)</t>
        </is>
      </c>
      <c r="B1" s="2" t="inlineStr">
        <is>
          <t>12 Months Ended</t>
        </is>
      </c>
    </row>
    <row r="2">
      <c r="B2" s="2" t="inlineStr">
        <is>
          <t>Dec. 31, 2020USD ($)Loan</t>
        </is>
      </c>
      <c r="C2" s="2" t="inlineStr">
        <is>
          <t>Dec. 31, 2019USD ($)</t>
        </is>
      </c>
      <c r="D2" s="2" t="inlineStr">
        <is>
          <t>Dec. 31, 2018USD ($)</t>
        </is>
      </c>
    </row>
    <row r="3">
      <c r="A3" s="3" t="inlineStr">
        <is>
          <t>Loan and lease portfolio</t>
        </is>
      </c>
    </row>
    <row r="4">
      <c r="A4" s="4" t="inlineStr">
        <is>
          <t>Unamortized Loan Commitment and Origination Fees and Unamortized Discounts or Premiums</t>
        </is>
      </c>
      <c r="B4" s="5" t="n">
        <v>4100000</v>
      </c>
    </row>
    <row r="5">
      <c r="A5" s="4" t="inlineStr">
        <is>
          <t>Unearned income on loans and leases</t>
        </is>
      </c>
      <c r="C5" s="5" t="n">
        <v>1300000</v>
      </c>
    </row>
    <row r="6">
      <c r="A6" s="4" t="inlineStr">
        <is>
          <t>Commercial loans and residential mortgage loans pledged to secure an undrawn FRB line of credit</t>
        </is>
      </c>
      <c r="B6" s="6" t="n">
        <v>805400000</v>
      </c>
      <c r="C6" s="6" t="n">
        <v>1000000000</v>
      </c>
    </row>
    <row r="7">
      <c r="A7" s="4" t="inlineStr">
        <is>
          <t>Residential mortgage loans pledged under a blanket pledge arrangement to secure FHLB advance</t>
        </is>
      </c>
      <c r="B7" s="6" t="n">
        <v>3000000000</v>
      </c>
      <c r="C7" s="6" t="n">
        <v>3100000000</v>
      </c>
    </row>
    <row r="8">
      <c r="A8" s="4" t="inlineStr">
        <is>
          <t>Net gains related to sales of residential mortgage loans</t>
        </is>
      </c>
      <c r="B8" s="6" t="n">
        <v>15400000</v>
      </c>
      <c r="C8" s="6" t="n">
        <v>5300000</v>
      </c>
      <c r="D8" s="5" t="n">
        <v>1500000</v>
      </c>
    </row>
    <row r="9">
      <c r="A9" s="4" t="inlineStr">
        <is>
          <t>Accrued Interest Receivable</t>
        </is>
      </c>
      <c r="B9" s="5" t="n">
        <v>49303000</v>
      </c>
      <c r="C9" s="6" t="n">
        <v>46476000</v>
      </c>
    </row>
    <row r="10">
      <c r="A10" s="4" t="inlineStr">
        <is>
          <t>Number of paycheck protection loans | Loan</t>
        </is>
      </c>
      <c r="B10" s="6" t="n">
        <v>4435</v>
      </c>
    </row>
    <row r="11">
      <c r="A11" s="4" t="inlineStr">
        <is>
          <t>Revolving loans, converted to term loan during the period</t>
        </is>
      </c>
      <c r="B11" s="5" t="n">
        <v>2900</v>
      </c>
    </row>
    <row r="12">
      <c r="A12" s="4" t="inlineStr">
        <is>
          <t>Number of days non-accrual loans are not past due</t>
        </is>
      </c>
      <c r="B12" s="4" t="inlineStr">
        <is>
          <t>30 days</t>
        </is>
      </c>
    </row>
    <row r="13">
      <c r="A13" s="4" t="inlineStr">
        <is>
          <t>Recorded Investment</t>
        </is>
      </c>
      <c r="B13" s="5" t="n">
        <v>72500000</v>
      </c>
      <c r="C13" s="6" t="n">
        <v>69100000</v>
      </c>
    </row>
    <row r="14">
      <c r="A14" s="4" t="inlineStr">
        <is>
          <t>Available commitments to lend additional funds on loans modified as TDR</t>
        </is>
      </c>
      <c r="B14" s="6" t="n">
        <v>500000</v>
      </c>
      <c r="C14" s="6" t="n">
        <v>300000</v>
      </c>
    </row>
    <row r="15">
      <c r="A15" s="4" t="inlineStr">
        <is>
          <t>Consumer mortgage loans collateralized by residential real estate property that are in the process of foreclosure</t>
        </is>
      </c>
      <c r="B15" s="5" t="n">
        <v>1000000</v>
      </c>
    </row>
    <row r="16">
      <c r="A16" s="4" t="inlineStr">
        <is>
          <t>Consumer</t>
        </is>
      </c>
    </row>
    <row r="17">
      <c r="A17" s="3" t="inlineStr">
        <is>
          <t>Loan and lease portfolio</t>
        </is>
      </c>
    </row>
    <row r="18">
      <c r="A18" s="4" t="inlineStr">
        <is>
          <t>Number of loan and lease concessions - COVID-19 | Loan</t>
        </is>
      </c>
      <c r="B18" s="6" t="n">
        <v>1920</v>
      </c>
    </row>
    <row r="19">
      <c r="A19" s="4" t="inlineStr">
        <is>
          <t>Loan and lease modifications, amount - COVID-19</t>
        </is>
      </c>
      <c r="B19" s="5" t="n">
        <v>178100000</v>
      </c>
    </row>
    <row r="20">
      <c r="A20" s="4" t="inlineStr">
        <is>
          <t>Commercial</t>
        </is>
      </c>
    </row>
    <row r="21">
      <c r="A21" s="3" t="inlineStr">
        <is>
          <t>Loan and lease portfolio</t>
        </is>
      </c>
    </row>
    <row r="22">
      <c r="A22" s="4" t="inlineStr">
        <is>
          <t>Number of loan and lease concessions - COVID-19 | Loan</t>
        </is>
      </c>
      <c r="B22" s="6" t="n">
        <v>210</v>
      </c>
    </row>
    <row r="23">
      <c r="A23" s="4" t="inlineStr">
        <is>
          <t>Loan and lease modifications, amount - COVID-19</t>
        </is>
      </c>
      <c r="B23" s="5" t="n">
        <v>311600000</v>
      </c>
    </row>
    <row r="24">
      <c r="A24" s="4" t="inlineStr">
        <is>
          <t>Classified</t>
        </is>
      </c>
    </row>
    <row r="25">
      <c r="A25" s="3" t="inlineStr">
        <is>
          <t>Loan and lease portfolio</t>
        </is>
      </c>
    </row>
    <row r="26">
      <c r="A26" s="4" t="inlineStr">
        <is>
          <t>Number of months up to which residential and home equity loans may be considered classified, even if they are current as to principal and interest</t>
        </is>
      </c>
      <c r="B26" s="4" t="inlineStr">
        <is>
          <t>6 months</t>
        </is>
      </c>
    </row>
    <row r="27">
      <c r="A27" s="4" t="inlineStr">
        <is>
          <t>Classified | Consumer</t>
        </is>
      </c>
    </row>
    <row r="28">
      <c r="A28" s="3" t="inlineStr">
        <is>
          <t>Loan and lease portfolio</t>
        </is>
      </c>
    </row>
    <row r="29">
      <c r="A29" s="4" t="inlineStr">
        <is>
          <t>Number of days past due for loans and leases in classified credit quality indicator</t>
        </is>
      </c>
      <c r="B29" s="4" t="inlineStr">
        <is>
          <t>90 days</t>
        </is>
      </c>
    </row>
    <row r="30">
      <c r="A30" s="4" t="inlineStr">
        <is>
          <t>Accounting Standards Update 2016-13 | Cumulative Effect, Period of Adoption, Adjustment</t>
        </is>
      </c>
    </row>
    <row r="31">
      <c r="A31" s="3" t="inlineStr">
        <is>
          <t>Loan and lease portfolio</t>
        </is>
      </c>
    </row>
    <row r="32">
      <c r="A32" s="4" t="inlineStr">
        <is>
          <t>Additional decrease in cumulative adjustment</t>
        </is>
      </c>
      <c r="B32" s="5" t="n">
        <v>1700000</v>
      </c>
    </row>
    <row r="33">
      <c r="A33" s="4" t="inlineStr">
        <is>
          <t>PPP Loans, Administered by the SBA</t>
        </is>
      </c>
    </row>
    <row r="34">
      <c r="A34" s="3" t="inlineStr">
        <is>
          <t>Loan and lease portfolio</t>
        </is>
      </c>
    </row>
    <row r="35">
      <c r="A35" s="4" t="inlineStr">
        <is>
          <t>Maximum borrowing capacity under paycheck protection program loan</t>
        </is>
      </c>
      <c r="B35" s="5" t="n">
        <v>10000000</v>
      </c>
    </row>
    <row r="36">
      <c r="A36" s="4" t="inlineStr">
        <is>
          <t>Loans interest rate</t>
        </is>
      </c>
      <c r="B36" s="4" t="inlineStr">
        <is>
          <t>1.00%</t>
        </is>
      </c>
    </row>
    <row r="37">
      <c r="A37" s="4" t="inlineStr">
        <is>
          <t>Long-term debt, gross</t>
        </is>
      </c>
      <c r="B37" s="5" t="n">
        <v>528100000</v>
      </c>
    </row>
    <row r="38">
      <c r="A38" s="4" t="inlineStr">
        <is>
          <t>PPP Loan Processing Fees Threshold One</t>
        </is>
      </c>
    </row>
    <row r="39">
      <c r="A39" s="3" t="inlineStr">
        <is>
          <t>Loan and lease portfolio</t>
        </is>
      </c>
    </row>
    <row r="40">
      <c r="A40" s="4" t="inlineStr">
        <is>
          <t>Percentage of processing fees by SBA</t>
        </is>
      </c>
      <c r="B40" s="4" t="inlineStr">
        <is>
          <t>5.00%</t>
        </is>
      </c>
    </row>
    <row r="41">
      <c r="A41" s="4" t="inlineStr">
        <is>
          <t>PPP Loan Processing Fees Threshold Two</t>
        </is>
      </c>
    </row>
    <row r="42">
      <c r="A42" s="3" t="inlineStr">
        <is>
          <t>Loan and lease portfolio</t>
        </is>
      </c>
    </row>
    <row r="43">
      <c r="A43" s="4" t="inlineStr">
        <is>
          <t>Percentage of processing fees by SBA</t>
        </is>
      </c>
      <c r="B43" s="4" t="inlineStr">
        <is>
          <t>3.00%</t>
        </is>
      </c>
    </row>
    <row r="44">
      <c r="A44" s="4" t="inlineStr">
        <is>
          <t>PPP Loan Processing Fees Threshold Three</t>
        </is>
      </c>
    </row>
    <row r="45">
      <c r="A45" s="3" t="inlineStr">
        <is>
          <t>Loan and lease portfolio</t>
        </is>
      </c>
    </row>
    <row r="46">
      <c r="A46" s="4" t="inlineStr">
        <is>
          <t>Percentage of processing fees by SBA</t>
        </is>
      </c>
      <c r="B46" s="4" t="inlineStr">
        <is>
          <t>1.00%</t>
        </is>
      </c>
    </row>
    <row r="47">
      <c r="A47" s="4" t="inlineStr">
        <is>
          <t>Accrued Interest Receivable</t>
        </is>
      </c>
    </row>
    <row r="48">
      <c r="A48" s="3" t="inlineStr">
        <is>
          <t>Loan and lease portfolio</t>
        </is>
      </c>
    </row>
    <row r="49">
      <c r="A49" s="4" t="inlineStr">
        <is>
          <t>Accrued Interest Receivable</t>
        </is>
      </c>
      <c r="B49" s="5" t="n">
        <v>35900000</v>
      </c>
      <c r="C49" s="5" t="n">
        <v>30700000</v>
      </c>
    </row>
    <row r="50">
      <c r="A50" s="4" t="inlineStr">
        <is>
          <t>Maximum | PPP Loans, Administered by the SBA</t>
        </is>
      </c>
    </row>
    <row r="51">
      <c r="A51" s="3" t="inlineStr">
        <is>
          <t>Loan and lease portfolio</t>
        </is>
      </c>
    </row>
    <row r="52">
      <c r="A52" s="4" t="inlineStr">
        <is>
          <t>Loans maturity period</t>
        </is>
      </c>
      <c r="B52" s="4" t="inlineStr">
        <is>
          <t>5 years</t>
        </is>
      </c>
    </row>
    <row r="53">
      <c r="A53" s="4" t="inlineStr">
        <is>
          <t>Maximum | PPP Loan Processing Fees Threshold One</t>
        </is>
      </c>
    </row>
    <row r="54">
      <c r="A54" s="3" t="inlineStr">
        <is>
          <t>Loan and lease portfolio</t>
        </is>
      </c>
    </row>
    <row r="55">
      <c r="A55" s="4" t="inlineStr">
        <is>
          <t>Processing fee payment threshold limit of loan amount</t>
        </is>
      </c>
      <c r="B55" s="5" t="n">
        <v>350000</v>
      </c>
    </row>
    <row r="56">
      <c r="A56" s="4" t="inlineStr">
        <is>
          <t>Maximum | PPP Loan Processing Fees Threshold Two</t>
        </is>
      </c>
    </row>
    <row r="57">
      <c r="A57" s="3" t="inlineStr">
        <is>
          <t>Loan and lease portfolio</t>
        </is>
      </c>
    </row>
    <row r="58">
      <c r="A58" s="4" t="inlineStr">
        <is>
          <t>Processing fee payment threshold limit of loan amount</t>
        </is>
      </c>
      <c r="B58" s="5" t="n">
        <v>2000000</v>
      </c>
    </row>
    <row r="59">
      <c r="A59" s="4" t="inlineStr">
        <is>
          <t>Minimum [Member]</t>
        </is>
      </c>
    </row>
    <row r="60">
      <c r="A60" s="3" t="inlineStr">
        <is>
          <t>Loan and lease portfolio</t>
        </is>
      </c>
    </row>
    <row r="61">
      <c r="A61" s="4" t="inlineStr">
        <is>
          <t>Default period past due following modification of loans in TDR (in days)</t>
        </is>
      </c>
      <c r="B61" s="4" t="inlineStr">
        <is>
          <t>60 days</t>
        </is>
      </c>
    </row>
    <row r="62">
      <c r="A62" s="4" t="inlineStr">
        <is>
          <t>Minimum [Member] | PPP Loans, Administered by the SBA</t>
        </is>
      </c>
    </row>
    <row r="63">
      <c r="A63" s="3" t="inlineStr">
        <is>
          <t>Loan and lease portfolio</t>
        </is>
      </c>
    </row>
    <row r="64">
      <c r="A64" s="4" t="inlineStr">
        <is>
          <t>Loans maturity period</t>
        </is>
      </c>
      <c r="B64" s="4" t="inlineStr">
        <is>
          <t>2 years</t>
        </is>
      </c>
    </row>
    <row r="65">
      <c r="A65" s="4" t="inlineStr">
        <is>
          <t>Minimum [Member] | PPP Loan Processing Fees Threshold Two</t>
        </is>
      </c>
    </row>
    <row r="66">
      <c r="A66" s="3" t="inlineStr">
        <is>
          <t>Loan and lease portfolio</t>
        </is>
      </c>
    </row>
    <row r="67">
      <c r="A67" s="4" t="inlineStr">
        <is>
          <t>Processing fee payment threshold limit of loan amount</t>
        </is>
      </c>
      <c r="B67" s="5" t="n">
        <v>350000</v>
      </c>
    </row>
    <row r="68">
      <c r="A68" s="4" t="inlineStr">
        <is>
          <t>Minimum [Member] | PPP Loan Processing Fees Threshold Three</t>
        </is>
      </c>
    </row>
    <row r="69">
      <c r="A69" s="3" t="inlineStr">
        <is>
          <t>Loan and lease portfolio</t>
        </is>
      </c>
    </row>
    <row r="70">
      <c r="A70" s="4" t="inlineStr">
        <is>
          <t>Processing fee payment threshold limit of loan amount</t>
        </is>
      </c>
      <c r="B70" s="6" t="n">
        <v>2000000</v>
      </c>
    </row>
    <row r="71">
      <c r="A71" s="4" t="inlineStr">
        <is>
          <t>Home Equity</t>
        </is>
      </c>
    </row>
    <row r="72">
      <c r="A72" s="3" t="inlineStr">
        <is>
          <t>Loan and lease portfolio</t>
        </is>
      </c>
    </row>
    <row r="73">
      <c r="A73" s="4" t="inlineStr">
        <is>
          <t>Residential mortgage loans pledged under a blanket pledge arrangement to secure FHLB advance</t>
        </is>
      </c>
      <c r="B73" s="5" t="n">
        <v>596000000</v>
      </c>
    </row>
    <row r="74">
      <c r="A74" s="4" t="inlineStr">
        <is>
          <t>Home Equity | Classified</t>
        </is>
      </c>
    </row>
    <row r="75">
      <c r="A75" s="3" t="inlineStr">
        <is>
          <t>Loan and lease portfolio</t>
        </is>
      </c>
    </row>
    <row r="76">
      <c r="A76" s="4" t="inlineStr">
        <is>
          <t>Number of days past due for loans and leases in classified credit quality indicator</t>
        </is>
      </c>
      <c r="B76" s="4" t="inlineStr">
        <is>
          <t>90 days</t>
        </is>
      </c>
    </row>
    <row r="77">
      <c r="A77" s="4" t="inlineStr">
        <is>
          <t>Maximum current loan-to-value ratio for residential mortgage and home equity loans to be considered as pass (as a percent)</t>
        </is>
      </c>
      <c r="B77" s="4" t="inlineStr">
        <is>
          <t>60.00%</t>
        </is>
      </c>
    </row>
    <row r="78">
      <c r="A78" s="4" t="inlineStr">
        <is>
          <t>Residential Mortgage | Classified</t>
        </is>
      </c>
    </row>
    <row r="79">
      <c r="A79" s="3" t="inlineStr">
        <is>
          <t>Loan and lease portfolio</t>
        </is>
      </c>
    </row>
    <row r="80">
      <c r="A80" s="4" t="inlineStr">
        <is>
          <t>Number of days past due for loans and leases in classified credit quality indicator</t>
        </is>
      </c>
      <c r="B80" s="4" t="inlineStr">
        <is>
          <t>90 days</t>
        </is>
      </c>
    </row>
    <row r="81">
      <c r="A81" s="4" t="inlineStr">
        <is>
          <t>Maximum current loan-to-value ratio for residential mortgage and home equity loans to be considered as pass (as a percent)</t>
        </is>
      </c>
      <c r="B81" s="4" t="inlineStr">
        <is>
          <t>60.00%</t>
        </is>
      </c>
    </row>
    <row r="82">
      <c r="A82" s="4" t="inlineStr">
        <is>
          <t>Residential Mortgage | Maximum</t>
        </is>
      </c>
    </row>
    <row r="83">
      <c r="A83" s="3" t="inlineStr">
        <is>
          <t>Loan and lease portfolio</t>
        </is>
      </c>
    </row>
    <row r="84">
      <c r="A84" s="4" t="inlineStr">
        <is>
          <t>Period of time loan being fully amortized</t>
        </is>
      </c>
      <c r="B84" s="4" t="inlineStr">
        <is>
          <t>40 years</t>
        </is>
      </c>
    </row>
    <row r="85">
      <c r="A85" s="4" t="inlineStr">
        <is>
          <t>Land Loan | Maximum</t>
        </is>
      </c>
    </row>
    <row r="86">
      <c r="A86" s="3" t="inlineStr">
        <is>
          <t>Loan and lease portfolio</t>
        </is>
      </c>
    </row>
    <row r="87">
      <c r="A87" s="4" t="inlineStr">
        <is>
          <t>Period of time loan being fully amortized</t>
        </is>
      </c>
      <c r="B87" s="4" t="inlineStr">
        <is>
          <t>360 months</t>
        </is>
      </c>
    </row>
    <row r="88">
      <c r="A88" s="4" t="inlineStr">
        <is>
          <t>Extending balloon payments</t>
        </is>
      </c>
      <c r="B88" s="4" t="inlineStr">
        <is>
          <t>5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nd the Allowance for Credit Losses - Schedule of Activity in Allowance by Portfolio Segment (Details) - USD ($) $ in Thousands</t>
        </is>
      </c>
      <c r="B1" s="2" t="inlineStr">
        <is>
          <t>12 Months Ended</t>
        </is>
      </c>
    </row>
    <row r="2">
      <c r="B2" s="2" t="inlineStr">
        <is>
          <t>Dec. 31, 2020</t>
        </is>
      </c>
      <c r="C2" s="2" t="inlineStr">
        <is>
          <t>Dec. 31, 2019</t>
        </is>
      </c>
      <c r="D2" s="2" t="inlineStr">
        <is>
          <t>Dec. 31, 2018</t>
        </is>
      </c>
    </row>
    <row r="3">
      <c r="A3" s="3" t="inlineStr">
        <is>
          <t>Allowance for Credit Losses:</t>
        </is>
      </c>
    </row>
    <row r="4">
      <c r="A4" s="4" t="inlineStr">
        <is>
          <t>Balance at Beginning of Period</t>
        </is>
      </c>
      <c r="B4" s="5" t="n">
        <v>110027</v>
      </c>
      <c r="C4" s="5" t="n">
        <v>106693</v>
      </c>
      <c r="D4" s="5" t="n">
        <v>107346</v>
      </c>
    </row>
    <row r="5">
      <c r="A5" s="4" t="inlineStr">
        <is>
          <t>Loans and Leases Charged-Off</t>
        </is>
      </c>
      <c r="B5" s="6" t="n">
        <v>-21038</v>
      </c>
      <c r="C5" s="6" t="n">
        <v>-23955</v>
      </c>
      <c r="D5" s="6" t="n">
        <v>-24564</v>
      </c>
    </row>
    <row r="6">
      <c r="A6" s="4" t="inlineStr">
        <is>
          <t>Recoveries on Loans and Leases Previously Charged-Off</t>
        </is>
      </c>
      <c r="B6" s="6" t="n">
        <v>13900</v>
      </c>
      <c r="C6" s="6" t="n">
        <v>11289</v>
      </c>
      <c r="D6" s="6" t="n">
        <v>10486</v>
      </c>
    </row>
    <row r="7">
      <c r="A7" s="4" t="inlineStr">
        <is>
          <t>Net Loans and Leases Recovered (Charged-Off)</t>
        </is>
      </c>
      <c r="B7" s="6" t="n">
        <v>-7138</v>
      </c>
      <c r="C7" s="6" t="n">
        <v>-12666</v>
      </c>
      <c r="D7" s="6" t="n">
        <v>-14078</v>
      </c>
    </row>
    <row r="8">
      <c r="A8" s="4" t="inlineStr">
        <is>
          <t>Provision for Credit Losses</t>
        </is>
      </c>
      <c r="B8" s="6" t="n">
        <v>115100</v>
      </c>
      <c r="C8" s="6" t="n">
        <v>16000</v>
      </c>
      <c r="D8" s="6" t="n">
        <v>13425</v>
      </c>
    </row>
    <row r="9">
      <c r="A9" s="4" t="inlineStr">
        <is>
          <t>Balance at End of Period</t>
        </is>
      </c>
      <c r="B9" s="6" t="n">
        <v>216252</v>
      </c>
      <c r="C9" s="6" t="n">
        <v>110027</v>
      </c>
      <c r="D9" s="6" t="n">
        <v>106693</v>
      </c>
    </row>
    <row r="10">
      <c r="A10" s="4" t="inlineStr">
        <is>
          <t>Accounting Standards Update 2016-13</t>
        </is>
      </c>
    </row>
    <row r="11">
      <c r="A11" s="3" t="inlineStr">
        <is>
          <t>Allowance for Credit Losses:</t>
        </is>
      </c>
    </row>
    <row r="12">
      <c r="A12" s="4" t="inlineStr">
        <is>
          <t>Balance at Beginning of Period</t>
        </is>
      </c>
      <c r="B12" s="6" t="n">
        <v>110027</v>
      </c>
    </row>
    <row r="13">
      <c r="A13" s="4" t="inlineStr">
        <is>
          <t>Balance at End of Period</t>
        </is>
      </c>
      <c r="C13" s="6" t="n">
        <v>110027</v>
      </c>
    </row>
    <row r="14">
      <c r="A14" s="4" t="inlineStr">
        <is>
          <t>CECL Adoption Impact | Accounting Standards Update 2016-13</t>
        </is>
      </c>
    </row>
    <row r="15">
      <c r="A15" s="3" t="inlineStr">
        <is>
          <t>Allowance for Credit Losses:</t>
        </is>
      </c>
    </row>
    <row r="16">
      <c r="A16" s="4" t="inlineStr">
        <is>
          <t>Balance at Beginning of Period</t>
        </is>
      </c>
      <c r="B16" s="6" t="n">
        <v>-1737</v>
      </c>
    </row>
    <row r="17">
      <c r="A17" s="4" t="inlineStr">
        <is>
          <t>Balance at End of Period</t>
        </is>
      </c>
      <c r="C17" s="6" t="n">
        <v>-1737</v>
      </c>
    </row>
    <row r="18">
      <c r="A18" s="4" t="inlineStr">
        <is>
          <t>January 1, 2020 | Accounting Standards Update 2016-13</t>
        </is>
      </c>
    </row>
    <row r="19">
      <c r="A19" s="3" t="inlineStr">
        <is>
          <t>Allowance for Credit Losses:</t>
        </is>
      </c>
    </row>
    <row r="20">
      <c r="A20" s="4" t="inlineStr">
        <is>
          <t>Balance at Beginning of Period</t>
        </is>
      </c>
      <c r="B20" s="6" t="n">
        <v>108290</v>
      </c>
    </row>
    <row r="21">
      <c r="A21" s="4" t="inlineStr">
        <is>
          <t>Balance at End of Period</t>
        </is>
      </c>
      <c r="C21" s="6" t="n">
        <v>108290</v>
      </c>
    </row>
    <row r="22">
      <c r="A22" s="4" t="inlineStr">
        <is>
          <t>Commercial</t>
        </is>
      </c>
    </row>
    <row r="23">
      <c r="A23" s="3" t="inlineStr">
        <is>
          <t>Allowance for Credit Losses:</t>
        </is>
      </c>
    </row>
    <row r="24">
      <c r="A24" s="4" t="inlineStr">
        <is>
          <t>Balance at Beginning of Period</t>
        </is>
      </c>
      <c r="B24" s="6" t="n">
        <v>73801</v>
      </c>
      <c r="C24" s="6" t="n">
        <v>66874</v>
      </c>
      <c r="D24" s="6" t="n">
        <v>65822</v>
      </c>
    </row>
    <row r="25">
      <c r="A25" s="4" t="inlineStr">
        <is>
          <t>Loans and Leases Charged-Off</t>
        </is>
      </c>
      <c r="B25" s="6" t="n">
        <v>-1697</v>
      </c>
      <c r="C25" s="6" t="n">
        <v>-2738</v>
      </c>
      <c r="D25" s="6" t="n">
        <v>-1505</v>
      </c>
    </row>
    <row r="26">
      <c r="A26" s="4" t="inlineStr">
        <is>
          <t>Recoveries on Loans and Leases Previously Charged-Off</t>
        </is>
      </c>
      <c r="B26" s="6" t="n">
        <v>2328</v>
      </c>
      <c r="C26" s="6" t="n">
        <v>1513</v>
      </c>
      <c r="D26" s="6" t="n">
        <v>2039</v>
      </c>
    </row>
    <row r="27">
      <c r="A27" s="4" t="inlineStr">
        <is>
          <t>Net Loans and Leases Recovered (Charged-Off)</t>
        </is>
      </c>
      <c r="B27" s="6" t="n">
        <v>631</v>
      </c>
      <c r="C27" s="6" t="n">
        <v>-1225</v>
      </c>
      <c r="D27" s="6" t="n">
        <v>534</v>
      </c>
    </row>
    <row r="28">
      <c r="A28" s="4" t="inlineStr">
        <is>
          <t>Provision for Credit Losses</t>
        </is>
      </c>
      <c r="B28" s="6" t="n">
        <v>29204</v>
      </c>
      <c r="C28" s="6" t="n">
        <v>8152</v>
      </c>
      <c r="D28" s="6" t="n">
        <v>518</v>
      </c>
    </row>
    <row r="29">
      <c r="A29" s="4" t="inlineStr">
        <is>
          <t>Balance at End of Period</t>
        </is>
      </c>
      <c r="B29" s="6" t="n">
        <v>84847</v>
      </c>
      <c r="C29" s="6" t="n">
        <v>73801</v>
      </c>
      <c r="D29" s="6" t="n">
        <v>66874</v>
      </c>
    </row>
    <row r="30">
      <c r="A30" s="4" t="inlineStr">
        <is>
          <t>Commercial | Accounting Standards Update 2016-13</t>
        </is>
      </c>
    </row>
    <row r="31">
      <c r="A31" s="3" t="inlineStr">
        <is>
          <t>Allowance for Credit Losses:</t>
        </is>
      </c>
    </row>
    <row r="32">
      <c r="A32" s="4" t="inlineStr">
        <is>
          <t>Balance at Beginning of Period</t>
        </is>
      </c>
      <c r="B32" s="6" t="n">
        <v>73801</v>
      </c>
    </row>
    <row r="33">
      <c r="A33" s="4" t="inlineStr">
        <is>
          <t>Balance at End of Period</t>
        </is>
      </c>
      <c r="C33" s="6" t="n">
        <v>73801</v>
      </c>
    </row>
    <row r="34">
      <c r="A34" s="4" t="inlineStr">
        <is>
          <t>Commercial | CECL Adoption Impact | Accounting Standards Update 2016-13</t>
        </is>
      </c>
    </row>
    <row r="35">
      <c r="A35" s="3" t="inlineStr">
        <is>
          <t>Allowance for Credit Losses:</t>
        </is>
      </c>
    </row>
    <row r="36">
      <c r="A36" s="4" t="inlineStr">
        <is>
          <t>Balance at Beginning of Period</t>
        </is>
      </c>
      <c r="B36" s="6" t="n">
        <v>-18789</v>
      </c>
    </row>
    <row r="37">
      <c r="A37" s="4" t="inlineStr">
        <is>
          <t>Balance at End of Period</t>
        </is>
      </c>
      <c r="C37" s="6" t="n">
        <v>-18789</v>
      </c>
    </row>
    <row r="38">
      <c r="A38" s="4" t="inlineStr">
        <is>
          <t>Commercial | January 1, 2020 | Accounting Standards Update 2016-13</t>
        </is>
      </c>
    </row>
    <row r="39">
      <c r="A39" s="3" t="inlineStr">
        <is>
          <t>Allowance for Credit Losses:</t>
        </is>
      </c>
    </row>
    <row r="40">
      <c r="A40" s="4" t="inlineStr">
        <is>
          <t>Balance at Beginning of Period</t>
        </is>
      </c>
      <c r="B40" s="6" t="n">
        <v>55012</v>
      </c>
    </row>
    <row r="41">
      <c r="A41" s="4" t="inlineStr">
        <is>
          <t>Balance at End of Period</t>
        </is>
      </c>
      <c r="C41" s="6" t="n">
        <v>55012</v>
      </c>
    </row>
    <row r="42">
      <c r="A42" s="4" t="inlineStr">
        <is>
          <t>Consumer</t>
        </is>
      </c>
    </row>
    <row r="43">
      <c r="A43" s="3" t="inlineStr">
        <is>
          <t>Allowance for Credit Losses:</t>
        </is>
      </c>
    </row>
    <row r="44">
      <c r="A44" s="4" t="inlineStr">
        <is>
          <t>Balance at Beginning of Period</t>
        </is>
      </c>
      <c r="B44" s="6" t="n">
        <v>36226</v>
      </c>
      <c r="C44" s="6" t="n">
        <v>39819</v>
      </c>
      <c r="D44" s="6" t="n">
        <v>41524</v>
      </c>
    </row>
    <row r="45">
      <c r="A45" s="4" t="inlineStr">
        <is>
          <t>Loans and Leases Charged-Off</t>
        </is>
      </c>
      <c r="B45" s="6" t="n">
        <v>-19341</v>
      </c>
      <c r="C45" s="6" t="n">
        <v>-21217</v>
      </c>
      <c r="D45" s="6" t="n">
        <v>-23059</v>
      </c>
    </row>
    <row r="46">
      <c r="A46" s="4" t="inlineStr">
        <is>
          <t>Recoveries on Loans and Leases Previously Charged-Off</t>
        </is>
      </c>
      <c r="B46" s="6" t="n">
        <v>11572</v>
      </c>
      <c r="C46" s="6" t="n">
        <v>9776</v>
      </c>
      <c r="D46" s="6" t="n">
        <v>8447</v>
      </c>
    </row>
    <row r="47">
      <c r="A47" s="4" t="inlineStr">
        <is>
          <t>Net Loans and Leases Recovered (Charged-Off)</t>
        </is>
      </c>
      <c r="B47" s="6" t="n">
        <v>-7769</v>
      </c>
      <c r="C47" s="6" t="n">
        <v>-11441</v>
      </c>
      <c r="D47" s="6" t="n">
        <v>-14612</v>
      </c>
    </row>
    <row r="48">
      <c r="A48" s="4" t="inlineStr">
        <is>
          <t>Provision for Credit Losses</t>
        </is>
      </c>
      <c r="B48" s="6" t="n">
        <v>85896</v>
      </c>
      <c r="C48" s="6" t="n">
        <v>7848</v>
      </c>
      <c r="D48" s="6" t="n">
        <v>12907</v>
      </c>
    </row>
    <row r="49">
      <c r="A49" s="4" t="inlineStr">
        <is>
          <t>Balance at End of Period</t>
        </is>
      </c>
      <c r="B49" s="6" t="n">
        <v>131405</v>
      </c>
      <c r="C49" s="6" t="n">
        <v>36226</v>
      </c>
      <c r="D49" s="5" t="n">
        <v>39819</v>
      </c>
    </row>
    <row r="50">
      <c r="A50" s="4" t="inlineStr">
        <is>
          <t>Consumer | Accounting Standards Update 2016-13</t>
        </is>
      </c>
    </row>
    <row r="51">
      <c r="A51" s="3" t="inlineStr">
        <is>
          <t>Allowance for Credit Losses:</t>
        </is>
      </c>
    </row>
    <row r="52">
      <c r="A52" s="4" t="inlineStr">
        <is>
          <t>Balance at Beginning of Period</t>
        </is>
      </c>
      <c r="B52" s="6" t="n">
        <v>36226</v>
      </c>
    </row>
    <row r="53">
      <c r="A53" s="4" t="inlineStr">
        <is>
          <t>Balance at End of Period</t>
        </is>
      </c>
      <c r="C53" s="6" t="n">
        <v>36226</v>
      </c>
    </row>
    <row r="54">
      <c r="A54" s="4" t="inlineStr">
        <is>
          <t>Consumer | CECL Adoption Impact | Accounting Standards Update 2016-13</t>
        </is>
      </c>
    </row>
    <row r="55">
      <c r="A55" s="3" t="inlineStr">
        <is>
          <t>Allowance for Credit Losses:</t>
        </is>
      </c>
    </row>
    <row r="56">
      <c r="A56" s="4" t="inlineStr">
        <is>
          <t>Balance at Beginning of Period</t>
        </is>
      </c>
      <c r="B56" s="6" t="n">
        <v>17052</v>
      </c>
    </row>
    <row r="57">
      <c r="A57" s="4" t="inlineStr">
        <is>
          <t>Balance at End of Period</t>
        </is>
      </c>
      <c r="C57" s="6" t="n">
        <v>17052</v>
      </c>
    </row>
    <row r="58">
      <c r="A58" s="4" t="inlineStr">
        <is>
          <t>Consumer | January 1, 2020 | Accounting Standards Update 2016-13</t>
        </is>
      </c>
    </row>
    <row r="59">
      <c r="A59" s="3" t="inlineStr">
        <is>
          <t>Allowance for Credit Losses:</t>
        </is>
      </c>
    </row>
    <row r="60">
      <c r="A60" s="4" t="inlineStr">
        <is>
          <t>Balance at Beginning of Period</t>
        </is>
      </c>
      <c r="B60" s="5" t="n">
        <v>53278</v>
      </c>
    </row>
    <row r="61">
      <c r="A61" s="4" t="inlineStr">
        <is>
          <t>Balance at End of Period</t>
        </is>
      </c>
      <c r="C61" s="5" t="n">
        <v>532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08"/>
  <sheetViews>
    <sheetView workbookViewId="0">
      <selection activeCell="A1" sqref="A1"/>
    </sheetView>
  </sheetViews>
  <sheetFormatPr baseColWidth="8" defaultRowHeight="15"/>
  <cols>
    <col width="80" customWidth="1" min="1" max="1"/>
    <col width="21" customWidth="1" min="2" max="2"/>
  </cols>
  <sheetData>
    <row r="1">
      <c r="A1" s="1" t="inlineStr">
        <is>
          <t>Loans and Leases and the Allowance for Credit Losses - Schedule of Amortized Cost Basis of Loans and Leases by Credit Quality Indicator, Loan Class, and Year of Origination (Details) $ in Thousands</t>
        </is>
      </c>
      <c r="B1" s="2" t="inlineStr">
        <is>
          <t>Dec. 31, 2020USD ($)</t>
        </is>
      </c>
    </row>
    <row r="2">
      <c r="A2" s="3" t="inlineStr">
        <is>
          <t>Financing Receivable, Credit Quality Indicator [Line Items]</t>
        </is>
      </c>
    </row>
    <row r="3">
      <c r="A3" s="4" t="inlineStr">
        <is>
          <t>2020</t>
        </is>
      </c>
      <c r="B3" s="5" t="n">
        <v>3669902</v>
      </c>
    </row>
    <row r="4">
      <c r="A4" s="4" t="inlineStr">
        <is>
          <t>2019</t>
        </is>
      </c>
      <c r="B4" s="6" t="n">
        <v>1701148</v>
      </c>
    </row>
    <row r="5">
      <c r="A5" s="4" t="inlineStr">
        <is>
          <t>2018</t>
        </is>
      </c>
      <c r="B5" s="6" t="n">
        <v>1078600</v>
      </c>
    </row>
    <row r="6">
      <c r="A6" s="4" t="inlineStr">
        <is>
          <t>2017</t>
        </is>
      </c>
      <c r="B6" s="6" t="n">
        <v>879110</v>
      </c>
    </row>
    <row r="7">
      <c r="A7" s="4" t="inlineStr">
        <is>
          <t>2016</t>
        </is>
      </c>
      <c r="B7" s="6" t="n">
        <v>932627</v>
      </c>
    </row>
    <row r="8">
      <c r="A8" s="4" t="inlineStr">
        <is>
          <t>Prior</t>
        </is>
      </c>
      <c r="B8" s="6" t="n">
        <v>1545761</v>
      </c>
    </row>
    <row r="9">
      <c r="A9" s="4" t="inlineStr">
        <is>
          <t>Revolving Loans</t>
        </is>
      </c>
      <c r="B9" s="6" t="n">
        <v>2091726</v>
      </c>
    </row>
    <row r="10">
      <c r="A10" s="4" t="inlineStr">
        <is>
          <t>Revolving Loans Converted to Term Loans</t>
        </is>
      </c>
      <c r="B10" s="6" t="n">
        <v>41146</v>
      </c>
    </row>
    <row r="11">
      <c r="A11" s="4" t="inlineStr">
        <is>
          <t>Total Loans and Leases</t>
        </is>
      </c>
      <c r="B11" s="6" t="n">
        <v>11940020</v>
      </c>
    </row>
    <row r="12">
      <c r="A12" s="4" t="inlineStr">
        <is>
          <t>Commercial</t>
        </is>
      </c>
    </row>
    <row r="13">
      <c r="A13" s="3" t="inlineStr">
        <is>
          <t>Financing Receivable, Credit Quality Indicator [Line Items]</t>
        </is>
      </c>
    </row>
    <row r="14">
      <c r="A14" s="4" t="inlineStr">
        <is>
          <t>2020</t>
        </is>
      </c>
      <c r="B14" s="6" t="n">
        <v>2078659</v>
      </c>
    </row>
    <row r="15">
      <c r="A15" s="4" t="inlineStr">
        <is>
          <t>2019</t>
        </is>
      </c>
      <c r="B15" s="6" t="n">
        <v>764275</v>
      </c>
    </row>
    <row r="16">
      <c r="A16" s="4" t="inlineStr">
        <is>
          <t>2018</t>
        </is>
      </c>
      <c r="B16" s="6" t="n">
        <v>531323</v>
      </c>
    </row>
    <row r="17">
      <c r="A17" s="4" t="inlineStr">
        <is>
          <t>2017</t>
        </is>
      </c>
      <c r="B17" s="6" t="n">
        <v>315087</v>
      </c>
    </row>
    <row r="18">
      <c r="A18" s="4" t="inlineStr">
        <is>
          <t>2016</t>
        </is>
      </c>
      <c r="B18" s="6" t="n">
        <v>343502</v>
      </c>
    </row>
    <row r="19">
      <c r="A19" s="4" t="inlineStr">
        <is>
          <t>Prior</t>
        </is>
      </c>
      <c r="B19" s="6" t="n">
        <v>568609</v>
      </c>
    </row>
    <row r="20">
      <c r="A20" s="4" t="inlineStr">
        <is>
          <t>Revolving Loans</t>
        </is>
      </c>
      <c r="B20" s="6" t="n">
        <v>498207</v>
      </c>
    </row>
    <row r="21">
      <c r="A21" s="4" t="inlineStr">
        <is>
          <t>Revolving Loans Converted to Term Loans</t>
        </is>
      </c>
      <c r="B21" s="6" t="n">
        <v>1024</v>
      </c>
    </row>
    <row r="22">
      <c r="A22" s="4" t="inlineStr">
        <is>
          <t>Total Loans and Leases</t>
        </is>
      </c>
      <c r="B22" s="6" t="n">
        <v>5100686</v>
      </c>
    </row>
    <row r="23">
      <c r="A23" s="4" t="inlineStr">
        <is>
          <t>Commercial | Commercial and Industrial</t>
        </is>
      </c>
    </row>
    <row r="24">
      <c r="A24" s="3" t="inlineStr">
        <is>
          <t>Financing Receivable, Credit Quality Indicator [Line Items]</t>
        </is>
      </c>
    </row>
    <row r="25">
      <c r="A25" s="4" t="inlineStr">
        <is>
          <t>2020</t>
        </is>
      </c>
      <c r="B25" s="6" t="n">
        <v>988373</v>
      </c>
    </row>
    <row r="26">
      <c r="A26" s="4" t="inlineStr">
        <is>
          <t>2019</t>
        </is>
      </c>
      <c r="B26" s="6" t="n">
        <v>150800</v>
      </c>
    </row>
    <row r="27">
      <c r="A27" s="4" t="inlineStr">
        <is>
          <t>2018</t>
        </is>
      </c>
      <c r="B27" s="6" t="n">
        <v>151734</v>
      </c>
    </row>
    <row r="28">
      <c r="A28" s="4" t="inlineStr">
        <is>
          <t>2017</t>
        </is>
      </c>
      <c r="B28" s="6" t="n">
        <v>50162</v>
      </c>
    </row>
    <row r="29">
      <c r="A29" s="4" t="inlineStr">
        <is>
          <t>2016</t>
        </is>
      </c>
      <c r="B29" s="6" t="n">
        <v>52483</v>
      </c>
    </row>
    <row r="30">
      <c r="A30" s="4" t="inlineStr">
        <is>
          <t>Prior</t>
        </is>
      </c>
      <c r="B30" s="6" t="n">
        <v>87530</v>
      </c>
    </row>
    <row r="31">
      <c r="A31" s="4" t="inlineStr">
        <is>
          <t>Revolving Loans</t>
        </is>
      </c>
      <c r="B31" s="6" t="n">
        <v>393187</v>
      </c>
    </row>
    <row r="32">
      <c r="A32" s="4" t="inlineStr">
        <is>
          <t>Revolving Loans Converted to Term Loans</t>
        </is>
      </c>
      <c r="B32" s="6" t="n">
        <v>1024</v>
      </c>
    </row>
    <row r="33">
      <c r="A33" s="4" t="inlineStr">
        <is>
          <t>Total Loans and Leases</t>
        </is>
      </c>
      <c r="B33" s="6" t="n">
        <v>1875293</v>
      </c>
    </row>
    <row r="34">
      <c r="A34" s="4" t="inlineStr">
        <is>
          <t>Commercial | Commercial and Industrial | Pass</t>
        </is>
      </c>
    </row>
    <row r="35">
      <c r="A35" s="3" t="inlineStr">
        <is>
          <t>Financing Receivable, Credit Quality Indicator [Line Items]</t>
        </is>
      </c>
    </row>
    <row r="36">
      <c r="A36" s="4" t="inlineStr">
        <is>
          <t>2020</t>
        </is>
      </c>
      <c r="B36" s="6" t="n">
        <v>944463</v>
      </c>
    </row>
    <row r="37">
      <c r="A37" s="4" t="inlineStr">
        <is>
          <t>2019</t>
        </is>
      </c>
      <c r="B37" s="6" t="n">
        <v>149024</v>
      </c>
    </row>
    <row r="38">
      <c r="A38" s="4" t="inlineStr">
        <is>
          <t>2018</t>
        </is>
      </c>
      <c r="B38" s="6" t="n">
        <v>149468</v>
      </c>
    </row>
    <row r="39">
      <c r="A39" s="4" t="inlineStr">
        <is>
          <t>2017</t>
        </is>
      </c>
      <c r="B39" s="6" t="n">
        <v>49385</v>
      </c>
    </row>
    <row r="40">
      <c r="A40" s="4" t="inlineStr">
        <is>
          <t>2016</t>
        </is>
      </c>
      <c r="B40" s="6" t="n">
        <v>52354</v>
      </c>
    </row>
    <row r="41">
      <c r="A41" s="4" t="inlineStr">
        <is>
          <t>Prior</t>
        </is>
      </c>
      <c r="B41" s="6" t="n">
        <v>68269</v>
      </c>
    </row>
    <row r="42">
      <c r="A42" s="4" t="inlineStr">
        <is>
          <t>Revolving Loans</t>
        </is>
      </c>
      <c r="B42" s="6" t="n">
        <v>342339</v>
      </c>
    </row>
    <row r="43">
      <c r="A43" s="4" t="inlineStr">
        <is>
          <t>Revolving Loans Converted to Term Loans</t>
        </is>
      </c>
      <c r="B43" s="6" t="n">
        <v>847</v>
      </c>
    </row>
    <row r="44">
      <c r="A44" s="4" t="inlineStr">
        <is>
          <t>Total Loans and Leases</t>
        </is>
      </c>
      <c r="B44" s="6" t="n">
        <v>1756149</v>
      </c>
    </row>
    <row r="45">
      <c r="A45" s="4" t="inlineStr">
        <is>
          <t>Commercial | Commercial and Industrial | Special Mention</t>
        </is>
      </c>
    </row>
    <row r="46">
      <c r="A46" s="3" t="inlineStr">
        <is>
          <t>Financing Receivable, Credit Quality Indicator [Line Items]</t>
        </is>
      </c>
    </row>
    <row r="47">
      <c r="A47" s="4" t="inlineStr">
        <is>
          <t>2020</t>
        </is>
      </c>
      <c r="B47" s="6" t="n">
        <v>11702</v>
      </c>
    </row>
    <row r="48">
      <c r="A48" s="4" t="inlineStr">
        <is>
          <t>2019</t>
        </is>
      </c>
      <c r="B48" s="6" t="n">
        <v>42</v>
      </c>
    </row>
    <row r="49">
      <c r="A49" s="4" t="inlineStr">
        <is>
          <t>2018</t>
        </is>
      </c>
      <c r="B49" s="6" t="n">
        <v>0</v>
      </c>
    </row>
    <row r="50">
      <c r="A50" s="4" t="inlineStr">
        <is>
          <t>2017</t>
        </is>
      </c>
      <c r="B50" s="6" t="n">
        <v>0</v>
      </c>
    </row>
    <row r="51">
      <c r="A51" s="4" t="inlineStr">
        <is>
          <t>2016</t>
        </is>
      </c>
      <c r="B51" s="6" t="n">
        <v>110</v>
      </c>
    </row>
    <row r="52">
      <c r="A52" s="4" t="inlineStr">
        <is>
          <t>Prior</t>
        </is>
      </c>
      <c r="B52" s="6" t="n">
        <v>95</v>
      </c>
    </row>
    <row r="53">
      <c r="A53" s="4" t="inlineStr">
        <is>
          <t>Revolving Loans</t>
        </is>
      </c>
      <c r="B53" s="6" t="n">
        <v>32319</v>
      </c>
    </row>
    <row r="54">
      <c r="A54" s="4" t="inlineStr">
        <is>
          <t>Revolving Loans Converted to Term Loans</t>
        </is>
      </c>
      <c r="B54" s="6" t="n">
        <v>52</v>
      </c>
    </row>
    <row r="55">
      <c r="A55" s="4" t="inlineStr">
        <is>
          <t>Total Loans and Leases</t>
        </is>
      </c>
      <c r="B55" s="6" t="n">
        <v>44320</v>
      </c>
    </row>
    <row r="56">
      <c r="A56" s="4" t="inlineStr">
        <is>
          <t>Commercial | Commercial and Industrial | Classified</t>
        </is>
      </c>
    </row>
    <row r="57">
      <c r="A57" s="3" t="inlineStr">
        <is>
          <t>Financing Receivable, Credit Quality Indicator [Line Items]</t>
        </is>
      </c>
    </row>
    <row r="58">
      <c r="A58" s="4" t="inlineStr">
        <is>
          <t>2020</t>
        </is>
      </c>
      <c r="B58" s="6" t="n">
        <v>32208</v>
      </c>
    </row>
    <row r="59">
      <c r="A59" s="4" t="inlineStr">
        <is>
          <t>2019</t>
        </is>
      </c>
      <c r="B59" s="6" t="n">
        <v>1734</v>
      </c>
    </row>
    <row r="60">
      <c r="A60" s="4" t="inlineStr">
        <is>
          <t>2018</t>
        </is>
      </c>
      <c r="B60" s="6" t="n">
        <v>2266</v>
      </c>
    </row>
    <row r="61">
      <c r="A61" s="4" t="inlineStr">
        <is>
          <t>2017</t>
        </is>
      </c>
      <c r="B61" s="6" t="n">
        <v>777</v>
      </c>
    </row>
    <row r="62">
      <c r="A62" s="4" t="inlineStr">
        <is>
          <t>2016</t>
        </is>
      </c>
      <c r="B62" s="6" t="n">
        <v>19</v>
      </c>
    </row>
    <row r="63">
      <c r="A63" s="4" t="inlineStr">
        <is>
          <t>Prior</t>
        </is>
      </c>
      <c r="B63" s="6" t="n">
        <v>19166</v>
      </c>
    </row>
    <row r="64">
      <c r="A64" s="4" t="inlineStr">
        <is>
          <t>Revolving Loans</t>
        </is>
      </c>
      <c r="B64" s="6" t="n">
        <v>18529</v>
      </c>
    </row>
    <row r="65">
      <c r="A65" s="4" t="inlineStr">
        <is>
          <t>Revolving Loans Converted to Term Loans</t>
        </is>
      </c>
      <c r="B65" s="6" t="n">
        <v>125</v>
      </c>
    </row>
    <row r="66">
      <c r="A66" s="4" t="inlineStr">
        <is>
          <t>Total Loans and Leases</t>
        </is>
      </c>
      <c r="B66" s="6" t="n">
        <v>74824</v>
      </c>
    </row>
    <row r="67">
      <c r="A67" s="4" t="inlineStr">
        <is>
          <t>Commercial | Commercial Mortgage</t>
        </is>
      </c>
    </row>
    <row r="68">
      <c r="A68" s="3" t="inlineStr">
        <is>
          <t>Financing Receivable, Credit Quality Indicator [Line Items]</t>
        </is>
      </c>
    </row>
    <row r="69">
      <c r="A69" s="4" t="inlineStr">
        <is>
          <t>2020</t>
        </is>
      </c>
      <c r="B69" s="6" t="n">
        <v>963839</v>
      </c>
    </row>
    <row r="70">
      <c r="A70" s="4" t="inlineStr">
        <is>
          <t>2019</t>
        </is>
      </c>
      <c r="B70" s="6" t="n">
        <v>487545</v>
      </c>
    </row>
    <row r="71">
      <c r="A71" s="4" t="inlineStr">
        <is>
          <t>2018</t>
        </is>
      </c>
      <c r="B71" s="6" t="n">
        <v>353437</v>
      </c>
    </row>
    <row r="72">
      <c r="A72" s="4" t="inlineStr">
        <is>
          <t>2017</t>
        </is>
      </c>
      <c r="B72" s="6" t="n">
        <v>252548</v>
      </c>
    </row>
    <row r="73">
      <c r="A73" s="4" t="inlineStr">
        <is>
          <t>2016</t>
        </is>
      </c>
      <c r="B73" s="6" t="n">
        <v>281267</v>
      </c>
    </row>
    <row r="74">
      <c r="A74" s="4" t="inlineStr">
        <is>
          <t>Prior</t>
        </is>
      </c>
      <c r="B74" s="6" t="n">
        <v>439324</v>
      </c>
    </row>
    <row r="75">
      <c r="A75" s="4" t="inlineStr">
        <is>
          <t>Revolving Loans</t>
        </is>
      </c>
      <c r="B75" s="6" t="n">
        <v>76869</v>
      </c>
    </row>
    <row r="76">
      <c r="A76" s="4" t="inlineStr">
        <is>
          <t>Revolving Loans Converted to Term Loans</t>
        </is>
      </c>
      <c r="B76" s="6" t="n">
        <v>0</v>
      </c>
    </row>
    <row r="77">
      <c r="A77" s="4" t="inlineStr">
        <is>
          <t>Total Loans and Leases</t>
        </is>
      </c>
      <c r="B77" s="6" t="n">
        <v>2854829</v>
      </c>
    </row>
    <row r="78">
      <c r="A78" s="4" t="inlineStr">
        <is>
          <t>Commercial | Commercial Mortgage | Pass</t>
        </is>
      </c>
    </row>
    <row r="79">
      <c r="A79" s="3" t="inlineStr">
        <is>
          <t>Financing Receivable, Credit Quality Indicator [Line Items]</t>
        </is>
      </c>
    </row>
    <row r="80">
      <c r="A80" s="4" t="inlineStr">
        <is>
          <t>2020</t>
        </is>
      </c>
      <c r="B80" s="6" t="n">
        <v>847676</v>
      </c>
    </row>
    <row r="81">
      <c r="A81" s="4" t="inlineStr">
        <is>
          <t>2019</t>
        </is>
      </c>
      <c r="B81" s="6" t="n">
        <v>458472</v>
      </c>
    </row>
    <row r="82">
      <c r="A82" s="4" t="inlineStr">
        <is>
          <t>2018</t>
        </is>
      </c>
      <c r="B82" s="6" t="n">
        <v>350363</v>
      </c>
    </row>
    <row r="83">
      <c r="A83" s="4" t="inlineStr">
        <is>
          <t>2017</t>
        </is>
      </c>
      <c r="B83" s="6" t="n">
        <v>245157</v>
      </c>
    </row>
    <row r="84">
      <c r="A84" s="4" t="inlineStr">
        <is>
          <t>2016</t>
        </is>
      </c>
      <c r="B84" s="6" t="n">
        <v>267860</v>
      </c>
    </row>
    <row r="85">
      <c r="A85" s="4" t="inlineStr">
        <is>
          <t>Prior</t>
        </is>
      </c>
      <c r="B85" s="6" t="n">
        <v>425157</v>
      </c>
    </row>
    <row r="86">
      <c r="A86" s="4" t="inlineStr">
        <is>
          <t>Revolving Loans</t>
        </is>
      </c>
      <c r="B86" s="6" t="n">
        <v>76869</v>
      </c>
    </row>
    <row r="87">
      <c r="A87" s="4" t="inlineStr">
        <is>
          <t>Revolving Loans Converted to Term Loans</t>
        </is>
      </c>
      <c r="B87" s="6" t="n">
        <v>0</v>
      </c>
    </row>
    <row r="88">
      <c r="A88" s="4" t="inlineStr">
        <is>
          <t>Total Loans and Leases</t>
        </is>
      </c>
      <c r="B88" s="6" t="n">
        <v>2671554</v>
      </c>
    </row>
    <row r="89">
      <c r="A89" s="4" t="inlineStr">
        <is>
          <t>Commercial | Commercial Mortgage | Special Mention</t>
        </is>
      </c>
    </row>
    <row r="90">
      <c r="A90" s="3" t="inlineStr">
        <is>
          <t>Financing Receivable, Credit Quality Indicator [Line Items]</t>
        </is>
      </c>
    </row>
    <row r="91">
      <c r="A91" s="4" t="inlineStr">
        <is>
          <t>2020</t>
        </is>
      </c>
      <c r="B91" s="6" t="n">
        <v>66523</v>
      </c>
    </row>
    <row r="92">
      <c r="A92" s="4" t="inlineStr">
        <is>
          <t>2019</t>
        </is>
      </c>
      <c r="B92" s="6" t="n">
        <v>28418</v>
      </c>
    </row>
    <row r="93">
      <c r="A93" s="4" t="inlineStr">
        <is>
          <t>2018</t>
        </is>
      </c>
      <c r="B93" s="6" t="n">
        <v>291</v>
      </c>
    </row>
    <row r="94">
      <c r="A94" s="4" t="inlineStr">
        <is>
          <t>2017</t>
        </is>
      </c>
      <c r="B94" s="6" t="n">
        <v>7117</v>
      </c>
    </row>
    <row r="95">
      <c r="A95" s="4" t="inlineStr">
        <is>
          <t>2016</t>
        </is>
      </c>
      <c r="B95" s="6" t="n">
        <v>8665</v>
      </c>
    </row>
    <row r="96">
      <c r="A96" s="4" t="inlineStr">
        <is>
          <t>Prior</t>
        </is>
      </c>
      <c r="B96" s="6" t="n">
        <v>5035</v>
      </c>
    </row>
    <row r="97">
      <c r="A97" s="4" t="inlineStr">
        <is>
          <t>Revolving Loans</t>
        </is>
      </c>
      <c r="B97" s="6" t="n">
        <v>0</v>
      </c>
    </row>
    <row r="98">
      <c r="A98" s="4" t="inlineStr">
        <is>
          <t>Revolving Loans Converted to Term Loans</t>
        </is>
      </c>
      <c r="B98" s="6" t="n">
        <v>0</v>
      </c>
    </row>
    <row r="99">
      <c r="A99" s="4" t="inlineStr">
        <is>
          <t>Total Loans and Leases</t>
        </is>
      </c>
      <c r="B99" s="6" t="n">
        <v>116049</v>
      </c>
    </row>
    <row r="100">
      <c r="A100" s="4" t="inlineStr">
        <is>
          <t>Commercial | Commercial Mortgage | Classified</t>
        </is>
      </c>
    </row>
    <row r="101">
      <c r="A101" s="3" t="inlineStr">
        <is>
          <t>Financing Receivable, Credit Quality Indicator [Line Items]</t>
        </is>
      </c>
    </row>
    <row r="102">
      <c r="A102" s="4" t="inlineStr">
        <is>
          <t>2020</t>
        </is>
      </c>
      <c r="B102" s="6" t="n">
        <v>49640</v>
      </c>
    </row>
    <row r="103">
      <c r="A103" s="4" t="inlineStr">
        <is>
          <t>2019</t>
        </is>
      </c>
      <c r="B103" s="6" t="n">
        <v>655</v>
      </c>
    </row>
    <row r="104">
      <c r="A104" s="4" t="inlineStr">
        <is>
          <t>2018</t>
        </is>
      </c>
      <c r="B104" s="6" t="n">
        <v>2783</v>
      </c>
    </row>
    <row r="105">
      <c r="A105" s="4" t="inlineStr">
        <is>
          <t>2017</t>
        </is>
      </c>
      <c r="B105" s="6" t="n">
        <v>274</v>
      </c>
    </row>
    <row r="106">
      <c r="A106" s="4" t="inlineStr">
        <is>
          <t>2016</t>
        </is>
      </c>
      <c r="B106" s="6" t="n">
        <v>4742</v>
      </c>
    </row>
    <row r="107">
      <c r="A107" s="4" t="inlineStr">
        <is>
          <t>Prior</t>
        </is>
      </c>
      <c r="B107" s="6" t="n">
        <v>9132</v>
      </c>
    </row>
    <row r="108">
      <c r="A108" s="4" t="inlineStr">
        <is>
          <t>Revolving Loans</t>
        </is>
      </c>
      <c r="B108" s="6" t="n">
        <v>0</v>
      </c>
    </row>
    <row r="109">
      <c r="A109" s="4" t="inlineStr">
        <is>
          <t>Revolving Loans Converted to Term Loans</t>
        </is>
      </c>
      <c r="B109" s="6" t="n">
        <v>0</v>
      </c>
    </row>
    <row r="110">
      <c r="A110" s="4" t="inlineStr">
        <is>
          <t>Total Loans and Leases</t>
        </is>
      </c>
      <c r="B110" s="6" t="n">
        <v>67226</v>
      </c>
    </row>
    <row r="111">
      <c r="A111" s="4" t="inlineStr">
        <is>
          <t>Commercial | Construction</t>
        </is>
      </c>
    </row>
    <row r="112">
      <c r="A112" s="3" t="inlineStr">
        <is>
          <t>Financing Receivable, Credit Quality Indicator [Line Items]</t>
        </is>
      </c>
    </row>
    <row r="113">
      <c r="A113" s="4" t="inlineStr">
        <is>
          <t>2020</t>
        </is>
      </c>
      <c r="B113" s="6" t="n">
        <v>106508</v>
      </c>
    </row>
    <row r="114">
      <c r="A114" s="4" t="inlineStr">
        <is>
          <t>2019</t>
        </is>
      </c>
      <c r="B114" s="6" t="n">
        <v>105731</v>
      </c>
    </row>
    <row r="115">
      <c r="A115" s="4" t="inlineStr">
        <is>
          <t>2018</t>
        </is>
      </c>
      <c r="B115" s="6" t="n">
        <v>11275</v>
      </c>
    </row>
    <row r="116">
      <c r="A116" s="4" t="inlineStr">
        <is>
          <t>2017</t>
        </is>
      </c>
      <c r="B116" s="6" t="n">
        <v>8133</v>
      </c>
    </row>
    <row r="117">
      <c r="A117" s="4" t="inlineStr">
        <is>
          <t>2016</t>
        </is>
      </c>
      <c r="B117" s="6" t="n">
        <v>0</v>
      </c>
    </row>
    <row r="118">
      <c r="A118" s="4" t="inlineStr">
        <is>
          <t>Prior</t>
        </is>
      </c>
      <c r="B118" s="6" t="n">
        <v>0</v>
      </c>
    </row>
    <row r="119">
      <c r="A119" s="4" t="inlineStr">
        <is>
          <t>Revolving Loans</t>
        </is>
      </c>
      <c r="B119" s="6" t="n">
        <v>28151</v>
      </c>
    </row>
    <row r="120">
      <c r="A120" s="4" t="inlineStr">
        <is>
          <t>Revolving Loans Converted to Term Loans</t>
        </is>
      </c>
      <c r="B120" s="6" t="n">
        <v>0</v>
      </c>
    </row>
    <row r="121">
      <c r="A121" s="4" t="inlineStr">
        <is>
          <t>Total Loans and Leases</t>
        </is>
      </c>
      <c r="B121" s="6" t="n">
        <v>259798</v>
      </c>
    </row>
    <row r="122">
      <c r="A122" s="4" t="inlineStr">
        <is>
          <t>Commercial | Construction | Pass</t>
        </is>
      </c>
    </row>
    <row r="123">
      <c r="A123" s="3" t="inlineStr">
        <is>
          <t>Financing Receivable, Credit Quality Indicator [Line Items]</t>
        </is>
      </c>
    </row>
    <row r="124">
      <c r="A124" s="4" t="inlineStr">
        <is>
          <t>2020</t>
        </is>
      </c>
      <c r="B124" s="6" t="n">
        <v>106508</v>
      </c>
    </row>
    <row r="125">
      <c r="A125" s="4" t="inlineStr">
        <is>
          <t>2019</t>
        </is>
      </c>
      <c r="B125" s="6" t="n">
        <v>105731</v>
      </c>
    </row>
    <row r="126">
      <c r="A126" s="4" t="inlineStr">
        <is>
          <t>2018</t>
        </is>
      </c>
      <c r="B126" s="6" t="n">
        <v>11275</v>
      </c>
    </row>
    <row r="127">
      <c r="A127" s="4" t="inlineStr">
        <is>
          <t>2017</t>
        </is>
      </c>
      <c r="B127" s="6" t="n">
        <v>8133</v>
      </c>
    </row>
    <row r="128">
      <c r="A128" s="4" t="inlineStr">
        <is>
          <t>2016</t>
        </is>
      </c>
      <c r="B128" s="6" t="n">
        <v>0</v>
      </c>
    </row>
    <row r="129">
      <c r="A129" s="4" t="inlineStr">
        <is>
          <t>Prior</t>
        </is>
      </c>
      <c r="B129" s="6" t="n">
        <v>0</v>
      </c>
    </row>
    <row r="130">
      <c r="A130" s="4" t="inlineStr">
        <is>
          <t>Revolving Loans</t>
        </is>
      </c>
      <c r="B130" s="6" t="n">
        <v>28151</v>
      </c>
    </row>
    <row r="131">
      <c r="A131" s="4" t="inlineStr">
        <is>
          <t>Revolving Loans Converted to Term Loans</t>
        </is>
      </c>
      <c r="B131" s="6" t="n">
        <v>0</v>
      </c>
    </row>
    <row r="132">
      <c r="A132" s="4" t="inlineStr">
        <is>
          <t>Total Loans and Leases</t>
        </is>
      </c>
      <c r="B132" s="6" t="n">
        <v>259798</v>
      </c>
    </row>
    <row r="133">
      <c r="A133" s="4" t="inlineStr">
        <is>
          <t>Commercial | Lease Financing</t>
        </is>
      </c>
    </row>
    <row r="134">
      <c r="A134" s="3" t="inlineStr">
        <is>
          <t>Financing Receivable, Credit Quality Indicator [Line Items]</t>
        </is>
      </c>
    </row>
    <row r="135">
      <c r="A135" s="4" t="inlineStr">
        <is>
          <t>2020</t>
        </is>
      </c>
      <c r="B135" s="6" t="n">
        <v>19939</v>
      </c>
    </row>
    <row r="136">
      <c r="A136" s="4" t="inlineStr">
        <is>
          <t>2019</t>
        </is>
      </c>
      <c r="B136" s="6" t="n">
        <v>20199</v>
      </c>
    </row>
    <row r="137">
      <c r="A137" s="4" t="inlineStr">
        <is>
          <t>2018</t>
        </is>
      </c>
      <c r="B137" s="6" t="n">
        <v>14877</v>
      </c>
    </row>
    <row r="138">
      <c r="A138" s="4" t="inlineStr">
        <is>
          <t>2017</t>
        </is>
      </c>
      <c r="B138" s="6" t="n">
        <v>4244</v>
      </c>
    </row>
    <row r="139">
      <c r="A139" s="4" t="inlineStr">
        <is>
          <t>2016</t>
        </is>
      </c>
      <c r="B139" s="6" t="n">
        <v>9752</v>
      </c>
    </row>
    <row r="140">
      <c r="A140" s="4" t="inlineStr">
        <is>
          <t>Prior</t>
        </is>
      </c>
      <c r="B140" s="6" t="n">
        <v>41755</v>
      </c>
    </row>
    <row r="141">
      <c r="A141" s="4" t="inlineStr">
        <is>
          <t>Revolving Loans</t>
        </is>
      </c>
      <c r="B141" s="6" t="n">
        <v>0</v>
      </c>
    </row>
    <row r="142">
      <c r="A142" s="4" t="inlineStr">
        <is>
          <t>Revolving Loans Converted to Term Loans</t>
        </is>
      </c>
      <c r="B142" s="6" t="n">
        <v>0</v>
      </c>
    </row>
    <row r="143">
      <c r="A143" s="4" t="inlineStr">
        <is>
          <t>Total Loans and Leases</t>
        </is>
      </c>
      <c r="B143" s="6" t="n">
        <v>110766</v>
      </c>
    </row>
    <row r="144">
      <c r="A144" s="4" t="inlineStr">
        <is>
          <t>Commercial | Lease Financing | Pass</t>
        </is>
      </c>
    </row>
    <row r="145">
      <c r="A145" s="3" t="inlineStr">
        <is>
          <t>Financing Receivable, Credit Quality Indicator [Line Items]</t>
        </is>
      </c>
    </row>
    <row r="146">
      <c r="A146" s="4" t="inlineStr">
        <is>
          <t>2020</t>
        </is>
      </c>
      <c r="B146" s="6" t="n">
        <v>19906</v>
      </c>
    </row>
    <row r="147">
      <c r="A147" s="4" t="inlineStr">
        <is>
          <t>2019</t>
        </is>
      </c>
      <c r="B147" s="6" t="n">
        <v>20132</v>
      </c>
    </row>
    <row r="148">
      <c r="A148" s="4" t="inlineStr">
        <is>
          <t>2018</t>
        </is>
      </c>
      <c r="B148" s="6" t="n">
        <v>13785</v>
      </c>
    </row>
    <row r="149">
      <c r="A149" s="4" t="inlineStr">
        <is>
          <t>2017</t>
        </is>
      </c>
      <c r="B149" s="6" t="n">
        <v>4202</v>
      </c>
    </row>
    <row r="150">
      <c r="A150" s="4" t="inlineStr">
        <is>
          <t>2016</t>
        </is>
      </c>
      <c r="B150" s="6" t="n">
        <v>9657</v>
      </c>
    </row>
    <row r="151">
      <c r="A151" s="4" t="inlineStr">
        <is>
          <t>Prior</t>
        </is>
      </c>
      <c r="B151" s="6" t="n">
        <v>41755</v>
      </c>
    </row>
    <row r="152">
      <c r="A152" s="4" t="inlineStr">
        <is>
          <t>Revolving Loans</t>
        </is>
      </c>
      <c r="B152" s="6" t="n">
        <v>0</v>
      </c>
    </row>
    <row r="153">
      <c r="A153" s="4" t="inlineStr">
        <is>
          <t>Revolving Loans Converted to Term Loans</t>
        </is>
      </c>
      <c r="B153" s="6" t="n">
        <v>0</v>
      </c>
    </row>
    <row r="154">
      <c r="A154" s="4" t="inlineStr">
        <is>
          <t>Total Loans and Leases</t>
        </is>
      </c>
      <c r="B154" s="6" t="n">
        <v>109437</v>
      </c>
    </row>
    <row r="155">
      <c r="A155" s="4" t="inlineStr">
        <is>
          <t>Commercial | Lease Financing | Classified</t>
        </is>
      </c>
    </row>
    <row r="156">
      <c r="A156" s="3" t="inlineStr">
        <is>
          <t>Financing Receivable, Credit Quality Indicator [Line Items]</t>
        </is>
      </c>
    </row>
    <row r="157">
      <c r="A157" s="4" t="inlineStr">
        <is>
          <t>2020</t>
        </is>
      </c>
      <c r="B157" s="6" t="n">
        <v>33</v>
      </c>
    </row>
    <row r="158">
      <c r="A158" s="4" t="inlineStr">
        <is>
          <t>2019</t>
        </is>
      </c>
      <c r="B158" s="6" t="n">
        <v>67</v>
      </c>
    </row>
    <row r="159">
      <c r="A159" s="4" t="inlineStr">
        <is>
          <t>2018</t>
        </is>
      </c>
      <c r="B159" s="6" t="n">
        <v>1092</v>
      </c>
    </row>
    <row r="160">
      <c r="A160" s="4" t="inlineStr">
        <is>
          <t>2017</t>
        </is>
      </c>
      <c r="B160" s="6" t="n">
        <v>42</v>
      </c>
    </row>
    <row r="161">
      <c r="A161" s="4" t="inlineStr">
        <is>
          <t>2016</t>
        </is>
      </c>
      <c r="B161" s="6" t="n">
        <v>95</v>
      </c>
    </row>
    <row r="162">
      <c r="A162" s="4" t="inlineStr">
        <is>
          <t>Prior</t>
        </is>
      </c>
      <c r="B162" s="6" t="n">
        <v>0</v>
      </c>
    </row>
    <row r="163">
      <c r="A163" s="4" t="inlineStr">
        <is>
          <t>Revolving Loans</t>
        </is>
      </c>
      <c r="B163" s="6" t="n">
        <v>0</v>
      </c>
    </row>
    <row r="164">
      <c r="A164" s="4" t="inlineStr">
        <is>
          <t>Revolving Loans Converted to Term Loans</t>
        </is>
      </c>
      <c r="B164" s="6" t="n">
        <v>0</v>
      </c>
    </row>
    <row r="165">
      <c r="A165" s="4" t="inlineStr">
        <is>
          <t>Total Loans and Leases</t>
        </is>
      </c>
      <c r="B165" s="6" t="n">
        <v>1329</v>
      </c>
    </row>
    <row r="166">
      <c r="A166" s="4" t="inlineStr">
        <is>
          <t>Consumer</t>
        </is>
      </c>
    </row>
    <row r="167">
      <c r="A167" s="3" t="inlineStr">
        <is>
          <t>Financing Receivable, Credit Quality Indicator [Line Items]</t>
        </is>
      </c>
    </row>
    <row r="168">
      <c r="A168" s="4" t="inlineStr">
        <is>
          <t>2020</t>
        </is>
      </c>
      <c r="B168" s="6" t="n">
        <v>1591243</v>
      </c>
    </row>
    <row r="169">
      <c r="A169" s="4" t="inlineStr">
        <is>
          <t>2019</t>
        </is>
      </c>
      <c r="B169" s="6" t="n">
        <v>936873</v>
      </c>
    </row>
    <row r="170">
      <c r="A170" s="4" t="inlineStr">
        <is>
          <t>2018</t>
        </is>
      </c>
      <c r="B170" s="6" t="n">
        <v>547277</v>
      </c>
    </row>
    <row r="171">
      <c r="A171" s="4" t="inlineStr">
        <is>
          <t>2017</t>
        </is>
      </c>
      <c r="B171" s="6" t="n">
        <v>564023</v>
      </c>
    </row>
    <row r="172">
      <c r="A172" s="4" t="inlineStr">
        <is>
          <t>2016</t>
        </is>
      </c>
      <c r="B172" s="6" t="n">
        <v>589125</v>
      </c>
    </row>
    <row r="173">
      <c r="A173" s="4" t="inlineStr">
        <is>
          <t>Prior</t>
        </is>
      </c>
      <c r="B173" s="6" t="n">
        <v>977152</v>
      </c>
    </row>
    <row r="174">
      <c r="A174" s="4" t="inlineStr">
        <is>
          <t>Revolving Loans</t>
        </is>
      </c>
      <c r="B174" s="6" t="n">
        <v>1593519</v>
      </c>
    </row>
    <row r="175">
      <c r="A175" s="4" t="inlineStr">
        <is>
          <t>Revolving Loans Converted to Term Loans</t>
        </is>
      </c>
      <c r="B175" s="6" t="n">
        <v>40122</v>
      </c>
    </row>
    <row r="176">
      <c r="A176" s="4" t="inlineStr">
        <is>
          <t>Total Loans and Leases</t>
        </is>
      </c>
      <c r="B176" s="6" t="n">
        <v>6839334</v>
      </c>
    </row>
    <row r="177">
      <c r="A177" s="4" t="inlineStr">
        <is>
          <t>Consumer | Residential Mortgage</t>
        </is>
      </c>
    </row>
    <row r="178">
      <c r="A178" s="3" t="inlineStr">
        <is>
          <t>Financing Receivable, Credit Quality Indicator [Line Items]</t>
        </is>
      </c>
    </row>
    <row r="179">
      <c r="A179" s="4" t="inlineStr">
        <is>
          <t>2020</t>
        </is>
      </c>
      <c r="B179" s="6" t="n">
        <v>1300831</v>
      </c>
    </row>
    <row r="180">
      <c r="A180" s="4" t="inlineStr">
        <is>
          <t>2019</t>
        </is>
      </c>
      <c r="B180" s="6" t="n">
        <v>576746</v>
      </c>
    </row>
    <row r="181">
      <c r="A181" s="4" t="inlineStr">
        <is>
          <t>2018</t>
        </is>
      </c>
      <c r="B181" s="6" t="n">
        <v>295522</v>
      </c>
    </row>
    <row r="182">
      <c r="A182" s="4" t="inlineStr">
        <is>
          <t>2017</t>
        </is>
      </c>
      <c r="B182" s="6" t="n">
        <v>455197</v>
      </c>
    </row>
    <row r="183">
      <c r="A183" s="4" t="inlineStr">
        <is>
          <t>2016</t>
        </is>
      </c>
      <c r="B183" s="6" t="n">
        <v>545798</v>
      </c>
    </row>
    <row r="184">
      <c r="A184" s="4" t="inlineStr">
        <is>
          <t>Prior</t>
        </is>
      </c>
      <c r="B184" s="6" t="n">
        <v>956419</v>
      </c>
    </row>
    <row r="185">
      <c r="A185" s="4" t="inlineStr">
        <is>
          <t>Revolving Loans</t>
        </is>
      </c>
      <c r="B185" s="6" t="n">
        <v>0</v>
      </c>
    </row>
    <row r="186">
      <c r="A186" s="4" t="inlineStr">
        <is>
          <t>Revolving Loans Converted to Term Loans</t>
        </is>
      </c>
      <c r="B186" s="6" t="n">
        <v>0</v>
      </c>
    </row>
    <row r="187">
      <c r="A187" s="4" t="inlineStr">
        <is>
          <t>Total Loans and Leases</t>
        </is>
      </c>
      <c r="B187" s="6" t="n">
        <v>4130513</v>
      </c>
    </row>
    <row r="188">
      <c r="A188" s="4" t="inlineStr">
        <is>
          <t>Consumer | Residential Mortgage | Pass</t>
        </is>
      </c>
    </row>
    <row r="189">
      <c r="A189" s="3" t="inlineStr">
        <is>
          <t>Financing Receivable, Credit Quality Indicator [Line Items]</t>
        </is>
      </c>
    </row>
    <row r="190">
      <c r="A190" s="4" t="inlineStr">
        <is>
          <t>2020</t>
        </is>
      </c>
      <c r="B190" s="6" t="n">
        <v>1300831</v>
      </c>
    </row>
    <row r="191">
      <c r="A191" s="4" t="inlineStr">
        <is>
          <t>2019</t>
        </is>
      </c>
      <c r="B191" s="6" t="n">
        <v>576452</v>
      </c>
    </row>
    <row r="192">
      <c r="A192" s="4" t="inlineStr">
        <is>
          <t>2018</t>
        </is>
      </c>
      <c r="B192" s="6" t="n">
        <v>295522</v>
      </c>
    </row>
    <row r="193">
      <c r="A193" s="4" t="inlineStr">
        <is>
          <t>2017</t>
        </is>
      </c>
      <c r="B193" s="6" t="n">
        <v>454165</v>
      </c>
    </row>
    <row r="194">
      <c r="A194" s="4" t="inlineStr">
        <is>
          <t>2016</t>
        </is>
      </c>
      <c r="B194" s="6" t="n">
        <v>545798</v>
      </c>
    </row>
    <row r="195">
      <c r="A195" s="4" t="inlineStr">
        <is>
          <t>Prior</t>
        </is>
      </c>
      <c r="B195" s="6" t="n">
        <v>954120</v>
      </c>
    </row>
    <row r="196">
      <c r="A196" s="4" t="inlineStr">
        <is>
          <t>Revolving Loans</t>
        </is>
      </c>
      <c r="B196" s="6" t="n">
        <v>0</v>
      </c>
    </row>
    <row r="197">
      <c r="A197" s="4" t="inlineStr">
        <is>
          <t>Revolving Loans Converted to Term Loans</t>
        </is>
      </c>
      <c r="B197" s="6" t="n">
        <v>0</v>
      </c>
    </row>
    <row r="198">
      <c r="A198" s="4" t="inlineStr">
        <is>
          <t>Total Loans and Leases</t>
        </is>
      </c>
      <c r="B198" s="6" t="n">
        <v>4126888</v>
      </c>
    </row>
    <row r="199">
      <c r="A199" s="4" t="inlineStr">
        <is>
          <t>Consumer | Residential Mortgage | Classified</t>
        </is>
      </c>
    </row>
    <row r="200">
      <c r="A200" s="3" t="inlineStr">
        <is>
          <t>Financing Receivable, Credit Quality Indicator [Line Items]</t>
        </is>
      </c>
    </row>
    <row r="201">
      <c r="A201" s="4" t="inlineStr">
        <is>
          <t>2020</t>
        </is>
      </c>
      <c r="B201" s="6" t="n">
        <v>0</v>
      </c>
    </row>
    <row r="202">
      <c r="A202" s="4" t="inlineStr">
        <is>
          <t>2019</t>
        </is>
      </c>
      <c r="B202" s="6" t="n">
        <v>294</v>
      </c>
    </row>
    <row r="203">
      <c r="A203" s="4" t="inlineStr">
        <is>
          <t>2018</t>
        </is>
      </c>
      <c r="B203" s="6" t="n">
        <v>0</v>
      </c>
    </row>
    <row r="204">
      <c r="A204" s="4" t="inlineStr">
        <is>
          <t>2017</t>
        </is>
      </c>
      <c r="B204" s="6" t="n">
        <v>1032</v>
      </c>
    </row>
    <row r="205">
      <c r="A205" s="4" t="inlineStr">
        <is>
          <t>2016</t>
        </is>
      </c>
      <c r="B205" s="6" t="n">
        <v>0</v>
      </c>
    </row>
    <row r="206">
      <c r="A206" s="4" t="inlineStr">
        <is>
          <t>Prior</t>
        </is>
      </c>
      <c r="B206" s="6" t="n">
        <v>2299</v>
      </c>
    </row>
    <row r="207">
      <c r="A207" s="4" t="inlineStr">
        <is>
          <t>Revolving Loans</t>
        </is>
      </c>
      <c r="B207" s="6" t="n">
        <v>0</v>
      </c>
    </row>
    <row r="208">
      <c r="A208" s="4" t="inlineStr">
        <is>
          <t>Revolving Loans Converted to Term Loans</t>
        </is>
      </c>
      <c r="B208" s="6" t="n">
        <v>0</v>
      </c>
    </row>
    <row r="209">
      <c r="A209" s="4" t="inlineStr">
        <is>
          <t>Total Loans and Leases</t>
        </is>
      </c>
      <c r="B209" s="6" t="n">
        <v>3625</v>
      </c>
    </row>
    <row r="210">
      <c r="A210" s="4" t="inlineStr">
        <is>
          <t>Consumer | Home Equity Loan</t>
        </is>
      </c>
    </row>
    <row r="211">
      <c r="A211" s="3" t="inlineStr">
        <is>
          <t>Financing Receivable, Credit Quality Indicator [Line Items]</t>
        </is>
      </c>
    </row>
    <row r="212">
      <c r="A212" s="4" t="inlineStr">
        <is>
          <t>2020</t>
        </is>
      </c>
      <c r="B212" s="6" t="n">
        <v>0</v>
      </c>
    </row>
    <row r="213">
      <c r="A213" s="4" t="inlineStr">
        <is>
          <t>2019</t>
        </is>
      </c>
      <c r="B213" s="6" t="n">
        <v>0</v>
      </c>
    </row>
    <row r="214">
      <c r="A214" s="4" t="inlineStr">
        <is>
          <t>2018</t>
        </is>
      </c>
      <c r="B214" s="6" t="n">
        <v>0</v>
      </c>
    </row>
    <row r="215">
      <c r="A215" s="4" t="inlineStr">
        <is>
          <t>2017</t>
        </is>
      </c>
      <c r="B215" s="6" t="n">
        <v>0</v>
      </c>
    </row>
    <row r="216">
      <c r="A216" s="4" t="inlineStr">
        <is>
          <t>2016</t>
        </is>
      </c>
      <c r="B216" s="6" t="n">
        <v>0</v>
      </c>
    </row>
    <row r="217">
      <c r="A217" s="4" t="inlineStr">
        <is>
          <t>Prior</t>
        </is>
      </c>
      <c r="B217" s="6" t="n">
        <v>4537</v>
      </c>
    </row>
    <row r="218">
      <c r="A218" s="4" t="inlineStr">
        <is>
          <t>Revolving Loans</t>
        </is>
      </c>
      <c r="B218" s="6" t="n">
        <v>1561364</v>
      </c>
    </row>
    <row r="219">
      <c r="A219" s="4" t="inlineStr">
        <is>
          <t>Revolving Loans Converted to Term Loans</t>
        </is>
      </c>
      <c r="B219" s="6" t="n">
        <v>38637</v>
      </c>
    </row>
    <row r="220">
      <c r="A220" s="4" t="inlineStr">
        <is>
          <t>Total Loans and Leases</t>
        </is>
      </c>
      <c r="B220" s="6" t="n">
        <v>1604538</v>
      </c>
    </row>
    <row r="221">
      <c r="A221" s="4" t="inlineStr">
        <is>
          <t>Consumer | Home Equity Loan | Pass</t>
        </is>
      </c>
    </row>
    <row r="222">
      <c r="A222" s="3" t="inlineStr">
        <is>
          <t>Financing Receivable, Credit Quality Indicator [Line Items]</t>
        </is>
      </c>
    </row>
    <row r="223">
      <c r="A223" s="4" t="inlineStr">
        <is>
          <t>2020</t>
        </is>
      </c>
      <c r="B223" s="6" t="n">
        <v>0</v>
      </c>
    </row>
    <row r="224">
      <c r="A224" s="4" t="inlineStr">
        <is>
          <t>2019</t>
        </is>
      </c>
      <c r="B224" s="6" t="n">
        <v>0</v>
      </c>
    </row>
    <row r="225">
      <c r="A225" s="4" t="inlineStr">
        <is>
          <t>2018</t>
        </is>
      </c>
      <c r="B225" s="6" t="n">
        <v>0</v>
      </c>
    </row>
    <row r="226">
      <c r="A226" s="4" t="inlineStr">
        <is>
          <t>2017</t>
        </is>
      </c>
      <c r="B226" s="6" t="n">
        <v>0</v>
      </c>
    </row>
    <row r="227">
      <c r="A227" s="4" t="inlineStr">
        <is>
          <t>2016</t>
        </is>
      </c>
      <c r="B227" s="6" t="n">
        <v>0</v>
      </c>
    </row>
    <row r="228">
      <c r="A228" s="4" t="inlineStr">
        <is>
          <t>Prior</t>
        </is>
      </c>
      <c r="B228" s="6" t="n">
        <v>4449</v>
      </c>
    </row>
    <row r="229">
      <c r="A229" s="4" t="inlineStr">
        <is>
          <t>Revolving Loans</t>
        </is>
      </c>
      <c r="B229" s="6" t="n">
        <v>1556671</v>
      </c>
    </row>
    <row r="230">
      <c r="A230" s="4" t="inlineStr">
        <is>
          <t>Revolving Loans Converted to Term Loans</t>
        </is>
      </c>
      <c r="B230" s="6" t="n">
        <v>37559</v>
      </c>
    </row>
    <row r="231">
      <c r="A231" s="4" t="inlineStr">
        <is>
          <t>Total Loans and Leases</t>
        </is>
      </c>
      <c r="B231" s="6" t="n">
        <v>1598679</v>
      </c>
    </row>
    <row r="232">
      <c r="A232" s="4" t="inlineStr">
        <is>
          <t>Consumer | Home Equity Loan | Classified</t>
        </is>
      </c>
    </row>
    <row r="233">
      <c r="A233" s="3" t="inlineStr">
        <is>
          <t>Financing Receivable, Credit Quality Indicator [Line Items]</t>
        </is>
      </c>
    </row>
    <row r="234">
      <c r="A234" s="4" t="inlineStr">
        <is>
          <t>2020</t>
        </is>
      </c>
      <c r="B234" s="6" t="n">
        <v>0</v>
      </c>
    </row>
    <row r="235">
      <c r="A235" s="4" t="inlineStr">
        <is>
          <t>2019</t>
        </is>
      </c>
      <c r="B235" s="6" t="n">
        <v>0</v>
      </c>
    </row>
    <row r="236">
      <c r="A236" s="4" t="inlineStr">
        <is>
          <t>2018</t>
        </is>
      </c>
      <c r="B236" s="6" t="n">
        <v>0</v>
      </c>
    </row>
    <row r="237">
      <c r="A237" s="4" t="inlineStr">
        <is>
          <t>2017</t>
        </is>
      </c>
      <c r="B237" s="6" t="n">
        <v>0</v>
      </c>
    </row>
    <row r="238">
      <c r="A238" s="4" t="inlineStr">
        <is>
          <t>2016</t>
        </is>
      </c>
      <c r="B238" s="6" t="n">
        <v>0</v>
      </c>
    </row>
    <row r="239">
      <c r="A239" s="4" t="inlineStr">
        <is>
          <t>Prior</t>
        </is>
      </c>
      <c r="B239" s="6" t="n">
        <v>88</v>
      </c>
    </row>
    <row r="240">
      <c r="A240" s="4" t="inlineStr">
        <is>
          <t>Revolving Loans</t>
        </is>
      </c>
      <c r="B240" s="6" t="n">
        <v>4693</v>
      </c>
    </row>
    <row r="241">
      <c r="A241" s="4" t="inlineStr">
        <is>
          <t>Revolving Loans Converted to Term Loans</t>
        </is>
      </c>
      <c r="B241" s="6" t="n">
        <v>1078</v>
      </c>
    </row>
    <row r="242">
      <c r="A242" s="4" t="inlineStr">
        <is>
          <t>Total Loans and Leases</t>
        </is>
      </c>
      <c r="B242" s="6" t="n">
        <v>5859</v>
      </c>
    </row>
    <row r="243">
      <c r="A243" s="4" t="inlineStr">
        <is>
          <t>Consumer | Automobile</t>
        </is>
      </c>
    </row>
    <row r="244">
      <c r="A244" s="3" t="inlineStr">
        <is>
          <t>Financing Receivable, Credit Quality Indicator [Line Items]</t>
        </is>
      </c>
    </row>
    <row r="245">
      <c r="A245" s="4" t="inlineStr">
        <is>
          <t>2020</t>
        </is>
      </c>
      <c r="B245" s="6" t="n">
        <v>219319</v>
      </c>
    </row>
    <row r="246">
      <c r="A246" s="4" t="inlineStr">
        <is>
          <t>2019</t>
        </is>
      </c>
      <c r="B246" s="6" t="n">
        <v>214159</v>
      </c>
    </row>
    <row r="247">
      <c r="A247" s="4" t="inlineStr">
        <is>
          <t>2018</t>
        </is>
      </c>
      <c r="B247" s="6" t="n">
        <v>158387</v>
      </c>
    </row>
    <row r="248">
      <c r="A248" s="4" t="inlineStr">
        <is>
          <t>2017</t>
        </is>
      </c>
      <c r="B248" s="6" t="n">
        <v>68889</v>
      </c>
    </row>
    <row r="249">
      <c r="A249" s="4" t="inlineStr">
        <is>
          <t>2016</t>
        </is>
      </c>
      <c r="B249" s="6" t="n">
        <v>34060</v>
      </c>
    </row>
    <row r="250">
      <c r="A250" s="4" t="inlineStr">
        <is>
          <t>Prior</t>
        </is>
      </c>
      <c r="B250" s="6" t="n">
        <v>13986</v>
      </c>
    </row>
    <row r="251">
      <c r="A251" s="4" t="inlineStr">
        <is>
          <t>Revolving Loans</t>
        </is>
      </c>
      <c r="B251" s="6" t="n">
        <v>0</v>
      </c>
    </row>
    <row r="252">
      <c r="A252" s="4" t="inlineStr">
        <is>
          <t>Revolving Loans Converted to Term Loans</t>
        </is>
      </c>
      <c r="B252" s="6" t="n">
        <v>0</v>
      </c>
    </row>
    <row r="253">
      <c r="A253" s="4" t="inlineStr">
        <is>
          <t>Total Loans and Leases</t>
        </is>
      </c>
      <c r="B253" s="6" t="n">
        <v>708800</v>
      </c>
    </row>
    <row r="254">
      <c r="A254" s="4" t="inlineStr">
        <is>
          <t>Consumer | Automobile | Pass</t>
        </is>
      </c>
    </row>
    <row r="255">
      <c r="A255" s="3" t="inlineStr">
        <is>
          <t>Financing Receivable, Credit Quality Indicator [Line Items]</t>
        </is>
      </c>
    </row>
    <row r="256">
      <c r="A256" s="4" t="inlineStr">
        <is>
          <t>2020</t>
        </is>
      </c>
      <c r="B256" s="6" t="n">
        <v>219218</v>
      </c>
    </row>
    <row r="257">
      <c r="A257" s="4" t="inlineStr">
        <is>
          <t>2019</t>
        </is>
      </c>
      <c r="B257" s="6" t="n">
        <v>213914</v>
      </c>
    </row>
    <row r="258">
      <c r="A258" s="4" t="inlineStr">
        <is>
          <t>2018</t>
        </is>
      </c>
      <c r="B258" s="6" t="n">
        <v>158216</v>
      </c>
    </row>
    <row r="259">
      <c r="A259" s="4" t="inlineStr">
        <is>
          <t>2017</t>
        </is>
      </c>
      <c r="B259" s="6" t="n">
        <v>68776</v>
      </c>
    </row>
    <row r="260">
      <c r="A260" s="4" t="inlineStr">
        <is>
          <t>2016</t>
        </is>
      </c>
      <c r="B260" s="6" t="n">
        <v>33899</v>
      </c>
    </row>
    <row r="261">
      <c r="A261" s="4" t="inlineStr">
        <is>
          <t>Prior</t>
        </is>
      </c>
      <c r="B261" s="6" t="n">
        <v>13850</v>
      </c>
    </row>
    <row r="262">
      <c r="A262" s="4" t="inlineStr">
        <is>
          <t>Revolving Loans</t>
        </is>
      </c>
      <c r="B262" s="6" t="n">
        <v>0</v>
      </c>
    </row>
    <row r="263">
      <c r="A263" s="4" t="inlineStr">
        <is>
          <t>Revolving Loans Converted to Term Loans</t>
        </is>
      </c>
      <c r="B263" s="6" t="n">
        <v>0</v>
      </c>
    </row>
    <row r="264">
      <c r="A264" s="4" t="inlineStr">
        <is>
          <t>Total Loans and Leases</t>
        </is>
      </c>
      <c r="B264" s="6" t="n">
        <v>707873</v>
      </c>
    </row>
    <row r="265">
      <c r="A265" s="4" t="inlineStr">
        <is>
          <t>Consumer | Automobile | Classified</t>
        </is>
      </c>
    </row>
    <row r="266">
      <c r="A266" s="3" t="inlineStr">
        <is>
          <t>Financing Receivable, Credit Quality Indicator [Line Items]</t>
        </is>
      </c>
    </row>
    <row r="267">
      <c r="A267" s="4" t="inlineStr">
        <is>
          <t>2020</t>
        </is>
      </c>
      <c r="B267" s="6" t="n">
        <v>101</v>
      </c>
    </row>
    <row r="268">
      <c r="A268" s="4" t="inlineStr">
        <is>
          <t>2019</t>
        </is>
      </c>
      <c r="B268" s="6" t="n">
        <v>245</v>
      </c>
    </row>
    <row r="269">
      <c r="A269" s="4" t="inlineStr">
        <is>
          <t>2018</t>
        </is>
      </c>
      <c r="B269" s="6" t="n">
        <v>171</v>
      </c>
    </row>
    <row r="270">
      <c r="A270" s="4" t="inlineStr">
        <is>
          <t>2017</t>
        </is>
      </c>
      <c r="B270" s="6" t="n">
        <v>113</v>
      </c>
    </row>
    <row r="271">
      <c r="A271" s="4" t="inlineStr">
        <is>
          <t>2016</t>
        </is>
      </c>
      <c r="B271" s="6" t="n">
        <v>161</v>
      </c>
    </row>
    <row r="272">
      <c r="A272" s="4" t="inlineStr">
        <is>
          <t>Prior</t>
        </is>
      </c>
      <c r="B272" s="6" t="n">
        <v>136</v>
      </c>
    </row>
    <row r="273">
      <c r="A273" s="4" t="inlineStr">
        <is>
          <t>Revolving Loans</t>
        </is>
      </c>
      <c r="B273" s="6" t="n">
        <v>0</v>
      </c>
    </row>
    <row r="274">
      <c r="A274" s="4" t="inlineStr">
        <is>
          <t>Revolving Loans Converted to Term Loans</t>
        </is>
      </c>
      <c r="B274" s="6" t="n">
        <v>0</v>
      </c>
    </row>
    <row r="275">
      <c r="A275" s="4" t="inlineStr">
        <is>
          <t>Total Loans and Leases</t>
        </is>
      </c>
      <c r="B275" s="6" t="n">
        <v>927</v>
      </c>
    </row>
    <row r="276">
      <c r="A276" s="4" t="inlineStr">
        <is>
          <t>Consumer | Other Loans</t>
        </is>
      </c>
    </row>
    <row r="277">
      <c r="A277" s="3" t="inlineStr">
        <is>
          <t>Financing Receivable, Credit Quality Indicator [Line Items]</t>
        </is>
      </c>
    </row>
    <row r="278">
      <c r="A278" s="4" t="inlineStr">
        <is>
          <t>2020</t>
        </is>
      </c>
      <c r="B278" s="6" t="n">
        <v>71093</v>
      </c>
    </row>
    <row r="279">
      <c r="A279" s="4" t="inlineStr">
        <is>
          <t>2019</t>
        </is>
      </c>
      <c r="B279" s="6" t="n">
        <v>145968</v>
      </c>
    </row>
    <row r="280">
      <c r="A280" s="4" t="inlineStr">
        <is>
          <t>2018</t>
        </is>
      </c>
      <c r="B280" s="6" t="n">
        <v>93368</v>
      </c>
    </row>
    <row r="281">
      <c r="A281" s="4" t="inlineStr">
        <is>
          <t>2017</t>
        </is>
      </c>
      <c r="B281" s="6" t="n">
        <v>39937</v>
      </c>
    </row>
    <row r="282">
      <c r="A282" s="4" t="inlineStr">
        <is>
          <t>2016</t>
        </is>
      </c>
      <c r="B282" s="6" t="n">
        <v>9267</v>
      </c>
    </row>
    <row r="283">
      <c r="A283" s="4" t="inlineStr">
        <is>
          <t>Prior</t>
        </is>
      </c>
      <c r="B283" s="6" t="n">
        <v>2210</v>
      </c>
    </row>
    <row r="284">
      <c r="A284" s="4" t="inlineStr">
        <is>
          <t>Revolving Loans</t>
        </is>
      </c>
      <c r="B284" s="6" t="n">
        <v>32155</v>
      </c>
    </row>
    <row r="285">
      <c r="A285" s="4" t="inlineStr">
        <is>
          <t>Revolving Loans Converted to Term Loans</t>
        </is>
      </c>
      <c r="B285" s="6" t="n">
        <v>1485</v>
      </c>
    </row>
    <row r="286">
      <c r="A286" s="4" t="inlineStr">
        <is>
          <t>Total Loans and Leases</t>
        </is>
      </c>
      <c r="B286" s="6" t="n">
        <v>395483</v>
      </c>
    </row>
    <row r="287">
      <c r="A287" s="4" t="inlineStr">
        <is>
          <t>Consumer | Other Loans | Pass</t>
        </is>
      </c>
    </row>
    <row r="288">
      <c r="A288" s="3" t="inlineStr">
        <is>
          <t>Financing Receivable, Credit Quality Indicator [Line Items]</t>
        </is>
      </c>
    </row>
    <row r="289">
      <c r="A289" s="4" t="inlineStr">
        <is>
          <t>2020</t>
        </is>
      </c>
      <c r="B289" s="6" t="n">
        <v>71042</v>
      </c>
    </row>
    <row r="290">
      <c r="A290" s="4" t="inlineStr">
        <is>
          <t>2019</t>
        </is>
      </c>
      <c r="B290" s="6" t="n">
        <v>145549</v>
      </c>
    </row>
    <row r="291">
      <c r="A291" s="4" t="inlineStr">
        <is>
          <t>2018</t>
        </is>
      </c>
      <c r="B291" s="6" t="n">
        <v>92993</v>
      </c>
    </row>
    <row r="292">
      <c r="A292" s="4" t="inlineStr">
        <is>
          <t>2017</t>
        </is>
      </c>
      <c r="B292" s="6" t="n">
        <v>39770</v>
      </c>
    </row>
    <row r="293">
      <c r="A293" s="4" t="inlineStr">
        <is>
          <t>2016</t>
        </is>
      </c>
      <c r="B293" s="6" t="n">
        <v>9225</v>
      </c>
    </row>
    <row r="294">
      <c r="A294" s="4" t="inlineStr">
        <is>
          <t>Prior</t>
        </is>
      </c>
      <c r="B294" s="6" t="n">
        <v>2189</v>
      </c>
    </row>
    <row r="295">
      <c r="A295" s="4" t="inlineStr">
        <is>
          <t>Revolving Loans</t>
        </is>
      </c>
      <c r="B295" s="6" t="n">
        <v>32070</v>
      </c>
    </row>
    <row r="296">
      <c r="A296" s="4" t="inlineStr">
        <is>
          <t>Revolving Loans Converted to Term Loans</t>
        </is>
      </c>
      <c r="B296" s="6" t="n">
        <v>1485</v>
      </c>
    </row>
    <row r="297">
      <c r="A297" s="4" t="inlineStr">
        <is>
          <t>Total Loans and Leases</t>
        </is>
      </c>
      <c r="B297" s="6" t="n">
        <v>394323</v>
      </c>
    </row>
    <row r="298">
      <c r="A298" s="4" t="inlineStr">
        <is>
          <t>Consumer | Other Loans | Classified</t>
        </is>
      </c>
    </row>
    <row r="299">
      <c r="A299" s="3" t="inlineStr">
        <is>
          <t>Financing Receivable, Credit Quality Indicator [Line Items]</t>
        </is>
      </c>
    </row>
    <row r="300">
      <c r="A300" s="4" t="inlineStr">
        <is>
          <t>2020</t>
        </is>
      </c>
      <c r="B300" s="6" t="n">
        <v>51</v>
      </c>
    </row>
    <row r="301">
      <c r="A301" s="4" t="inlineStr">
        <is>
          <t>2019</t>
        </is>
      </c>
      <c r="B301" s="6" t="n">
        <v>419</v>
      </c>
    </row>
    <row r="302">
      <c r="A302" s="4" t="inlineStr">
        <is>
          <t>2018</t>
        </is>
      </c>
      <c r="B302" s="6" t="n">
        <v>375</v>
      </c>
    </row>
    <row r="303">
      <c r="A303" s="4" t="inlineStr">
        <is>
          <t>2017</t>
        </is>
      </c>
      <c r="B303" s="6" t="n">
        <v>167</v>
      </c>
    </row>
    <row r="304">
      <c r="A304" s="4" t="inlineStr">
        <is>
          <t>2016</t>
        </is>
      </c>
      <c r="B304" s="6" t="n">
        <v>42</v>
      </c>
    </row>
    <row r="305">
      <c r="A305" s="4" t="inlineStr">
        <is>
          <t>Prior</t>
        </is>
      </c>
      <c r="B305" s="6" t="n">
        <v>21</v>
      </c>
    </row>
    <row r="306">
      <c r="A306" s="4" t="inlineStr">
        <is>
          <t>Revolving Loans</t>
        </is>
      </c>
      <c r="B306" s="6" t="n">
        <v>85</v>
      </c>
    </row>
    <row r="307">
      <c r="A307" s="4" t="inlineStr">
        <is>
          <t>Revolving Loans Converted to Term Loans</t>
        </is>
      </c>
      <c r="B307" s="6" t="n">
        <v>0</v>
      </c>
    </row>
    <row r="308">
      <c r="A308" s="4" t="inlineStr">
        <is>
          <t>Total Loans and Leases</t>
        </is>
      </c>
      <c r="B308" s="5" t="n">
        <v>11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Recorded Investment in Loans and Leases by Class and Credit Quality Indicator (Details) - USD ($) $ in Thousands</t>
        </is>
      </c>
      <c r="B1" s="2" t="inlineStr">
        <is>
          <t>Dec. 31, 2020</t>
        </is>
      </c>
      <c r="C1" s="2" t="inlineStr">
        <is>
          <t>Dec. 31, 2019</t>
        </is>
      </c>
    </row>
    <row r="2">
      <c r="A2" s="3" t="inlineStr">
        <is>
          <t>Financing Receivable, Credit Quality Indicator [Line Items]</t>
        </is>
      </c>
    </row>
    <row r="3">
      <c r="A3" s="4" t="inlineStr">
        <is>
          <t>Total Recorded Investment in Loans and Leases</t>
        </is>
      </c>
      <c r="B3" s="5" t="n">
        <v>11940020</v>
      </c>
      <c r="C3" s="5" t="n">
        <v>10990892</v>
      </c>
    </row>
    <row r="4">
      <c r="A4" s="4" t="inlineStr">
        <is>
          <t>Commercial</t>
        </is>
      </c>
    </row>
    <row r="5">
      <c r="A5" s="3" t="inlineStr">
        <is>
          <t>Financing Receivable, Credit Quality Indicator [Line Items]</t>
        </is>
      </c>
    </row>
    <row r="6">
      <c r="A6" s="4" t="inlineStr">
        <is>
          <t>Total Recorded Investment in Loans and Leases</t>
        </is>
      </c>
      <c r="B6" s="6" t="n">
        <v>5100686</v>
      </c>
      <c r="C6" s="6" t="n">
        <v>4213827</v>
      </c>
    </row>
    <row r="7">
      <c r="A7" s="4" t="inlineStr">
        <is>
          <t>Commercial | Commercial and Industrial</t>
        </is>
      </c>
    </row>
    <row r="8">
      <c r="A8" s="3" t="inlineStr">
        <is>
          <t>Financing Receivable, Credit Quality Indicator [Line Items]</t>
        </is>
      </c>
    </row>
    <row r="9">
      <c r="A9" s="4" t="inlineStr">
        <is>
          <t>Total Recorded Investment in Loans and Leases</t>
        </is>
      </c>
      <c r="B9" s="6" t="n">
        <v>1875293</v>
      </c>
      <c r="C9" s="6" t="n">
        <v>1379152</v>
      </c>
    </row>
    <row r="10">
      <c r="A10" s="4" t="inlineStr">
        <is>
          <t>Commercial | Commercial Mortgage</t>
        </is>
      </c>
    </row>
    <row r="11">
      <c r="A11" s="3" t="inlineStr">
        <is>
          <t>Financing Receivable, Credit Quality Indicator [Line Items]</t>
        </is>
      </c>
    </row>
    <row r="12">
      <c r="A12" s="4" t="inlineStr">
        <is>
          <t>Total Recorded Investment in Loans and Leases</t>
        </is>
      </c>
      <c r="B12" s="6" t="n">
        <v>2854829</v>
      </c>
      <c r="C12" s="6" t="n">
        <v>2518051</v>
      </c>
    </row>
    <row r="13">
      <c r="A13" s="4" t="inlineStr">
        <is>
          <t>Commercial | Construction</t>
        </is>
      </c>
    </row>
    <row r="14">
      <c r="A14" s="3" t="inlineStr">
        <is>
          <t>Financing Receivable, Credit Quality Indicator [Line Items]</t>
        </is>
      </c>
    </row>
    <row r="15">
      <c r="A15" s="4" t="inlineStr">
        <is>
          <t>Total Recorded Investment in Loans and Leases</t>
        </is>
      </c>
      <c r="B15" s="6" t="n">
        <v>259798</v>
      </c>
      <c r="C15" s="6" t="n">
        <v>194170</v>
      </c>
    </row>
    <row r="16">
      <c r="A16" s="4" t="inlineStr">
        <is>
          <t>Commercial | Lease Financing</t>
        </is>
      </c>
    </row>
    <row r="17">
      <c r="A17" s="3" t="inlineStr">
        <is>
          <t>Financing Receivable, Credit Quality Indicator [Line Items]</t>
        </is>
      </c>
    </row>
    <row r="18">
      <c r="A18" s="4" t="inlineStr">
        <is>
          <t>Total Recorded Investment in Loans and Leases</t>
        </is>
      </c>
      <c r="B18" s="6" t="n">
        <v>110766</v>
      </c>
      <c r="C18" s="6" t="n">
        <v>122454</v>
      </c>
    </row>
    <row r="19">
      <c r="A19" s="4" t="inlineStr">
        <is>
          <t>Consumer</t>
        </is>
      </c>
    </row>
    <row r="20">
      <c r="A20" s="3" t="inlineStr">
        <is>
          <t>Financing Receivable, Credit Quality Indicator [Line Items]</t>
        </is>
      </c>
    </row>
    <row r="21">
      <c r="A21" s="4" t="inlineStr">
        <is>
          <t>Total Recorded Investment in Loans and Leases</t>
        </is>
      </c>
      <c r="B21" s="6" t="n">
        <v>6839334</v>
      </c>
      <c r="C21" s="6" t="n">
        <v>6777065</v>
      </c>
    </row>
    <row r="22">
      <c r="A22" s="4" t="inlineStr">
        <is>
          <t>Consumer | Consumer Loan</t>
        </is>
      </c>
    </row>
    <row r="23">
      <c r="A23" s="3" t="inlineStr">
        <is>
          <t>Financing Receivable, Credit Quality Indicator [Line Items]</t>
        </is>
      </c>
    </row>
    <row r="24">
      <c r="A24" s="4" t="inlineStr">
        <is>
          <t>Total Recorded Investment in Loans and Leases</t>
        </is>
      </c>
      <c r="B24" s="6" t="n">
        <v>395483</v>
      </c>
      <c r="C24" s="6" t="n">
        <v>489606</v>
      </c>
    </row>
    <row r="25">
      <c r="A25" s="4" t="inlineStr">
        <is>
          <t>Consumer | Residential Mortgage</t>
        </is>
      </c>
    </row>
    <row r="26">
      <c r="A26" s="3" t="inlineStr">
        <is>
          <t>Financing Receivable, Credit Quality Indicator [Line Items]</t>
        </is>
      </c>
    </row>
    <row r="27">
      <c r="A27" s="4" t="inlineStr">
        <is>
          <t>Total Recorded Investment in Loans and Leases</t>
        </is>
      </c>
      <c r="B27" s="6" t="n">
        <v>4130513</v>
      </c>
      <c r="C27" s="6" t="n">
        <v>3891100</v>
      </c>
    </row>
    <row r="28">
      <c r="A28" s="4" t="inlineStr">
        <is>
          <t>Consumer | Home Equity</t>
        </is>
      </c>
    </row>
    <row r="29">
      <c r="A29" s="3" t="inlineStr">
        <is>
          <t>Financing Receivable, Credit Quality Indicator [Line Items]</t>
        </is>
      </c>
    </row>
    <row r="30">
      <c r="A30" s="4" t="inlineStr">
        <is>
          <t>Total Recorded Investment in Loans and Leases</t>
        </is>
      </c>
      <c r="B30" s="6" t="n">
        <v>1604538</v>
      </c>
      <c r="C30" s="6" t="n">
        <v>1676073</v>
      </c>
    </row>
    <row r="31">
      <c r="A31" s="4" t="inlineStr">
        <is>
          <t>Consumer | Automobile</t>
        </is>
      </c>
    </row>
    <row r="32">
      <c r="A32" s="3" t="inlineStr">
        <is>
          <t>Financing Receivable, Credit Quality Indicator [Line Items]</t>
        </is>
      </c>
    </row>
    <row r="33">
      <c r="A33" s="4" t="inlineStr">
        <is>
          <t>Total Recorded Investment in Loans and Leases</t>
        </is>
      </c>
      <c r="B33" s="5" t="n">
        <v>708800</v>
      </c>
      <c r="C33" s="6" t="n">
        <v>720286</v>
      </c>
    </row>
    <row r="34">
      <c r="A34" s="4" t="inlineStr">
        <is>
          <t>Pass | Commercial</t>
        </is>
      </c>
    </row>
    <row r="35">
      <c r="A35" s="3" t="inlineStr">
        <is>
          <t>Financing Receivable, Credit Quality Indicator [Line Items]</t>
        </is>
      </c>
    </row>
    <row r="36">
      <c r="A36" s="4" t="inlineStr">
        <is>
          <t>Total Recorded Investment in Loans and Leases</t>
        </is>
      </c>
      <c r="C36" s="6" t="n">
        <v>4079663</v>
      </c>
    </row>
    <row r="37">
      <c r="A37" s="4" t="inlineStr">
        <is>
          <t>Pass | Commercial | Commercial and Industrial</t>
        </is>
      </c>
    </row>
    <row r="38">
      <c r="A38" s="3" t="inlineStr">
        <is>
          <t>Financing Receivable, Credit Quality Indicator [Line Items]</t>
        </is>
      </c>
    </row>
    <row r="39">
      <c r="A39" s="4" t="inlineStr">
        <is>
          <t>Total Recorded Investment in Loans and Leases</t>
        </is>
      </c>
      <c r="C39" s="6" t="n">
        <v>1306040</v>
      </c>
    </row>
    <row r="40">
      <c r="A40" s="4" t="inlineStr">
        <is>
          <t>Pass | Commercial | Commercial Mortgage</t>
        </is>
      </c>
    </row>
    <row r="41">
      <c r="A41" s="3" t="inlineStr">
        <is>
          <t>Financing Receivable, Credit Quality Indicator [Line Items]</t>
        </is>
      </c>
    </row>
    <row r="42">
      <c r="A42" s="4" t="inlineStr">
        <is>
          <t>Total Recorded Investment in Loans and Leases</t>
        </is>
      </c>
      <c r="C42" s="6" t="n">
        <v>2463858</v>
      </c>
    </row>
    <row r="43">
      <c r="A43" s="4" t="inlineStr">
        <is>
          <t>Pass | Commercial | Construction</t>
        </is>
      </c>
    </row>
    <row r="44">
      <c r="A44" s="3" t="inlineStr">
        <is>
          <t>Financing Receivable, Credit Quality Indicator [Line Items]</t>
        </is>
      </c>
    </row>
    <row r="45">
      <c r="A45" s="4" t="inlineStr">
        <is>
          <t>Total Recorded Investment in Loans and Leases</t>
        </is>
      </c>
      <c r="C45" s="6" t="n">
        <v>188832</v>
      </c>
    </row>
    <row r="46">
      <c r="A46" s="4" t="inlineStr">
        <is>
          <t>Pass | Commercial | Lease Financing</t>
        </is>
      </c>
    </row>
    <row r="47">
      <c r="A47" s="3" t="inlineStr">
        <is>
          <t>Financing Receivable, Credit Quality Indicator [Line Items]</t>
        </is>
      </c>
    </row>
    <row r="48">
      <c r="A48" s="4" t="inlineStr">
        <is>
          <t>Total Recorded Investment in Loans and Leases</t>
        </is>
      </c>
      <c r="C48" s="6" t="n">
        <v>120933</v>
      </c>
    </row>
    <row r="49">
      <c r="A49" s="4" t="inlineStr">
        <is>
          <t>Pass | Consumer</t>
        </is>
      </c>
    </row>
    <row r="50">
      <c r="A50" s="3" t="inlineStr">
        <is>
          <t>Financing Receivable, Credit Quality Indicator [Line Items]</t>
        </is>
      </c>
    </row>
    <row r="51">
      <c r="A51" s="4" t="inlineStr">
        <is>
          <t>Total Recorded Investment in Loans and Leases</t>
        </is>
      </c>
      <c r="C51" s="6" t="n">
        <v>6765307</v>
      </c>
    </row>
    <row r="52">
      <c r="A52" s="4" t="inlineStr">
        <is>
          <t>Pass | Consumer | Consumer Loan</t>
        </is>
      </c>
    </row>
    <row r="53">
      <c r="A53" s="3" t="inlineStr">
        <is>
          <t>Financing Receivable, Credit Quality Indicator [Line Items]</t>
        </is>
      </c>
    </row>
    <row r="54">
      <c r="A54" s="4" t="inlineStr">
        <is>
          <t>Total Recorded Investment in Loans and Leases</t>
        </is>
      </c>
      <c r="C54" s="6" t="n">
        <v>488113</v>
      </c>
    </row>
    <row r="55">
      <c r="A55" s="4" t="inlineStr">
        <is>
          <t>Pass | Consumer | Residential Mortgage</t>
        </is>
      </c>
    </row>
    <row r="56">
      <c r="A56" s="3" t="inlineStr">
        <is>
          <t>Financing Receivable, Credit Quality Indicator [Line Items]</t>
        </is>
      </c>
    </row>
    <row r="57">
      <c r="A57" s="4" t="inlineStr">
        <is>
          <t>Total Recorded Investment in Loans and Leases</t>
        </is>
      </c>
      <c r="C57" s="6" t="n">
        <v>3886389</v>
      </c>
    </row>
    <row r="58">
      <c r="A58" s="4" t="inlineStr">
        <is>
          <t>Pass | Consumer | Home Equity</t>
        </is>
      </c>
    </row>
    <row r="59">
      <c r="A59" s="3" t="inlineStr">
        <is>
          <t>Financing Receivable, Credit Quality Indicator [Line Items]</t>
        </is>
      </c>
    </row>
    <row r="60">
      <c r="A60" s="4" t="inlineStr">
        <is>
          <t>Total Recorded Investment in Loans and Leases</t>
        </is>
      </c>
      <c r="C60" s="6" t="n">
        <v>1671468</v>
      </c>
    </row>
    <row r="61">
      <c r="A61" s="4" t="inlineStr">
        <is>
          <t>Pass | Consumer | Automobile</t>
        </is>
      </c>
    </row>
    <row r="62">
      <c r="A62" s="3" t="inlineStr">
        <is>
          <t>Financing Receivable, Credit Quality Indicator [Line Items]</t>
        </is>
      </c>
    </row>
    <row r="63">
      <c r="A63" s="4" t="inlineStr">
        <is>
          <t>Total Recorded Investment in Loans and Leases</t>
        </is>
      </c>
      <c r="C63" s="6" t="n">
        <v>719337</v>
      </c>
    </row>
    <row r="64">
      <c r="A64" s="4" t="inlineStr">
        <is>
          <t>Special Mention | Commercial</t>
        </is>
      </c>
    </row>
    <row r="65">
      <c r="A65" s="3" t="inlineStr">
        <is>
          <t>Financing Receivable, Credit Quality Indicator [Line Items]</t>
        </is>
      </c>
    </row>
    <row r="66">
      <c r="A66" s="4" t="inlineStr">
        <is>
          <t>Total Recorded Investment in Loans and Leases</t>
        </is>
      </c>
      <c r="C66" s="6" t="n">
        <v>58323</v>
      </c>
    </row>
    <row r="67">
      <c r="A67" s="4" t="inlineStr">
        <is>
          <t>Special Mention | Commercial | Commercial and Industrial</t>
        </is>
      </c>
    </row>
    <row r="68">
      <c r="A68" s="3" t="inlineStr">
        <is>
          <t>Financing Receivable, Credit Quality Indicator [Line Items]</t>
        </is>
      </c>
    </row>
    <row r="69">
      <c r="A69" s="4" t="inlineStr">
        <is>
          <t>Total Recorded Investment in Loans and Leases</t>
        </is>
      </c>
      <c r="C69" s="6" t="n">
        <v>37722</v>
      </c>
    </row>
    <row r="70">
      <c r="A70" s="4" t="inlineStr">
        <is>
          <t>Special Mention | Commercial | Commercial Mortgage</t>
        </is>
      </c>
    </row>
    <row r="71">
      <c r="A71" s="3" t="inlineStr">
        <is>
          <t>Financing Receivable, Credit Quality Indicator [Line Items]</t>
        </is>
      </c>
    </row>
    <row r="72">
      <c r="A72" s="4" t="inlineStr">
        <is>
          <t>Total Recorded Investment in Loans and Leases</t>
        </is>
      </c>
      <c r="C72" s="6" t="n">
        <v>16453</v>
      </c>
    </row>
    <row r="73">
      <c r="A73" s="4" t="inlineStr">
        <is>
          <t>Special Mention | Commercial | Construction</t>
        </is>
      </c>
    </row>
    <row r="74">
      <c r="A74" s="3" t="inlineStr">
        <is>
          <t>Financing Receivable, Credit Quality Indicator [Line Items]</t>
        </is>
      </c>
    </row>
    <row r="75">
      <c r="A75" s="4" t="inlineStr">
        <is>
          <t>Total Recorded Investment in Loans and Leases</t>
        </is>
      </c>
      <c r="C75" s="6" t="n">
        <v>4148</v>
      </c>
    </row>
    <row r="76">
      <c r="A76" s="4" t="inlineStr">
        <is>
          <t>Classified | Commercial</t>
        </is>
      </c>
    </row>
    <row r="77">
      <c r="A77" s="3" t="inlineStr">
        <is>
          <t>Financing Receivable, Credit Quality Indicator [Line Items]</t>
        </is>
      </c>
    </row>
    <row r="78">
      <c r="A78" s="4" t="inlineStr">
        <is>
          <t>Total Recorded Investment in Loans and Leases</t>
        </is>
      </c>
      <c r="C78" s="6" t="n">
        <v>75841</v>
      </c>
    </row>
    <row r="79">
      <c r="A79" s="4" t="inlineStr">
        <is>
          <t>Classified | Commercial | Commercial and Industrial</t>
        </is>
      </c>
    </row>
    <row r="80">
      <c r="A80" s="3" t="inlineStr">
        <is>
          <t>Financing Receivable, Credit Quality Indicator [Line Items]</t>
        </is>
      </c>
    </row>
    <row r="81">
      <c r="A81" s="4" t="inlineStr">
        <is>
          <t>Total Recorded Investment in Loans and Leases</t>
        </is>
      </c>
      <c r="C81" s="6" t="n">
        <v>35390</v>
      </c>
    </row>
    <row r="82">
      <c r="A82" s="4" t="inlineStr">
        <is>
          <t>Classified | Commercial | Commercial Mortgage</t>
        </is>
      </c>
    </row>
    <row r="83">
      <c r="A83" s="3" t="inlineStr">
        <is>
          <t>Financing Receivable, Credit Quality Indicator [Line Items]</t>
        </is>
      </c>
    </row>
    <row r="84">
      <c r="A84" s="4" t="inlineStr">
        <is>
          <t>Total Recorded Investment in Loans and Leases</t>
        </is>
      </c>
      <c r="C84" s="6" t="n">
        <v>37740</v>
      </c>
    </row>
    <row r="85">
      <c r="A85" s="4" t="inlineStr">
        <is>
          <t>Classified | Commercial | Construction</t>
        </is>
      </c>
    </row>
    <row r="86">
      <c r="A86" s="3" t="inlineStr">
        <is>
          <t>Financing Receivable, Credit Quality Indicator [Line Items]</t>
        </is>
      </c>
    </row>
    <row r="87">
      <c r="A87" s="4" t="inlineStr">
        <is>
          <t>Total Recorded Investment in Loans and Leases</t>
        </is>
      </c>
      <c r="C87" s="6" t="n">
        <v>1190</v>
      </c>
    </row>
    <row r="88">
      <c r="A88" s="4" t="inlineStr">
        <is>
          <t>Classified | Commercial | Lease Financing</t>
        </is>
      </c>
    </row>
    <row r="89">
      <c r="A89" s="3" t="inlineStr">
        <is>
          <t>Financing Receivable, Credit Quality Indicator [Line Items]</t>
        </is>
      </c>
    </row>
    <row r="90">
      <c r="A90" s="4" t="inlineStr">
        <is>
          <t>Total Recorded Investment in Loans and Leases</t>
        </is>
      </c>
      <c r="C90" s="6" t="n">
        <v>1521</v>
      </c>
    </row>
    <row r="91">
      <c r="A91" s="4" t="inlineStr">
        <is>
          <t>Classified | Consumer</t>
        </is>
      </c>
    </row>
    <row r="92">
      <c r="A92" s="3" t="inlineStr">
        <is>
          <t>Financing Receivable, Credit Quality Indicator [Line Items]</t>
        </is>
      </c>
    </row>
    <row r="93">
      <c r="A93" s="4" t="inlineStr">
        <is>
          <t>Total Recorded Investment in Loans and Leases</t>
        </is>
      </c>
      <c r="C93" s="6" t="n">
        <v>11758</v>
      </c>
    </row>
    <row r="94">
      <c r="A94" s="4" t="inlineStr">
        <is>
          <t>Classified | Consumer | Consumer Loan</t>
        </is>
      </c>
    </row>
    <row r="95">
      <c r="A95" s="3" t="inlineStr">
        <is>
          <t>Financing Receivable, Credit Quality Indicator [Line Items]</t>
        </is>
      </c>
    </row>
    <row r="96">
      <c r="A96" s="4" t="inlineStr">
        <is>
          <t>Total Recorded Investment in Loans and Leases</t>
        </is>
      </c>
      <c r="C96" s="6" t="n">
        <v>1493</v>
      </c>
    </row>
    <row r="97">
      <c r="A97" s="4" t="inlineStr">
        <is>
          <t>Classified | Consumer | Residential Mortgage</t>
        </is>
      </c>
    </row>
    <row r="98">
      <c r="A98" s="3" t="inlineStr">
        <is>
          <t>Financing Receivable, Credit Quality Indicator [Line Items]</t>
        </is>
      </c>
    </row>
    <row r="99">
      <c r="A99" s="4" t="inlineStr">
        <is>
          <t>Total Recorded Investment in Loans and Leases</t>
        </is>
      </c>
      <c r="C99" s="6" t="n">
        <v>4711</v>
      </c>
    </row>
    <row r="100">
      <c r="A100" s="4" t="inlineStr">
        <is>
          <t>Classified | Consumer | Home Equity</t>
        </is>
      </c>
    </row>
    <row r="101">
      <c r="A101" s="3" t="inlineStr">
        <is>
          <t>Financing Receivable, Credit Quality Indicator [Line Items]</t>
        </is>
      </c>
    </row>
    <row r="102">
      <c r="A102" s="4" t="inlineStr">
        <is>
          <t>Total Recorded Investment in Loans and Leases</t>
        </is>
      </c>
      <c r="C102" s="6" t="n">
        <v>4605</v>
      </c>
    </row>
    <row r="103">
      <c r="A103" s="4" t="inlineStr">
        <is>
          <t>Classified | Consumer | Automobile</t>
        </is>
      </c>
    </row>
    <row r="104">
      <c r="A104" s="3" t="inlineStr">
        <is>
          <t>Financing Receivable, Credit Quality Indicator [Line Items]</t>
        </is>
      </c>
    </row>
    <row r="105">
      <c r="A105" s="4" t="inlineStr">
        <is>
          <t>Total Recorded Investment in Loans and Leases</t>
        </is>
      </c>
      <c r="C105" s="5" t="n">
        <v>9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Aging Analysis by Class of Loan and Lease Portfolio (Details) - USD ($) $ in Thousands</t>
        </is>
      </c>
      <c r="B1" s="2" t="inlineStr">
        <is>
          <t>Dec. 31, 2020</t>
        </is>
      </c>
      <c r="C1" s="2" t="inlineStr">
        <is>
          <t>Dec. 31, 2019</t>
        </is>
      </c>
    </row>
    <row r="2">
      <c r="A2" s="3" t="inlineStr">
        <is>
          <t>Aging Analysis of Accruing and Non-Accruing Loans and Leases</t>
        </is>
      </c>
    </row>
    <row r="3">
      <c r="A3" s="4" t="inlineStr">
        <is>
          <t>Non- Accrual</t>
        </is>
      </c>
      <c r="B3" s="5" t="n">
        <v>16149</v>
      </c>
      <c r="C3" s="5" t="n">
        <v>17380</v>
      </c>
    </row>
    <row r="4">
      <c r="A4" s="4" t="inlineStr">
        <is>
          <t>Total Past Due and Non- Accrual</t>
        </is>
      </c>
      <c r="B4" s="6" t="n">
        <v>52619</v>
      </c>
      <c r="C4" s="6" t="n">
        <v>82527</v>
      </c>
    </row>
    <row r="5">
      <c r="A5" s="4" t="inlineStr">
        <is>
          <t>Current</t>
        </is>
      </c>
      <c r="B5" s="6" t="n">
        <v>11887401</v>
      </c>
      <c r="C5" s="6" t="n">
        <v>10908365</v>
      </c>
    </row>
    <row r="6">
      <c r="A6" s="4" t="inlineStr">
        <is>
          <t>Total Loans and Leases</t>
        </is>
      </c>
      <c r="B6" s="6" t="n">
        <v>11940020</v>
      </c>
      <c r="C6" s="6" t="n">
        <v>10990892</v>
      </c>
    </row>
    <row r="7">
      <c r="A7" s="4" t="inlineStr">
        <is>
          <t>Non- Accrual Loans and Leases that are Current</t>
        </is>
      </c>
      <c r="B7" s="6" t="n">
        <v>8355</v>
      </c>
      <c r="C7" s="6" t="n">
        <v>11506</v>
      </c>
    </row>
    <row r="8">
      <c r="A8" s="4" t="inlineStr">
        <is>
          <t>Commercial</t>
        </is>
      </c>
    </row>
    <row r="9">
      <c r="A9" s="3" t="inlineStr">
        <is>
          <t>Aging Analysis of Accruing and Non-Accruing Loans and Leases</t>
        </is>
      </c>
    </row>
    <row r="10">
      <c r="A10" s="4" t="inlineStr">
        <is>
          <t>Non- Accrual</t>
        </is>
      </c>
      <c r="B10" s="6" t="n">
        <v>8968</v>
      </c>
      <c r="C10" s="6" t="n">
        <v>10074</v>
      </c>
    </row>
    <row r="11">
      <c r="A11" s="4" t="inlineStr">
        <is>
          <t>Total Past Due and Non- Accrual</t>
        </is>
      </c>
      <c r="B11" s="6" t="n">
        <v>9218</v>
      </c>
      <c r="C11" s="6" t="n">
        <v>26626</v>
      </c>
    </row>
    <row r="12">
      <c r="A12" s="4" t="inlineStr">
        <is>
          <t>Current</t>
        </is>
      </c>
      <c r="B12" s="6" t="n">
        <v>5091468</v>
      </c>
      <c r="C12" s="6" t="n">
        <v>4187201</v>
      </c>
    </row>
    <row r="13">
      <c r="A13" s="4" t="inlineStr">
        <is>
          <t>Total Loans and Leases</t>
        </is>
      </c>
      <c r="B13" s="6" t="n">
        <v>5100686</v>
      </c>
      <c r="C13" s="6" t="n">
        <v>4213827</v>
      </c>
    </row>
    <row r="14">
      <c r="A14" s="4" t="inlineStr">
        <is>
          <t>Non- Accrual Loans and Leases that are Current</t>
        </is>
      </c>
      <c r="B14" s="6" t="n">
        <v>5268</v>
      </c>
      <c r="C14" s="6" t="n">
        <v>9665</v>
      </c>
    </row>
    <row r="15">
      <c r="A15" s="4" t="inlineStr">
        <is>
          <t>Commercial | Commercial and Industrial</t>
        </is>
      </c>
    </row>
    <row r="16">
      <c r="A16" s="3" t="inlineStr">
        <is>
          <t>Aging Analysis of Accruing and Non-Accruing Loans and Leases</t>
        </is>
      </c>
    </row>
    <row r="17">
      <c r="A17" s="4" t="inlineStr">
        <is>
          <t>Non- Accrual</t>
        </is>
      </c>
      <c r="B17" s="6" t="n">
        <v>441</v>
      </c>
      <c r="C17" s="6" t="n">
        <v>830</v>
      </c>
    </row>
    <row r="18">
      <c r="A18" s="4" t="inlineStr">
        <is>
          <t>Total Past Due and Non- Accrual</t>
        </is>
      </c>
      <c r="B18" s="6" t="n">
        <v>691</v>
      </c>
      <c r="C18" s="6" t="n">
        <v>13512</v>
      </c>
    </row>
    <row r="19">
      <c r="A19" s="4" t="inlineStr">
        <is>
          <t>Current</t>
        </is>
      </c>
      <c r="B19" s="6" t="n">
        <v>1874602</v>
      </c>
      <c r="C19" s="6" t="n">
        <v>1365640</v>
      </c>
    </row>
    <row r="20">
      <c r="A20" s="4" t="inlineStr">
        <is>
          <t>Total Loans and Leases</t>
        </is>
      </c>
      <c r="B20" s="6" t="n">
        <v>1875293</v>
      </c>
      <c r="C20" s="6" t="n">
        <v>1379152</v>
      </c>
    </row>
    <row r="21">
      <c r="A21" s="4" t="inlineStr">
        <is>
          <t>Non- Accrual Loans and Leases that are Current</t>
        </is>
      </c>
      <c r="B21" s="6" t="n">
        <v>285</v>
      </c>
      <c r="C21" s="6" t="n">
        <v>421</v>
      </c>
    </row>
    <row r="22">
      <c r="A22" s="4" t="inlineStr">
        <is>
          <t>Commercial | Commercial Mortgage</t>
        </is>
      </c>
    </row>
    <row r="23">
      <c r="A23" s="3" t="inlineStr">
        <is>
          <t>Aging Analysis of Accruing and Non-Accruing Loans and Leases</t>
        </is>
      </c>
    </row>
    <row r="24">
      <c r="A24" s="4" t="inlineStr">
        <is>
          <t>Non- Accrual</t>
        </is>
      </c>
      <c r="B24" s="6" t="n">
        <v>8527</v>
      </c>
      <c r="C24" s="6" t="n">
        <v>9244</v>
      </c>
    </row>
    <row r="25">
      <c r="A25" s="4" t="inlineStr">
        <is>
          <t>Total Past Due and Non- Accrual</t>
        </is>
      </c>
      <c r="B25" s="6" t="n">
        <v>8527</v>
      </c>
      <c r="C25" s="6" t="n">
        <v>12242</v>
      </c>
    </row>
    <row r="26">
      <c r="A26" s="4" t="inlineStr">
        <is>
          <t>Current</t>
        </is>
      </c>
      <c r="B26" s="6" t="n">
        <v>2846302</v>
      </c>
      <c r="C26" s="6" t="n">
        <v>2505809</v>
      </c>
    </row>
    <row r="27">
      <c r="A27" s="4" t="inlineStr">
        <is>
          <t>Total Loans and Leases</t>
        </is>
      </c>
      <c r="B27" s="6" t="n">
        <v>2854829</v>
      </c>
      <c r="C27" s="6" t="n">
        <v>2518051</v>
      </c>
    </row>
    <row r="28">
      <c r="A28" s="4" t="inlineStr">
        <is>
          <t>Non- Accrual Loans and Leases that are Current</t>
        </is>
      </c>
      <c r="B28" s="6" t="n">
        <v>4983</v>
      </c>
      <c r="C28" s="6" t="n">
        <v>9244</v>
      </c>
    </row>
    <row r="29">
      <c r="A29" s="4" t="inlineStr">
        <is>
          <t>Commercial | Construction</t>
        </is>
      </c>
    </row>
    <row r="30">
      <c r="A30" s="3" t="inlineStr">
        <is>
          <t>Aging Analysis of Accruing and Non-Accruing Loans and Leases</t>
        </is>
      </c>
    </row>
    <row r="31">
      <c r="A31" s="4" t="inlineStr">
        <is>
          <t>Non- Accrual</t>
        </is>
      </c>
      <c r="B31" s="6" t="n">
        <v>0</v>
      </c>
      <c r="C31" s="6" t="n">
        <v>0</v>
      </c>
    </row>
    <row r="32">
      <c r="A32" s="4" t="inlineStr">
        <is>
          <t>Total Past Due and Non- Accrual</t>
        </is>
      </c>
      <c r="B32" s="6" t="n">
        <v>0</v>
      </c>
      <c r="C32" s="6" t="n">
        <v>152</v>
      </c>
    </row>
    <row r="33">
      <c r="A33" s="4" t="inlineStr">
        <is>
          <t>Current</t>
        </is>
      </c>
      <c r="B33" s="6" t="n">
        <v>259798</v>
      </c>
      <c r="C33" s="6" t="n">
        <v>194018</v>
      </c>
    </row>
    <row r="34">
      <c r="A34" s="4" t="inlineStr">
        <is>
          <t>Total Loans and Leases</t>
        </is>
      </c>
      <c r="B34" s="6" t="n">
        <v>259798</v>
      </c>
      <c r="C34" s="6" t="n">
        <v>194170</v>
      </c>
    </row>
    <row r="35">
      <c r="A35" s="4" t="inlineStr">
        <is>
          <t>Non- Accrual Loans and Leases that are Current</t>
        </is>
      </c>
      <c r="B35" s="6" t="n">
        <v>0</v>
      </c>
      <c r="C35" s="6" t="n">
        <v>0</v>
      </c>
    </row>
    <row r="36">
      <c r="A36" s="4" t="inlineStr">
        <is>
          <t>Commercial | Lease Financing</t>
        </is>
      </c>
    </row>
    <row r="37">
      <c r="A37" s="3" t="inlineStr">
        <is>
          <t>Aging Analysis of Accruing and Non-Accruing Loans and Leases</t>
        </is>
      </c>
    </row>
    <row r="38">
      <c r="A38" s="4" t="inlineStr">
        <is>
          <t>Non- Accrual</t>
        </is>
      </c>
      <c r="B38" s="6" t="n">
        <v>0</v>
      </c>
      <c r="C38" s="6" t="n">
        <v>0</v>
      </c>
    </row>
    <row r="39">
      <c r="A39" s="4" t="inlineStr">
        <is>
          <t>Total Past Due and Non- Accrual</t>
        </is>
      </c>
      <c r="B39" s="6" t="n">
        <v>0</v>
      </c>
      <c r="C39" s="6" t="n">
        <v>720</v>
      </c>
    </row>
    <row r="40">
      <c r="A40" s="4" t="inlineStr">
        <is>
          <t>Current</t>
        </is>
      </c>
      <c r="B40" s="6" t="n">
        <v>110766</v>
      </c>
      <c r="C40" s="6" t="n">
        <v>121734</v>
      </c>
    </row>
    <row r="41">
      <c r="A41" s="4" t="inlineStr">
        <is>
          <t>Total Loans and Leases</t>
        </is>
      </c>
      <c r="B41" s="6" t="n">
        <v>110766</v>
      </c>
      <c r="C41" s="6" t="n">
        <v>122454</v>
      </c>
    </row>
    <row r="42">
      <c r="A42" s="4" t="inlineStr">
        <is>
          <t>Non- Accrual Loans and Leases that are Current</t>
        </is>
      </c>
      <c r="B42" s="6" t="n">
        <v>0</v>
      </c>
      <c r="C42" s="6" t="n">
        <v>0</v>
      </c>
    </row>
    <row r="43">
      <c r="A43" s="4" t="inlineStr">
        <is>
          <t>Consumer</t>
        </is>
      </c>
    </row>
    <row r="44">
      <c r="A44" s="3" t="inlineStr">
        <is>
          <t>Aging Analysis of Accruing and Non-Accruing Loans and Leases</t>
        </is>
      </c>
    </row>
    <row r="45">
      <c r="A45" s="4" t="inlineStr">
        <is>
          <t>Non- Accrual</t>
        </is>
      </c>
      <c r="B45" s="6" t="n">
        <v>7181</v>
      </c>
      <c r="C45" s="6" t="n">
        <v>7306</v>
      </c>
    </row>
    <row r="46">
      <c r="A46" s="4" t="inlineStr">
        <is>
          <t>Total Past Due and Non- Accrual</t>
        </is>
      </c>
      <c r="B46" s="6" t="n">
        <v>43401</v>
      </c>
      <c r="C46" s="6" t="n">
        <v>55901</v>
      </c>
    </row>
    <row r="47">
      <c r="A47" s="4" t="inlineStr">
        <is>
          <t>Current</t>
        </is>
      </c>
      <c r="B47" s="6" t="n">
        <v>6795933</v>
      </c>
      <c r="C47" s="6" t="n">
        <v>6721164</v>
      </c>
    </row>
    <row r="48">
      <c r="A48" s="4" t="inlineStr">
        <is>
          <t>Total Loans and Leases</t>
        </is>
      </c>
      <c r="B48" s="6" t="n">
        <v>6839334</v>
      </c>
      <c r="C48" s="6" t="n">
        <v>6777065</v>
      </c>
    </row>
    <row r="49">
      <c r="A49" s="4" t="inlineStr">
        <is>
          <t>Non- Accrual Loans and Leases that are Current</t>
        </is>
      </c>
      <c r="B49" s="6" t="n">
        <v>3087</v>
      </c>
      <c r="C49" s="6" t="n">
        <v>1841</v>
      </c>
    </row>
    <row r="50">
      <c r="A50" s="4" t="inlineStr">
        <is>
          <t>Consumer | Other</t>
        </is>
      </c>
    </row>
    <row r="51">
      <c r="A51" s="3" t="inlineStr">
        <is>
          <t>Aging Analysis of Accruing and Non-Accruing Loans and Leases</t>
        </is>
      </c>
    </row>
    <row r="52">
      <c r="A52" s="4" t="inlineStr">
        <is>
          <t>Non- Accrual</t>
        </is>
      </c>
      <c r="B52" s="6" t="n">
        <v>0</v>
      </c>
      <c r="C52" s="6" t="n">
        <v>0</v>
      </c>
    </row>
    <row r="53">
      <c r="A53" s="4" t="inlineStr">
        <is>
          <t>Total Past Due and Non- Accrual</t>
        </is>
      </c>
      <c r="B53" s="6" t="n">
        <v>5328</v>
      </c>
      <c r="C53" s="6" t="n">
        <v>7065</v>
      </c>
    </row>
    <row r="54">
      <c r="A54" s="4" t="inlineStr">
        <is>
          <t>Current</t>
        </is>
      </c>
      <c r="B54" s="6" t="n">
        <v>390155</v>
      </c>
      <c r="C54" s="6" t="n">
        <v>482541</v>
      </c>
    </row>
    <row r="55">
      <c r="A55" s="4" t="inlineStr">
        <is>
          <t>Total Loans and Leases</t>
        </is>
      </c>
      <c r="B55" s="6" t="n">
        <v>395483</v>
      </c>
      <c r="C55" s="6" t="n">
        <v>489606</v>
      </c>
    </row>
    <row r="56">
      <c r="A56" s="4" t="inlineStr">
        <is>
          <t>Non- Accrual Loans and Leases that are Current</t>
        </is>
      </c>
      <c r="B56" s="6" t="n">
        <v>0</v>
      </c>
      <c r="C56" s="6" t="n">
        <v>0</v>
      </c>
    </row>
    <row r="57">
      <c r="A57" s="4" t="inlineStr">
        <is>
          <t>Consumer | Residential Mortgage</t>
        </is>
      </c>
    </row>
    <row r="58">
      <c r="A58" s="3" t="inlineStr">
        <is>
          <t>Aging Analysis of Accruing and Non-Accruing Loans and Leases</t>
        </is>
      </c>
    </row>
    <row r="59">
      <c r="A59" s="4" t="inlineStr">
        <is>
          <t>Non- Accrual</t>
        </is>
      </c>
      <c r="B59" s="6" t="n">
        <v>3223</v>
      </c>
      <c r="C59" s="6" t="n">
        <v>4125</v>
      </c>
    </row>
    <row r="60">
      <c r="A60" s="4" t="inlineStr">
        <is>
          <t>Total Past Due and Non- Accrual</t>
        </is>
      </c>
      <c r="B60" s="6" t="n">
        <v>14629</v>
      </c>
      <c r="C60" s="6" t="n">
        <v>14131</v>
      </c>
    </row>
    <row r="61">
      <c r="A61" s="4" t="inlineStr">
        <is>
          <t>Current</t>
        </is>
      </c>
      <c r="B61" s="6" t="n">
        <v>4115884</v>
      </c>
      <c r="C61" s="6" t="n">
        <v>3876969</v>
      </c>
    </row>
    <row r="62">
      <c r="A62" s="4" t="inlineStr">
        <is>
          <t>Total Loans and Leases</t>
        </is>
      </c>
      <c r="B62" s="6" t="n">
        <v>4130513</v>
      </c>
      <c r="C62" s="6" t="n">
        <v>3891100</v>
      </c>
    </row>
    <row r="63">
      <c r="A63" s="4" t="inlineStr">
        <is>
          <t>Non- Accrual Loans and Leases that are Current</t>
        </is>
      </c>
      <c r="B63" s="6" t="n">
        <v>2100</v>
      </c>
      <c r="C63" s="6" t="n">
        <v>1429</v>
      </c>
    </row>
    <row r="64">
      <c r="A64" s="4" t="inlineStr">
        <is>
          <t>Consumer | Home Equity</t>
        </is>
      </c>
    </row>
    <row r="65">
      <c r="A65" s="3" t="inlineStr">
        <is>
          <t>Aging Analysis of Accruing and Non-Accruing Loans and Leases</t>
        </is>
      </c>
    </row>
    <row r="66">
      <c r="A66" s="4" t="inlineStr">
        <is>
          <t>Non- Accrual</t>
        </is>
      </c>
      <c r="B66" s="6" t="n">
        <v>3958</v>
      </c>
      <c r="C66" s="6" t="n">
        <v>3181</v>
      </c>
    </row>
    <row r="67">
      <c r="A67" s="4" t="inlineStr">
        <is>
          <t>Total Past Due and Non- Accrual</t>
        </is>
      </c>
      <c r="B67" s="6" t="n">
        <v>13946</v>
      </c>
      <c r="C67" s="6" t="n">
        <v>13535</v>
      </c>
    </row>
    <row r="68">
      <c r="A68" s="4" t="inlineStr">
        <is>
          <t>Current</t>
        </is>
      </c>
      <c r="B68" s="6" t="n">
        <v>1590592</v>
      </c>
      <c r="C68" s="6" t="n">
        <v>1662538</v>
      </c>
    </row>
    <row r="69">
      <c r="A69" s="4" t="inlineStr">
        <is>
          <t>Total Loans and Leases</t>
        </is>
      </c>
      <c r="B69" s="6" t="n">
        <v>1604538</v>
      </c>
      <c r="C69" s="6" t="n">
        <v>1676073</v>
      </c>
    </row>
    <row r="70">
      <c r="A70" s="4" t="inlineStr">
        <is>
          <t>Non- Accrual Loans and Leases that are Current</t>
        </is>
      </c>
      <c r="B70" s="6" t="n">
        <v>987</v>
      </c>
      <c r="C70" s="6" t="n">
        <v>412</v>
      </c>
    </row>
    <row r="71">
      <c r="A71" s="4" t="inlineStr">
        <is>
          <t>Consumer | Automobile</t>
        </is>
      </c>
    </row>
    <row r="72">
      <c r="A72" s="3" t="inlineStr">
        <is>
          <t>Aging Analysis of Accruing and Non-Accruing Loans and Leases</t>
        </is>
      </c>
    </row>
    <row r="73">
      <c r="A73" s="4" t="inlineStr">
        <is>
          <t>Non- Accrual</t>
        </is>
      </c>
      <c r="B73" s="6" t="n">
        <v>0</v>
      </c>
      <c r="C73" s="6" t="n">
        <v>0</v>
      </c>
    </row>
    <row r="74">
      <c r="A74" s="4" t="inlineStr">
        <is>
          <t>Total Past Due and Non- Accrual</t>
        </is>
      </c>
      <c r="B74" s="6" t="n">
        <v>9498</v>
      </c>
      <c r="C74" s="6" t="n">
        <v>21170</v>
      </c>
    </row>
    <row r="75">
      <c r="A75" s="4" t="inlineStr">
        <is>
          <t>Current</t>
        </is>
      </c>
      <c r="B75" s="6" t="n">
        <v>699302</v>
      </c>
      <c r="C75" s="6" t="n">
        <v>699116</v>
      </c>
    </row>
    <row r="76">
      <c r="A76" s="4" t="inlineStr">
        <is>
          <t>Total Loans and Leases</t>
        </is>
      </c>
      <c r="B76" s="6" t="n">
        <v>708800</v>
      </c>
      <c r="C76" s="6" t="n">
        <v>720286</v>
      </c>
    </row>
    <row r="77">
      <c r="A77" s="4" t="inlineStr">
        <is>
          <t>Non- Accrual Loans and Leases that are Current</t>
        </is>
      </c>
      <c r="B77" s="6" t="n">
        <v>0</v>
      </c>
      <c r="C77" s="6" t="n">
        <v>0</v>
      </c>
    </row>
    <row r="78">
      <c r="A78" s="4" t="inlineStr">
        <is>
          <t>30 - 59 Days Past Due</t>
        </is>
      </c>
    </row>
    <row r="79">
      <c r="A79" s="3" t="inlineStr">
        <is>
          <t>Aging Analysis of Accruing and Non-Accruing Loans and Leases</t>
        </is>
      </c>
    </row>
    <row r="80">
      <c r="A80" s="4" t="inlineStr">
        <is>
          <t>Days Past Due</t>
        </is>
      </c>
      <c r="B80" s="6" t="n">
        <v>16577</v>
      </c>
      <c r="C80" s="6" t="n">
        <v>45964</v>
      </c>
    </row>
    <row r="81">
      <c r="A81" s="4" t="inlineStr">
        <is>
          <t>30 - 59 Days Past Due | Commercial</t>
        </is>
      </c>
    </row>
    <row r="82">
      <c r="A82" s="3" t="inlineStr">
        <is>
          <t>Aging Analysis of Accruing and Non-Accruing Loans and Leases</t>
        </is>
      </c>
    </row>
    <row r="83">
      <c r="A83" s="4" t="inlineStr">
        <is>
          <t>Days Past Due</t>
        </is>
      </c>
      <c r="B83" s="6" t="n">
        <v>191</v>
      </c>
      <c r="C83" s="6" t="n">
        <v>16353</v>
      </c>
    </row>
    <row r="84">
      <c r="A84" s="4" t="inlineStr">
        <is>
          <t>30 - 59 Days Past Due | Commercial | Commercial and Industrial</t>
        </is>
      </c>
    </row>
    <row r="85">
      <c r="A85" s="3" t="inlineStr">
        <is>
          <t>Aging Analysis of Accruing and Non-Accruing Loans and Leases</t>
        </is>
      </c>
    </row>
    <row r="86">
      <c r="A86" s="4" t="inlineStr">
        <is>
          <t>Days Past Due</t>
        </is>
      </c>
      <c r="B86" s="6" t="n">
        <v>191</v>
      </c>
      <c r="C86" s="6" t="n">
        <v>12534</v>
      </c>
    </row>
    <row r="87">
      <c r="A87" s="4" t="inlineStr">
        <is>
          <t>30 - 59 Days Past Due | Commercial | Commercial Mortgage</t>
        </is>
      </c>
    </row>
    <row r="88">
      <c r="A88" s="3" t="inlineStr">
        <is>
          <t>Aging Analysis of Accruing and Non-Accruing Loans and Leases</t>
        </is>
      </c>
    </row>
    <row r="89">
      <c r="A89" s="4" t="inlineStr">
        <is>
          <t>Days Past Due</t>
        </is>
      </c>
      <c r="B89" s="6" t="n">
        <v>0</v>
      </c>
      <c r="C89" s="6" t="n">
        <v>2998</v>
      </c>
    </row>
    <row r="90">
      <c r="A90" s="4" t="inlineStr">
        <is>
          <t>30 - 59 Days Past Due | Commercial | Construction</t>
        </is>
      </c>
    </row>
    <row r="91">
      <c r="A91" s="3" t="inlineStr">
        <is>
          <t>Aging Analysis of Accruing and Non-Accruing Loans and Leases</t>
        </is>
      </c>
    </row>
    <row r="92">
      <c r="A92" s="4" t="inlineStr">
        <is>
          <t>Days Past Due</t>
        </is>
      </c>
      <c r="B92" s="6" t="n">
        <v>0</v>
      </c>
      <c r="C92" s="6" t="n">
        <v>101</v>
      </c>
    </row>
    <row r="93">
      <c r="A93" s="4" t="inlineStr">
        <is>
          <t>30 - 59 Days Past Due | Commercial | Lease Financing</t>
        </is>
      </c>
    </row>
    <row r="94">
      <c r="A94" s="3" t="inlineStr">
        <is>
          <t>Aging Analysis of Accruing and Non-Accruing Loans and Leases</t>
        </is>
      </c>
    </row>
    <row r="95">
      <c r="A95" s="4" t="inlineStr">
        <is>
          <t>Days Past Due</t>
        </is>
      </c>
      <c r="B95" s="6" t="n">
        <v>0</v>
      </c>
      <c r="C95" s="6" t="n">
        <v>720</v>
      </c>
    </row>
    <row r="96">
      <c r="A96" s="4" t="inlineStr">
        <is>
          <t>30 - 59 Days Past Due | Consumer</t>
        </is>
      </c>
    </row>
    <row r="97">
      <c r="A97" s="3" t="inlineStr">
        <is>
          <t>Aging Analysis of Accruing and Non-Accruing Loans and Leases</t>
        </is>
      </c>
    </row>
    <row r="98">
      <c r="A98" s="4" t="inlineStr">
        <is>
          <t>Days Past Due</t>
        </is>
      </c>
      <c r="B98" s="6" t="n">
        <v>16386</v>
      </c>
      <c r="C98" s="6" t="n">
        <v>29611</v>
      </c>
    </row>
    <row r="99">
      <c r="A99" s="4" t="inlineStr">
        <is>
          <t>30 - 59 Days Past Due | Consumer | Other</t>
        </is>
      </c>
    </row>
    <row r="100">
      <c r="A100" s="3" t="inlineStr">
        <is>
          <t>Aging Analysis of Accruing and Non-Accruing Loans and Leases</t>
        </is>
      </c>
    </row>
    <row r="101">
      <c r="A101" s="4" t="inlineStr">
        <is>
          <t>Days Past Due</t>
        </is>
      </c>
      <c r="B101" s="6" t="n">
        <v>2556</v>
      </c>
      <c r="C101" s="6" t="n">
        <v>3498</v>
      </c>
    </row>
    <row r="102">
      <c r="A102" s="4" t="inlineStr">
        <is>
          <t>30 - 59 Days Past Due | Consumer | Residential Mortgage</t>
        </is>
      </c>
    </row>
    <row r="103">
      <c r="A103" s="3" t="inlineStr">
        <is>
          <t>Aging Analysis of Accruing and Non-Accruing Loans and Leases</t>
        </is>
      </c>
    </row>
    <row r="104">
      <c r="A104" s="4" t="inlineStr">
        <is>
          <t>Days Past Due</t>
        </is>
      </c>
      <c r="B104" s="6" t="n">
        <v>4049</v>
      </c>
      <c r="C104" s="6" t="n">
        <v>6097</v>
      </c>
    </row>
    <row r="105">
      <c r="A105" s="4" t="inlineStr">
        <is>
          <t>30 - 59 Days Past Due | Consumer | Home Equity</t>
        </is>
      </c>
    </row>
    <row r="106">
      <c r="A106" s="3" t="inlineStr">
        <is>
          <t>Aging Analysis of Accruing and Non-Accruing Loans and Leases</t>
        </is>
      </c>
    </row>
    <row r="107">
      <c r="A107" s="4" t="inlineStr">
        <is>
          <t>Days Past Due</t>
        </is>
      </c>
      <c r="B107" s="6" t="n">
        <v>3423</v>
      </c>
      <c r="C107" s="6" t="n">
        <v>3949</v>
      </c>
    </row>
    <row r="108">
      <c r="A108" s="4" t="inlineStr">
        <is>
          <t>30 - 59 Days Past Due | Consumer | Automobile</t>
        </is>
      </c>
    </row>
    <row r="109">
      <c r="A109" s="3" t="inlineStr">
        <is>
          <t>Aging Analysis of Accruing and Non-Accruing Loans and Leases</t>
        </is>
      </c>
    </row>
    <row r="110">
      <c r="A110" s="4" t="inlineStr">
        <is>
          <t>Days Past Due</t>
        </is>
      </c>
      <c r="B110" s="6" t="n">
        <v>6358</v>
      </c>
      <c r="C110" s="6" t="n">
        <v>16067</v>
      </c>
    </row>
    <row r="111">
      <c r="A111" s="4" t="inlineStr">
        <is>
          <t>60 - 89 Days Past Due</t>
        </is>
      </c>
    </row>
    <row r="112">
      <c r="A112" s="3" t="inlineStr">
        <is>
          <t>Aging Analysis of Accruing and Non-Accruing Loans and Leases</t>
        </is>
      </c>
    </row>
    <row r="113">
      <c r="A113" s="4" t="inlineStr">
        <is>
          <t>Days Past Due</t>
        </is>
      </c>
      <c r="B113" s="6" t="n">
        <v>9347</v>
      </c>
      <c r="C113" s="6" t="n">
        <v>10777</v>
      </c>
    </row>
    <row r="114">
      <c r="A114" s="4" t="inlineStr">
        <is>
          <t>60 - 89 Days Past Due | Commercial</t>
        </is>
      </c>
    </row>
    <row r="115">
      <c r="A115" s="3" t="inlineStr">
        <is>
          <t>Aging Analysis of Accruing and Non-Accruing Loans and Leases</t>
        </is>
      </c>
    </row>
    <row r="116">
      <c r="A116" s="4" t="inlineStr">
        <is>
          <t>Days Past Due</t>
        </is>
      </c>
      <c r="B116" s="6" t="n">
        <v>59</v>
      </c>
      <c r="C116" s="6" t="n">
        <v>199</v>
      </c>
    </row>
    <row r="117">
      <c r="A117" s="4" t="inlineStr">
        <is>
          <t>60 - 89 Days Past Due | Commercial | Commercial and Industrial</t>
        </is>
      </c>
    </row>
    <row r="118">
      <c r="A118" s="3" t="inlineStr">
        <is>
          <t>Aging Analysis of Accruing and Non-Accruing Loans and Leases</t>
        </is>
      </c>
    </row>
    <row r="119">
      <c r="A119" s="4" t="inlineStr">
        <is>
          <t>Days Past Due</t>
        </is>
      </c>
      <c r="B119" s="6" t="n">
        <v>59</v>
      </c>
      <c r="C119" s="6" t="n">
        <v>148</v>
      </c>
    </row>
    <row r="120">
      <c r="A120" s="4" t="inlineStr">
        <is>
          <t>60 - 89 Days Past Due | Commercial | Commercial Mortgage</t>
        </is>
      </c>
    </row>
    <row r="121">
      <c r="A121" s="3" t="inlineStr">
        <is>
          <t>Aging Analysis of Accruing and Non-Accruing Loans and Leases</t>
        </is>
      </c>
    </row>
    <row r="122">
      <c r="A122" s="4" t="inlineStr">
        <is>
          <t>Days Past Due</t>
        </is>
      </c>
      <c r="B122" s="6" t="n">
        <v>0</v>
      </c>
      <c r="C122" s="6" t="n">
        <v>0</v>
      </c>
    </row>
    <row r="123">
      <c r="A123" s="4" t="inlineStr">
        <is>
          <t>60 - 89 Days Past Due | Commercial | Construction</t>
        </is>
      </c>
    </row>
    <row r="124">
      <c r="A124" s="3" t="inlineStr">
        <is>
          <t>Aging Analysis of Accruing and Non-Accruing Loans and Leases</t>
        </is>
      </c>
    </row>
    <row r="125">
      <c r="A125" s="4" t="inlineStr">
        <is>
          <t>Days Past Due</t>
        </is>
      </c>
      <c r="B125" s="6" t="n">
        <v>0</v>
      </c>
      <c r="C125" s="6" t="n">
        <v>51</v>
      </c>
    </row>
    <row r="126">
      <c r="A126" s="4" t="inlineStr">
        <is>
          <t>60 - 89 Days Past Due | Commercial | Lease Financing</t>
        </is>
      </c>
    </row>
    <row r="127">
      <c r="A127" s="3" t="inlineStr">
        <is>
          <t>Aging Analysis of Accruing and Non-Accruing Loans and Leases</t>
        </is>
      </c>
    </row>
    <row r="128">
      <c r="A128" s="4" t="inlineStr">
        <is>
          <t>Days Past Due</t>
        </is>
      </c>
      <c r="B128" s="6" t="n">
        <v>0</v>
      </c>
      <c r="C128" s="6" t="n">
        <v>0</v>
      </c>
    </row>
    <row r="129">
      <c r="A129" s="4" t="inlineStr">
        <is>
          <t>60 - 89 Days Past Due | Consumer</t>
        </is>
      </c>
    </row>
    <row r="130">
      <c r="A130" s="3" t="inlineStr">
        <is>
          <t>Aging Analysis of Accruing and Non-Accruing Loans and Leases</t>
        </is>
      </c>
    </row>
    <row r="131">
      <c r="A131" s="4" t="inlineStr">
        <is>
          <t>Days Past Due</t>
        </is>
      </c>
      <c r="B131" s="6" t="n">
        <v>9288</v>
      </c>
      <c r="C131" s="6" t="n">
        <v>10578</v>
      </c>
    </row>
    <row r="132">
      <c r="A132" s="4" t="inlineStr">
        <is>
          <t>60 - 89 Days Past Due | Consumer | Other</t>
        </is>
      </c>
    </row>
    <row r="133">
      <c r="A133" s="3" t="inlineStr">
        <is>
          <t>Aging Analysis of Accruing and Non-Accruing Loans and Leases</t>
        </is>
      </c>
    </row>
    <row r="134">
      <c r="A134" s="4" t="inlineStr">
        <is>
          <t>Days Past Due</t>
        </is>
      </c>
      <c r="B134" s="6" t="n">
        <v>1612</v>
      </c>
      <c r="C134" s="6" t="n">
        <v>2074</v>
      </c>
    </row>
    <row r="135">
      <c r="A135" s="4" t="inlineStr">
        <is>
          <t>60 - 89 Days Past Due | Consumer | Residential Mortgage</t>
        </is>
      </c>
    </row>
    <row r="136">
      <c r="A136" s="3" t="inlineStr">
        <is>
          <t>Aging Analysis of Accruing and Non-Accruing Loans and Leases</t>
        </is>
      </c>
    </row>
    <row r="137">
      <c r="A137" s="4" t="inlineStr">
        <is>
          <t>Days Past Due</t>
        </is>
      </c>
      <c r="B137" s="6" t="n">
        <v>2083</v>
      </c>
      <c r="C137" s="6" t="n">
        <v>2070</v>
      </c>
    </row>
    <row r="138">
      <c r="A138" s="4" t="inlineStr">
        <is>
          <t>60 - 89 Days Past Due | Consumer | Home Equity</t>
        </is>
      </c>
    </row>
    <row r="139">
      <c r="A139" s="3" t="inlineStr">
        <is>
          <t>Aging Analysis of Accruing and Non-Accruing Loans and Leases</t>
        </is>
      </c>
    </row>
    <row r="140">
      <c r="A140" s="4" t="inlineStr">
        <is>
          <t>Days Past Due</t>
        </is>
      </c>
      <c r="B140" s="6" t="n">
        <v>3378</v>
      </c>
      <c r="C140" s="6" t="n">
        <v>2280</v>
      </c>
    </row>
    <row r="141">
      <c r="A141" s="4" t="inlineStr">
        <is>
          <t>60 - 89 Days Past Due | Consumer | Automobile</t>
        </is>
      </c>
    </row>
    <row r="142">
      <c r="A142" s="3" t="inlineStr">
        <is>
          <t>Aging Analysis of Accruing and Non-Accruing Loans and Leases</t>
        </is>
      </c>
    </row>
    <row r="143">
      <c r="A143" s="4" t="inlineStr">
        <is>
          <t>Days Past Due</t>
        </is>
      </c>
      <c r="B143" s="6" t="n">
        <v>2215</v>
      </c>
      <c r="C143" s="6" t="n">
        <v>4154</v>
      </c>
    </row>
    <row r="144">
      <c r="A144" s="4" t="inlineStr">
        <is>
          <t>Past Due 90 Days or More</t>
        </is>
      </c>
    </row>
    <row r="145">
      <c r="A145" s="3" t="inlineStr">
        <is>
          <t>Aging Analysis of Accruing and Non-Accruing Loans and Leases</t>
        </is>
      </c>
    </row>
    <row r="146">
      <c r="A146" s="4" t="inlineStr">
        <is>
          <t>Days Past Due</t>
        </is>
      </c>
      <c r="B146" s="6" t="n">
        <v>10546</v>
      </c>
      <c r="C146" s="6" t="n">
        <v>8406</v>
      </c>
    </row>
    <row r="147">
      <c r="A147" s="4" t="inlineStr">
        <is>
          <t>Past Due 90 Days or More | Commercial</t>
        </is>
      </c>
    </row>
    <row r="148">
      <c r="A148" s="3" t="inlineStr">
        <is>
          <t>Aging Analysis of Accruing and Non-Accruing Loans and Leases</t>
        </is>
      </c>
    </row>
    <row r="149">
      <c r="A149" s="4" t="inlineStr">
        <is>
          <t>Days Past Due</t>
        </is>
      </c>
      <c r="B149" s="6" t="n">
        <v>0</v>
      </c>
      <c r="C149" s="6" t="n">
        <v>0</v>
      </c>
    </row>
    <row r="150">
      <c r="A150" s="4" t="inlineStr">
        <is>
          <t>Past Due 90 Days or More | Commercial | Commercial and Industrial</t>
        </is>
      </c>
    </row>
    <row r="151">
      <c r="A151" s="3" t="inlineStr">
        <is>
          <t>Aging Analysis of Accruing and Non-Accruing Loans and Leases</t>
        </is>
      </c>
    </row>
    <row r="152">
      <c r="A152" s="4" t="inlineStr">
        <is>
          <t>Days Past Due</t>
        </is>
      </c>
      <c r="B152" s="6" t="n">
        <v>0</v>
      </c>
      <c r="C152" s="6" t="n">
        <v>0</v>
      </c>
    </row>
    <row r="153">
      <c r="A153" s="4" t="inlineStr">
        <is>
          <t>Past Due 90 Days or More | Commercial | Commercial Mortgage</t>
        </is>
      </c>
    </row>
    <row r="154">
      <c r="A154" s="3" t="inlineStr">
        <is>
          <t>Aging Analysis of Accruing and Non-Accruing Loans and Leases</t>
        </is>
      </c>
    </row>
    <row r="155">
      <c r="A155" s="4" t="inlineStr">
        <is>
          <t>Days Past Due</t>
        </is>
      </c>
      <c r="B155" s="6" t="n">
        <v>0</v>
      </c>
      <c r="C155" s="6" t="n">
        <v>0</v>
      </c>
    </row>
    <row r="156">
      <c r="A156" s="4" t="inlineStr">
        <is>
          <t>Past Due 90 Days or More | Commercial | Construction</t>
        </is>
      </c>
    </row>
    <row r="157">
      <c r="A157" s="3" t="inlineStr">
        <is>
          <t>Aging Analysis of Accruing and Non-Accruing Loans and Leases</t>
        </is>
      </c>
    </row>
    <row r="158">
      <c r="A158" s="4" t="inlineStr">
        <is>
          <t>Days Past Due</t>
        </is>
      </c>
      <c r="B158" s="6" t="n">
        <v>0</v>
      </c>
      <c r="C158" s="6" t="n">
        <v>0</v>
      </c>
    </row>
    <row r="159">
      <c r="A159" s="4" t="inlineStr">
        <is>
          <t>Past Due 90 Days or More | Commercial | Lease Financing</t>
        </is>
      </c>
    </row>
    <row r="160">
      <c r="A160" s="3" t="inlineStr">
        <is>
          <t>Aging Analysis of Accruing and Non-Accruing Loans and Leases</t>
        </is>
      </c>
    </row>
    <row r="161">
      <c r="A161" s="4" t="inlineStr">
        <is>
          <t>Days Past Due</t>
        </is>
      </c>
      <c r="B161" s="6" t="n">
        <v>0</v>
      </c>
      <c r="C161" s="6" t="n">
        <v>0</v>
      </c>
    </row>
    <row r="162">
      <c r="A162" s="4" t="inlineStr">
        <is>
          <t>Past Due 90 Days or More | Consumer</t>
        </is>
      </c>
    </row>
    <row r="163">
      <c r="A163" s="3" t="inlineStr">
        <is>
          <t>Aging Analysis of Accruing and Non-Accruing Loans and Leases</t>
        </is>
      </c>
    </row>
    <row r="164">
      <c r="A164" s="4" t="inlineStr">
        <is>
          <t>Days Past Due</t>
        </is>
      </c>
      <c r="B164" s="6" t="n">
        <v>10546</v>
      </c>
      <c r="C164" s="6" t="n">
        <v>8406</v>
      </c>
    </row>
    <row r="165">
      <c r="A165" s="4" t="inlineStr">
        <is>
          <t>Past Due 90 Days or More | Consumer | Other</t>
        </is>
      </c>
    </row>
    <row r="166">
      <c r="A166" s="3" t="inlineStr">
        <is>
          <t>Aging Analysis of Accruing and Non-Accruing Loans and Leases</t>
        </is>
      </c>
    </row>
    <row r="167">
      <c r="A167" s="4" t="inlineStr">
        <is>
          <t>Days Past Due</t>
        </is>
      </c>
      <c r="B167" s="6" t="n">
        <v>1160</v>
      </c>
      <c r="C167" s="6" t="n">
        <v>1493</v>
      </c>
    </row>
    <row r="168">
      <c r="A168" s="4" t="inlineStr">
        <is>
          <t>Past Due 90 Days or More | Consumer | Residential Mortgage</t>
        </is>
      </c>
    </row>
    <row r="169">
      <c r="A169" s="3" t="inlineStr">
        <is>
          <t>Aging Analysis of Accruing and Non-Accruing Loans and Leases</t>
        </is>
      </c>
    </row>
    <row r="170">
      <c r="A170" s="4" t="inlineStr">
        <is>
          <t>Days Past Due</t>
        </is>
      </c>
      <c r="B170" s="6" t="n">
        <v>5274</v>
      </c>
      <c r="C170" s="6" t="n">
        <v>1839</v>
      </c>
    </row>
    <row r="171">
      <c r="A171" s="4" t="inlineStr">
        <is>
          <t>Past Due 90 Days or More | Consumer | Home Equity</t>
        </is>
      </c>
    </row>
    <row r="172">
      <c r="A172" s="3" t="inlineStr">
        <is>
          <t>Aging Analysis of Accruing and Non-Accruing Loans and Leases</t>
        </is>
      </c>
    </row>
    <row r="173">
      <c r="A173" s="4" t="inlineStr">
        <is>
          <t>Days Past Due</t>
        </is>
      </c>
      <c r="B173" s="6" t="n">
        <v>3187</v>
      </c>
      <c r="C173" s="6" t="n">
        <v>4125</v>
      </c>
    </row>
    <row r="174">
      <c r="A174" s="4" t="inlineStr">
        <is>
          <t>Past Due 90 Days or More | Consumer | Automobile</t>
        </is>
      </c>
    </row>
    <row r="175">
      <c r="A175" s="3" t="inlineStr">
        <is>
          <t>Aging Analysis of Accruing and Non-Accruing Loans and Leases</t>
        </is>
      </c>
    </row>
    <row r="176">
      <c r="A176" s="4" t="inlineStr">
        <is>
          <t>Days Past Due</t>
        </is>
      </c>
      <c r="B176" s="5" t="n">
        <v>925</v>
      </c>
      <c r="C176" s="5" t="n">
        <v>9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oans and Leases and the Allowance for Credit Losses - Schedule of Aging Analysis by Class of Loan and Lease Portfolio (Parenthetical) (Details)</t>
        </is>
      </c>
      <c r="B1" s="2" t="inlineStr">
        <is>
          <t>12 Months Ended</t>
        </is>
      </c>
    </row>
    <row r="2">
      <c r="B2" s="2" t="inlineStr">
        <is>
          <t>Dec. 31, 2020</t>
        </is>
      </c>
    </row>
    <row r="3">
      <c r="A3" s="3" t="inlineStr">
        <is>
          <t>Loans And Leases And Allowance For Loan And Lease Losses [Abstract]</t>
        </is>
      </c>
    </row>
    <row r="4">
      <c r="A4" s="4" t="inlineStr">
        <is>
          <t>Number of days non-accrual loans and leases are not past due</t>
        </is>
      </c>
      <c r="B4" s="4" t="inlineStr">
        <is>
          <t>3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chedule of Non-Accrual Loans and Leases (Details) - USD ($) $ in Thousands</t>
        </is>
      </c>
      <c r="B1" s="2" t="inlineStr">
        <is>
          <t>Dec. 31, 2020</t>
        </is>
      </c>
      <c r="C1" s="2" t="inlineStr">
        <is>
          <t>Dec. 31, 2019</t>
        </is>
      </c>
    </row>
    <row r="2">
      <c r="A2" s="3" t="inlineStr">
        <is>
          <t>Financing Receivable Nonaccrual Status [Line Items]</t>
        </is>
      </c>
    </row>
    <row r="3">
      <c r="A3" s="4" t="inlineStr">
        <is>
          <t>Non-accrual loans with a related ACL</t>
        </is>
      </c>
      <c r="B3" s="5" t="n">
        <v>16022</v>
      </c>
    </row>
    <row r="4">
      <c r="A4" s="4" t="inlineStr">
        <is>
          <t>Non-accrual loans without a related ACL</t>
        </is>
      </c>
      <c r="B4" s="6" t="n">
        <v>127</v>
      </c>
    </row>
    <row r="5">
      <c r="A5" s="4" t="inlineStr">
        <is>
          <t>Total Non-accrual loans</t>
        </is>
      </c>
      <c r="B5" s="6" t="n">
        <v>16149</v>
      </c>
      <c r="C5" s="5" t="n">
        <v>17380</v>
      </c>
    </row>
    <row r="6">
      <c r="A6" s="4" t="inlineStr">
        <is>
          <t>Commercial</t>
        </is>
      </c>
    </row>
    <row r="7">
      <c r="A7" s="3" t="inlineStr">
        <is>
          <t>Financing Receivable Nonaccrual Status [Line Items]</t>
        </is>
      </c>
    </row>
    <row r="8">
      <c r="A8" s="4" t="inlineStr">
        <is>
          <t>Non-accrual loans with a related ACL</t>
        </is>
      </c>
      <c r="B8" s="6" t="n">
        <v>8968</v>
      </c>
    </row>
    <row r="9">
      <c r="A9" s="4" t="inlineStr">
        <is>
          <t>Non-accrual loans without a related ACL</t>
        </is>
      </c>
      <c r="B9" s="6" t="n">
        <v>0</v>
      </c>
    </row>
    <row r="10">
      <c r="A10" s="4" t="inlineStr">
        <is>
          <t>Total Non-accrual loans</t>
        </is>
      </c>
      <c r="B10" s="6" t="n">
        <v>8968</v>
      </c>
      <c r="C10" s="6" t="n">
        <v>10074</v>
      </c>
    </row>
    <row r="11">
      <c r="A11" s="4" t="inlineStr">
        <is>
          <t>Commercial | Commercial and Industrial</t>
        </is>
      </c>
    </row>
    <row r="12">
      <c r="A12" s="3" t="inlineStr">
        <is>
          <t>Financing Receivable Nonaccrual Status [Line Items]</t>
        </is>
      </c>
    </row>
    <row r="13">
      <c r="A13" s="4" t="inlineStr">
        <is>
          <t>Non-accrual loans with a related ACL</t>
        </is>
      </c>
      <c r="B13" s="6" t="n">
        <v>441</v>
      </c>
    </row>
    <row r="14">
      <c r="A14" s="4" t="inlineStr">
        <is>
          <t>Non-accrual loans without a related ACL</t>
        </is>
      </c>
      <c r="B14" s="6" t="n">
        <v>0</v>
      </c>
    </row>
    <row r="15">
      <c r="A15" s="4" t="inlineStr">
        <is>
          <t>Total Non-accrual loans</t>
        </is>
      </c>
      <c r="B15" s="6" t="n">
        <v>441</v>
      </c>
      <c r="C15" s="6" t="n">
        <v>830</v>
      </c>
    </row>
    <row r="16">
      <c r="A16" s="4" t="inlineStr">
        <is>
          <t>Commercial | Commercial Mortgage</t>
        </is>
      </c>
    </row>
    <row r="17">
      <c r="A17" s="3" t="inlineStr">
        <is>
          <t>Financing Receivable Nonaccrual Status [Line Items]</t>
        </is>
      </c>
    </row>
    <row r="18">
      <c r="A18" s="4" t="inlineStr">
        <is>
          <t>Non-accrual loans with a related ACL</t>
        </is>
      </c>
      <c r="B18" s="6" t="n">
        <v>8527</v>
      </c>
    </row>
    <row r="19">
      <c r="A19" s="4" t="inlineStr">
        <is>
          <t>Non-accrual loans without a related ACL</t>
        </is>
      </c>
      <c r="B19" s="6" t="n">
        <v>0</v>
      </c>
    </row>
    <row r="20">
      <c r="A20" s="4" t="inlineStr">
        <is>
          <t>Total Non-accrual loans</t>
        </is>
      </c>
      <c r="B20" s="6" t="n">
        <v>8527</v>
      </c>
      <c r="C20" s="6" t="n">
        <v>9244</v>
      </c>
    </row>
    <row r="21">
      <c r="A21" s="4" t="inlineStr">
        <is>
          <t>Consumer</t>
        </is>
      </c>
    </row>
    <row r="22">
      <c r="A22" s="3" t="inlineStr">
        <is>
          <t>Financing Receivable Nonaccrual Status [Line Items]</t>
        </is>
      </c>
    </row>
    <row r="23">
      <c r="A23" s="4" t="inlineStr">
        <is>
          <t>Non-accrual loans with a related ACL</t>
        </is>
      </c>
      <c r="B23" s="6" t="n">
        <v>7054</v>
      </c>
    </row>
    <row r="24">
      <c r="A24" s="4" t="inlineStr">
        <is>
          <t>Non-accrual loans without a related ACL</t>
        </is>
      </c>
      <c r="B24" s="6" t="n">
        <v>127</v>
      </c>
    </row>
    <row r="25">
      <c r="A25" s="4" t="inlineStr">
        <is>
          <t>Total Non-accrual loans</t>
        </is>
      </c>
      <c r="B25" s="6" t="n">
        <v>7181</v>
      </c>
      <c r="C25" s="6" t="n">
        <v>7306</v>
      </c>
    </row>
    <row r="26">
      <c r="A26" s="4" t="inlineStr">
        <is>
          <t>Consumer | Residential Mortgage</t>
        </is>
      </c>
    </row>
    <row r="27">
      <c r="A27" s="3" t="inlineStr">
        <is>
          <t>Financing Receivable Nonaccrual Status [Line Items]</t>
        </is>
      </c>
    </row>
    <row r="28">
      <c r="A28" s="4" t="inlineStr">
        <is>
          <t>Non-accrual loans with a related ACL</t>
        </is>
      </c>
      <c r="B28" s="6" t="n">
        <v>3096</v>
      </c>
    </row>
    <row r="29">
      <c r="A29" s="4" t="inlineStr">
        <is>
          <t>Non-accrual loans without a related ACL</t>
        </is>
      </c>
      <c r="B29" s="6" t="n">
        <v>127</v>
      </c>
    </row>
    <row r="30">
      <c r="A30" s="4" t="inlineStr">
        <is>
          <t>Total Non-accrual loans</t>
        </is>
      </c>
      <c r="B30" s="6" t="n">
        <v>3223</v>
      </c>
      <c r="C30" s="6" t="n">
        <v>4125</v>
      </c>
    </row>
    <row r="31">
      <c r="A31" s="4" t="inlineStr">
        <is>
          <t>Consumer | Home Equity</t>
        </is>
      </c>
    </row>
    <row r="32">
      <c r="A32" s="3" t="inlineStr">
        <is>
          <t>Financing Receivable Nonaccrual Status [Line Items]</t>
        </is>
      </c>
    </row>
    <row r="33">
      <c r="A33" s="4" t="inlineStr">
        <is>
          <t>Non-accrual loans with a related ACL</t>
        </is>
      </c>
      <c r="B33" s="6" t="n">
        <v>3958</v>
      </c>
    </row>
    <row r="34">
      <c r="A34" s="4" t="inlineStr">
        <is>
          <t>Non-accrual loans without a related ACL</t>
        </is>
      </c>
      <c r="B34" s="6" t="n">
        <v>0</v>
      </c>
    </row>
    <row r="35">
      <c r="A35" s="4" t="inlineStr">
        <is>
          <t>Total Non-accrual loans</t>
        </is>
      </c>
      <c r="B35" s="5" t="n">
        <v>3958</v>
      </c>
      <c r="C35" s="5" t="n">
        <v>31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Leases and the Allowance for Credit Losses - Schedule of Loans Modified in TDR (Details) $ in Thousands</t>
        </is>
      </c>
      <c r="B1" s="2" t="inlineStr">
        <is>
          <t>12 Months Ended</t>
        </is>
      </c>
    </row>
    <row r="2">
      <c r="B2" s="2" t="inlineStr">
        <is>
          <t>Dec. 31, 2020USD ($)contract</t>
        </is>
      </c>
      <c r="C2" s="2" t="inlineStr">
        <is>
          <t>Dec. 31, 2019USD ($)contract</t>
        </is>
      </c>
    </row>
    <row r="3">
      <c r="A3" s="3" t="inlineStr">
        <is>
          <t>Financing Receivable Modifications [Line Items]</t>
        </is>
      </c>
    </row>
    <row r="4">
      <c r="A4" s="4" t="inlineStr">
        <is>
          <t>Number of Contracts | contract</t>
        </is>
      </c>
      <c r="B4" s="6" t="n">
        <v>548</v>
      </c>
      <c r="C4" s="6" t="n">
        <v>441</v>
      </c>
    </row>
    <row r="5">
      <c r="A5" s="4" t="inlineStr">
        <is>
          <t>Recorded Investment (as of period end)</t>
        </is>
      </c>
      <c r="B5" s="5" t="n">
        <v>11886</v>
      </c>
      <c r="C5" s="5" t="n">
        <v>28116</v>
      </c>
    </row>
    <row r="6">
      <c r="A6" s="4" t="inlineStr">
        <is>
          <t>Increase in Allowance (as of period end)</t>
        </is>
      </c>
      <c r="B6" s="5" t="n">
        <v>262</v>
      </c>
      <c r="C6" s="5" t="n">
        <v>2564</v>
      </c>
    </row>
    <row r="7">
      <c r="A7" s="4" t="inlineStr">
        <is>
          <t>Commercial</t>
        </is>
      </c>
    </row>
    <row r="8">
      <c r="A8" s="3" t="inlineStr">
        <is>
          <t>Financing Receivable Modifications [Line Items]</t>
        </is>
      </c>
    </row>
    <row r="9">
      <c r="A9" s="4" t="inlineStr">
        <is>
          <t>Number of Contracts | contract</t>
        </is>
      </c>
      <c r="B9" s="6" t="n">
        <v>6</v>
      </c>
      <c r="C9" s="6" t="n">
        <v>9</v>
      </c>
    </row>
    <row r="10">
      <c r="A10" s="4" t="inlineStr">
        <is>
          <t>Recorded Investment (as of period end)</t>
        </is>
      </c>
      <c r="B10" s="5" t="n">
        <v>1249</v>
      </c>
      <c r="C10" s="5" t="n">
        <v>21208</v>
      </c>
    </row>
    <row r="11">
      <c r="A11" s="4" t="inlineStr">
        <is>
          <t>Increase in Allowance (as of period end)</t>
        </is>
      </c>
      <c r="B11" s="5" t="n">
        <v>65</v>
      </c>
      <c r="C11" s="5" t="n">
        <v>2465</v>
      </c>
    </row>
    <row r="12">
      <c r="A12" s="4" t="inlineStr">
        <is>
          <t>Commercial | Commercial and Industrial</t>
        </is>
      </c>
    </row>
    <row r="13">
      <c r="A13" s="3" t="inlineStr">
        <is>
          <t>Financing Receivable Modifications [Line Items]</t>
        </is>
      </c>
    </row>
    <row r="14">
      <c r="A14" s="4" t="inlineStr">
        <is>
          <t>Number of Contracts | contract</t>
        </is>
      </c>
      <c r="B14" s="6" t="n">
        <v>5</v>
      </c>
      <c r="C14" s="6" t="n">
        <v>8</v>
      </c>
    </row>
    <row r="15">
      <c r="A15" s="4" t="inlineStr">
        <is>
          <t>Recorded Investment (as of period end)</t>
        </is>
      </c>
      <c r="B15" s="5" t="n">
        <v>203</v>
      </c>
      <c r="C15" s="5" t="n">
        <v>17585</v>
      </c>
    </row>
    <row r="16">
      <c r="A16" s="4" t="inlineStr">
        <is>
          <t>Increase in Allowance (as of period end)</t>
        </is>
      </c>
      <c r="B16" s="5" t="n">
        <v>5</v>
      </c>
      <c r="C16" s="5" t="n">
        <v>2465</v>
      </c>
    </row>
    <row r="17">
      <c r="A17" s="4" t="inlineStr">
        <is>
          <t>Commercial | Commercial Mortgage</t>
        </is>
      </c>
    </row>
    <row r="18">
      <c r="A18" s="3" t="inlineStr">
        <is>
          <t>Financing Receivable Modifications [Line Items]</t>
        </is>
      </c>
    </row>
    <row r="19">
      <c r="A19" s="4" t="inlineStr">
        <is>
          <t>Number of Contracts | contract</t>
        </is>
      </c>
      <c r="B19" s="6" t="n">
        <v>1</v>
      </c>
      <c r="C19" s="6" t="n">
        <v>1</v>
      </c>
    </row>
    <row r="20">
      <c r="A20" s="4" t="inlineStr">
        <is>
          <t>Recorded Investment (as of period end)</t>
        </is>
      </c>
      <c r="B20" s="5" t="n">
        <v>1046</v>
      </c>
      <c r="C20" s="5" t="n">
        <v>3623</v>
      </c>
    </row>
    <row r="21">
      <c r="A21" s="4" t="inlineStr">
        <is>
          <t>Increase in Allowance (as of period end)</t>
        </is>
      </c>
      <c r="B21" s="5" t="n">
        <v>60</v>
      </c>
    </row>
    <row r="22">
      <c r="A22" s="4" t="inlineStr">
        <is>
          <t>Consumer</t>
        </is>
      </c>
    </row>
    <row r="23">
      <c r="A23" s="3" t="inlineStr">
        <is>
          <t>Financing Receivable Modifications [Line Items]</t>
        </is>
      </c>
    </row>
    <row r="24">
      <c r="A24" s="4" t="inlineStr">
        <is>
          <t>Number of Contracts | contract</t>
        </is>
      </c>
      <c r="B24" s="6" t="n">
        <v>542</v>
      </c>
      <c r="C24" s="6" t="n">
        <v>432</v>
      </c>
    </row>
    <row r="25">
      <c r="A25" s="4" t="inlineStr">
        <is>
          <t>Recorded Investment (as of period end)</t>
        </is>
      </c>
      <c r="B25" s="5" t="n">
        <v>10637</v>
      </c>
      <c r="C25" s="5" t="n">
        <v>6908</v>
      </c>
    </row>
    <row r="26">
      <c r="A26" s="4" t="inlineStr">
        <is>
          <t>Increase in Allowance (as of period end)</t>
        </is>
      </c>
      <c r="B26" s="5" t="n">
        <v>197</v>
      </c>
      <c r="C26" s="5" t="n">
        <v>99</v>
      </c>
    </row>
    <row r="27">
      <c r="A27" s="4" t="inlineStr">
        <is>
          <t>Consumer | Other</t>
        </is>
      </c>
    </row>
    <row r="28">
      <c r="A28" s="3" t="inlineStr">
        <is>
          <t>Financing Receivable Modifications [Line Items]</t>
        </is>
      </c>
    </row>
    <row r="29">
      <c r="A29" s="4" t="inlineStr">
        <is>
          <t>Number of Contracts | contract</t>
        </is>
      </c>
      <c r="B29" s="6" t="n">
        <v>180</v>
      </c>
      <c r="C29" s="6" t="n">
        <v>95</v>
      </c>
    </row>
    <row r="30">
      <c r="A30" s="4" t="inlineStr">
        <is>
          <t>Recorded Investment (as of period end)</t>
        </is>
      </c>
      <c r="B30" s="5" t="n">
        <v>1850</v>
      </c>
      <c r="C30" s="5" t="n">
        <v>572</v>
      </c>
    </row>
    <row r="31">
      <c r="A31" s="4" t="inlineStr">
        <is>
          <t>Increase in Allowance (as of period end)</t>
        </is>
      </c>
      <c r="B31" s="5" t="n">
        <v>77</v>
      </c>
      <c r="C31" s="5" t="n">
        <v>17</v>
      </c>
    </row>
    <row r="32">
      <c r="A32" s="4" t="inlineStr">
        <is>
          <t>Consumer | Residential Mortgage</t>
        </is>
      </c>
    </row>
    <row r="33">
      <c r="A33" s="3" t="inlineStr">
        <is>
          <t>Financing Receivable Modifications [Line Items]</t>
        </is>
      </c>
    </row>
    <row r="34">
      <c r="A34" s="4" t="inlineStr">
        <is>
          <t>Number of Contracts | contract</t>
        </is>
      </c>
      <c r="C34" s="6" t="n">
        <v>1</v>
      </c>
    </row>
    <row r="35">
      <c r="A35" s="4" t="inlineStr">
        <is>
          <t>Recorded Investment (as of period end)</t>
        </is>
      </c>
      <c r="C35" s="5" t="n">
        <v>57</v>
      </c>
    </row>
    <row r="36">
      <c r="A36" s="4" t="inlineStr">
        <is>
          <t>Consumer | Home Equity</t>
        </is>
      </c>
    </row>
    <row r="37">
      <c r="A37" s="3" t="inlineStr">
        <is>
          <t>Financing Receivable Modifications [Line Items]</t>
        </is>
      </c>
    </row>
    <row r="38">
      <c r="A38" s="4" t="inlineStr">
        <is>
          <t>Number of Contracts | contract</t>
        </is>
      </c>
      <c r="B38" s="6" t="n">
        <v>10</v>
      </c>
      <c r="C38" s="6" t="n">
        <v>4</v>
      </c>
    </row>
    <row r="39">
      <c r="A39" s="4" t="inlineStr">
        <is>
          <t>Recorded Investment (as of period end)</t>
        </is>
      </c>
      <c r="B39" s="5" t="n">
        <v>1246</v>
      </c>
      <c r="C39" s="5" t="n">
        <v>368</v>
      </c>
    </row>
    <row r="40">
      <c r="A40" s="4" t="inlineStr">
        <is>
          <t>Increase in Allowance (as of period end)</t>
        </is>
      </c>
      <c r="B40" s="5" t="n">
        <v>8</v>
      </c>
      <c r="C40" s="5" t="n">
        <v>9</v>
      </c>
    </row>
    <row r="41">
      <c r="A41" s="4" t="inlineStr">
        <is>
          <t>Consumer | Automobile</t>
        </is>
      </c>
    </row>
    <row r="42">
      <c r="A42" s="3" t="inlineStr">
        <is>
          <t>Financing Receivable Modifications [Line Items]</t>
        </is>
      </c>
    </row>
    <row r="43">
      <c r="A43" s="4" t="inlineStr">
        <is>
          <t>Number of Contracts | contract</t>
        </is>
      </c>
      <c r="B43" s="6" t="n">
        <v>352</v>
      </c>
      <c r="C43" s="6" t="n">
        <v>332</v>
      </c>
    </row>
    <row r="44">
      <c r="A44" s="4" t="inlineStr">
        <is>
          <t>Recorded Investment (as of period end)</t>
        </is>
      </c>
      <c r="B44" s="5" t="n">
        <v>7541</v>
      </c>
      <c r="C44" s="5" t="n">
        <v>5911</v>
      </c>
    </row>
    <row r="45">
      <c r="A45" s="4" t="inlineStr">
        <is>
          <t>Increase in Allowance (as of period end)</t>
        </is>
      </c>
      <c r="B45" s="5" t="n">
        <v>112</v>
      </c>
      <c r="C45" s="5" t="n">
        <v>7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Leases and the Allowance for Credit Losses - Schedule of TDRs that Defaulted during Period, within Twelve Months of Modification Date (Details) $ in Thousands</t>
        </is>
      </c>
      <c r="B1" s="2" t="inlineStr">
        <is>
          <t>12 Months Ended</t>
        </is>
      </c>
    </row>
    <row r="2">
      <c r="B2" s="2" t="inlineStr">
        <is>
          <t>Dec. 31, 2020USD ($)contract</t>
        </is>
      </c>
      <c r="C2" s="2" t="inlineStr">
        <is>
          <t>Dec. 31, 2019USD ($)contract</t>
        </is>
      </c>
    </row>
    <row r="3">
      <c r="A3" s="3" t="inlineStr">
        <is>
          <t>Financing Receivable Modifications [Line Items]</t>
        </is>
      </c>
    </row>
    <row r="4">
      <c r="A4" s="4" t="inlineStr">
        <is>
          <t>Number of Contracts, TDRs that Defaulted | contract</t>
        </is>
      </c>
      <c r="B4" s="6" t="n">
        <v>54</v>
      </c>
      <c r="C4" s="6" t="n">
        <v>64</v>
      </c>
    </row>
    <row r="5">
      <c r="A5" s="4" t="inlineStr">
        <is>
          <t>Recorded Investment (as of period ended), TDRs that Defaulted | $</t>
        </is>
      </c>
      <c r="B5" s="5" t="n">
        <v>831</v>
      </c>
      <c r="C5" s="5" t="n">
        <v>1060</v>
      </c>
    </row>
    <row r="6">
      <c r="A6" s="4" t="inlineStr">
        <is>
          <t>Commercial</t>
        </is>
      </c>
    </row>
    <row r="7">
      <c r="A7" s="3" t="inlineStr">
        <is>
          <t>Financing Receivable Modifications [Line Items]</t>
        </is>
      </c>
    </row>
    <row r="8">
      <c r="A8" s="4" t="inlineStr">
        <is>
          <t>Number of Contracts, TDRs that Defaulted | contract</t>
        </is>
      </c>
      <c r="B8" s="6" t="n">
        <v>1</v>
      </c>
    </row>
    <row r="9">
      <c r="A9" s="4" t="inlineStr">
        <is>
          <t>Recorded Investment (as of period ended), TDRs that Defaulted | $</t>
        </is>
      </c>
      <c r="B9" s="5" t="n">
        <v>27</v>
      </c>
    </row>
    <row r="10">
      <c r="A10" s="4" t="inlineStr">
        <is>
          <t>Commercial | Commercial and Industrial</t>
        </is>
      </c>
    </row>
    <row r="11">
      <c r="A11" s="3" t="inlineStr">
        <is>
          <t>Financing Receivable Modifications [Line Items]</t>
        </is>
      </c>
    </row>
    <row r="12">
      <c r="A12" s="4" t="inlineStr">
        <is>
          <t>Number of Contracts, TDRs that Defaulted | contract</t>
        </is>
      </c>
      <c r="B12" s="6" t="n">
        <v>1</v>
      </c>
    </row>
    <row r="13">
      <c r="A13" s="4" t="inlineStr">
        <is>
          <t>Recorded Investment (as of period ended), TDRs that Defaulted | $</t>
        </is>
      </c>
      <c r="B13" s="5" t="n">
        <v>27</v>
      </c>
    </row>
    <row r="14">
      <c r="A14" s="4" t="inlineStr">
        <is>
          <t>Consumer</t>
        </is>
      </c>
    </row>
    <row r="15">
      <c r="A15" s="3" t="inlineStr">
        <is>
          <t>Financing Receivable Modifications [Line Items]</t>
        </is>
      </c>
    </row>
    <row r="16">
      <c r="A16" s="4" t="inlineStr">
        <is>
          <t>Number of Contracts, TDRs that Defaulted | contract</t>
        </is>
      </c>
      <c r="B16" s="6" t="n">
        <v>53</v>
      </c>
      <c r="C16" s="6" t="n">
        <v>64</v>
      </c>
    </row>
    <row r="17">
      <c r="A17" s="4" t="inlineStr">
        <is>
          <t>Recorded Investment (as of period ended), TDRs that Defaulted | $</t>
        </is>
      </c>
      <c r="B17" s="5" t="n">
        <v>804</v>
      </c>
      <c r="C17" s="5" t="n">
        <v>1060</v>
      </c>
    </row>
    <row r="18">
      <c r="A18" s="4" t="inlineStr">
        <is>
          <t>Consumer | Other</t>
        </is>
      </c>
    </row>
    <row r="19">
      <c r="A19" s="3" t="inlineStr">
        <is>
          <t>Financing Receivable Modifications [Line Items]</t>
        </is>
      </c>
    </row>
    <row r="20">
      <c r="A20" s="4" t="inlineStr">
        <is>
          <t>Number of Contracts, TDRs that Defaulted | contract</t>
        </is>
      </c>
      <c r="B20" s="6" t="n">
        <v>10</v>
      </c>
      <c r="C20" s="6" t="n">
        <v>22</v>
      </c>
    </row>
    <row r="21">
      <c r="A21" s="4" t="inlineStr">
        <is>
          <t>Recorded Investment (as of period ended), TDRs that Defaulted | $</t>
        </is>
      </c>
      <c r="B21" s="5" t="n">
        <v>81</v>
      </c>
      <c r="C21" s="5" t="n">
        <v>129</v>
      </c>
    </row>
    <row r="22">
      <c r="A22" s="4" t="inlineStr">
        <is>
          <t>Consumer | Residential Mortgage</t>
        </is>
      </c>
    </row>
    <row r="23">
      <c r="A23" s="3" t="inlineStr">
        <is>
          <t>Financing Receivable Modifications [Line Items]</t>
        </is>
      </c>
    </row>
    <row r="24">
      <c r="A24" s="4" t="inlineStr">
        <is>
          <t>Number of Contracts, TDRs that Defaulted | contract</t>
        </is>
      </c>
      <c r="C24" s="6" t="n">
        <v>1</v>
      </c>
    </row>
    <row r="25">
      <c r="A25" s="4" t="inlineStr">
        <is>
          <t>Recorded Investment (as of period ended), TDRs that Defaulted | $</t>
        </is>
      </c>
      <c r="C25" s="5" t="n">
        <v>132</v>
      </c>
    </row>
    <row r="26">
      <c r="A26" s="4" t="inlineStr">
        <is>
          <t>Consumer | Home Equity</t>
        </is>
      </c>
    </row>
    <row r="27">
      <c r="A27" s="3" t="inlineStr">
        <is>
          <t>Financing Receivable Modifications [Line Items]</t>
        </is>
      </c>
    </row>
    <row r="28">
      <c r="A28" s="4" t="inlineStr">
        <is>
          <t>Number of Contracts, TDRs that Defaulted | contract</t>
        </is>
      </c>
      <c r="C28" s="6" t="n">
        <v>1</v>
      </c>
    </row>
    <row r="29">
      <c r="A29" s="4" t="inlineStr">
        <is>
          <t>Recorded Investment (as of period ended), TDRs that Defaulted | $</t>
        </is>
      </c>
      <c r="C29" s="5" t="n">
        <v>192</v>
      </c>
    </row>
    <row r="30">
      <c r="A30" s="4" t="inlineStr">
        <is>
          <t>Consumer | Automobile</t>
        </is>
      </c>
    </row>
    <row r="31">
      <c r="A31" s="3" t="inlineStr">
        <is>
          <t>Financing Receivable Modifications [Line Items]</t>
        </is>
      </c>
    </row>
    <row r="32">
      <c r="A32" s="4" t="inlineStr">
        <is>
          <t>Number of Contracts, TDRs that Defaulted | contract</t>
        </is>
      </c>
      <c r="B32" s="6" t="n">
        <v>43</v>
      </c>
      <c r="C32" s="6" t="n">
        <v>40</v>
      </c>
    </row>
    <row r="33">
      <c r="A33" s="4" t="inlineStr">
        <is>
          <t>Recorded Investment (as of period ended), TDRs that Defaulted | $</t>
        </is>
      </c>
      <c r="B33" s="5" t="n">
        <v>723</v>
      </c>
      <c r="C33" s="5" t="n">
        <v>60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Additional Information (Details) - USD ($) $ in Millions</t>
        </is>
      </c>
      <c r="B1" s="2" t="inlineStr">
        <is>
          <t>12 Months Ended</t>
        </is>
      </c>
    </row>
    <row r="2">
      <c r="B2" s="2" t="inlineStr">
        <is>
          <t>Dec. 31, 2020</t>
        </is>
      </c>
      <c r="C2" s="2" t="inlineStr">
        <is>
          <t>Dec. 31, 2019</t>
        </is>
      </c>
      <c r="D2" s="2" t="inlineStr">
        <is>
          <t>Dec. 31, 2018</t>
        </is>
      </c>
    </row>
    <row r="3">
      <c r="A3" s="3" t="inlineStr">
        <is>
          <t>Transfers And Servicing Of Financial Assets [Abstract]</t>
        </is>
      </c>
    </row>
    <row r="4">
      <c r="A4" s="4" t="inlineStr">
        <is>
          <t>Residential mortgage loans serviced for third parties</t>
        </is>
      </c>
      <c r="B4" s="5" t="n">
        <v>2800</v>
      </c>
      <c r="C4" s="5" t="n">
        <v>3100</v>
      </c>
      <c r="D4" s="5" t="n">
        <v>2900</v>
      </c>
    </row>
    <row r="5">
      <c r="A5" s="4" t="inlineStr">
        <is>
          <t>Servicing income, including late and ancillary fees</t>
        </is>
      </c>
      <c r="B5" s="10" t="n">
        <v>7.2</v>
      </c>
      <c r="C5" s="10" t="n">
        <v>7.3</v>
      </c>
      <c r="D5" s="10" t="n">
        <v>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53804</v>
      </c>
      <c r="C4" s="5" t="n">
        <v>225913</v>
      </c>
      <c r="D4" s="5" t="n">
        <v>219602</v>
      </c>
    </row>
    <row r="5">
      <c r="A5" s="3" t="inlineStr">
        <is>
          <t>Adjustments to Reconcile Net Income to Net Cash Provided by Operating Activities:</t>
        </is>
      </c>
    </row>
    <row r="6">
      <c r="A6" s="4" t="inlineStr">
        <is>
          <t>Provision for Credit Losses</t>
        </is>
      </c>
      <c r="B6" s="6" t="n">
        <v>117800</v>
      </c>
      <c r="C6" s="6" t="n">
        <v>16000</v>
      </c>
      <c r="D6" s="6" t="n">
        <v>13425</v>
      </c>
    </row>
    <row r="7">
      <c r="A7" s="4" t="inlineStr">
        <is>
          <t>Depreciation and Amortization</t>
        </is>
      </c>
      <c r="B7" s="6" t="n">
        <v>20205</v>
      </c>
      <c r="C7" s="6" t="n">
        <v>17268</v>
      </c>
      <c r="D7" s="6" t="n">
        <v>14389</v>
      </c>
    </row>
    <row r="8">
      <c r="A8" s="4" t="inlineStr">
        <is>
          <t>Amortization of Deferred Loans and Leases (Fees) Costs, Net</t>
        </is>
      </c>
      <c r="B8" s="6" t="n">
        <v>-3197</v>
      </c>
      <c r="C8" s="6" t="n">
        <v>476</v>
      </c>
      <c r="D8" s="6" t="n">
        <v>-372</v>
      </c>
    </row>
    <row r="9">
      <c r="A9" s="4" t="inlineStr">
        <is>
          <t>Amortization and Accretion of Premiums/Discounts on Investment Securities, Net</t>
        </is>
      </c>
      <c r="B9" s="6" t="n">
        <v>27586</v>
      </c>
      <c r="C9" s="6" t="n">
        <v>20683</v>
      </c>
      <c r="D9" s="6" t="n">
        <v>32966</v>
      </c>
    </row>
    <row r="10">
      <c r="A10" s="4" t="inlineStr">
        <is>
          <t>Amortization of Operating Lease Right-of-Use-Assets</t>
        </is>
      </c>
      <c r="B10" s="6" t="n">
        <v>12281</v>
      </c>
      <c r="C10" s="6" t="n">
        <v>12616</v>
      </c>
    </row>
    <row r="11">
      <c r="A11" s="4" t="inlineStr">
        <is>
          <t>Share-Based Compensation</t>
        </is>
      </c>
      <c r="B11" s="6" t="n">
        <v>7578</v>
      </c>
      <c r="C11" s="6" t="n">
        <v>8337</v>
      </c>
      <c r="D11" s="6" t="n">
        <v>8146</v>
      </c>
    </row>
    <row r="12">
      <c r="A12" s="4" t="inlineStr">
        <is>
          <t>Benefit Plan Contributions</t>
        </is>
      </c>
      <c r="B12" s="6" t="n">
        <v>-1615</v>
      </c>
      <c r="C12" s="6" t="n">
        <v>-1926</v>
      </c>
      <c r="D12" s="6" t="n">
        <v>-1749</v>
      </c>
    </row>
    <row r="13">
      <c r="A13" s="4" t="inlineStr">
        <is>
          <t>Deferred Income Taxes</t>
        </is>
      </c>
      <c r="B13" s="6" t="n">
        <v>-42586</v>
      </c>
      <c r="C13" s="6" t="n">
        <v>-15415</v>
      </c>
      <c r="D13" s="6" t="n">
        <v>-6274</v>
      </c>
    </row>
    <row r="14">
      <c r="A14" s="4" t="inlineStr">
        <is>
          <t>Gains on Sale of Premises and Equipment</t>
        </is>
      </c>
      <c r="B14" s="6" t="n">
        <v>-1850</v>
      </c>
      <c r="C14" s="6" t="n">
        <v>-558</v>
      </c>
    </row>
    <row r="15">
      <c r="A15" s="4" t="inlineStr">
        <is>
          <t>Impairment on Leveraged Lease</t>
        </is>
      </c>
      <c r="B15" s="6" t="n">
        <v>2951</v>
      </c>
    </row>
    <row r="16">
      <c r="A16" s="4" t="inlineStr">
        <is>
          <t>Impairment on ISB Closures and ATMs</t>
        </is>
      </c>
      <c r="B16" s="6" t="n">
        <v>4168</v>
      </c>
    </row>
    <row r="17">
      <c r="A17" s="4" t="inlineStr">
        <is>
          <t>Net Gains on Sales of Loans and Leases</t>
        </is>
      </c>
      <c r="B17" s="6" t="n">
        <v>-12875</v>
      </c>
      <c r="C17" s="6" t="n">
        <v>-10357</v>
      </c>
      <c r="D17" s="6" t="n">
        <v>-3834</v>
      </c>
    </row>
    <row r="18">
      <c r="A18" s="4" t="inlineStr">
        <is>
          <t>Net (Gains) Losses on Investment Securities</t>
        </is>
      </c>
      <c r="B18" s="6" t="n">
        <v>-9932</v>
      </c>
      <c r="C18" s="6" t="n">
        <v>3986</v>
      </c>
      <c r="D18" s="6" t="n">
        <v>3938</v>
      </c>
    </row>
    <row r="19">
      <c r="A19" s="4" t="inlineStr">
        <is>
          <t>Proceeds from Sales of Loans Held for Sale</t>
        </is>
      </c>
      <c r="B19" s="6" t="n">
        <v>394196</v>
      </c>
      <c r="C19" s="6" t="n">
        <v>487436</v>
      </c>
      <c r="D19" s="6" t="n">
        <v>275943</v>
      </c>
    </row>
    <row r="20">
      <c r="A20" s="4" t="inlineStr">
        <is>
          <t>Originations of Loans Held for Sale</t>
        </is>
      </c>
      <c r="B20" s="6" t="n">
        <v>-394649</v>
      </c>
      <c r="C20" s="6" t="n">
        <v>-510909</v>
      </c>
      <c r="D20" s="6" t="n">
        <v>-267066</v>
      </c>
    </row>
    <row r="21">
      <c r="A21" s="4" t="inlineStr">
        <is>
          <t>Net Tax Benefits from Share-Based Compensation</t>
        </is>
      </c>
      <c r="B21" s="6" t="n">
        <v>485</v>
      </c>
      <c r="C21" s="6" t="n">
        <v>727</v>
      </c>
      <c r="D21" s="6" t="n">
        <v>993</v>
      </c>
    </row>
    <row r="22">
      <c r="A22" s="4" t="inlineStr">
        <is>
          <t>Net Change in Other Assets and Other Liabilities</t>
        </is>
      </c>
      <c r="B22" s="6" t="n">
        <v>-127934</v>
      </c>
      <c r="C22" s="6" t="n">
        <v>-20039</v>
      </c>
      <c r="D22" s="6" t="n">
        <v>27815</v>
      </c>
    </row>
    <row r="23">
      <c r="A23" s="4" t="inlineStr">
        <is>
          <t>Net Cash Provided by Operating Activities</t>
        </is>
      </c>
      <c r="B23" s="6" t="n">
        <v>146416</v>
      </c>
      <c r="C23" s="6" t="n">
        <v>234238</v>
      </c>
      <c r="D23" s="6" t="n">
        <v>317922</v>
      </c>
    </row>
    <row r="24">
      <c r="A24" s="3" t="inlineStr">
        <is>
          <t>Investment Securities Available-for-Sale:</t>
        </is>
      </c>
    </row>
    <row r="25">
      <c r="A25" s="4" t="inlineStr">
        <is>
          <t>Proceeds from Sales, Prepayments and Maturities</t>
        </is>
      </c>
      <c r="B25" s="6" t="n">
        <v>1003432</v>
      </c>
      <c r="C25" s="6" t="n">
        <v>1873700</v>
      </c>
      <c r="D25" s="6" t="n">
        <v>358244</v>
      </c>
    </row>
    <row r="26">
      <c r="A26" s="4" t="inlineStr">
        <is>
          <t>Purchases</t>
        </is>
      </c>
      <c r="B26" s="6" t="n">
        <v>-2114912</v>
      </c>
      <c r="C26" s="6" t="n">
        <v>-1456901</v>
      </c>
      <c r="D26" s="6" t="n">
        <v>-166915</v>
      </c>
    </row>
    <row r="27">
      <c r="A27" s="3" t="inlineStr">
        <is>
          <t>Investment Securities Held-to-Maturity:</t>
        </is>
      </c>
    </row>
    <row r="28">
      <c r="A28" s="4" t="inlineStr">
        <is>
          <t>Proceeds from Prepayments and Maturities</t>
        </is>
      </c>
      <c r="B28" s="6" t="n">
        <v>1420853</v>
      </c>
      <c r="C28" s="6" t="n">
        <v>794157</v>
      </c>
      <c r="D28" s="6" t="n">
        <v>853635</v>
      </c>
    </row>
    <row r="29">
      <c r="A29" s="4" t="inlineStr">
        <is>
          <t>Purchases</t>
        </is>
      </c>
      <c r="B29" s="6" t="n">
        <v>-1661180</v>
      </c>
      <c r="C29" s="6" t="n">
        <v>-1380430</v>
      </c>
      <c r="D29" s="6" t="n">
        <v>-419640</v>
      </c>
    </row>
    <row r="30">
      <c r="A30" s="4" t="inlineStr">
        <is>
          <t>Net Change in Loans and Leases</t>
        </is>
      </c>
      <c r="B30" s="6" t="n">
        <v>-990169</v>
      </c>
      <c r="C30" s="6" t="n">
        <v>-550533</v>
      </c>
      <c r="D30" s="6" t="n">
        <v>-664692</v>
      </c>
    </row>
    <row r="31">
      <c r="A31" s="4" t="inlineStr">
        <is>
          <t>Premises and Equipment, Net</t>
        </is>
      </c>
      <c r="B31" s="6" t="n">
        <v>-33287</v>
      </c>
      <c r="C31" s="6" t="n">
        <v>-53900</v>
      </c>
      <c r="D31" s="6" t="n">
        <v>-35300</v>
      </c>
    </row>
    <row r="32">
      <c r="A32" s="4" t="inlineStr">
        <is>
          <t>Proceeds from Sale of Premises and Equipment</t>
        </is>
      </c>
      <c r="B32" s="6" t="n">
        <v>1981</v>
      </c>
      <c r="C32" s="6" t="n">
        <v>639</v>
      </c>
    </row>
    <row r="33">
      <c r="A33" s="4" t="inlineStr">
        <is>
          <t>Net Cash Used in Investing Activities</t>
        </is>
      </c>
      <c r="B33" s="6" t="n">
        <v>-2373282</v>
      </c>
      <c r="C33" s="6" t="n">
        <v>-773268</v>
      </c>
      <c r="D33" s="6" t="n">
        <v>-74668</v>
      </c>
    </row>
    <row r="34">
      <c r="A34" s="3" t="inlineStr">
        <is>
          <t>Financing Activities</t>
        </is>
      </c>
    </row>
    <row r="35">
      <c r="A35" s="4" t="inlineStr">
        <is>
          <t>Net Change in Deposits</t>
        </is>
      </c>
      <c r="B35" s="6" t="n">
        <v>2427147</v>
      </c>
      <c r="C35" s="6" t="n">
        <v>757241</v>
      </c>
      <c r="D35" s="6" t="n">
        <v>143273</v>
      </c>
    </row>
    <row r="36">
      <c r="A36" s="4" t="inlineStr">
        <is>
          <t>Net Change in Short-Term Borrowings</t>
        </is>
      </c>
      <c r="B36" s="6" t="n">
        <v>-3716</v>
      </c>
      <c r="C36" s="6" t="n">
        <v>99811</v>
      </c>
      <c r="D36" s="6" t="n">
        <v>-798</v>
      </c>
    </row>
    <row r="37">
      <c r="A37" s="4" t="inlineStr">
        <is>
          <t>Proceeds from Other Debt</t>
        </is>
      </c>
      <c r="B37" s="6" t="n">
        <v>50000</v>
      </c>
      <c r="D37" s="6" t="n">
        <v>50000</v>
      </c>
    </row>
    <row r="38">
      <c r="A38" s="4" t="inlineStr">
        <is>
          <t>Repayments of Other Debt</t>
        </is>
      </c>
      <c r="B38" s="6" t="n">
        <v>-75084</v>
      </c>
      <c r="C38" s="6" t="n">
        <v>-50078</v>
      </c>
      <c r="D38" s="6" t="n">
        <v>-175000</v>
      </c>
    </row>
    <row r="39">
      <c r="A39" s="4" t="inlineStr">
        <is>
          <t>Proceeds from Issuance of Common Stock</t>
        </is>
      </c>
      <c r="B39" s="6" t="n">
        <v>9389</v>
      </c>
      <c r="C39" s="6" t="n">
        <v>7872</v>
      </c>
      <c r="D39" s="6" t="n">
        <v>7873</v>
      </c>
    </row>
    <row r="40">
      <c r="A40" s="4" t="inlineStr">
        <is>
          <t>Repurchase of Common Stock</t>
        </is>
      </c>
      <c r="B40" s="6" t="n">
        <v>-18006</v>
      </c>
      <c r="C40" s="6" t="n">
        <v>-137649</v>
      </c>
      <c r="D40" s="6" t="n">
        <v>-91988</v>
      </c>
    </row>
    <row r="41">
      <c r="A41" s="4" t="inlineStr">
        <is>
          <t>Cash Dividends Paid</t>
        </is>
      </c>
      <c r="B41" s="6" t="n">
        <v>-107434</v>
      </c>
      <c r="C41" s="6" t="n">
        <v>-105478</v>
      </c>
      <c r="D41" s="6" t="n">
        <v>-98496</v>
      </c>
    </row>
    <row r="42">
      <c r="A42" s="4" t="inlineStr">
        <is>
          <t>Net Cash Provided by (Used in) Financing Activities</t>
        </is>
      </c>
      <c r="B42" s="6" t="n">
        <v>2282296</v>
      </c>
      <c r="C42" s="6" t="n">
        <v>571719</v>
      </c>
      <c r="D42" s="6" t="n">
        <v>-165136</v>
      </c>
    </row>
    <row r="43">
      <c r="A43" s="4" t="inlineStr">
        <is>
          <t>Net Change in Cash and Cash Equivalents</t>
        </is>
      </c>
      <c r="B43" s="6" t="n">
        <v>55430</v>
      </c>
      <c r="C43" s="6" t="n">
        <v>32689</v>
      </c>
      <c r="D43" s="6" t="n">
        <v>78118</v>
      </c>
    </row>
    <row r="44">
      <c r="A44" s="4" t="inlineStr">
        <is>
          <t>Cash and Cash Equivalents at Beginning of Period</t>
        </is>
      </c>
      <c r="B44" s="6" t="n">
        <v>558658</v>
      </c>
      <c r="C44" s="6" t="n">
        <v>525969</v>
      </c>
      <c r="D44" s="6" t="n">
        <v>447851</v>
      </c>
    </row>
    <row r="45">
      <c r="A45" s="4" t="inlineStr">
        <is>
          <t>Cash and Cash Equivalents at End of Period</t>
        </is>
      </c>
      <c r="B45" s="6" t="n">
        <v>614088</v>
      </c>
      <c r="C45" s="6" t="n">
        <v>558658</v>
      </c>
      <c r="D45" s="6" t="n">
        <v>525969</v>
      </c>
    </row>
    <row r="46">
      <c r="A46" s="3" t="inlineStr">
        <is>
          <t>Supplemental Information</t>
        </is>
      </c>
    </row>
    <row r="47">
      <c r="A47" s="4" t="inlineStr">
        <is>
          <t>Cash Paid for Interest</t>
        </is>
      </c>
      <c r="B47" s="6" t="n">
        <v>53026</v>
      </c>
      <c r="C47" s="6" t="n">
        <v>89894</v>
      </c>
      <c r="D47" s="6" t="n">
        <v>62515</v>
      </c>
    </row>
    <row r="48">
      <c r="A48" s="4" t="inlineStr">
        <is>
          <t>Cash Paid for Income Taxes</t>
        </is>
      </c>
      <c r="B48" s="6" t="n">
        <v>60182</v>
      </c>
      <c r="C48" s="6" t="n">
        <v>58152</v>
      </c>
      <c r="D48" s="6" t="n">
        <v>42475</v>
      </c>
    </row>
    <row r="49">
      <c r="A49" s="3" t="inlineStr">
        <is>
          <t>Non-Cash Investing and Financing Activities:</t>
        </is>
      </c>
    </row>
    <row r="50">
      <c r="A50" s="4" t="inlineStr">
        <is>
          <t>Initial Recognition of Operating Lease Right-of-Use Assets</t>
        </is>
      </c>
      <c r="C50" s="6" t="n">
        <v>106514</v>
      </c>
    </row>
    <row r="51">
      <c r="A51" s="4" t="inlineStr">
        <is>
          <t>Initial Recognition of Operating Lease Liabilities</t>
        </is>
      </c>
      <c r="C51" s="6" t="n">
        <v>113394</v>
      </c>
    </row>
    <row r="52">
      <c r="A52" s="4" t="inlineStr">
        <is>
          <t>Transfer from Loans to Foreclosed Real Estate</t>
        </is>
      </c>
      <c r="C52" s="5" t="n">
        <v>2070</v>
      </c>
      <c r="D52" s="5" t="n">
        <v>2693</v>
      </c>
    </row>
    <row r="53">
      <c r="A53" s="4" t="inlineStr">
        <is>
          <t>Transfers from Loans to Loans Held for Sale</t>
        </is>
      </c>
      <c r="B53" s="5" t="n">
        <v>324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Carrying Value Under the Fair Value Measurement Method (Details) - Mortgage Servicing Rights - USD ($) $ in Thousands</t>
        </is>
      </c>
      <c r="B1" s="2" t="inlineStr">
        <is>
          <t>12 Months Ended</t>
        </is>
      </c>
    </row>
    <row r="2">
      <c r="B2" s="2" t="inlineStr">
        <is>
          <t>Dec. 31, 2020</t>
        </is>
      </c>
      <c r="C2" s="2" t="inlineStr">
        <is>
          <t>Dec. 31, 2019</t>
        </is>
      </c>
      <c r="D2" s="2" t="inlineStr">
        <is>
          <t>Dec. 31, 2018</t>
        </is>
      </c>
    </row>
    <row r="3">
      <c r="A3" s="3" t="inlineStr">
        <is>
          <t>Servicing Assets At Fair Value [Line Items]</t>
        </is>
      </c>
    </row>
    <row r="4">
      <c r="A4" s="4" t="inlineStr">
        <is>
          <t>Balance at Beginning of Year</t>
        </is>
      </c>
      <c r="B4" s="5" t="n">
        <v>1126</v>
      </c>
      <c r="C4" s="5" t="n">
        <v>1290</v>
      </c>
      <c r="D4" s="5" t="n">
        <v>1454</v>
      </c>
    </row>
    <row r="5">
      <c r="A5" s="4" t="inlineStr">
        <is>
          <t>Due to Payoffs</t>
        </is>
      </c>
      <c r="B5" s="6" t="n">
        <v>-168</v>
      </c>
      <c r="C5" s="6" t="n">
        <v>-164</v>
      </c>
      <c r="D5" s="6" t="n">
        <v>-164</v>
      </c>
    </row>
    <row r="6">
      <c r="A6" s="4" t="inlineStr">
        <is>
          <t>Total Changes in Fair Value of Mortgage Servicing Rights</t>
        </is>
      </c>
      <c r="B6" s="6" t="n">
        <v>-168</v>
      </c>
      <c r="C6" s="6" t="n">
        <v>-164</v>
      </c>
      <c r="D6" s="6" t="n">
        <v>-164</v>
      </c>
    </row>
    <row r="7">
      <c r="A7" s="4" t="inlineStr">
        <is>
          <t>Balance at End of Year</t>
        </is>
      </c>
      <c r="B7" s="5" t="n">
        <v>958</v>
      </c>
      <c r="C7" s="5" t="n">
        <v>1126</v>
      </c>
      <c r="D7" s="5" t="n">
        <v>129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Carrying Value Under the Amortization Method (Details) - Mortgage Servicing Rights - USD ($) $ in Thousands</t>
        </is>
      </c>
      <c r="B1" s="2" t="inlineStr">
        <is>
          <t>12 Months Ended</t>
        </is>
      </c>
    </row>
    <row r="2">
      <c r="B2" s="2" t="inlineStr">
        <is>
          <t>Dec. 31, 2020</t>
        </is>
      </c>
      <c r="C2" s="2" t="inlineStr">
        <is>
          <t>Dec. 31, 2019</t>
        </is>
      </c>
      <c r="D2" s="2" t="inlineStr">
        <is>
          <t>Dec. 31, 2018</t>
        </is>
      </c>
    </row>
    <row r="3">
      <c r="A3" s="3" t="inlineStr">
        <is>
          <t>Mortgage Servicing Rights Accounted for Under the Amortization Method (Rollforward)</t>
        </is>
      </c>
    </row>
    <row r="4">
      <c r="A4" s="4" t="inlineStr">
        <is>
          <t>Balance at Beginning of Year</t>
        </is>
      </c>
      <c r="B4" s="5" t="n">
        <v>23896</v>
      </c>
      <c r="C4" s="5" t="n">
        <v>23020</v>
      </c>
      <c r="D4" s="5" t="n">
        <v>23168</v>
      </c>
    </row>
    <row r="5">
      <c r="A5" s="4" t="inlineStr">
        <is>
          <t>Servicing Rights that Resulted From Asset Transfers</t>
        </is>
      </c>
      <c r="B5" s="6" t="n">
        <v>3592</v>
      </c>
      <c r="C5" s="6" t="n">
        <v>4485</v>
      </c>
      <c r="D5" s="6" t="n">
        <v>2470</v>
      </c>
    </row>
    <row r="6">
      <c r="A6" s="4" t="inlineStr">
        <is>
          <t>Amortization</t>
        </is>
      </c>
      <c r="B6" s="6" t="n">
        <v>-4902</v>
      </c>
      <c r="C6" s="6" t="n">
        <v>-3609</v>
      </c>
      <c r="D6" s="6" t="n">
        <v>-2618</v>
      </c>
    </row>
    <row r="7">
      <c r="A7" s="4" t="inlineStr">
        <is>
          <t>Valuation Allowance Recovery (Provision)</t>
        </is>
      </c>
      <c r="B7" s="6" t="n">
        <v>-3892</v>
      </c>
    </row>
    <row r="8">
      <c r="A8" s="4" t="inlineStr">
        <is>
          <t>Balance at End of Year</t>
        </is>
      </c>
      <c r="B8" s="6" t="n">
        <v>18694</v>
      </c>
      <c r="C8" s="6" t="n">
        <v>23896</v>
      </c>
      <c r="D8" s="6" t="n">
        <v>23020</v>
      </c>
    </row>
    <row r="9">
      <c r="A9" s="3" t="inlineStr">
        <is>
          <t>Valuation Allowance:</t>
        </is>
      </c>
    </row>
    <row r="10">
      <c r="A10" s="4" t="inlineStr">
        <is>
          <t>Valuation Allowance Recovery (Provision)</t>
        </is>
      </c>
      <c r="B10" s="6" t="n">
        <v>-3892</v>
      </c>
    </row>
    <row r="11">
      <c r="A11" s="4" t="inlineStr">
        <is>
          <t>Balance at End of Year</t>
        </is>
      </c>
      <c r="B11" s="6" t="n">
        <v>-3892</v>
      </c>
    </row>
    <row r="12">
      <c r="A12" s="3" t="inlineStr">
        <is>
          <t>Fair Value:</t>
        </is>
      </c>
    </row>
    <row r="13">
      <c r="A13" s="4" t="inlineStr">
        <is>
          <t>Balance at Beginning of Year</t>
        </is>
      </c>
      <c r="B13" s="6" t="n">
        <v>25714</v>
      </c>
      <c r="C13" s="6" t="n">
        <v>29218</v>
      </c>
      <c r="D13" s="6" t="n">
        <v>26716</v>
      </c>
    </row>
    <row r="14">
      <c r="A14" s="4" t="inlineStr">
        <is>
          <t>Balance at End of Year</t>
        </is>
      </c>
      <c r="B14" s="5" t="n">
        <v>18694</v>
      </c>
      <c r="C14" s="5" t="n">
        <v>25714</v>
      </c>
      <c r="D14" s="5" t="n">
        <v>292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Mortgage Servicing Rights - Schedule of Key Data and Assumptions Used in Estimating the Fair Value (Details) - Mortgage Servicing Rights</t>
        </is>
      </c>
      <c r="B1" s="2" t="inlineStr">
        <is>
          <t>12 Months Ended</t>
        </is>
      </c>
    </row>
    <row r="2">
      <c r="B2" s="2" t="inlineStr">
        <is>
          <t>Dec. 31, 2020</t>
        </is>
      </c>
      <c r="C2" s="2" t="inlineStr">
        <is>
          <t>Dec. 31, 2019</t>
        </is>
      </c>
    </row>
    <row r="3">
      <c r="A3" s="3" t="inlineStr">
        <is>
          <t>Assumption For Fair Value As Of Balance Sheet Date Of Interests Continued To Be Held By Transferor Servicing Assets Or Liabilities [Line Items]</t>
        </is>
      </c>
    </row>
    <row r="4">
      <c r="A4" s="4" t="inlineStr">
        <is>
          <t>Weighted-Average Constant Prepayment Rate (as a percent)</t>
        </is>
      </c>
      <c r="B4" s="4" t="inlineStr">
        <is>
          <t>14.42%</t>
        </is>
      </c>
      <c r="C4" s="4" t="inlineStr">
        <is>
          <t>10.76%</t>
        </is>
      </c>
    </row>
    <row r="5">
      <c r="A5" s="4" t="inlineStr">
        <is>
          <t>Weighted-Average Life (in years)</t>
        </is>
      </c>
      <c r="B5" s="4" t="inlineStr">
        <is>
          <t>4 years 11 months 26 days</t>
        </is>
      </c>
      <c r="C5" s="4" t="inlineStr">
        <is>
          <t>6 years 2 months 12 days</t>
        </is>
      </c>
    </row>
    <row r="6">
      <c r="A6" s="4" t="inlineStr">
        <is>
          <t>Weighted-Average Note Rate (as a percent)</t>
        </is>
      </c>
      <c r="B6" s="4" t="inlineStr">
        <is>
          <t>3.87%</t>
        </is>
      </c>
      <c r="C6" s="4" t="inlineStr">
        <is>
          <t>3.99%</t>
        </is>
      </c>
    </row>
    <row r="7">
      <c r="A7" s="4" t="inlineStr">
        <is>
          <t>Weighted-Average Discount Rate (as a percent)</t>
        </is>
      </c>
      <c r="B7" s="4" t="inlineStr">
        <is>
          <t>5.81%</t>
        </is>
      </c>
      <c r="C7" s="4" t="inlineStr">
        <is>
          <t>7.33%</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chedule of Sensitivity Analysis of the Fair Value (Details) - Mortgage Servicing Rights - USD ($) $ in Thousands</t>
        </is>
      </c>
      <c r="B1" s="2" t="inlineStr">
        <is>
          <t>Dec. 31, 2020</t>
        </is>
      </c>
      <c r="C1" s="2" t="inlineStr">
        <is>
          <t>Dec. 31, 2019</t>
        </is>
      </c>
    </row>
    <row r="2">
      <c r="A2" s="3" t="inlineStr">
        <is>
          <t>Constant Prepayment Rate</t>
        </is>
      </c>
    </row>
    <row r="3">
      <c r="A3" s="4" t="inlineStr">
        <is>
          <t>Decrease in fair value from 25 basis points (“bps”) adverse change</t>
        </is>
      </c>
      <c r="B3" s="5" t="n">
        <v>-203</v>
      </c>
      <c r="C3" s="5" t="n">
        <v>-296</v>
      </c>
    </row>
    <row r="4">
      <c r="A4" s="4" t="inlineStr">
        <is>
          <t>Decrease in fair value from 50 bps adverse change</t>
        </is>
      </c>
      <c r="B4" s="6" t="n">
        <v>-401</v>
      </c>
      <c r="C4" s="6" t="n">
        <v>-586</v>
      </c>
    </row>
    <row r="5">
      <c r="A5" s="3" t="inlineStr">
        <is>
          <t>Discount Rate</t>
        </is>
      </c>
    </row>
    <row r="6">
      <c r="A6" s="4" t="inlineStr">
        <is>
          <t>Decrease in fair value from 25 bps adverse change</t>
        </is>
      </c>
      <c r="B6" s="6" t="n">
        <v>-184</v>
      </c>
      <c r="C6" s="6" t="n">
        <v>-264</v>
      </c>
    </row>
    <row r="7">
      <c r="A7" s="4" t="inlineStr">
        <is>
          <t>Decrease in fair value from 50 bps adverse change</t>
        </is>
      </c>
      <c r="B7" s="5" t="n">
        <v>-365</v>
      </c>
      <c r="C7" s="5" t="n">
        <v>-5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Components of Premises and Equipment (Details) - USD ($) $ in Thousands</t>
        </is>
      </c>
      <c r="B1" s="2" t="inlineStr">
        <is>
          <t>Dec. 31, 2020</t>
        </is>
      </c>
      <c r="C1" s="2" t="inlineStr">
        <is>
          <t>Dec. 31, 2019</t>
        </is>
      </c>
    </row>
    <row r="2">
      <c r="A2" s="3" t="inlineStr">
        <is>
          <t>Property Plant And Equipment [Line Items]</t>
        </is>
      </c>
    </row>
    <row r="3">
      <c r="A3" s="4" t="inlineStr">
        <is>
          <t>Cost</t>
        </is>
      </c>
      <c r="B3" s="5" t="n">
        <v>520825</v>
      </c>
      <c r="C3" s="5" t="n">
        <v>500488</v>
      </c>
    </row>
    <row r="4">
      <c r="A4" s="4" t="inlineStr">
        <is>
          <t>Accumulated Depreciation and Amortization</t>
        </is>
      </c>
      <c r="B4" s="6" t="n">
        <v>-321130</v>
      </c>
      <c r="C4" s="6" t="n">
        <v>-312100</v>
      </c>
    </row>
    <row r="5">
      <c r="A5" s="4" t="inlineStr">
        <is>
          <t>Net Book Value</t>
        </is>
      </c>
      <c r="B5" s="6" t="n">
        <v>199695</v>
      </c>
      <c r="C5" s="6" t="n">
        <v>188388</v>
      </c>
    </row>
    <row r="6">
      <c r="A6" s="4" t="inlineStr">
        <is>
          <t>Premises</t>
        </is>
      </c>
    </row>
    <row r="7">
      <c r="A7" s="3" t="inlineStr">
        <is>
          <t>Property Plant And Equipment [Line Items]</t>
        </is>
      </c>
    </row>
    <row r="8">
      <c r="A8" s="4" t="inlineStr">
        <is>
          <t>Cost</t>
        </is>
      </c>
      <c r="B8" s="6" t="n">
        <v>370268</v>
      </c>
      <c r="C8" s="6" t="n">
        <v>360170</v>
      </c>
    </row>
    <row r="9">
      <c r="A9" s="4" t="inlineStr">
        <is>
          <t>Accumulated Depreciation and Amortization</t>
        </is>
      </c>
      <c r="B9" s="6" t="n">
        <v>-237024</v>
      </c>
      <c r="C9" s="6" t="n">
        <v>-235031</v>
      </c>
    </row>
    <row r="10">
      <c r="A10" s="4" t="inlineStr">
        <is>
          <t>Net Book Value</t>
        </is>
      </c>
      <c r="B10" s="6" t="n">
        <v>133244</v>
      </c>
      <c r="C10" s="6" t="n">
        <v>125139</v>
      </c>
    </row>
    <row r="11">
      <c r="A11" s="4" t="inlineStr">
        <is>
          <t>Equipment</t>
        </is>
      </c>
    </row>
    <row r="12">
      <c r="A12" s="3" t="inlineStr">
        <is>
          <t>Property Plant And Equipment [Line Items]</t>
        </is>
      </c>
    </row>
    <row r="13">
      <c r="A13" s="4" t="inlineStr">
        <is>
          <t>Cost</t>
        </is>
      </c>
      <c r="B13" s="6" t="n">
        <v>143964</v>
      </c>
      <c r="C13" s="6" t="n">
        <v>133725</v>
      </c>
    </row>
    <row r="14">
      <c r="A14" s="4" t="inlineStr">
        <is>
          <t>Accumulated Depreciation and Amortization</t>
        </is>
      </c>
      <c r="B14" s="6" t="n">
        <v>-79817</v>
      </c>
      <c r="C14" s="6" t="n">
        <v>-72852</v>
      </c>
    </row>
    <row r="15">
      <c r="A15" s="4" t="inlineStr">
        <is>
          <t>Net Book Value</t>
        </is>
      </c>
      <c r="B15" s="6" t="n">
        <v>64147</v>
      </c>
      <c r="C15" s="6" t="n">
        <v>60873</v>
      </c>
    </row>
    <row r="16">
      <c r="A16" s="4" t="inlineStr">
        <is>
          <t>Finance leases</t>
        </is>
      </c>
    </row>
    <row r="17">
      <c r="A17" s="3" t="inlineStr">
        <is>
          <t>Property Plant And Equipment [Line Items]</t>
        </is>
      </c>
    </row>
    <row r="18">
      <c r="A18" s="4" t="inlineStr">
        <is>
          <t>Cost</t>
        </is>
      </c>
      <c r="B18" s="6" t="n">
        <v>6593</v>
      </c>
      <c r="C18" s="6" t="n">
        <v>6593</v>
      </c>
    </row>
    <row r="19">
      <c r="A19" s="4" t="inlineStr">
        <is>
          <t>Accumulated Depreciation and Amortization</t>
        </is>
      </c>
      <c r="B19" s="6" t="n">
        <v>-4289</v>
      </c>
      <c r="C19" s="6" t="n">
        <v>-4217</v>
      </c>
    </row>
    <row r="20">
      <c r="A20" s="4" t="inlineStr">
        <is>
          <t>Net Book Value</t>
        </is>
      </c>
      <c r="B20" s="5" t="n">
        <v>2304</v>
      </c>
      <c r="C20" s="5" t="n">
        <v>23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s>
  <sheetData>
    <row r="1">
      <c r="A1" s="1" t="inlineStr">
        <is>
          <t>Premises and Equipment - Additional Information (Details)</t>
        </is>
      </c>
      <c r="B1" s="2" t="inlineStr">
        <is>
          <t>3 Months Ended</t>
        </is>
      </c>
      <c r="C1" s="2" t="inlineStr">
        <is>
          <t>12 Months Ended</t>
        </is>
      </c>
    </row>
    <row r="2">
      <c r="B2" s="2" t="inlineStr">
        <is>
          <t>Dec. 31, 2020USD ($)</t>
        </is>
      </c>
      <c r="C2" s="2" t="inlineStr">
        <is>
          <t>Dec. 31, 2020USD ($)branch</t>
        </is>
      </c>
      <c r="D2" s="2" t="inlineStr">
        <is>
          <t>Dec. 31, 2019USD ($)</t>
        </is>
      </c>
      <c r="E2" s="2" t="inlineStr">
        <is>
          <t>Dec. 31, 2018USD ($)</t>
        </is>
      </c>
    </row>
    <row r="3">
      <c r="A3" s="3" t="inlineStr">
        <is>
          <t>Property Plant And Equipment [Line Items]</t>
        </is>
      </c>
    </row>
    <row r="4">
      <c r="A4" s="4" t="inlineStr">
        <is>
          <t>Depreciation and amortization (including capital lease amortization) included in noninterest expense</t>
        </is>
      </c>
      <c r="C4" s="5" t="n">
        <v>20200000</v>
      </c>
      <c r="D4" s="5" t="n">
        <v>17300000</v>
      </c>
      <c r="E4" s="5" t="n">
        <v>14400000</v>
      </c>
    </row>
    <row r="5">
      <c r="A5" s="4" t="inlineStr">
        <is>
          <t>Number of branches closed | branch</t>
        </is>
      </c>
      <c r="C5" s="6" t="n">
        <v>12</v>
      </c>
    </row>
    <row r="6">
      <c r="A6" s="4" t="inlineStr">
        <is>
          <t>Premises</t>
        </is>
      </c>
    </row>
    <row r="7">
      <c r="A7" s="3" t="inlineStr">
        <is>
          <t>Property Plant And Equipment [Line Items]</t>
        </is>
      </c>
    </row>
    <row r="8">
      <c r="A8" s="4" t="inlineStr">
        <is>
          <t>Impairment charge</t>
        </is>
      </c>
      <c r="B8" s="5" t="n">
        <v>1600000</v>
      </c>
      <c r="D8" s="6" t="n">
        <v>0</v>
      </c>
      <c r="E8" s="6" t="n">
        <v>0</v>
      </c>
    </row>
    <row r="9">
      <c r="A9" s="4" t="inlineStr">
        <is>
          <t>Equipment</t>
        </is>
      </c>
    </row>
    <row r="10">
      <c r="A10" s="3" t="inlineStr">
        <is>
          <t>Property Plant And Equipment [Line Items]</t>
        </is>
      </c>
    </row>
    <row r="11">
      <c r="A11" s="4" t="inlineStr">
        <is>
          <t>Impairment charge</t>
        </is>
      </c>
      <c r="B11" s="5" t="n">
        <v>1600000</v>
      </c>
      <c r="D11" s="5" t="n">
        <v>0</v>
      </c>
      <c r="E11" s="5" t="n">
        <v>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0</t>
        </is>
      </c>
      <c r="C1" s="2" t="inlineStr">
        <is>
          <t>Dec. 31, 2019</t>
        </is>
      </c>
    </row>
    <row r="2">
      <c r="A2" s="3" t="inlineStr">
        <is>
          <t>Deferred Costs Capitalized Prepaid And Other Assets Disclosure [Abstract]</t>
        </is>
      </c>
    </row>
    <row r="3">
      <c r="A3" s="4" t="inlineStr">
        <is>
          <t>Federal Home Loan Bank and Federal Reserve Bank Stock</t>
        </is>
      </c>
      <c r="B3" s="5" t="n">
        <v>33340</v>
      </c>
      <c r="C3" s="5" t="n">
        <v>34093</v>
      </c>
    </row>
    <row r="4">
      <c r="A4" s="4" t="inlineStr">
        <is>
          <t>Derivative Financial Instruments</t>
        </is>
      </c>
      <c r="B4" s="6" t="n">
        <v>96167</v>
      </c>
      <c r="C4" s="6" t="n">
        <v>28931</v>
      </c>
    </row>
    <row r="5">
      <c r="A5" s="4" t="inlineStr">
        <is>
          <t>Low-Income Housing and Other Equity Investments</t>
        </is>
      </c>
      <c r="B5" s="6" t="n">
        <v>142961</v>
      </c>
      <c r="C5" s="6" t="n">
        <v>84618</v>
      </c>
    </row>
    <row r="6">
      <c r="A6" s="4" t="inlineStr">
        <is>
          <t>Deferred Compensation Plan Assets</t>
        </is>
      </c>
      <c r="B6" s="6" t="n">
        <v>53410</v>
      </c>
      <c r="C6" s="6" t="n">
        <v>41464</v>
      </c>
    </row>
    <row r="7">
      <c r="A7" s="4" t="inlineStr">
        <is>
          <t>Prepaid Expenses</t>
        </is>
      </c>
      <c r="B7" s="6" t="n">
        <v>14517</v>
      </c>
      <c r="C7" s="6" t="n">
        <v>15140</v>
      </c>
    </row>
    <row r="8">
      <c r="A8" s="4" t="inlineStr">
        <is>
          <t>Accounts Receivable</t>
        </is>
      </c>
      <c r="B8" s="6" t="n">
        <v>12380</v>
      </c>
      <c r="C8" s="6" t="n">
        <v>20180</v>
      </c>
    </row>
    <row r="9">
      <c r="A9" s="4" t="inlineStr">
        <is>
          <t>Deferred Tax Assets</t>
        </is>
      </c>
      <c r="B9" s="6" t="n">
        <v>16724</v>
      </c>
    </row>
    <row r="10">
      <c r="A10" s="4" t="inlineStr">
        <is>
          <t>Other</t>
        </is>
      </c>
      <c r="B10" s="6" t="n">
        <v>65794</v>
      </c>
      <c r="C10" s="6" t="n">
        <v>48248</v>
      </c>
    </row>
    <row r="11">
      <c r="A11" s="4" t="inlineStr">
        <is>
          <t>Total Other Assets</t>
        </is>
      </c>
      <c r="B11" s="5" t="n">
        <v>435293</v>
      </c>
      <c r="C11" s="5" t="n">
        <v>2726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0</t>
        </is>
      </c>
      <c r="C1" s="2" t="inlineStr">
        <is>
          <t>Dec. 31, 2019</t>
        </is>
      </c>
    </row>
    <row r="2">
      <c r="A2" s="3" t="inlineStr">
        <is>
          <t>Deposits [Abstract]</t>
        </is>
      </c>
    </row>
    <row r="3">
      <c r="A3" s="4" t="inlineStr">
        <is>
          <t>Total time deposits</t>
        </is>
      </c>
      <c r="B3" s="5" t="n">
        <v>1662063</v>
      </c>
      <c r="C3" s="5" t="n">
        <v>1802431</v>
      </c>
    </row>
    <row r="4">
      <c r="A4" s="4" t="inlineStr">
        <is>
          <t>Government entity deposits</t>
        </is>
      </c>
      <c r="B4" s="6" t="n">
        <v>1500000</v>
      </c>
      <c r="C4" s="6" t="n">
        <v>1200000</v>
      </c>
    </row>
    <row r="5">
      <c r="A5" s="4" t="inlineStr">
        <is>
          <t>Total time deposits100,000 or more</t>
        </is>
      </c>
      <c r="B5" s="5" t="n">
        <v>1388382</v>
      </c>
      <c r="C5" s="5" t="n">
        <v>15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s with Contractual Maturities (Details) - USD ($) $ in Thousands</t>
        </is>
      </c>
      <c r="B1" s="2" t="inlineStr">
        <is>
          <t>Dec. 31, 2020</t>
        </is>
      </c>
      <c r="C1" s="2" t="inlineStr">
        <is>
          <t>Dec. 31, 2019</t>
        </is>
      </c>
    </row>
    <row r="2">
      <c r="A2" s="3" t="inlineStr">
        <is>
          <t>Time deposits classified according to the contractual maturities</t>
        </is>
      </c>
    </row>
    <row r="3">
      <c r="A3" s="4" t="inlineStr">
        <is>
          <t>2021</t>
        </is>
      </c>
      <c r="B3" s="5" t="n">
        <v>1488523</v>
      </c>
    </row>
    <row r="4">
      <c r="A4" s="4" t="inlineStr">
        <is>
          <t>2022</t>
        </is>
      </c>
      <c r="B4" s="6" t="n">
        <v>98656</v>
      </c>
    </row>
    <row r="5">
      <c r="A5" s="4" t="inlineStr">
        <is>
          <t>2023</t>
        </is>
      </c>
      <c r="B5" s="6" t="n">
        <v>49947</v>
      </c>
    </row>
    <row r="6">
      <c r="A6" s="4" t="inlineStr">
        <is>
          <t>2024</t>
        </is>
      </c>
      <c r="B6" s="6" t="n">
        <v>11006</v>
      </c>
    </row>
    <row r="7">
      <c r="A7" s="4" t="inlineStr">
        <is>
          <t>2025</t>
        </is>
      </c>
      <c r="B7" s="6" t="n">
        <v>7203</v>
      </c>
    </row>
    <row r="8">
      <c r="A8" s="4" t="inlineStr">
        <is>
          <t>Thereafter</t>
        </is>
      </c>
      <c r="B8" s="6" t="n">
        <v>6728</v>
      </c>
    </row>
    <row r="9">
      <c r="A9" s="4" t="inlineStr">
        <is>
          <t>Total</t>
        </is>
      </c>
      <c r="B9" s="6" t="n">
        <v>1662063</v>
      </c>
      <c r="C9" s="5" t="n">
        <v>1802431</v>
      </c>
    </row>
    <row r="10">
      <c r="A10" s="3" t="inlineStr">
        <is>
          <t>Time deposits with balances of $100,000 or more, classified according to the contractual maturities</t>
        </is>
      </c>
    </row>
    <row r="11">
      <c r="A11" s="4" t="inlineStr">
        <is>
          <t>Three Months or Less</t>
        </is>
      </c>
      <c r="B11" s="6" t="n">
        <v>527079</v>
      </c>
    </row>
    <row r="12">
      <c r="A12" s="4" t="inlineStr">
        <is>
          <t>Over Three Months through Six Months</t>
        </is>
      </c>
      <c r="B12" s="6" t="n">
        <v>207675</v>
      </c>
    </row>
    <row r="13">
      <c r="A13" s="4" t="inlineStr">
        <is>
          <t>Over Six Months through Twelve Months</t>
        </is>
      </c>
      <c r="B13" s="6" t="n">
        <v>574479</v>
      </c>
    </row>
    <row r="14">
      <c r="A14" s="4" t="inlineStr">
        <is>
          <t>Over Twelve Months</t>
        </is>
      </c>
      <c r="B14" s="6" t="n">
        <v>79149</v>
      </c>
    </row>
    <row r="15">
      <c r="A15" s="4" t="inlineStr">
        <is>
          <t>Total</t>
        </is>
      </c>
      <c r="B15" s="5" t="n">
        <v>1388382</v>
      </c>
      <c r="C15" s="5" t="n">
        <v>1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Details of Short-term Borrowings (Details) - Securities Sold Under Agreements to Repurchase - USD ($) $ in Thousands</t>
        </is>
      </c>
      <c r="B1" s="2" t="inlineStr">
        <is>
          <t>Dec. 31, 2020</t>
        </is>
      </c>
      <c r="C1" s="2" t="inlineStr">
        <is>
          <t>Dec. 31, 2019</t>
        </is>
      </c>
    </row>
    <row r="2">
      <c r="A2" s="3" t="inlineStr">
        <is>
          <t>Short Term Debt [Line Items]</t>
        </is>
      </c>
    </row>
    <row r="3">
      <c r="A3" s="4" t="inlineStr">
        <is>
          <t>Amounts Outstanding</t>
        </is>
      </c>
      <c r="B3" s="5" t="n">
        <v>100</v>
      </c>
      <c r="C3" s="5" t="n">
        <v>2200</v>
      </c>
    </row>
    <row r="4">
      <c r="A4" s="4" t="inlineStr">
        <is>
          <t>Weighted-Average Interest Rate</t>
        </is>
      </c>
      <c r="B4" s="4" t="inlineStr">
        <is>
          <t>1.20%</t>
        </is>
      </c>
      <c r="C4" s="4" t="inlineStr">
        <is>
          <t>1.8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Summary of Significant Accounting Policies 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majority of the Company’s operations consist of customary commercial and consumer banking services including, but not limited to, lending, leasing, deposit services, trust and investment activities, brokerage services, and trade financing. The accounting and reporting principles of the Company conform to U.S. generally accepted accounting principles (“GAAP”) and prevailing practices within the financial services industry.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Certain prior period information has been reclassified to conform to the current year presentation. The following is a summary of the Company’s significant accounting policies: Consolidation The accompanying consolidated financial statements include the accounts of the Parent and its subsidiaries. The Parent’s principal operating subsidiary is Bank of Hawaii (the “Bank”). All significant intercompany accounts and transactions have been eliminated in consolidation. 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limited partnership interests in several low-income housing partnerships. These partnerships provide funds for the construction and operation of apartment complexes that provide affordable housing to lower-income households. If these developments successfully attract a specified percentage of residents falling in that lower income range, state and/or federal income tax credits are made available to the partners. The tax credits are generally recognized over 10 years for federal and 5 years for state. In order to continue receiving the tax credits each year over the life of the partnership,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ccounting Standards Update (“ASU”) No. 2014-01, “Accounting for Investments in Qualified Affordable Housing Projects” Unfunded commitments to fund these low-income housing partnerships were $53.0 million and $21.3 million as of December 31, 2020, and December 31, 2019, respectively. These unfunded commitments are unconditional and legally binding and are recorded in other liabilities in the consolidated statements of condition. See Note 18 Affordable Housing Projects Tax Credit Partnerships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6 years. Although t hese entities meet the definition of a VIE ,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143.0 million and $84.6 million as of December 31, 2020, and December 31, 2019, respectively, and is included in other assets in the consolidated statements of condition. Investment Securities Investment securities are accounted for according to their purpose and holding period. Trading securities are those that are bought and held principally for the purpose of selling them in the near term. The Company held no trading securities as of December 31, 2020 or December 31, 2019. Available-for-sale investment securities, comprised of debt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to-maturity investment securities, comprised of debt and mortgage-backed securities, are those that management has the positive intent and ability to hold to maturity and are reported at amortized cost. 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as an adjustment of yield using the interest method over the estimated life of the security. Unrealized holding gains or losses that remain in accumulated other comprehensive income are also amortized or accreted over the estimated life of the security as an adjustment of yield, offsetting the related amortization of the premium or accretion of the discount. Loans Held for Sale Residential mortgage loans with the intent to be sold in the secondary market are accounted for on an aggregate basis under the fair value option. Fair value is primarily determined based on quoted prices for similar loans in active markets. Non-refundable fees and direct loan origination costs related to residential mortgage loans held for sale are recognized as part of the cost basis of the loan at the time of sale. Gains and losses on sales of residential mortgage loans (sales proceeds minus carrying value) are recorded in the mortgage banking component of noninterest income. Commercial loans that management has an active plan to sell are valued on an individual basis at the lower-of-cost-or fair value. Fair value is primarily determined based on quoted prices for similar loans in active markets or agreed upon sales prices. Any reduction in the loan’s value, prior to being transferred to the held-for-sale category, is reflected as a charge-off of the recorded investment in the loan resulting in a new cost basis, with a corresponding reduction in the allowance for credit losses (the “Allowance”). Further decreases in the fair value of the loan are recognized in noninterest expense. Loans and Leases Loans are reported at the principal amount outstanding, net of unearned income including unamortized deferred loan fees and costs, and cumulative net charge-offs. Interest income is recognized on an accrual basis. Loan origination fees, certain direct costs, and unearned discounts and premiums, if any, are deferred and are generally amortized into interest income as yield adjustments using the interest method over the contractual life of the loan. Loan commitment fees are generally recognized into noninterest income. Other credit-related fees are recognized as fee income, a component of noninterest income, when earned. The Company’s lease financing arrangements, excluding leveraged leases, primarily consist of equipment and automobile leases. These lease arrangements are classified as sales-type leases despite not receiving a selling profit at lease inception. Sales-type leases are carried at the aggregate of lease payments receivable plus the estimated residual value of leased property, less unearned income. Leveraged leases are carried net of non-recourse debt. Unearned income on sales-type and leveraged leases is amortized over the lease term by methods that approximate the interest method. Residual values on leased assets are periodically reviewed for impairment. Portfolio segments are defined as the level at which an entity develops and documents a systematic methodology to determine its allowance for credit losses. Management has designated two portfolio segments of loans and leases, commercial and consumer. These portfolio segments are further disaggregated into classes, which represent loans and leases of similar type, risk characteristics, and methods for monitoring and assessing credit risk. The commercial portfolio segment is disaggregated into four classes, commercial and industrial, commercial mortgage, construction, and lease financing. The consumer portfolio segment is also disaggregated into four classes, residential mortgage, home equity, auto, and other (which is comprised of revolving credit, installment, and consumer lease financing arrangements). Non-Performing Loans and Leases Generally, all classes of commercial loans and leases are placed on non-accrual status upon becoming contractually past due 90 days as to principal or interest (unless loans and leases are adequately secured by collateral, are in the process of collection, and are reasonably expected to result in repayment), when terms are renegotiated below market levels, or where substantial doubt about full repayment of principal or interest is evident. For residential mortgage and home equity loan classes, loans past due 120 days 120 days When a loan or lease is placed on non-accrual status, the accrued and unpaid interest receivable is reversed and the loan or lease is accounted for on the cash or cost recovery method until qualifying for return to accrual status. All payments received on non-accrual loans and leases are applied against the principal balance of the loan or lease. A loan or lease may be returned to accrual status when all delinquent interest and principal become current in accordance with the terms of the loan or lease agreement and when doubt about repayment is resolved. Generally, for all classes of loans and leases, a charge-off is recorded when it is probable that a loss has been incurred and when it is possible to determine a reasonable estimate of the loss. For all classes of commercial loans and leases, a charge-off is determined on a judgmental basis after due consideration of the debtor’s prospects for repayment and the fair value of collateral. For the pooled segment of the Company’s commercial and industrial loan class, which consists of small business loans, the entire outstanding balance of the loan remains on accrual status until it is charged off during the month that the loan becomes 120 days past due as to principal or interest. As previously mentioned, for residential mortgage and home equity loan classes, a partial charge-off may be recorded at 120 days past due as to principal or interest depending on the collateral value and/or the collectability of the loan. In the event that a loan or line in the home equity loan class is behind another financial institution’s first mortgage, the entire outstanding balance of the loan is charged off when the loan becomes 120 days past due as to principal or interest, unless the combined loan-to-value ratio is 60% or less. As noted above, loans in the automobile and other consumer loan classes are charged off in its entirety upon the loan becoming 120 days past due as to principal or interest. Loans Modified in a Troubled Debt Restructuring Loans are considered to have been modified in a troubled debt restructuring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at least 6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The Company began offering short-term loan modifications to assist borrowers during the COVID-19 pandemic. If the modification meets certain conditions, the modification does not need to be accounted for as a TDR. See the Operating, Accounting and Reporting Considerations related to COVID-19 Reserve for Credit Losses The Company’s reserve for credit losses is comprised of the Allowance and the reserve for unfunded commitments (the “Unfunded Reserve”). As of December 31, 2020, the reserve for credit losses also included a reserve for accrued interest receivable related to loans in which interest payment forbearances were granted to borrowers impacted by the COVID-19 pandemic. Allowance for Credit Losses - Loans and Leases (the “Allowance”) The current expected credit loss (“CECL”) approach requires an estimate of the credit losses expected over the life of an exposure (or pool of exposures). It replaces the incurred loss approach’s threshold that delayed the recognition of a credit loss until it was probable a loss event was incurred.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historical period used. The Company also considers future economic conditions and portfolio performance as part of a reasonable and supportable forecast period. As previously mentioned, portfolio segment is defined as the level at which an entity develops and documents a systematic methodology to determine its allowance for credit losses. The Company has designated two portfolio segments of loans and leases, commercial and consumer. These portfolio segments are further disaggregated into classes, which represent loans and leases of similar type, risk characteristics, and methods for monitoring and assessing credit risk. The commercial portfolio segment is disaggregated into four classes, commercial and industrial, commercial mortgage, construction, and lease financing. The consumer portfolio segment is also disaggregated into four classes, residential mortgage, home equity, auto, and other (which is comprised of revolving credit, installment, and consumer lease financing arrangements). Each commercial and consumer portfolio class is also segmented based on risk characteristics. Commercial Portfolio Segment The historical loss experience for the commercial portfolio segment is primarily determined using a Cohort method. This method pools loans into groups (“cohorts”) sharing similar risk characteristics and tracks each cohort’s historical net charge-offs to calculate a historical loss rate. The historical loss rates for each cohort are then averaged to calculate an overall historical loss rate which is applied to current loan balances to arrive at the quantitative baseline portion of the Allowance for most of the commercial portfolio segment. The Company also considers qualitative adjustments to the quantitative baseline. For example, the Company considers the impact of current environmental factors at the reporting date that did not exist over the period from which historical experience was used. Relevant factors include, but are not limited to, concentrations of credit risk (geographic, large borrower, and industry), economic trends and conditions, changes in underwriting standards, experience and depth of lending staff, trends in delinquencies, and the level of criticized loans. The Company also incorporates a reasonable and supportable (“R&amp;S”) loss forecast period, which is currently one year, to account for the effect of forecasted economic conditions and other factors on the performance of the commercial portfolio, which could differ from historical loss experience. The Company performs a quarterly asset quality review which includes a review of forecasted gross charge-offs and recoveries, nonperforming assets, criticized loans and leases, and risk rating migration. The asset quality review is reviewed by management and the results are used to consider a qualitative adjustments to the quantitative baseline. After the one-year R&amp;S loss forecast period, this adjustment assumes an immediate reversion to historical loss rates for the remaining expected life of the loan. The Company establishes a specific reserve for individually evaluated loans which do not share similar risk characteristics with the loans included in the quantitative baseline. These individually evaluated loans are removed from the pooling approach discussed above for the quantitative baseline, and include non-accrual loans, troubled debt restructurings (“TDRs”), and other loans as deemed appropriate by management. In addition, the Company individually evaluates “reasonably expected” TDRs, which are identified by the Company as a commercial loan expected to be classified as a TDR within the next six months. Management judgment is utilized to make this determination. Consumer P ortfolio S egment The historical loss experience for the consumer portfolio segment is primarily determined using a Vintage method. This method measures historical loss behavior in the form of a historical loss rate for homogenous loan pools that originate in the same period, known as a vintage. The historical loss rates are then applied to origination loan balances by vintage to determine the quantitative baseline portion of the Allowance for most of the consumer portfolio segment. The homogenous loan pools are segmented according to similar risk characteristics (e.g., residential mortgage, home equity) and may be sub-segmented further (e.g., geography, lien position) depending on the product. The Company also considers qualitative adjustments to the quantitative baseline. For example, the Company considers the impact of current environmental factors at the reporting date that did not exist over the period from which historical experience was used. The environmental factors considered for the consumer portfolio are similar to the aforementioned factors considered for the commercial portfolio. The Company also incorporates a one-year R&amp;S loss forecast period to account for forecasted economic conditions and other factors on the performance of the consumer portfolio which could differ from historical loss experience. The Company performs a quarterly asset quality review designed to estimate gross charge-offs and recoveries for the forecast period. Management evaluates additional factors that may not be reflected in the net charge-off forecast to determine whether a qualitative adjustment is warranted. As of the January 1, 2020 implementation date, and following the one-year R&amp;S loss forecast period, the Company chose a reversion back to average historical loss rates using a straight line method based on forecasted and relatively benign economic conditions at the measurement date, with the exception of the home equity portfolio. For the home equity portfolio, the Company elected to revert back to average historical loss rates using a straight line method over the halfway point of the average life of the portfolio. The halfway point is used for the home equity portfolio given the longer average life length compared to the other consumer portfolios. Since the first quarter of 2020, the Company has chosen an immediate reversion back to average historical loss rates following the one-year R&amp;S loss forecast period. The reversion method, however, does not reflect the potential for higher losses than pre-pandemic levels due to the impact of COVID-19 beyond the R&amp;S loss forecast period, which the Company has addressed through other qualitative adjustments. The Company establishes a specific reserve for individually evaluated loans that do not share similar risk characteristics with the loans included in the quantitative baseline. These individually evaluated loans include “reasonably expected” TDRs, identified by the Company as a consumer loan for which a borrower’s application of loan modification due to hardship has been approved by the Company. See Note 4 Loans and Leases and the Allowance for Credit Losses Allowance for Credit Losses - Held-to-Maturity (“HTM”) Debt Securities The Company’s HTM debt securities are also required to utilize the CECL approach to estimate expected credit losses. Substantially all of the Company’s HTM debt securities are issued by U.S. government agencies or U.S. government-sponsored enterprises. These securities carry the explicit and/or implicit guarantee of the U.S. government, are widely recognized as “risk free,” and have a long history of zero credit loss. Therefore, the Company did not record an allowance for credit losses for these securities. The Company also carries a limited portfolio of HTM municipal bonds . As of Dec ember 3 1 , 2020, the entire portfolio consisted of State of Hawaii bonds carrying a Moody’s rating of Aa2, with a portion of these bonds escrowed to maturity. To estimate the expected credit losses, the Company utilized the probability of default (“PD”)/loss given default (“LGD”) methodology. The PD, which represents the percentage likelihood that a bond will default over a given time period, is primarily based upon the bond’s current credit rating and maturity and computed using Moody’s rating transition matrix, which provides the probability of a rating migrating to default within a one-year period (adjustments are made for longer maturities). The LGD, which represents the percentage of loss if a default occurs, is based on the median recovery rate for municipals according to Moody’s. The Company’s exposure at default, represented by the carrying value of the municipal bond portfolio, is multiplied with the PD and the LGD to arrive at the expected credit loss. Management may exercise discretion to make adjustments based on environmental factors. As of December 31, 2020, the Company determined that the expected credit loss on its municipal bond portfolio was de minimis, and therefore, an allowance for credit losses was not recorded. See Note 3 Investment Securities for more information. Allowance for Credit Losses - Available-for-Sale (“AFS”) Debt Securities The impairment model for available-for-sale (“AFS”) debt securities differs from the CECL approach utilized by HTM debt securities because AFS debt securities are measured at fair value rather than amortized cost. Although ASU No. 2016-13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s of December 31, 2020, the Company determined that the unrealized loss positions in AFS securities were not the result of credit losses, and therefore, an allowance for credit losses was not recorded. See Note 3 Investment Securities Accrued Interest Receivable Upon adoption of ASU No. 2016-13, “Measurement of Credit Losses on Financial Instruments”
•
Presenting accrued interest receivable balances separately within another consolidated statements of condition line item.
•
Excluding accrued interest receivable that is included in the amortized cost of financing receivables from related disclosure requirements.
•
Continuing our policy to write off accrued interest receivable by reversing interest income. For commercial loans, the write off typically occurs upon becoming 90 days past due. For consumer loans, the write off typically occurs upon becoming 120 days past due. H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Not measuring an allowance for credit losses for accrued interest receivable due to the Company’s policy of writing off uncollectible accrued interest receivable balances in a timely manner, as described above.
•
The Company began offering loan modifications to assist borrowers negatively impacted by the COVID-19 national emergency. In general, the Company does not classify such loans as nonperforming and continues to accrue and recognize interest income during the forbearance period. For these loans, the Company evaluates the need to record an allowance for the related accrued interest receivable balances as any amounts that may become uncollectible may not be considered written off in a timely manner. On December 31, 2020, the Company recorded a $2.7 million reserve on accrued interest receivable related to loans in which interest payment forbearances were granted to borrowers impacted by the COVID-19 pandemic. The reserve was recorded as a contra-asset against accrued interest receivable with the offset to provision for credit losses. See the Operating, Accounting and Reporting Considerations related to COVID-19 Collateral-Dependent Loans A financial asset is considered collateral-dependent when the debtor is experiencing financial difficulty and repayment is expected to be provided substantially through the sale or operation of the collateral. For all classes of loans and leases deemed collateral-dependent, the Company elected the practical expedient to estimate expected credit losses based on the collateral’s fair value less cost to sell. In most cases, the Company records a partial charge-off to reduce the loan’s carrying value to the collateral’s fair value less cost to sell. Substantially all of the collateral consists of various types of real estate including residential properties; commercial properties such as retail centers, office buildings, and lodging; agriculture land; and vacant land.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other liabilities in the consolidated statements of condition), with adjustments to the reserve recognized in other noninterest expense in the consolidated statements of income. The Unfunded Reserve is determined by estimating future draws and applying the expected loss rates on those draws. Future draws are based on historical averages of utilization rates (i.e., the likelihood of draws taken). To estimate future draws on unfunded balances, current utilization rates are compared to historical utilization rates. If current utilization rates are below historical utilization rates, the rate difference is applied to the committed balance to estimate the future draw. Loss rates are estimated by utilizing the same loss rates calculated for the Allowance general reserves. For the commercial portfolio, the historical loss rates were calculated utilizing the Cohort methodology, while the consumer portfolio utilized the Vintage methodology. Operating, Accounting and Reporting Considerations related to COVID-19 The COVID-19 pandemic has negatively impacted the global economy, including Hawaii and the Pacific Islands.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Loans and Leases and the Allowance for Credit Losses
•
Paycheck Protection Program Loans and Leases and the Allowance for Credit Losses
•
Mortgage Forbearance Under the CARES Act, through the earlier of December 31, 2020, or the termination date of the COVID-19 na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Details of Short-term Borrowings (Parenthetical) (Details) - USD ($) $ in Thousands</t>
        </is>
      </c>
      <c r="B1" s="2" t="inlineStr">
        <is>
          <t>Dec. 31, 2020</t>
        </is>
      </c>
      <c r="C1" s="2" t="inlineStr">
        <is>
          <t>Dec. 31, 2019</t>
        </is>
      </c>
    </row>
    <row r="2">
      <c r="A2" s="3" t="inlineStr">
        <is>
          <t>Short Term Debt [Line Items]</t>
        </is>
      </c>
    </row>
    <row r="3">
      <c r="A3" s="4" t="inlineStr">
        <is>
          <t>Securities Sold Under Agreements to Repurchase</t>
        </is>
      </c>
      <c r="B3" s="5" t="n">
        <v>600590</v>
      </c>
      <c r="C3" s="5" t="n">
        <v>604306</v>
      </c>
    </row>
    <row r="4">
      <c r="A4" s="4" t="inlineStr">
        <is>
          <t>Long-term Repurchase Agreements with Government Entities</t>
        </is>
      </c>
    </row>
    <row r="5">
      <c r="A5" s="3" t="inlineStr">
        <is>
          <t>Short Term Debt [Line Items]</t>
        </is>
      </c>
    </row>
    <row r="6">
      <c r="A6" s="4" t="inlineStr">
        <is>
          <t>Securities Sold Under Agreements to Repurchase</t>
        </is>
      </c>
      <c r="B6" s="6" t="n">
        <v>500</v>
      </c>
      <c r="C6" s="6" t="n">
        <v>2100</v>
      </c>
    </row>
    <row r="7">
      <c r="A7" s="4" t="inlineStr">
        <is>
          <t>Long-term Repurchase Agreements with Private Institutions</t>
        </is>
      </c>
    </row>
    <row r="8">
      <c r="A8" s="3" t="inlineStr">
        <is>
          <t>Short Term Debt [Line Items]</t>
        </is>
      </c>
    </row>
    <row r="9">
      <c r="A9" s="4" t="inlineStr">
        <is>
          <t>Securities Sold Under Agreements to Repurchase</t>
        </is>
      </c>
      <c r="B9" s="5" t="n">
        <v>600000</v>
      </c>
      <c r="C9" s="5" t="n">
        <v>6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orrowings - Additional Information (Details) - USD ($) $ in Thousands</t>
        </is>
      </c>
      <c r="B1" s="2" t="inlineStr">
        <is>
          <t>12 Months Ended</t>
        </is>
      </c>
    </row>
    <row r="2">
      <c r="B2" s="2" t="inlineStr">
        <is>
          <t>Dec. 31, 2020</t>
        </is>
      </c>
      <c r="C2" s="2" t="inlineStr">
        <is>
          <t>Dec. 31, 2019</t>
        </is>
      </c>
    </row>
    <row r="3">
      <c r="A3" s="3" t="inlineStr">
        <is>
          <t>Assets Sold Under Agreements To Repurchase [Line Items]</t>
        </is>
      </c>
    </row>
    <row r="4">
      <c r="A4" s="4" t="inlineStr">
        <is>
          <t>Securities Sold Under Agreements to Repurchase</t>
        </is>
      </c>
      <c r="B4" s="5" t="n">
        <v>600590</v>
      </c>
      <c r="C4" s="5" t="n">
        <v>604306</v>
      </c>
    </row>
    <row r="5">
      <c r="A5" s="4" t="inlineStr">
        <is>
          <t>Long-term Repurchase Agreements with Government Entities</t>
        </is>
      </c>
    </row>
    <row r="6">
      <c r="A6" s="3" t="inlineStr">
        <is>
          <t>Assets Sold Under Agreements To Repurchase [Line Items]</t>
        </is>
      </c>
    </row>
    <row r="7">
      <c r="A7" s="4" t="inlineStr">
        <is>
          <t>Securities Sold Under Agreements to Repurchase</t>
        </is>
      </c>
      <c r="B7" s="5" t="n">
        <v>500</v>
      </c>
      <c r="C7" s="6" t="n">
        <v>2100</v>
      </c>
    </row>
    <row r="8">
      <c r="A8" s="4" t="inlineStr">
        <is>
          <t>Repurchase agreements, Weighted average interest rate (as a percent)</t>
        </is>
      </c>
      <c r="B8" s="4" t="inlineStr">
        <is>
          <t>1.55%</t>
        </is>
      </c>
    </row>
    <row r="9">
      <c r="A9" s="4" t="inlineStr">
        <is>
          <t>Repurchase agreement counterparty, weighted average maturity of agreements</t>
        </is>
      </c>
      <c r="B9" s="4" t="inlineStr">
        <is>
          <t>3 years 10 months 24 days</t>
        </is>
      </c>
    </row>
    <row r="10">
      <c r="A10" s="4" t="inlineStr">
        <is>
          <t>Long-term Repurchase Agreements with Private Institutions</t>
        </is>
      </c>
    </row>
    <row r="11">
      <c r="A11" s="3" t="inlineStr">
        <is>
          <t>Assets Sold Under Agreements To Repurchase [Line Items]</t>
        </is>
      </c>
    </row>
    <row r="12">
      <c r="A12" s="4" t="inlineStr">
        <is>
          <t>Securities Sold Under Agreements to Repurchase</t>
        </is>
      </c>
      <c r="B12" s="5" t="n">
        <v>600000</v>
      </c>
      <c r="C12" s="5" t="n">
        <v>600000</v>
      </c>
    </row>
    <row r="13">
      <c r="A13" s="4" t="inlineStr">
        <is>
          <t>Repurchase agreements, Weighted average interest rate (as a percent)</t>
        </is>
      </c>
      <c r="B13" s="4" t="inlineStr">
        <is>
          <t>2.39%</t>
        </is>
      </c>
    </row>
    <row r="14">
      <c r="A14" s="4" t="inlineStr">
        <is>
          <t>Repurchase agreement counterparty, weighted average maturity of agreements</t>
        </is>
      </c>
      <c r="B14" s="4" t="inlineStr">
        <is>
          <t>4 years</t>
        </is>
      </c>
    </row>
    <row r="15">
      <c r="A15" s="4" t="inlineStr">
        <is>
          <t>Repurchase Agreement Counterparty, Weighted Average Maturity of Agreements early termination</t>
        </is>
      </c>
      <c r="B15" s="4" t="inlineStr">
        <is>
          <t>3 years 6 months</t>
        </is>
      </c>
    </row>
    <row r="16">
      <c r="A16" s="4" t="inlineStr">
        <is>
          <t>Long-term Repurchase Agreements with Private Institutions | Minimum [Member]</t>
        </is>
      </c>
    </row>
    <row r="17">
      <c r="A17" s="3" t="inlineStr">
        <is>
          <t>Assets Sold Under Agreements To Repurchase [Line Items]</t>
        </is>
      </c>
    </row>
    <row r="18">
      <c r="A18" s="4" t="inlineStr">
        <is>
          <t>Repurchase agreement remaining weighted average term range</t>
        </is>
      </c>
      <c r="B18" s="4" t="inlineStr">
        <is>
          <t>2022</t>
        </is>
      </c>
    </row>
    <row r="19">
      <c r="A19" s="4" t="inlineStr">
        <is>
          <t>Long-term Repurchase Agreements with Private Institutions | Maximum</t>
        </is>
      </c>
    </row>
    <row r="20">
      <c r="A20" s="3" t="inlineStr">
        <is>
          <t>Assets Sold Under Agreements To Repurchase [Line Items]</t>
        </is>
      </c>
    </row>
    <row r="21">
      <c r="A21" s="4" t="inlineStr">
        <is>
          <t>Repurchase agreement remaining weighted average term range</t>
        </is>
      </c>
      <c r="B21" s="4" t="inlineStr">
        <is>
          <t>2026</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Debt - Schedule of Other Debt (Details) - USD ($) $ in Thousands</t>
        </is>
      </c>
      <c r="B1" s="2" t="inlineStr">
        <is>
          <t>Dec. 31, 2020</t>
        </is>
      </c>
      <c r="C1" s="2" t="inlineStr">
        <is>
          <t>Dec. 31, 2019</t>
        </is>
      </c>
    </row>
    <row r="2">
      <c r="A2" s="3" t="inlineStr">
        <is>
          <t>Debt Instrument [Line Items]</t>
        </is>
      </c>
    </row>
    <row r="3">
      <c r="A3" s="4" t="inlineStr">
        <is>
          <t>Finance Lease Obligations</t>
        </is>
      </c>
      <c r="B3" s="5" t="n">
        <v>10481</v>
      </c>
      <c r="C3" s="5" t="n">
        <v>10565</v>
      </c>
    </row>
    <row r="4">
      <c r="A4" s="4" t="inlineStr">
        <is>
          <t>Total</t>
        </is>
      </c>
      <c r="B4" s="6" t="n">
        <v>60481</v>
      </c>
      <c r="C4" s="6" t="n">
        <v>85565</v>
      </c>
    </row>
    <row r="5">
      <c r="A5" s="4" t="inlineStr">
        <is>
          <t>Federal Home Loan Bank Advance</t>
        </is>
      </c>
    </row>
    <row r="6">
      <c r="A6" s="3" t="inlineStr">
        <is>
          <t>Debt Instrument [Line Items]</t>
        </is>
      </c>
    </row>
    <row r="7">
      <c r="A7" s="4" t="inlineStr">
        <is>
          <t>Federal Home Loan Bank Advances</t>
        </is>
      </c>
      <c r="B7" s="5" t="n">
        <v>50000</v>
      </c>
      <c r="C7" s="5" t="n">
        <v>7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ebt - Additional Information (Details) - USD ($)</t>
        </is>
      </c>
      <c r="B1" s="2" t="inlineStr">
        <is>
          <t>12 Months Ended</t>
        </is>
      </c>
    </row>
    <row r="2">
      <c r="B2" s="2" t="inlineStr">
        <is>
          <t>Dec. 31, 2020</t>
        </is>
      </c>
      <c r="C2" s="2" t="inlineStr">
        <is>
          <t>Dec. 31, 2019</t>
        </is>
      </c>
    </row>
    <row r="3">
      <c r="A3" s="3" t="inlineStr">
        <is>
          <t>Debt Instrument [Line Items]</t>
        </is>
      </c>
    </row>
    <row r="4">
      <c r="A4" s="4" t="inlineStr">
        <is>
          <t>Maximum percentage of the total assets that can be borrowed from the FHLB by the entity</t>
        </is>
      </c>
      <c r="B4" s="4" t="inlineStr">
        <is>
          <t>45.00%</t>
        </is>
      </c>
    </row>
    <row r="5">
      <c r="A5" s="4" t="inlineStr">
        <is>
          <t>Federal Home Loan Bank, Advances, Weighted Average Interest Rate (as a percent)</t>
        </is>
      </c>
      <c r="B5" s="4" t="inlineStr">
        <is>
          <t>1.19%</t>
        </is>
      </c>
    </row>
    <row r="6">
      <c r="A6" s="4" t="inlineStr">
        <is>
          <t>Federal Reserve Bank Advances</t>
        </is>
      </c>
    </row>
    <row r="7">
      <c r="A7" s="3" t="inlineStr">
        <is>
          <t>Debt Instrument [Line Items]</t>
        </is>
      </c>
    </row>
    <row r="8">
      <c r="A8" s="4" t="inlineStr">
        <is>
          <t>Undrawn line of credit with the FHLB or FRB</t>
        </is>
      </c>
      <c r="B8" s="5" t="n">
        <v>427900000</v>
      </c>
    </row>
    <row r="9">
      <c r="A9" s="4" t="inlineStr">
        <is>
          <t>Federal Home Loan Bank Advance</t>
        </is>
      </c>
    </row>
    <row r="10">
      <c r="A10" s="3" t="inlineStr">
        <is>
          <t>Debt Instrument [Line Items]</t>
        </is>
      </c>
    </row>
    <row r="11">
      <c r="A11" s="4" t="inlineStr">
        <is>
          <t>Other Debt</t>
        </is>
      </c>
      <c r="B11" s="6" t="n">
        <v>50000000</v>
      </c>
      <c r="C11" s="5" t="n">
        <v>75000000</v>
      </c>
    </row>
    <row r="12">
      <c r="A12" s="4" t="inlineStr">
        <is>
          <t>Undrawn line of credit with the FHLB or FRB</t>
        </is>
      </c>
      <c r="B12" s="5" t="n">
        <v>2800000000</v>
      </c>
    </row>
    <row r="13">
      <c r="A13" s="4" t="inlineStr">
        <is>
          <t>Finance Lease Obligations</t>
        </is>
      </c>
    </row>
    <row r="14">
      <c r="A14" s="3" t="inlineStr">
        <is>
          <t>Debt Instrument [Line Items]</t>
        </is>
      </c>
    </row>
    <row r="15">
      <c r="A15" s="4" t="inlineStr">
        <is>
          <t>Lease term (in years)</t>
        </is>
      </c>
      <c r="B15" s="4" t="inlineStr">
        <is>
          <t>60 years</t>
        </is>
      </c>
    </row>
    <row r="16">
      <c r="A16" s="4" t="inlineStr">
        <is>
          <t>Fixed lease payments through December 2022</t>
        </is>
      </c>
      <c r="B16" s="5" t="n">
        <v>8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Debt - Schedule of Annual Maturities of Other Debt Exclusive of Finance Lease Obligations (Details) - Non-Recourse Debt and Federal Home Loan Bank Advance $ in Thousands</t>
        </is>
      </c>
      <c r="B1" s="2" t="inlineStr">
        <is>
          <t>Dec. 31, 2020USD ($)</t>
        </is>
      </c>
    </row>
    <row r="2">
      <c r="A2" s="3" t="inlineStr">
        <is>
          <t>Debt Instrument [Line Items]</t>
        </is>
      </c>
    </row>
    <row r="3">
      <c r="A3" s="4" t="inlineStr">
        <is>
          <t>2021</t>
        </is>
      </c>
      <c r="B3" s="5" t="n">
        <v>0</v>
      </c>
    </row>
    <row r="4">
      <c r="A4" s="4" t="inlineStr">
        <is>
          <t>2022</t>
        </is>
      </c>
      <c r="B4" s="6" t="n">
        <v>0</v>
      </c>
    </row>
    <row r="5">
      <c r="A5" s="4" t="inlineStr">
        <is>
          <t>2023</t>
        </is>
      </c>
      <c r="B5" s="6" t="n">
        <v>0</v>
      </c>
    </row>
    <row r="6">
      <c r="A6" s="4" t="inlineStr">
        <is>
          <t>2024</t>
        </is>
      </c>
      <c r="B6" s="6" t="n">
        <v>50000</v>
      </c>
    </row>
    <row r="7">
      <c r="A7" s="4" t="inlineStr">
        <is>
          <t>2025</t>
        </is>
      </c>
      <c r="B7" s="6" t="n">
        <v>0</v>
      </c>
    </row>
    <row r="8">
      <c r="A8" s="4" t="inlineStr">
        <is>
          <t>Thereafter</t>
        </is>
      </c>
      <c r="B8" s="6" t="n">
        <v>0</v>
      </c>
    </row>
    <row r="9">
      <c r="A9" s="4" t="inlineStr">
        <is>
          <t>Total</t>
        </is>
      </c>
      <c r="B9" s="5" t="n">
        <v>5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chedule of Minimum Required Capital Amounts and Ratios for Well Capitalized Institutions and The Actual Capital Amounts and Ratios for The Company and The Bank (Details) - USD ($) $ in Thousands</t>
        </is>
      </c>
      <c r="B1" s="2" t="inlineStr">
        <is>
          <t>Dec. 31, 2020</t>
        </is>
      </c>
      <c r="C1" s="2" t="inlineStr">
        <is>
          <t>Dec. 31, 2019</t>
        </is>
      </c>
      <c r="D1" s="2" t="inlineStr">
        <is>
          <t>Dec. 31, 2018</t>
        </is>
      </c>
      <c r="E1" s="2" t="inlineStr">
        <is>
          <t>Dec. 31, 2017</t>
        </is>
      </c>
    </row>
    <row r="2">
      <c r="A2" s="3" t="inlineStr">
        <is>
          <t>Minimum required capital amounts and ratios for well capitalized institutions and the actual capital amounts [Line Items]</t>
        </is>
      </c>
    </row>
    <row r="3">
      <c r="A3" s="4" t="inlineStr">
        <is>
          <t>Shareholders’ Equity</t>
        </is>
      </c>
      <c r="B3" s="5" t="n">
        <v>1374507</v>
      </c>
      <c r="C3" s="5" t="n">
        <v>1286832</v>
      </c>
      <c r="D3" s="5" t="n">
        <v>1268200</v>
      </c>
      <c r="E3" s="5" t="n">
        <v>1231868</v>
      </c>
    </row>
    <row r="4">
      <c r="A4" s="4" t="inlineStr">
        <is>
          <t>Well Capitalized Minimum Common Equity Tier One Ratio (as a percent)</t>
        </is>
      </c>
      <c r="B4" s="4" t="inlineStr">
        <is>
          <t>6.50%</t>
        </is>
      </c>
      <c r="C4" s="4" t="inlineStr">
        <is>
          <t>6.50%</t>
        </is>
      </c>
    </row>
    <row r="5">
      <c r="A5" s="4" t="inlineStr">
        <is>
          <t>Well Capitalized Minimum Tier 1 Capital Ratio (as a percent)</t>
        </is>
      </c>
      <c r="B5" s="6" t="n">
        <v>8</v>
      </c>
      <c r="C5" s="6" t="n">
        <v>8</v>
      </c>
    </row>
    <row r="6">
      <c r="A6" s="4" t="inlineStr">
        <is>
          <t>Well Capitalized Minimum Total Capital Ratio (as a percent)</t>
        </is>
      </c>
      <c r="B6" s="6" t="n">
        <v>10</v>
      </c>
      <c r="C6" s="6" t="n">
        <v>10</v>
      </c>
    </row>
    <row r="7">
      <c r="A7" s="4" t="inlineStr">
        <is>
          <t>Well Capitalized Minimum Tier 1 Leverage Ratio (as a percent)</t>
        </is>
      </c>
      <c r="B7" s="6" t="n">
        <v>5</v>
      </c>
      <c r="C7" s="6" t="n">
        <v>5</v>
      </c>
    </row>
    <row r="8">
      <c r="A8" s="4" t="inlineStr">
        <is>
          <t>Parent [Member]</t>
        </is>
      </c>
    </row>
    <row r="9">
      <c r="A9" s="3" t="inlineStr">
        <is>
          <t>Minimum required capital amounts and ratios for well capitalized institutions and the actual capital amounts [Line Items]</t>
        </is>
      </c>
    </row>
    <row r="10">
      <c r="A10" s="4" t="inlineStr">
        <is>
          <t>Shareholders’ Equity</t>
        </is>
      </c>
      <c r="B10" s="5" t="n">
        <v>1374507</v>
      </c>
      <c r="C10" s="5" t="n">
        <v>1286832</v>
      </c>
    </row>
    <row r="11">
      <c r="A11" s="4" t="inlineStr">
        <is>
          <t>Common Equity Tier One Capital</t>
        </is>
      </c>
      <c r="B11" s="6" t="n">
        <v>1361915</v>
      </c>
      <c r="C11" s="6" t="n">
        <v>1289424</v>
      </c>
    </row>
    <row r="12">
      <c r="A12" s="4" t="inlineStr">
        <is>
          <t>Tier 1 Capital</t>
        </is>
      </c>
      <c r="B12" s="6" t="n">
        <v>1361915</v>
      </c>
      <c r="C12" s="6" t="n">
        <v>1289424</v>
      </c>
    </row>
    <row r="13">
      <c r="A13" s="4" t="inlineStr">
        <is>
          <t>Total Capital</t>
        </is>
      </c>
      <c r="B13" s="5" t="n">
        <v>1503784</v>
      </c>
      <c r="C13" s="5" t="n">
        <v>1406273</v>
      </c>
    </row>
    <row r="14">
      <c r="A14" s="4" t="inlineStr">
        <is>
          <t>Common Equity Tier One Capital Ratio</t>
        </is>
      </c>
      <c r="B14" s="4" t="inlineStr">
        <is>
          <t>12.06%</t>
        </is>
      </c>
      <c r="C14" s="4" t="inlineStr">
        <is>
          <t>12.18%</t>
        </is>
      </c>
    </row>
    <row r="15">
      <c r="A15" s="4" t="inlineStr">
        <is>
          <t>Tier 1 Capital Ratio (as a percent)</t>
        </is>
      </c>
      <c r="B15" s="8" t="n">
        <v>12.06</v>
      </c>
      <c r="C15" s="8" t="n">
        <v>12.18</v>
      </c>
    </row>
    <row r="16">
      <c r="A16" s="4" t="inlineStr">
        <is>
          <t>Total Capital Ratio (as a percent)</t>
        </is>
      </c>
      <c r="B16" s="8" t="n">
        <v>13.31</v>
      </c>
      <c r="C16" s="8" t="n">
        <v>13.28</v>
      </c>
    </row>
    <row r="17">
      <c r="A17" s="4" t="inlineStr">
        <is>
          <t>Tier 1 Leverage Ratio (as a percent)</t>
        </is>
      </c>
      <c r="B17" s="8" t="n">
        <v>6.71</v>
      </c>
      <c r="C17" s="8" t="n">
        <v>7.25</v>
      </c>
    </row>
    <row r="18">
      <c r="A18" s="4" t="inlineStr">
        <is>
          <t>Subsidiaries [Member]</t>
        </is>
      </c>
    </row>
    <row r="19">
      <c r="A19" s="3" t="inlineStr">
        <is>
          <t>Minimum required capital amounts and ratios for well capitalized institutions and the actual capital amounts [Line Items]</t>
        </is>
      </c>
    </row>
    <row r="20">
      <c r="A20" s="4" t="inlineStr">
        <is>
          <t>Shareholders’ Equity</t>
        </is>
      </c>
      <c r="B20" s="5" t="n">
        <v>1290455</v>
      </c>
      <c r="C20" s="5" t="n">
        <v>1229775</v>
      </c>
    </row>
    <row r="21">
      <c r="A21" s="4" t="inlineStr">
        <is>
          <t>Common Equity Tier One Capital</t>
        </is>
      </c>
      <c r="B21" s="6" t="n">
        <v>1289435</v>
      </c>
      <c r="C21" s="6" t="n">
        <v>1243939</v>
      </c>
    </row>
    <row r="22">
      <c r="A22" s="4" t="inlineStr">
        <is>
          <t>Tier 1 Capital</t>
        </is>
      </c>
      <c r="B22" s="6" t="n">
        <v>1289435</v>
      </c>
      <c r="C22" s="6" t="n">
        <v>1243939</v>
      </c>
    </row>
    <row r="23">
      <c r="A23" s="4" t="inlineStr">
        <is>
          <t>Total Capital</t>
        </is>
      </c>
      <c r="B23" s="5" t="n">
        <v>1431106</v>
      </c>
      <c r="C23" s="5" t="n">
        <v>1360788</v>
      </c>
    </row>
    <row r="24">
      <c r="A24" s="4" t="inlineStr">
        <is>
          <t>Common Equity Tier One Capital Ratio</t>
        </is>
      </c>
      <c r="B24" s="4" t="inlineStr">
        <is>
          <t>11.43%</t>
        </is>
      </c>
      <c r="C24" s="4" t="inlineStr">
        <is>
          <t>11.76%</t>
        </is>
      </c>
    </row>
    <row r="25">
      <c r="A25" s="4" t="inlineStr">
        <is>
          <t>Tier 1 Capital Ratio (as a percent)</t>
        </is>
      </c>
      <c r="B25" s="8" t="n">
        <v>11.43</v>
      </c>
      <c r="C25" s="8" t="n">
        <v>11.76</v>
      </c>
    </row>
    <row r="26">
      <c r="A26" s="4" t="inlineStr">
        <is>
          <t>Total Capital Ratio (as a percent)</t>
        </is>
      </c>
      <c r="B26" s="8" t="n">
        <v>12.69</v>
      </c>
      <c r="C26" s="8" t="n">
        <v>12.87</v>
      </c>
    </row>
    <row r="27">
      <c r="A27" s="4" t="inlineStr">
        <is>
          <t>Tier 1 Leverage Ratio (as a percent)</t>
        </is>
      </c>
      <c r="B27" s="8" t="n">
        <v>6.35</v>
      </c>
      <c r="C27" s="8" t="n">
        <v>7.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37" customWidth="1" min="5" max="5"/>
  </cols>
  <sheetData>
    <row r="1">
      <c r="A1" s="1" t="inlineStr">
        <is>
          <t>Shareholders' Equity - Additional Information (Details) $ / shares in Units, $ in Thousands</t>
        </is>
      </c>
      <c r="B1" s="2" t="inlineStr">
        <is>
          <t>12 Months Ended</t>
        </is>
      </c>
      <c r="E1" s="2" t="inlineStr">
        <is>
          <t>234 Months Ended</t>
        </is>
      </c>
    </row>
    <row r="2">
      <c r="B2" s="2" t="inlineStr">
        <is>
          <t>Dec. 31, 2020USD ($)yr$ / sharesshares</t>
        </is>
      </c>
      <c r="C2" s="2" t="inlineStr">
        <is>
          <t>Dec. 31, 2019USD ($)</t>
        </is>
      </c>
      <c r="D2" s="2" t="inlineStr">
        <is>
          <t>Dec. 31, 2018USD ($)</t>
        </is>
      </c>
      <c r="E2" s="2" t="inlineStr">
        <is>
          <t>Dec. 31, 2020USD ($)$ / sharesshares</t>
        </is>
      </c>
    </row>
    <row r="3">
      <c r="A3" s="3" t="inlineStr">
        <is>
          <t>Dividends</t>
        </is>
      </c>
    </row>
    <row r="4">
      <c r="A4" s="4" t="inlineStr">
        <is>
          <t>Number of prior calendar years considered for payment of dividends in excess of the sum of net income | yr</t>
        </is>
      </c>
      <c r="B4" s="6" t="n">
        <v>2</v>
      </c>
    </row>
    <row r="5">
      <c r="A5" s="3" t="inlineStr">
        <is>
          <t>Common Stock Repurchase Program</t>
        </is>
      </c>
    </row>
    <row r="6">
      <c r="A6" s="4" t="inlineStr">
        <is>
          <t>Number of shares of common stock repurchased | shares</t>
        </is>
      </c>
      <c r="B6" s="6" t="n">
        <v>156358</v>
      </c>
      <c r="E6" s="6" t="n">
        <v>57100000</v>
      </c>
    </row>
    <row r="7">
      <c r="A7" s="4" t="inlineStr">
        <is>
          <t>Amount returned to shareholders on stock repurchase</t>
        </is>
      </c>
      <c r="B7" s="5" t="n">
        <v>18006</v>
      </c>
      <c r="C7" s="5" t="n">
        <v>137649</v>
      </c>
      <c r="D7" s="5" t="n">
        <v>91988</v>
      </c>
      <c r="E7" s="5" t="n">
        <v>2300000</v>
      </c>
    </row>
    <row r="8">
      <c r="A8" s="4" t="inlineStr">
        <is>
          <t>Average cost of shares repurchased (in dollars per share) | $ / shares</t>
        </is>
      </c>
      <c r="B8" s="7" t="n">
        <v>89.31999999999999</v>
      </c>
      <c r="E8" s="7" t="n">
        <v>40.51</v>
      </c>
    </row>
    <row r="9">
      <c r="A9" s="4" t="inlineStr">
        <is>
          <t>Treasury Stock Value Acquired Cost Method Share Repurchase Program</t>
        </is>
      </c>
      <c r="B9" s="5" t="n">
        <v>14000</v>
      </c>
    </row>
    <row r="10">
      <c r="A10" s="4" t="inlineStr">
        <is>
          <t>Accounting Standards Update 2016-13</t>
        </is>
      </c>
    </row>
    <row r="11">
      <c r="A11" s="3" t="inlineStr">
        <is>
          <t>Class Of Stock [Line Items]</t>
        </is>
      </c>
    </row>
    <row r="12">
      <c r="A12" s="4" t="inlineStr">
        <is>
          <t>Percentage of allowance for credit losses after-tax</t>
        </is>
      </c>
      <c r="B12" s="4" t="inlineStr">
        <is>
          <t>25.00%</t>
        </is>
      </c>
    </row>
    <row r="13">
      <c r="A13" s="4" t="inlineStr">
        <is>
          <t>Regulatory capital commencing period</t>
        </is>
      </c>
      <c r="B13" s="4" t="inlineStr">
        <is>
          <t>Jan. 1,
		2022</t>
        </is>
      </c>
    </row>
    <row r="14">
      <c r="A14" s="4" t="inlineStr">
        <is>
          <t>Percentage of allowance for credit losses pre-tax</t>
        </is>
      </c>
      <c r="B14" s="4" t="inlineStr">
        <is>
          <t>25.00%</t>
        </is>
      </c>
    </row>
    <row r="15">
      <c r="A15" s="4" t="inlineStr">
        <is>
          <t>Percentage of cumulative adjustment to allowance for credit losses</t>
        </is>
      </c>
      <c r="B15" s="4" t="inlineStr">
        <is>
          <t>25.00%</t>
        </is>
      </c>
    </row>
    <row r="16">
      <c r="A16" s="4" t="inlineStr">
        <is>
          <t>Minimum</t>
        </is>
      </c>
    </row>
    <row r="17">
      <c r="A17" s="3" t="inlineStr">
        <is>
          <t>Class Of Stock [Line Items]</t>
        </is>
      </c>
    </row>
    <row r="18">
      <c r="A18" s="4" t="inlineStr">
        <is>
          <t>Additional Tier 1 capital ratio</t>
        </is>
      </c>
      <c r="B18" s="11" t="n">
        <v>2.5</v>
      </c>
      <c r="E18" s="11" t="n">
        <v>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OCI Components Pre Post &amp; Tax Effect (Details) - USD ($) $ in Thousands</t>
        </is>
      </c>
      <c r="B1" s="2" t="inlineStr">
        <is>
          <t>12 Months Ended</t>
        </is>
      </c>
    </row>
    <row r="2">
      <c r="B2" s="2" t="inlineStr">
        <is>
          <t>Dec. 31, 2020</t>
        </is>
      </c>
      <c r="C2" s="2" t="inlineStr">
        <is>
          <t>Dec. 31, 2019</t>
        </is>
      </c>
      <c r="D2" s="2" t="inlineStr">
        <is>
          <t>Dec. 31, 2018</t>
        </is>
      </c>
    </row>
    <row r="3">
      <c r="A3" s="3" t="inlineStr">
        <is>
          <t>Other Comprehensive Income (Loss), Before Tax:</t>
        </is>
      </c>
    </row>
    <row r="4">
      <c r="A4" s="4" t="inlineStr">
        <is>
          <t>Net Unrealized Gains (Losses) Arising During the Period</t>
        </is>
      </c>
      <c r="B4" s="5" t="n">
        <v>58763</v>
      </c>
      <c r="C4" s="5" t="n">
        <v>30169</v>
      </c>
      <c r="D4" s="5" t="n">
        <v>-11051</v>
      </c>
    </row>
    <row r="5">
      <c r="A5" s="4" t="inlineStr">
        <is>
          <t>(Gain) Loss on Sale</t>
        </is>
      </c>
      <c r="B5" s="6" t="n">
        <v>-77</v>
      </c>
      <c r="C5" s="6" t="n">
        <v>-152</v>
      </c>
    </row>
    <row r="6">
      <c r="A6" s="4" t="inlineStr">
        <is>
          <t>Amortization of Unrealized Holding (Gains) Losses on HTM Securities</t>
        </is>
      </c>
      <c r="B6" s="6" t="n">
        <v>397</v>
      </c>
      <c r="C6" s="6" t="n">
        <v>833</v>
      </c>
      <c r="D6" s="6" t="n">
        <v>2164</v>
      </c>
    </row>
    <row r="7">
      <c r="A7" s="4" t="inlineStr">
        <is>
          <t>Net Unrealized Gains (Losses) on Investment Securities</t>
        </is>
      </c>
      <c r="B7" s="6" t="n">
        <v>59083</v>
      </c>
      <c r="C7" s="6" t="n">
        <v>30850</v>
      </c>
      <c r="D7" s="6" t="n">
        <v>-8887</v>
      </c>
    </row>
    <row r="8">
      <c r="A8" s="4" t="inlineStr">
        <is>
          <t>Net Actuarial Gains (Losses) Arising During the Period</t>
        </is>
      </c>
      <c r="B8" s="6" t="n">
        <v>-8187</v>
      </c>
      <c r="C8" s="6" t="n">
        <v>5046</v>
      </c>
      <c r="D8" s="6" t="n">
        <v>4468</v>
      </c>
    </row>
    <row r="9">
      <c r="A9" s="4" t="inlineStr">
        <is>
          <t>Amortization of Net Actuarial Losses (Gains)</t>
        </is>
      </c>
      <c r="B9" s="6" t="n">
        <v>2318</v>
      </c>
      <c r="C9" s="6" t="n">
        <v>1598</v>
      </c>
      <c r="D9" s="6" t="n">
        <v>1835</v>
      </c>
    </row>
    <row r="10">
      <c r="A10" s="4" t="inlineStr">
        <is>
          <t>Amortization of Prior Service Credit</t>
        </is>
      </c>
      <c r="B10" s="6" t="n">
        <v>-246</v>
      </c>
      <c r="C10" s="6" t="n">
        <v>288</v>
      </c>
      <c r="D10" s="6" t="n">
        <v>567</v>
      </c>
    </row>
    <row r="11">
      <c r="A11" s="4" t="inlineStr">
        <is>
          <t>Defined Benefit Plans, Net</t>
        </is>
      </c>
      <c r="B11" s="6" t="n">
        <v>-6115</v>
      </c>
      <c r="C11" s="6" t="n">
        <v>-3736</v>
      </c>
      <c r="D11" s="6" t="n">
        <v>-3200</v>
      </c>
    </row>
    <row r="12">
      <c r="A12" s="4" t="inlineStr">
        <is>
          <t>Other Comprehensive Income (Loss)</t>
        </is>
      </c>
      <c r="B12" s="6" t="n">
        <v>52968</v>
      </c>
      <c r="C12" s="6" t="n">
        <v>27114</v>
      </c>
      <c r="D12" s="6" t="n">
        <v>-12087</v>
      </c>
    </row>
    <row r="13">
      <c r="A13" s="3" t="inlineStr">
        <is>
          <t>Other Comprehensive Income (Loss), Tax Effect:</t>
        </is>
      </c>
    </row>
    <row r="14">
      <c r="A14" s="4" t="inlineStr">
        <is>
          <t>Net Unrealized Gains (Losses) Arising During the Period</t>
        </is>
      </c>
      <c r="B14" s="6" t="n">
        <v>15600</v>
      </c>
      <c r="C14" s="6" t="n">
        <v>8001</v>
      </c>
      <c r="D14" s="6" t="n">
        <v>-2931</v>
      </c>
    </row>
    <row r="15">
      <c r="A15" s="4" t="inlineStr">
        <is>
          <t>(Gain) Loss on Sale</t>
        </is>
      </c>
      <c r="B15" s="6" t="n">
        <v>-50</v>
      </c>
      <c r="C15" s="6" t="n">
        <v>-49</v>
      </c>
    </row>
    <row r="16">
      <c r="A16" s="4" t="inlineStr">
        <is>
          <t>Amortization of Unrealized Holding (Gains) Losses on HTM Securities</t>
        </is>
      </c>
      <c r="B16" s="6" t="n">
        <v>105</v>
      </c>
      <c r="C16" s="6" t="n">
        <v>221</v>
      </c>
      <c r="D16" s="6" t="n">
        <v>569</v>
      </c>
    </row>
    <row r="17">
      <c r="A17" s="4" t="inlineStr">
        <is>
          <t>Net Unrealized Gains (Losses) on Investment Securities</t>
        </is>
      </c>
      <c r="B17" s="6" t="n">
        <v>15655</v>
      </c>
      <c r="C17" s="6" t="n">
        <v>8173</v>
      </c>
      <c r="D17" s="6" t="n">
        <v>-2362</v>
      </c>
    </row>
    <row r="18">
      <c r="A18" s="4" t="inlineStr">
        <is>
          <t>Net Actuarial Gains (Losses) Arising During the Period</t>
        </is>
      </c>
      <c r="B18" s="6" t="n">
        <v>-2170</v>
      </c>
      <c r="C18" s="6" t="n">
        <v>1337</v>
      </c>
      <c r="D18" s="6" t="n">
        <v>1184</v>
      </c>
    </row>
    <row r="19">
      <c r="A19" s="4" t="inlineStr">
        <is>
          <t>Amortization of Net Actuarial Losses (Gains)</t>
        </is>
      </c>
      <c r="B19" s="6" t="n">
        <v>614</v>
      </c>
      <c r="C19" s="6" t="n">
        <v>423</v>
      </c>
      <c r="D19" s="6" t="n">
        <v>460</v>
      </c>
    </row>
    <row r="20">
      <c r="A20" s="4" t="inlineStr">
        <is>
          <t>Amortization of Prior Service Credit</t>
        </is>
      </c>
      <c r="B20" s="6" t="n">
        <v>-65</v>
      </c>
      <c r="C20" s="6" t="n">
        <v>76</v>
      </c>
      <c r="D20" s="6" t="n">
        <v>150</v>
      </c>
    </row>
    <row r="21">
      <c r="A21" s="4" t="inlineStr">
        <is>
          <t>Defined Benefit Plans, Net</t>
        </is>
      </c>
      <c r="B21" s="6" t="n">
        <v>-1621</v>
      </c>
      <c r="C21" s="6" t="n">
        <v>-990</v>
      </c>
      <c r="D21" s="6" t="n">
        <v>-874</v>
      </c>
    </row>
    <row r="22">
      <c r="A22" s="4" t="inlineStr">
        <is>
          <t>Other Comprehensive Income (Loss)</t>
        </is>
      </c>
      <c r="B22" s="6" t="n">
        <v>14034</v>
      </c>
      <c r="C22" s="6" t="n">
        <v>7183</v>
      </c>
      <c r="D22" s="6" t="n">
        <v>-3236</v>
      </c>
    </row>
    <row r="23">
      <c r="A23" s="3" t="inlineStr">
        <is>
          <t>Other Comprehensive Income (Loss), Net of Tax:</t>
        </is>
      </c>
    </row>
    <row r="24">
      <c r="A24" s="4" t="inlineStr">
        <is>
          <t>Net Unrealized Gains (Losses) Arising During the Period</t>
        </is>
      </c>
      <c r="B24" s="6" t="n">
        <v>43163</v>
      </c>
      <c r="C24" s="6" t="n">
        <v>22168</v>
      </c>
      <c r="D24" s="6" t="n">
        <v>-8120</v>
      </c>
    </row>
    <row r="25">
      <c r="A25" s="4" t="inlineStr">
        <is>
          <t>(Gain) Loss on Sale</t>
        </is>
      </c>
      <c r="B25" s="6" t="n">
        <v>-27</v>
      </c>
      <c r="C25" s="6" t="n">
        <v>-103</v>
      </c>
    </row>
    <row r="26">
      <c r="A26" s="4" t="inlineStr">
        <is>
          <t>Amortization of Unrealized Holding (Gains) Losses on HTM Securities</t>
        </is>
      </c>
      <c r="B26" s="6" t="n">
        <v>292</v>
      </c>
      <c r="C26" s="6" t="n">
        <v>612</v>
      </c>
      <c r="D26" s="6" t="n">
        <v>1595</v>
      </c>
    </row>
    <row r="27">
      <c r="A27" s="4" t="inlineStr">
        <is>
          <t>Net Unrealized Gains (Losses) on Investment Securities</t>
        </is>
      </c>
      <c r="B27" s="6" t="n">
        <v>43428</v>
      </c>
      <c r="C27" s="6" t="n">
        <v>22677</v>
      </c>
      <c r="D27" s="6" t="n">
        <v>-6525</v>
      </c>
    </row>
    <row r="28">
      <c r="A28" s="4" t="inlineStr">
        <is>
          <t>Net Actuarial Gains (Losses) Arising During the Period</t>
        </is>
      </c>
      <c r="B28" s="6" t="n">
        <v>-6017</v>
      </c>
      <c r="C28" s="6" t="n">
        <v>3709</v>
      </c>
      <c r="D28" s="6" t="n">
        <v>3284</v>
      </c>
    </row>
    <row r="29">
      <c r="A29" s="4" t="inlineStr">
        <is>
          <t>Amortization of Net Actuarial Losses (Gains)</t>
        </is>
      </c>
      <c r="B29" s="6" t="n">
        <v>1704</v>
      </c>
      <c r="C29" s="6" t="n">
        <v>1175</v>
      </c>
      <c r="D29" s="6" t="n">
        <v>1375</v>
      </c>
    </row>
    <row r="30">
      <c r="A30" s="4" t="inlineStr">
        <is>
          <t>Amortization of Prior Service Credit</t>
        </is>
      </c>
      <c r="B30" s="6" t="n">
        <v>-181</v>
      </c>
      <c r="C30" s="6" t="n">
        <v>212</v>
      </c>
      <c r="D30" s="6" t="n">
        <v>417</v>
      </c>
    </row>
    <row r="31">
      <c r="A31" s="4" t="inlineStr">
        <is>
          <t>Defined Benefit Plans, Net</t>
        </is>
      </c>
      <c r="B31" s="6" t="n">
        <v>-4494</v>
      </c>
      <c r="C31" s="6" t="n">
        <v>-2746</v>
      </c>
      <c r="D31" s="6" t="n">
        <v>-2326</v>
      </c>
    </row>
    <row r="32">
      <c r="A32" s="4" t="inlineStr">
        <is>
          <t>Other Comprehensive Income (Loss)</t>
        </is>
      </c>
      <c r="B32" s="5" t="n">
        <v>38934</v>
      </c>
      <c r="C32" s="5" t="n">
        <v>19931</v>
      </c>
      <c r="D32" s="5" t="n">
        <v>-885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Shareholders' Equity - Change in AOCI Components Net of Tax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alance at Beginning of Period</t>
        </is>
      </c>
      <c r="B4" s="5" t="n">
        <v>1286832</v>
      </c>
      <c r="C4" s="5" t="n">
        <v>1268200</v>
      </c>
      <c r="D4" s="5" t="n">
        <v>1231868</v>
      </c>
    </row>
    <row r="5">
      <c r="A5" s="4" t="inlineStr">
        <is>
          <t>Accounting Standards Update Extensible List</t>
        </is>
      </c>
      <c r="B5" s="4" t="inlineStr">
        <is>
          <t>us-gaap:AccountingStandardsUpdate201613Member</t>
        </is>
      </c>
    </row>
    <row r="6">
      <c r="A6" s="4" t="inlineStr">
        <is>
          <t>Other Comprehensive Income (Loss)</t>
        </is>
      </c>
      <c r="B6" s="5" t="n">
        <v>38934</v>
      </c>
      <c r="C6" s="6" t="n">
        <v>19931</v>
      </c>
      <c r="D6" s="6" t="n">
        <v>-8851</v>
      </c>
    </row>
    <row r="7">
      <c r="A7" s="4" t="inlineStr">
        <is>
          <t>Balance at End of Period</t>
        </is>
      </c>
      <c r="B7" s="6" t="n">
        <v>1374507</v>
      </c>
      <c r="C7" s="6" t="n">
        <v>1286832</v>
      </c>
      <c r="D7" s="6" t="n">
        <v>1268200</v>
      </c>
    </row>
    <row r="8">
      <c r="A8" s="4" t="inlineStr">
        <is>
          <t>Cumulative Effect, Period of Adoption, Adjustment</t>
        </is>
      </c>
    </row>
    <row r="9">
      <c r="A9" s="3" t="inlineStr">
        <is>
          <t>Accumulated Other Comprehensive Income (Loss), Net of Tax [Roll Forward]</t>
        </is>
      </c>
    </row>
    <row r="10">
      <c r="A10" s="4" t="inlineStr">
        <is>
          <t>Balance at Beginning of Period</t>
        </is>
      </c>
      <c r="B10" s="6" t="n">
        <v>3632</v>
      </c>
    </row>
    <row r="11">
      <c r="A11" s="4" t="inlineStr">
        <is>
          <t>Balance at End of Period</t>
        </is>
      </c>
      <c r="C11" s="6" t="n">
        <v>3632</v>
      </c>
    </row>
    <row r="12">
      <c r="A12" s="4" t="inlineStr">
        <is>
          <t>Unrealized Gains and Losses on Net Investment Securities | Available-for-sale Securities</t>
        </is>
      </c>
    </row>
    <row r="13">
      <c r="A13" s="3" t="inlineStr">
        <is>
          <t>Accumulated Other Comprehensive Income (Loss), Net of Tax [Roll Forward]</t>
        </is>
      </c>
    </row>
    <row r="14">
      <c r="A14" s="4" t="inlineStr">
        <is>
          <t>Balance at Beginning of Period</t>
        </is>
      </c>
      <c r="B14" s="6" t="n">
        <v>8359</v>
      </c>
      <c r="C14" s="6" t="n">
        <v>-10447</v>
      </c>
      <c r="D14" s="6" t="n">
        <v>-1915</v>
      </c>
    </row>
    <row r="15">
      <c r="A15" s="4" t="inlineStr">
        <is>
          <t>Other Comprehensive Income (Loss) Before Reclassifications</t>
        </is>
      </c>
      <c r="B15" s="6" t="n">
        <v>43163</v>
      </c>
      <c r="C15" s="5" t="n">
        <v>22168</v>
      </c>
      <c r="D15" s="6" t="n">
        <v>-8120</v>
      </c>
    </row>
    <row r="16">
      <c r="A16" s="4" t="inlineStr">
        <is>
          <t>Accounting Standards Update Extensible List</t>
        </is>
      </c>
      <c r="C16" s="4" t="inlineStr">
        <is>
          <t>us-gaap:AccountingStandardsUpdate201904Member</t>
        </is>
      </c>
    </row>
    <row r="17">
      <c r="A17" s="4" t="inlineStr">
        <is>
          <t>Amounts Reclassified from Accumulated Other Comprehensive Income (Loss)</t>
        </is>
      </c>
      <c r="B17" s="6" t="n">
        <v>-27</v>
      </c>
      <c r="C17" s="5" t="n">
        <v>-103</v>
      </c>
    </row>
    <row r="18">
      <c r="A18" s="4" t="inlineStr">
        <is>
          <t>Other Comprehensive Income (Loss)</t>
        </is>
      </c>
      <c r="B18" s="6" t="n">
        <v>43136</v>
      </c>
      <c r="C18" s="6" t="n">
        <v>18806</v>
      </c>
      <c r="D18" s="6" t="n">
        <v>-8120</v>
      </c>
    </row>
    <row r="19">
      <c r="A19" s="4" t="inlineStr">
        <is>
          <t>Reclassification of the Income Tax Effect of the Tax Reform from AOCI to RE</t>
        </is>
      </c>
      <c r="D19" s="6" t="n">
        <v>-412</v>
      </c>
    </row>
    <row r="20">
      <c r="A20" s="4" t="inlineStr">
        <is>
          <t>Balance at End of Period</t>
        </is>
      </c>
      <c r="B20" s="6" t="n">
        <v>51495</v>
      </c>
      <c r="C20" s="6" t="n">
        <v>8359</v>
      </c>
      <c r="D20" s="6" t="n">
        <v>-10447</v>
      </c>
    </row>
    <row r="21">
      <c r="A21" s="4" t="inlineStr">
        <is>
          <t>Unrealized Gains and Losses on Net Investment Securities | Available-for-sale Securities | Cumulative Effect, Period of Adoption, Adjustment</t>
        </is>
      </c>
    </row>
    <row r="22">
      <c r="A22" s="3" t="inlineStr">
        <is>
          <t>Accumulated Other Comprehensive Income (Loss), Net of Tax [Roll Forward]</t>
        </is>
      </c>
    </row>
    <row r="23">
      <c r="A23" s="4" t="inlineStr">
        <is>
          <t>Balance at Beginning of Period</t>
        </is>
      </c>
      <c r="C23" s="6" t="n">
        <v>-3259</v>
      </c>
    </row>
    <row r="24">
      <c r="A24" s="4" t="inlineStr">
        <is>
          <t>Balance at End of Period</t>
        </is>
      </c>
      <c r="D24" s="6" t="n">
        <v>-3259</v>
      </c>
    </row>
    <row r="25">
      <c r="A25" s="4" t="inlineStr">
        <is>
          <t>Unrealized Gains and Losses on Net Investment Securities | Held-to-maturity Securities</t>
        </is>
      </c>
    </row>
    <row r="26">
      <c r="A26" s="3" t="inlineStr">
        <is>
          <t>Accumulated Other Comprehensive Income (Loss), Net of Tax [Roll Forward]</t>
        </is>
      </c>
    </row>
    <row r="27">
      <c r="A27" s="4" t="inlineStr">
        <is>
          <t>Balance at Beginning of Period</t>
        </is>
      </c>
      <c r="B27" s="6" t="n">
        <v>-715</v>
      </c>
      <c r="C27" s="5" t="n">
        <v>-4586</v>
      </c>
      <c r="D27" s="6" t="n">
        <v>-5085</v>
      </c>
    </row>
    <row r="28">
      <c r="A28" s="4" t="inlineStr">
        <is>
          <t>Accounting Standards Update Extensible List</t>
        </is>
      </c>
      <c r="C28" s="4" t="inlineStr">
        <is>
          <t>us-gaap:AccountingStandardsUpdate201904Member</t>
        </is>
      </c>
    </row>
    <row r="29">
      <c r="A29" s="4" t="inlineStr">
        <is>
          <t>Amounts Reclassified from Accumulated Other Comprehensive Income (Loss)</t>
        </is>
      </c>
      <c r="B29" s="6" t="n">
        <v>292</v>
      </c>
      <c r="C29" s="5" t="n">
        <v>612</v>
      </c>
      <c r="D29" s="6" t="n">
        <v>1595</v>
      </c>
    </row>
    <row r="30">
      <c r="A30" s="4" t="inlineStr">
        <is>
          <t>Other Comprehensive Income (Loss)</t>
        </is>
      </c>
      <c r="B30" s="6" t="n">
        <v>292</v>
      </c>
      <c r="C30" s="6" t="n">
        <v>3871</v>
      </c>
      <c r="D30" s="6" t="n">
        <v>1595</v>
      </c>
    </row>
    <row r="31">
      <c r="A31" s="4" t="inlineStr">
        <is>
          <t>Reclassification of the Income Tax Effect of the Tax Reform from AOCI to RE</t>
        </is>
      </c>
      <c r="D31" s="6" t="n">
        <v>-1096</v>
      </c>
    </row>
    <row r="32">
      <c r="A32" s="4" t="inlineStr">
        <is>
          <t>Balance at End of Period</t>
        </is>
      </c>
      <c r="B32" s="6" t="n">
        <v>-423</v>
      </c>
      <c r="C32" s="6" t="n">
        <v>-715</v>
      </c>
      <c r="D32" s="6" t="n">
        <v>-4586</v>
      </c>
    </row>
    <row r="33">
      <c r="A33" s="4" t="inlineStr">
        <is>
          <t>Unrealized Gains and Losses on Net Investment Securities | Held-to-maturity Securities | Cumulative Effect, Period of Adoption, Adjustment</t>
        </is>
      </c>
    </row>
    <row r="34">
      <c r="A34" s="3" t="inlineStr">
        <is>
          <t>Accumulated Other Comprehensive Income (Loss), Net of Tax [Roll Forward]</t>
        </is>
      </c>
    </row>
    <row r="35">
      <c r="A35" s="4" t="inlineStr">
        <is>
          <t>Balance at Beginning of Period</t>
        </is>
      </c>
      <c r="C35" s="6" t="n">
        <v>3259</v>
      </c>
    </row>
    <row r="36">
      <c r="A36" s="4" t="inlineStr">
        <is>
          <t>Balance at End of Period</t>
        </is>
      </c>
      <c r="D36" s="6" t="n">
        <v>3259</v>
      </c>
    </row>
    <row r="37">
      <c r="A37" s="4" t="inlineStr">
        <is>
          <t>Defined Benefit Plans</t>
        </is>
      </c>
    </row>
    <row r="38">
      <c r="A38" s="3" t="inlineStr">
        <is>
          <t>Accumulated Other Comprehensive Income (Loss), Net of Tax [Roll Forward]</t>
        </is>
      </c>
    </row>
    <row r="39">
      <c r="A39" s="4" t="inlineStr">
        <is>
          <t>Balance at Beginning of Period</t>
        </is>
      </c>
      <c r="B39" s="6" t="n">
        <v>-38756</v>
      </c>
      <c r="C39" s="6" t="n">
        <v>-36010</v>
      </c>
      <c r="D39" s="6" t="n">
        <v>-27715</v>
      </c>
    </row>
    <row r="40">
      <c r="A40" s="4" t="inlineStr">
        <is>
          <t>Other Comprehensive Income (Loss) Before Reclassifications</t>
        </is>
      </c>
      <c r="B40" s="6" t="n">
        <v>-6017</v>
      </c>
      <c r="C40" s="6" t="n">
        <v>-3709</v>
      </c>
      <c r="D40" s="6" t="n">
        <v>-3284</v>
      </c>
    </row>
    <row r="41">
      <c r="A41" s="4" t="inlineStr">
        <is>
          <t>Amounts Reclassified from Accumulated Other Comprehensive Income (Loss)</t>
        </is>
      </c>
      <c r="B41" s="6" t="n">
        <v>1523</v>
      </c>
      <c r="C41" s="6" t="n">
        <v>963</v>
      </c>
      <c r="D41" s="6" t="n">
        <v>958</v>
      </c>
    </row>
    <row r="42">
      <c r="A42" s="4" t="inlineStr">
        <is>
          <t>Other Comprehensive Income (Loss)</t>
        </is>
      </c>
      <c r="B42" s="6" t="n">
        <v>-4494</v>
      </c>
      <c r="C42" s="6" t="n">
        <v>-2746</v>
      </c>
      <c r="D42" s="6" t="n">
        <v>-2326</v>
      </c>
    </row>
    <row r="43">
      <c r="A43" s="4" t="inlineStr">
        <is>
          <t>Reclassification of the Income Tax Effect of the Tax Reform from AOCI to RE</t>
        </is>
      </c>
      <c r="D43" s="6" t="n">
        <v>-5969</v>
      </c>
    </row>
    <row r="44">
      <c r="A44" s="4" t="inlineStr">
        <is>
          <t>Balance at End of Period</t>
        </is>
      </c>
      <c r="B44" s="6" t="n">
        <v>-43250</v>
      </c>
      <c r="C44" s="6" t="n">
        <v>-38756</v>
      </c>
      <c r="D44" s="6" t="n">
        <v>-36010</v>
      </c>
    </row>
    <row r="45">
      <c r="A45" s="4" t="inlineStr">
        <is>
          <t>Accumulated Other Comprehensive Income (Loss)</t>
        </is>
      </c>
    </row>
    <row r="46">
      <c r="A46" s="3" t="inlineStr">
        <is>
          <t>Accumulated Other Comprehensive Income (Loss), Net of Tax [Roll Forward]</t>
        </is>
      </c>
    </row>
    <row r="47">
      <c r="A47" s="4" t="inlineStr">
        <is>
          <t>Balance at Beginning of Period</t>
        </is>
      </c>
      <c r="B47" s="6" t="n">
        <v>-31112</v>
      </c>
      <c r="C47" s="6" t="n">
        <v>-51043</v>
      </c>
      <c r="D47" s="6" t="n">
        <v>-34715</v>
      </c>
    </row>
    <row r="48">
      <c r="A48" s="4" t="inlineStr">
        <is>
          <t>Other Comprehensive Income (Loss) Before Reclassifications</t>
        </is>
      </c>
      <c r="B48" s="6" t="n">
        <v>37146</v>
      </c>
      <c r="C48" s="6" t="n">
        <v>18459</v>
      </c>
      <c r="D48" s="6" t="n">
        <v>-11404</v>
      </c>
    </row>
    <row r="49">
      <c r="A49" s="4" t="inlineStr">
        <is>
          <t>Amounts Reclassified from Accumulated Other Comprehensive Income (Loss)</t>
        </is>
      </c>
      <c r="B49" s="6" t="n">
        <v>1788</v>
      </c>
      <c r="C49" s="6" t="n">
        <v>1472</v>
      </c>
      <c r="D49" s="6" t="n">
        <v>2553</v>
      </c>
    </row>
    <row r="50">
      <c r="A50" s="4" t="inlineStr">
        <is>
          <t>Other Comprehensive Income (Loss)</t>
        </is>
      </c>
      <c r="B50" s="6" t="n">
        <v>38934</v>
      </c>
      <c r="C50" s="6" t="n">
        <v>19931</v>
      </c>
      <c r="D50" s="6" t="n">
        <v>-8851</v>
      </c>
    </row>
    <row r="51">
      <c r="A51" s="4" t="inlineStr">
        <is>
          <t>Reclassification of the Income Tax Effect of the Tax Reform from AOCI to RE</t>
        </is>
      </c>
      <c r="D51" s="6" t="n">
        <v>-7477</v>
      </c>
    </row>
    <row r="52">
      <c r="A52" s="4" t="inlineStr">
        <is>
          <t>Balance at End of Period</t>
        </is>
      </c>
      <c r="B52" s="5" t="n">
        <v>7822</v>
      </c>
      <c r="C52" s="5" t="n">
        <v>-31112</v>
      </c>
      <c r="D52" s="5" t="n">
        <v>-5104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OCI Reclass to IS (Details) - USD ($) $ in Thousands</t>
        </is>
      </c>
      <c r="B1" s="2" t="inlineStr">
        <is>
          <t>12 Months Ended</t>
        </is>
      </c>
    </row>
    <row r="2">
      <c r="B2" s="2" t="inlineStr">
        <is>
          <t>Dec. 31, 2020</t>
        </is>
      </c>
      <c r="C2" s="2" t="inlineStr">
        <is>
          <t>Dec. 31, 2019</t>
        </is>
      </c>
      <c r="D2" s="2" t="inlineStr">
        <is>
          <t>Dec. 31, 2018</t>
        </is>
      </c>
    </row>
    <row r="3">
      <c r="A3" s="3" t="inlineStr">
        <is>
          <t>Reclassification Out of Accumulated Other Comprehensive Income [Line Items]</t>
        </is>
      </c>
    </row>
    <row r="4">
      <c r="A4" s="4" t="inlineStr">
        <is>
          <t>Provision for Income Tax</t>
        </is>
      </c>
      <c r="B4" s="5" t="n">
        <v>35320</v>
      </c>
      <c r="C4" s="5" t="n">
        <v>59913</v>
      </c>
      <c r="D4" s="5" t="n">
        <v>50624</v>
      </c>
    </row>
    <row r="5">
      <c r="A5" s="4" t="inlineStr">
        <is>
          <t>Net Income</t>
        </is>
      </c>
      <c r="B5" s="6" t="n">
        <v>153804</v>
      </c>
      <c r="C5" s="6" t="n">
        <v>225913</v>
      </c>
      <c r="D5" s="6" t="n">
        <v>219602</v>
      </c>
    </row>
    <row r="6">
      <c r="A6" s="4" t="inlineStr">
        <is>
          <t>Salaries and Benefits</t>
        </is>
      </c>
      <c r="B6" s="6" t="n">
        <v>207329</v>
      </c>
      <c r="C6" s="6" t="n">
        <v>216106</v>
      </c>
      <c r="D6" s="6" t="n">
        <v>213208</v>
      </c>
    </row>
    <row r="7">
      <c r="A7" s="4" t="inlineStr">
        <is>
          <t>Reclassification out of Accumulated Other Comprehensive Income</t>
        </is>
      </c>
    </row>
    <row r="8">
      <c r="A8" s="3" t="inlineStr">
        <is>
          <t>Reclassification Out of Accumulated Other Comprehensive Income [Line Items]</t>
        </is>
      </c>
    </row>
    <row r="9">
      <c r="A9" s="4" t="inlineStr">
        <is>
          <t>Net Income</t>
        </is>
      </c>
      <c r="B9" s="6" t="n">
        <v>-1788</v>
      </c>
      <c r="C9" s="6" t="n">
        <v>-1472</v>
      </c>
      <c r="D9" s="6" t="n">
        <v>-2553</v>
      </c>
    </row>
    <row r="10">
      <c r="A10" s="4" t="inlineStr">
        <is>
          <t>Reclassification out of Accumulated Other Comprehensive Income | Amortization of Unrealized Gains(Losses) of Investment Securities Transferred from AFS to HTM [Member]</t>
        </is>
      </c>
    </row>
    <row r="11">
      <c r="A11" s="3" t="inlineStr">
        <is>
          <t>Reclassification Out of Accumulated Other Comprehensive Income [Line Items]</t>
        </is>
      </c>
    </row>
    <row r="12">
      <c r="A12" s="4" t="inlineStr">
        <is>
          <t>Interest Income</t>
        </is>
      </c>
      <c r="B12" s="6" t="n">
        <v>-397</v>
      </c>
      <c r="C12" s="6" t="n">
        <v>-833</v>
      </c>
      <c r="D12" s="6" t="n">
        <v>-2164</v>
      </c>
    </row>
    <row r="13">
      <c r="A13" s="4" t="inlineStr">
        <is>
          <t>Provision for Income Tax</t>
        </is>
      </c>
      <c r="B13" s="6" t="n">
        <v>105</v>
      </c>
      <c r="C13" s="6" t="n">
        <v>221</v>
      </c>
      <c r="D13" s="6" t="n">
        <v>569</v>
      </c>
    </row>
    <row r="14">
      <c r="A14" s="4" t="inlineStr">
        <is>
          <t>Net Income</t>
        </is>
      </c>
      <c r="B14" s="6" t="n">
        <v>-292</v>
      </c>
      <c r="C14" s="6" t="n">
        <v>-612</v>
      </c>
      <c r="D14" s="6" t="n">
        <v>-1595</v>
      </c>
    </row>
    <row r="15">
      <c r="A15" s="4" t="inlineStr">
        <is>
          <t>Reclassification out of Accumulated Other Comprehensive Income | Sales of Investment Securities Available-for-Sale</t>
        </is>
      </c>
    </row>
    <row r="16">
      <c r="A16" s="3" t="inlineStr">
        <is>
          <t>Reclassification Out of Accumulated Other Comprehensive Income [Line Items]</t>
        </is>
      </c>
    </row>
    <row r="17">
      <c r="A17" s="4" t="inlineStr">
        <is>
          <t>Provision for Income Tax</t>
        </is>
      </c>
      <c r="B17" s="6" t="n">
        <v>-50</v>
      </c>
      <c r="C17" s="6" t="n">
        <v>-49</v>
      </c>
    </row>
    <row r="18">
      <c r="A18" s="4" t="inlineStr">
        <is>
          <t>Net Income</t>
        </is>
      </c>
      <c r="B18" s="6" t="n">
        <v>27</v>
      </c>
      <c r="C18" s="6" t="n">
        <v>103</v>
      </c>
    </row>
    <row r="19">
      <c r="A19" s="4" t="inlineStr">
        <is>
          <t>Investment Securities Gains (Losses), Net</t>
        </is>
      </c>
      <c r="B19" s="6" t="n">
        <v>77</v>
      </c>
      <c r="C19" s="6" t="n">
        <v>152</v>
      </c>
    </row>
    <row r="20">
      <c r="A20" s="4" t="inlineStr">
        <is>
          <t>Reclassification out of Accumulated Other Comprehensive Income | Prior Service Credit</t>
        </is>
      </c>
    </row>
    <row r="21">
      <c r="A21" s="3" t="inlineStr">
        <is>
          <t>Reclassification Out of Accumulated Other Comprehensive Income [Line Items]</t>
        </is>
      </c>
    </row>
    <row r="22">
      <c r="A22" s="4" t="inlineStr">
        <is>
          <t>Salaries and Benefits</t>
        </is>
      </c>
      <c r="B22" s="6" t="n">
        <v>246</v>
      </c>
      <c r="C22" s="6" t="n">
        <v>288</v>
      </c>
      <c r="D22" s="6" t="n">
        <v>567</v>
      </c>
    </row>
    <row r="23">
      <c r="A23" s="4" t="inlineStr">
        <is>
          <t>Reclassification out of Accumulated Other Comprehensive Income | Net Actuarial Losses</t>
        </is>
      </c>
    </row>
    <row r="24">
      <c r="A24" s="3" t="inlineStr">
        <is>
          <t>Reclassification Out of Accumulated Other Comprehensive Income [Line Items]</t>
        </is>
      </c>
    </row>
    <row r="25">
      <c r="A25" s="4" t="inlineStr">
        <is>
          <t>Salaries and Benefits</t>
        </is>
      </c>
      <c r="B25" s="6" t="n">
        <v>-2318</v>
      </c>
      <c r="C25" s="6" t="n">
        <v>-1598</v>
      </c>
      <c r="D25" s="6" t="n">
        <v>-1835</v>
      </c>
    </row>
    <row r="26">
      <c r="A26" s="4" t="inlineStr">
        <is>
          <t>Reclassification out of Accumulated Other Comprehensive Income | Amortization of Defined Benefit Pension Items</t>
        </is>
      </c>
    </row>
    <row r="27">
      <c r="A27" s="3" t="inlineStr">
        <is>
          <t>Reclassification Out of Accumulated Other Comprehensive Income [Line Items]</t>
        </is>
      </c>
    </row>
    <row r="28">
      <c r="A28" s="4" t="inlineStr">
        <is>
          <t>Provision for Income Tax</t>
        </is>
      </c>
      <c r="B28" s="6" t="n">
        <v>549</v>
      </c>
      <c r="C28" s="6" t="n">
        <v>347</v>
      </c>
      <c r="D28" s="6" t="n">
        <v>310</v>
      </c>
    </row>
    <row r="29">
      <c r="A29" s="4" t="inlineStr">
        <is>
          <t>Net Income</t>
        </is>
      </c>
      <c r="B29" s="6" t="n">
        <v>-1523</v>
      </c>
      <c r="C29" s="6" t="n">
        <v>-963</v>
      </c>
      <c r="D29" s="6" t="n">
        <v>-958</v>
      </c>
    </row>
    <row r="30">
      <c r="A30" s="4" t="inlineStr">
        <is>
          <t>Salaries and Benefits</t>
        </is>
      </c>
      <c r="B30" s="5" t="n">
        <v>-2072</v>
      </c>
      <c r="C30" s="5" t="n">
        <v>-1310</v>
      </c>
      <c r="D30" s="5" t="n">
        <v>-12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11:23Z</dcterms:created>
  <dcterms:modified xmlns:dcterms="http://purl.org/dc/terms/" xmlns:xsi="http://www.w3.org/2001/XMLSchema-instance" xsi:type="dcterms:W3CDTF">2021-03-01T17:11:23Z</dcterms:modified>
</cp:coreProperties>
</file>